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36" r:id="rId2"/>
    <sheet name="CONSOLIDATED_STATEMENTS_OF_FIN1" sheetId="37" r:id="rId3"/>
    <sheet name="CONSOLIDATED_STATEMENTS_OF_INC" sheetId="4" r:id="rId4"/>
    <sheet name="CONSOLIDATED_STATEMENTS_OF_COM" sheetId="5" r:id="rId5"/>
    <sheet name="CONSOLIDATED_STATEMENTS_OF_COM1" sheetId="6" r:id="rId6"/>
    <sheet name="CONSOLIDATED_STATEMENTS_OF_CHA" sheetId="38" r:id="rId7"/>
    <sheet name="CONSOLIDATED_STATEMENTS_OF_CAS" sheetId="8" r:id="rId8"/>
    <sheet name="Summary_of_Accounting_Policies" sheetId="39" r:id="rId9"/>
    <sheet name="Securities" sheetId="40" r:id="rId10"/>
    <sheet name="Loans_Receivable" sheetId="41" r:id="rId11"/>
    <sheet name="Deposits" sheetId="42" r:id="rId12"/>
    <sheet name="Earnings_Per_Share" sheetId="43" r:id="rId13"/>
    <sheet name="StockBased_Compensation" sheetId="44" r:id="rId14"/>
    <sheet name="Related_Party_Transactions" sheetId="45" r:id="rId15"/>
    <sheet name="Fair_Value_Disclosures" sheetId="46" r:id="rId16"/>
    <sheet name="Summary_of_Accounting_Policies1" sheetId="47" r:id="rId17"/>
    <sheet name="Securities_Tables" sheetId="48" r:id="rId18"/>
    <sheet name="Loans_Receivable_Tables" sheetId="49" r:id="rId19"/>
    <sheet name="Deposits_Tables" sheetId="50" r:id="rId20"/>
    <sheet name="Earnings_Per_Share_Tables" sheetId="51" r:id="rId21"/>
    <sheet name="Fair_Value_Disclosures_Tables" sheetId="52" r:id="rId22"/>
    <sheet name="Summary_of_Accounting_Policies2" sheetId="23" r:id="rId23"/>
    <sheet name="Securities_Details" sheetId="24" r:id="rId24"/>
    <sheet name="Loans_Receivable_Details" sheetId="25" r:id="rId25"/>
    <sheet name="Loans_Receivable_Credit_Qualit" sheetId="53" r:id="rId26"/>
    <sheet name="Loans_Receivable_Aging_Analysi" sheetId="54" r:id="rId27"/>
    <sheet name="Loans_Receivable_Allowance_for" sheetId="28" r:id="rId28"/>
    <sheet name="Loans_Receivable_Loans_Individ" sheetId="29" r:id="rId29"/>
    <sheet name="Deposits_Details" sheetId="55" r:id="rId30"/>
    <sheet name="Earnings_Per_Share_Details" sheetId="31" r:id="rId31"/>
    <sheet name="StockBased_Compensation_Detail" sheetId="32" r:id="rId32"/>
    <sheet name="Related_Party_Transactions_Det" sheetId="33" r:id="rId33"/>
    <sheet name="Fair_Value_Disclosures_Details" sheetId="56" r:id="rId34"/>
    <sheet name="Fair_Value_Disclosures_Recurri" sheetId="57" r:id="rId35"/>
  </sheets>
  <calcPr calcId="0"/>
</workbook>
</file>

<file path=xl/sharedStrings.xml><?xml version="1.0" encoding="utf-8"?>
<sst xmlns="http://schemas.openxmlformats.org/spreadsheetml/2006/main" count="4864" uniqueCount="807">
  <si>
    <t>Document and Entity Information</t>
  </si>
  <si>
    <t>9 Months Ended</t>
  </si>
  <si>
    <t>Mar. 31, 2014</t>
  </si>
  <si>
    <t>Document and Entity Information [Abstract]</t>
  </si>
  <si>
    <t>'</t>
  </si>
  <si>
    <t>Entity Registrant Name</t>
  </si>
  <si>
    <t>'Home Federal Bancorp, Inc. of Louisiana</t>
  </si>
  <si>
    <t>Entity Central Index Key</t>
  </si>
  <si>
    <t>'0001500375</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FINANCIAL CONDITION (Unaudited) (USD $)</t>
  </si>
  <si>
    <t>In Thousands, unless otherwise specified</t>
  </si>
  <si>
    <t>Jun. 30, 2013</t>
  </si>
  <si>
    <t>ASSETS</t>
  </si>
  <si>
    <t>Cash and Cash Equivalents (Includes Interest-Bearing Deposits with Other Banks of $123 and $1,028 for March 31, 2014 and June 30, 2013, Respectively)</t>
  </si>
  <si>
    <t>Securities Available-for-Sale</t>
  </si>
  <si>
    <t>Securities Held-to-Maturity</t>
  </si>
  <si>
    <t>Loans Held-for-Sale</t>
  </si>
  <si>
    <t>Loans Receivable, Net of Allowance for Loan Losses of $2,346 and $2,240, Respectively</t>
  </si>
  <si>
    <t>Accrued Interest Receivable</t>
  </si>
  <si>
    <t>Premises and Equipment, Net</t>
  </si>
  <si>
    <t>Bank Owned Life Insurance</t>
  </si>
  <si>
    <t>Deferred Tax Asset</t>
  </si>
  <si>
    <t>Other Assets</t>
  </si>
  <si>
    <t>Total Assets</t>
  </si>
  <si>
    <t>LIABILITIES</t>
  </si>
  <si>
    <t>Deposits</t>
  </si>
  <si>
    <t>Advances from Borrowers for Taxes and Insurance</t>
  </si>
  <si>
    <t>Advances from Federal Home Loan Bank of Dallas</t>
  </si>
  <si>
    <t>Other Bank Borrowings</t>
  </si>
  <si>
    <t>Other Accrued Expenses and Liabilities</t>
  </si>
  <si>
    <t>Total Liabilities</t>
  </si>
  <si>
    <t>STOCKHOLDERS' EQUITY</t>
  </si>
  <si>
    <t>Preferred Stock - 10,000,000 Shares $.01 Par Value Authorized; None Issued and Outstanding</t>
  </si>
  <si>
    <t>Common Stock - 40,000,000 Shares of $.01 Par Value Authorized; 3,062,386 Shares Issued and 2,243,047 Shares Outstanding at March 31, 2014; 2,351,950 Shares Outstanding at June 30, 2013</t>
  </si>
  <si>
    <t>Additional Paid-in Capital</t>
  </si>
  <si>
    <t>Treasury Stock, at Cost - 819,339 shares at March 31, 2014; 710,436 at June 30, 2013</t>
  </si>
  <si>
    <t>Unearned ESOP Stock</t>
  </si>
  <si>
    <t>Unearned RRP Trust Stock</t>
  </si>
  <si>
    <t>Retained Earnings</t>
  </si>
  <si>
    <t>Accumulated Other Comprehensive (Loss) Income</t>
  </si>
  <si>
    <t>Total Stockholders' Equity</t>
  </si>
  <si>
    <t>TOTAL LIABILITIES AND STOCKHOLDERS' EQUITY</t>
  </si>
  <si>
    <t>CONSOLIDATED STATEMENTS OF FINANCIAL CONDITION (Unaudited) (Parenthetical) (USD $)</t>
  </si>
  <si>
    <t>In Thousands, except Share data, unless otherwise specified</t>
  </si>
  <si>
    <t>Interest-Bearing Deposits with Other Banks</t>
  </si>
  <si>
    <t>Loans Receivable, Net of Allowance for Loan Losses</t>
  </si>
  <si>
    <t>Preferred Stock, authorized (in shares)</t>
  </si>
  <si>
    <t>Preferred Stock, par value (in dollars per share)</t>
  </si>
  <si>
    <t>Preferred Stock, issued (in shares)</t>
  </si>
  <si>
    <t>Preferred Stock, outstanding (in shares)</t>
  </si>
  <si>
    <t>Common Stock, authorized (in shares)</t>
  </si>
  <si>
    <t>Common Stock, par value (in dollars per share)</t>
  </si>
  <si>
    <t>Common Stock, issued (in shares)</t>
  </si>
  <si>
    <t>Common Stock, outstanding (in shares)</t>
  </si>
  <si>
    <t>Treasury Stock (in shares)</t>
  </si>
  <si>
    <t>CONSOLIDATED STATEMENTS OF INCOME (Unaudited) (USD $)</t>
  </si>
  <si>
    <t>In Thousands, except Per Share data, unless otherwise specified</t>
  </si>
  <si>
    <t>3 Months Ended</t>
  </si>
  <si>
    <t>Mar. 31, 2013</t>
  </si>
  <si>
    <t>INTEREST INCOME</t>
  </si>
  <si>
    <t>Loans, Including Fees</t>
  </si>
  <si>
    <t>Investment Securities</t>
  </si>
  <si>
    <t>Mortgage-Backed Securities</t>
  </si>
  <si>
    <t>Other Interest-Earning Assets</t>
  </si>
  <si>
    <t>Total Interest Income</t>
  </si>
  <si>
    <t>INTEREST EXPENSE</t>
  </si>
  <si>
    <t>Federal Home Loan Bank Borrowings</t>
  </si>
  <si>
    <t>Total Interest Expense</t>
  </si>
  <si>
    <t>Net Interest Income</t>
  </si>
  <si>
    <t>PROVISION FOR LOAN LOSSES</t>
  </si>
  <si>
    <t>Net Interest Income after Provision for Loan Losses</t>
  </si>
  <si>
    <t>NON-INTEREST INCOME</t>
  </si>
  <si>
    <t>Gain on Sale of Real Estate</t>
  </si>
  <si>
    <t>Gain on Sale of Loans</t>
  </si>
  <si>
    <t>Gain on Sale of Securities</t>
  </si>
  <si>
    <t>Income on Bank Owned Life Insurance</t>
  </si>
  <si>
    <t>Other Income</t>
  </si>
  <si>
    <t>Total Non-Interest Income</t>
  </si>
  <si>
    <t>NON-INTEREST EXPENSE</t>
  </si>
  <si>
    <t>Compensation and Benefits</t>
  </si>
  <si>
    <t>Occupancy and Equipment</t>
  </si>
  <si>
    <t>Data Processing</t>
  </si>
  <si>
    <t>Audit and Examination Fees</t>
  </si>
  <si>
    <t>Franchise and Bank Shares Tax</t>
  </si>
  <si>
    <t>Advertising</t>
  </si>
  <si>
    <t>Legal Fees</t>
  </si>
  <si>
    <t>Loan and Collection</t>
  </si>
  <si>
    <t>Deposit Insurance Premiums</t>
  </si>
  <si>
    <t>Other Expenses</t>
  </si>
  <si>
    <t>Total Non-Interest Expense</t>
  </si>
  <si>
    <t>Income Before Income Taxes</t>
  </si>
  <si>
    <t>PROVISION FOR INCOME TAX EXPENSE</t>
  </si>
  <si>
    <t>Net Income</t>
  </si>
  <si>
    <t>EARNINGS PER COMMON SHARE:</t>
  </si>
  <si>
    <t>Basic (in dollars per share)</t>
  </si>
  <si>
    <t>Diluted (in dollars per share)</t>
  </si>
  <si>
    <t>DIVIDENDS DECLARED (in dollars per share)</t>
  </si>
  <si>
    <t>CONSOLIDATED STATEMENTS OF COMPREHENSIVE INCOME (Unaudited) (USD $)</t>
  </si>
  <si>
    <t>CONSOLIDATED STATEMENTS OF COMPREHENSIVE INCOME (Unaudited) [Abstract]</t>
  </si>
  <si>
    <t>Other Comprehensive Income (Loss), Net of Tax</t>
  </si>
  <si>
    <t>Unrealized Holding Gain (Loss) on Securities Available-for-Sale, Net of Tax of $28 and $27 in 2014, respectively, and $121 and $240 in 2013, respectively</t>
  </si>
  <si>
    <t>Reclassification Adjustment for Gain Included in Net Income, Net of Tax of $0 and $5 in 2014, respectively, and $7 and $69 in 2013, respectively</t>
  </si>
  <si>
    <t>Net Other Comprehensive Income (Loss)</t>
  </si>
  <si>
    <t>Total Comprehensive Income</t>
  </si>
  <si>
    <t>CONSOLIDATED STATEMENTS OF COMPREHENSIVE INCOME (Unaudited) (Parenthetical) (USD $)</t>
  </si>
  <si>
    <t>Tax on unrealized holding gain (loss) on securities available-for-sale</t>
  </si>
  <si>
    <t>Tax on reclassification adjustment gain included in Net Income</t>
  </si>
  <si>
    <t>CONSOLIDATED STATEMENTS OF CHANGES IN STOCKHOLDERS' EQUITY (Unaudited) (USD $)</t>
  </si>
  <si>
    <t>In Thousands</t>
  </si>
  <si>
    <t>Common Stock [Member]</t>
  </si>
  <si>
    <t>Additional Paid-In Capital [Member]</t>
  </si>
  <si>
    <t>Unearned ESOP Stock [Member]</t>
  </si>
  <si>
    <t>Unearned RRP Trust Stock [Member]</t>
  </si>
  <si>
    <t>Retained Earnings [Member]</t>
  </si>
  <si>
    <t>Treasury Stock [Member]</t>
  </si>
  <si>
    <t>Accumulated Other Comprehensive Income (Loss) [Member]</t>
  </si>
  <si>
    <t>Total</t>
  </si>
  <si>
    <t>Beginning Balance at Jun. 30, 2012</t>
  </si>
  <si>
    <t>Changes in Unrealized Gain on Securities Available-for-Sale, Net of Tax Effects</t>
  </si>
  <si>
    <t>RRP Shares Earned</t>
  </si>
  <si>
    <t>Stock Options Vested</t>
  </si>
  <si>
    <t>Common Stock Issuance for Stock Option Exercises</t>
  </si>
  <si>
    <t>ESOP Compensation Earned</t>
  </si>
  <si>
    <t>Acquisition of Treasury Stock</t>
  </si>
  <si>
    <t>Dividends Declared</t>
  </si>
  <si>
    <t>Ending Balance at Mar. 31, 2013</t>
  </si>
  <si>
    <t>Beginning Balance at Jun. 30, 2013</t>
  </si>
  <si>
    <t>Ending Balance at Mar. 31, 2014</t>
  </si>
  <si>
    <t>CONSOLIDATED STATEMENTS OF CASH FLOWS (Unaudited) (USD $)</t>
  </si>
  <si>
    <t>CASH FLOWS FROM OPERATING ACTIVITIES</t>
  </si>
  <si>
    <t>Adjustments to Reconcile Net Income to Net Cash (Used in) Provided by Operating Activities</t>
  </si>
  <si>
    <t>Net Amortization and Accretion on Securities</t>
  </si>
  <si>
    <t>Amortization of Deferred Loan Fees</t>
  </si>
  <si>
    <t>Depreciation of Premises and Equipment</t>
  </si>
  <si>
    <t>ESOP Expense</t>
  </si>
  <si>
    <t>Stock Option Expense</t>
  </si>
  <si>
    <t>Recognition and Retention Plan Expense</t>
  </si>
  <si>
    <t>Deferred Income Tax</t>
  </si>
  <si>
    <t>Provision for Loan Losses</t>
  </si>
  <si>
    <t>Increase in Cash Surrender Value on Bank Owned Life Insurance</t>
  </si>
  <si>
    <t>Changes in Assets and Liabilities:</t>
  </si>
  <si>
    <t>Loans Held-for-Sale - Originations</t>
  </si>
  <si>
    <t>Loans Held-for-Sale - Sale and Principal Repayments</t>
  </si>
  <si>
    <t>Other Operating Assets</t>
  </si>
  <si>
    <t>Other Operating Liabilities</t>
  </si>
  <si>
    <t>Net Cash (Used In) Provided by Operating Activities</t>
  </si>
  <si>
    <t>CASH FLOWS FROM INVESTING ACTIVITIES</t>
  </si>
  <si>
    <t>Loan Originations and Purchases, Net of Principal Collections</t>
  </si>
  <si>
    <t>Deferred Loan Fees Collected</t>
  </si>
  <si>
    <t>Acquisition of Premises and Equipment</t>
  </si>
  <si>
    <t>Proceeds from Sale of Real Estate</t>
  </si>
  <si>
    <t>Activity in Available-for-Sale Securities:</t>
  </si>
  <si>
    <t>Proceeds from Sales of Securities</t>
  </si>
  <si>
    <t>Principal Payments on Mortgage-Backed Securities</t>
  </si>
  <si>
    <t>Purchases of Securities</t>
  </si>
  <si>
    <t>Activity in Held-to-Maturity Securities:</t>
  </si>
  <si>
    <t>Redemption Proceeds</t>
  </si>
  <si>
    <t>Net Cash Used in Investing Activities</t>
  </si>
  <si>
    <t>CASH FLOWS FROM FINANCING ACTIVITIES</t>
  </si>
  <si>
    <t>Net Increase (Decrease) in Deposits</t>
  </si>
  <si>
    <t>Proceeds from Federal Home Loan Bank Advances</t>
  </si>
  <si>
    <t>Repayments of Advances from Federal Home Loan Bank</t>
  </si>
  <si>
    <t>Net Decrease in Advances from Borrowers for Taxes and Insurance</t>
  </si>
  <si>
    <t>Dividends Paid</t>
  </si>
  <si>
    <t>Proceeds from Stock Options Exercised</t>
  </si>
  <si>
    <t>Proceeds from other Bank Borrowings</t>
  </si>
  <si>
    <t>Repayment of Other Bank Borrowings</t>
  </si>
  <si>
    <t>Net Cash Provided by (Used In) Financing Activities</t>
  </si>
  <si>
    <t>NET INCREASE (DECREASE) IN CASH AND CASH EQUIVALENTS</t>
  </si>
  <si>
    <t>CASH AND CASH EQUIVALENTS - BEGINNING OF PERIOD</t>
  </si>
  <si>
    <t>CASH AND CASH EQUIVALENTS - END OF PERIOD</t>
  </si>
  <si>
    <t>SUPPLEMENTARY CASH FLOW INFORMATION</t>
  </si>
  <si>
    <t>Interest Paid on Deposits and Borrowed Funds</t>
  </si>
  <si>
    <t>Income Taxes Paid</t>
  </si>
  <si>
    <t>Market Value Adjustment for Loss on Securities Available-for-Sale</t>
  </si>
  <si>
    <t>Summary of Accounting Policies</t>
  </si>
  <si>
    <t>Summary of Accounting Policies [Abstract]</t>
  </si>
  <si>
    <t>1.           Summary of Accounting Policies</t>
  </si>
  <si>
    <t>Basis of Presentation</t>
  </si>
  <si>
    <t>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nine month period ended March 31, 2014, are not necessarily indicative of the results which may be expected for the fiscal year ending June 30, 2014.</t>
  </si>
  <si>
    <t>The Company follows accounting standards set by the Financial Accounting Standards Board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he “Codification” or the “ASC”).</t>
  </si>
  <si>
    <t>In accordance with the subsequent events topic of the ASC, the Company evaluates events and transactions that occur after the balance sheet date for potential recognition in the financial statements.  The effect of all subsequent events that provide additional evidence of conditions that existed at the balance sheet date are recognized in the financial statements as of March 31, 2014.  In preparing these financial statements, the Company evaluated the events and transactions that occurred through the date these financial statements were issued.</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Statements of Financial Condition and reported amounts of revenues and expenses during the reporting period.  Actual results could differ from those estimates.  Material estimates that are particularly susceptible to significant change in the near term relate to the allowance for loan losses.</t>
  </si>
  <si>
    <t>Nature of Operations</t>
  </si>
  <si>
    <t>Home Federal Bancorp, Inc. of Louisiana, a Louisiana corporation, is the fully public stock holding company for Home Federal Bank located in Shreveport, Louisiana.  The Bank is a federally chartered, stock savings and loan association and is subject to federal regulation by the Federal Deposit Insurance Corporation and the Office of the Comptroller of the Currency.  The Company is a savings and loan holding company regulated by the Board of Governors of the Federal Reserve System. Services are provided to the Bank’s customers by four full-service banking offices and one agency office, located in Caddo and Bossier Parishes, Louisiana.  The area served by the Bank is primarily the Shreveport-Bossier City metropolitan area; however, loan and deposit customers are found dispersed in a wider geographical area covering much of northwest Louisiana. As of March 31, 2014, the Bank had one wholly-owned subsidiary, Metro Financial Services, Inc., which previously engaged in the sale of annuity contracts and does not currently engage in a significant amount of business.</t>
  </si>
  <si>
    <t>Cash and Cash Equivalents</t>
  </si>
  <si>
    <t>For purposes of the Consolidated Statements of Cash Flows, cash and cash equivalents include cash on hand, balances due from banks, and federal funds sold, all of which mature within ninety days.</t>
  </si>
  <si>
    <t>Securities</t>
  </si>
  <si>
    <t>The Company classifies its debt and equity investment securities into one of three categories:  held-to-maturity, available-for-sale, or trading.  Investments in nonmarketable equity securities and debt securities, in which the Company has the positive intent and ability to hold to maturity, are classified as held-to-maturity and carried at amortized cost.  Investments in debt securities that are not classified as held-to-maturity and marketable equity securities that have readily determinable fair values are classified as either trading or available-for-sale securities.  Securities that are acquired and held principally for the purpose of selling in the near term are classified as trading securities.  Investments in securities not classified as trading or held-to-maturity are classified as available-for-sale.</t>
  </si>
  <si>
    <t>Trading account and available-for-sale securities are carried at fair value.  Unrealized holding gains and losses on trading securities are included in earnings while net unrealized holding gains and losses on available-for-sale securities are excluded from earnings and reported in other comprehensive income.  Purchase premiums and discounts are recognized in interest income using the interest method over the term of the securities.  Declines in the fair value of held-to-maturity and available-for-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Gains and losses on the sale of securities are recorded on the trade date and are determined using the specific identification method.</t>
  </si>
  <si>
    <t>Loans originated and intended for sale in the secondary market are carried at the lower of cost or estimated fair value in the aggregate.  Net unrealized losses, if any, are recognized through a valuation allowance by charges to income.</t>
  </si>
  <si>
    <t>Loans</t>
  </si>
  <si>
    <t>Loans receivable are stated at unpaid principal balances, less allowances for loan losses and unamortized deferred loan fees.  Net nonrefundable fees (loan origination fees, commitment fees, discount points) and costs associated with lending activities are being deferred and subsequently amortized into income as an adjustment of yield on the related interest earning assets using the interest method.  Interest income on contractual loans receivable is recognized on the accrual method.  Unearned discount on property improvement and automobile loans is deferred and amortized on the interest method over the life of the loan.</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t>
  </si>
  <si>
    <t>A loan is considered impaired when, based on current information or events, it is probable that the Bank will be unable to collect the scheduled payments of principal and interest when due according to the contractual terms of the loan agreement.  When a loan is impaired, the measurement of such impairment is based upon the present value of expected future cash flows or the fair value of the collateral of the loan.  If the present value of expected future cash flows or fair value of the collateral is less than the recorded investment in the loan, the Bank will recognize the impairment by creating a valuation allowance with a corresponding charge against earnings.</t>
  </si>
  <si>
    <t>An allowance is also established for uncollectible interest on loans classified as substandard.  The allowance is established by a charge to interest income equal to all interest previously accrued and income is subsequently recognized only to the extent that cash payments are received.  When, in management’s judgment, the borrower’s ability to make periodic interest and principal payments is back to normal, the loan is returned to accrual status.</t>
  </si>
  <si>
    <t>It should be understood that estimates of future loan losses involve an exercise of judgment.  While it is possible that in particular periods the Company may sustain losses which are substantial relative to the allowance for loan losses, it is the judgment of management that the allowance for loan losses reflected in the accompanying statements of condition is adequate to absorb possible losses in the existing loan portfolio.</t>
  </si>
  <si>
    <t>Off-Balance Sheet Credit Related Financial Instruments</t>
  </si>
  <si>
    <t>In the ordinary course of business, the Bank has entered into commitments to extend credit.  Such financial instruments are recorded when they are funded.</t>
  </si>
  <si>
    <t>Foreclosed Assets</t>
  </si>
  <si>
    <t>Assets acquired through, or in lieu of, loan foreclosure are held-for-sale and are transferred to other real estate owned at the lower of cost or current fair value minus estimated cost to sell as of the date of foreclosure.  Cost is defined as the lower of the fair value of the property or the recorded investment in the loan.  Subsequent to foreclosure, valuations are periodically performed by management and the assets are carried at the lower of carrying amount or fair value less cost to sell.</t>
  </si>
  <si>
    <t>Premises and Equipment</t>
  </si>
  <si>
    <t>Land is carried at cost.  Buildings and equipment are carried at cost less accumulated depreciation computed on the straight-line method over the estimated useful lives of the assets.</t>
  </si>
  <si>
    <t>Income Taxes</t>
  </si>
  <si>
    <t>The Company and its wholly-owned subsidiary file a consolidated Federal income tax return on a fiscal year basis.  Each entity pays its pro-rata share of income taxes in accordance with a written tax-sharing agreement.</t>
  </si>
  <si>
    <t>The Company accounts for income taxes on the asset and liability method.  Deferred tax assets and liabilities are recorded based on the difference between the tax bases of assets and liabilities and their carrying amounts for financial reporting purpos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Current taxes are measured by applying the provisions of enacted tax laws to taxable income to determine the amount of taxes receivable or payable.</t>
  </si>
  <si>
    <t>While the Bank is exempt from Louisiana income tax, it is subject to the Louisiana Ad Valorem Tax, commonly referred to as the Louisiana Shares Tax, which is based on stockholders’ equity and net income.</t>
  </si>
  <si>
    <t>Comprehensive Income</t>
  </si>
  <si>
    <t>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equity section of the Consolidated Statements of Financial Condition, such items, along with net income, are components of comprehensive income.</t>
  </si>
  <si>
    <t>Securities [Abstract ]</t>
  </si>
  <si>
    <t>2.           Securities</t>
  </si>
  <si>
    <t>The amortized cost and fair value of securities, with gross unrealized gains and losses, follows:</t>
  </si>
  <si>
    <t>Gross</t>
  </si>
  <si>
    <t>Amortized</t>
  </si>
  <si>
    <t>Unrealized</t>
  </si>
  <si>
    <t>Fair</t>
  </si>
  <si>
    <t>Cost</t>
  </si>
  <si>
    <t>Gains</t>
  </si>
  <si>
    <t>Losses</t>
  </si>
  <si>
    <t>Value</t>
  </si>
  <si>
    <t>(In Thousands)</t>
  </si>
  <si>
    <t>Debt Securities</t>
  </si>
  <si>
    <t>  FHLMC Mortgage-Backed Certificates</t>
  </si>
  <si>
    <t>$</t>
  </si>
  <si>
    <t>--</t>
  </si>
  <si>
    <t>  FNMA Mortgage-Backed Certificates</t>
  </si>
  <si>
    <t>  GNMA Mortgage-Backed Certificates</t>
  </si>
  <si>
    <r>
      <t>          </t>
    </r>
    <r>
      <rPr>
        <b/>
        <sz val="9"/>
        <color theme="1"/>
        <rFont val="Times New Roman"/>
        <family val="1"/>
      </rPr>
      <t>Total Debt Securities</t>
    </r>
  </si>
  <si>
    <t>    Total Securities Available-for-Sale</t>
  </si>
  <si>
    <t>$ </t>
  </si>
  <si>
    <t>Equity Securities (Non-Marketable)</t>
  </si>
  <si>
    <t>  8,633 Shares – Federal Home Loan Bank</t>
  </si>
  <si>
    <t>  630 Shares – First National Bankers Bankshares, Inc.</t>
  </si>
  <si>
    <t> 250</t>
  </si>
  <si>
    <t> --</t>
  </si>
  <si>
    <t>          Total Equity Securities</t>
  </si>
  <si>
    <t>    Total Securities Held-to-Maturity</t>
  </si>
  <si>
    <t>          Total Securities Available-for-Sale</t>
  </si>
  <si>
    <t> 47,894</t>
  </si>
  <si>
    <t>  12,149 Shares – Federal Home Loan Bank</t>
  </si>
  <si>
    <t> 1,215</t>
  </si>
  <si>
    <t>   --</t>
  </si>
  <si>
    <t>          Total Securities Held-to-Maturity</t>
  </si>
  <si>
    <t>The amortized cost and fair value of debt securities by contractual maturity at March 31, 2014, follows:</t>
  </si>
  <si>
    <t>Available-for-Sale</t>
  </si>
  <si>
    <t>Held-to-Maturity</t>
  </si>
  <si>
    <t>Within One Year or Less</t>
  </si>
  <si>
    <t>One through Five Years</t>
  </si>
  <si>
    <t>After Five through Ten Years</t>
  </si>
  <si>
    <t>Over Ten Years</t>
  </si>
  <si>
    <t> 39,654</t>
  </si>
  <si>
    <t> 39,612</t>
  </si>
  <si>
    <r>
      <t>   </t>
    </r>
    <r>
      <rPr>
        <b/>
        <sz val="9"/>
        <color theme="1"/>
        <rFont val="Times New Roman"/>
        <family val="1"/>
      </rPr>
      <t>Total</t>
    </r>
  </si>
  <si>
    <t>For the nine months ended March 31, 2014, proceeds from the sale of securities available-for-sale amounted to $13.0 million. Gross realized gains amounted to $35,000 for the nine months ended March 31, 2014.</t>
  </si>
  <si>
    <t>The following tables show information pertaining to gross unrealized losses on securities available-for-sale at March 31, 2014 and June 30, 2013 aggregated by investment category and length of time that individual securities have been in a continuous loss position.  There were no unrealized losses on securities held-to-maturity at March 31, 2014 or June 30, 2013.</t>
  </si>
  <si>
    <t>Less Than Twelve Months</t>
  </si>
  <si>
    <t>Over Twelve Months</t>
  </si>
  <si>
    <t>Securities Available-for-Sale:</t>
  </si>
  <si>
    <t>    Mortgage-Backed Securities</t>
  </si>
  <si>
    <r>
      <t>        </t>
    </r>
    <r>
      <rPr>
        <b/>
        <sz val="9"/>
        <color theme="1"/>
        <rFont val="Times New Roman"/>
        <family val="1"/>
      </rPr>
      <t>Total Securities Available-for-Sale</t>
    </r>
  </si>
  <si>
    <t>The Company’s investment in equity securities consists primarily of FHLB stock and shares of First National Bankers Bankshares, Inc. (“FNBB”). Management monitors its investment portfolio to determine whether any investment securities which have unrealized losses should be considered other than temporarily impaired.</t>
  </si>
  <si>
    <t>At March 31, 2014, securities with a carrying value of $10.5 million were pledged to secure public deposits, and securities and mortgage loans with a carrying value of $100.1 million were pledged to secure FHLB advances.</t>
  </si>
  <si>
    <t>Loans Receivable</t>
  </si>
  <si>
    <t>Loans Receivable [Abstract]</t>
  </si>
  <si>
    <t>3.           Loans Receivable</t>
  </si>
  <si>
    <t>Loans receivable are summarized as follows:</t>
  </si>
  <si>
    <t> March 31, 2014</t>
  </si>
  <si>
    <t>June 30, 2013 </t>
  </si>
  <si>
    <r>
      <t> </t>
    </r>
    <r>
      <rPr>
        <i/>
        <sz val="9"/>
        <color theme="1"/>
        <rFont val="Times New Roman"/>
        <family val="1"/>
      </rPr>
      <t>(In Thousands)</t>
    </r>
  </si>
  <si>
    <t> Loans Secured by Mortgages on Real Estate</t>
  </si>
  <si>
    <t>One- to Four-Family Residential</t>
  </si>
  <si>
    <t>Commercial</t>
  </si>
  <si>
    <t>Multi-Family Residential</t>
  </si>
  <si>
    <t>Land</t>
  </si>
  <si>
    <t>Construction</t>
  </si>
  <si>
    <t>Equity and Second Mortgage</t>
  </si>
  <si>
    <t>Equity Lines of Credit</t>
  </si>
  <si>
    <t>Total Mortgage Loans</t>
  </si>
  <si>
    <t>Commercial Loans</t>
  </si>
  <si>
    <t>Consumer Loans</t>
  </si>
  <si>
    <t>Loans on Savings Accounts</t>
  </si>
  <si>
    <t>Automobile and Other Consumer Loans</t>
  </si>
  <si>
    <t>Total Consumer and Other Loans</t>
  </si>
  <si>
    <t>Total Loans</t>
  </si>
  <si>
    <t>Less:  Allowance for Loan Losses</t>
  </si>
  <si>
    <t>(2,346</t>
  </si>
  <si>
    <t>)</t>
  </si>
  <si>
    <t>(2,240</t>
  </si>
  <si>
    <t>       Unamortized Loan Fees</t>
  </si>
  <si>
    <t>(308</t>
  </si>
  <si>
    <t>(266</t>
  </si>
  <si>
    <t>   Net Loans Receivable</t>
  </si>
  <si>
    <t>Following is a summary of changes in the allowance for loan losses:</t>
  </si>
  <si>
    <t>Nine Months Ended March 31,</t>
  </si>
  <si>
    <t>Balance - Beginning of Period</t>
  </si>
  <si>
    <t>Loan Charge-Offs</t>
  </si>
  <si>
    <t>(12</t>
  </si>
  <si>
    <t> (15</t>
  </si>
  <si>
    <t>Balance - End of Period</t>
  </si>
  <si>
    <t>Credit Quality Indicators</t>
  </si>
  <si>
    <t>The Company segregates loans into risk categories based on the pertine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Loans classified as substandard or identified as special mention are reviewed quarterly by management to evaluate the level of deterioration, improvement, and impairment, if any, as well as assign the appropriate risk category.</t>
  </si>
  <si>
    <t>Loans excluded from the scope of the quarterly review process above are generally ident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nd the need to allocate reserves or charge-off.  The Company uses the following definitions for risk ratings:</t>
  </si>
  <si>
    <t>Special Mention - Loans ident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ss - This classification includes those loans which are considered uncollectible and of such little value that their continuance as loans is not warranted.  Even though partial recovery may be possible in the future, it is not practical or desirable to defer writing off these basically worthless loans.  Accordingly, these loans are charged-off before period end.</t>
  </si>
  <si>
    <t>The following tables present the grading of loans, segregated by class of loans, as of March 31, 2014 and June 30, 2013:</t>
  </si>
  <si>
    <t> Special</t>
  </si>
  <si>
    <t>Pass</t>
  </si>
  <si>
    <t> Mention</t>
  </si>
  <si>
    <t> Substandard</t>
  </si>
  <si>
    <t> Doubtful</t>
  </si>
  <si>
    <t> Total</t>
  </si>
  <si>
    <r>
      <t>  </t>
    </r>
    <r>
      <rPr>
        <i/>
        <sz val="10"/>
        <color theme="1"/>
        <rFont val="Times New Roman"/>
        <family val="1"/>
      </rPr>
      <t>(In Thousands)</t>
    </r>
  </si>
  <si>
    <t>Real Estate Loans:</t>
  </si>
  <si>
    <t>  One- to Four-Family Residential</t>
  </si>
  <si>
    <t>  Commercial</t>
  </si>
  <si>
    <t>  Multi-Family Residential</t>
  </si>
  <si>
    <t>  Land</t>
  </si>
  <si>
    <t>  Construction</t>
  </si>
  <si>
    <t>  Equity and Second Mortgage</t>
  </si>
  <si>
    <t>  Equity Lines of Credit</t>
  </si>
  <si>
    <t> 460</t>
  </si>
  <si>
    <t>     Total</t>
  </si>
  <si>
    <t>Special</t>
  </si>
  <si>
    <t>Mention</t>
  </si>
  <si>
    <t>Substandard</t>
  </si>
  <si>
    <t>Doubtful</t>
  </si>
  <si>
    <t> 387</t>
  </si>
  <si>
    <t>Factors considered by management in determining impairment include payment status, collateral value, and the probability of collecting scheduled principal and interest payments when contractually due.  Loans that experience insignificant payment delays or payment shortfalls are generally not classified as impaired.  On a case-by-case basis, management determines the significance of payment delays and payment shortfalls, taking into consideration all of the circumstances related to the loan, including:  the length of the payment delay, the reasons for the delay, the borrower’s prior payment record, and the amount of the shortfall in relation to the principal and interest owed.</t>
  </si>
  <si>
    <t>The following tables present an aging analysis of past due loans, segregated by class of loans, as of March 31, 2014 and June 30, 2013:</t>
  </si>
  <si>
    <t> Recorded</t>
  </si>
  <si>
    <t> Investment</t>
  </si>
  <si>
    <t> 60-89</t>
  </si>
  <si>
    <t> Greater</t>
  </si>
  <si>
    <t> &gt;90 Days</t>
  </si>
  <si>
    <t> 30-59 Days</t>
  </si>
  <si>
    <t> Days Past</t>
  </si>
  <si>
    <t> Than 90</t>
  </si>
  <si>
    <t> Loans</t>
  </si>
  <si>
    <t> and</t>
  </si>
  <si>
    <t> Past Due</t>
  </si>
  <si>
    <t> Due</t>
  </si>
  <si>
    <t> Days</t>
  </si>
  <si>
    <t> Current</t>
  </si>
  <si>
    <t> Receivable</t>
  </si>
  <si>
    <t> Accruing</t>
  </si>
  <si>
    <r>
      <t>  </t>
    </r>
    <r>
      <rPr>
        <i/>
        <sz val="8"/>
        <color theme="1"/>
        <rFont val="Times New Roman"/>
        <family val="1"/>
      </rPr>
      <t>(In Thousands)</t>
    </r>
  </si>
  <si>
    <t>  One- to Four-Family</t>
  </si>
  <si>
    <t>     Residential</t>
  </si>
  <si>
    <t>30-59 Days</t>
  </si>
  <si>
    <t>Past Due</t>
  </si>
  <si>
    <t>60-89</t>
  </si>
  <si>
    <t>Days Past</t>
  </si>
  <si>
    <t>Due</t>
  </si>
  <si>
    <t>Greater</t>
  </si>
  <si>
    <t>Than 90</t>
  </si>
  <si>
    <t>Days</t>
  </si>
  <si>
    <t>Current</t>
  </si>
  <si>
    <t>Receivable</t>
  </si>
  <si>
    <t>Recorded</t>
  </si>
  <si>
    <t>Investment</t>
  </si>
  <si>
    <t> &gt; 90 Days</t>
  </si>
  <si>
    <t>and Accruing</t>
  </si>
  <si>
    <t>Loans, for which the terms have been modified, and for which the borrower is experiencing financial difficulties are considered troubled debt restructurings and designated as impaired.  There were no troubled debt restructurings as of March 31, 2014 or June 30, 2013.</t>
  </si>
  <si>
    <t>The change in the allowance for loan losses by loan portfolio class and recorded investment in loans for the nine months ended March 31, 2014 and the year ended June 30, 2013, was as follows:</t>
  </si>
  <si>
    <t>Real Estate Loans</t>
  </si>
  <si>
    <t> Home</t>
  </si>
  <si>
    <t> Equity</t>
  </si>
  <si>
    <t> 1-4 Family</t>
  </si>
  <si>
    <t> Multi-</t>
  </si>
  <si>
    <t> and Lines</t>
  </si>
  <si>
    <t> Commercial</t>
  </si>
  <si>
    <t> Consumer</t>
  </si>
  <si>
    <t>Residential</t>
  </si>
  <si>
    <t> Family</t>
  </si>
  <si>
    <t> Land</t>
  </si>
  <si>
    <t> Construction</t>
  </si>
  <si>
    <t> of Credit</t>
  </si>
  <si>
    <t>Allowance for loan losses:</t>
  </si>
  <si>
    <t>Beginning Balances</t>
  </si>
  <si>
    <t>Charge-Offs</t>
  </si>
  <si>
    <t>Recoveries</t>
  </si>
  <si>
    <t>Current Provision</t>
  </si>
  <si>
    <t>(23</t>
  </si>
  <si>
    <t>(122</t>
  </si>
  <si>
    <t>Ending Balances</t>
  </si>
  <si>
    <t>Evaluated for Impairment:</t>
  </si>
  <si>
    <t>   Individually</t>
  </si>
  <si>
    <t>   Collectively</t>
  </si>
  <si>
    <t>Loans Receivable:</t>
  </si>
  <si>
    <t>Ending Balances - Total</t>
  </si>
  <si>
    <t>Ending Balances:</t>
  </si>
  <si>
    <t>1-4 Family</t>
  </si>
  <si>
    <t>Multi-</t>
  </si>
  <si>
    <t>Family</t>
  </si>
  <si>
    <t>Home</t>
  </si>
  <si>
    <t>Equity</t>
  </si>
  <si>
    <t>and Lines</t>
  </si>
  <si>
    <t>of Credit</t>
  </si>
  <si>
    <t>Consumer</t>
  </si>
  <si>
    <t>(16</t>
  </si>
  <si>
    <t> 717</t>
  </si>
  <si>
    <t> (102</t>
  </si>
  <si>
    <t> (143</t>
  </si>
  <si>
    <t> (165</t>
  </si>
  <si>
    <t> (9</t>
  </si>
  <si>
    <t> 131</t>
  </si>
  <si>
    <t> (24</t>
  </si>
  <si>
    <t>  Individually</t>
  </si>
  <si>
    <t>  Collectively</t>
  </si>
  <si>
    <t> 103</t>
  </si>
  <si>
    <t> 127</t>
  </si>
  <si>
    <t> 146</t>
  </si>
  <si>
    <t> 85</t>
  </si>
  <si>
    <t> 412</t>
  </si>
  <si>
    <t> 6</t>
  </si>
  <si>
    <t>The change in the allowance for loan losses by loan portfolio class for the nine months ended March 31, 2013, was as follows:</t>
  </si>
  <si>
    <t>  Equity</t>
  </si>
  <si>
    <t>  Loans</t>
  </si>
  <si>
    <t> Residential</t>
  </si>
  <si>
    <t>  Commercial</t>
  </si>
  <si>
    <t>  Family</t>
  </si>
  <si>
    <t>  Land</t>
  </si>
  <si>
    <t>  Construction</t>
  </si>
  <si>
    <t>  of Credit</t>
  </si>
  <si>
    <t>  Total</t>
  </si>
  <si>
    <t>(15</t>
  </si>
  <si>
    <t>(110</t>
  </si>
  <si>
    <t>(138</t>
  </si>
  <si>
    <t>(150</t>
  </si>
  <si>
    <t>(10</t>
  </si>
  <si>
    <t>(24</t>
  </si>
  <si>
    <t>  132</t>
  </si>
  <si>
    <t>The following tables present loans individually evaluated for impairment, segregated by class of loans, as of March 31, 2014 and June 30, 2013:</t>
  </si>
  <si>
    <t>Unpaid</t>
  </si>
  <si>
    <t> Principal</t>
  </si>
  <si>
    <t>Balance</t>
  </si>
  <si>
    <t>Investment With</t>
  </si>
  <si>
    <t>No Allowance</t>
  </si>
  <si>
    <t> Investment With</t>
  </si>
  <si>
    <t>Allowance</t>
  </si>
  <si>
    <t>Related</t>
  </si>
  <si>
    <t>Average</t>
  </si>
  <si>
    <t> 912</t>
  </si>
  <si>
    <t>Principal</t>
  </si>
  <si>
    <t>Investment With</t>
  </si>
  <si>
    <r>
      <t>          </t>
    </r>
    <r>
      <rPr>
        <b/>
        <sz val="6"/>
        <color theme="1"/>
        <rFont val="Times New Roman"/>
        <family val="1"/>
      </rPr>
      <t>Total</t>
    </r>
  </si>
  <si>
    <t>The Bank has no commitments to loan additional funds to borrowers whose loans were previously in non-accrual status. Loans totaling $98,000 and $413,000 were in non-accrual status at March 31, 2014 and June 30, 2013, respectively. If the non-accrual loans had been accruing interest at their original contracted rates, approximate gross interest income that would have been recorded for the nine months ended March 31, 2014 and 2013, was $2,700 and $13,000, respectively.</t>
  </si>
  <si>
    <t>Deposits [Abstract]</t>
  </si>
  <si>
    <t>4.           Deposits</t>
  </si>
  <si>
    <t>Deposits at March 31, 2014 and June 30, 2013 consist of the following classifications:</t>
  </si>
  <si>
    <t>Non-Interest Bearing</t>
  </si>
  <si>
    <t>NOW Accounts</t>
  </si>
  <si>
    <t>Money Markets</t>
  </si>
  <si>
    <t>Passbook Savings</t>
  </si>
  <si>
    <t>Certificates of Deposit</t>
  </si>
  <si>
    <t>     Total Deposits</t>
  </si>
  <si>
    <t>Earnings Per Share</t>
  </si>
  <si>
    <t>Earnings Per Share [Abstract]</t>
  </si>
  <si>
    <t>5.           Earnings Per Share</t>
  </si>
  <si>
    <t>Basic earnings per common share are computed based on the weighted average number of shares outstanding.  Diluted earnings per share is computed based on the weighted average number of shares outstanding and common share equivalents that would arise from the exercise of dilutive securities. Earnings per share for the three and nine months ended March 31, 2014 and 2013 were calculated as follows:</t>
  </si>
  <si>
    <t>Three Months Ended</t>
  </si>
  <si>
    <t>Nine Months Ended</t>
  </si>
  <si>
    <t>March 31,</t>
  </si>
  <si>
    <t>2014 </t>
  </si>
  <si>
    <t>2013 </t>
  </si>
  <si>
    <r>
      <t>  </t>
    </r>
    <r>
      <rPr>
        <i/>
        <sz val="10"/>
        <color theme="1"/>
        <rFont val="Times New Roman"/>
        <family val="1"/>
      </rPr>
      <t>(In Thousands, Except Per Share Data)</t>
    </r>
  </si>
  <si>
    <t>Net income</t>
  </si>
  <si>
    <t>Weighted average shares outstanding - basic</t>
  </si>
  <si>
    <t>Effect of dilutive common stock equivalents</t>
  </si>
  <si>
    <t> 52</t>
  </si>
  <si>
    <t>   67</t>
  </si>
  <si>
    <t> 50</t>
  </si>
  <si>
    <t>Adjusted weighted average shares outstanding - diluted</t>
  </si>
  <si>
    <t>Basic earnings per share</t>
  </si>
  <si>
    <t>Diluted earnings per share</t>
  </si>
  <si>
    <t>For the three months ended March 31, 2014 and 2013, there were outstanding options to purchase 236,935 and 275,162 shares, respectively, at a weighted average exercise price of $13.90 and $13.25 respectively, per share, and for the nine months ended March 31, 2014 and 2013, there were outstanding options to purchase 243,964 and 294,533 shares, respectively, at a weighted average exercise price of $13.85 and $13.20 per share, respectively. For the quarter and nine months ended March 31, 2014, 51,356 and 49,551 options, respectively were included in the computation of diluted earnings per share.</t>
  </si>
  <si>
    <t>The following table presents the components of weighted average outstanding shares for purposes of calculating earnings per share:</t>
  </si>
  <si>
    <t>Average common shares issued</t>
  </si>
  <si>
    <t>Average unearned ESOP shares</t>
  </si>
  <si>
    <t>(160</t>
  </si>
  <si>
    <t>(171</t>
  </si>
  <si>
    <t>(163</t>
  </si>
  <si>
    <t>(174</t>
  </si>
  <si>
    <t>Average unearned RRP shares</t>
  </si>
  <si>
    <t>(55</t>
  </si>
  <si>
    <t>(69</t>
  </si>
  <si>
    <t>(61</t>
  </si>
  <si>
    <t>(75</t>
  </si>
  <si>
    <t>Average treasury shares</t>
  </si>
  <si>
    <t>(817</t>
  </si>
  <si>
    <t>(642</t>
  </si>
  <si>
    <t>(757</t>
  </si>
  <si>
    <t>(413</t>
  </si>
  <si>
    <t>Weighted average shares outstanding</t>
  </si>
  <si>
    <t>Stock-Based Compensation</t>
  </si>
  <si>
    <t>Stock-Based Compensation [Abstract]</t>
  </si>
  <si>
    <t>6.           Stock-Based Compensation</t>
  </si>
  <si>
    <t>Recognition and Retention Plan</t>
  </si>
  <si>
    <t>On August 10, 2005, the shareholders of the Company approved the establishment of the Home Federal Bancorp, Inc. of Louisiana 2005 Recognition and Retention Plan and Trust Agreement (the “2005 Recognition Plan”) as an incentive to retain personnel of experience and ability in key positions.  The aggregate number of shares of the Company’s common stock subject to award under the 2005 Recognition Plan totaled 63,547 shares.  As the shares were acquired for the 2005 Recognition Plan, the purchase price of these shares was recorded as a contra equity account.  As the shares are distributed, the contra equity account is reduced.  During the nine months ended March 31, 2014, 561 shares vested and were released from the 2005 Recognition Plan Trust and 1,125 shares remained in the 2005 Recognition Plan Trust at March 31, 2014.</t>
  </si>
  <si>
    <t>On December 23, 2011, the shareholders of the Company approved the establishment of the Home Federal Bancorp, Inc. of Louisiana 2011 Recognition and Retention Plan and Trust Agreement (the “2011 Recognition Plan”, together with the 2005 Recognition  Plan, the  “Recognition  Plan”) as  an  incentive  to  retain  personnel  of  experience and ability in key positions.  The aggregate number of shares of the Company’s common stock available for award under the 2011 Recognition Plan totaled 77,808 shares.  At March 31, 2014, 50,124 shares remained in the 2011 Recognition Plan Trust.</t>
  </si>
  <si>
    <t>Recognition Plan shares are earned by recipients at a rate of 20% of the aggregate number of shares covered by the Recognition Plan award over five years.  Generally, if the employment of an employee or service as a non-employee director is terminated prior to the fifth anniversary of the date of grant of Recognition Plan share award, the recipient shall forfeit the right to any shares subject to the award that have not been earned.  In the case of death or disability of the recipient or a change in control of the Company, the Recognition Plan awards will be vested and shall be distributed as soon as practicable thereafter.</t>
  </si>
  <si>
    <t>The Recognition Plan cost is recognized over the five year vesting period. During the nine months ended March 31, 2014, the Company recognized $157,000 in expense related to the Recognition Plans.</t>
  </si>
  <si>
    <t>Stock Option Plan</t>
  </si>
  <si>
    <t>On August 10, 2005, the shareholders of the Company approved the establishment of the Home Federal Bancorp, Inc. of Louisiana 2005 Stock Option Plan (the “2005 Option Plan”) for the benefit of directors, officers, and other key employees.  The aggregate number of shares of common stock reserved for issuance under the 2005 Option Plan totaled 158,868.  Both incentive stock options and non-qualified stock options may be granted under the 2005 Option Plan.  As of March 31, 2014, 49,041 options were outstanding under the 2005 Option Plan and 2,133 were available for future grant.</t>
  </si>
  <si>
    <t>On December 23, 2011, the shareholders of the Company approved the establishment of the Home Federal Bancorp, Inc. of Louisiana 2011 Stock Option Plan (the “2011 Option Plan”, together with the 2005 Option Plan, the “Option Plans”) for the benefit of directors, officers, and other key employees.  The aggregate number of shares of common stock reserved for issuance under the 2011 Option Plan totaled 194,522.  Both incentive stock options and non-qualified stock options may be granted under the 2011 Option Plan.  As of March 31, 2014, 169,234 options had been granted under the 2011 Option Plan of which 3,516 options had been exercised 3,112 had been forfeited and 28,400 were available for future grant.</t>
  </si>
  <si>
    <r>
      <t xml:space="preserve">Under the Option Plans, the exercise price of each option cannot be less than the fair market value of the underlying common stock as of the date of the option grant and the maximum term is ten years. Incentive stock options and non-qualified stock options granted under the Option Plans become vested and exercisable at a rate of 20% per year over five years, commencing one year from the date of the grant, with an additional 20% vesting on each successive anniversary of the date the option was granted.  No vesting shall occur after an employee’s employment or service as a director is terminated.  In the event of the death or disability of an employee or director or change in control of the Company, the unvested options shall become vested and exercisable.  The Company accounts for the Option Plans under the guidance of FASB ASC Topic 718, </t>
    </r>
    <r>
      <rPr>
        <i/>
        <sz val="10"/>
        <color theme="1"/>
        <rFont val="Times New Roman"/>
        <family val="1"/>
      </rPr>
      <t>Compensation – Stock Compensation.</t>
    </r>
  </si>
  <si>
    <t>Related Party Transactions</t>
  </si>
  <si>
    <t>Related Party Transactions [Abstract]</t>
  </si>
  <si>
    <t>7.           Related Party Transactions</t>
  </si>
  <si>
    <t>Certain directors and executive officers were indebted to the Bank in the approximate aggregate amounts of $2,470,430 and $1.4 million at March 31, 2014 and June 30, 2013, respectively.</t>
  </si>
  <si>
    <t>Fair Value Disclosures</t>
  </si>
  <si>
    <t>Fair Value Disclosures [Abstract]</t>
  </si>
  <si>
    <t>8.           Fair Value Disclosures</t>
  </si>
  <si>
    <r>
      <t xml:space="preserve">The following disclosure is made in accordance with the requirements of ASC 825, </t>
    </r>
    <r>
      <rPr>
        <i/>
        <sz val="10"/>
        <color theme="1"/>
        <rFont val="Times New Roman"/>
        <family val="1"/>
      </rPr>
      <t>Financial Instruments</t>
    </r>
    <r>
      <rPr>
        <sz val="10"/>
        <color theme="1"/>
        <rFont val="Times New Roman"/>
        <family val="1"/>
      </rPr>
      <t>.  Financial instruments are defined as cash and contractual rights and obligations that require settlement, directly or indirectly, in cash.  In cases where quoted market prices are not available, fair values have been estimated using the present value of future cash flows or other valuation techniques.  The results of these techniques are highly sensitive to the assumptions used, such as those concerning appropriate discount rates and estimates of future cash flows, which require considerable judgment.  Accordingly, estimates presented herein are not necessarily indicative of the amounts the Company could realize in a current settlement of the underlying financial instruments.</t>
    </r>
  </si>
  <si>
    <t>ASC 825 excludes certain financial instruments and all nonfinancial instruments from its disclosure requirements.  These disclosures should not be interpreted as representing an aggregate measure of the underlying value of the Company.</t>
  </si>
  <si>
    <t>The following methods and assumptions were used by the Company in estimating fair values of financial instruments:</t>
  </si>
  <si>
    <t>The carrying amount approximates the fair value of cash and cash equivalents.</t>
  </si>
  <si>
    <t>Securities to be Held-to-Maturity and Available-for-Sale</t>
  </si>
  <si>
    <t>Fair values for investment securities, including mortgage-backed securities, are based on quoted market prices, where available.  If quoted market prices are not available, fair values are based on quoted market prices of comparable instruments.  The carrying values of restricted or non-marketable equity securities approximate their fair values.  The carrying amount of accrued investment income approximates its fair value.</t>
  </si>
  <si>
    <t>Mortgage Loans Held-for-Sale</t>
  </si>
  <si>
    <t>Because these loans are normally disposed of within ninety days of origination, their carrying value closely approximates the fair value of such loans.</t>
  </si>
  <si>
    <t>For variable-rate loans that re-price frequently and with no significant changes in credit risk, fair value approximates the carrying value. Fair values for other loans are estimated using the discounted value of expected future cash flows. Interest rates used are those being offered currently for loans with similar terms to borrowers of similar credit quality. The carrying amount of accrued interest receivable approximates its fair value.</t>
  </si>
  <si>
    <t>Deposit Liabilities</t>
  </si>
  <si>
    <t>The fair values for demand deposit accounts are, by definition, equal to the amount payable on demand at the reporting date, that is, their carrying amounts.  Fair values for other deposit accounts are estimated using the discounted value of expected future cash flows. The discount rate is estimated using the rates currently offered for deposits of similar maturities.</t>
  </si>
  <si>
    <t>Advances from Federal Home Loan Bank</t>
  </si>
  <si>
    <t>The carrying amount of short-term borrowings approximates their fair value.  The fair value of long-term debt is estimated using discounted cash flow analyses based on current incremental borrowing rates for similar borrowing arrangements.</t>
  </si>
  <si>
    <t>Off-Balance Sheet Credit-Related Instruments</t>
  </si>
  <si>
    <t>Fair values for outstanding mortgage loan commitments to lend are based on fees currently charged to enter into similar agreements, taking into account the remaining term of the agreements, customer credit quality, and changes in lending rates.</t>
  </si>
  <si>
    <t>The fair value of interest rate floors and caps contained in some loan servicing agreements and variable rate mortgage loan contracts are considered immaterial within the context of fair value disclosure requirements.  Accordingly, no fair value estimate is provided for these instruments.</t>
  </si>
  <si>
    <t>The carrying amount and estimated fair values of the Company’s financial instruments were as follows:</t>
  </si>
  <si>
    <t>Carrying</t>
  </si>
  <si>
    <t>Estimated</t>
  </si>
  <si>
    <t>Fair Value</t>
  </si>
  <si>
    <t>Financial Assets</t>
  </si>
  <si>
    <t>   Cash and Cash Equivalents</t>
  </si>
  <si>
    <t>   Securities Available-for-Sale</t>
  </si>
  <si>
    <t>   Securities to be Held-to-Maturity</t>
  </si>
  <si>
    <t>   Loans Held-for-Sale</t>
  </si>
  <si>
    <t>   Loans Receivable</t>
  </si>
  <si>
    <t>Financial Liabilities</t>
  </si>
  <si>
    <t>   Deposits</t>
  </si>
  <si>
    <t>   Advances from FHLB</t>
  </si>
  <si>
    <t>Off-Balance Sheet Items</t>
  </si>
  <si>
    <t>   Mortgage Loan Commitments</t>
  </si>
  <si>
    <t>The estimated fair values presented above could be materially different than net realizable value and are only indicative of the individual financial instrument’s fair value.  Accordingly, these estimates should not be considered an indication of the fair value of the Company taken as a whole.</t>
  </si>
  <si>
    <r>
      <t xml:space="preserve">The Company follows the guidance of FASB ASC Topic 820, </t>
    </r>
    <r>
      <rPr>
        <i/>
        <sz val="10"/>
        <color theme="1"/>
        <rFont val="Times New Roman"/>
        <family val="1"/>
      </rPr>
      <t>Fair Value Measurements and Disclosures</t>
    </r>
    <r>
      <rPr>
        <sz val="10"/>
        <color theme="1"/>
        <rFont val="Times New Roman"/>
        <family val="1"/>
      </rPr>
      <t xml:space="preserve"> ("ASC 820").  ASC 820 affirms a framework for measuring fair value and expands disclosures about fair value measurements.  SFAS No. 157 was issued to establish a uniform definition of fair value.  The definition of fair value is market-based as opposed to company-specific, and includes the following:</t>
    </r>
  </si>
  <si>
    <t>·</t>
  </si>
  <si>
    <t>Defines fair value as the price that would be received to sell an asset or paid to transfer a liability, in either case, through an orderly transaction between market participants at a measurement date and establishes a framework for measuring fair value;</t>
  </si>
  <si>
    <t>Establishes a three-level hierarchy for fair value measurements based upon the transparency of inputs to the valuation of an asset or liability as of the measurement date;</t>
  </si>
  <si>
    <t>Nullifies the guidance in EITF 02-3, which required the deferral of profit at inception of a transaction involving a derivative financial instrument in the absence of observable data supporting the valuation technique;</t>
  </si>
  <si>
    <t>Eliminates large position discounts for financial instruments quoted in active markets and requires consideration of the company’s creditworthiness when valuing liabilities; and</t>
  </si>
  <si>
    <t>Expands disclosures about instrument that are measured at fair value.</t>
  </si>
  <si>
    <t>The standard establishes a three-level valuation hierarchy for disclosure of fair value measurements.  The valuation hierarchy favors the transparency of inputs to the valuation of an asset or liability as of the measurement date.  The three levels are defined as follows:</t>
  </si>
  <si>
    <t>Level 1 – Fair value is based upon quoted prices (unadjusted) for identical assets or liabilities in active markets in which the Company can participate.</t>
  </si>
  <si>
    <t>Level 2 – Fair value is based upon (a) quoted prices for similar assets or liabilities in active markets; (b) quoted prices for identical or similar assets or liabilities in markets that are not active, that is, markets in which there are few transactions for the asset or liability, the prices are not current, or price quotations vary substantially either over time or among market makers, or in which little information is released publicly; (c) inputs other than quoted prices that are observable for the asset or liability or (d) inputs that are derived principally from or corroborated by observable market data by correlation or other means.</t>
  </si>
  <si>
    <r>
      <t>Level 3 – Fair value is based upon</t>
    </r>
    <r>
      <rPr>
        <i/>
        <sz val="10"/>
        <color theme="1"/>
        <rFont val="Times New Roman"/>
        <family val="1"/>
      </rPr>
      <t> </t>
    </r>
    <r>
      <rPr>
        <sz val="10"/>
        <color theme="1"/>
        <rFont val="Times New Roman"/>
        <family val="1"/>
      </rPr>
      <t>inputs that are unobservable for the asset or liability.  These inputs reflect the Company’s own assumptions about the assumptions that market participants would use in pricing the asset or liability (including assumptions about risk).  These inputs are developed based on the best information available in the circumstances, which include the Company’s own data. The Company’s own data used to develop unobservable inputs are adjusted if information indicates that market participants would use different assumptions.</t>
    </r>
  </si>
  <si>
    <t>A financial instrument’s categorization within the valuation hierarchy is based upon the lowest level of input that is significant to the fair value measurement.</t>
  </si>
  <si>
    <t>Fair values of assets and liabilities measured on a recurring basis at March 31, 2014 and June 30, 2013 are as follows:</t>
  </si>
  <si>
    <t>Fair Value Measurements Using:</t>
  </si>
  <si>
    <t>Quoted Prices in</t>
  </si>
  <si>
    <t>Active Markets for</t>
  </si>
  <si>
    <t>Identical Assets</t>
  </si>
  <si>
    <t>(Level 1)</t>
  </si>
  <si>
    <t>Significant</t>
  </si>
  <si>
    <t>Other Observable</t>
  </si>
  <si>
    <t>Inputs</t>
  </si>
  <si>
    <t>(Level 2)</t>
  </si>
  <si>
    <t>   FHLMC Mortgage-Backed Certificates</t>
  </si>
  <si>
    <t>   FNMA Mortgage-Backed Certificates</t>
  </si>
  <si>
    <t>   GNMA Mortgage-Backed Certificates</t>
  </si>
  <si>
    <t>Summary of Accounting Policies (Policies)</t>
  </si>
  <si>
    <t>The consolidated financial statements include the accounts of Home Federal Bancorp, Inc. of Louisiana (the “Company”) and its subsidiary, Home Federal Bank (“Home Federal Bank” or the “Bank”).  These consolidated financial statements were prepared in accordance with instructions for Form 10-Q and Regulation S-X and do not include information or footnotes necessary for a complete presentation of financial condition, results of operations, and cash flows in conformity with accounting principles generally accepted in the United States of America. However, in the opinion of management, all adjustments (consisting of normal recurring adjustments) necessary for a fair presentation of the financial statements have been included. The results of operations for the nine month period ended March 31, 2014, are not necessarily indicative of the results which may be expected for the fiscal year ending June 30, 2014.</t>
  </si>
  <si>
    <t>Securities (Tables)</t>
  </si>
  <si>
    <t>Amortized cost and fair value of securities, with gross unrealized gains and losses</t>
  </si>
  <si>
    <t>Amortized cost and fair value of debt securities by contractual maturity</t>
  </si>
  <si>
    <t>Information pertaining to securities with gross unrealized losses, continuous loss position</t>
  </si>
  <si>
    <t>Loans Receivable (Tables)</t>
  </si>
  <si>
    <t>Loans receivable</t>
  </si>
  <si>
    <t>Analysis of allowance for loan losses</t>
  </si>
  <si>
    <t>Aging analysis of past due loans segregated by class of loans</t>
  </si>
  <si>
    <t>Allowance for loan losses and recorded investment in loans</t>
  </si>
  <si>
    <t>Loans individually evaluated for impairment segregated by class of loans</t>
  </si>
  <si>
    <t>Deposits (Tables)</t>
  </si>
  <si>
    <t>Classification of Deposits</t>
  </si>
  <si>
    <t>Earnings Per Share (Tables)</t>
  </si>
  <si>
    <t>Calculation of earnings per share</t>
  </si>
  <si>
    <t>Earnings per share for the three and nine months ended March 31, 2014 and 2013 were calculated as follows:</t>
  </si>
  <si>
    <t>Components of average outstanding common shares</t>
  </si>
  <si>
    <t>Fair Value Disclosures (Tables)</t>
  </si>
  <si>
    <t>Carrying amount and estimated fair values of financial instruments</t>
  </si>
  <si>
    <t>Fair values of assets and liabilities measured on a recurring basis</t>
  </si>
  <si>
    <t>Summary of Accounting Policies (Details)</t>
  </si>
  <si>
    <t>Cash and Cash Equivalents [Abstract]</t>
  </si>
  <si>
    <t>Cash and cash equivalents maturity period maximum</t>
  </si>
  <si>
    <t>'90 days</t>
  </si>
  <si>
    <t>Securities (Details) (USD $)</t>
  </si>
  <si>
    <t>Securities Available-for-Sale [Abstract]</t>
  </si>
  <si>
    <t>Amortized Cost</t>
  </si>
  <si>
    <t>Gross Unrealized Gains</t>
  </si>
  <si>
    <t>Gross Unrealized Losses</t>
  </si>
  <si>
    <t>Available-for-Sale Securities</t>
  </si>
  <si>
    <t>Securities Held-to-Maturity [Abstract]</t>
  </si>
  <si>
    <t>Available-for-Sale, Amortized Cost [Abstract]</t>
  </si>
  <si>
    <t>Available-for-Sale, Fair Value [Abstract]</t>
  </si>
  <si>
    <t>Held-to-Maturity, Amortized Cost [Abstract]</t>
  </si>
  <si>
    <t>Held-to-Maturity, Fair Value [Abstract]</t>
  </si>
  <si>
    <t>Proceeds from sale of securities available-for-sale</t>
  </si>
  <si>
    <t>Gross realized gains</t>
  </si>
  <si>
    <t>Securities Available-for-sale Securities, Gross Unrealized Losses [Abstract]</t>
  </si>
  <si>
    <t>Securities Available-for-sale Securities, Fair Value [Abstract]</t>
  </si>
  <si>
    <t>Less than Twelve Months</t>
  </si>
  <si>
    <t>Public deposits [Member]</t>
  </si>
  <si>
    <t>Securities pledged with carrying value</t>
  </si>
  <si>
    <t>FHLB advances [Member]</t>
  </si>
  <si>
    <t>Available-for-Sale Debt Securities [Member]</t>
  </si>
  <si>
    <t>Available-for-Sale Debt Securities [Member] | FHLMC Mortgage-Backed Certificates [Member]</t>
  </si>
  <si>
    <t>Available-for-Sale Debt Securities [Member] | FNMA Mortgage-Backed Certificates [Member]</t>
  </si>
  <si>
    <t>Available-for-Sale Debt Securities [Member] | GNMA Mortgage-Backed Certificates [Member]</t>
  </si>
  <si>
    <t>Available-for-Sale Debt Securities [Member] | Mortgage-Backed Securities [Member]</t>
  </si>
  <si>
    <t>Non-Marketable Equity Securities [Member]</t>
  </si>
  <si>
    <t>Non-Marketable Equity Securities [Member] | Federal Home Loan Bank [Member]</t>
  </si>
  <si>
    <t>Number of equity securities (in shares)</t>
  </si>
  <si>
    <t>Non-Marketable Equity Securities [Member] | First National Bankers Bankshares, Inc. [Member]</t>
  </si>
  <si>
    <t>Loans Receivable (Details) (USD $)</t>
  </si>
  <si>
    <t>Loan receivable [Abstract]</t>
  </si>
  <si>
    <t>Gross Loans Receivable</t>
  </si>
  <si>
    <t>Less: Allowance for Loan Losses</t>
  </si>
  <si>
    <t>Unamortized Loan Fees</t>
  </si>
  <si>
    <t>Net Loans Receivable</t>
  </si>
  <si>
    <t>Summary of changes in the allowance for loan losses [Roll Forward]</t>
  </si>
  <si>
    <t>Mortgage Loans [Member]</t>
  </si>
  <si>
    <t>Commercial Loans [Member]</t>
  </si>
  <si>
    <t>Consumer Loans [Member]</t>
  </si>
  <si>
    <t>One-to-Four Family Residential [Member]</t>
  </si>
  <si>
    <t>Commercial [Member]</t>
  </si>
  <si>
    <t>Multi-Family Residential [Member]</t>
  </si>
  <si>
    <t>Land [Member]</t>
  </si>
  <si>
    <t>Construction [Member]</t>
  </si>
  <si>
    <t>Equity and Second Mortgage [Member]</t>
  </si>
  <si>
    <t>Equity Lines of Credit [Member]</t>
  </si>
  <si>
    <t>Loans on Savings Accounts [Member]</t>
  </si>
  <si>
    <t>Automobile and Other Consumer Loans [Member]</t>
  </si>
  <si>
    <t>Other Loans Secured by Real Estate [Member]</t>
  </si>
  <si>
    <t>Loans Receivable, Credit Quality Indicators (Details) (USD $)</t>
  </si>
  <si>
    <t>Financing Receivable, Recorded Investment [Line Items]</t>
  </si>
  <si>
    <t>Gross loans receivable</t>
  </si>
  <si>
    <t>Pass [Member]</t>
  </si>
  <si>
    <t>Pass [Member] | One-to-Four Family Residential [Member]</t>
  </si>
  <si>
    <t>Pass [Member] | Commercial [Member]</t>
  </si>
  <si>
    <t>Pass [Member] | Multi-Family Residential [Member]</t>
  </si>
  <si>
    <t>Pass [Member] | Land [Member]</t>
  </si>
  <si>
    <t>Pass [Member] | Construction [Member]</t>
  </si>
  <si>
    <t>Pass [Member] | Equity and Second Mortgage [Member]</t>
  </si>
  <si>
    <t>Pass [Member] | Equity Lines of Credit [Member]</t>
  </si>
  <si>
    <t>Pass [Member] | Commercial Loans [Member]</t>
  </si>
  <si>
    <t>Pass [Member] | Consumer Loans [Member]</t>
  </si>
  <si>
    <t>Special Mention [Member]</t>
  </si>
  <si>
    <t>Special Mention [Member] | One-to-Four Family Residential [Member]</t>
  </si>
  <si>
    <t>Special Mention [Member] | Commercial [Member]</t>
  </si>
  <si>
    <t>Special Mention [Member] | Multi-Family Residential [Member]</t>
  </si>
  <si>
    <t>Special Mention [Member] | Land [Member]</t>
  </si>
  <si>
    <t>Special Mention [Member] | Construction [Member]</t>
  </si>
  <si>
    <t>Special Mention [Member] | Equity and Second Mortgage [Member]</t>
  </si>
  <si>
    <t>Special Mention [Member] | Equity Lines of Credit [Member]</t>
  </si>
  <si>
    <t>Special Mention [Member] | Commercial Loans [Member]</t>
  </si>
  <si>
    <t>Special Mention [Member] | Consumer Loans [Member]</t>
  </si>
  <si>
    <t>Substandard [Member]</t>
  </si>
  <si>
    <t>Substandard [Member] | One-to-Four Family Residential [Member]</t>
  </si>
  <si>
    <t>Substandard [Member] | Commercial [Member]</t>
  </si>
  <si>
    <t>Substandard [Member] | Multi-Family Residential [Member]</t>
  </si>
  <si>
    <t>Substandard [Member] | Land [Member]</t>
  </si>
  <si>
    <t>Substandard [Member] | Construction [Member]</t>
  </si>
  <si>
    <t>Substandard [Member] | Equity and Second Mortgage [Member]</t>
  </si>
  <si>
    <t>Substandard [Member] | Equity Lines of Credit [Member]</t>
  </si>
  <si>
    <t>Substandard [Member] | Commercial Loans [Member]</t>
  </si>
  <si>
    <t>Substandard [Member] | Consumer Loans [Member]</t>
  </si>
  <si>
    <t>Doubtful [Member]</t>
  </si>
  <si>
    <t>Doubtful [Member] | One-to-Four Family Residential [Member]</t>
  </si>
  <si>
    <t>Doubtful [Member] | Commercial [Member]</t>
  </si>
  <si>
    <t>Doubtful [Member] | Multi-Family Residential [Member]</t>
  </si>
  <si>
    <t>Doubtful [Member] | Land [Member]</t>
  </si>
  <si>
    <t>Doubtful [Member] | Construction [Member]</t>
  </si>
  <si>
    <t>Doubtful [Member] | Equity and Second Mortgage [Member]</t>
  </si>
  <si>
    <t>Doubtful [Member] | Equity Lines of Credit [Member]</t>
  </si>
  <si>
    <t>Doubtful [Member] | Commercial Loans [Member]</t>
  </si>
  <si>
    <t>Doubtful [Member] | Consumer Loans [Member]</t>
  </si>
  <si>
    <t>Loans Receivable, Aging Analysis of Past Due Loans (Details) (USD $)</t>
  </si>
  <si>
    <t>Aging analysis of past due loans segregated by class of loans [Abstract]</t>
  </si>
  <si>
    <t>30-59 Days Past Due</t>
  </si>
  <si>
    <t>60-89 Days Past Due</t>
  </si>
  <si>
    <t>Greater than 90 Days</t>
  </si>
  <si>
    <t>Total Past Due</t>
  </si>
  <si>
    <t>Total Loans Receivable</t>
  </si>
  <si>
    <t>Recorded Investment &gt; 90 Days and Accruing</t>
  </si>
  <si>
    <t>Consumer Loan [Member]</t>
  </si>
  <si>
    <t>Loans Receivable, Allowance for Loan Losses and Recorded Investment in Loans (Details) (USD $)</t>
  </si>
  <si>
    <t>12 Months Ended</t>
  </si>
  <si>
    <t>Allowance for loan losses [Abstract]</t>
  </si>
  <si>
    <t>Evaluated for Impairment [Abstract]</t>
  </si>
  <si>
    <t>Individually</t>
  </si>
  <si>
    <t>Collectively</t>
  </si>
  <si>
    <t>Evaluated for Impairment, Ending Balances [Abstract]</t>
  </si>
  <si>
    <t>Real Estate Loans - 1-4 Family Residential [Member]</t>
  </si>
  <si>
    <t>Real Estate Loans - Commercial [Member]</t>
  </si>
  <si>
    <t>Real Estate Loans - Multi Family [Member]</t>
  </si>
  <si>
    <t>Real Estate Loans - Land [Member]</t>
  </si>
  <si>
    <t>Real Estate Loans - Construction [Member]</t>
  </si>
  <si>
    <t>Real Estate Loans - Home Equity Loans and Lines of Credit [Member]</t>
  </si>
  <si>
    <t>Loans Receivable, Loans Individually Evaluated for Impairment (Details) (USD $)</t>
  </si>
  <si>
    <t>Loans individually evaluated for impairment, segregated by class of loans [Abstract]</t>
  </si>
  <si>
    <t>Unpaid Principal Balance</t>
  </si>
  <si>
    <t>Recorded Investment With No Allowance</t>
  </si>
  <si>
    <t>Recorded Investment With Allowance</t>
  </si>
  <si>
    <t>Total Recorded Investment</t>
  </si>
  <si>
    <t>Related Allowance</t>
  </si>
  <si>
    <t>Average Recorded Investment</t>
  </si>
  <si>
    <t>Loan receivables on non-accrual loans</t>
  </si>
  <si>
    <t>Estimated gross interest income</t>
  </si>
  <si>
    <t>Real Estate Loans - One-to-Four Family Residential [Member]</t>
  </si>
  <si>
    <t>Deposits (Details) (USD $)</t>
  </si>
  <si>
    <t>Amount [Abstract]</t>
  </si>
  <si>
    <t>Deposits in transaction accounts</t>
  </si>
  <si>
    <t>Total Deposits</t>
  </si>
  <si>
    <t>Earnings Per Share (Details) (USD $)</t>
  </si>
  <si>
    <t>Calculation of earnings per share [Abstract]</t>
  </si>
  <si>
    <t>Weighted average shares outstanding - basic (in shares)</t>
  </si>
  <si>
    <t>Effect of dilutive common stock equivalents (in shares)</t>
  </si>
  <si>
    <t>Adjusted weighted average shares outstanding- diluted (in shares)</t>
  </si>
  <si>
    <t>Basic earnings per share (in dollars per share)</t>
  </si>
  <si>
    <t>Diluted earnings per share (in dollars per share)</t>
  </si>
  <si>
    <t>Outstanding options to purchase shares (in shares)</t>
  </si>
  <si>
    <t>Per share price of outstanding options (in dollars per share)</t>
  </si>
  <si>
    <t>Components of average outstanding common shares [Abstract]</t>
  </si>
  <si>
    <t>Average common shares issued (in shares)</t>
  </si>
  <si>
    <t>Average unearned ESOP shares (in shares)</t>
  </si>
  <si>
    <t>Average unearned RRP shares (in shares)</t>
  </si>
  <si>
    <t>Average treasury shares (in shares)</t>
  </si>
  <si>
    <t>Stock-Based Compensation (Details) (USD $)</t>
  </si>
  <si>
    <t>Share-based Compensation Arrangement by Share-based Payment Award [Line Items]</t>
  </si>
  <si>
    <t>Expected Term</t>
  </si>
  <si>
    <t>'10 years</t>
  </si>
  <si>
    <t>Incentive stock options and non-qualified stock options, vested and exercisable (in hundredths)</t>
  </si>
  <si>
    <t>Period of incentive stock options and non-qualified stock options, vested and exercisable</t>
  </si>
  <si>
    <t>'5 years</t>
  </si>
  <si>
    <t>Commencement period of incentive and non-qualified options</t>
  </si>
  <si>
    <t>'1 year</t>
  </si>
  <si>
    <t>Additional percentage vested on each successive anniversary (in hundredths)</t>
  </si>
  <si>
    <t>2005 Recognition and Retention Plan [Member]</t>
  </si>
  <si>
    <t>Aggregate number of shares of common stock (in shares)</t>
  </si>
  <si>
    <t>Number of released vested shares (in shares)</t>
  </si>
  <si>
    <t>Remaining shares under the plan (in shares)</t>
  </si>
  <si>
    <t>2011 Recognition and Retention Plan [Member]</t>
  </si>
  <si>
    <t>Recognition Plan [Member]</t>
  </si>
  <si>
    <t>Shares earned by recipients expressed in percentage of aggregate number of shares (in hundredths)</t>
  </si>
  <si>
    <t>Period of plan</t>
  </si>
  <si>
    <t>Period of cost recognized</t>
  </si>
  <si>
    <t>Compensation expense</t>
  </si>
  <si>
    <t>2005 Stock Option Plan [Member]</t>
  </si>
  <si>
    <t>Aggregate number of shares of common stock reserved for issuance (in shares)</t>
  </si>
  <si>
    <t>Outstanding stock options under the plan (in shares)</t>
  </si>
  <si>
    <t>2011 Stock Option Plan [Member]</t>
  </si>
  <si>
    <t>Options exercised (in shares)</t>
  </si>
  <si>
    <t>Options forfeited (in shares)</t>
  </si>
  <si>
    <t>Related Party Transactions (Details) (USD $)</t>
  </si>
  <si>
    <t>Loan made to directors and executive officers</t>
  </si>
  <si>
    <t>Fair Value Disclosures (Details) (USD $)</t>
  </si>
  <si>
    <t>Carrying Value [Member]</t>
  </si>
  <si>
    <t>Estimated Fair Value [Member]</t>
  </si>
  <si>
    <t>Mortgage Loans Held-for-Sale [Abstract]</t>
  </si>
  <si>
    <t>Number of days from origination to dispose Mortgage Loans Held-for-Sale, maximum</t>
  </si>
  <si>
    <t>Financial Assets [Abstract]</t>
  </si>
  <si>
    <t>Securities to be Held-to-Maturity</t>
  </si>
  <si>
    <t>Financial Liabilities [Abstract]</t>
  </si>
  <si>
    <t>Advances from FHLB</t>
  </si>
  <si>
    <t>Off-Balance Sheet Items [Abstract]</t>
  </si>
  <si>
    <t>Mortgage Loan Commitments</t>
  </si>
  <si>
    <t>Fair Value Disclosures, Recurring (Details) (Recurring [Member], USD $)</t>
  </si>
  <si>
    <t>Available for sale debt securities [Abstract]</t>
  </si>
  <si>
    <t>FHLMC Mortgage-Backed Certificates</t>
  </si>
  <si>
    <t>FNMA Mortgage-Backed Certificates</t>
  </si>
  <si>
    <t>GNMA Mortgage-Backed Certificates</t>
  </si>
  <si>
    <t>Quoted Prices in Active Markets for Identical Assets (Level 1) [Member]</t>
  </si>
  <si>
    <t>Significant Other Observabl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Times New Roman"/>
      <family val="1"/>
    </font>
    <font>
      <b/>
      <sz val="9"/>
      <color theme="1"/>
      <name val="Times New Roman"/>
      <family val="1"/>
    </font>
    <font>
      <i/>
      <sz val="9"/>
      <color theme="1"/>
      <name val="Times New Roman"/>
      <family val="1"/>
    </font>
    <font>
      <i/>
      <sz val="10"/>
      <color theme="1"/>
      <name val="Times New Roman"/>
      <family val="1"/>
    </font>
    <font>
      <sz val="8"/>
      <color theme="1"/>
      <name val="Times New Roman"/>
      <family val="1"/>
    </font>
    <font>
      <b/>
      <sz val="8"/>
      <color theme="1"/>
      <name val="Times New Roman"/>
      <family val="1"/>
    </font>
    <font>
      <i/>
      <sz val="8"/>
      <color theme="1"/>
      <name val="Times New Roman"/>
      <family val="1"/>
    </font>
    <font>
      <b/>
      <sz val="6"/>
      <color theme="1"/>
      <name val="Times New Roman"/>
      <family val="1"/>
    </font>
    <font>
      <sz val="6"/>
      <color theme="1"/>
      <name val="Times New Roman"/>
      <family val="1"/>
    </font>
    <font>
      <i/>
      <sz val="6"/>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1" fillId="0" borderId="0" xfId="0" applyFont="1" applyAlignment="1">
      <alignment horizontal="justify" wrapText="1"/>
    </xf>
    <xf numFmtId="0" fontId="20"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left"/>
    </xf>
    <xf numFmtId="0" fontId="21"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left"/>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justify"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6" fontId="20"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center" wrapText="1"/>
    </xf>
    <xf numFmtId="0" fontId="20" fillId="34" borderId="0" xfId="0" applyFont="1" applyFill="1" applyAlignment="1">
      <alignment wrapText="1"/>
    </xf>
    <xf numFmtId="0" fontId="21" fillId="0" borderId="0" xfId="0" applyFont="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22" fillId="0" borderId="0" xfId="0" applyFont="1" applyAlignment="1">
      <alignment wrapText="1"/>
    </xf>
    <xf numFmtId="0" fontId="22" fillId="0" borderId="0" xfId="0" applyFont="1" applyAlignment="1">
      <alignment horizontal="left"/>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xf>
    <xf numFmtId="0" fontId="18" fillId="0" borderId="0" xfId="0" applyFont="1" applyAlignment="1">
      <alignment horizontal="center" wrapText="1"/>
    </xf>
    <xf numFmtId="15" fontId="18" fillId="0" borderId="0" xfId="0" applyNumberFormat="1" applyFont="1" applyAlignment="1">
      <alignment horizontal="left" wrapText="1"/>
    </xf>
    <xf numFmtId="0" fontId="19" fillId="0" borderId="0" xfId="0" applyFont="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xf>
    <xf numFmtId="15" fontId="18" fillId="0" borderId="0" xfId="0" applyNumberFormat="1"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23"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5" fillId="34" borderId="0" xfId="0" applyFont="1" applyFill="1" applyAlignment="1">
      <alignment horizontal="lef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horizont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5" fillId="0" borderId="0" xfId="0" applyFont="1" applyAlignment="1">
      <alignment wrapText="1"/>
    </xf>
    <xf numFmtId="0" fontId="25" fillId="0" borderId="0" xfId="0" applyFont="1" applyAlignment="1">
      <alignment horizontal="left"/>
    </xf>
    <xf numFmtId="0" fontId="26" fillId="0" borderId="0" xfId="0" applyFont="1" applyAlignment="1">
      <alignment wrapText="1"/>
    </xf>
    <xf numFmtId="0" fontId="26" fillId="0" borderId="0" xfId="0" applyFont="1" applyAlignment="1">
      <alignment horizontal="left"/>
    </xf>
    <xf numFmtId="15" fontId="25" fillId="0" borderId="0" xfId="0" applyNumberFormat="1" applyFont="1" applyAlignment="1">
      <alignment horizontal="left" wrapText="1"/>
    </xf>
    <xf numFmtId="0" fontId="25" fillId="0" borderId="0" xfId="0" applyFont="1" applyAlignment="1">
      <alignment wrapText="1"/>
    </xf>
    <xf numFmtId="0" fontId="0" fillId="0" borderId="10" xfId="0" applyBorder="1" applyAlignment="1">
      <alignment wrapText="1"/>
    </xf>
    <xf numFmtId="0" fontId="25" fillId="0" borderId="0" xfId="0" applyFont="1" applyAlignment="1">
      <alignment horizontal="left"/>
    </xf>
    <xf numFmtId="0" fontId="26"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left"/>
    </xf>
    <xf numFmtId="0" fontId="28" fillId="0" borderId="0" xfId="0" applyFont="1" applyAlignment="1">
      <alignment wrapText="1"/>
    </xf>
    <xf numFmtId="0" fontId="28" fillId="0" borderId="0" xfId="0" applyFont="1" applyAlignment="1">
      <alignment horizontal="left"/>
    </xf>
    <xf numFmtId="0" fontId="27" fillId="0" borderId="0" xfId="0" applyFont="1" applyAlignment="1">
      <alignment horizontal="center"/>
    </xf>
    <xf numFmtId="15" fontId="27" fillId="0" borderId="0" xfId="0" applyNumberFormat="1" applyFont="1" applyAlignment="1">
      <alignment horizontal="left" wrapText="1"/>
    </xf>
    <xf numFmtId="0" fontId="29" fillId="0" borderId="0" xfId="0" applyFont="1" applyAlignment="1">
      <alignment wrapText="1"/>
    </xf>
    <xf numFmtId="0" fontId="29" fillId="0" borderId="0" xfId="0" applyFont="1" applyAlignment="1">
      <alignment horizontal="left"/>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left"/>
    </xf>
    <xf numFmtId="0" fontId="28" fillId="33"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0" xfId="0" applyFont="1" applyFill="1" applyAlignment="1">
      <alignment horizontal="left"/>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4" borderId="0" xfId="0" applyFont="1" applyFill="1" applyAlignment="1">
      <alignment wrapText="1"/>
    </xf>
    <xf numFmtId="0" fontId="28" fillId="33" borderId="0" xfId="0" applyFont="1" applyFill="1" applyAlignment="1">
      <alignmen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7" fillId="33" borderId="0" xfId="0" applyFont="1" applyFill="1" applyAlignment="1">
      <alignment horizontal="left" wrapText="1"/>
    </xf>
    <xf numFmtId="3" fontId="28" fillId="34" borderId="0" xfId="0" applyNumberFormat="1" applyFont="1" applyFill="1" applyAlignment="1">
      <alignment horizontal="right" wrapText="1"/>
    </xf>
    <xf numFmtId="0" fontId="27"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8" fillId="0" borderId="12" xfId="0" applyFont="1" applyBorder="1" applyAlignment="1">
      <alignment wrapText="1"/>
    </xf>
    <xf numFmtId="0" fontId="29" fillId="0" borderId="0" xfId="0" applyFont="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8" fillId="34" borderId="0" xfId="0" applyFont="1" applyFill="1" applyAlignment="1">
      <alignment horizontal="left" wrapText="1"/>
    </xf>
    <xf numFmtId="15" fontId="27" fillId="0" borderId="0" xfId="0" applyNumberFormat="1" applyFont="1" applyAlignment="1">
      <alignment horizontal="left" wrapText="1"/>
    </xf>
    <xf numFmtId="0" fontId="27" fillId="0" borderId="0" xfId="0" applyFont="1" applyAlignment="1">
      <alignment wrapText="1"/>
    </xf>
    <xf numFmtId="0" fontId="27" fillId="0" borderId="0" xfId="0" applyFont="1" applyAlignment="1">
      <alignment horizontal="left"/>
    </xf>
    <xf numFmtId="0" fontId="27" fillId="0" borderId="12" xfId="0" applyFont="1" applyBorder="1" applyAlignment="1">
      <alignment horizontal="left"/>
    </xf>
    <xf numFmtId="0" fontId="27" fillId="0" borderId="12" xfId="0" applyFont="1" applyBorder="1" applyAlignment="1">
      <alignment wrapText="1"/>
    </xf>
    <xf numFmtId="0" fontId="27" fillId="33" borderId="0" xfId="0" applyFont="1" applyFill="1" applyAlignment="1">
      <alignment horizontal="left" wrapText="1"/>
    </xf>
    <xf numFmtId="15" fontId="27" fillId="0" borderId="0" xfId="0" applyNumberFormat="1" applyFont="1" applyAlignment="1">
      <alignment horizontal="justify" wrapText="1"/>
    </xf>
    <xf numFmtId="0" fontId="28" fillId="0" borderId="0" xfId="0" applyFont="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0"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3" fontId="24" fillId="0" borderId="0" xfId="0" applyNumberFormat="1" applyFont="1" applyAlignment="1">
      <alignment horizontal="right" wrapText="1"/>
    </xf>
    <xf numFmtId="0" fontId="24" fillId="33" borderId="0" xfId="0" applyFont="1" applyFill="1" applyAlignment="1">
      <alignment horizontal="justify" wrapText="1"/>
    </xf>
    <xf numFmtId="0" fontId="24" fillId="33" borderId="0" xfId="0" applyFont="1" applyFill="1" applyAlignment="1">
      <alignment wrapText="1"/>
    </xf>
    <xf numFmtId="0" fontId="24" fillId="34" borderId="0" xfId="0" applyFont="1" applyFill="1" applyAlignment="1">
      <alignment horizontal="justify" wrapText="1"/>
    </xf>
    <xf numFmtId="0" fontId="24" fillId="34" borderId="0" xfId="0" applyFont="1" applyFill="1" applyAlignment="1">
      <alignment wrapText="1"/>
    </xf>
    <xf numFmtId="3" fontId="24" fillId="33"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5" fillId="34" borderId="0" xfId="0" applyFont="1" applyFill="1" applyAlignment="1">
      <alignment horizontal="justify" wrapText="1"/>
    </xf>
    <xf numFmtId="15" fontId="25" fillId="0" borderId="10" xfId="0" applyNumberFormat="1" applyFont="1" applyBorder="1" applyAlignment="1">
      <alignment horizontal="center" wrapText="1"/>
    </xf>
    <xf numFmtId="0" fontId="24" fillId="0" borderId="0" xfId="0" applyFont="1" applyAlignment="1">
      <alignment horizontal="righ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horizontal="left" wrapText="1"/>
    </xf>
    <xf numFmtId="0" fontId="30" fillId="0" borderId="0" xfId="0" applyFont="1" applyAlignment="1">
      <alignment horizontal="left" vertical="top" wrapText="1"/>
    </xf>
    <xf numFmtId="0" fontId="19" fillId="0" borderId="0" xfId="0" applyFont="1" applyAlignment="1">
      <alignment horizontal="justify"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23" fillId="0" borderId="12" xfId="0" applyFont="1" applyBorder="1" applyAlignment="1">
      <alignment horizontal="center"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238181</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19.5703125" bestFit="1" customWidth="1"/>
    <col min="2" max="2" width="36.5703125" bestFit="1" customWidth="1"/>
    <col min="3" max="3" width="19.28515625" customWidth="1"/>
    <col min="4" max="4" width="4.5703125" customWidth="1"/>
    <col min="5" max="5" width="13" customWidth="1"/>
    <col min="6" max="7" width="19.28515625" customWidth="1"/>
    <col min="8" max="8" width="4.5703125" customWidth="1"/>
    <col min="9" max="9" width="13" customWidth="1"/>
    <col min="10" max="11" width="19.28515625" customWidth="1"/>
    <col min="12" max="12" width="4.5703125" customWidth="1"/>
    <col min="13" max="13" width="7.42578125" customWidth="1"/>
    <col min="14" max="15" width="19.28515625" customWidth="1"/>
    <col min="16" max="16" width="4.5703125" customWidth="1"/>
    <col min="17" max="17" width="11.85546875" customWidth="1"/>
    <col min="18" max="18" width="19.285156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1</v>
      </c>
      <c r="B3" s="62" t="s">
        <v>4</v>
      </c>
      <c r="C3" s="62"/>
      <c r="D3" s="62"/>
      <c r="E3" s="62"/>
      <c r="F3" s="62"/>
      <c r="G3" s="62"/>
      <c r="H3" s="62"/>
      <c r="I3" s="62"/>
      <c r="J3" s="62"/>
      <c r="K3" s="62"/>
      <c r="L3" s="62"/>
      <c r="M3" s="62"/>
      <c r="N3" s="62"/>
      <c r="O3" s="62"/>
      <c r="P3" s="62"/>
      <c r="Q3" s="62"/>
      <c r="R3" s="62"/>
    </row>
    <row r="4" spans="1:18" ht="15" customHeight="1" x14ac:dyDescent="0.25">
      <c r="A4" s="16" t="s">
        <v>207</v>
      </c>
      <c r="B4" s="62" t="s">
        <v>4</v>
      </c>
      <c r="C4" s="62"/>
      <c r="D4" s="62"/>
      <c r="E4" s="62"/>
      <c r="F4" s="62"/>
      <c r="G4" s="62"/>
      <c r="H4" s="62"/>
      <c r="I4" s="62"/>
      <c r="J4" s="62"/>
      <c r="K4" s="62"/>
      <c r="L4" s="62"/>
      <c r="M4" s="62"/>
      <c r="N4" s="62"/>
      <c r="O4" s="62"/>
      <c r="P4" s="62"/>
      <c r="Q4" s="62"/>
      <c r="R4" s="62"/>
    </row>
    <row r="5" spans="1:18" x14ac:dyDescent="0.25">
      <c r="A5" s="16"/>
      <c r="B5" s="63" t="s">
        <v>232</v>
      </c>
      <c r="C5" s="63"/>
      <c r="D5" s="63"/>
      <c r="E5" s="63"/>
      <c r="F5" s="63"/>
      <c r="G5" s="63"/>
      <c r="H5" s="63"/>
      <c r="I5" s="63"/>
      <c r="J5" s="63"/>
      <c r="K5" s="63"/>
      <c r="L5" s="63"/>
      <c r="M5" s="63"/>
      <c r="N5" s="63"/>
      <c r="O5" s="63"/>
      <c r="P5" s="63"/>
      <c r="Q5" s="63"/>
      <c r="R5" s="63"/>
    </row>
    <row r="6" spans="1:18" x14ac:dyDescent="0.25">
      <c r="A6" s="16"/>
      <c r="B6" s="62"/>
      <c r="C6" s="62"/>
      <c r="D6" s="62"/>
      <c r="E6" s="62"/>
      <c r="F6" s="62"/>
      <c r="G6" s="62"/>
      <c r="H6" s="62"/>
      <c r="I6" s="62"/>
      <c r="J6" s="62"/>
      <c r="K6" s="62"/>
      <c r="L6" s="62"/>
      <c r="M6" s="62"/>
      <c r="N6" s="62"/>
      <c r="O6" s="62"/>
      <c r="P6" s="62"/>
      <c r="Q6" s="62"/>
      <c r="R6" s="62"/>
    </row>
    <row r="7" spans="1:18" x14ac:dyDescent="0.25">
      <c r="A7" s="16"/>
      <c r="B7" s="64" t="s">
        <v>233</v>
      </c>
      <c r="C7" s="64"/>
      <c r="D7" s="64"/>
      <c r="E7" s="64"/>
      <c r="F7" s="64"/>
      <c r="G7" s="64"/>
      <c r="H7" s="64"/>
      <c r="I7" s="64"/>
      <c r="J7" s="64"/>
      <c r="K7" s="64"/>
      <c r="L7" s="64"/>
      <c r="M7" s="64"/>
      <c r="N7" s="64"/>
      <c r="O7" s="64"/>
      <c r="P7" s="64"/>
      <c r="Q7" s="64"/>
      <c r="R7" s="64"/>
    </row>
    <row r="8" spans="1:18" x14ac:dyDescent="0.25">
      <c r="A8" s="16"/>
      <c r="B8" s="65"/>
      <c r="C8" s="65"/>
      <c r="D8" s="65"/>
      <c r="E8" s="65"/>
      <c r="F8" s="65"/>
      <c r="G8" s="65"/>
      <c r="H8" s="65"/>
      <c r="I8" s="65"/>
      <c r="J8" s="65"/>
      <c r="K8" s="65"/>
      <c r="L8" s="65"/>
      <c r="M8" s="65"/>
      <c r="N8" s="65"/>
      <c r="O8" s="65"/>
      <c r="P8" s="65"/>
      <c r="Q8" s="65"/>
      <c r="R8" s="65"/>
    </row>
    <row r="9" spans="1:18" ht="15.75" thickBot="1" x14ac:dyDescent="0.3">
      <c r="A9" s="16"/>
      <c r="B9" s="17"/>
      <c r="C9" s="18"/>
      <c r="D9" s="43">
        <v>41729</v>
      </c>
      <c r="E9" s="43"/>
      <c r="F9" s="43"/>
      <c r="G9" s="43"/>
      <c r="H9" s="43"/>
      <c r="I9" s="43"/>
      <c r="J9" s="43"/>
      <c r="K9" s="43"/>
      <c r="L9" s="43"/>
      <c r="M9" s="43"/>
      <c r="N9" s="43"/>
      <c r="O9" s="43"/>
      <c r="P9" s="43"/>
      <c r="Q9" s="43"/>
      <c r="R9" s="19"/>
    </row>
    <row r="10" spans="1:18" ht="15.75" thickTop="1" x14ac:dyDescent="0.25">
      <c r="A10" s="16"/>
      <c r="B10" s="18"/>
      <c r="C10" s="18"/>
      <c r="D10" s="45"/>
      <c r="E10" s="45"/>
      <c r="F10" s="19"/>
      <c r="G10" s="18"/>
      <c r="H10" s="47" t="s">
        <v>234</v>
      </c>
      <c r="I10" s="47"/>
      <c r="J10" s="19"/>
      <c r="K10" s="18"/>
      <c r="L10" s="47" t="s">
        <v>234</v>
      </c>
      <c r="M10" s="47"/>
      <c r="N10" s="19"/>
      <c r="O10" s="18"/>
      <c r="P10" s="45"/>
      <c r="Q10" s="45"/>
      <c r="R10" s="19"/>
    </row>
    <row r="11" spans="1:18" x14ac:dyDescent="0.25">
      <c r="A11" s="16"/>
      <c r="B11" s="18"/>
      <c r="C11" s="18"/>
      <c r="D11" s="46" t="s">
        <v>235</v>
      </c>
      <c r="E11" s="46"/>
      <c r="F11" s="19"/>
      <c r="G11" s="18"/>
      <c r="H11" s="46" t="s">
        <v>236</v>
      </c>
      <c r="I11" s="46"/>
      <c r="J11" s="19"/>
      <c r="K11" s="18"/>
      <c r="L11" s="46" t="s">
        <v>236</v>
      </c>
      <c r="M11" s="46"/>
      <c r="N11" s="19"/>
      <c r="O11" s="18"/>
      <c r="P11" s="46" t="s">
        <v>237</v>
      </c>
      <c r="Q11" s="46"/>
      <c r="R11" s="19"/>
    </row>
    <row r="12" spans="1:18" ht="15.75" thickBot="1" x14ac:dyDescent="0.3">
      <c r="A12" s="16"/>
      <c r="B12" s="20" t="s">
        <v>33</v>
      </c>
      <c r="C12" s="18"/>
      <c r="D12" s="48" t="s">
        <v>238</v>
      </c>
      <c r="E12" s="48"/>
      <c r="F12" s="19"/>
      <c r="G12" s="18"/>
      <c r="H12" s="48" t="s">
        <v>239</v>
      </c>
      <c r="I12" s="48"/>
      <c r="J12" s="19"/>
      <c r="K12" s="18"/>
      <c r="L12" s="48" t="s">
        <v>240</v>
      </c>
      <c r="M12" s="48"/>
      <c r="N12" s="19"/>
      <c r="O12" s="18"/>
      <c r="P12" s="48" t="s">
        <v>241</v>
      </c>
      <c r="Q12" s="48"/>
      <c r="R12" s="19"/>
    </row>
    <row r="13" spans="1:18" ht="15.75" thickTop="1" x14ac:dyDescent="0.25">
      <c r="A13" s="16"/>
      <c r="B13" s="21"/>
      <c r="C13" s="22"/>
      <c r="D13" s="49" t="s">
        <v>242</v>
      </c>
      <c r="E13" s="49"/>
      <c r="F13" s="49"/>
      <c r="G13" s="49"/>
      <c r="H13" s="49"/>
      <c r="I13" s="49"/>
      <c r="J13" s="49"/>
      <c r="K13" s="49"/>
      <c r="L13" s="49"/>
      <c r="M13" s="49"/>
      <c r="N13" s="49"/>
      <c r="O13" s="49"/>
      <c r="P13" s="49"/>
      <c r="Q13" s="49"/>
      <c r="R13" s="23"/>
    </row>
    <row r="14" spans="1:18" x14ac:dyDescent="0.25">
      <c r="A14" s="16"/>
      <c r="B14" s="24" t="s">
        <v>243</v>
      </c>
      <c r="C14" s="25"/>
      <c r="D14" s="50"/>
      <c r="E14" s="50"/>
      <c r="F14" s="26"/>
      <c r="G14" s="25"/>
      <c r="H14" s="50"/>
      <c r="I14" s="50"/>
      <c r="J14" s="26"/>
      <c r="K14" s="25"/>
      <c r="L14" s="50"/>
      <c r="M14" s="50"/>
      <c r="N14" s="26"/>
      <c r="O14" s="25"/>
      <c r="P14" s="50"/>
      <c r="Q14" s="50"/>
      <c r="R14" s="26"/>
    </row>
    <row r="15" spans="1:18" x14ac:dyDescent="0.25">
      <c r="A15" s="16"/>
      <c r="B15" s="27" t="s">
        <v>244</v>
      </c>
      <c r="C15" s="28"/>
      <c r="D15" s="29" t="s">
        <v>245</v>
      </c>
      <c r="E15" s="28">
        <v>325</v>
      </c>
      <c r="F15" s="30"/>
      <c r="G15" s="28"/>
      <c r="H15" s="29" t="s">
        <v>245</v>
      </c>
      <c r="I15" s="28">
        <v>13</v>
      </c>
      <c r="J15" s="30"/>
      <c r="K15" s="28"/>
      <c r="L15" s="29" t="s">
        <v>245</v>
      </c>
      <c r="M15" s="28" t="s">
        <v>246</v>
      </c>
      <c r="N15" s="30"/>
      <c r="O15" s="28"/>
      <c r="P15" s="29" t="s">
        <v>245</v>
      </c>
      <c r="Q15" s="28">
        <v>338</v>
      </c>
      <c r="R15" s="30"/>
    </row>
    <row r="16" spans="1:18" x14ac:dyDescent="0.25">
      <c r="A16" s="16"/>
      <c r="B16" s="31" t="s">
        <v>247</v>
      </c>
      <c r="C16" s="32"/>
      <c r="D16" s="33"/>
      <c r="E16" s="34">
        <v>15464</v>
      </c>
      <c r="F16" s="26"/>
      <c r="G16" s="32"/>
      <c r="H16" s="33"/>
      <c r="I16" s="32">
        <v>701</v>
      </c>
      <c r="J16" s="26"/>
      <c r="K16" s="32"/>
      <c r="L16" s="33"/>
      <c r="M16" s="32">
        <v>101</v>
      </c>
      <c r="N16" s="26"/>
      <c r="O16" s="32"/>
      <c r="P16" s="33"/>
      <c r="Q16" s="34">
        <v>16064</v>
      </c>
      <c r="R16" s="26"/>
    </row>
    <row r="17" spans="1:18" ht="15.75" thickBot="1" x14ac:dyDescent="0.3">
      <c r="A17" s="16"/>
      <c r="B17" s="27" t="s">
        <v>248</v>
      </c>
      <c r="C17" s="28"/>
      <c r="D17" s="35"/>
      <c r="E17" s="36">
        <v>24334</v>
      </c>
      <c r="F17" s="30"/>
      <c r="G17" s="28"/>
      <c r="H17" s="35"/>
      <c r="I17" s="37">
        <v>7</v>
      </c>
      <c r="J17" s="30"/>
      <c r="K17" s="28"/>
      <c r="L17" s="35"/>
      <c r="M17" s="37">
        <v>649</v>
      </c>
      <c r="N17" s="30"/>
      <c r="O17" s="28"/>
      <c r="P17" s="35"/>
      <c r="Q17" s="36">
        <v>23692</v>
      </c>
      <c r="R17" s="30"/>
    </row>
    <row r="18" spans="1:18" ht="15.75" thickTop="1" x14ac:dyDescent="0.25">
      <c r="A18" s="16"/>
      <c r="B18" s="25"/>
      <c r="C18" s="25"/>
      <c r="D18" s="33"/>
      <c r="E18" s="32"/>
      <c r="F18" s="26"/>
      <c r="G18" s="25"/>
      <c r="H18" s="33"/>
      <c r="I18" s="32"/>
      <c r="J18" s="26"/>
      <c r="K18" s="25"/>
      <c r="L18" s="33"/>
      <c r="M18" s="32"/>
      <c r="N18" s="26"/>
      <c r="O18" s="25"/>
      <c r="P18" s="33"/>
      <c r="Q18" s="32"/>
      <c r="R18" s="26"/>
    </row>
    <row r="19" spans="1:18" ht="15.75" thickBot="1" x14ac:dyDescent="0.3">
      <c r="A19" s="16"/>
      <c r="B19" s="27" t="s">
        <v>249</v>
      </c>
      <c r="C19" s="28"/>
      <c r="D19" s="35"/>
      <c r="E19" s="36">
        <v>40123</v>
      </c>
      <c r="F19" s="30"/>
      <c r="G19" s="28"/>
      <c r="H19" s="35"/>
      <c r="I19" s="37">
        <v>721</v>
      </c>
      <c r="J19" s="30"/>
      <c r="K19" s="28"/>
      <c r="L19" s="35"/>
      <c r="M19" s="37">
        <v>750</v>
      </c>
      <c r="N19" s="30"/>
      <c r="O19" s="28"/>
      <c r="P19" s="35"/>
      <c r="Q19" s="36">
        <v>40094</v>
      </c>
      <c r="R19" s="30"/>
    </row>
    <row r="20" spans="1:18" ht="15.75" thickTop="1" x14ac:dyDescent="0.25">
      <c r="A20" s="16"/>
      <c r="B20" s="25"/>
      <c r="C20" s="25"/>
      <c r="D20" s="33"/>
      <c r="E20" s="32"/>
      <c r="F20" s="26"/>
      <c r="G20" s="25"/>
      <c r="H20" s="33"/>
      <c r="I20" s="32"/>
      <c r="J20" s="26"/>
      <c r="K20" s="25"/>
      <c r="L20" s="33"/>
      <c r="M20" s="32"/>
      <c r="N20" s="26"/>
      <c r="O20" s="25"/>
      <c r="P20" s="33"/>
      <c r="Q20" s="32"/>
      <c r="R20" s="26"/>
    </row>
    <row r="21" spans="1:18" ht="15.75" thickBot="1" x14ac:dyDescent="0.3">
      <c r="A21" s="16"/>
      <c r="B21" s="38" t="s">
        <v>250</v>
      </c>
      <c r="C21" s="28"/>
      <c r="D21" s="39" t="s">
        <v>245</v>
      </c>
      <c r="E21" s="40">
        <v>40123</v>
      </c>
      <c r="F21" s="30"/>
      <c r="G21" s="28"/>
      <c r="H21" s="39" t="s">
        <v>245</v>
      </c>
      <c r="I21" s="41">
        <v>721</v>
      </c>
      <c r="J21" s="30"/>
      <c r="K21" s="28"/>
      <c r="L21" s="39" t="s">
        <v>251</v>
      </c>
      <c r="M21" s="41">
        <v>750</v>
      </c>
      <c r="N21" s="30"/>
      <c r="O21" s="28"/>
      <c r="P21" s="39" t="s">
        <v>245</v>
      </c>
      <c r="Q21" s="40">
        <v>40094</v>
      </c>
      <c r="R21" s="30"/>
    </row>
    <row r="22" spans="1:18" ht="15.75" thickTop="1" x14ac:dyDescent="0.25">
      <c r="A22" s="16"/>
      <c r="B22" s="25"/>
      <c r="C22" s="25"/>
      <c r="D22" s="33"/>
      <c r="E22" s="32"/>
      <c r="F22" s="26"/>
      <c r="G22" s="25"/>
      <c r="H22" s="33"/>
      <c r="I22" s="32"/>
      <c r="J22" s="26"/>
      <c r="K22" s="25"/>
      <c r="L22" s="33"/>
      <c r="M22" s="32"/>
      <c r="N22" s="26"/>
      <c r="O22" s="25"/>
      <c r="P22" s="33"/>
      <c r="Q22" s="32"/>
      <c r="R22" s="26"/>
    </row>
    <row r="23" spans="1:18" x14ac:dyDescent="0.25">
      <c r="A23" s="16"/>
      <c r="B23" s="38" t="s">
        <v>34</v>
      </c>
      <c r="C23" s="21"/>
      <c r="D23" s="29"/>
      <c r="E23" s="28"/>
      <c r="F23" s="30"/>
      <c r="G23" s="21"/>
      <c r="H23" s="29"/>
      <c r="I23" s="28"/>
      <c r="J23" s="30"/>
      <c r="K23" s="21"/>
      <c r="L23" s="29"/>
      <c r="M23" s="28"/>
      <c r="N23" s="30"/>
      <c r="O23" s="21"/>
      <c r="P23" s="29"/>
      <c r="Q23" s="28"/>
      <c r="R23" s="30"/>
    </row>
    <row r="24" spans="1:18" x14ac:dyDescent="0.25">
      <c r="A24" s="16"/>
      <c r="B24" s="25"/>
      <c r="C24" s="25"/>
      <c r="D24" s="33"/>
      <c r="E24" s="32"/>
      <c r="F24" s="26"/>
      <c r="G24" s="25"/>
      <c r="H24" s="33"/>
      <c r="I24" s="32"/>
      <c r="J24" s="26"/>
      <c r="K24" s="25"/>
      <c r="L24" s="33"/>
      <c r="M24" s="32"/>
      <c r="N24" s="26"/>
      <c r="O24" s="25"/>
      <c r="P24" s="33"/>
      <c r="Q24" s="32"/>
      <c r="R24" s="26"/>
    </row>
    <row r="25" spans="1:18" x14ac:dyDescent="0.25">
      <c r="A25" s="16"/>
      <c r="B25" s="38" t="s">
        <v>252</v>
      </c>
      <c r="C25" s="21"/>
      <c r="D25" s="29"/>
      <c r="E25" s="28"/>
      <c r="F25" s="30"/>
      <c r="G25" s="21"/>
      <c r="H25" s="29"/>
      <c r="I25" s="28"/>
      <c r="J25" s="30"/>
      <c r="K25" s="21"/>
      <c r="L25" s="29"/>
      <c r="M25" s="28"/>
      <c r="N25" s="30"/>
      <c r="O25" s="21"/>
      <c r="P25" s="29"/>
      <c r="Q25" s="28"/>
      <c r="R25" s="30"/>
    </row>
    <row r="26" spans="1:18" x14ac:dyDescent="0.25">
      <c r="A26" s="16"/>
      <c r="B26" s="31" t="s">
        <v>253</v>
      </c>
      <c r="C26" s="32"/>
      <c r="D26" s="33" t="s">
        <v>245</v>
      </c>
      <c r="E26" s="32">
        <v>863</v>
      </c>
      <c r="F26" s="26"/>
      <c r="G26" s="32"/>
      <c r="H26" s="33" t="s">
        <v>245</v>
      </c>
      <c r="I26" s="32" t="s">
        <v>246</v>
      </c>
      <c r="J26" s="26"/>
      <c r="K26" s="32"/>
      <c r="L26" s="33" t="s">
        <v>245</v>
      </c>
      <c r="M26" s="32" t="s">
        <v>246</v>
      </c>
      <c r="N26" s="26"/>
      <c r="O26" s="32"/>
      <c r="P26" s="33" t="s">
        <v>245</v>
      </c>
      <c r="Q26" s="32">
        <v>863</v>
      </c>
      <c r="R26" s="26"/>
    </row>
    <row r="27" spans="1:18" ht="25.5" thickBot="1" x14ac:dyDescent="0.3">
      <c r="A27" s="16"/>
      <c r="B27" s="27" t="s">
        <v>254</v>
      </c>
      <c r="C27" s="28"/>
      <c r="D27" s="35"/>
      <c r="E27" s="37" t="s">
        <v>255</v>
      </c>
      <c r="F27" s="30"/>
      <c r="G27" s="28"/>
      <c r="H27" s="35"/>
      <c r="I27" s="37" t="s">
        <v>256</v>
      </c>
      <c r="J27" s="30"/>
      <c r="K27" s="28"/>
      <c r="L27" s="35"/>
      <c r="M27" s="37" t="s">
        <v>256</v>
      </c>
      <c r="N27" s="30"/>
      <c r="O27" s="28"/>
      <c r="P27" s="35"/>
      <c r="Q27" s="37" t="s">
        <v>255</v>
      </c>
      <c r="R27" s="30"/>
    </row>
    <row r="28" spans="1:18" ht="15.75" thickTop="1" x14ac:dyDescent="0.25">
      <c r="A28" s="16"/>
      <c r="B28" s="25"/>
      <c r="C28" s="25"/>
      <c r="D28" s="33"/>
      <c r="E28" s="32"/>
      <c r="F28" s="26"/>
      <c r="G28" s="25"/>
      <c r="H28" s="33"/>
      <c r="I28" s="32"/>
      <c r="J28" s="26"/>
      <c r="K28" s="25"/>
      <c r="L28" s="33"/>
      <c r="M28" s="32"/>
      <c r="N28" s="26"/>
      <c r="O28" s="25"/>
      <c r="P28" s="33"/>
      <c r="Q28" s="32"/>
      <c r="R28" s="26"/>
    </row>
    <row r="29" spans="1:18" ht="15.75" thickBot="1" x14ac:dyDescent="0.3">
      <c r="A29" s="16"/>
      <c r="B29" s="38" t="s">
        <v>257</v>
      </c>
      <c r="C29" s="28"/>
      <c r="D29" s="35"/>
      <c r="E29" s="36">
        <v>1113</v>
      </c>
      <c r="F29" s="30"/>
      <c r="G29" s="28"/>
      <c r="H29" s="35"/>
      <c r="I29" s="37" t="s">
        <v>246</v>
      </c>
      <c r="J29" s="30"/>
      <c r="K29" s="28"/>
      <c r="L29" s="35"/>
      <c r="M29" s="37" t="s">
        <v>246</v>
      </c>
      <c r="N29" s="30"/>
      <c r="O29" s="28"/>
      <c r="P29" s="35"/>
      <c r="Q29" s="36">
        <v>1113</v>
      </c>
      <c r="R29" s="30"/>
    </row>
    <row r="30" spans="1:18" ht="15.75" thickTop="1" x14ac:dyDescent="0.25">
      <c r="A30" s="16"/>
      <c r="B30" s="25"/>
      <c r="C30" s="25"/>
      <c r="D30" s="33"/>
      <c r="E30" s="32"/>
      <c r="F30" s="26"/>
      <c r="G30" s="25"/>
      <c r="H30" s="33"/>
      <c r="I30" s="32"/>
      <c r="J30" s="26"/>
      <c r="K30" s="25"/>
      <c r="L30" s="33"/>
      <c r="M30" s="32"/>
      <c r="N30" s="26"/>
      <c r="O30" s="25"/>
      <c r="P30" s="33"/>
      <c r="Q30" s="32"/>
      <c r="R30" s="26"/>
    </row>
    <row r="31" spans="1:18" ht="15.75" thickBot="1" x14ac:dyDescent="0.3">
      <c r="A31" s="16"/>
      <c r="B31" s="38" t="s">
        <v>258</v>
      </c>
      <c r="C31" s="28"/>
      <c r="D31" s="39" t="s">
        <v>251</v>
      </c>
      <c r="E31" s="42">
        <v>1113</v>
      </c>
      <c r="F31" s="30"/>
      <c r="G31" s="28"/>
      <c r="H31" s="39" t="s">
        <v>251</v>
      </c>
      <c r="I31" s="41" t="s">
        <v>246</v>
      </c>
      <c r="J31" s="30"/>
      <c r="K31" s="28"/>
      <c r="L31" s="39" t="s">
        <v>251</v>
      </c>
      <c r="M31" s="41" t="s">
        <v>246</v>
      </c>
      <c r="N31" s="30"/>
      <c r="O31" s="28"/>
      <c r="P31" s="39" t="s">
        <v>251</v>
      </c>
      <c r="Q31" s="40">
        <v>1113</v>
      </c>
      <c r="R31" s="30"/>
    </row>
    <row r="32" spans="1:18" ht="15.75" thickTop="1" x14ac:dyDescent="0.25">
      <c r="A32" s="16"/>
      <c r="B32" s="62"/>
      <c r="C32" s="62"/>
      <c r="D32" s="62"/>
      <c r="E32" s="62"/>
      <c r="F32" s="62"/>
      <c r="G32" s="62"/>
      <c r="H32" s="62"/>
      <c r="I32" s="62"/>
      <c r="J32" s="62"/>
      <c r="K32" s="62"/>
      <c r="L32" s="62"/>
      <c r="M32" s="62"/>
      <c r="N32" s="62"/>
      <c r="O32" s="62"/>
      <c r="P32" s="62"/>
      <c r="Q32" s="62"/>
      <c r="R32" s="62"/>
    </row>
    <row r="33" spans="1:18" ht="15.75" thickBot="1" x14ac:dyDescent="0.3">
      <c r="A33" s="16"/>
      <c r="B33" s="17"/>
      <c r="C33" s="18"/>
      <c r="D33" s="43">
        <v>41455</v>
      </c>
      <c r="E33" s="43"/>
      <c r="F33" s="43"/>
      <c r="G33" s="43"/>
      <c r="H33" s="43"/>
      <c r="I33" s="43"/>
      <c r="J33" s="43"/>
      <c r="K33" s="43"/>
      <c r="L33" s="43"/>
      <c r="M33" s="43"/>
      <c r="N33" s="43"/>
      <c r="O33" s="43"/>
      <c r="P33" s="43"/>
      <c r="Q33" s="43"/>
      <c r="R33" s="19"/>
    </row>
    <row r="34" spans="1:18" ht="15.75" thickTop="1" x14ac:dyDescent="0.25">
      <c r="A34" s="16"/>
      <c r="B34" s="18"/>
      <c r="C34" s="18"/>
      <c r="D34" s="45"/>
      <c r="E34" s="45"/>
      <c r="F34" s="19"/>
      <c r="G34" s="18"/>
      <c r="H34" s="47" t="s">
        <v>234</v>
      </c>
      <c r="I34" s="47"/>
      <c r="J34" s="19"/>
      <c r="K34" s="18"/>
      <c r="L34" s="47" t="s">
        <v>234</v>
      </c>
      <c r="M34" s="47"/>
      <c r="N34" s="19"/>
      <c r="O34" s="18"/>
      <c r="P34" s="45"/>
      <c r="Q34" s="45"/>
      <c r="R34" s="19"/>
    </row>
    <row r="35" spans="1:18" x14ac:dyDescent="0.25">
      <c r="A35" s="16"/>
      <c r="B35" s="18"/>
      <c r="C35" s="18"/>
      <c r="D35" s="46" t="s">
        <v>235</v>
      </c>
      <c r="E35" s="46"/>
      <c r="F35" s="19"/>
      <c r="G35" s="18"/>
      <c r="H35" s="46" t="s">
        <v>236</v>
      </c>
      <c r="I35" s="46"/>
      <c r="J35" s="19"/>
      <c r="K35" s="18"/>
      <c r="L35" s="46" t="s">
        <v>236</v>
      </c>
      <c r="M35" s="46"/>
      <c r="N35" s="19"/>
      <c r="O35" s="18"/>
      <c r="P35" s="46" t="s">
        <v>237</v>
      </c>
      <c r="Q35" s="46"/>
      <c r="R35" s="19"/>
    </row>
    <row r="36" spans="1:18" ht="15.75" thickBot="1" x14ac:dyDescent="0.3">
      <c r="A36" s="16"/>
      <c r="B36" s="51" t="s">
        <v>33</v>
      </c>
      <c r="C36" s="18"/>
      <c r="D36" s="48" t="s">
        <v>238</v>
      </c>
      <c r="E36" s="48"/>
      <c r="F36" s="19"/>
      <c r="G36" s="18"/>
      <c r="H36" s="48" t="s">
        <v>239</v>
      </c>
      <c r="I36" s="48"/>
      <c r="J36" s="19"/>
      <c r="K36" s="18"/>
      <c r="L36" s="48" t="s">
        <v>240</v>
      </c>
      <c r="M36" s="48"/>
      <c r="N36" s="19"/>
      <c r="O36" s="18"/>
      <c r="P36" s="48" t="s">
        <v>241</v>
      </c>
      <c r="Q36" s="48"/>
      <c r="R36" s="19"/>
    </row>
    <row r="37" spans="1:18" ht="15.75" thickTop="1" x14ac:dyDescent="0.25">
      <c r="A37" s="16"/>
      <c r="B37" s="21"/>
      <c r="C37" s="22"/>
      <c r="D37" s="49" t="s">
        <v>242</v>
      </c>
      <c r="E37" s="49"/>
      <c r="F37" s="49"/>
      <c r="G37" s="49"/>
      <c r="H37" s="49"/>
      <c r="I37" s="49"/>
      <c r="J37" s="49"/>
      <c r="K37" s="49"/>
      <c r="L37" s="49"/>
      <c r="M37" s="49"/>
      <c r="N37" s="49"/>
      <c r="O37" s="49"/>
      <c r="P37" s="49"/>
      <c r="Q37" s="49"/>
      <c r="R37" s="23"/>
    </row>
    <row r="38" spans="1:18" x14ac:dyDescent="0.25">
      <c r="A38" s="16"/>
      <c r="B38" s="52" t="s">
        <v>243</v>
      </c>
      <c r="C38" s="25"/>
      <c r="D38" s="50"/>
      <c r="E38" s="50"/>
      <c r="F38" s="26"/>
      <c r="G38" s="25"/>
      <c r="H38" s="50"/>
      <c r="I38" s="50"/>
      <c r="J38" s="26"/>
      <c r="K38" s="25"/>
      <c r="L38" s="50"/>
      <c r="M38" s="50"/>
      <c r="N38" s="26"/>
      <c r="O38" s="25"/>
      <c r="P38" s="50"/>
      <c r="Q38" s="50"/>
      <c r="R38" s="26"/>
    </row>
    <row r="39" spans="1:18" x14ac:dyDescent="0.25">
      <c r="A39" s="16"/>
      <c r="B39" s="29" t="s">
        <v>244</v>
      </c>
      <c r="C39" s="28"/>
      <c r="D39" s="29" t="s">
        <v>245</v>
      </c>
      <c r="E39" s="28">
        <v>397</v>
      </c>
      <c r="F39" s="30"/>
      <c r="G39" s="28"/>
      <c r="H39" s="29" t="s">
        <v>245</v>
      </c>
      <c r="I39" s="28">
        <v>19</v>
      </c>
      <c r="J39" s="30"/>
      <c r="K39" s="28"/>
      <c r="L39" s="29" t="s">
        <v>245</v>
      </c>
      <c r="M39" s="28" t="s">
        <v>256</v>
      </c>
      <c r="N39" s="30"/>
      <c r="O39" s="28"/>
      <c r="P39" s="29" t="s">
        <v>245</v>
      </c>
      <c r="Q39" s="28">
        <v>416</v>
      </c>
      <c r="R39" s="30"/>
    </row>
    <row r="40" spans="1:18" x14ac:dyDescent="0.25">
      <c r="A40" s="16"/>
      <c r="B40" s="33" t="s">
        <v>247</v>
      </c>
      <c r="C40" s="32"/>
      <c r="D40" s="33"/>
      <c r="E40" s="34">
        <v>11185</v>
      </c>
      <c r="F40" s="26"/>
      <c r="G40" s="32"/>
      <c r="H40" s="33"/>
      <c r="I40" s="32">
        <v>775</v>
      </c>
      <c r="J40" s="26"/>
      <c r="K40" s="32"/>
      <c r="L40" s="33"/>
      <c r="M40" s="32" t="s">
        <v>246</v>
      </c>
      <c r="N40" s="26"/>
      <c r="O40" s="32"/>
      <c r="P40" s="33"/>
      <c r="Q40" s="34">
        <v>11960</v>
      </c>
      <c r="R40" s="26"/>
    </row>
    <row r="41" spans="1:18" ht="15.75" thickBot="1" x14ac:dyDescent="0.3">
      <c r="A41" s="16"/>
      <c r="B41" s="29" t="s">
        <v>248</v>
      </c>
      <c r="C41" s="28"/>
      <c r="D41" s="35"/>
      <c r="E41" s="36">
        <v>36312</v>
      </c>
      <c r="F41" s="30"/>
      <c r="G41" s="28"/>
      <c r="H41" s="35"/>
      <c r="I41" s="37">
        <v>10</v>
      </c>
      <c r="J41" s="30"/>
      <c r="K41" s="28"/>
      <c r="L41" s="35"/>
      <c r="M41" s="37">
        <v>737</v>
      </c>
      <c r="N41" s="30"/>
      <c r="O41" s="28"/>
      <c r="P41" s="35"/>
      <c r="Q41" s="36">
        <v>35585</v>
      </c>
      <c r="R41" s="30"/>
    </row>
    <row r="42" spans="1:18" ht="15.75" thickTop="1" x14ac:dyDescent="0.25">
      <c r="A42" s="16"/>
      <c r="B42" s="25"/>
      <c r="C42" s="25"/>
      <c r="D42" s="33"/>
      <c r="E42" s="32"/>
      <c r="F42" s="26"/>
      <c r="G42" s="25"/>
      <c r="H42" s="33"/>
      <c r="I42" s="32"/>
      <c r="J42" s="26"/>
      <c r="K42" s="25"/>
      <c r="L42" s="33"/>
      <c r="M42" s="32"/>
      <c r="N42" s="26"/>
      <c r="O42" s="25"/>
      <c r="P42" s="33"/>
      <c r="Q42" s="32"/>
      <c r="R42" s="26"/>
    </row>
    <row r="43" spans="1:18" ht="15.75" thickBot="1" x14ac:dyDescent="0.3">
      <c r="A43" s="16"/>
      <c r="B43" s="29" t="s">
        <v>249</v>
      </c>
      <c r="C43" s="28"/>
      <c r="D43" s="35"/>
      <c r="E43" s="36">
        <v>47894</v>
      </c>
      <c r="F43" s="30"/>
      <c r="G43" s="28"/>
      <c r="H43" s="35"/>
      <c r="I43" s="37">
        <v>804</v>
      </c>
      <c r="J43" s="30"/>
      <c r="K43" s="28"/>
      <c r="L43" s="35"/>
      <c r="M43" s="37">
        <v>737</v>
      </c>
      <c r="N43" s="30"/>
      <c r="O43" s="28"/>
      <c r="P43" s="35"/>
      <c r="Q43" s="36">
        <v>47961</v>
      </c>
      <c r="R43" s="30"/>
    </row>
    <row r="44" spans="1:18" ht="15.75" thickTop="1" x14ac:dyDescent="0.25">
      <c r="A44" s="16"/>
      <c r="B44" s="25"/>
      <c r="C44" s="25"/>
      <c r="D44" s="33"/>
      <c r="E44" s="32"/>
      <c r="F44" s="26"/>
      <c r="G44" s="25"/>
      <c r="H44" s="33"/>
      <c r="I44" s="32"/>
      <c r="J44" s="26"/>
      <c r="K44" s="25"/>
      <c r="L44" s="33"/>
      <c r="M44" s="32"/>
      <c r="N44" s="26"/>
      <c r="O44" s="25"/>
      <c r="P44" s="33"/>
      <c r="Q44" s="32"/>
      <c r="R44" s="26"/>
    </row>
    <row r="45" spans="1:18" ht="15.75" thickBot="1" x14ac:dyDescent="0.3">
      <c r="A45" s="16"/>
      <c r="B45" s="53" t="s">
        <v>259</v>
      </c>
      <c r="C45" s="28"/>
      <c r="D45" s="39" t="s">
        <v>245</v>
      </c>
      <c r="E45" s="41" t="s">
        <v>260</v>
      </c>
      <c r="F45" s="30"/>
      <c r="G45" s="28"/>
      <c r="H45" s="39" t="s">
        <v>245</v>
      </c>
      <c r="I45" s="41">
        <v>804</v>
      </c>
      <c r="J45" s="30"/>
      <c r="K45" s="28"/>
      <c r="L45" s="39" t="s">
        <v>245</v>
      </c>
      <c r="M45" s="41">
        <v>737</v>
      </c>
      <c r="N45" s="30"/>
      <c r="O45" s="28"/>
      <c r="P45" s="39" t="s">
        <v>245</v>
      </c>
      <c r="Q45" s="40">
        <v>47961</v>
      </c>
      <c r="R45" s="30"/>
    </row>
    <row r="46" spans="1:18" ht="15.75" thickTop="1" x14ac:dyDescent="0.25">
      <c r="A46" s="16"/>
      <c r="B46" s="25"/>
      <c r="C46" s="25"/>
      <c r="D46" s="33"/>
      <c r="E46" s="32"/>
      <c r="F46" s="26"/>
      <c r="G46" s="25"/>
      <c r="H46" s="33"/>
      <c r="I46" s="32"/>
      <c r="J46" s="26"/>
      <c r="K46" s="25"/>
      <c r="L46" s="33"/>
      <c r="M46" s="32"/>
      <c r="N46" s="26"/>
      <c r="O46" s="25"/>
      <c r="P46" s="33"/>
      <c r="Q46" s="32"/>
      <c r="R46" s="26"/>
    </row>
    <row r="47" spans="1:18" x14ac:dyDescent="0.25">
      <c r="A47" s="16"/>
      <c r="B47" s="53" t="s">
        <v>34</v>
      </c>
      <c r="C47" s="21"/>
      <c r="D47" s="29"/>
      <c r="E47" s="28"/>
      <c r="F47" s="30"/>
      <c r="G47" s="21"/>
      <c r="H47" s="29"/>
      <c r="I47" s="28"/>
      <c r="J47" s="30"/>
      <c r="K47" s="21"/>
      <c r="L47" s="29"/>
      <c r="M47" s="28"/>
      <c r="N47" s="30"/>
      <c r="O47" s="21"/>
      <c r="P47" s="29"/>
      <c r="Q47" s="28"/>
      <c r="R47" s="30"/>
    </row>
    <row r="48" spans="1:18" x14ac:dyDescent="0.25">
      <c r="A48" s="16"/>
      <c r="B48" s="25"/>
      <c r="C48" s="25"/>
      <c r="D48" s="33"/>
      <c r="E48" s="32"/>
      <c r="F48" s="26"/>
      <c r="G48" s="25"/>
      <c r="H48" s="33"/>
      <c r="I48" s="32"/>
      <c r="J48" s="26"/>
      <c r="K48" s="25"/>
      <c r="L48" s="33"/>
      <c r="M48" s="32"/>
      <c r="N48" s="26"/>
      <c r="O48" s="25"/>
      <c r="P48" s="33"/>
      <c r="Q48" s="32"/>
      <c r="R48" s="26"/>
    </row>
    <row r="49" spans="1:18" x14ac:dyDescent="0.25">
      <c r="A49" s="16"/>
      <c r="B49" s="53" t="s">
        <v>252</v>
      </c>
      <c r="C49" s="21"/>
      <c r="D49" s="29"/>
      <c r="E49" s="28"/>
      <c r="F49" s="30"/>
      <c r="G49" s="21"/>
      <c r="H49" s="29"/>
      <c r="I49" s="28"/>
      <c r="J49" s="30"/>
      <c r="K49" s="21"/>
      <c r="L49" s="29"/>
      <c r="M49" s="28"/>
      <c r="N49" s="30"/>
      <c r="O49" s="21"/>
      <c r="P49" s="29"/>
      <c r="Q49" s="28"/>
      <c r="R49" s="30"/>
    </row>
    <row r="50" spans="1:18" x14ac:dyDescent="0.25">
      <c r="A50" s="16"/>
      <c r="B50" s="33" t="s">
        <v>261</v>
      </c>
      <c r="C50" s="32"/>
      <c r="D50" s="33" t="s">
        <v>245</v>
      </c>
      <c r="E50" s="32" t="s">
        <v>262</v>
      </c>
      <c r="F50" s="26"/>
      <c r="G50" s="32"/>
      <c r="H50" s="33" t="s">
        <v>245</v>
      </c>
      <c r="I50" s="32" t="s">
        <v>246</v>
      </c>
      <c r="J50" s="26"/>
      <c r="K50" s="32"/>
      <c r="L50" s="33" t="s">
        <v>245</v>
      </c>
      <c r="M50" s="32" t="s">
        <v>246</v>
      </c>
      <c r="N50" s="26"/>
      <c r="O50" s="32"/>
      <c r="P50" s="33" t="s">
        <v>245</v>
      </c>
      <c r="Q50" s="34">
        <v>1215</v>
      </c>
      <c r="R50" s="26"/>
    </row>
    <row r="51" spans="1:18" ht="25.5" thickBot="1" x14ac:dyDescent="0.3">
      <c r="A51" s="16"/>
      <c r="B51" s="29" t="s">
        <v>254</v>
      </c>
      <c r="C51" s="28"/>
      <c r="D51" s="35"/>
      <c r="E51" s="37" t="s">
        <v>255</v>
      </c>
      <c r="F51" s="30"/>
      <c r="G51" s="28"/>
      <c r="H51" s="35"/>
      <c r="I51" s="37" t="s">
        <v>263</v>
      </c>
      <c r="J51" s="30"/>
      <c r="K51" s="28"/>
      <c r="L51" s="35"/>
      <c r="M51" s="37" t="s">
        <v>256</v>
      </c>
      <c r="N51" s="30"/>
      <c r="O51" s="28"/>
      <c r="P51" s="35"/>
      <c r="Q51" s="37" t="s">
        <v>255</v>
      </c>
      <c r="R51" s="30"/>
    </row>
    <row r="52" spans="1:18" ht="15.75" thickTop="1" x14ac:dyDescent="0.25">
      <c r="A52" s="16"/>
      <c r="B52" s="25"/>
      <c r="C52" s="25"/>
      <c r="D52" s="33"/>
      <c r="E52" s="32"/>
      <c r="F52" s="26"/>
      <c r="G52" s="25"/>
      <c r="H52" s="33"/>
      <c r="I52" s="32"/>
      <c r="J52" s="26"/>
      <c r="K52" s="25"/>
      <c r="L52" s="33"/>
      <c r="M52" s="32"/>
      <c r="N52" s="26"/>
      <c r="O52" s="25"/>
      <c r="P52" s="33"/>
      <c r="Q52" s="32"/>
      <c r="R52" s="26"/>
    </row>
    <row r="53" spans="1:18" ht="15.75" thickBot="1" x14ac:dyDescent="0.3">
      <c r="A53" s="16"/>
      <c r="B53" s="53" t="s">
        <v>257</v>
      </c>
      <c r="C53" s="28"/>
      <c r="D53" s="35"/>
      <c r="E53" s="36">
        <v>1465</v>
      </c>
      <c r="F53" s="30"/>
      <c r="G53" s="28"/>
      <c r="H53" s="35"/>
      <c r="I53" s="37" t="s">
        <v>256</v>
      </c>
      <c r="J53" s="30"/>
      <c r="K53" s="28"/>
      <c r="L53" s="35"/>
      <c r="M53" s="37" t="s">
        <v>256</v>
      </c>
      <c r="N53" s="30"/>
      <c r="O53" s="28"/>
      <c r="P53" s="35"/>
      <c r="Q53" s="36">
        <v>1465</v>
      </c>
      <c r="R53" s="30"/>
    </row>
    <row r="54" spans="1:18" ht="15.75" thickTop="1" x14ac:dyDescent="0.25">
      <c r="A54" s="16"/>
      <c r="B54" s="25"/>
      <c r="C54" s="25"/>
      <c r="D54" s="33"/>
      <c r="E54" s="32"/>
      <c r="F54" s="26"/>
      <c r="G54" s="25"/>
      <c r="H54" s="33"/>
      <c r="I54" s="32"/>
      <c r="J54" s="26"/>
      <c r="K54" s="25"/>
      <c r="L54" s="33"/>
      <c r="M54" s="32"/>
      <c r="N54" s="26"/>
      <c r="O54" s="25"/>
      <c r="P54" s="33"/>
      <c r="Q54" s="32"/>
      <c r="R54" s="26"/>
    </row>
    <row r="55" spans="1:18" ht="15.75" thickBot="1" x14ac:dyDescent="0.3">
      <c r="A55" s="16"/>
      <c r="B55" s="53" t="s">
        <v>264</v>
      </c>
      <c r="C55" s="28"/>
      <c r="D55" s="39" t="s">
        <v>245</v>
      </c>
      <c r="E55" s="40">
        <v>1465</v>
      </c>
      <c r="F55" s="30"/>
      <c r="G55" s="28"/>
      <c r="H55" s="39" t="s">
        <v>245</v>
      </c>
      <c r="I55" s="41" t="s">
        <v>246</v>
      </c>
      <c r="J55" s="30"/>
      <c r="K55" s="28"/>
      <c r="L55" s="39" t="s">
        <v>245</v>
      </c>
      <c r="M55" s="41" t="s">
        <v>246</v>
      </c>
      <c r="N55" s="30"/>
      <c r="O55" s="28"/>
      <c r="P55" s="39" t="s">
        <v>245</v>
      </c>
      <c r="Q55" s="40">
        <v>1465</v>
      </c>
      <c r="R55" s="30"/>
    </row>
    <row r="56" spans="1:18" ht="15.75" thickTop="1" x14ac:dyDescent="0.25">
      <c r="A56" s="16"/>
      <c r="B56" s="62"/>
      <c r="C56" s="62"/>
      <c r="D56" s="62"/>
      <c r="E56" s="62"/>
      <c r="F56" s="62"/>
      <c r="G56" s="62"/>
      <c r="H56" s="62"/>
      <c r="I56" s="62"/>
      <c r="J56" s="62"/>
      <c r="K56" s="62"/>
      <c r="L56" s="62"/>
      <c r="M56" s="62"/>
      <c r="N56" s="62"/>
      <c r="O56" s="62"/>
      <c r="P56" s="62"/>
      <c r="Q56" s="62"/>
      <c r="R56" s="62"/>
    </row>
    <row r="57" spans="1:18" x14ac:dyDescent="0.25">
      <c r="A57" s="16"/>
      <c r="B57" s="64" t="s">
        <v>265</v>
      </c>
      <c r="C57" s="64"/>
      <c r="D57" s="64"/>
      <c r="E57" s="64"/>
      <c r="F57" s="64"/>
      <c r="G57" s="64"/>
      <c r="H57" s="64"/>
      <c r="I57" s="64"/>
      <c r="J57" s="64"/>
      <c r="K57" s="64"/>
      <c r="L57" s="64"/>
      <c r="M57" s="64"/>
      <c r="N57" s="64"/>
      <c r="O57" s="64"/>
      <c r="P57" s="64"/>
      <c r="Q57" s="64"/>
      <c r="R57" s="64"/>
    </row>
    <row r="58" spans="1:18" x14ac:dyDescent="0.25">
      <c r="A58" s="16"/>
      <c r="B58" s="65"/>
      <c r="C58" s="65"/>
      <c r="D58" s="65"/>
      <c r="E58" s="65"/>
      <c r="F58" s="65"/>
      <c r="G58" s="65"/>
      <c r="H58" s="65"/>
      <c r="I58" s="65"/>
      <c r="J58" s="65"/>
      <c r="K58" s="65"/>
      <c r="L58" s="65"/>
      <c r="M58" s="65"/>
      <c r="N58" s="65"/>
      <c r="O58" s="65"/>
      <c r="P58" s="65"/>
      <c r="Q58" s="65"/>
      <c r="R58" s="65"/>
    </row>
    <row r="59" spans="1:18" ht="15.75" thickBot="1" x14ac:dyDescent="0.3">
      <c r="A59" s="16"/>
      <c r="B59" s="17"/>
      <c r="C59" s="18"/>
      <c r="D59" s="48" t="s">
        <v>266</v>
      </c>
      <c r="E59" s="48"/>
      <c r="F59" s="48"/>
      <c r="G59" s="48"/>
      <c r="H59" s="48"/>
      <c r="I59" s="48"/>
      <c r="J59" s="19"/>
      <c r="K59" s="18"/>
      <c r="L59" s="48" t="s">
        <v>267</v>
      </c>
      <c r="M59" s="48"/>
      <c r="N59" s="48"/>
      <c r="O59" s="48"/>
      <c r="P59" s="48"/>
      <c r="Q59" s="48"/>
      <c r="R59" s="19"/>
    </row>
    <row r="60" spans="1:18" ht="15.75" thickTop="1" x14ac:dyDescent="0.25">
      <c r="A60" s="16"/>
      <c r="B60" s="18"/>
      <c r="C60" s="18"/>
      <c r="D60" s="47" t="s">
        <v>235</v>
      </c>
      <c r="E60" s="47"/>
      <c r="F60" s="19"/>
      <c r="G60" s="18"/>
      <c r="H60" s="47" t="s">
        <v>237</v>
      </c>
      <c r="I60" s="47"/>
      <c r="J60" s="19"/>
      <c r="K60" s="18"/>
      <c r="L60" s="47" t="s">
        <v>235</v>
      </c>
      <c r="M60" s="47"/>
      <c r="N60" s="19"/>
      <c r="O60" s="18"/>
      <c r="P60" s="47" t="s">
        <v>237</v>
      </c>
      <c r="Q60" s="47"/>
      <c r="R60" s="19"/>
    </row>
    <row r="61" spans="1:18" ht="15.75" thickBot="1" x14ac:dyDescent="0.3">
      <c r="A61" s="16"/>
      <c r="B61" s="18"/>
      <c r="C61" s="18"/>
      <c r="D61" s="48" t="s">
        <v>238</v>
      </c>
      <c r="E61" s="48"/>
      <c r="F61" s="19"/>
      <c r="G61" s="18"/>
      <c r="H61" s="48" t="s">
        <v>241</v>
      </c>
      <c r="I61" s="48"/>
      <c r="J61" s="19"/>
      <c r="K61" s="18"/>
      <c r="L61" s="48" t="s">
        <v>238</v>
      </c>
      <c r="M61" s="48"/>
      <c r="N61" s="19"/>
      <c r="O61" s="18"/>
      <c r="P61" s="48" t="s">
        <v>241</v>
      </c>
      <c r="Q61" s="48"/>
      <c r="R61" s="19"/>
    </row>
    <row r="62" spans="1:18" ht="15.75" thickTop="1" x14ac:dyDescent="0.25">
      <c r="A62" s="16"/>
      <c r="B62" s="18"/>
      <c r="C62" s="54"/>
      <c r="D62" s="59" t="s">
        <v>242</v>
      </c>
      <c r="E62" s="59"/>
      <c r="F62" s="59"/>
      <c r="G62" s="59"/>
      <c r="H62" s="59"/>
      <c r="I62" s="59"/>
      <c r="J62" s="59"/>
      <c r="K62" s="59"/>
      <c r="L62" s="59"/>
      <c r="M62" s="59"/>
      <c r="N62" s="59"/>
      <c r="O62" s="59"/>
      <c r="P62" s="59"/>
      <c r="Q62" s="59"/>
      <c r="R62" s="55"/>
    </row>
    <row r="63" spans="1:18" x14ac:dyDescent="0.25">
      <c r="A63" s="16"/>
      <c r="B63" s="18"/>
      <c r="C63" s="18"/>
      <c r="D63" s="44"/>
      <c r="E63" s="44"/>
      <c r="F63" s="19"/>
      <c r="G63" s="18"/>
      <c r="H63" s="44"/>
      <c r="I63" s="44"/>
      <c r="J63" s="19"/>
      <c r="K63" s="18"/>
      <c r="L63" s="44"/>
      <c r="M63" s="44"/>
      <c r="N63" s="19"/>
      <c r="O63" s="18"/>
      <c r="P63" s="44"/>
      <c r="Q63" s="44"/>
      <c r="R63" s="19"/>
    </row>
    <row r="64" spans="1:18" x14ac:dyDescent="0.25">
      <c r="A64" s="16"/>
      <c r="B64" s="56" t="s">
        <v>268</v>
      </c>
      <c r="C64" s="57"/>
      <c r="D64" s="58" t="s">
        <v>245</v>
      </c>
      <c r="E64" s="57">
        <v>3</v>
      </c>
      <c r="F64" s="19"/>
      <c r="G64" s="57"/>
      <c r="H64" s="58" t="s">
        <v>245</v>
      </c>
      <c r="I64" s="57">
        <v>3</v>
      </c>
      <c r="J64" s="19"/>
      <c r="K64" s="57"/>
      <c r="L64" s="58" t="s">
        <v>245</v>
      </c>
      <c r="M64" s="57" t="s">
        <v>246</v>
      </c>
      <c r="N64" s="19"/>
      <c r="O64" s="57"/>
      <c r="P64" s="58" t="s">
        <v>245</v>
      </c>
      <c r="Q64" s="57" t="s">
        <v>246</v>
      </c>
      <c r="R64" s="19"/>
    </row>
    <row r="65" spans="1:18" x14ac:dyDescent="0.25">
      <c r="A65" s="16"/>
      <c r="B65" s="27" t="s">
        <v>269</v>
      </c>
      <c r="C65" s="28"/>
      <c r="D65" s="29"/>
      <c r="E65" s="28">
        <v>282</v>
      </c>
      <c r="F65" s="30"/>
      <c r="G65" s="28"/>
      <c r="H65" s="29"/>
      <c r="I65" s="28">
        <v>290</v>
      </c>
      <c r="J65" s="30"/>
      <c r="K65" s="28"/>
      <c r="L65" s="29"/>
      <c r="M65" s="28" t="s">
        <v>246</v>
      </c>
      <c r="N65" s="30"/>
      <c r="O65" s="28"/>
      <c r="P65" s="29"/>
      <c r="Q65" s="28" t="s">
        <v>246</v>
      </c>
      <c r="R65" s="30"/>
    </row>
    <row r="66" spans="1:18" x14ac:dyDescent="0.25">
      <c r="A66" s="16"/>
      <c r="B66" s="31" t="s">
        <v>270</v>
      </c>
      <c r="C66" s="32"/>
      <c r="D66" s="33"/>
      <c r="E66" s="32">
        <v>184</v>
      </c>
      <c r="F66" s="26"/>
      <c r="G66" s="32"/>
      <c r="H66" s="33"/>
      <c r="I66" s="32">
        <v>189</v>
      </c>
      <c r="J66" s="26"/>
      <c r="K66" s="32"/>
      <c r="L66" s="33"/>
      <c r="M66" s="32" t="s">
        <v>246</v>
      </c>
      <c r="N66" s="26"/>
      <c r="O66" s="32"/>
      <c r="P66" s="33"/>
      <c r="Q66" s="32" t="s">
        <v>246</v>
      </c>
      <c r="R66" s="26"/>
    </row>
    <row r="67" spans="1:18" ht="15.75" thickBot="1" x14ac:dyDescent="0.3">
      <c r="A67" s="16"/>
      <c r="B67" s="27" t="s">
        <v>271</v>
      </c>
      <c r="C67" s="28"/>
      <c r="D67" s="35"/>
      <c r="E67" s="37" t="s">
        <v>272</v>
      </c>
      <c r="F67" s="30"/>
      <c r="G67" s="28"/>
      <c r="H67" s="35"/>
      <c r="I67" s="37" t="s">
        <v>273</v>
      </c>
      <c r="J67" s="30"/>
      <c r="K67" s="28"/>
      <c r="L67" s="35"/>
      <c r="M67" s="37" t="s">
        <v>256</v>
      </c>
      <c r="N67" s="30"/>
      <c r="O67" s="28"/>
      <c r="P67" s="35"/>
      <c r="Q67" s="37" t="s">
        <v>256</v>
      </c>
      <c r="R67" s="30"/>
    </row>
    <row r="68" spans="1:18" ht="15.75" thickTop="1" x14ac:dyDescent="0.25">
      <c r="A68" s="16"/>
      <c r="B68" s="25"/>
      <c r="C68" s="25"/>
      <c r="D68" s="33"/>
      <c r="E68" s="32"/>
      <c r="F68" s="26"/>
      <c r="G68" s="25"/>
      <c r="H68" s="33"/>
      <c r="I68" s="32"/>
      <c r="J68" s="26"/>
      <c r="K68" s="25"/>
      <c r="L68" s="33"/>
      <c r="M68" s="32"/>
      <c r="N68" s="26"/>
      <c r="O68" s="25"/>
      <c r="P68" s="33"/>
      <c r="Q68" s="32"/>
      <c r="R68" s="26"/>
    </row>
    <row r="69" spans="1:18" ht="15.75" thickBot="1" x14ac:dyDescent="0.3">
      <c r="A69" s="16"/>
      <c r="B69" s="27" t="s">
        <v>274</v>
      </c>
      <c r="C69" s="28"/>
      <c r="D69" s="39" t="s">
        <v>245</v>
      </c>
      <c r="E69" s="40">
        <v>40123</v>
      </c>
      <c r="F69" s="30"/>
      <c r="G69" s="28"/>
      <c r="H69" s="39" t="s">
        <v>245</v>
      </c>
      <c r="I69" s="40">
        <v>40094</v>
      </c>
      <c r="J69" s="30"/>
      <c r="K69" s="28"/>
      <c r="L69" s="39" t="s">
        <v>245</v>
      </c>
      <c r="M69" s="41" t="s">
        <v>246</v>
      </c>
      <c r="N69" s="30"/>
      <c r="O69" s="28"/>
      <c r="P69" s="39" t="s">
        <v>245</v>
      </c>
      <c r="Q69" s="41" t="s">
        <v>246</v>
      </c>
      <c r="R69" s="30"/>
    </row>
    <row r="70" spans="1:18" ht="15.75" thickTop="1" x14ac:dyDescent="0.25">
      <c r="A70" s="16"/>
      <c r="B70" s="62"/>
      <c r="C70" s="62"/>
      <c r="D70" s="62"/>
      <c r="E70" s="62"/>
      <c r="F70" s="62"/>
      <c r="G70" s="62"/>
      <c r="H70" s="62"/>
      <c r="I70" s="62"/>
      <c r="J70" s="62"/>
      <c r="K70" s="62"/>
      <c r="L70" s="62"/>
      <c r="M70" s="62"/>
      <c r="N70" s="62"/>
      <c r="O70" s="62"/>
      <c r="P70" s="62"/>
      <c r="Q70" s="62"/>
      <c r="R70" s="62"/>
    </row>
    <row r="71" spans="1:18" x14ac:dyDescent="0.25">
      <c r="A71" s="16"/>
      <c r="B71" s="64" t="s">
        <v>275</v>
      </c>
      <c r="C71" s="64"/>
      <c r="D71" s="64"/>
      <c r="E71" s="64"/>
      <c r="F71" s="64"/>
      <c r="G71" s="64"/>
      <c r="H71" s="64"/>
      <c r="I71" s="64"/>
      <c r="J71" s="64"/>
      <c r="K71" s="64"/>
      <c r="L71" s="64"/>
      <c r="M71" s="64"/>
      <c r="N71" s="64"/>
      <c r="O71" s="64"/>
      <c r="P71" s="64"/>
      <c r="Q71" s="64"/>
      <c r="R71" s="64"/>
    </row>
    <row r="72" spans="1:18" x14ac:dyDescent="0.25">
      <c r="A72" s="16"/>
      <c r="B72" s="62"/>
      <c r="C72" s="62"/>
      <c r="D72" s="62"/>
      <c r="E72" s="62"/>
      <c r="F72" s="62"/>
      <c r="G72" s="62"/>
      <c r="H72" s="62"/>
      <c r="I72" s="62"/>
      <c r="J72" s="62"/>
      <c r="K72" s="62"/>
      <c r="L72" s="62"/>
      <c r="M72" s="62"/>
      <c r="N72" s="62"/>
      <c r="O72" s="62"/>
      <c r="P72" s="62"/>
      <c r="Q72" s="62"/>
      <c r="R72" s="62"/>
    </row>
    <row r="73" spans="1:18" ht="25.5" customHeight="1" x14ac:dyDescent="0.25">
      <c r="A73" s="16"/>
      <c r="B73" s="64" t="s">
        <v>276</v>
      </c>
      <c r="C73" s="64"/>
      <c r="D73" s="64"/>
      <c r="E73" s="64"/>
      <c r="F73" s="64"/>
      <c r="G73" s="64"/>
      <c r="H73" s="64"/>
      <c r="I73" s="64"/>
      <c r="J73" s="64"/>
      <c r="K73" s="64"/>
      <c r="L73" s="64"/>
      <c r="M73" s="64"/>
      <c r="N73" s="64"/>
      <c r="O73" s="64"/>
      <c r="P73" s="64"/>
      <c r="Q73" s="64"/>
      <c r="R73" s="64"/>
    </row>
    <row r="74" spans="1:18" x14ac:dyDescent="0.25">
      <c r="A74" s="16"/>
      <c r="B74" s="65"/>
      <c r="C74" s="65"/>
      <c r="D74" s="65"/>
      <c r="E74" s="65"/>
      <c r="F74" s="65"/>
      <c r="G74" s="65"/>
      <c r="H74" s="65"/>
      <c r="I74" s="65"/>
      <c r="J74" s="65"/>
      <c r="K74" s="65"/>
      <c r="L74" s="65"/>
      <c r="M74" s="65"/>
      <c r="N74" s="65"/>
      <c r="O74" s="65"/>
      <c r="P74" s="65"/>
      <c r="Q74" s="65"/>
      <c r="R74" s="65"/>
    </row>
    <row r="75" spans="1:18" ht="15.75" thickBot="1" x14ac:dyDescent="0.3">
      <c r="A75" s="16"/>
      <c r="B75" s="17"/>
      <c r="C75" s="18"/>
      <c r="D75" s="43">
        <v>41729</v>
      </c>
      <c r="E75" s="43"/>
      <c r="F75" s="43"/>
      <c r="G75" s="43"/>
      <c r="H75" s="43"/>
      <c r="I75" s="43"/>
      <c r="J75" s="43"/>
      <c r="K75" s="43"/>
      <c r="L75" s="43"/>
      <c r="M75" s="43"/>
      <c r="N75" s="43"/>
      <c r="O75" s="43"/>
      <c r="P75" s="43"/>
      <c r="Q75" s="43"/>
      <c r="R75" s="19"/>
    </row>
    <row r="76" spans="1:18" ht="16.5" thickTop="1" thickBot="1" x14ac:dyDescent="0.3">
      <c r="A76" s="16"/>
      <c r="B76" s="18"/>
      <c r="C76" s="18"/>
      <c r="D76" s="60" t="s">
        <v>277</v>
      </c>
      <c r="E76" s="60"/>
      <c r="F76" s="60"/>
      <c r="G76" s="60"/>
      <c r="H76" s="60"/>
      <c r="I76" s="60"/>
      <c r="J76" s="19"/>
      <c r="K76" s="18"/>
      <c r="L76" s="60" t="s">
        <v>278</v>
      </c>
      <c r="M76" s="60"/>
      <c r="N76" s="60"/>
      <c r="O76" s="60"/>
      <c r="P76" s="60"/>
      <c r="Q76" s="60"/>
      <c r="R76" s="19"/>
    </row>
    <row r="77" spans="1:18" ht="15.75" thickTop="1" x14ac:dyDescent="0.25">
      <c r="A77" s="16"/>
      <c r="B77" s="18"/>
      <c r="C77" s="18"/>
      <c r="D77" s="47" t="s">
        <v>234</v>
      </c>
      <c r="E77" s="47"/>
      <c r="F77" s="19"/>
      <c r="G77" s="18"/>
      <c r="H77" s="45"/>
      <c r="I77" s="45"/>
      <c r="J77" s="19"/>
      <c r="K77" s="18"/>
      <c r="L77" s="47" t="s">
        <v>234</v>
      </c>
      <c r="M77" s="47"/>
      <c r="N77" s="19"/>
      <c r="O77" s="18"/>
      <c r="P77" s="45"/>
      <c r="Q77" s="45"/>
      <c r="R77" s="19"/>
    </row>
    <row r="78" spans="1:18" x14ac:dyDescent="0.25">
      <c r="A78" s="16"/>
      <c r="B78" s="18"/>
      <c r="C78" s="18"/>
      <c r="D78" s="46" t="s">
        <v>236</v>
      </c>
      <c r="E78" s="46"/>
      <c r="F78" s="19"/>
      <c r="G78" s="18"/>
      <c r="H78" s="46" t="s">
        <v>237</v>
      </c>
      <c r="I78" s="46"/>
      <c r="J78" s="19"/>
      <c r="K78" s="18"/>
      <c r="L78" s="46" t="s">
        <v>236</v>
      </c>
      <c r="M78" s="46"/>
      <c r="N78" s="19"/>
      <c r="O78" s="18"/>
      <c r="P78" s="46" t="s">
        <v>237</v>
      </c>
      <c r="Q78" s="46"/>
      <c r="R78" s="19"/>
    </row>
    <row r="79" spans="1:18" ht="15.75" thickBot="1" x14ac:dyDescent="0.3">
      <c r="A79" s="16"/>
      <c r="B79" s="18"/>
      <c r="C79" s="18"/>
      <c r="D79" s="48" t="s">
        <v>240</v>
      </c>
      <c r="E79" s="48"/>
      <c r="F79" s="19"/>
      <c r="G79" s="18"/>
      <c r="H79" s="48" t="s">
        <v>241</v>
      </c>
      <c r="I79" s="48"/>
      <c r="J79" s="19"/>
      <c r="K79" s="18"/>
      <c r="L79" s="48" t="s">
        <v>240</v>
      </c>
      <c r="M79" s="48"/>
      <c r="N79" s="19"/>
      <c r="O79" s="18"/>
      <c r="P79" s="48" t="s">
        <v>241</v>
      </c>
      <c r="Q79" s="48"/>
      <c r="R79" s="19"/>
    </row>
    <row r="80" spans="1:18" ht="15.75" thickTop="1" x14ac:dyDescent="0.25">
      <c r="A80" s="16"/>
      <c r="B80" s="18"/>
      <c r="C80" s="54"/>
      <c r="D80" s="59" t="s">
        <v>242</v>
      </c>
      <c r="E80" s="59"/>
      <c r="F80" s="59"/>
      <c r="G80" s="59"/>
      <c r="H80" s="59"/>
      <c r="I80" s="59"/>
      <c r="J80" s="59"/>
      <c r="K80" s="59"/>
      <c r="L80" s="59"/>
      <c r="M80" s="59"/>
      <c r="N80" s="59"/>
      <c r="O80" s="59"/>
      <c r="P80" s="59"/>
      <c r="Q80" s="59"/>
      <c r="R80" s="55"/>
    </row>
    <row r="81" spans="1:18" x14ac:dyDescent="0.25">
      <c r="A81" s="16"/>
      <c r="B81" s="20" t="s">
        <v>279</v>
      </c>
      <c r="C81" s="18"/>
      <c r="D81" s="44"/>
      <c r="E81" s="44"/>
      <c r="F81" s="19"/>
      <c r="G81" s="18"/>
      <c r="H81" s="44"/>
      <c r="I81" s="44"/>
      <c r="J81" s="19"/>
      <c r="K81" s="18"/>
      <c r="L81" s="44"/>
      <c r="M81" s="44"/>
      <c r="N81" s="19"/>
      <c r="O81" s="18"/>
      <c r="P81" s="44"/>
      <c r="Q81" s="44"/>
      <c r="R81" s="19"/>
    </row>
    <row r="82" spans="1:18" x14ac:dyDescent="0.25">
      <c r="A82" s="16"/>
      <c r="B82" s="21"/>
      <c r="C82" s="21"/>
      <c r="D82" s="61"/>
      <c r="E82" s="61"/>
      <c r="F82" s="30"/>
      <c r="G82" s="21"/>
      <c r="H82" s="61"/>
      <c r="I82" s="61"/>
      <c r="J82" s="30"/>
      <c r="K82" s="21"/>
      <c r="L82" s="61"/>
      <c r="M82" s="61"/>
      <c r="N82" s="30"/>
      <c r="O82" s="21"/>
      <c r="P82" s="61"/>
      <c r="Q82" s="61"/>
      <c r="R82" s="30"/>
    </row>
    <row r="83" spans="1:18" x14ac:dyDescent="0.25">
      <c r="A83" s="16"/>
      <c r="B83" s="31" t="s">
        <v>243</v>
      </c>
      <c r="C83" s="25"/>
      <c r="D83" s="50"/>
      <c r="E83" s="50"/>
      <c r="F83" s="26"/>
      <c r="G83" s="25"/>
      <c r="H83" s="50"/>
      <c r="I83" s="50"/>
      <c r="J83" s="26"/>
      <c r="K83" s="25"/>
      <c r="L83" s="50"/>
      <c r="M83" s="50"/>
      <c r="N83" s="26"/>
      <c r="O83" s="25"/>
      <c r="P83" s="50"/>
      <c r="Q83" s="50"/>
      <c r="R83" s="26"/>
    </row>
    <row r="84" spans="1:18" ht="15.75" thickBot="1" x14ac:dyDescent="0.3">
      <c r="A84" s="16"/>
      <c r="B84" s="27" t="s">
        <v>280</v>
      </c>
      <c r="C84" s="28"/>
      <c r="D84" s="35" t="s">
        <v>245</v>
      </c>
      <c r="E84" s="37">
        <v>101</v>
      </c>
      <c r="F84" s="30"/>
      <c r="G84" s="28"/>
      <c r="H84" s="35" t="s">
        <v>245</v>
      </c>
      <c r="I84" s="36">
        <v>1879</v>
      </c>
      <c r="J84" s="30"/>
      <c r="K84" s="28"/>
      <c r="L84" s="35" t="s">
        <v>245</v>
      </c>
      <c r="M84" s="37">
        <v>649</v>
      </c>
      <c r="N84" s="30"/>
      <c r="O84" s="28"/>
      <c r="P84" s="35" t="s">
        <v>245</v>
      </c>
      <c r="Q84" s="36">
        <v>23550</v>
      </c>
      <c r="R84" s="30"/>
    </row>
    <row r="85" spans="1:18" ht="15.75" thickTop="1" x14ac:dyDescent="0.25">
      <c r="A85" s="16"/>
      <c r="B85" s="25"/>
      <c r="C85" s="25"/>
      <c r="D85" s="33"/>
      <c r="E85" s="32"/>
      <c r="F85" s="26"/>
      <c r="G85" s="25"/>
      <c r="H85" s="33"/>
      <c r="I85" s="32"/>
      <c r="J85" s="26"/>
      <c r="K85" s="25"/>
      <c r="L85" s="33"/>
      <c r="M85" s="32"/>
      <c r="N85" s="26"/>
      <c r="O85" s="25"/>
      <c r="P85" s="33"/>
      <c r="Q85" s="32"/>
      <c r="R85" s="26"/>
    </row>
    <row r="86" spans="1:18" ht="15.75" thickBot="1" x14ac:dyDescent="0.3">
      <c r="A86" s="16"/>
      <c r="B86" s="27" t="s">
        <v>281</v>
      </c>
      <c r="C86" s="28"/>
      <c r="D86" s="39" t="s">
        <v>245</v>
      </c>
      <c r="E86" s="41">
        <v>101</v>
      </c>
      <c r="F86" s="30"/>
      <c r="G86" s="28"/>
      <c r="H86" s="39" t="s">
        <v>245</v>
      </c>
      <c r="I86" s="40">
        <v>1879</v>
      </c>
      <c r="J86" s="30"/>
      <c r="K86" s="28"/>
      <c r="L86" s="39" t="s">
        <v>245</v>
      </c>
      <c r="M86" s="41">
        <v>649</v>
      </c>
      <c r="N86" s="30"/>
      <c r="O86" s="28"/>
      <c r="P86" s="39" t="s">
        <v>245</v>
      </c>
      <c r="Q86" s="40">
        <v>23550</v>
      </c>
      <c r="R86" s="30"/>
    </row>
    <row r="87" spans="1:18" ht="15.75" thickTop="1" x14ac:dyDescent="0.25">
      <c r="A87" s="16"/>
      <c r="B87" s="25"/>
      <c r="C87" s="25"/>
      <c r="D87" s="33"/>
      <c r="E87" s="32"/>
      <c r="F87" s="26"/>
      <c r="G87" s="25"/>
      <c r="H87" s="33"/>
      <c r="I87" s="32"/>
      <c r="J87" s="26"/>
      <c r="K87" s="25"/>
      <c r="L87" s="33"/>
      <c r="M87" s="32"/>
      <c r="N87" s="26"/>
      <c r="O87" s="25"/>
      <c r="P87" s="33"/>
      <c r="Q87" s="32"/>
      <c r="R87" s="26"/>
    </row>
    <row r="88" spans="1:18" x14ac:dyDescent="0.25">
      <c r="A88" s="16"/>
      <c r="B88" s="62"/>
      <c r="C88" s="62"/>
      <c r="D88" s="62"/>
      <c r="E88" s="62"/>
      <c r="F88" s="62"/>
      <c r="G88" s="62"/>
      <c r="H88" s="62"/>
      <c r="I88" s="62"/>
      <c r="J88" s="62"/>
      <c r="K88" s="62"/>
      <c r="L88" s="62"/>
      <c r="M88" s="62"/>
      <c r="N88" s="62"/>
      <c r="O88" s="62"/>
      <c r="P88" s="62"/>
      <c r="Q88" s="62"/>
      <c r="R88" s="62"/>
    </row>
    <row r="89" spans="1:18" ht="15.75" thickBot="1" x14ac:dyDescent="0.3">
      <c r="A89" s="16"/>
      <c r="B89" s="18"/>
      <c r="C89" s="18"/>
      <c r="D89" s="43">
        <v>41455</v>
      </c>
      <c r="E89" s="43"/>
      <c r="F89" s="43"/>
      <c r="G89" s="43"/>
      <c r="H89" s="43"/>
      <c r="I89" s="43"/>
      <c r="J89" s="43"/>
      <c r="K89" s="43"/>
      <c r="L89" s="43"/>
      <c r="M89" s="43"/>
      <c r="N89" s="43"/>
      <c r="O89" s="43"/>
      <c r="P89" s="43"/>
      <c r="Q89" s="43"/>
      <c r="R89" s="19"/>
    </row>
    <row r="90" spans="1:18" ht="16.5" thickTop="1" thickBot="1" x14ac:dyDescent="0.3">
      <c r="A90" s="16"/>
      <c r="B90" s="18"/>
      <c r="C90" s="18"/>
      <c r="D90" s="60" t="s">
        <v>277</v>
      </c>
      <c r="E90" s="60"/>
      <c r="F90" s="60"/>
      <c r="G90" s="60"/>
      <c r="H90" s="60"/>
      <c r="I90" s="60"/>
      <c r="J90" s="19"/>
      <c r="K90" s="18"/>
      <c r="L90" s="60" t="s">
        <v>278</v>
      </c>
      <c r="M90" s="60"/>
      <c r="N90" s="60"/>
      <c r="O90" s="60"/>
      <c r="P90" s="60"/>
      <c r="Q90" s="60"/>
      <c r="R90" s="19"/>
    </row>
    <row r="91" spans="1:18" ht="15.75" thickTop="1" x14ac:dyDescent="0.25">
      <c r="A91" s="16"/>
      <c r="B91" s="18"/>
      <c r="C91" s="18"/>
      <c r="D91" s="47" t="s">
        <v>234</v>
      </c>
      <c r="E91" s="47"/>
      <c r="F91" s="19"/>
      <c r="G91" s="18"/>
      <c r="H91" s="45"/>
      <c r="I91" s="45"/>
      <c r="J91" s="19"/>
      <c r="K91" s="18"/>
      <c r="L91" s="47" t="s">
        <v>234</v>
      </c>
      <c r="M91" s="47"/>
      <c r="N91" s="19"/>
      <c r="O91" s="18"/>
      <c r="P91" s="45"/>
      <c r="Q91" s="45"/>
      <c r="R91" s="19"/>
    </row>
    <row r="92" spans="1:18" x14ac:dyDescent="0.25">
      <c r="A92" s="16"/>
      <c r="B92" s="18"/>
      <c r="C92" s="18"/>
      <c r="D92" s="46" t="s">
        <v>236</v>
      </c>
      <c r="E92" s="46"/>
      <c r="F92" s="19"/>
      <c r="G92" s="18"/>
      <c r="H92" s="46" t="s">
        <v>237</v>
      </c>
      <c r="I92" s="46"/>
      <c r="J92" s="19"/>
      <c r="K92" s="18"/>
      <c r="L92" s="46" t="s">
        <v>236</v>
      </c>
      <c r="M92" s="46"/>
      <c r="N92" s="19"/>
      <c r="O92" s="18"/>
      <c r="P92" s="46" t="s">
        <v>237</v>
      </c>
      <c r="Q92" s="46"/>
      <c r="R92" s="19"/>
    </row>
    <row r="93" spans="1:18" ht="15.75" thickBot="1" x14ac:dyDescent="0.3">
      <c r="A93" s="16"/>
      <c r="B93" s="18"/>
      <c r="C93" s="18"/>
      <c r="D93" s="48" t="s">
        <v>240</v>
      </c>
      <c r="E93" s="48"/>
      <c r="F93" s="19"/>
      <c r="G93" s="18"/>
      <c r="H93" s="48" t="s">
        <v>241</v>
      </c>
      <c r="I93" s="48"/>
      <c r="J93" s="19"/>
      <c r="K93" s="18"/>
      <c r="L93" s="48" t="s">
        <v>240</v>
      </c>
      <c r="M93" s="48"/>
      <c r="N93" s="19"/>
      <c r="O93" s="18"/>
      <c r="P93" s="48" t="s">
        <v>241</v>
      </c>
      <c r="Q93" s="48"/>
      <c r="R93" s="19"/>
    </row>
    <row r="94" spans="1:18" ht="15.75" thickTop="1" x14ac:dyDescent="0.25">
      <c r="A94" s="16"/>
      <c r="B94" s="18"/>
      <c r="C94" s="54"/>
      <c r="D94" s="59" t="s">
        <v>242</v>
      </c>
      <c r="E94" s="59"/>
      <c r="F94" s="59"/>
      <c r="G94" s="59"/>
      <c r="H94" s="59"/>
      <c r="I94" s="59"/>
      <c r="J94" s="59"/>
      <c r="K94" s="59"/>
      <c r="L94" s="59"/>
      <c r="M94" s="59"/>
      <c r="N94" s="59"/>
      <c r="O94" s="59"/>
      <c r="P94" s="59"/>
      <c r="Q94" s="59"/>
      <c r="R94" s="55"/>
    </row>
    <row r="95" spans="1:18" x14ac:dyDescent="0.25">
      <c r="A95" s="16"/>
      <c r="B95" s="51" t="s">
        <v>33</v>
      </c>
      <c r="C95" s="18"/>
      <c r="D95" s="44"/>
      <c r="E95" s="44"/>
      <c r="F95" s="19"/>
      <c r="G95" s="18"/>
      <c r="H95" s="44"/>
      <c r="I95" s="44"/>
      <c r="J95" s="19"/>
      <c r="K95" s="18"/>
      <c r="L95" s="44"/>
      <c r="M95" s="44"/>
      <c r="N95" s="19"/>
      <c r="O95" s="18"/>
      <c r="P95" s="44"/>
      <c r="Q95" s="44"/>
      <c r="R95" s="19"/>
    </row>
    <row r="96" spans="1:18" x14ac:dyDescent="0.25">
      <c r="A96" s="16"/>
      <c r="B96" s="21"/>
      <c r="C96" s="21"/>
      <c r="D96" s="61"/>
      <c r="E96" s="61"/>
      <c r="F96" s="30"/>
      <c r="G96" s="21"/>
      <c r="H96" s="61"/>
      <c r="I96" s="61"/>
      <c r="J96" s="30"/>
      <c r="K96" s="21"/>
      <c r="L96" s="61"/>
      <c r="M96" s="61"/>
      <c r="N96" s="30"/>
      <c r="O96" s="21"/>
      <c r="P96" s="61"/>
      <c r="Q96" s="61"/>
      <c r="R96" s="30"/>
    </row>
    <row r="97" spans="1:18" x14ac:dyDescent="0.25">
      <c r="A97" s="16"/>
      <c r="B97" s="33" t="s">
        <v>243</v>
      </c>
      <c r="C97" s="25"/>
      <c r="D97" s="50"/>
      <c r="E97" s="50"/>
      <c r="F97" s="26"/>
      <c r="G97" s="25"/>
      <c r="H97" s="50"/>
      <c r="I97" s="50"/>
      <c r="J97" s="26"/>
      <c r="K97" s="25"/>
      <c r="L97" s="50"/>
      <c r="M97" s="50"/>
      <c r="N97" s="26"/>
      <c r="O97" s="25"/>
      <c r="P97" s="50"/>
      <c r="Q97" s="50"/>
      <c r="R97" s="26"/>
    </row>
    <row r="98" spans="1:18" ht="15.75" thickBot="1" x14ac:dyDescent="0.3">
      <c r="A98" s="16"/>
      <c r="B98" s="29" t="s">
        <v>280</v>
      </c>
      <c r="C98" s="28"/>
      <c r="D98" s="35" t="s">
        <v>245</v>
      </c>
      <c r="E98" s="37">
        <v>737</v>
      </c>
      <c r="F98" s="30"/>
      <c r="G98" s="28"/>
      <c r="H98" s="35" t="s">
        <v>245</v>
      </c>
      <c r="I98" s="36">
        <v>27875</v>
      </c>
      <c r="J98" s="30"/>
      <c r="K98" s="28"/>
      <c r="L98" s="35" t="s">
        <v>245</v>
      </c>
      <c r="M98" s="37" t="s">
        <v>246</v>
      </c>
      <c r="N98" s="30"/>
      <c r="O98" s="28"/>
      <c r="P98" s="35" t="s">
        <v>245</v>
      </c>
      <c r="Q98" s="37" t="s">
        <v>246</v>
      </c>
      <c r="R98" s="30"/>
    </row>
    <row r="99" spans="1:18" ht="15.75" thickTop="1" x14ac:dyDescent="0.25">
      <c r="A99" s="16"/>
      <c r="B99" s="25"/>
      <c r="C99" s="25"/>
      <c r="D99" s="33"/>
      <c r="E99" s="32"/>
      <c r="F99" s="26"/>
      <c r="G99" s="25"/>
      <c r="H99" s="33"/>
      <c r="I99" s="32"/>
      <c r="J99" s="26"/>
      <c r="K99" s="25"/>
      <c r="L99" s="33"/>
      <c r="M99" s="32"/>
      <c r="N99" s="26"/>
      <c r="O99" s="25"/>
      <c r="P99" s="33"/>
      <c r="Q99" s="32"/>
      <c r="R99" s="26"/>
    </row>
    <row r="100" spans="1:18" ht="15.75" thickBot="1" x14ac:dyDescent="0.3">
      <c r="A100" s="16"/>
      <c r="B100" s="29" t="s">
        <v>281</v>
      </c>
      <c r="C100" s="28"/>
      <c r="D100" s="39" t="s">
        <v>245</v>
      </c>
      <c r="E100" s="41">
        <v>737</v>
      </c>
      <c r="F100" s="30"/>
      <c r="G100" s="28"/>
      <c r="H100" s="39" t="s">
        <v>245</v>
      </c>
      <c r="I100" s="40">
        <v>27875</v>
      </c>
      <c r="J100" s="30"/>
      <c r="K100" s="28"/>
      <c r="L100" s="39" t="s">
        <v>245</v>
      </c>
      <c r="M100" s="41" t="s">
        <v>246</v>
      </c>
      <c r="N100" s="30"/>
      <c r="O100" s="28"/>
      <c r="P100" s="39" t="s">
        <v>245</v>
      </c>
      <c r="Q100" s="41" t="s">
        <v>246</v>
      </c>
      <c r="R100" s="30"/>
    </row>
    <row r="101" spans="1:18" ht="15.75" thickTop="1" x14ac:dyDescent="0.25">
      <c r="A101" s="16"/>
      <c r="B101" s="62"/>
      <c r="C101" s="62"/>
      <c r="D101" s="62"/>
      <c r="E101" s="62"/>
      <c r="F101" s="62"/>
      <c r="G101" s="62"/>
      <c r="H101" s="62"/>
      <c r="I101" s="62"/>
      <c r="J101" s="62"/>
      <c r="K101" s="62"/>
      <c r="L101" s="62"/>
      <c r="M101" s="62"/>
      <c r="N101" s="62"/>
      <c r="O101" s="62"/>
      <c r="P101" s="62"/>
      <c r="Q101" s="62"/>
      <c r="R101" s="62"/>
    </row>
    <row r="102" spans="1:18" x14ac:dyDescent="0.25">
      <c r="A102" s="16"/>
      <c r="B102" s="64" t="s">
        <v>282</v>
      </c>
      <c r="C102" s="64"/>
      <c r="D102" s="64"/>
      <c r="E102" s="64"/>
      <c r="F102" s="64"/>
      <c r="G102" s="64"/>
      <c r="H102" s="64"/>
      <c r="I102" s="64"/>
      <c r="J102" s="64"/>
      <c r="K102" s="64"/>
      <c r="L102" s="64"/>
      <c r="M102" s="64"/>
      <c r="N102" s="64"/>
      <c r="O102" s="64"/>
      <c r="P102" s="64"/>
      <c r="Q102" s="64"/>
      <c r="R102" s="64"/>
    </row>
    <row r="103" spans="1:18" x14ac:dyDescent="0.25">
      <c r="A103" s="16"/>
      <c r="B103" s="62"/>
      <c r="C103" s="62"/>
      <c r="D103" s="62"/>
      <c r="E103" s="62"/>
      <c r="F103" s="62"/>
      <c r="G103" s="62"/>
      <c r="H103" s="62"/>
      <c r="I103" s="62"/>
      <c r="J103" s="62"/>
      <c r="K103" s="62"/>
      <c r="L103" s="62"/>
      <c r="M103" s="62"/>
      <c r="N103" s="62"/>
      <c r="O103" s="62"/>
      <c r="P103" s="62"/>
      <c r="Q103" s="62"/>
      <c r="R103" s="62"/>
    </row>
    <row r="104" spans="1:18" x14ac:dyDescent="0.25">
      <c r="A104" s="16"/>
      <c r="B104" s="64" t="s">
        <v>283</v>
      </c>
      <c r="C104" s="64"/>
      <c r="D104" s="64"/>
      <c r="E104" s="64"/>
      <c r="F104" s="64"/>
      <c r="G104" s="64"/>
      <c r="H104" s="64"/>
      <c r="I104" s="64"/>
      <c r="J104" s="64"/>
      <c r="K104" s="64"/>
      <c r="L104" s="64"/>
      <c r="M104" s="64"/>
      <c r="N104" s="64"/>
      <c r="O104" s="64"/>
      <c r="P104" s="64"/>
      <c r="Q104" s="64"/>
      <c r="R104" s="64"/>
    </row>
    <row r="105" spans="1:18" x14ac:dyDescent="0.25">
      <c r="A105" s="16"/>
      <c r="B105" s="62"/>
      <c r="C105" s="62"/>
      <c r="D105" s="62"/>
      <c r="E105" s="62"/>
      <c r="F105" s="62"/>
      <c r="G105" s="62"/>
      <c r="H105" s="62"/>
      <c r="I105" s="62"/>
      <c r="J105" s="62"/>
      <c r="K105" s="62"/>
      <c r="L105" s="62"/>
      <c r="M105" s="62"/>
      <c r="N105" s="62"/>
      <c r="O105" s="62"/>
      <c r="P105" s="62"/>
      <c r="Q105" s="62"/>
      <c r="R105" s="62"/>
    </row>
    <row r="106" spans="1:18" x14ac:dyDescent="0.25">
      <c r="A106" s="16"/>
      <c r="B106" s="62"/>
      <c r="C106" s="62"/>
      <c r="D106" s="62"/>
      <c r="E106" s="62"/>
      <c r="F106" s="62"/>
      <c r="G106" s="62"/>
      <c r="H106" s="62"/>
      <c r="I106" s="62"/>
      <c r="J106" s="62"/>
      <c r="K106" s="62"/>
      <c r="L106" s="62"/>
      <c r="M106" s="62"/>
      <c r="N106" s="62"/>
      <c r="O106" s="62"/>
      <c r="P106" s="62"/>
      <c r="Q106" s="62"/>
      <c r="R106" s="62"/>
    </row>
  </sheetData>
  <mergeCells count="133">
    <mergeCell ref="B103:R103"/>
    <mergeCell ref="B104:R104"/>
    <mergeCell ref="B105:R105"/>
    <mergeCell ref="B106:R106"/>
    <mergeCell ref="B72:R72"/>
    <mergeCell ref="B73:R73"/>
    <mergeCell ref="B74:R74"/>
    <mergeCell ref="B88:R88"/>
    <mergeCell ref="B101:R101"/>
    <mergeCell ref="B102:R102"/>
    <mergeCell ref="B32:R32"/>
    <mergeCell ref="B56:R56"/>
    <mergeCell ref="B57:R57"/>
    <mergeCell ref="B58:R58"/>
    <mergeCell ref="B70:R70"/>
    <mergeCell ref="B71:R71"/>
    <mergeCell ref="A1:A2"/>
    <mergeCell ref="B1:R1"/>
    <mergeCell ref="B2:R2"/>
    <mergeCell ref="B3:R3"/>
    <mergeCell ref="A4:A106"/>
    <mergeCell ref="B4:R4"/>
    <mergeCell ref="B5:R5"/>
    <mergeCell ref="B6:R6"/>
    <mergeCell ref="B7:R7"/>
    <mergeCell ref="B8:R8"/>
    <mergeCell ref="D96:E96"/>
    <mergeCell ref="H96:I96"/>
    <mergeCell ref="L96:M96"/>
    <mergeCell ref="P96:Q96"/>
    <mergeCell ref="D97:E97"/>
    <mergeCell ref="H97:I97"/>
    <mergeCell ref="L97:M97"/>
    <mergeCell ref="P97:Q97"/>
    <mergeCell ref="D93:E93"/>
    <mergeCell ref="H93:I93"/>
    <mergeCell ref="L93:M93"/>
    <mergeCell ref="P93:Q93"/>
    <mergeCell ref="D94:Q94"/>
    <mergeCell ref="D95:E95"/>
    <mergeCell ref="H95:I95"/>
    <mergeCell ref="L95:M95"/>
    <mergeCell ref="P95:Q95"/>
    <mergeCell ref="D91:E91"/>
    <mergeCell ref="H91:I91"/>
    <mergeCell ref="L91:M91"/>
    <mergeCell ref="P91:Q91"/>
    <mergeCell ref="D92:E92"/>
    <mergeCell ref="H92:I92"/>
    <mergeCell ref="L92:M92"/>
    <mergeCell ref="P92:Q92"/>
    <mergeCell ref="D83:E83"/>
    <mergeCell ref="H83:I83"/>
    <mergeCell ref="L83:M83"/>
    <mergeCell ref="P83:Q83"/>
    <mergeCell ref="D89:Q89"/>
    <mergeCell ref="D90:I90"/>
    <mergeCell ref="L90:Q90"/>
    <mergeCell ref="D80:Q80"/>
    <mergeCell ref="D81:E81"/>
    <mergeCell ref="H81:I81"/>
    <mergeCell ref="L81:M81"/>
    <mergeCell ref="P81:Q81"/>
    <mergeCell ref="D82:E82"/>
    <mergeCell ref="H82:I82"/>
    <mergeCell ref="L82:M82"/>
    <mergeCell ref="P82:Q82"/>
    <mergeCell ref="D78:E78"/>
    <mergeCell ref="H78:I78"/>
    <mergeCell ref="L78:M78"/>
    <mergeCell ref="P78:Q78"/>
    <mergeCell ref="D79:E79"/>
    <mergeCell ref="H79:I79"/>
    <mergeCell ref="L79:M79"/>
    <mergeCell ref="P79:Q79"/>
    <mergeCell ref="D75:Q75"/>
    <mergeCell ref="D76:I76"/>
    <mergeCell ref="L76:Q76"/>
    <mergeCell ref="D77:E77"/>
    <mergeCell ref="H77:I77"/>
    <mergeCell ref="L77:M77"/>
    <mergeCell ref="P77:Q77"/>
    <mergeCell ref="D61:E61"/>
    <mergeCell ref="H61:I61"/>
    <mergeCell ref="L61:M61"/>
    <mergeCell ref="P61:Q61"/>
    <mergeCell ref="D62:Q62"/>
    <mergeCell ref="D63:E63"/>
    <mergeCell ref="H63:I63"/>
    <mergeCell ref="L63:M63"/>
    <mergeCell ref="P63:Q63"/>
    <mergeCell ref="D59:I59"/>
    <mergeCell ref="L59:Q59"/>
    <mergeCell ref="D60:E60"/>
    <mergeCell ref="H60:I60"/>
    <mergeCell ref="L60:M60"/>
    <mergeCell ref="P60:Q60"/>
    <mergeCell ref="D36:E36"/>
    <mergeCell ref="H36:I36"/>
    <mergeCell ref="L36:M36"/>
    <mergeCell ref="P36:Q36"/>
    <mergeCell ref="D37:Q37"/>
    <mergeCell ref="D38:E38"/>
    <mergeCell ref="H38:I38"/>
    <mergeCell ref="L38:M38"/>
    <mergeCell ref="P38:Q38"/>
    <mergeCell ref="D33:Q33"/>
    <mergeCell ref="D34:E34"/>
    <mergeCell ref="H34:I34"/>
    <mergeCell ref="L34:M34"/>
    <mergeCell ref="P34:Q34"/>
    <mergeCell ref="D35:E35"/>
    <mergeCell ref="H35:I35"/>
    <mergeCell ref="L35:M35"/>
    <mergeCell ref="P35:Q35"/>
    <mergeCell ref="D12:E12"/>
    <mergeCell ref="H12:I12"/>
    <mergeCell ref="L12:M12"/>
    <mergeCell ref="P12:Q12"/>
    <mergeCell ref="D13:Q13"/>
    <mergeCell ref="D14:E14"/>
    <mergeCell ref="H14:I14"/>
    <mergeCell ref="L14:M14"/>
    <mergeCell ref="P14:Q1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2"/>
  <sheetViews>
    <sheetView showGridLines="0" workbookViewId="0"/>
  </sheetViews>
  <sheetFormatPr defaultRowHeight="15" x14ac:dyDescent="0.25"/>
  <cols>
    <col min="1" max="1" width="25.85546875" bestFit="1" customWidth="1"/>
    <col min="2" max="2" width="36.5703125" customWidth="1"/>
    <col min="3" max="3" width="27.85546875" customWidth="1"/>
    <col min="4" max="4" width="5.5703125" customWidth="1"/>
    <col min="5" max="5" width="20" customWidth="1"/>
    <col min="6" max="6" width="4.5703125" customWidth="1"/>
    <col min="7" max="7" width="27.85546875" customWidth="1"/>
    <col min="8" max="8" width="5.5703125" customWidth="1"/>
    <col min="9" max="9" width="20" customWidth="1"/>
    <col min="10" max="10" width="4.5703125" customWidth="1"/>
    <col min="11" max="11" width="27.85546875" customWidth="1"/>
    <col min="12" max="12" width="5.5703125" customWidth="1"/>
    <col min="13" max="13" width="14.7109375" customWidth="1"/>
    <col min="14" max="14" width="4.28515625" customWidth="1"/>
    <col min="15" max="15" width="27.85546875" customWidth="1"/>
    <col min="16" max="16" width="5.5703125" customWidth="1"/>
    <col min="17" max="17" width="14.7109375" customWidth="1"/>
    <col min="18" max="18" width="4.28515625" customWidth="1"/>
    <col min="19" max="19" width="27.85546875" customWidth="1"/>
    <col min="20" max="20" width="5.5703125" customWidth="1"/>
    <col min="21" max="21" width="20" customWidth="1"/>
    <col min="22" max="22" width="4.28515625" customWidth="1"/>
    <col min="23" max="23" width="27.85546875" customWidth="1"/>
    <col min="24" max="24" width="5.5703125" customWidth="1"/>
    <col min="25" max="25" width="20" customWidth="1"/>
    <col min="26" max="26" width="4.28515625" customWidth="1"/>
    <col min="27" max="27" width="27.85546875" customWidth="1"/>
    <col min="28" max="28" width="5.5703125" customWidth="1"/>
    <col min="29" max="29" width="14.7109375" customWidth="1"/>
    <col min="30" max="30" width="4.28515625" customWidth="1"/>
    <col min="31" max="31" width="27.85546875" customWidth="1"/>
    <col min="32" max="32" width="4.5703125" customWidth="1"/>
    <col min="33" max="33" width="9.5703125" customWidth="1"/>
    <col min="34" max="34" width="4.28515625" customWidth="1"/>
    <col min="35" max="35" width="27.85546875" customWidth="1"/>
    <col min="36" max="36" width="4.5703125" customWidth="1"/>
    <col min="37" max="37" width="16.42578125" customWidth="1"/>
    <col min="38" max="38" width="4.28515625" customWidth="1"/>
  </cols>
  <sheetData>
    <row r="1" spans="1:38" ht="15" customHeight="1" x14ac:dyDescent="0.25">
      <c r="A1" s="8" t="s">
        <v>2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85</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15" customHeight="1" x14ac:dyDescent="0.25">
      <c r="A4" s="16" t="s">
        <v>284</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x14ac:dyDescent="0.25">
      <c r="A5" s="16"/>
      <c r="B5" s="63" t="s">
        <v>286</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row>
    <row r="6" spans="1:38" x14ac:dyDescent="0.25">
      <c r="A6" s="16"/>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row>
    <row r="7" spans="1:38" x14ac:dyDescent="0.25">
      <c r="A7" s="16"/>
      <c r="B7" s="64" t="s">
        <v>287</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row>
    <row r="8" spans="1:38" x14ac:dyDescent="0.25">
      <c r="A8" s="16"/>
      <c r="B8" s="65"/>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row>
    <row r="9" spans="1:38" ht="15.75" thickBot="1" x14ac:dyDescent="0.3">
      <c r="A9" s="16"/>
      <c r="B9" s="58"/>
      <c r="C9" s="58"/>
      <c r="D9" s="48" t="s">
        <v>288</v>
      </c>
      <c r="E9" s="48"/>
      <c r="F9" s="19"/>
      <c r="G9" s="57"/>
      <c r="H9" s="48" t="s">
        <v>289</v>
      </c>
      <c r="I9" s="48"/>
      <c r="J9" s="19"/>
    </row>
    <row r="10" spans="1:38" ht="15.75" thickTop="1" x14ac:dyDescent="0.25">
      <c r="A10" s="16"/>
      <c r="B10" s="58"/>
      <c r="C10" s="58"/>
      <c r="D10" s="46" t="s">
        <v>290</v>
      </c>
      <c r="E10" s="46"/>
      <c r="F10" s="46"/>
      <c r="G10" s="46"/>
      <c r="H10" s="46"/>
      <c r="I10" s="46"/>
      <c r="J10" s="19"/>
    </row>
    <row r="11" spans="1:38" x14ac:dyDescent="0.25">
      <c r="A11" s="16"/>
      <c r="B11" s="58"/>
      <c r="C11" s="58"/>
      <c r="D11" s="70"/>
      <c r="E11" s="70"/>
      <c r="F11" s="19"/>
      <c r="G11" s="57"/>
      <c r="H11" s="71"/>
      <c r="I11" s="71"/>
      <c r="J11" s="19"/>
    </row>
    <row r="12" spans="1:38" x14ac:dyDescent="0.25">
      <c r="A12" s="16"/>
      <c r="B12" s="58" t="s">
        <v>291</v>
      </c>
      <c r="C12" s="58"/>
      <c r="D12" s="70"/>
      <c r="E12" s="70"/>
      <c r="F12" s="19"/>
      <c r="G12" s="57"/>
      <c r="H12" s="71"/>
      <c r="I12" s="71"/>
      <c r="J12" s="19"/>
    </row>
    <row r="13" spans="1:38" x14ac:dyDescent="0.25">
      <c r="A13" s="16"/>
      <c r="B13" s="29" t="s">
        <v>292</v>
      </c>
      <c r="C13" s="29"/>
      <c r="D13" s="29" t="s">
        <v>245</v>
      </c>
      <c r="E13" s="66">
        <v>82315</v>
      </c>
      <c r="F13" s="30"/>
      <c r="G13" s="28"/>
      <c r="H13" s="29" t="s">
        <v>245</v>
      </c>
      <c r="I13" s="66">
        <v>73243</v>
      </c>
      <c r="J13" s="30"/>
    </row>
    <row r="14" spans="1:38" x14ac:dyDescent="0.25">
      <c r="A14" s="16"/>
      <c r="B14" s="33" t="s">
        <v>293</v>
      </c>
      <c r="C14" s="33"/>
      <c r="D14" s="33"/>
      <c r="E14" s="34">
        <v>49834</v>
      </c>
      <c r="F14" s="26"/>
      <c r="G14" s="32"/>
      <c r="H14" s="33"/>
      <c r="I14" s="34">
        <v>51169</v>
      </c>
      <c r="J14" s="26"/>
    </row>
    <row r="15" spans="1:38" x14ac:dyDescent="0.25">
      <c r="A15" s="16"/>
      <c r="B15" s="29" t="s">
        <v>294</v>
      </c>
      <c r="C15" s="29"/>
      <c r="D15" s="29"/>
      <c r="E15" s="66">
        <v>19587</v>
      </c>
      <c r="F15" s="30"/>
      <c r="G15" s="28"/>
      <c r="H15" s="29"/>
      <c r="I15" s="66">
        <v>19587</v>
      </c>
      <c r="J15" s="30"/>
    </row>
    <row r="16" spans="1:38" x14ac:dyDescent="0.25">
      <c r="A16" s="16"/>
      <c r="B16" s="33" t="s">
        <v>295</v>
      </c>
      <c r="C16" s="33"/>
      <c r="D16" s="33"/>
      <c r="E16" s="34">
        <v>17577</v>
      </c>
      <c r="F16" s="26"/>
      <c r="G16" s="32"/>
      <c r="H16" s="33"/>
      <c r="I16" s="34">
        <v>15589</v>
      </c>
      <c r="J16" s="26"/>
    </row>
    <row r="17" spans="1:38" x14ac:dyDescent="0.25">
      <c r="A17" s="16"/>
      <c r="B17" s="29" t="s">
        <v>296</v>
      </c>
      <c r="C17" s="29"/>
      <c r="D17" s="29"/>
      <c r="E17" s="66">
        <v>13464</v>
      </c>
      <c r="F17" s="30"/>
      <c r="G17" s="28"/>
      <c r="H17" s="29"/>
      <c r="I17" s="66">
        <v>16937</v>
      </c>
      <c r="J17" s="30"/>
    </row>
    <row r="18" spans="1:38" x14ac:dyDescent="0.25">
      <c r="A18" s="16"/>
      <c r="B18" s="33" t="s">
        <v>297</v>
      </c>
      <c r="C18" s="33"/>
      <c r="D18" s="33"/>
      <c r="E18" s="34">
        <v>2538</v>
      </c>
      <c r="F18" s="26"/>
      <c r="G18" s="32"/>
      <c r="H18" s="33"/>
      <c r="I18" s="34">
        <v>2305</v>
      </c>
      <c r="J18" s="26"/>
    </row>
    <row r="19" spans="1:38" ht="15.75" thickBot="1" x14ac:dyDescent="0.3">
      <c r="A19" s="16"/>
      <c r="B19" s="29" t="s">
        <v>298</v>
      </c>
      <c r="C19" s="29"/>
      <c r="D19" s="35"/>
      <c r="E19" s="36">
        <v>13368</v>
      </c>
      <c r="F19" s="30"/>
      <c r="G19" s="28"/>
      <c r="H19" s="35"/>
      <c r="I19" s="36">
        <v>12592</v>
      </c>
      <c r="J19" s="30"/>
    </row>
    <row r="20" spans="1:38" ht="16.5" thickTop="1" thickBot="1" x14ac:dyDescent="0.3">
      <c r="A20" s="16"/>
      <c r="B20" s="52" t="s">
        <v>299</v>
      </c>
      <c r="C20" s="33"/>
      <c r="D20" s="67"/>
      <c r="E20" s="68">
        <v>198683</v>
      </c>
      <c r="F20" s="26"/>
      <c r="G20" s="32"/>
      <c r="H20" s="67"/>
      <c r="I20" s="68">
        <v>191422</v>
      </c>
      <c r="J20" s="26"/>
    </row>
    <row r="21" spans="1:38" ht="15.75" thickTop="1" x14ac:dyDescent="0.25">
      <c r="A21" s="16"/>
      <c r="B21" s="21"/>
      <c r="C21" s="21"/>
      <c r="D21" s="29"/>
      <c r="E21" s="28"/>
      <c r="F21" s="30"/>
      <c r="G21" s="21"/>
      <c r="H21" s="29"/>
      <c r="I21" s="28"/>
      <c r="J21" s="30"/>
    </row>
    <row r="22" spans="1:38" ht="15.75" thickBot="1" x14ac:dyDescent="0.3">
      <c r="A22" s="16"/>
      <c r="B22" s="33" t="s">
        <v>300</v>
      </c>
      <c r="C22" s="33"/>
      <c r="D22" s="67"/>
      <c r="E22" s="68">
        <v>22242</v>
      </c>
      <c r="F22" s="26"/>
      <c r="G22" s="32"/>
      <c r="H22" s="67"/>
      <c r="I22" s="68">
        <v>16776</v>
      </c>
      <c r="J22" s="26"/>
    </row>
    <row r="23" spans="1:38" ht="15.75" thickTop="1" x14ac:dyDescent="0.25">
      <c r="A23" s="16"/>
      <c r="B23" s="29" t="s">
        <v>301</v>
      </c>
      <c r="C23" s="21"/>
      <c r="D23" s="29"/>
      <c r="E23" s="28"/>
      <c r="F23" s="30"/>
      <c r="G23" s="21"/>
      <c r="H23" s="29"/>
      <c r="I23" s="28"/>
      <c r="J23" s="30"/>
    </row>
    <row r="24" spans="1:38" x14ac:dyDescent="0.25">
      <c r="A24" s="16"/>
      <c r="B24" s="33" t="s">
        <v>302</v>
      </c>
      <c r="C24" s="33"/>
      <c r="D24" s="33"/>
      <c r="E24" s="32">
        <v>350</v>
      </c>
      <c r="F24" s="26"/>
      <c r="G24" s="32"/>
      <c r="H24" s="33"/>
      <c r="I24" s="32">
        <v>259</v>
      </c>
      <c r="J24" s="26"/>
    </row>
    <row r="25" spans="1:38" ht="15.75" thickBot="1" x14ac:dyDescent="0.3">
      <c r="A25" s="16"/>
      <c r="B25" s="29" t="s">
        <v>303</v>
      </c>
      <c r="C25" s="29"/>
      <c r="D25" s="35"/>
      <c r="E25" s="37">
        <v>110</v>
      </c>
      <c r="F25" s="30"/>
      <c r="G25" s="28"/>
      <c r="H25" s="35"/>
      <c r="I25" s="37">
        <v>128</v>
      </c>
      <c r="J25" s="30"/>
    </row>
    <row r="26" spans="1:38" ht="16.5" thickTop="1" thickBot="1" x14ac:dyDescent="0.3">
      <c r="A26" s="16"/>
      <c r="B26" s="52" t="s">
        <v>304</v>
      </c>
      <c r="C26" s="33"/>
      <c r="D26" s="67"/>
      <c r="E26" s="69">
        <v>460</v>
      </c>
      <c r="F26" s="26"/>
      <c r="G26" s="32"/>
      <c r="H26" s="67"/>
      <c r="I26" s="69">
        <v>387</v>
      </c>
      <c r="J26" s="26"/>
    </row>
    <row r="27" spans="1:38" ht="15.75" thickTop="1" x14ac:dyDescent="0.25">
      <c r="A27" s="16"/>
      <c r="B27" s="53" t="s">
        <v>305</v>
      </c>
      <c r="C27" s="29"/>
      <c r="D27" s="29"/>
      <c r="E27" s="66">
        <v>221385</v>
      </c>
      <c r="F27" s="30"/>
      <c r="G27" s="28"/>
      <c r="H27" s="29"/>
      <c r="I27" s="66">
        <v>208585</v>
      </c>
      <c r="J27" s="30"/>
    </row>
    <row r="28" spans="1:38" x14ac:dyDescent="0.25">
      <c r="A28" s="16"/>
      <c r="B28" s="25"/>
      <c r="C28" s="25"/>
      <c r="D28" s="33"/>
      <c r="E28" s="32"/>
      <c r="F28" s="26"/>
      <c r="G28" s="25"/>
      <c r="H28" s="33"/>
      <c r="I28" s="32"/>
      <c r="J28" s="26"/>
    </row>
    <row r="29" spans="1:38" x14ac:dyDescent="0.25">
      <c r="A29" s="16"/>
      <c r="B29" s="29" t="s">
        <v>306</v>
      </c>
      <c r="C29" s="29"/>
      <c r="D29" s="29"/>
      <c r="E29" s="28" t="s">
        <v>307</v>
      </c>
      <c r="F29" s="30" t="s">
        <v>308</v>
      </c>
      <c r="G29" s="28"/>
      <c r="H29" s="29"/>
      <c r="I29" s="28" t="s">
        <v>309</v>
      </c>
      <c r="J29" s="30" t="s">
        <v>308</v>
      </c>
    </row>
    <row r="30" spans="1:38" ht="15.75" thickBot="1" x14ac:dyDescent="0.3">
      <c r="A30" s="16"/>
      <c r="B30" s="33" t="s">
        <v>310</v>
      </c>
      <c r="C30" s="33"/>
      <c r="D30" s="67"/>
      <c r="E30" s="69" t="s">
        <v>311</v>
      </c>
      <c r="F30" s="26" t="s">
        <v>308</v>
      </c>
      <c r="G30" s="32"/>
      <c r="H30" s="67"/>
      <c r="I30" s="69" t="s">
        <v>312</v>
      </c>
      <c r="J30" s="26" t="s">
        <v>308</v>
      </c>
    </row>
    <row r="31" spans="1:38" ht="16.5" thickTop="1" thickBot="1" x14ac:dyDescent="0.3">
      <c r="A31" s="16"/>
      <c r="B31" s="53" t="s">
        <v>313</v>
      </c>
      <c r="C31" s="29"/>
      <c r="D31" s="39" t="s">
        <v>245</v>
      </c>
      <c r="E31" s="40">
        <v>218731</v>
      </c>
      <c r="F31" s="30"/>
      <c r="G31" s="28"/>
      <c r="H31" s="39" t="s">
        <v>245</v>
      </c>
      <c r="I31" s="40">
        <v>206079</v>
      </c>
      <c r="J31" s="30"/>
    </row>
    <row r="32" spans="1:38" ht="15.75" thickTop="1" x14ac:dyDescent="0.25">
      <c r="A32" s="16"/>
      <c r="B32" s="62"/>
      <c r="C32" s="62"/>
      <c r="D32" s="62"/>
      <c r="E32" s="62"/>
      <c r="F32" s="62"/>
      <c r="G32" s="62"/>
      <c r="H32" s="62"/>
      <c r="I32" s="62"/>
      <c r="J32" s="62"/>
      <c r="K32" s="62"/>
      <c r="L32" s="62"/>
      <c r="M32" s="62"/>
      <c r="N32" s="62"/>
      <c r="O32" s="62"/>
      <c r="P32" s="62"/>
      <c r="Q32" s="62"/>
      <c r="R32" s="62"/>
      <c r="S32" s="62"/>
      <c r="T32" s="62"/>
      <c r="U32" s="62"/>
      <c r="V32" s="62"/>
      <c r="W32" s="62"/>
      <c r="X32" s="62"/>
      <c r="Y32" s="62"/>
      <c r="Z32" s="62"/>
      <c r="AA32" s="62"/>
      <c r="AB32" s="62"/>
      <c r="AC32" s="62"/>
      <c r="AD32" s="62"/>
      <c r="AE32" s="62"/>
      <c r="AF32" s="62"/>
      <c r="AG32" s="62"/>
      <c r="AH32" s="62"/>
      <c r="AI32" s="62"/>
      <c r="AJ32" s="62"/>
      <c r="AK32" s="62"/>
      <c r="AL32" s="62"/>
    </row>
    <row r="33" spans="1:38" x14ac:dyDescent="0.25">
      <c r="A33" s="16"/>
      <c r="B33" s="190" t="s">
        <v>314</v>
      </c>
      <c r="C33" s="190"/>
      <c r="D33" s="190"/>
      <c r="E33" s="190"/>
      <c r="F33" s="190"/>
      <c r="G33" s="190"/>
      <c r="H33" s="190"/>
      <c r="I33" s="190"/>
      <c r="J33" s="190"/>
      <c r="K33" s="190"/>
      <c r="L33" s="190"/>
      <c r="M33" s="190"/>
      <c r="N33" s="190"/>
      <c r="O33" s="190"/>
      <c r="P33" s="190"/>
      <c r="Q33" s="190"/>
      <c r="R33" s="190"/>
      <c r="S33" s="190"/>
      <c r="T33" s="190"/>
      <c r="U33" s="190"/>
      <c r="V33" s="190"/>
      <c r="W33" s="190"/>
      <c r="X33" s="190"/>
      <c r="Y33" s="190"/>
      <c r="Z33" s="190"/>
      <c r="AA33" s="190"/>
      <c r="AB33" s="190"/>
      <c r="AC33" s="190"/>
      <c r="AD33" s="190"/>
      <c r="AE33" s="190"/>
      <c r="AF33" s="190"/>
      <c r="AG33" s="190"/>
      <c r="AH33" s="190"/>
      <c r="AI33" s="190"/>
      <c r="AJ33" s="190"/>
      <c r="AK33" s="190"/>
      <c r="AL33" s="190"/>
    </row>
    <row r="34" spans="1:38" x14ac:dyDescent="0.25">
      <c r="A34" s="16"/>
      <c r="B34" s="62"/>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c r="AI34" s="62"/>
      <c r="AJ34" s="62"/>
      <c r="AK34" s="62"/>
      <c r="AL34" s="62"/>
    </row>
    <row r="35" spans="1:38" ht="15.75" thickBot="1" x14ac:dyDescent="0.3">
      <c r="A35" s="16"/>
      <c r="B35" s="18"/>
      <c r="C35" s="18"/>
      <c r="D35" s="48" t="s">
        <v>315</v>
      </c>
      <c r="E35" s="48"/>
      <c r="F35" s="48"/>
      <c r="G35" s="48"/>
      <c r="H35" s="48"/>
      <c r="I35" s="48"/>
      <c r="J35" s="19"/>
    </row>
    <row r="36" spans="1:38" ht="16.5" thickTop="1" thickBot="1" x14ac:dyDescent="0.3">
      <c r="A36" s="16"/>
      <c r="B36" s="58"/>
      <c r="C36" s="18"/>
      <c r="D36" s="60">
        <v>2014</v>
      </c>
      <c r="E36" s="60"/>
      <c r="F36" s="60"/>
      <c r="G36" s="18"/>
      <c r="H36" s="60">
        <v>2013</v>
      </c>
      <c r="I36" s="60"/>
      <c r="J36" s="19"/>
    </row>
    <row r="37" spans="1:38" ht="15.75" thickTop="1" x14ac:dyDescent="0.25">
      <c r="A37" s="16"/>
      <c r="B37" s="18"/>
      <c r="C37" s="54"/>
      <c r="D37" s="59" t="s">
        <v>242</v>
      </c>
      <c r="E37" s="59"/>
      <c r="F37" s="59"/>
      <c r="G37" s="59"/>
      <c r="H37" s="59"/>
      <c r="I37" s="59"/>
      <c r="J37" s="55"/>
    </row>
    <row r="38" spans="1:38" x14ac:dyDescent="0.25">
      <c r="A38" s="16"/>
      <c r="B38" s="18"/>
      <c r="C38" s="18"/>
      <c r="D38" s="44"/>
      <c r="E38" s="44"/>
      <c r="F38" s="19"/>
      <c r="G38" s="18"/>
      <c r="H38" s="44"/>
      <c r="I38" s="44"/>
      <c r="J38" s="19"/>
    </row>
    <row r="39" spans="1:38" x14ac:dyDescent="0.25">
      <c r="A39" s="16"/>
      <c r="B39" s="58" t="s">
        <v>316</v>
      </c>
      <c r="C39" s="57"/>
      <c r="D39" s="58" t="s">
        <v>245</v>
      </c>
      <c r="E39" s="72">
        <v>2240</v>
      </c>
      <c r="F39" s="19"/>
      <c r="G39" s="57"/>
      <c r="H39" s="58" t="s">
        <v>245</v>
      </c>
      <c r="I39" s="72">
        <v>1698</v>
      </c>
      <c r="J39" s="19"/>
    </row>
    <row r="40" spans="1:38" x14ac:dyDescent="0.25">
      <c r="A40" s="16"/>
      <c r="B40" s="29" t="s">
        <v>157</v>
      </c>
      <c r="C40" s="28"/>
      <c r="D40" s="29"/>
      <c r="E40" s="28">
        <v>118</v>
      </c>
      <c r="F40" s="30"/>
      <c r="G40" s="28"/>
      <c r="H40" s="29"/>
      <c r="I40" s="28">
        <v>441</v>
      </c>
      <c r="J40" s="30"/>
    </row>
    <row r="41" spans="1:38" ht="15.75" thickBot="1" x14ac:dyDescent="0.3">
      <c r="A41" s="16"/>
      <c r="B41" s="33" t="s">
        <v>317</v>
      </c>
      <c r="C41" s="32"/>
      <c r="D41" s="67"/>
      <c r="E41" s="69" t="s">
        <v>318</v>
      </c>
      <c r="F41" s="26" t="s">
        <v>308</v>
      </c>
      <c r="G41" s="32"/>
      <c r="H41" s="67"/>
      <c r="I41" s="69" t="s">
        <v>319</v>
      </c>
      <c r="J41" s="26" t="s">
        <v>308</v>
      </c>
    </row>
    <row r="42" spans="1:38" ht="15.75" thickTop="1" x14ac:dyDescent="0.25">
      <c r="A42" s="16"/>
      <c r="B42" s="21"/>
      <c r="C42" s="21"/>
      <c r="D42" s="29"/>
      <c r="E42" s="28"/>
      <c r="F42" s="30"/>
      <c r="G42" s="21"/>
      <c r="H42" s="29"/>
      <c r="I42" s="28"/>
      <c r="J42" s="30"/>
    </row>
    <row r="43" spans="1:38" ht="15.75" thickBot="1" x14ac:dyDescent="0.3">
      <c r="A43" s="16"/>
      <c r="B43" s="52" t="s">
        <v>320</v>
      </c>
      <c r="C43" s="32"/>
      <c r="D43" s="73" t="s">
        <v>245</v>
      </c>
      <c r="E43" s="74">
        <v>2346</v>
      </c>
      <c r="F43" s="26"/>
      <c r="G43" s="32"/>
      <c r="H43" s="73" t="s">
        <v>245</v>
      </c>
      <c r="I43" s="74">
        <v>2124</v>
      </c>
      <c r="J43" s="26"/>
    </row>
    <row r="44" spans="1:38" ht="15.75" thickTop="1" x14ac:dyDescent="0.25">
      <c r="A44" s="16"/>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c r="AD44" s="62"/>
      <c r="AE44" s="62"/>
      <c r="AF44" s="62"/>
      <c r="AG44" s="62"/>
      <c r="AH44" s="62"/>
      <c r="AI44" s="62"/>
      <c r="AJ44" s="62"/>
      <c r="AK44" s="62"/>
      <c r="AL44" s="62"/>
    </row>
    <row r="45" spans="1:38" x14ac:dyDescent="0.25">
      <c r="A45" s="16"/>
      <c r="B45" s="63" t="s">
        <v>321</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row>
    <row r="46" spans="1:38" x14ac:dyDescent="0.25">
      <c r="A46" s="16"/>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c r="AI46" s="62"/>
      <c r="AJ46" s="62"/>
      <c r="AK46" s="62"/>
      <c r="AL46" s="62"/>
    </row>
    <row r="47" spans="1:38" x14ac:dyDescent="0.25">
      <c r="A47" s="16"/>
      <c r="B47" s="64" t="s">
        <v>322</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row>
    <row r="48" spans="1:38" x14ac:dyDescent="0.25">
      <c r="A48" s="16"/>
      <c r="B48" s="62"/>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c r="AH48" s="62"/>
      <c r="AI48" s="62"/>
      <c r="AJ48" s="62"/>
      <c r="AK48" s="62"/>
      <c r="AL48" s="62"/>
    </row>
    <row r="49" spans="1:38" x14ac:dyDescent="0.25">
      <c r="A49" s="16"/>
      <c r="B49" s="64" t="s">
        <v>323</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64"/>
      <c r="AJ49" s="64"/>
      <c r="AK49" s="64"/>
      <c r="AL49" s="64"/>
    </row>
    <row r="50" spans="1:38" x14ac:dyDescent="0.25">
      <c r="A50" s="16"/>
      <c r="B50" s="62"/>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c r="AI50" s="62"/>
      <c r="AJ50" s="62"/>
      <c r="AK50" s="62"/>
      <c r="AL50" s="62"/>
    </row>
    <row r="51" spans="1:38" x14ac:dyDescent="0.25">
      <c r="A51" s="16"/>
      <c r="B51" s="64" t="s">
        <v>324</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4"/>
      <c r="AJ51" s="64"/>
      <c r="AK51" s="64"/>
      <c r="AL51" s="64"/>
    </row>
    <row r="52" spans="1:38" x14ac:dyDescent="0.25">
      <c r="A52" s="16"/>
      <c r="B52" s="62"/>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c r="AI52" s="62"/>
      <c r="AJ52" s="62"/>
      <c r="AK52" s="62"/>
      <c r="AL52" s="62"/>
    </row>
    <row r="53" spans="1:38" x14ac:dyDescent="0.25">
      <c r="A53" s="16"/>
      <c r="B53" s="64" t="s">
        <v>325</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64"/>
      <c r="AJ53" s="64"/>
      <c r="AK53" s="64"/>
      <c r="AL53" s="64"/>
    </row>
    <row r="54" spans="1:38" x14ac:dyDescent="0.25">
      <c r="A54" s="16"/>
      <c r="B54" s="62"/>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c r="AF54" s="62"/>
      <c r="AG54" s="62"/>
      <c r="AH54" s="62"/>
      <c r="AI54" s="62"/>
      <c r="AJ54" s="62"/>
      <c r="AK54" s="62"/>
      <c r="AL54" s="62"/>
    </row>
    <row r="55" spans="1:38" x14ac:dyDescent="0.25">
      <c r="A55" s="16"/>
      <c r="B55" s="64" t="s">
        <v>326</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64"/>
      <c r="AJ55" s="64"/>
      <c r="AK55" s="64"/>
      <c r="AL55" s="64"/>
    </row>
    <row r="56" spans="1:38" x14ac:dyDescent="0.25">
      <c r="A56" s="16"/>
      <c r="B56" s="62"/>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c r="AH56" s="62"/>
      <c r="AI56" s="62"/>
      <c r="AJ56" s="62"/>
      <c r="AK56" s="62"/>
      <c r="AL56" s="62"/>
    </row>
    <row r="57" spans="1:38" x14ac:dyDescent="0.25">
      <c r="A57" s="16"/>
      <c r="B57" s="64" t="s">
        <v>327</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64"/>
      <c r="AJ57" s="64"/>
      <c r="AK57" s="64"/>
      <c r="AL57" s="64"/>
    </row>
    <row r="58" spans="1:38" x14ac:dyDescent="0.25">
      <c r="A58" s="16"/>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c r="AI58" s="62"/>
      <c r="AJ58" s="62"/>
      <c r="AK58" s="62"/>
      <c r="AL58" s="62"/>
    </row>
    <row r="59" spans="1:38" x14ac:dyDescent="0.25">
      <c r="A59" s="16"/>
      <c r="B59" s="64" t="s">
        <v>328</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row>
    <row r="60" spans="1:38" x14ac:dyDescent="0.25">
      <c r="A60" s="16"/>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c r="AB60" s="62"/>
      <c r="AC60" s="62"/>
      <c r="AD60" s="62"/>
      <c r="AE60" s="62"/>
      <c r="AF60" s="62"/>
      <c r="AG60" s="62"/>
      <c r="AH60" s="62"/>
      <c r="AI60" s="62"/>
      <c r="AJ60" s="62"/>
      <c r="AK60" s="62"/>
      <c r="AL60" s="62"/>
    </row>
    <row r="61" spans="1:38" x14ac:dyDescent="0.25">
      <c r="A61" s="16"/>
      <c r="B61" s="75"/>
      <c r="C61" s="17"/>
      <c r="D61" s="95"/>
      <c r="E61" s="95"/>
      <c r="F61" s="76"/>
      <c r="G61" s="77"/>
      <c r="H61" s="96" t="s">
        <v>329</v>
      </c>
      <c r="I61" s="96"/>
      <c r="J61" s="76"/>
      <c r="K61" s="77"/>
      <c r="L61" s="96"/>
      <c r="M61" s="96"/>
      <c r="N61" s="76"/>
      <c r="O61" s="77"/>
      <c r="P61" s="96"/>
      <c r="Q61" s="96"/>
      <c r="R61" s="76"/>
      <c r="S61" s="77"/>
      <c r="T61" s="96"/>
      <c r="U61" s="96"/>
      <c r="V61" s="76"/>
    </row>
    <row r="62" spans="1:38" ht="15.75" thickBot="1" x14ac:dyDescent="0.3">
      <c r="A62" s="16"/>
      <c r="B62" s="78">
        <v>41729</v>
      </c>
      <c r="C62" s="77"/>
      <c r="D62" s="97" t="s">
        <v>330</v>
      </c>
      <c r="E62" s="97"/>
      <c r="F62" s="76"/>
      <c r="G62" s="77"/>
      <c r="H62" s="97" t="s">
        <v>331</v>
      </c>
      <c r="I62" s="97"/>
      <c r="J62" s="76"/>
      <c r="K62" s="77"/>
      <c r="L62" s="97" t="s">
        <v>332</v>
      </c>
      <c r="M62" s="97"/>
      <c r="N62" s="76"/>
      <c r="O62" s="77"/>
      <c r="P62" s="97" t="s">
        <v>333</v>
      </c>
      <c r="Q62" s="97"/>
      <c r="R62" s="76"/>
      <c r="S62" s="77"/>
      <c r="T62" s="97" t="s">
        <v>334</v>
      </c>
      <c r="U62" s="97"/>
      <c r="V62" s="79"/>
    </row>
    <row r="63" spans="1:38" ht="15.75" thickTop="1" x14ac:dyDescent="0.25">
      <c r="A63" s="16"/>
      <c r="B63" s="15"/>
      <c r="C63" s="17"/>
      <c r="D63" s="98"/>
      <c r="E63" s="98"/>
      <c r="F63" s="79"/>
      <c r="G63" s="17"/>
      <c r="H63" s="99" t="s">
        <v>335</v>
      </c>
      <c r="I63" s="99"/>
      <c r="J63" s="99"/>
      <c r="K63" s="99"/>
      <c r="L63" s="99"/>
      <c r="M63" s="99"/>
      <c r="N63" s="99"/>
      <c r="O63" s="99"/>
      <c r="P63" s="99"/>
      <c r="Q63" s="99"/>
      <c r="R63" s="79"/>
      <c r="S63" s="17"/>
      <c r="T63" s="98"/>
      <c r="U63" s="98"/>
      <c r="V63" s="79"/>
    </row>
    <row r="64" spans="1:38" x14ac:dyDescent="0.25">
      <c r="A64" s="16"/>
      <c r="B64" s="80" t="s">
        <v>336</v>
      </c>
      <c r="C64" s="81"/>
      <c r="D64" s="80"/>
      <c r="E64" s="81"/>
      <c r="F64" s="82"/>
      <c r="G64" s="81"/>
      <c r="H64" s="80"/>
      <c r="I64" s="81"/>
      <c r="J64" s="82"/>
      <c r="K64" s="81"/>
      <c r="L64" s="80"/>
      <c r="M64" s="81"/>
      <c r="N64" s="82"/>
      <c r="O64" s="81"/>
      <c r="P64" s="80"/>
      <c r="Q64" s="81"/>
      <c r="R64" s="82"/>
      <c r="S64" s="81"/>
      <c r="T64" s="80"/>
      <c r="U64" s="81"/>
      <c r="V64" s="82"/>
    </row>
    <row r="65" spans="1:38" x14ac:dyDescent="0.25">
      <c r="A65" s="16"/>
      <c r="B65" s="83" t="s">
        <v>337</v>
      </c>
      <c r="C65" s="84"/>
      <c r="D65" s="83" t="s">
        <v>245</v>
      </c>
      <c r="E65" s="85">
        <v>81848</v>
      </c>
      <c r="F65" s="86"/>
      <c r="G65" s="84"/>
      <c r="H65" s="83" t="s">
        <v>245</v>
      </c>
      <c r="I65" s="84">
        <v>396</v>
      </c>
      <c r="J65" s="86"/>
      <c r="K65" s="84"/>
      <c r="L65" s="83" t="s">
        <v>245</v>
      </c>
      <c r="M65" s="84">
        <v>71</v>
      </c>
      <c r="N65" s="86"/>
      <c r="O65" s="84"/>
      <c r="P65" s="83" t="s">
        <v>245</v>
      </c>
      <c r="Q65" s="84" t="s">
        <v>246</v>
      </c>
      <c r="R65" s="86"/>
      <c r="S65" s="84"/>
      <c r="T65" s="83" t="s">
        <v>245</v>
      </c>
      <c r="U65" s="85">
        <v>82315</v>
      </c>
      <c r="V65" s="86"/>
    </row>
    <row r="66" spans="1:38" x14ac:dyDescent="0.25">
      <c r="A66" s="16"/>
      <c r="B66" s="80" t="s">
        <v>338</v>
      </c>
      <c r="C66" s="81"/>
      <c r="D66" s="80"/>
      <c r="E66" s="87">
        <v>49505</v>
      </c>
      <c r="F66" s="82"/>
      <c r="G66" s="81"/>
      <c r="H66" s="80"/>
      <c r="I66" s="81">
        <v>329</v>
      </c>
      <c r="J66" s="82"/>
      <c r="K66" s="81"/>
      <c r="L66" s="80"/>
      <c r="M66" s="81" t="s">
        <v>246</v>
      </c>
      <c r="N66" s="82"/>
      <c r="O66" s="81"/>
      <c r="P66" s="80"/>
      <c r="Q66" s="81" t="s">
        <v>246</v>
      </c>
      <c r="R66" s="82"/>
      <c r="S66" s="81"/>
      <c r="T66" s="80"/>
      <c r="U66" s="87">
        <v>49834</v>
      </c>
      <c r="V66" s="82"/>
    </row>
    <row r="67" spans="1:38" x14ac:dyDescent="0.25">
      <c r="A67" s="16"/>
      <c r="B67" s="83" t="s">
        <v>339</v>
      </c>
      <c r="C67" s="84"/>
      <c r="D67" s="83"/>
      <c r="E67" s="85">
        <v>19587</v>
      </c>
      <c r="F67" s="86"/>
      <c r="G67" s="84"/>
      <c r="H67" s="83"/>
      <c r="I67" s="84" t="s">
        <v>246</v>
      </c>
      <c r="J67" s="86"/>
      <c r="K67" s="84"/>
      <c r="L67" s="83"/>
      <c r="M67" s="84" t="s">
        <v>246</v>
      </c>
      <c r="N67" s="86"/>
      <c r="O67" s="84"/>
      <c r="P67" s="83"/>
      <c r="Q67" s="84" t="s">
        <v>246</v>
      </c>
      <c r="R67" s="86"/>
      <c r="S67" s="84"/>
      <c r="T67" s="83"/>
      <c r="U67" s="85">
        <v>19587</v>
      </c>
      <c r="V67" s="86"/>
    </row>
    <row r="68" spans="1:38" x14ac:dyDescent="0.25">
      <c r="A68" s="16"/>
      <c r="B68" s="80" t="s">
        <v>340</v>
      </c>
      <c r="C68" s="81"/>
      <c r="D68" s="80"/>
      <c r="E68" s="87">
        <v>17577</v>
      </c>
      <c r="F68" s="82"/>
      <c r="G68" s="81"/>
      <c r="H68" s="80"/>
      <c r="I68" s="81" t="s">
        <v>246</v>
      </c>
      <c r="J68" s="82"/>
      <c r="K68" s="81"/>
      <c r="L68" s="80"/>
      <c r="M68" s="81" t="s">
        <v>246</v>
      </c>
      <c r="N68" s="82"/>
      <c r="O68" s="81"/>
      <c r="P68" s="80"/>
      <c r="Q68" s="81" t="s">
        <v>246</v>
      </c>
      <c r="R68" s="82"/>
      <c r="S68" s="81"/>
      <c r="T68" s="80"/>
      <c r="U68" s="87">
        <v>17577</v>
      </c>
      <c r="V68" s="82"/>
    </row>
    <row r="69" spans="1:38" x14ac:dyDescent="0.25">
      <c r="A69" s="16"/>
      <c r="B69" s="83" t="s">
        <v>341</v>
      </c>
      <c r="C69" s="84"/>
      <c r="D69" s="83"/>
      <c r="E69" s="85">
        <v>13464</v>
      </c>
      <c r="F69" s="86"/>
      <c r="G69" s="84"/>
      <c r="H69" s="83"/>
      <c r="I69" s="84" t="s">
        <v>246</v>
      </c>
      <c r="J69" s="86"/>
      <c r="K69" s="84"/>
      <c r="L69" s="83"/>
      <c r="M69" s="84" t="s">
        <v>246</v>
      </c>
      <c r="N69" s="86"/>
      <c r="O69" s="84"/>
      <c r="P69" s="83"/>
      <c r="Q69" s="84" t="s">
        <v>246</v>
      </c>
      <c r="R69" s="86"/>
      <c r="S69" s="84"/>
      <c r="T69" s="83"/>
      <c r="U69" s="85">
        <v>13464</v>
      </c>
      <c r="V69" s="86"/>
    </row>
    <row r="70" spans="1:38" x14ac:dyDescent="0.25">
      <c r="A70" s="16"/>
      <c r="B70" s="80" t="s">
        <v>342</v>
      </c>
      <c r="C70" s="81"/>
      <c r="D70" s="80"/>
      <c r="E70" s="87">
        <v>2538</v>
      </c>
      <c r="F70" s="82"/>
      <c r="G70" s="81"/>
      <c r="H70" s="80"/>
      <c r="I70" s="81" t="s">
        <v>246</v>
      </c>
      <c r="J70" s="82"/>
      <c r="K70" s="81"/>
      <c r="L70" s="80"/>
      <c r="M70" s="81" t="s">
        <v>246</v>
      </c>
      <c r="N70" s="82"/>
      <c r="O70" s="81"/>
      <c r="P70" s="80"/>
      <c r="Q70" s="81" t="s">
        <v>246</v>
      </c>
      <c r="R70" s="82"/>
      <c r="S70" s="81"/>
      <c r="T70" s="80"/>
      <c r="U70" s="87">
        <v>2538</v>
      </c>
      <c r="V70" s="82"/>
    </row>
    <row r="71" spans="1:38" x14ac:dyDescent="0.25">
      <c r="A71" s="16"/>
      <c r="B71" s="83" t="s">
        <v>343</v>
      </c>
      <c r="C71" s="84"/>
      <c r="D71" s="83"/>
      <c r="E71" s="85">
        <v>13252</v>
      </c>
      <c r="F71" s="86"/>
      <c r="G71" s="84"/>
      <c r="H71" s="83"/>
      <c r="I71" s="84">
        <v>89</v>
      </c>
      <c r="J71" s="86"/>
      <c r="K71" s="84"/>
      <c r="L71" s="83"/>
      <c r="M71" s="84" t="s">
        <v>246</v>
      </c>
      <c r="N71" s="86"/>
      <c r="O71" s="84"/>
      <c r="P71" s="83"/>
      <c r="Q71" s="84">
        <v>27</v>
      </c>
      <c r="R71" s="86"/>
      <c r="S71" s="84"/>
      <c r="T71" s="83"/>
      <c r="U71" s="85">
        <v>13368</v>
      </c>
      <c r="V71" s="86"/>
    </row>
    <row r="72" spans="1:38" x14ac:dyDescent="0.25">
      <c r="A72" s="16"/>
      <c r="B72" s="80" t="s">
        <v>300</v>
      </c>
      <c r="C72" s="81"/>
      <c r="D72" s="80"/>
      <c r="E72" s="87">
        <v>22242</v>
      </c>
      <c r="F72" s="82"/>
      <c r="G72" s="81"/>
      <c r="H72" s="80"/>
      <c r="I72" s="81" t="s">
        <v>246</v>
      </c>
      <c r="J72" s="82"/>
      <c r="K72" s="81"/>
      <c r="L72" s="80"/>
      <c r="M72" s="81" t="s">
        <v>246</v>
      </c>
      <c r="N72" s="82"/>
      <c r="O72" s="81"/>
      <c r="P72" s="80"/>
      <c r="Q72" s="81" t="s">
        <v>246</v>
      </c>
      <c r="R72" s="82"/>
      <c r="S72" s="81"/>
      <c r="T72" s="80"/>
      <c r="U72" s="87">
        <v>22242</v>
      </c>
      <c r="V72" s="82"/>
    </row>
    <row r="73" spans="1:38" ht="15.75" thickBot="1" x14ac:dyDescent="0.3">
      <c r="A73" s="16"/>
      <c r="B73" s="83" t="s">
        <v>301</v>
      </c>
      <c r="C73" s="84"/>
      <c r="D73" s="88"/>
      <c r="E73" s="89" t="s">
        <v>344</v>
      </c>
      <c r="F73" s="86"/>
      <c r="G73" s="84"/>
      <c r="H73" s="88"/>
      <c r="I73" s="89" t="s">
        <v>256</v>
      </c>
      <c r="J73" s="86"/>
      <c r="K73" s="84"/>
      <c r="L73" s="88"/>
      <c r="M73" s="89" t="s">
        <v>246</v>
      </c>
      <c r="N73" s="86"/>
      <c r="O73" s="84"/>
      <c r="P73" s="88"/>
      <c r="Q73" s="89" t="s">
        <v>246</v>
      </c>
      <c r="R73" s="86"/>
      <c r="S73" s="84"/>
      <c r="T73" s="88"/>
      <c r="U73" s="89" t="s">
        <v>344</v>
      </c>
      <c r="V73" s="86"/>
    </row>
    <row r="74" spans="1:38" ht="16.5" thickTop="1" thickBot="1" x14ac:dyDescent="0.3">
      <c r="A74" s="16"/>
      <c r="B74" s="90" t="s">
        <v>345</v>
      </c>
      <c r="C74" s="81"/>
      <c r="D74" s="91" t="s">
        <v>245</v>
      </c>
      <c r="E74" s="92">
        <v>220473</v>
      </c>
      <c r="F74" s="82"/>
      <c r="G74" s="81"/>
      <c r="H74" s="91" t="s">
        <v>245</v>
      </c>
      <c r="I74" s="93">
        <v>814</v>
      </c>
      <c r="J74" s="82"/>
      <c r="K74" s="81"/>
      <c r="L74" s="91" t="s">
        <v>245</v>
      </c>
      <c r="M74" s="93">
        <v>71</v>
      </c>
      <c r="N74" s="82"/>
      <c r="O74" s="81"/>
      <c r="P74" s="91" t="s">
        <v>245</v>
      </c>
      <c r="Q74" s="93">
        <v>27</v>
      </c>
      <c r="R74" s="82"/>
      <c r="S74" s="81"/>
      <c r="T74" s="91" t="s">
        <v>245</v>
      </c>
      <c r="U74" s="92">
        <v>221385</v>
      </c>
      <c r="V74" s="82"/>
    </row>
    <row r="75" spans="1:38" ht="15.75" thickTop="1" x14ac:dyDescent="0.25">
      <c r="A75" s="16"/>
      <c r="B75" s="94"/>
      <c r="C75" s="94"/>
      <c r="D75" s="83"/>
      <c r="E75" s="84"/>
      <c r="F75" s="86"/>
      <c r="G75" s="94"/>
      <c r="H75" s="83"/>
      <c r="I75" s="84"/>
      <c r="J75" s="86"/>
      <c r="K75" s="94"/>
      <c r="L75" s="83"/>
      <c r="M75" s="84"/>
      <c r="N75" s="86"/>
      <c r="O75" s="94"/>
      <c r="P75" s="83"/>
      <c r="Q75" s="84"/>
      <c r="R75" s="86"/>
      <c r="S75" s="94"/>
      <c r="T75" s="83"/>
      <c r="U75" s="84"/>
      <c r="V75" s="86"/>
    </row>
    <row r="76" spans="1:38" x14ac:dyDescent="0.25">
      <c r="A76" s="16"/>
      <c r="B76" s="62"/>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row>
    <row r="77" spans="1:38" x14ac:dyDescent="0.25">
      <c r="A77" s="16"/>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c r="AG77" s="62"/>
      <c r="AH77" s="62"/>
      <c r="AI77" s="62"/>
      <c r="AJ77" s="62"/>
      <c r="AK77" s="62"/>
      <c r="AL77" s="62"/>
    </row>
    <row r="78" spans="1:38" x14ac:dyDescent="0.25">
      <c r="A78" s="16"/>
      <c r="B78" s="95"/>
      <c r="C78" s="95"/>
      <c r="D78" s="95"/>
      <c r="E78" s="95"/>
      <c r="F78" s="95"/>
      <c r="G78" s="95"/>
      <c r="H78" s="95"/>
      <c r="I78" s="95"/>
      <c r="J78" s="79"/>
      <c r="K78" s="17"/>
      <c r="L78" s="95"/>
      <c r="M78" s="95"/>
      <c r="N78" s="79"/>
      <c r="O78" s="17"/>
      <c r="P78" s="95"/>
      <c r="Q78" s="95"/>
      <c r="R78" s="79"/>
      <c r="S78" s="17"/>
      <c r="T78" s="95"/>
      <c r="U78" s="95"/>
      <c r="V78" s="79"/>
    </row>
    <row r="79" spans="1:38" x14ac:dyDescent="0.25">
      <c r="A79" s="16"/>
      <c r="B79" s="102">
        <v>41455</v>
      </c>
      <c r="C79" s="103"/>
      <c r="D79" s="96" t="s">
        <v>330</v>
      </c>
      <c r="E79" s="96"/>
      <c r="F79" s="104"/>
      <c r="G79" s="103"/>
      <c r="H79" s="96" t="s">
        <v>346</v>
      </c>
      <c r="I79" s="96"/>
      <c r="J79" s="104"/>
      <c r="K79" s="103"/>
      <c r="L79" s="96" t="s">
        <v>348</v>
      </c>
      <c r="M79" s="96"/>
      <c r="N79" s="104"/>
      <c r="O79" s="103"/>
      <c r="P79" s="96" t="s">
        <v>349</v>
      </c>
      <c r="Q79" s="96"/>
      <c r="R79" s="104"/>
      <c r="S79" s="103"/>
      <c r="T79" s="96" t="s">
        <v>135</v>
      </c>
      <c r="U79" s="96"/>
      <c r="V79" s="104"/>
    </row>
    <row r="80" spans="1:38" ht="15.75" thickBot="1" x14ac:dyDescent="0.3">
      <c r="A80" s="16"/>
      <c r="B80" s="102"/>
      <c r="C80" s="103"/>
      <c r="D80" s="97"/>
      <c r="E80" s="97"/>
      <c r="F80" s="104"/>
      <c r="G80" s="103"/>
      <c r="H80" s="97" t="s">
        <v>347</v>
      </c>
      <c r="I80" s="97"/>
      <c r="J80" s="104"/>
      <c r="K80" s="103"/>
      <c r="L80" s="97"/>
      <c r="M80" s="97"/>
      <c r="N80" s="104"/>
      <c r="O80" s="103"/>
      <c r="P80" s="97"/>
      <c r="Q80" s="97"/>
      <c r="R80" s="104"/>
      <c r="S80" s="103"/>
      <c r="T80" s="97"/>
      <c r="U80" s="97"/>
      <c r="V80" s="104"/>
    </row>
    <row r="81" spans="1:38" ht="15.75" thickTop="1" x14ac:dyDescent="0.25">
      <c r="A81" s="16"/>
      <c r="B81" s="17"/>
      <c r="C81" s="100"/>
      <c r="D81" s="105" t="s">
        <v>242</v>
      </c>
      <c r="E81" s="105"/>
      <c r="F81" s="105"/>
      <c r="G81" s="105"/>
      <c r="H81" s="105"/>
      <c r="I81" s="105"/>
      <c r="J81" s="105"/>
      <c r="K81" s="105"/>
      <c r="L81" s="105"/>
      <c r="M81" s="105"/>
      <c r="N81" s="105"/>
      <c r="O81" s="105"/>
      <c r="P81" s="105"/>
      <c r="Q81" s="105"/>
      <c r="R81" s="105"/>
      <c r="S81" s="105"/>
      <c r="T81" s="105"/>
      <c r="U81" s="105"/>
      <c r="V81" s="101"/>
    </row>
    <row r="82" spans="1:38" x14ac:dyDescent="0.25">
      <c r="A82" s="16"/>
      <c r="B82" s="75" t="s">
        <v>336</v>
      </c>
      <c r="C82" s="17"/>
      <c r="D82" s="95"/>
      <c r="E82" s="95"/>
      <c r="F82" s="79"/>
      <c r="G82" s="17"/>
      <c r="H82" s="95"/>
      <c r="I82" s="95"/>
      <c r="J82" s="79"/>
      <c r="K82" s="17"/>
      <c r="L82" s="95"/>
      <c r="M82" s="95"/>
      <c r="N82" s="79"/>
      <c r="O82" s="17"/>
      <c r="P82" s="95"/>
      <c r="Q82" s="95"/>
      <c r="R82" s="79"/>
      <c r="S82" s="17"/>
      <c r="T82" s="95"/>
      <c r="U82" s="95"/>
      <c r="V82" s="79"/>
    </row>
    <row r="83" spans="1:38" x14ac:dyDescent="0.25">
      <c r="A83" s="16"/>
      <c r="B83" s="83" t="s">
        <v>337</v>
      </c>
      <c r="C83" s="84"/>
      <c r="D83" s="83" t="s">
        <v>245</v>
      </c>
      <c r="E83" s="85">
        <v>72595</v>
      </c>
      <c r="F83" s="86"/>
      <c r="G83" s="84"/>
      <c r="H83" s="83" t="s">
        <v>245</v>
      </c>
      <c r="I83" s="84">
        <v>313</v>
      </c>
      <c r="J83" s="86"/>
      <c r="K83" s="84"/>
      <c r="L83" s="83" t="s">
        <v>245</v>
      </c>
      <c r="M83" s="84">
        <v>335</v>
      </c>
      <c r="N83" s="86"/>
      <c r="O83" s="84"/>
      <c r="P83" s="83" t="s">
        <v>245</v>
      </c>
      <c r="Q83" s="84" t="s">
        <v>246</v>
      </c>
      <c r="R83" s="86"/>
      <c r="S83" s="83"/>
      <c r="T83" s="83" t="s">
        <v>245</v>
      </c>
      <c r="U83" s="85">
        <v>73243</v>
      </c>
      <c r="V83" s="86"/>
    </row>
    <row r="84" spans="1:38" x14ac:dyDescent="0.25">
      <c r="A84" s="16"/>
      <c r="B84" s="80" t="s">
        <v>338</v>
      </c>
      <c r="C84" s="81"/>
      <c r="D84" s="80"/>
      <c r="E84" s="87">
        <v>49457</v>
      </c>
      <c r="F84" s="82"/>
      <c r="G84" s="81"/>
      <c r="H84" s="80"/>
      <c r="I84" s="81" t="s">
        <v>246</v>
      </c>
      <c r="J84" s="82"/>
      <c r="K84" s="81"/>
      <c r="L84" s="80"/>
      <c r="M84" s="87">
        <v>1712</v>
      </c>
      <c r="N84" s="82"/>
      <c r="O84" s="81"/>
      <c r="P84" s="80"/>
      <c r="Q84" s="81" t="s">
        <v>246</v>
      </c>
      <c r="R84" s="82"/>
      <c r="S84" s="80"/>
      <c r="T84" s="80"/>
      <c r="U84" s="87">
        <v>51169</v>
      </c>
      <c r="V84" s="82"/>
    </row>
    <row r="85" spans="1:38" x14ac:dyDescent="0.25">
      <c r="A85" s="16"/>
      <c r="B85" s="83" t="s">
        <v>339</v>
      </c>
      <c r="C85" s="84"/>
      <c r="D85" s="83"/>
      <c r="E85" s="85">
        <v>19587</v>
      </c>
      <c r="F85" s="86"/>
      <c r="G85" s="84"/>
      <c r="H85" s="83"/>
      <c r="I85" s="84" t="s">
        <v>246</v>
      </c>
      <c r="J85" s="86"/>
      <c r="K85" s="84"/>
      <c r="L85" s="83"/>
      <c r="M85" s="84" t="s">
        <v>246</v>
      </c>
      <c r="N85" s="86"/>
      <c r="O85" s="84"/>
      <c r="P85" s="83"/>
      <c r="Q85" s="84" t="s">
        <v>246</v>
      </c>
      <c r="R85" s="86"/>
      <c r="S85" s="83"/>
      <c r="T85" s="83"/>
      <c r="U85" s="85">
        <v>19587</v>
      </c>
      <c r="V85" s="86"/>
    </row>
    <row r="86" spans="1:38" x14ac:dyDescent="0.25">
      <c r="A86" s="16"/>
      <c r="B86" s="80" t="s">
        <v>340</v>
      </c>
      <c r="C86" s="81"/>
      <c r="D86" s="80"/>
      <c r="E86" s="87">
        <v>15589</v>
      </c>
      <c r="F86" s="82"/>
      <c r="G86" s="81"/>
      <c r="H86" s="80"/>
      <c r="I86" s="81" t="s">
        <v>246</v>
      </c>
      <c r="J86" s="82"/>
      <c r="K86" s="81"/>
      <c r="L86" s="80"/>
      <c r="M86" s="81" t="s">
        <v>246</v>
      </c>
      <c r="N86" s="82"/>
      <c r="O86" s="81"/>
      <c r="P86" s="80"/>
      <c r="Q86" s="81" t="s">
        <v>246</v>
      </c>
      <c r="R86" s="82"/>
      <c r="S86" s="80"/>
      <c r="T86" s="80"/>
      <c r="U86" s="87">
        <v>15589</v>
      </c>
      <c r="V86" s="82"/>
    </row>
    <row r="87" spans="1:38" x14ac:dyDescent="0.25">
      <c r="A87" s="16"/>
      <c r="B87" s="83" t="s">
        <v>341</v>
      </c>
      <c r="C87" s="84"/>
      <c r="D87" s="83"/>
      <c r="E87" s="85">
        <v>16937</v>
      </c>
      <c r="F87" s="86"/>
      <c r="G87" s="84"/>
      <c r="H87" s="83"/>
      <c r="I87" s="84" t="s">
        <v>246</v>
      </c>
      <c r="J87" s="86"/>
      <c r="K87" s="84"/>
      <c r="L87" s="83"/>
      <c r="M87" s="84" t="s">
        <v>246</v>
      </c>
      <c r="N87" s="86"/>
      <c r="O87" s="84"/>
      <c r="P87" s="83"/>
      <c r="Q87" s="84" t="s">
        <v>246</v>
      </c>
      <c r="R87" s="86"/>
      <c r="S87" s="83"/>
      <c r="T87" s="83"/>
      <c r="U87" s="85">
        <v>16937</v>
      </c>
      <c r="V87" s="86"/>
    </row>
    <row r="88" spans="1:38" x14ac:dyDescent="0.25">
      <c r="A88" s="16"/>
      <c r="B88" s="80" t="s">
        <v>342</v>
      </c>
      <c r="C88" s="81"/>
      <c r="D88" s="80"/>
      <c r="E88" s="87">
        <v>2305</v>
      </c>
      <c r="F88" s="82"/>
      <c r="G88" s="81"/>
      <c r="H88" s="80"/>
      <c r="I88" s="81" t="s">
        <v>246</v>
      </c>
      <c r="J88" s="82"/>
      <c r="K88" s="81"/>
      <c r="L88" s="80"/>
      <c r="M88" s="81" t="s">
        <v>246</v>
      </c>
      <c r="N88" s="82"/>
      <c r="O88" s="81"/>
      <c r="P88" s="80"/>
      <c r="Q88" s="81" t="s">
        <v>246</v>
      </c>
      <c r="R88" s="82"/>
      <c r="S88" s="80"/>
      <c r="T88" s="80"/>
      <c r="U88" s="87">
        <v>2305</v>
      </c>
      <c r="V88" s="82"/>
    </row>
    <row r="89" spans="1:38" x14ac:dyDescent="0.25">
      <c r="A89" s="16"/>
      <c r="B89" s="83" t="s">
        <v>343</v>
      </c>
      <c r="C89" s="84"/>
      <c r="D89" s="83"/>
      <c r="E89" s="85">
        <v>12476</v>
      </c>
      <c r="F89" s="86"/>
      <c r="G89" s="84"/>
      <c r="H89" s="83"/>
      <c r="I89" s="84">
        <v>89</v>
      </c>
      <c r="J89" s="86"/>
      <c r="K89" s="84"/>
      <c r="L89" s="83"/>
      <c r="M89" s="84" t="s">
        <v>246</v>
      </c>
      <c r="N89" s="86"/>
      <c r="O89" s="84"/>
      <c r="P89" s="83"/>
      <c r="Q89" s="84">
        <v>27</v>
      </c>
      <c r="R89" s="86"/>
      <c r="S89" s="83"/>
      <c r="T89" s="83"/>
      <c r="U89" s="85">
        <v>12592</v>
      </c>
      <c r="V89" s="86"/>
    </row>
    <row r="90" spans="1:38" x14ac:dyDescent="0.25">
      <c r="A90" s="16"/>
      <c r="B90" s="80" t="s">
        <v>300</v>
      </c>
      <c r="C90" s="81"/>
      <c r="D90" s="80"/>
      <c r="E90" s="87">
        <v>13545</v>
      </c>
      <c r="F90" s="82"/>
      <c r="G90" s="81"/>
      <c r="H90" s="80"/>
      <c r="I90" s="81" t="s">
        <v>246</v>
      </c>
      <c r="J90" s="82"/>
      <c r="K90" s="81"/>
      <c r="L90" s="80"/>
      <c r="M90" s="87">
        <v>3231</v>
      </c>
      <c r="N90" s="82"/>
      <c r="O90" s="81"/>
      <c r="P90" s="80"/>
      <c r="Q90" s="81" t="s">
        <v>246</v>
      </c>
      <c r="R90" s="82"/>
      <c r="S90" s="80"/>
      <c r="T90" s="80"/>
      <c r="U90" s="87">
        <v>16776</v>
      </c>
      <c r="V90" s="82"/>
    </row>
    <row r="91" spans="1:38" ht="15.75" thickBot="1" x14ac:dyDescent="0.3">
      <c r="A91" s="16"/>
      <c r="B91" s="83" t="s">
        <v>301</v>
      </c>
      <c r="C91" s="84"/>
      <c r="D91" s="88"/>
      <c r="E91" s="89" t="s">
        <v>350</v>
      </c>
      <c r="F91" s="86"/>
      <c r="G91" s="84"/>
      <c r="H91" s="88"/>
      <c r="I91" s="89" t="s">
        <v>246</v>
      </c>
      <c r="J91" s="86"/>
      <c r="K91" s="84"/>
      <c r="L91" s="88"/>
      <c r="M91" s="89" t="s">
        <v>256</v>
      </c>
      <c r="N91" s="86"/>
      <c r="O91" s="84"/>
      <c r="P91" s="88"/>
      <c r="Q91" s="89" t="s">
        <v>256</v>
      </c>
      <c r="R91" s="86"/>
      <c r="S91" s="83"/>
      <c r="T91" s="88"/>
      <c r="U91" s="89" t="s">
        <v>350</v>
      </c>
      <c r="V91" s="86"/>
    </row>
    <row r="92" spans="1:38" ht="16.5" thickTop="1" thickBot="1" x14ac:dyDescent="0.3">
      <c r="A92" s="16"/>
      <c r="B92" s="90" t="s">
        <v>345</v>
      </c>
      <c r="C92" s="81"/>
      <c r="D92" s="91" t="s">
        <v>245</v>
      </c>
      <c r="E92" s="92">
        <v>202878</v>
      </c>
      <c r="F92" s="82"/>
      <c r="G92" s="81"/>
      <c r="H92" s="91" t="s">
        <v>245</v>
      </c>
      <c r="I92" s="93">
        <v>402</v>
      </c>
      <c r="J92" s="82"/>
      <c r="K92" s="81"/>
      <c r="L92" s="91" t="s">
        <v>245</v>
      </c>
      <c r="M92" s="92">
        <v>5278</v>
      </c>
      <c r="N92" s="82"/>
      <c r="O92" s="81"/>
      <c r="P92" s="91" t="s">
        <v>245</v>
      </c>
      <c r="Q92" s="93">
        <v>27</v>
      </c>
      <c r="R92" s="82"/>
      <c r="S92" s="80"/>
      <c r="T92" s="91" t="s">
        <v>245</v>
      </c>
      <c r="U92" s="92">
        <v>208585</v>
      </c>
      <c r="V92" s="82"/>
    </row>
    <row r="93" spans="1:38" ht="15.75" thickTop="1" x14ac:dyDescent="0.25">
      <c r="A93" s="16"/>
      <c r="B93" s="62"/>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c r="AI93" s="62"/>
      <c r="AJ93" s="62"/>
      <c r="AK93" s="62"/>
      <c r="AL93" s="62"/>
    </row>
    <row r="94" spans="1:38" x14ac:dyDescent="0.25">
      <c r="A94" s="16"/>
      <c r="B94" s="64" t="s">
        <v>351</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c r="AI94" s="64"/>
      <c r="AJ94" s="64"/>
      <c r="AK94" s="64"/>
      <c r="AL94" s="64"/>
    </row>
    <row r="95" spans="1:38" x14ac:dyDescent="0.25">
      <c r="A95" s="16"/>
      <c r="B95" s="62"/>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c r="AI95" s="62"/>
      <c r="AJ95" s="62"/>
      <c r="AK95" s="62"/>
      <c r="AL95" s="62"/>
    </row>
    <row r="96" spans="1:38" x14ac:dyDescent="0.25">
      <c r="A96" s="16"/>
      <c r="B96" s="64" t="s">
        <v>352</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64"/>
      <c r="AJ96" s="64"/>
      <c r="AK96" s="64"/>
      <c r="AL96" s="64"/>
    </row>
    <row r="97" spans="1:38" x14ac:dyDescent="0.25">
      <c r="A97" s="16"/>
      <c r="B97" s="191"/>
      <c r="C97" s="191"/>
      <c r="D97" s="191"/>
      <c r="E97" s="191"/>
      <c r="F97" s="191"/>
      <c r="G97" s="191"/>
      <c r="H97" s="191"/>
      <c r="I97" s="191"/>
      <c r="J97" s="191"/>
      <c r="K97" s="191"/>
      <c r="L97" s="191"/>
      <c r="M97" s="191"/>
      <c r="N97" s="191"/>
      <c r="O97" s="191"/>
      <c r="P97" s="191"/>
      <c r="Q97" s="191"/>
      <c r="R97" s="191"/>
      <c r="S97" s="191"/>
      <c r="T97" s="191"/>
      <c r="U97" s="191"/>
      <c r="V97" s="191"/>
      <c r="W97" s="191"/>
      <c r="X97" s="191"/>
      <c r="Y97" s="191"/>
      <c r="Z97" s="191"/>
      <c r="AA97" s="191"/>
      <c r="AB97" s="191"/>
      <c r="AC97" s="191"/>
      <c r="AD97" s="191"/>
      <c r="AE97" s="191"/>
      <c r="AF97" s="191"/>
      <c r="AG97" s="191"/>
      <c r="AH97" s="191"/>
      <c r="AI97" s="191"/>
      <c r="AJ97" s="191"/>
      <c r="AK97" s="191"/>
      <c r="AL97" s="191"/>
    </row>
    <row r="98" spans="1:38" x14ac:dyDescent="0.25">
      <c r="A98" s="16"/>
      <c r="B98" s="58"/>
      <c r="C98" s="106"/>
      <c r="D98" s="126"/>
      <c r="E98" s="126"/>
      <c r="F98" s="107"/>
      <c r="G98" s="108"/>
      <c r="H98" s="127"/>
      <c r="I98" s="127"/>
      <c r="J98" s="107"/>
      <c r="K98" s="108"/>
      <c r="L98" s="127"/>
      <c r="M98" s="127"/>
      <c r="N98" s="107"/>
      <c r="O98" s="108"/>
      <c r="P98" s="127"/>
      <c r="Q98" s="127"/>
      <c r="R98" s="107"/>
      <c r="S98" s="108"/>
      <c r="T98" s="127"/>
      <c r="U98" s="127"/>
      <c r="V98" s="107"/>
      <c r="W98" s="108"/>
      <c r="X98" s="127"/>
      <c r="Y98" s="127"/>
      <c r="Z98" s="107"/>
      <c r="AA98" s="108"/>
      <c r="AB98" s="127" t="s">
        <v>353</v>
      </c>
      <c r="AC98" s="127"/>
      <c r="AD98" s="107"/>
    </row>
    <row r="99" spans="1:38" x14ac:dyDescent="0.25">
      <c r="A99" s="16"/>
      <c r="B99" s="108"/>
      <c r="C99" s="108"/>
      <c r="D99" s="127"/>
      <c r="E99" s="127"/>
      <c r="F99" s="107"/>
      <c r="G99" s="108"/>
      <c r="H99" s="127"/>
      <c r="I99" s="127"/>
      <c r="J99" s="107"/>
      <c r="K99" s="108"/>
      <c r="L99" s="127"/>
      <c r="M99" s="127"/>
      <c r="N99" s="107"/>
      <c r="O99" s="108"/>
      <c r="P99" s="127"/>
      <c r="Q99" s="127"/>
      <c r="R99" s="107"/>
      <c r="S99" s="108"/>
      <c r="T99" s="127"/>
      <c r="U99" s="127"/>
      <c r="V99" s="107"/>
      <c r="W99" s="108"/>
      <c r="X99" s="127"/>
      <c r="Y99" s="127"/>
      <c r="Z99" s="107"/>
      <c r="AA99" s="108"/>
      <c r="AB99" s="127" t="s">
        <v>354</v>
      </c>
      <c r="AC99" s="127"/>
      <c r="AD99" s="107"/>
    </row>
    <row r="100" spans="1:38" x14ac:dyDescent="0.25">
      <c r="A100" s="16"/>
      <c r="B100" s="108"/>
      <c r="C100" s="108"/>
      <c r="D100" s="127"/>
      <c r="E100" s="127"/>
      <c r="F100" s="107"/>
      <c r="G100" s="108"/>
      <c r="H100" s="127" t="s">
        <v>355</v>
      </c>
      <c r="I100" s="127"/>
      <c r="J100" s="107"/>
      <c r="K100" s="108"/>
      <c r="L100" s="127" t="s">
        <v>356</v>
      </c>
      <c r="M100" s="127"/>
      <c r="N100" s="107"/>
      <c r="O100" s="108"/>
      <c r="P100" s="127"/>
      <c r="Q100" s="127"/>
      <c r="R100" s="107"/>
      <c r="S100" s="108"/>
      <c r="T100" s="127"/>
      <c r="U100" s="127"/>
      <c r="V100" s="107"/>
      <c r="W100" s="108"/>
      <c r="X100" s="127" t="s">
        <v>334</v>
      </c>
      <c r="Y100" s="127"/>
      <c r="Z100" s="107"/>
      <c r="AA100" s="108"/>
      <c r="AB100" s="127" t="s">
        <v>357</v>
      </c>
      <c r="AC100" s="127"/>
      <c r="AD100" s="107"/>
    </row>
    <row r="101" spans="1:38" x14ac:dyDescent="0.25">
      <c r="A101" s="16"/>
      <c r="B101" s="108"/>
      <c r="C101" s="108"/>
      <c r="D101" s="127" t="s">
        <v>358</v>
      </c>
      <c r="E101" s="127"/>
      <c r="F101" s="107"/>
      <c r="G101" s="108"/>
      <c r="H101" s="127" t="s">
        <v>359</v>
      </c>
      <c r="I101" s="127"/>
      <c r="J101" s="107"/>
      <c r="K101" s="108"/>
      <c r="L101" s="127" t="s">
        <v>360</v>
      </c>
      <c r="M101" s="127"/>
      <c r="N101" s="107"/>
      <c r="O101" s="108"/>
      <c r="P101" s="127" t="s">
        <v>334</v>
      </c>
      <c r="Q101" s="127"/>
      <c r="R101" s="107"/>
      <c r="S101" s="108"/>
      <c r="T101" s="127"/>
      <c r="U101" s="127"/>
      <c r="V101" s="107"/>
      <c r="W101" s="108"/>
      <c r="X101" s="127" t="s">
        <v>361</v>
      </c>
      <c r="Y101" s="127"/>
      <c r="Z101" s="107"/>
      <c r="AA101" s="108"/>
      <c r="AB101" s="127" t="s">
        <v>362</v>
      </c>
      <c r="AC101" s="127"/>
      <c r="AD101" s="107"/>
    </row>
    <row r="102" spans="1:38" ht="15.75" thickBot="1" x14ac:dyDescent="0.3">
      <c r="A102" s="16"/>
      <c r="B102" s="78">
        <v>41729</v>
      </c>
      <c r="C102" s="108"/>
      <c r="D102" s="128" t="s">
        <v>363</v>
      </c>
      <c r="E102" s="128"/>
      <c r="F102" s="107"/>
      <c r="G102" s="108"/>
      <c r="H102" s="128" t="s">
        <v>364</v>
      </c>
      <c r="I102" s="128"/>
      <c r="J102" s="107"/>
      <c r="K102" s="108"/>
      <c r="L102" s="128" t="s">
        <v>365</v>
      </c>
      <c r="M102" s="128"/>
      <c r="N102" s="107"/>
      <c r="O102" s="108"/>
      <c r="P102" s="128" t="s">
        <v>363</v>
      </c>
      <c r="Q102" s="128"/>
      <c r="R102" s="107"/>
      <c r="S102" s="108"/>
      <c r="T102" s="128" t="s">
        <v>366</v>
      </c>
      <c r="U102" s="128"/>
      <c r="V102" s="107"/>
      <c r="W102" s="108"/>
      <c r="X102" s="128" t="s">
        <v>367</v>
      </c>
      <c r="Y102" s="128"/>
      <c r="Z102" s="107"/>
      <c r="AA102" s="108"/>
      <c r="AB102" s="128" t="s">
        <v>368</v>
      </c>
      <c r="AC102" s="128"/>
      <c r="AD102" s="110"/>
    </row>
    <row r="103" spans="1:38" ht="15.75" thickTop="1" x14ac:dyDescent="0.25">
      <c r="A103" s="16"/>
      <c r="B103" s="111"/>
      <c r="C103" s="106"/>
      <c r="D103" s="129"/>
      <c r="E103" s="129"/>
      <c r="F103" s="110"/>
      <c r="G103" s="106"/>
      <c r="H103" s="129"/>
      <c r="I103" s="129"/>
      <c r="J103" s="110"/>
      <c r="K103" s="106"/>
      <c r="L103" s="130" t="s">
        <v>369</v>
      </c>
      <c r="M103" s="130"/>
      <c r="N103" s="130"/>
      <c r="O103" s="130"/>
      <c r="P103" s="130"/>
      <c r="Q103" s="130"/>
      <c r="R103" s="130"/>
      <c r="S103" s="130"/>
      <c r="T103" s="130"/>
      <c r="U103" s="130"/>
      <c r="V103" s="110"/>
      <c r="W103" s="106"/>
      <c r="X103" s="129"/>
      <c r="Y103" s="129"/>
      <c r="Z103" s="110"/>
      <c r="AA103" s="106"/>
      <c r="AB103" s="129"/>
      <c r="AC103" s="129"/>
      <c r="AD103" s="110"/>
    </row>
    <row r="104" spans="1:38" x14ac:dyDescent="0.25">
      <c r="A104" s="16"/>
      <c r="B104" s="111" t="s">
        <v>336</v>
      </c>
      <c r="C104" s="106"/>
      <c r="D104" s="126"/>
      <c r="E104" s="126"/>
      <c r="F104" s="110"/>
      <c r="G104" s="106"/>
      <c r="H104" s="126"/>
      <c r="I104" s="126"/>
      <c r="J104" s="110"/>
      <c r="K104" s="106"/>
      <c r="L104" s="126"/>
      <c r="M104" s="126"/>
      <c r="N104" s="110"/>
      <c r="O104" s="106"/>
      <c r="P104" s="99"/>
      <c r="Q104" s="99"/>
      <c r="R104" s="110"/>
      <c r="S104" s="106"/>
      <c r="T104" s="126"/>
      <c r="U104" s="126"/>
      <c r="V104" s="110"/>
      <c r="W104" s="106"/>
      <c r="X104" s="126"/>
      <c r="Y104" s="126"/>
      <c r="Z104" s="110"/>
      <c r="AA104" s="106"/>
      <c r="AB104" s="126"/>
      <c r="AC104" s="126"/>
      <c r="AD104" s="110"/>
    </row>
    <row r="105" spans="1:38" x14ac:dyDescent="0.25">
      <c r="A105" s="16"/>
      <c r="B105" s="112" t="s">
        <v>370</v>
      </c>
      <c r="C105" s="131"/>
      <c r="D105" s="132" t="s">
        <v>245</v>
      </c>
      <c r="E105" s="131">
        <v>151</v>
      </c>
      <c r="F105" s="133"/>
      <c r="G105" s="131"/>
      <c r="H105" s="132" t="s">
        <v>245</v>
      </c>
      <c r="I105" s="131">
        <v>89</v>
      </c>
      <c r="J105" s="133"/>
      <c r="K105" s="132"/>
      <c r="L105" s="132" t="s">
        <v>245</v>
      </c>
      <c r="M105" s="131">
        <v>267</v>
      </c>
      <c r="N105" s="133"/>
      <c r="O105" s="132"/>
      <c r="P105" s="132" t="s">
        <v>245</v>
      </c>
      <c r="Q105" s="131">
        <v>507</v>
      </c>
      <c r="R105" s="133"/>
      <c r="S105" s="132"/>
      <c r="T105" s="132" t="s">
        <v>245</v>
      </c>
      <c r="U105" s="134">
        <v>81808</v>
      </c>
      <c r="V105" s="133"/>
      <c r="W105" s="132"/>
      <c r="X105" s="132" t="s">
        <v>245</v>
      </c>
      <c r="Y105" s="134">
        <v>82315</v>
      </c>
      <c r="Z105" s="133"/>
      <c r="AA105" s="132"/>
      <c r="AB105" s="132" t="s">
        <v>245</v>
      </c>
      <c r="AC105" s="131">
        <v>196</v>
      </c>
      <c r="AD105" s="133"/>
    </row>
    <row r="106" spans="1:38" x14ac:dyDescent="0.25">
      <c r="A106" s="16"/>
      <c r="B106" s="112" t="s">
        <v>371</v>
      </c>
      <c r="C106" s="131"/>
      <c r="D106" s="132"/>
      <c r="E106" s="131"/>
      <c r="F106" s="133"/>
      <c r="G106" s="131"/>
      <c r="H106" s="132"/>
      <c r="I106" s="131"/>
      <c r="J106" s="133"/>
      <c r="K106" s="132"/>
      <c r="L106" s="132"/>
      <c r="M106" s="131"/>
      <c r="N106" s="133"/>
      <c r="O106" s="132"/>
      <c r="P106" s="132"/>
      <c r="Q106" s="131"/>
      <c r="R106" s="133"/>
      <c r="S106" s="132"/>
      <c r="T106" s="132"/>
      <c r="U106" s="134"/>
      <c r="V106" s="133"/>
      <c r="W106" s="132"/>
      <c r="X106" s="132"/>
      <c r="Y106" s="134"/>
      <c r="Z106" s="133"/>
      <c r="AA106" s="132"/>
      <c r="AB106" s="132"/>
      <c r="AC106" s="131"/>
      <c r="AD106" s="133"/>
    </row>
    <row r="107" spans="1:38" x14ac:dyDescent="0.25">
      <c r="A107" s="16"/>
      <c r="B107" s="116" t="s">
        <v>338</v>
      </c>
      <c r="C107" s="117"/>
      <c r="D107" s="116"/>
      <c r="E107" s="117" t="s">
        <v>246</v>
      </c>
      <c r="F107" s="118"/>
      <c r="G107" s="117"/>
      <c r="H107" s="116"/>
      <c r="I107" s="117" t="s">
        <v>246</v>
      </c>
      <c r="J107" s="118"/>
      <c r="K107" s="117"/>
      <c r="L107" s="116"/>
      <c r="M107" s="117" t="s">
        <v>246</v>
      </c>
      <c r="N107" s="118"/>
      <c r="O107" s="117"/>
      <c r="P107" s="116"/>
      <c r="Q107" s="117" t="s">
        <v>246</v>
      </c>
      <c r="R107" s="118"/>
      <c r="S107" s="117"/>
      <c r="T107" s="116"/>
      <c r="U107" s="119">
        <v>49834</v>
      </c>
      <c r="V107" s="118"/>
      <c r="W107" s="117"/>
      <c r="X107" s="116"/>
      <c r="Y107" s="119">
        <v>49834</v>
      </c>
      <c r="Z107" s="118"/>
      <c r="AA107" s="117"/>
      <c r="AB107" s="116"/>
      <c r="AC107" s="117" t="s">
        <v>246</v>
      </c>
      <c r="AD107" s="118"/>
    </row>
    <row r="108" spans="1:38" x14ac:dyDescent="0.25">
      <c r="A108" s="16"/>
      <c r="B108" s="112" t="s">
        <v>339</v>
      </c>
      <c r="C108" s="113"/>
      <c r="D108" s="112"/>
      <c r="E108" s="113" t="s">
        <v>246</v>
      </c>
      <c r="F108" s="114"/>
      <c r="G108" s="113"/>
      <c r="H108" s="112"/>
      <c r="I108" s="113" t="s">
        <v>246</v>
      </c>
      <c r="J108" s="114"/>
      <c r="K108" s="113"/>
      <c r="L108" s="112"/>
      <c r="M108" s="113" t="s">
        <v>246</v>
      </c>
      <c r="N108" s="114"/>
      <c r="O108" s="113"/>
      <c r="P108" s="112"/>
      <c r="Q108" s="113" t="s">
        <v>246</v>
      </c>
      <c r="R108" s="114"/>
      <c r="S108" s="113"/>
      <c r="T108" s="112"/>
      <c r="U108" s="115">
        <v>19587</v>
      </c>
      <c r="V108" s="114"/>
      <c r="W108" s="113"/>
      <c r="X108" s="112"/>
      <c r="Y108" s="115">
        <v>19587</v>
      </c>
      <c r="Z108" s="114"/>
      <c r="AA108" s="113"/>
      <c r="AB108" s="112"/>
      <c r="AC108" s="113" t="s">
        <v>246</v>
      </c>
      <c r="AD108" s="114"/>
    </row>
    <row r="109" spans="1:38" x14ac:dyDescent="0.25">
      <c r="A109" s="16"/>
      <c r="B109" s="116" t="s">
        <v>340</v>
      </c>
      <c r="C109" s="117"/>
      <c r="D109" s="116"/>
      <c r="E109" s="117" t="s">
        <v>246</v>
      </c>
      <c r="F109" s="118"/>
      <c r="G109" s="117"/>
      <c r="H109" s="116"/>
      <c r="I109" s="117" t="s">
        <v>246</v>
      </c>
      <c r="J109" s="118"/>
      <c r="K109" s="117"/>
      <c r="L109" s="116"/>
      <c r="M109" s="117" t="s">
        <v>246</v>
      </c>
      <c r="N109" s="118"/>
      <c r="O109" s="117"/>
      <c r="P109" s="116"/>
      <c r="Q109" s="117" t="s">
        <v>246</v>
      </c>
      <c r="R109" s="118"/>
      <c r="S109" s="117"/>
      <c r="T109" s="116"/>
      <c r="U109" s="119">
        <v>17577</v>
      </c>
      <c r="V109" s="118"/>
      <c r="W109" s="117"/>
      <c r="X109" s="116"/>
      <c r="Y109" s="119">
        <v>17577</v>
      </c>
      <c r="Z109" s="118"/>
      <c r="AA109" s="117"/>
      <c r="AB109" s="116"/>
      <c r="AC109" s="117" t="s">
        <v>246</v>
      </c>
      <c r="AD109" s="118"/>
    </row>
    <row r="110" spans="1:38" x14ac:dyDescent="0.25">
      <c r="A110" s="16"/>
      <c r="B110" s="112" t="s">
        <v>341</v>
      </c>
      <c r="C110" s="113"/>
      <c r="D110" s="112"/>
      <c r="E110" s="113" t="s">
        <v>246</v>
      </c>
      <c r="F110" s="114"/>
      <c r="G110" s="113"/>
      <c r="H110" s="112"/>
      <c r="I110" s="113" t="s">
        <v>246</v>
      </c>
      <c r="J110" s="114"/>
      <c r="K110" s="113"/>
      <c r="L110" s="112"/>
      <c r="M110" s="113" t="s">
        <v>246</v>
      </c>
      <c r="N110" s="114"/>
      <c r="O110" s="113"/>
      <c r="P110" s="112"/>
      <c r="Q110" s="113" t="s">
        <v>246</v>
      </c>
      <c r="R110" s="114"/>
      <c r="S110" s="113"/>
      <c r="T110" s="112"/>
      <c r="U110" s="115">
        <v>13464</v>
      </c>
      <c r="V110" s="114"/>
      <c r="W110" s="113"/>
      <c r="X110" s="112"/>
      <c r="Y110" s="115">
        <v>13464</v>
      </c>
      <c r="Z110" s="114"/>
      <c r="AA110" s="113"/>
      <c r="AB110" s="112"/>
      <c r="AC110" s="113" t="s">
        <v>246</v>
      </c>
      <c r="AD110" s="114"/>
    </row>
    <row r="111" spans="1:38" x14ac:dyDescent="0.25">
      <c r="A111" s="16"/>
      <c r="B111" s="135" t="s">
        <v>342</v>
      </c>
      <c r="C111" s="135"/>
      <c r="D111" s="135"/>
      <c r="E111" s="117" t="s">
        <v>246</v>
      </c>
      <c r="F111" s="118"/>
      <c r="G111" s="117"/>
      <c r="H111" s="116"/>
      <c r="I111" s="117" t="s">
        <v>246</v>
      </c>
      <c r="J111" s="118"/>
      <c r="K111" s="117"/>
      <c r="L111" s="116"/>
      <c r="M111" s="117" t="s">
        <v>246</v>
      </c>
      <c r="N111" s="118"/>
      <c r="O111" s="117"/>
      <c r="P111" s="116"/>
      <c r="Q111" s="117" t="s">
        <v>246</v>
      </c>
      <c r="R111" s="118"/>
      <c r="S111" s="117"/>
      <c r="T111" s="116"/>
      <c r="U111" s="119">
        <v>2538</v>
      </c>
      <c r="V111" s="118"/>
      <c r="W111" s="117"/>
      <c r="X111" s="116"/>
      <c r="Y111" s="119">
        <v>2538</v>
      </c>
      <c r="Z111" s="118"/>
      <c r="AA111" s="117"/>
      <c r="AB111" s="116"/>
      <c r="AC111" s="117" t="s">
        <v>246</v>
      </c>
      <c r="AD111" s="118"/>
    </row>
    <row r="112" spans="1:38" x14ac:dyDescent="0.25">
      <c r="A112" s="16"/>
      <c r="B112" s="112" t="s">
        <v>343</v>
      </c>
      <c r="C112" s="113"/>
      <c r="D112" s="112"/>
      <c r="E112" s="113">
        <v>60</v>
      </c>
      <c r="F112" s="114"/>
      <c r="G112" s="113"/>
      <c r="H112" s="112"/>
      <c r="I112" s="113">
        <v>27</v>
      </c>
      <c r="J112" s="114"/>
      <c r="K112" s="113"/>
      <c r="L112" s="112"/>
      <c r="M112" s="113" t="s">
        <v>246</v>
      </c>
      <c r="N112" s="114"/>
      <c r="O112" s="113"/>
      <c r="P112" s="112"/>
      <c r="Q112" s="113">
        <v>87</v>
      </c>
      <c r="R112" s="114"/>
      <c r="S112" s="113"/>
      <c r="T112" s="112"/>
      <c r="U112" s="115">
        <v>13281</v>
      </c>
      <c r="V112" s="114"/>
      <c r="W112" s="113"/>
      <c r="X112" s="112"/>
      <c r="Y112" s="115">
        <v>13368</v>
      </c>
      <c r="Z112" s="114"/>
      <c r="AA112" s="113"/>
      <c r="AB112" s="112"/>
      <c r="AC112" s="113" t="s">
        <v>246</v>
      </c>
      <c r="AD112" s="114"/>
    </row>
    <row r="113" spans="1:38" x14ac:dyDescent="0.25">
      <c r="A113" s="16"/>
      <c r="B113" s="116" t="s">
        <v>300</v>
      </c>
      <c r="C113" s="117"/>
      <c r="D113" s="116"/>
      <c r="E113" s="117" t="s">
        <v>246</v>
      </c>
      <c r="F113" s="118"/>
      <c r="G113" s="117"/>
      <c r="H113" s="116"/>
      <c r="I113" s="117" t="s">
        <v>246</v>
      </c>
      <c r="J113" s="118"/>
      <c r="K113" s="117"/>
      <c r="L113" s="116"/>
      <c r="M113" s="117" t="s">
        <v>246</v>
      </c>
      <c r="N113" s="118"/>
      <c r="O113" s="117"/>
      <c r="P113" s="116"/>
      <c r="Q113" s="117" t="s">
        <v>246</v>
      </c>
      <c r="R113" s="118"/>
      <c r="S113" s="117"/>
      <c r="T113" s="116"/>
      <c r="U113" s="119">
        <v>22242</v>
      </c>
      <c r="V113" s="118"/>
      <c r="W113" s="117"/>
      <c r="X113" s="116"/>
      <c r="Y113" s="119">
        <v>22242</v>
      </c>
      <c r="Z113" s="118"/>
      <c r="AA113" s="117"/>
      <c r="AB113" s="116"/>
      <c r="AC113" s="117" t="s">
        <v>246</v>
      </c>
      <c r="AD113" s="118"/>
    </row>
    <row r="114" spans="1:38" ht="15.75" thickBot="1" x14ac:dyDescent="0.3">
      <c r="A114" s="16"/>
      <c r="B114" s="112" t="s">
        <v>301</v>
      </c>
      <c r="C114" s="113"/>
      <c r="D114" s="120"/>
      <c r="E114" s="121" t="s">
        <v>246</v>
      </c>
      <c r="F114" s="114"/>
      <c r="G114" s="113"/>
      <c r="H114" s="120"/>
      <c r="I114" s="121" t="s">
        <v>246</v>
      </c>
      <c r="J114" s="114"/>
      <c r="K114" s="113"/>
      <c r="L114" s="120"/>
      <c r="M114" s="121" t="s">
        <v>246</v>
      </c>
      <c r="N114" s="114"/>
      <c r="O114" s="113"/>
      <c r="P114" s="120"/>
      <c r="Q114" s="121" t="s">
        <v>246</v>
      </c>
      <c r="R114" s="114"/>
      <c r="S114" s="113"/>
      <c r="T114" s="120"/>
      <c r="U114" s="121">
        <v>460</v>
      </c>
      <c r="V114" s="114"/>
      <c r="W114" s="113"/>
      <c r="X114" s="120"/>
      <c r="Y114" s="121">
        <v>460</v>
      </c>
      <c r="Z114" s="114"/>
      <c r="AA114" s="113"/>
      <c r="AB114" s="120"/>
      <c r="AC114" s="121" t="s">
        <v>246</v>
      </c>
      <c r="AD114" s="114"/>
    </row>
    <row r="115" spans="1:38" ht="16.5" thickTop="1" thickBot="1" x14ac:dyDescent="0.3">
      <c r="A115" s="16"/>
      <c r="B115" s="122" t="s">
        <v>345</v>
      </c>
      <c r="C115" s="117"/>
      <c r="D115" s="123" t="s">
        <v>245</v>
      </c>
      <c r="E115" s="124">
        <v>211</v>
      </c>
      <c r="F115" s="118"/>
      <c r="G115" s="117"/>
      <c r="H115" s="123" t="s">
        <v>245</v>
      </c>
      <c r="I115" s="124">
        <v>116</v>
      </c>
      <c r="J115" s="118"/>
      <c r="K115" s="117"/>
      <c r="L115" s="123" t="s">
        <v>245</v>
      </c>
      <c r="M115" s="124">
        <v>267</v>
      </c>
      <c r="N115" s="118"/>
      <c r="O115" s="117"/>
      <c r="P115" s="123" t="s">
        <v>245</v>
      </c>
      <c r="Q115" s="124">
        <v>594</v>
      </c>
      <c r="R115" s="118"/>
      <c r="S115" s="117"/>
      <c r="T115" s="123" t="s">
        <v>245</v>
      </c>
      <c r="U115" s="125">
        <v>220791</v>
      </c>
      <c r="V115" s="118"/>
      <c r="W115" s="117"/>
      <c r="X115" s="123" t="s">
        <v>245</v>
      </c>
      <c r="Y115" s="125">
        <v>221385</v>
      </c>
      <c r="Z115" s="118"/>
      <c r="AA115" s="117"/>
      <c r="AB115" s="123" t="s">
        <v>245</v>
      </c>
      <c r="AC115" s="124">
        <v>196</v>
      </c>
      <c r="AD115" s="118"/>
    </row>
    <row r="116" spans="1:38" ht="15.75" thickTop="1" x14ac:dyDescent="0.25">
      <c r="A116" s="16"/>
      <c r="B116" s="62"/>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c r="AE116" s="62"/>
      <c r="AF116" s="62"/>
      <c r="AG116" s="62"/>
      <c r="AH116" s="62"/>
      <c r="AI116" s="62"/>
      <c r="AJ116" s="62"/>
      <c r="AK116" s="62"/>
      <c r="AL116" s="62"/>
    </row>
    <row r="117" spans="1:38" x14ac:dyDescent="0.25">
      <c r="A117" s="16"/>
      <c r="B117" s="140">
        <v>41455</v>
      </c>
      <c r="C117" s="141"/>
      <c r="D117" s="127" t="s">
        <v>372</v>
      </c>
      <c r="E117" s="127"/>
      <c r="F117" s="143"/>
      <c r="G117" s="141"/>
      <c r="H117" s="127" t="s">
        <v>374</v>
      </c>
      <c r="I117" s="127"/>
      <c r="J117" s="143"/>
      <c r="K117" s="141"/>
      <c r="L117" s="127" t="s">
        <v>377</v>
      </c>
      <c r="M117" s="127"/>
      <c r="N117" s="143"/>
      <c r="O117" s="141"/>
      <c r="P117" s="127" t="s">
        <v>135</v>
      </c>
      <c r="Q117" s="127"/>
      <c r="R117" s="143"/>
      <c r="S117" s="141"/>
      <c r="T117" s="127" t="s">
        <v>380</v>
      </c>
      <c r="U117" s="127"/>
      <c r="V117" s="143"/>
      <c r="W117" s="141"/>
      <c r="X117" s="127" t="s">
        <v>135</v>
      </c>
      <c r="Y117" s="127"/>
      <c r="Z117" s="143"/>
      <c r="AA117" s="141"/>
      <c r="AB117" s="127" t="s">
        <v>382</v>
      </c>
      <c r="AC117" s="127"/>
      <c r="AD117" s="143"/>
    </row>
    <row r="118" spans="1:38" x14ac:dyDescent="0.25">
      <c r="A118" s="16"/>
      <c r="B118" s="140"/>
      <c r="C118" s="141"/>
      <c r="D118" s="127" t="s">
        <v>373</v>
      </c>
      <c r="E118" s="127"/>
      <c r="F118" s="143"/>
      <c r="G118" s="141"/>
      <c r="H118" s="127" t="s">
        <v>375</v>
      </c>
      <c r="I118" s="127"/>
      <c r="J118" s="143"/>
      <c r="K118" s="141"/>
      <c r="L118" s="127" t="s">
        <v>378</v>
      </c>
      <c r="M118" s="127"/>
      <c r="N118" s="143"/>
      <c r="O118" s="141"/>
      <c r="P118" s="127" t="s">
        <v>373</v>
      </c>
      <c r="Q118" s="127"/>
      <c r="R118" s="143"/>
      <c r="S118" s="141"/>
      <c r="T118" s="127"/>
      <c r="U118" s="127"/>
      <c r="V118" s="143"/>
      <c r="W118" s="141"/>
      <c r="X118" s="127" t="s">
        <v>211</v>
      </c>
      <c r="Y118" s="127"/>
      <c r="Z118" s="143"/>
      <c r="AA118" s="141"/>
      <c r="AB118" s="127" t="s">
        <v>383</v>
      </c>
      <c r="AC118" s="127"/>
      <c r="AD118" s="143"/>
    </row>
    <row r="119" spans="1:38" x14ac:dyDescent="0.25">
      <c r="A119" s="16"/>
      <c r="B119" s="140"/>
      <c r="C119" s="141"/>
      <c r="D119" s="62"/>
      <c r="E119" s="62"/>
      <c r="F119" s="143"/>
      <c r="G119" s="141"/>
      <c r="H119" s="127" t="s">
        <v>376</v>
      </c>
      <c r="I119" s="127"/>
      <c r="J119" s="143"/>
      <c r="K119" s="141"/>
      <c r="L119" s="127" t="s">
        <v>379</v>
      </c>
      <c r="M119" s="127"/>
      <c r="N119" s="143"/>
      <c r="O119" s="141"/>
      <c r="P119" s="62"/>
      <c r="Q119" s="62"/>
      <c r="R119" s="143"/>
      <c r="S119" s="141"/>
      <c r="T119" s="127"/>
      <c r="U119" s="127"/>
      <c r="V119" s="143"/>
      <c r="W119" s="141"/>
      <c r="X119" s="127" t="s">
        <v>381</v>
      </c>
      <c r="Y119" s="127"/>
      <c r="Z119" s="143"/>
      <c r="AA119" s="141"/>
      <c r="AB119" s="127" t="s">
        <v>384</v>
      </c>
      <c r="AC119" s="127"/>
      <c r="AD119" s="143"/>
    </row>
    <row r="120" spans="1:38" ht="15.75" thickBot="1" x14ac:dyDescent="0.3">
      <c r="A120" s="16"/>
      <c r="B120" s="140"/>
      <c r="C120" s="141"/>
      <c r="D120" s="142"/>
      <c r="E120" s="142"/>
      <c r="F120" s="143"/>
      <c r="G120" s="141"/>
      <c r="H120" s="142"/>
      <c r="I120" s="142"/>
      <c r="J120" s="143"/>
      <c r="K120" s="141"/>
      <c r="L120" s="142"/>
      <c r="M120" s="142"/>
      <c r="N120" s="143"/>
      <c r="O120" s="141"/>
      <c r="P120" s="142"/>
      <c r="Q120" s="142"/>
      <c r="R120" s="143"/>
      <c r="S120" s="141"/>
      <c r="T120" s="128"/>
      <c r="U120" s="128"/>
      <c r="V120" s="143"/>
      <c r="W120" s="141"/>
      <c r="X120" s="142"/>
      <c r="Y120" s="142"/>
      <c r="Z120" s="143"/>
      <c r="AA120" s="141"/>
      <c r="AB120" s="128" t="s">
        <v>385</v>
      </c>
      <c r="AC120" s="128"/>
      <c r="AD120" s="143"/>
    </row>
    <row r="121" spans="1:38" ht="15.75" thickTop="1" x14ac:dyDescent="0.25">
      <c r="A121" s="16"/>
      <c r="B121" s="106"/>
      <c r="C121" s="138"/>
      <c r="D121" s="144" t="s">
        <v>242</v>
      </c>
      <c r="E121" s="144"/>
      <c r="F121" s="144"/>
      <c r="G121" s="144"/>
      <c r="H121" s="144"/>
      <c r="I121" s="144"/>
      <c r="J121" s="144"/>
      <c r="K121" s="144"/>
      <c r="L121" s="144"/>
      <c r="M121" s="144"/>
      <c r="N121" s="144"/>
      <c r="O121" s="144"/>
      <c r="P121" s="144"/>
      <c r="Q121" s="144"/>
      <c r="R121" s="144"/>
      <c r="S121" s="144"/>
      <c r="T121" s="144"/>
      <c r="U121" s="144"/>
      <c r="V121" s="144"/>
      <c r="W121" s="144"/>
      <c r="X121" s="144"/>
      <c r="Y121" s="144"/>
      <c r="Z121" s="144"/>
      <c r="AA121" s="144"/>
      <c r="AB121" s="144"/>
      <c r="AC121" s="144"/>
      <c r="AD121" s="139"/>
    </row>
    <row r="122" spans="1:38" x14ac:dyDescent="0.25">
      <c r="A122" s="16"/>
      <c r="B122" s="111" t="s">
        <v>336</v>
      </c>
      <c r="C122" s="106"/>
      <c r="D122" s="126"/>
      <c r="E122" s="126"/>
      <c r="F122" s="110"/>
      <c r="G122" s="106"/>
      <c r="H122" s="126"/>
      <c r="I122" s="126"/>
      <c r="J122" s="110"/>
      <c r="K122" s="106"/>
      <c r="L122" s="126"/>
      <c r="M122" s="126"/>
      <c r="N122" s="110"/>
      <c r="O122" s="106"/>
      <c r="P122" s="126"/>
      <c r="Q122" s="126"/>
      <c r="R122" s="110"/>
      <c r="S122" s="106"/>
      <c r="T122" s="126"/>
      <c r="U122" s="126"/>
      <c r="V122" s="110"/>
      <c r="W122" s="106"/>
      <c r="X122" s="126"/>
      <c r="Y122" s="126"/>
      <c r="Z122" s="110"/>
      <c r="AA122" s="106"/>
      <c r="AB122" s="126"/>
      <c r="AC122" s="126"/>
      <c r="AD122" s="110"/>
    </row>
    <row r="123" spans="1:38" x14ac:dyDescent="0.25">
      <c r="A123" s="16"/>
      <c r="B123" s="112" t="s">
        <v>370</v>
      </c>
      <c r="C123" s="131"/>
      <c r="D123" s="132" t="s">
        <v>245</v>
      </c>
      <c r="E123" s="134">
        <v>1437</v>
      </c>
      <c r="F123" s="133"/>
      <c r="G123" s="131"/>
      <c r="H123" s="132" t="s">
        <v>245</v>
      </c>
      <c r="I123" s="131">
        <v>925</v>
      </c>
      <c r="J123" s="133"/>
      <c r="K123" s="131"/>
      <c r="L123" s="132" t="s">
        <v>245</v>
      </c>
      <c r="M123" s="131">
        <v>622</v>
      </c>
      <c r="N123" s="133"/>
      <c r="O123" s="131"/>
      <c r="P123" s="132" t="s">
        <v>245</v>
      </c>
      <c r="Q123" s="134">
        <v>2984</v>
      </c>
      <c r="R123" s="133"/>
      <c r="S123" s="131"/>
      <c r="T123" s="132" t="s">
        <v>245</v>
      </c>
      <c r="U123" s="134">
        <v>70259</v>
      </c>
      <c r="V123" s="133"/>
      <c r="W123" s="131"/>
      <c r="X123" s="132" t="s">
        <v>245</v>
      </c>
      <c r="Y123" s="134">
        <v>73243</v>
      </c>
      <c r="Z123" s="133"/>
      <c r="AA123" s="131"/>
      <c r="AB123" s="132" t="s">
        <v>245</v>
      </c>
      <c r="AC123" s="131">
        <v>236</v>
      </c>
      <c r="AD123" s="133"/>
    </row>
    <row r="124" spans="1:38" x14ac:dyDescent="0.25">
      <c r="A124" s="16"/>
      <c r="B124" s="112" t="s">
        <v>371</v>
      </c>
      <c r="C124" s="131"/>
      <c r="D124" s="132"/>
      <c r="E124" s="134"/>
      <c r="F124" s="133"/>
      <c r="G124" s="131"/>
      <c r="H124" s="132"/>
      <c r="I124" s="131"/>
      <c r="J124" s="133"/>
      <c r="K124" s="131"/>
      <c r="L124" s="132"/>
      <c r="M124" s="131"/>
      <c r="N124" s="133"/>
      <c r="O124" s="131"/>
      <c r="P124" s="132"/>
      <c r="Q124" s="134"/>
      <c r="R124" s="133"/>
      <c r="S124" s="131"/>
      <c r="T124" s="132"/>
      <c r="U124" s="134"/>
      <c r="V124" s="133"/>
      <c r="W124" s="131"/>
      <c r="X124" s="132"/>
      <c r="Y124" s="134"/>
      <c r="Z124" s="133"/>
      <c r="AA124" s="131"/>
      <c r="AB124" s="132"/>
      <c r="AC124" s="131"/>
      <c r="AD124" s="133"/>
    </row>
    <row r="125" spans="1:38" x14ac:dyDescent="0.25">
      <c r="A125" s="16"/>
      <c r="B125" s="116" t="s">
        <v>338</v>
      </c>
      <c r="C125" s="117"/>
      <c r="D125" s="116"/>
      <c r="E125" s="117" t="s">
        <v>246</v>
      </c>
      <c r="F125" s="118"/>
      <c r="G125" s="117"/>
      <c r="H125" s="116"/>
      <c r="I125" s="117" t="s">
        <v>246</v>
      </c>
      <c r="J125" s="118"/>
      <c r="K125" s="117"/>
      <c r="L125" s="116"/>
      <c r="M125" s="117" t="s">
        <v>246</v>
      </c>
      <c r="N125" s="118"/>
      <c r="O125" s="117"/>
      <c r="P125" s="116"/>
      <c r="Q125" s="117" t="s">
        <v>246</v>
      </c>
      <c r="R125" s="118"/>
      <c r="S125" s="117"/>
      <c r="T125" s="116"/>
      <c r="U125" s="119">
        <v>51169</v>
      </c>
      <c r="V125" s="118"/>
      <c r="W125" s="117"/>
      <c r="X125" s="116"/>
      <c r="Y125" s="119">
        <v>51169</v>
      </c>
      <c r="Z125" s="118"/>
      <c r="AA125" s="117"/>
      <c r="AB125" s="116"/>
      <c r="AC125" s="117" t="s">
        <v>246</v>
      </c>
      <c r="AD125" s="118"/>
    </row>
    <row r="126" spans="1:38" x14ac:dyDescent="0.25">
      <c r="A126" s="16"/>
      <c r="B126" s="112" t="s">
        <v>339</v>
      </c>
      <c r="C126" s="113"/>
      <c r="D126" s="112"/>
      <c r="E126" s="113" t="s">
        <v>246</v>
      </c>
      <c r="F126" s="114"/>
      <c r="G126" s="113"/>
      <c r="H126" s="112"/>
      <c r="I126" s="113" t="s">
        <v>246</v>
      </c>
      <c r="J126" s="114"/>
      <c r="K126" s="113"/>
      <c r="L126" s="112"/>
      <c r="M126" s="113" t="s">
        <v>246</v>
      </c>
      <c r="N126" s="114"/>
      <c r="O126" s="113"/>
      <c r="P126" s="112"/>
      <c r="Q126" s="113" t="s">
        <v>246</v>
      </c>
      <c r="R126" s="114"/>
      <c r="S126" s="113"/>
      <c r="T126" s="112"/>
      <c r="U126" s="115">
        <v>19587</v>
      </c>
      <c r="V126" s="114"/>
      <c r="W126" s="113"/>
      <c r="X126" s="112"/>
      <c r="Y126" s="115">
        <v>19587</v>
      </c>
      <c r="Z126" s="114"/>
      <c r="AA126" s="113"/>
      <c r="AB126" s="112"/>
      <c r="AC126" s="113" t="s">
        <v>246</v>
      </c>
      <c r="AD126" s="114"/>
    </row>
    <row r="127" spans="1:38" x14ac:dyDescent="0.25">
      <c r="A127" s="16"/>
      <c r="B127" s="116" t="s">
        <v>340</v>
      </c>
      <c r="C127" s="117"/>
      <c r="D127" s="116"/>
      <c r="E127" s="117" t="s">
        <v>246</v>
      </c>
      <c r="F127" s="118"/>
      <c r="G127" s="117"/>
      <c r="H127" s="116"/>
      <c r="I127" s="117" t="s">
        <v>246</v>
      </c>
      <c r="J127" s="118"/>
      <c r="K127" s="117"/>
      <c r="L127" s="116"/>
      <c r="M127" s="117" t="s">
        <v>246</v>
      </c>
      <c r="N127" s="118"/>
      <c r="O127" s="117"/>
      <c r="P127" s="116"/>
      <c r="Q127" s="117" t="s">
        <v>246</v>
      </c>
      <c r="R127" s="118"/>
      <c r="S127" s="117"/>
      <c r="T127" s="116"/>
      <c r="U127" s="119">
        <v>15589</v>
      </c>
      <c r="V127" s="118"/>
      <c r="W127" s="117"/>
      <c r="X127" s="116"/>
      <c r="Y127" s="119">
        <v>15589</v>
      </c>
      <c r="Z127" s="118"/>
      <c r="AA127" s="117"/>
      <c r="AB127" s="116"/>
      <c r="AC127" s="117" t="s">
        <v>246</v>
      </c>
      <c r="AD127" s="118"/>
    </row>
    <row r="128" spans="1:38" x14ac:dyDescent="0.25">
      <c r="A128" s="16"/>
      <c r="B128" s="112" t="s">
        <v>341</v>
      </c>
      <c r="C128" s="113"/>
      <c r="D128" s="112"/>
      <c r="E128" s="113" t="s">
        <v>246</v>
      </c>
      <c r="F128" s="114"/>
      <c r="G128" s="113"/>
      <c r="H128" s="112"/>
      <c r="I128" s="113" t="s">
        <v>246</v>
      </c>
      <c r="J128" s="114"/>
      <c r="K128" s="113"/>
      <c r="L128" s="112"/>
      <c r="M128" s="113" t="s">
        <v>246</v>
      </c>
      <c r="N128" s="114"/>
      <c r="O128" s="113"/>
      <c r="P128" s="112"/>
      <c r="Q128" s="113" t="s">
        <v>246</v>
      </c>
      <c r="R128" s="114"/>
      <c r="S128" s="113"/>
      <c r="T128" s="112"/>
      <c r="U128" s="115">
        <v>16937</v>
      </c>
      <c r="V128" s="114"/>
      <c r="W128" s="113"/>
      <c r="X128" s="112"/>
      <c r="Y128" s="115">
        <v>16937</v>
      </c>
      <c r="Z128" s="114"/>
      <c r="AA128" s="113"/>
      <c r="AB128" s="112"/>
      <c r="AC128" s="113" t="s">
        <v>246</v>
      </c>
      <c r="AD128" s="114"/>
    </row>
    <row r="129" spans="1:38" x14ac:dyDescent="0.25">
      <c r="A129" s="16"/>
      <c r="B129" s="135" t="s">
        <v>342</v>
      </c>
      <c r="C129" s="135"/>
      <c r="D129" s="135"/>
      <c r="E129" s="117" t="s">
        <v>246</v>
      </c>
      <c r="F129" s="118"/>
      <c r="G129" s="117"/>
      <c r="H129" s="116"/>
      <c r="I129" s="117" t="s">
        <v>246</v>
      </c>
      <c r="J129" s="118"/>
      <c r="K129" s="117"/>
      <c r="L129" s="116"/>
      <c r="M129" s="117" t="s">
        <v>246</v>
      </c>
      <c r="N129" s="118"/>
      <c r="O129" s="117"/>
      <c r="P129" s="116"/>
      <c r="Q129" s="117" t="s">
        <v>246</v>
      </c>
      <c r="R129" s="118"/>
      <c r="S129" s="117"/>
      <c r="T129" s="116"/>
      <c r="U129" s="119">
        <v>2305</v>
      </c>
      <c r="V129" s="118"/>
      <c r="W129" s="117"/>
      <c r="X129" s="116"/>
      <c r="Y129" s="119">
        <v>2305</v>
      </c>
      <c r="Z129" s="118"/>
      <c r="AA129" s="117"/>
      <c r="AB129" s="116"/>
      <c r="AC129" s="117" t="s">
        <v>246</v>
      </c>
      <c r="AD129" s="118"/>
    </row>
    <row r="130" spans="1:38" x14ac:dyDescent="0.25">
      <c r="A130" s="16"/>
      <c r="B130" s="112" t="s">
        <v>343</v>
      </c>
      <c r="C130" s="113"/>
      <c r="D130" s="112"/>
      <c r="E130" s="113" t="s">
        <v>246</v>
      </c>
      <c r="F130" s="114"/>
      <c r="G130" s="113"/>
      <c r="H130" s="112"/>
      <c r="I130" s="113" t="s">
        <v>246</v>
      </c>
      <c r="J130" s="114"/>
      <c r="K130" s="113"/>
      <c r="L130" s="112"/>
      <c r="M130" s="113">
        <v>27</v>
      </c>
      <c r="N130" s="114"/>
      <c r="O130" s="113"/>
      <c r="P130" s="112"/>
      <c r="Q130" s="113">
        <v>27</v>
      </c>
      <c r="R130" s="114"/>
      <c r="S130" s="113"/>
      <c r="T130" s="112"/>
      <c r="U130" s="115">
        <v>12565</v>
      </c>
      <c r="V130" s="114"/>
      <c r="W130" s="113"/>
      <c r="X130" s="112"/>
      <c r="Y130" s="115">
        <v>12592</v>
      </c>
      <c r="Z130" s="114"/>
      <c r="AA130" s="113"/>
      <c r="AB130" s="112"/>
      <c r="AC130" s="113" t="s">
        <v>246</v>
      </c>
      <c r="AD130" s="114"/>
    </row>
    <row r="131" spans="1:38" x14ac:dyDescent="0.25">
      <c r="A131" s="16"/>
      <c r="B131" s="116" t="s">
        <v>300</v>
      </c>
      <c r="C131" s="117"/>
      <c r="D131" s="116"/>
      <c r="E131" s="117" t="s">
        <v>246</v>
      </c>
      <c r="F131" s="118"/>
      <c r="G131" s="117"/>
      <c r="H131" s="116"/>
      <c r="I131" s="117" t="s">
        <v>246</v>
      </c>
      <c r="J131" s="118"/>
      <c r="K131" s="117"/>
      <c r="L131" s="116"/>
      <c r="M131" s="117" t="s">
        <v>246</v>
      </c>
      <c r="N131" s="118"/>
      <c r="O131" s="117"/>
      <c r="P131" s="116"/>
      <c r="Q131" s="117" t="s">
        <v>246</v>
      </c>
      <c r="R131" s="118"/>
      <c r="S131" s="117"/>
      <c r="T131" s="116"/>
      <c r="U131" s="119">
        <v>16776</v>
      </c>
      <c r="V131" s="118"/>
      <c r="W131" s="117"/>
      <c r="X131" s="116"/>
      <c r="Y131" s="119">
        <v>16776</v>
      </c>
      <c r="Z131" s="118"/>
      <c r="AA131" s="117"/>
      <c r="AB131" s="116"/>
      <c r="AC131" s="117" t="s">
        <v>246</v>
      </c>
      <c r="AD131" s="118"/>
    </row>
    <row r="132" spans="1:38" ht="15.75" thickBot="1" x14ac:dyDescent="0.3">
      <c r="A132" s="16"/>
      <c r="B132" s="112" t="s">
        <v>301</v>
      </c>
      <c r="C132" s="113"/>
      <c r="D132" s="120"/>
      <c r="E132" s="121" t="s">
        <v>246</v>
      </c>
      <c r="F132" s="114"/>
      <c r="G132" s="113"/>
      <c r="H132" s="120"/>
      <c r="I132" s="121" t="s">
        <v>246</v>
      </c>
      <c r="J132" s="114"/>
      <c r="K132" s="113"/>
      <c r="L132" s="120"/>
      <c r="M132" s="121" t="s">
        <v>256</v>
      </c>
      <c r="N132" s="114"/>
      <c r="O132" s="113"/>
      <c r="P132" s="120"/>
      <c r="Q132" s="121" t="s">
        <v>246</v>
      </c>
      <c r="R132" s="114"/>
      <c r="S132" s="113"/>
      <c r="T132" s="120"/>
      <c r="U132" s="121" t="s">
        <v>350</v>
      </c>
      <c r="V132" s="114"/>
      <c r="W132" s="113"/>
      <c r="X132" s="120"/>
      <c r="Y132" s="121" t="s">
        <v>350</v>
      </c>
      <c r="Z132" s="114"/>
      <c r="AA132" s="113"/>
      <c r="AB132" s="120"/>
      <c r="AC132" s="121" t="s">
        <v>256</v>
      </c>
      <c r="AD132" s="114"/>
    </row>
    <row r="133" spans="1:38" ht="16.5" thickTop="1" thickBot="1" x14ac:dyDescent="0.3">
      <c r="A133" s="16"/>
      <c r="B133" s="122" t="s">
        <v>345</v>
      </c>
      <c r="C133" s="117"/>
      <c r="D133" s="123" t="s">
        <v>245</v>
      </c>
      <c r="E133" s="125">
        <v>1437</v>
      </c>
      <c r="F133" s="118"/>
      <c r="G133" s="117"/>
      <c r="H133" s="123" t="s">
        <v>245</v>
      </c>
      <c r="I133" s="124">
        <v>925</v>
      </c>
      <c r="J133" s="118"/>
      <c r="K133" s="117"/>
      <c r="L133" s="123" t="s">
        <v>245</v>
      </c>
      <c r="M133" s="124">
        <v>649</v>
      </c>
      <c r="N133" s="118"/>
      <c r="O133" s="117"/>
      <c r="P133" s="123" t="s">
        <v>245</v>
      </c>
      <c r="Q133" s="125">
        <v>3011</v>
      </c>
      <c r="R133" s="118"/>
      <c r="S133" s="117"/>
      <c r="T133" s="123" t="s">
        <v>245</v>
      </c>
      <c r="U133" s="125">
        <v>205574</v>
      </c>
      <c r="V133" s="118"/>
      <c r="W133" s="117"/>
      <c r="X133" s="123" t="s">
        <v>245</v>
      </c>
      <c r="Y133" s="125">
        <v>208585</v>
      </c>
      <c r="Z133" s="118"/>
      <c r="AA133" s="117"/>
      <c r="AB133" s="123" t="s">
        <v>245</v>
      </c>
      <c r="AC133" s="124">
        <v>236</v>
      </c>
      <c r="AD133" s="118"/>
    </row>
    <row r="134" spans="1:38" ht="15.75" thickTop="1" x14ac:dyDescent="0.25">
      <c r="A134" s="16"/>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c r="AE134" s="62"/>
      <c r="AF134" s="62"/>
      <c r="AG134" s="62"/>
      <c r="AH134" s="62"/>
      <c r="AI134" s="62"/>
      <c r="AJ134" s="62"/>
      <c r="AK134" s="62"/>
      <c r="AL134" s="62"/>
    </row>
    <row r="135" spans="1:38" x14ac:dyDescent="0.25">
      <c r="A135" s="16"/>
      <c r="B135" s="64" t="s">
        <v>386</v>
      </c>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c r="AI135" s="64"/>
      <c r="AJ135" s="64"/>
      <c r="AK135" s="64"/>
      <c r="AL135" s="64"/>
    </row>
    <row r="136" spans="1:38" x14ac:dyDescent="0.25">
      <c r="A136" s="16"/>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c r="AL136" s="64"/>
    </row>
    <row r="137" spans="1:38" x14ac:dyDescent="0.25">
      <c r="A137" s="16"/>
      <c r="B137" s="64" t="s">
        <v>387</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64"/>
      <c r="AJ137" s="64"/>
      <c r="AK137" s="64"/>
      <c r="AL137" s="64"/>
    </row>
    <row r="138" spans="1:38" x14ac:dyDescent="0.25">
      <c r="A138" s="16"/>
      <c r="B138" s="65"/>
      <c r="C138" s="65"/>
      <c r="D138" s="65"/>
      <c r="E138" s="65"/>
      <c r="F138" s="65"/>
      <c r="G138" s="65"/>
      <c r="H138" s="65"/>
      <c r="I138" s="65"/>
      <c r="J138" s="65"/>
      <c r="K138" s="65"/>
      <c r="L138" s="65"/>
      <c r="M138" s="65"/>
      <c r="N138" s="65"/>
      <c r="O138" s="65"/>
      <c r="P138" s="65"/>
      <c r="Q138" s="65"/>
      <c r="R138" s="65"/>
      <c r="S138" s="65"/>
      <c r="T138" s="65"/>
      <c r="U138" s="65"/>
      <c r="V138" s="65"/>
      <c r="W138" s="65"/>
      <c r="X138" s="65"/>
      <c r="Y138" s="65"/>
      <c r="Z138" s="65"/>
      <c r="AA138" s="65"/>
      <c r="AB138" s="65"/>
      <c r="AC138" s="65"/>
      <c r="AD138" s="65"/>
      <c r="AE138" s="65"/>
      <c r="AF138" s="65"/>
      <c r="AG138" s="65"/>
      <c r="AH138" s="65"/>
      <c r="AI138" s="65"/>
      <c r="AJ138" s="65"/>
      <c r="AK138" s="65"/>
      <c r="AL138" s="65"/>
    </row>
    <row r="139" spans="1:38" ht="15.75" thickBot="1" x14ac:dyDescent="0.3">
      <c r="A139" s="16"/>
      <c r="B139" s="17"/>
      <c r="C139" s="145"/>
      <c r="D139" s="170" t="s">
        <v>388</v>
      </c>
      <c r="E139" s="170"/>
      <c r="F139" s="170"/>
      <c r="G139" s="170"/>
      <c r="H139" s="170"/>
      <c r="I139" s="170"/>
      <c r="J139" s="170"/>
      <c r="K139" s="170"/>
      <c r="L139" s="170"/>
      <c r="M139" s="170"/>
      <c r="N139" s="170"/>
      <c r="O139" s="170"/>
      <c r="P139" s="170"/>
      <c r="Q139" s="170"/>
      <c r="R139" s="170"/>
      <c r="S139" s="170"/>
      <c r="T139" s="170"/>
      <c r="U139" s="170"/>
      <c r="V139" s="170"/>
      <c r="W139" s="170"/>
      <c r="X139" s="170"/>
      <c r="Y139" s="170"/>
      <c r="Z139" s="147"/>
      <c r="AA139" s="148"/>
      <c r="AB139" s="171"/>
      <c r="AC139" s="171"/>
      <c r="AD139" s="149"/>
      <c r="AE139" s="148"/>
      <c r="AF139" s="171"/>
      <c r="AG139" s="171"/>
      <c r="AH139" s="149"/>
      <c r="AI139" s="148"/>
      <c r="AJ139" s="171"/>
      <c r="AK139" s="171"/>
      <c r="AL139" s="149"/>
    </row>
    <row r="140" spans="1:38" ht="15.75" thickTop="1" x14ac:dyDescent="0.25">
      <c r="A140" s="16"/>
      <c r="B140" s="145"/>
      <c r="C140" s="146"/>
      <c r="D140" s="173"/>
      <c r="E140" s="173"/>
      <c r="F140" s="150"/>
      <c r="G140" s="146"/>
      <c r="H140" s="173"/>
      <c r="I140" s="173"/>
      <c r="J140" s="150"/>
      <c r="K140" s="146"/>
      <c r="L140" s="173"/>
      <c r="M140" s="173"/>
      <c r="N140" s="150"/>
      <c r="O140" s="146"/>
      <c r="P140" s="173"/>
      <c r="Q140" s="173"/>
      <c r="R140" s="150"/>
      <c r="S140" s="146"/>
      <c r="T140" s="173"/>
      <c r="U140" s="173"/>
      <c r="V140" s="150"/>
      <c r="W140" s="146"/>
      <c r="X140" s="173" t="s">
        <v>389</v>
      </c>
      <c r="Y140" s="173"/>
      <c r="Z140" s="150"/>
      <c r="AA140" s="146"/>
      <c r="AB140" s="172"/>
      <c r="AC140" s="172"/>
      <c r="AD140" s="150"/>
      <c r="AE140" s="146"/>
      <c r="AF140" s="172"/>
      <c r="AG140" s="172"/>
      <c r="AH140" s="150"/>
      <c r="AI140" s="146"/>
      <c r="AJ140" s="172"/>
      <c r="AK140" s="172"/>
      <c r="AL140" s="150"/>
    </row>
    <row r="141" spans="1:38" x14ac:dyDescent="0.25">
      <c r="A141" s="16"/>
      <c r="B141" s="146"/>
      <c r="C141" s="146"/>
      <c r="D141" s="172"/>
      <c r="E141" s="172"/>
      <c r="F141" s="150"/>
      <c r="G141" s="146"/>
      <c r="H141" s="172"/>
      <c r="I141" s="172"/>
      <c r="J141" s="150"/>
      <c r="K141" s="146"/>
      <c r="L141" s="172"/>
      <c r="M141" s="172"/>
      <c r="N141" s="150"/>
      <c r="O141" s="146"/>
      <c r="P141" s="172"/>
      <c r="Q141" s="172"/>
      <c r="R141" s="150"/>
      <c r="S141" s="146"/>
      <c r="T141" s="172"/>
      <c r="U141" s="172"/>
      <c r="V141" s="150"/>
      <c r="W141" s="146"/>
      <c r="X141" s="172" t="s">
        <v>390</v>
      </c>
      <c r="Y141" s="172"/>
      <c r="Z141" s="150"/>
      <c r="AA141" s="146"/>
      <c r="AB141" s="172"/>
      <c r="AC141" s="172"/>
      <c r="AD141" s="150"/>
      <c r="AE141" s="146"/>
      <c r="AF141" s="172"/>
      <c r="AG141" s="172"/>
      <c r="AH141" s="150"/>
      <c r="AI141" s="146"/>
      <c r="AJ141" s="172"/>
      <c r="AK141" s="172"/>
      <c r="AL141" s="150"/>
    </row>
    <row r="142" spans="1:38" x14ac:dyDescent="0.25">
      <c r="A142" s="16"/>
      <c r="B142" s="146"/>
      <c r="C142" s="146"/>
      <c r="D142" s="172"/>
      <c r="E142" s="172"/>
      <c r="F142" s="150"/>
      <c r="G142" s="146"/>
      <c r="H142" s="172"/>
      <c r="I142" s="172"/>
      <c r="J142" s="150"/>
      <c r="K142" s="146"/>
      <c r="L142" s="172"/>
      <c r="M142" s="172"/>
      <c r="N142" s="150"/>
      <c r="O142" s="146"/>
      <c r="P142" s="172"/>
      <c r="Q142" s="172"/>
      <c r="R142" s="150"/>
      <c r="S142" s="146"/>
      <c r="T142" s="172"/>
      <c r="U142" s="172"/>
      <c r="V142" s="150"/>
      <c r="W142" s="146"/>
      <c r="X142" s="172" t="s">
        <v>361</v>
      </c>
      <c r="Y142" s="172"/>
      <c r="Z142" s="150"/>
      <c r="AA142" s="146"/>
      <c r="AB142" s="172"/>
      <c r="AC142" s="172"/>
      <c r="AD142" s="150"/>
      <c r="AE142" s="146"/>
      <c r="AF142" s="172"/>
      <c r="AG142" s="172"/>
      <c r="AH142" s="150"/>
      <c r="AI142" s="146"/>
      <c r="AJ142" s="172"/>
      <c r="AK142" s="172"/>
      <c r="AL142" s="150"/>
    </row>
    <row r="143" spans="1:38" x14ac:dyDescent="0.25">
      <c r="A143" s="16"/>
      <c r="B143" s="146"/>
      <c r="C143" s="146"/>
      <c r="D143" s="172" t="s">
        <v>391</v>
      </c>
      <c r="E143" s="172"/>
      <c r="F143" s="150"/>
      <c r="G143" s="146"/>
      <c r="H143" s="172"/>
      <c r="I143" s="172"/>
      <c r="J143" s="150"/>
      <c r="K143" s="146"/>
      <c r="L143" s="172" t="s">
        <v>392</v>
      </c>
      <c r="M143" s="172"/>
      <c r="N143" s="150"/>
      <c r="O143" s="146"/>
      <c r="P143" s="172"/>
      <c r="Q143" s="172"/>
      <c r="R143" s="150"/>
      <c r="S143" s="146"/>
      <c r="T143" s="172"/>
      <c r="U143" s="172"/>
      <c r="V143" s="150"/>
      <c r="W143" s="146"/>
      <c r="X143" s="172" t="s">
        <v>393</v>
      </c>
      <c r="Y143" s="172"/>
      <c r="Z143" s="150"/>
      <c r="AA143" s="146"/>
      <c r="AB143" s="172" t="s">
        <v>394</v>
      </c>
      <c r="AC143" s="172"/>
      <c r="AD143" s="150"/>
      <c r="AE143" s="146"/>
      <c r="AF143" s="172" t="s">
        <v>395</v>
      </c>
      <c r="AG143" s="172"/>
      <c r="AH143" s="150"/>
      <c r="AI143" s="146"/>
      <c r="AJ143" s="172"/>
      <c r="AK143" s="172"/>
      <c r="AL143" s="150"/>
    </row>
    <row r="144" spans="1:38" ht="15.75" thickBot="1" x14ac:dyDescent="0.3">
      <c r="A144" s="16"/>
      <c r="B144" s="151">
        <v>41729</v>
      </c>
      <c r="C144" s="146"/>
      <c r="D144" s="170" t="s">
        <v>396</v>
      </c>
      <c r="E144" s="170"/>
      <c r="F144" s="150"/>
      <c r="G144" s="146"/>
      <c r="H144" s="170" t="s">
        <v>394</v>
      </c>
      <c r="I144" s="170"/>
      <c r="J144" s="150"/>
      <c r="K144" s="146"/>
      <c r="L144" s="170" t="s">
        <v>397</v>
      </c>
      <c r="M144" s="170"/>
      <c r="N144" s="150"/>
      <c r="O144" s="146"/>
      <c r="P144" s="170" t="s">
        <v>398</v>
      </c>
      <c r="Q144" s="170"/>
      <c r="R144" s="150"/>
      <c r="S144" s="146"/>
      <c r="T144" s="170" t="s">
        <v>399</v>
      </c>
      <c r="U144" s="170"/>
      <c r="V144" s="150"/>
      <c r="W144" s="146"/>
      <c r="X144" s="170" t="s">
        <v>400</v>
      </c>
      <c r="Y144" s="170"/>
      <c r="Z144" s="150"/>
      <c r="AA144" s="146"/>
      <c r="AB144" s="170" t="s">
        <v>361</v>
      </c>
      <c r="AC144" s="170"/>
      <c r="AD144" s="150"/>
      <c r="AE144" s="146"/>
      <c r="AF144" s="170" t="s">
        <v>211</v>
      </c>
      <c r="AG144" s="170"/>
      <c r="AH144" s="150"/>
      <c r="AI144" s="146"/>
      <c r="AJ144" s="170" t="s">
        <v>135</v>
      </c>
      <c r="AK144" s="170"/>
      <c r="AL144" s="147"/>
    </row>
    <row r="145" spans="1:38" ht="15.75" thickTop="1" x14ac:dyDescent="0.25">
      <c r="A145" s="16"/>
      <c r="B145" s="148"/>
      <c r="C145" s="148"/>
      <c r="D145" s="174"/>
      <c r="E145" s="174"/>
      <c r="F145" s="149"/>
      <c r="G145" s="148"/>
      <c r="H145" s="174"/>
      <c r="I145" s="174"/>
      <c r="J145" s="149"/>
      <c r="K145" s="148"/>
      <c r="L145" s="174"/>
      <c r="M145" s="174"/>
      <c r="N145" s="149"/>
      <c r="O145" s="152"/>
      <c r="P145" s="175" t="s">
        <v>242</v>
      </c>
      <c r="Q145" s="175"/>
      <c r="R145" s="175"/>
      <c r="S145" s="175"/>
      <c r="T145" s="175"/>
      <c r="U145" s="175"/>
      <c r="V145" s="175"/>
      <c r="W145" s="175"/>
      <c r="X145" s="175"/>
      <c r="Y145" s="175"/>
      <c r="Z145" s="153"/>
      <c r="AA145" s="148"/>
      <c r="AB145" s="174"/>
      <c r="AC145" s="174"/>
      <c r="AD145" s="149"/>
      <c r="AE145" s="148"/>
      <c r="AF145" s="174"/>
      <c r="AG145" s="174"/>
      <c r="AH145" s="149"/>
      <c r="AI145" s="148"/>
      <c r="AJ145" s="174"/>
      <c r="AK145" s="174"/>
      <c r="AL145" s="149"/>
    </row>
    <row r="146" spans="1:38" x14ac:dyDescent="0.25">
      <c r="A146" s="16"/>
      <c r="B146" s="176" t="s">
        <v>401</v>
      </c>
      <c r="C146" s="176"/>
      <c r="D146" s="171"/>
      <c r="E146" s="171"/>
      <c r="F146" s="149"/>
      <c r="G146" s="148"/>
      <c r="H146" s="171"/>
      <c r="I146" s="171"/>
      <c r="J146" s="149"/>
      <c r="K146" s="148"/>
      <c r="L146" s="171"/>
      <c r="M146" s="171"/>
      <c r="N146" s="149"/>
      <c r="O146" s="148"/>
      <c r="P146" s="171"/>
      <c r="Q146" s="171"/>
      <c r="R146" s="171"/>
      <c r="S146" s="171"/>
      <c r="T146" s="171"/>
      <c r="U146" s="171"/>
      <c r="V146" s="171"/>
      <c r="W146" s="171"/>
      <c r="X146" s="171"/>
      <c r="Y146" s="171"/>
      <c r="Z146" s="149"/>
      <c r="AA146" s="148"/>
      <c r="AB146" s="171"/>
      <c r="AC146" s="171"/>
      <c r="AD146" s="149"/>
      <c r="AE146" s="148"/>
      <c r="AF146" s="171"/>
      <c r="AG146" s="171"/>
      <c r="AH146" s="149"/>
      <c r="AI146" s="148"/>
      <c r="AJ146" s="171"/>
      <c r="AK146" s="171"/>
      <c r="AL146" s="149"/>
    </row>
    <row r="147" spans="1:38" x14ac:dyDescent="0.25">
      <c r="A147" s="16"/>
      <c r="B147" s="154" t="s">
        <v>402</v>
      </c>
      <c r="C147" s="154"/>
      <c r="D147" s="154" t="s">
        <v>245</v>
      </c>
      <c r="E147" s="155">
        <v>1023</v>
      </c>
      <c r="F147" s="156"/>
      <c r="G147" s="154"/>
      <c r="H147" s="154" t="s">
        <v>245</v>
      </c>
      <c r="I147" s="157">
        <v>338</v>
      </c>
      <c r="J147" s="156"/>
      <c r="K147" s="154"/>
      <c r="L147" s="154" t="s">
        <v>245</v>
      </c>
      <c r="M147" s="157">
        <v>103</v>
      </c>
      <c r="N147" s="156"/>
      <c r="O147" s="154"/>
      <c r="P147" s="154" t="s">
        <v>245</v>
      </c>
      <c r="Q147" s="157">
        <v>127</v>
      </c>
      <c r="R147" s="156"/>
      <c r="S147" s="154"/>
      <c r="T147" s="154" t="s">
        <v>245</v>
      </c>
      <c r="U147" s="157">
        <v>146</v>
      </c>
      <c r="V147" s="156"/>
      <c r="W147" s="154"/>
      <c r="X147" s="154" t="s">
        <v>245</v>
      </c>
      <c r="Y147" s="157">
        <v>85</v>
      </c>
      <c r="Z147" s="156"/>
      <c r="AA147" s="154"/>
      <c r="AB147" s="154" t="s">
        <v>245</v>
      </c>
      <c r="AC147" s="157">
        <v>412</v>
      </c>
      <c r="AD147" s="156"/>
      <c r="AE147" s="154"/>
      <c r="AF147" s="154" t="s">
        <v>245</v>
      </c>
      <c r="AG147" s="157">
        <v>6</v>
      </c>
      <c r="AH147" s="156"/>
      <c r="AI147" s="154"/>
      <c r="AJ147" s="154" t="s">
        <v>245</v>
      </c>
      <c r="AK147" s="155">
        <v>2240</v>
      </c>
      <c r="AL147" s="156"/>
    </row>
    <row r="148" spans="1:38" x14ac:dyDescent="0.25">
      <c r="A148" s="16"/>
      <c r="B148" s="158" t="s">
        <v>403</v>
      </c>
      <c r="C148" s="158"/>
      <c r="D148" s="158"/>
      <c r="E148" s="159" t="s">
        <v>246</v>
      </c>
      <c r="F148" s="160"/>
      <c r="G148" s="158"/>
      <c r="H148" s="158"/>
      <c r="I148" s="159" t="s">
        <v>246</v>
      </c>
      <c r="J148" s="160"/>
      <c r="K148" s="158"/>
      <c r="L148" s="158"/>
      <c r="M148" s="159" t="s">
        <v>246</v>
      </c>
      <c r="N148" s="160"/>
      <c r="O148" s="158"/>
      <c r="P148" s="158"/>
      <c r="Q148" s="159" t="s">
        <v>246</v>
      </c>
      <c r="R148" s="160"/>
      <c r="S148" s="158"/>
      <c r="T148" s="158"/>
      <c r="U148" s="159" t="s">
        <v>246</v>
      </c>
      <c r="V148" s="160"/>
      <c r="W148" s="158"/>
      <c r="X148" s="158"/>
      <c r="Y148" s="159" t="s">
        <v>246</v>
      </c>
      <c r="Z148" s="160"/>
      <c r="AA148" s="158"/>
      <c r="AB148" s="158"/>
      <c r="AC148" s="159" t="s">
        <v>318</v>
      </c>
      <c r="AD148" s="160" t="s">
        <v>308</v>
      </c>
      <c r="AE148" s="158"/>
      <c r="AF148" s="158"/>
      <c r="AG148" s="159" t="s">
        <v>246</v>
      </c>
      <c r="AH148" s="160"/>
      <c r="AI148" s="158"/>
      <c r="AJ148" s="158"/>
      <c r="AK148" s="159" t="s">
        <v>318</v>
      </c>
      <c r="AL148" s="160" t="s">
        <v>308</v>
      </c>
    </row>
    <row r="149" spans="1:38" x14ac:dyDescent="0.25">
      <c r="A149" s="16"/>
      <c r="B149" s="154" t="s">
        <v>404</v>
      </c>
      <c r="C149" s="154"/>
      <c r="D149" s="154"/>
      <c r="E149" s="157" t="s">
        <v>246</v>
      </c>
      <c r="F149" s="156"/>
      <c r="G149" s="154"/>
      <c r="H149" s="154"/>
      <c r="I149" s="157" t="s">
        <v>246</v>
      </c>
      <c r="J149" s="156"/>
      <c r="K149" s="154"/>
      <c r="L149" s="154"/>
      <c r="M149" s="157" t="s">
        <v>246</v>
      </c>
      <c r="N149" s="156"/>
      <c r="O149" s="154"/>
      <c r="P149" s="154"/>
      <c r="Q149" s="157" t="s">
        <v>246</v>
      </c>
      <c r="R149" s="156"/>
      <c r="S149" s="154"/>
      <c r="T149" s="154"/>
      <c r="U149" s="157" t="s">
        <v>246</v>
      </c>
      <c r="V149" s="156"/>
      <c r="W149" s="154"/>
      <c r="X149" s="154"/>
      <c r="Y149" s="157" t="s">
        <v>246</v>
      </c>
      <c r="Z149" s="156"/>
      <c r="AA149" s="154"/>
      <c r="AB149" s="154"/>
      <c r="AC149" s="157" t="s">
        <v>246</v>
      </c>
      <c r="AD149" s="156"/>
      <c r="AE149" s="154"/>
      <c r="AF149" s="154"/>
      <c r="AG149" s="157" t="s">
        <v>246</v>
      </c>
      <c r="AH149" s="156"/>
      <c r="AI149" s="154"/>
      <c r="AJ149" s="154"/>
      <c r="AK149" s="157" t="s">
        <v>246</v>
      </c>
      <c r="AL149" s="156"/>
    </row>
    <row r="150" spans="1:38" ht="15.75" thickBot="1" x14ac:dyDescent="0.3">
      <c r="A150" s="16"/>
      <c r="B150" s="158" t="s">
        <v>405</v>
      </c>
      <c r="C150" s="158"/>
      <c r="D150" s="161"/>
      <c r="E150" s="162">
        <v>187</v>
      </c>
      <c r="F150" s="160"/>
      <c r="G150" s="158"/>
      <c r="H150" s="161"/>
      <c r="I150" s="162">
        <v>48</v>
      </c>
      <c r="J150" s="160"/>
      <c r="K150" s="158"/>
      <c r="L150" s="161"/>
      <c r="M150" s="162" t="s">
        <v>318</v>
      </c>
      <c r="N150" s="160" t="s">
        <v>308</v>
      </c>
      <c r="O150" s="158"/>
      <c r="P150" s="161"/>
      <c r="Q150" s="162">
        <v>33</v>
      </c>
      <c r="R150" s="160"/>
      <c r="S150" s="158"/>
      <c r="T150" s="161"/>
      <c r="U150" s="162" t="s">
        <v>406</v>
      </c>
      <c r="V150" s="160" t="s">
        <v>308</v>
      </c>
      <c r="W150" s="158"/>
      <c r="X150" s="161"/>
      <c r="Y150" s="162">
        <v>3</v>
      </c>
      <c r="Z150" s="160"/>
      <c r="AA150" s="158"/>
      <c r="AB150" s="161"/>
      <c r="AC150" s="162" t="s">
        <v>407</v>
      </c>
      <c r="AD150" s="160" t="s">
        <v>308</v>
      </c>
      <c r="AE150" s="158"/>
      <c r="AF150" s="161"/>
      <c r="AG150" s="162">
        <v>4</v>
      </c>
      <c r="AH150" s="160"/>
      <c r="AI150" s="158"/>
      <c r="AJ150" s="161"/>
      <c r="AK150" s="162">
        <v>118</v>
      </c>
      <c r="AL150" s="160"/>
    </row>
    <row r="151" spans="1:38" ht="15.75" thickTop="1" x14ac:dyDescent="0.25">
      <c r="A151" s="16"/>
      <c r="B151" s="154" t="s">
        <v>408</v>
      </c>
      <c r="C151" s="154"/>
      <c r="D151" s="154" t="s">
        <v>245</v>
      </c>
      <c r="E151" s="155">
        <v>1210</v>
      </c>
      <c r="F151" s="156"/>
      <c r="G151" s="154"/>
      <c r="H151" s="154" t="s">
        <v>245</v>
      </c>
      <c r="I151" s="157">
        <v>386</v>
      </c>
      <c r="J151" s="156"/>
      <c r="K151" s="154"/>
      <c r="L151" s="154" t="s">
        <v>245</v>
      </c>
      <c r="M151" s="157">
        <v>91</v>
      </c>
      <c r="N151" s="156"/>
      <c r="O151" s="154"/>
      <c r="P151" s="154" t="s">
        <v>245</v>
      </c>
      <c r="Q151" s="157">
        <v>160</v>
      </c>
      <c r="R151" s="156"/>
      <c r="S151" s="154"/>
      <c r="T151" s="154" t="s">
        <v>245</v>
      </c>
      <c r="U151" s="157">
        <v>123</v>
      </c>
      <c r="V151" s="156"/>
      <c r="W151" s="154"/>
      <c r="X151" s="154" t="s">
        <v>245</v>
      </c>
      <c r="Y151" s="157">
        <v>88</v>
      </c>
      <c r="Z151" s="156"/>
      <c r="AA151" s="154"/>
      <c r="AB151" s="154" t="s">
        <v>245</v>
      </c>
      <c r="AC151" s="157">
        <v>278</v>
      </c>
      <c r="AD151" s="156"/>
      <c r="AE151" s="154"/>
      <c r="AF151" s="154" t="s">
        <v>245</v>
      </c>
      <c r="AG151" s="157">
        <v>10</v>
      </c>
      <c r="AH151" s="156"/>
      <c r="AI151" s="154"/>
      <c r="AJ151" s="154" t="s">
        <v>245</v>
      </c>
      <c r="AK151" s="155">
        <v>2346</v>
      </c>
      <c r="AL151" s="156"/>
    </row>
    <row r="152" spans="1:38" x14ac:dyDescent="0.25">
      <c r="A152" s="16"/>
      <c r="B152" s="163"/>
      <c r="C152" s="163"/>
      <c r="D152" s="158"/>
      <c r="E152" s="159"/>
      <c r="F152" s="160"/>
      <c r="G152" s="163"/>
      <c r="H152" s="158"/>
      <c r="I152" s="159"/>
      <c r="J152" s="160"/>
      <c r="K152" s="163"/>
      <c r="L152" s="158"/>
      <c r="M152" s="159"/>
      <c r="N152" s="160"/>
      <c r="O152" s="163"/>
      <c r="P152" s="158"/>
      <c r="Q152" s="159"/>
      <c r="R152" s="160"/>
      <c r="S152" s="163"/>
      <c r="T152" s="158"/>
      <c r="U152" s="159"/>
      <c r="V152" s="160"/>
      <c r="W152" s="163"/>
      <c r="X152" s="158"/>
      <c r="Y152" s="159"/>
      <c r="Z152" s="160"/>
      <c r="AA152" s="163"/>
      <c r="AB152" s="158"/>
      <c r="AC152" s="159"/>
      <c r="AD152" s="160"/>
      <c r="AE152" s="163"/>
      <c r="AF152" s="158"/>
      <c r="AG152" s="159"/>
      <c r="AH152" s="160"/>
      <c r="AI152" s="163"/>
      <c r="AJ152" s="158"/>
      <c r="AK152" s="159"/>
      <c r="AL152" s="160"/>
    </row>
    <row r="153" spans="1:38" x14ac:dyDescent="0.25">
      <c r="A153" s="16"/>
      <c r="B153" s="177" t="s">
        <v>409</v>
      </c>
      <c r="C153" s="177"/>
      <c r="D153" s="154"/>
      <c r="E153" s="157"/>
      <c r="F153" s="156"/>
      <c r="G153" s="164"/>
      <c r="H153" s="154"/>
      <c r="I153" s="157"/>
      <c r="J153" s="156"/>
      <c r="K153" s="164"/>
      <c r="L153" s="154"/>
      <c r="M153" s="157"/>
      <c r="N153" s="156"/>
      <c r="O153" s="164"/>
      <c r="P153" s="154"/>
      <c r="Q153" s="157"/>
      <c r="R153" s="156"/>
      <c r="S153" s="164"/>
      <c r="T153" s="154"/>
      <c r="U153" s="157"/>
      <c r="V153" s="156"/>
      <c r="W153" s="164"/>
      <c r="X153" s="154"/>
      <c r="Y153" s="157"/>
      <c r="Z153" s="156"/>
      <c r="AA153" s="164"/>
      <c r="AB153" s="154"/>
      <c r="AC153" s="157"/>
      <c r="AD153" s="156"/>
      <c r="AE153" s="164"/>
      <c r="AF153" s="154"/>
      <c r="AG153" s="157"/>
      <c r="AH153" s="156"/>
      <c r="AI153" s="164"/>
      <c r="AJ153" s="154"/>
      <c r="AK153" s="157"/>
      <c r="AL153" s="156"/>
    </row>
    <row r="154" spans="1:38" x14ac:dyDescent="0.25">
      <c r="A154" s="16"/>
      <c r="B154" s="158" t="s">
        <v>410</v>
      </c>
      <c r="C154" s="158"/>
      <c r="D154" s="158"/>
      <c r="E154" s="159" t="s">
        <v>246</v>
      </c>
      <c r="F154" s="160"/>
      <c r="G154" s="158"/>
      <c r="H154" s="158"/>
      <c r="I154" s="159" t="s">
        <v>246</v>
      </c>
      <c r="J154" s="160"/>
      <c r="K154" s="158"/>
      <c r="L154" s="158"/>
      <c r="M154" s="159" t="s">
        <v>246</v>
      </c>
      <c r="N154" s="160"/>
      <c r="O154" s="158"/>
      <c r="P154" s="158"/>
      <c r="Q154" s="159" t="s">
        <v>246</v>
      </c>
      <c r="R154" s="160"/>
      <c r="S154" s="158"/>
      <c r="T154" s="158"/>
      <c r="U154" s="159" t="s">
        <v>246</v>
      </c>
      <c r="V154" s="160"/>
      <c r="W154" s="158"/>
      <c r="X154" s="158"/>
      <c r="Y154" s="159" t="s">
        <v>246</v>
      </c>
      <c r="Z154" s="160"/>
      <c r="AA154" s="158"/>
      <c r="AB154" s="158"/>
      <c r="AC154" s="159" t="s">
        <v>246</v>
      </c>
      <c r="AD154" s="160"/>
      <c r="AE154" s="158"/>
      <c r="AF154" s="158"/>
      <c r="AG154" s="159" t="s">
        <v>246</v>
      </c>
      <c r="AH154" s="160"/>
      <c r="AI154" s="158"/>
      <c r="AJ154" s="158"/>
      <c r="AK154" s="159" t="s">
        <v>246</v>
      </c>
      <c r="AL154" s="160"/>
    </row>
    <row r="155" spans="1:38" ht="15.75" thickBot="1" x14ac:dyDescent="0.3">
      <c r="A155" s="16"/>
      <c r="B155" s="154" t="s">
        <v>411</v>
      </c>
      <c r="C155" s="154"/>
      <c r="D155" s="165"/>
      <c r="E155" s="166">
        <v>1210</v>
      </c>
      <c r="F155" s="156"/>
      <c r="G155" s="154"/>
      <c r="H155" s="165"/>
      <c r="I155" s="167">
        <v>386</v>
      </c>
      <c r="J155" s="156"/>
      <c r="K155" s="154"/>
      <c r="L155" s="165"/>
      <c r="M155" s="167">
        <v>91</v>
      </c>
      <c r="N155" s="156"/>
      <c r="O155" s="154"/>
      <c r="P155" s="165"/>
      <c r="Q155" s="167">
        <v>160</v>
      </c>
      <c r="R155" s="156"/>
      <c r="S155" s="154"/>
      <c r="T155" s="165"/>
      <c r="U155" s="167">
        <v>123</v>
      </c>
      <c r="V155" s="156"/>
      <c r="W155" s="154"/>
      <c r="X155" s="165"/>
      <c r="Y155" s="167">
        <v>88</v>
      </c>
      <c r="Z155" s="156"/>
      <c r="AA155" s="154"/>
      <c r="AB155" s="165"/>
      <c r="AC155" s="167">
        <v>278</v>
      </c>
      <c r="AD155" s="156"/>
      <c r="AE155" s="154"/>
      <c r="AF155" s="165"/>
      <c r="AG155" s="167">
        <v>10</v>
      </c>
      <c r="AH155" s="156"/>
      <c r="AI155" s="154"/>
      <c r="AJ155" s="165"/>
      <c r="AK155" s="166">
        <v>2346</v>
      </c>
      <c r="AL155" s="156"/>
    </row>
    <row r="156" spans="1:38" ht="15.75" thickTop="1" x14ac:dyDescent="0.25">
      <c r="A156" s="16"/>
      <c r="B156" s="158"/>
      <c r="C156" s="163"/>
      <c r="D156" s="158"/>
      <c r="E156" s="159"/>
      <c r="F156" s="160"/>
      <c r="G156" s="163"/>
      <c r="H156" s="158"/>
      <c r="I156" s="159"/>
      <c r="J156" s="160"/>
      <c r="K156" s="163"/>
      <c r="L156" s="158"/>
      <c r="M156" s="159"/>
      <c r="N156" s="160"/>
      <c r="O156" s="163"/>
      <c r="P156" s="158"/>
      <c r="Q156" s="159"/>
      <c r="R156" s="160"/>
      <c r="S156" s="163"/>
      <c r="T156" s="158"/>
      <c r="U156" s="159"/>
      <c r="V156" s="160"/>
      <c r="W156" s="163"/>
      <c r="X156" s="158"/>
      <c r="Y156" s="159"/>
      <c r="Z156" s="160"/>
      <c r="AA156" s="163"/>
      <c r="AB156" s="158"/>
      <c r="AC156" s="159"/>
      <c r="AD156" s="160"/>
      <c r="AE156" s="163"/>
      <c r="AF156" s="158"/>
      <c r="AG156" s="159"/>
      <c r="AH156" s="160"/>
      <c r="AI156" s="163"/>
      <c r="AJ156" s="158"/>
      <c r="AK156" s="159"/>
      <c r="AL156" s="160"/>
    </row>
    <row r="157" spans="1:38" x14ac:dyDescent="0.25">
      <c r="A157" s="16"/>
      <c r="B157" s="168" t="s">
        <v>412</v>
      </c>
      <c r="C157" s="164"/>
      <c r="D157" s="154"/>
      <c r="E157" s="157"/>
      <c r="F157" s="156"/>
      <c r="G157" s="164"/>
      <c r="H157" s="154"/>
      <c r="I157" s="157"/>
      <c r="J157" s="156"/>
      <c r="K157" s="164"/>
      <c r="L157" s="154"/>
      <c r="M157" s="157"/>
      <c r="N157" s="156"/>
      <c r="O157" s="164"/>
      <c r="P157" s="154"/>
      <c r="Q157" s="157"/>
      <c r="R157" s="156"/>
      <c r="S157" s="164"/>
      <c r="T157" s="154"/>
      <c r="U157" s="157"/>
      <c r="V157" s="156"/>
      <c r="W157" s="164"/>
      <c r="X157" s="154"/>
      <c r="Y157" s="157"/>
      <c r="Z157" s="156"/>
      <c r="AA157" s="164"/>
      <c r="AB157" s="154"/>
      <c r="AC157" s="157"/>
      <c r="AD157" s="156"/>
      <c r="AE157" s="164"/>
      <c r="AF157" s="154"/>
      <c r="AG157" s="157"/>
      <c r="AH157" s="156"/>
      <c r="AI157" s="164"/>
      <c r="AJ157" s="154"/>
      <c r="AK157" s="157"/>
      <c r="AL157" s="156"/>
    </row>
    <row r="158" spans="1:38" x14ac:dyDescent="0.25">
      <c r="A158" s="16"/>
      <c r="B158" s="158" t="s">
        <v>413</v>
      </c>
      <c r="C158" s="158"/>
      <c r="D158" s="158" t="s">
        <v>245</v>
      </c>
      <c r="E158" s="169">
        <v>82315</v>
      </c>
      <c r="F158" s="160"/>
      <c r="G158" s="158"/>
      <c r="H158" s="158" t="s">
        <v>245</v>
      </c>
      <c r="I158" s="169">
        <v>49834</v>
      </c>
      <c r="J158" s="160"/>
      <c r="K158" s="158"/>
      <c r="L158" s="158" t="s">
        <v>245</v>
      </c>
      <c r="M158" s="169">
        <v>19587</v>
      </c>
      <c r="N158" s="160"/>
      <c r="O158" s="158"/>
      <c r="P158" s="158" t="s">
        <v>245</v>
      </c>
      <c r="Q158" s="169">
        <v>17577</v>
      </c>
      <c r="R158" s="160"/>
      <c r="S158" s="158"/>
      <c r="T158" s="158" t="s">
        <v>245</v>
      </c>
      <c r="U158" s="169">
        <v>13464</v>
      </c>
      <c r="V158" s="160"/>
      <c r="W158" s="158"/>
      <c r="X158" s="158" t="s">
        <v>245</v>
      </c>
      <c r="Y158" s="169">
        <v>15906</v>
      </c>
      <c r="Z158" s="160"/>
      <c r="AA158" s="158"/>
      <c r="AB158" s="158" t="s">
        <v>245</v>
      </c>
      <c r="AC158" s="169">
        <v>22242</v>
      </c>
      <c r="AD158" s="160"/>
      <c r="AE158" s="158"/>
      <c r="AF158" s="158" t="s">
        <v>245</v>
      </c>
      <c r="AG158" s="159">
        <v>460</v>
      </c>
      <c r="AH158" s="160"/>
      <c r="AI158" s="158"/>
      <c r="AJ158" s="158" t="s">
        <v>245</v>
      </c>
      <c r="AK158" s="169">
        <v>221385</v>
      </c>
      <c r="AL158" s="160"/>
    </row>
    <row r="159" spans="1:38" x14ac:dyDescent="0.25">
      <c r="A159" s="16"/>
      <c r="B159" s="154" t="s">
        <v>414</v>
      </c>
      <c r="C159" s="164"/>
      <c r="D159" s="154"/>
      <c r="E159" s="157"/>
      <c r="F159" s="156"/>
      <c r="G159" s="164"/>
      <c r="H159" s="154"/>
      <c r="I159" s="157"/>
      <c r="J159" s="156"/>
      <c r="K159" s="164"/>
      <c r="L159" s="154"/>
      <c r="M159" s="157"/>
      <c r="N159" s="156"/>
      <c r="O159" s="164"/>
      <c r="P159" s="154"/>
      <c r="Q159" s="157"/>
      <c r="R159" s="156"/>
      <c r="S159" s="164"/>
      <c r="T159" s="154"/>
      <c r="U159" s="157"/>
      <c r="V159" s="156"/>
      <c r="W159" s="164"/>
      <c r="X159" s="154"/>
      <c r="Y159" s="157"/>
      <c r="Z159" s="156"/>
      <c r="AA159" s="164"/>
      <c r="AB159" s="154"/>
      <c r="AC159" s="157"/>
      <c r="AD159" s="156"/>
      <c r="AE159" s="164"/>
      <c r="AF159" s="154"/>
      <c r="AG159" s="157"/>
      <c r="AH159" s="156"/>
      <c r="AI159" s="164"/>
      <c r="AJ159" s="154"/>
      <c r="AK159" s="157"/>
      <c r="AL159" s="156"/>
    </row>
    <row r="160" spans="1:38" x14ac:dyDescent="0.25">
      <c r="A160" s="16"/>
      <c r="B160" s="178" t="s">
        <v>409</v>
      </c>
      <c r="C160" s="178"/>
      <c r="D160" s="158"/>
      <c r="E160" s="159"/>
      <c r="F160" s="160"/>
      <c r="G160" s="163"/>
      <c r="H160" s="158"/>
      <c r="I160" s="159"/>
      <c r="J160" s="160"/>
      <c r="K160" s="163"/>
      <c r="L160" s="158"/>
      <c r="M160" s="159"/>
      <c r="N160" s="160"/>
      <c r="O160" s="163"/>
      <c r="P160" s="158"/>
      <c r="Q160" s="159"/>
      <c r="R160" s="160"/>
      <c r="S160" s="163"/>
      <c r="T160" s="158"/>
      <c r="U160" s="159"/>
      <c r="V160" s="160"/>
      <c r="W160" s="163"/>
      <c r="X160" s="158"/>
      <c r="Y160" s="159"/>
      <c r="Z160" s="160"/>
      <c r="AA160" s="163"/>
      <c r="AB160" s="158"/>
      <c r="AC160" s="159"/>
      <c r="AD160" s="160"/>
      <c r="AE160" s="163"/>
      <c r="AF160" s="158"/>
      <c r="AG160" s="159"/>
      <c r="AH160" s="160"/>
      <c r="AI160" s="163"/>
      <c r="AJ160" s="158"/>
      <c r="AK160" s="159"/>
      <c r="AL160" s="160"/>
    </row>
    <row r="161" spans="1:38" x14ac:dyDescent="0.25">
      <c r="A161" s="16"/>
      <c r="B161" s="154" t="s">
        <v>410</v>
      </c>
      <c r="C161" s="154"/>
      <c r="D161" s="154"/>
      <c r="E161" s="157">
        <v>467</v>
      </c>
      <c r="F161" s="156"/>
      <c r="G161" s="154"/>
      <c r="H161" s="154"/>
      <c r="I161" s="157">
        <v>329</v>
      </c>
      <c r="J161" s="156"/>
      <c r="K161" s="154"/>
      <c r="L161" s="154"/>
      <c r="M161" s="157" t="s">
        <v>246</v>
      </c>
      <c r="N161" s="156"/>
      <c r="O161" s="154"/>
      <c r="P161" s="154"/>
      <c r="Q161" s="157" t="s">
        <v>246</v>
      </c>
      <c r="R161" s="156"/>
      <c r="S161" s="154"/>
      <c r="T161" s="154"/>
      <c r="U161" s="157" t="s">
        <v>246</v>
      </c>
      <c r="V161" s="156"/>
      <c r="W161" s="154"/>
      <c r="X161" s="154"/>
      <c r="Y161" s="157">
        <v>116</v>
      </c>
      <c r="Z161" s="156"/>
      <c r="AA161" s="154"/>
      <c r="AB161" s="154"/>
      <c r="AC161" s="157" t="s">
        <v>246</v>
      </c>
      <c r="AD161" s="156"/>
      <c r="AE161" s="154"/>
      <c r="AF161" s="154"/>
      <c r="AG161" s="157" t="s">
        <v>246</v>
      </c>
      <c r="AH161" s="156"/>
      <c r="AI161" s="154"/>
      <c r="AJ161" s="154"/>
      <c r="AK161" s="157">
        <v>912</v>
      </c>
      <c r="AL161" s="156"/>
    </row>
    <row r="162" spans="1:38" x14ac:dyDescent="0.25">
      <c r="A162" s="16"/>
      <c r="B162" s="158" t="s">
        <v>411</v>
      </c>
      <c r="C162" s="158"/>
      <c r="D162" s="158" t="s">
        <v>245</v>
      </c>
      <c r="E162" s="169">
        <v>81848</v>
      </c>
      <c r="F162" s="160"/>
      <c r="G162" s="158"/>
      <c r="H162" s="158" t="s">
        <v>245</v>
      </c>
      <c r="I162" s="169">
        <v>49505</v>
      </c>
      <c r="J162" s="160"/>
      <c r="K162" s="158"/>
      <c r="L162" s="158" t="s">
        <v>245</v>
      </c>
      <c r="M162" s="169">
        <v>19587</v>
      </c>
      <c r="N162" s="160"/>
      <c r="O162" s="158"/>
      <c r="P162" s="158" t="s">
        <v>245</v>
      </c>
      <c r="Q162" s="169">
        <v>17577</v>
      </c>
      <c r="R162" s="160"/>
      <c r="S162" s="158"/>
      <c r="T162" s="158" t="s">
        <v>245</v>
      </c>
      <c r="U162" s="169">
        <v>13464</v>
      </c>
      <c r="V162" s="160"/>
      <c r="W162" s="158"/>
      <c r="X162" s="158" t="s">
        <v>245</v>
      </c>
      <c r="Y162" s="169">
        <v>15790</v>
      </c>
      <c r="Z162" s="160"/>
      <c r="AA162" s="158"/>
      <c r="AB162" s="158" t="s">
        <v>245</v>
      </c>
      <c r="AC162" s="169">
        <v>22242</v>
      </c>
      <c r="AD162" s="160"/>
      <c r="AE162" s="158"/>
      <c r="AF162" s="158" t="s">
        <v>245</v>
      </c>
      <c r="AG162" s="159">
        <v>460</v>
      </c>
      <c r="AH162" s="160"/>
      <c r="AI162" s="158"/>
      <c r="AJ162" s="158" t="s">
        <v>245</v>
      </c>
      <c r="AK162" s="169">
        <v>220473</v>
      </c>
      <c r="AL162" s="160"/>
    </row>
    <row r="163" spans="1:38" x14ac:dyDescent="0.25">
      <c r="A163" s="16"/>
      <c r="B163" s="62"/>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c r="AG163" s="62"/>
      <c r="AH163" s="62"/>
      <c r="AI163" s="62"/>
      <c r="AJ163" s="62"/>
      <c r="AK163" s="62"/>
      <c r="AL163" s="62"/>
    </row>
    <row r="164" spans="1:38" ht="15.75" thickBot="1" x14ac:dyDescent="0.3">
      <c r="A164" s="16"/>
      <c r="B164" s="148"/>
      <c r="C164" s="145"/>
      <c r="D164" s="170" t="s">
        <v>388</v>
      </c>
      <c r="E164" s="170"/>
      <c r="F164" s="170"/>
      <c r="G164" s="170"/>
      <c r="H164" s="170"/>
      <c r="I164" s="170"/>
      <c r="J164" s="170"/>
      <c r="K164" s="170"/>
      <c r="L164" s="170"/>
      <c r="M164" s="170"/>
      <c r="N164" s="170"/>
      <c r="O164" s="170"/>
      <c r="P164" s="170"/>
      <c r="Q164" s="170"/>
      <c r="R164" s="170"/>
      <c r="S164" s="170"/>
      <c r="T164" s="170"/>
      <c r="U164" s="170"/>
      <c r="V164" s="170"/>
      <c r="W164" s="170"/>
      <c r="X164" s="170"/>
      <c r="Y164" s="170"/>
      <c r="Z164" s="147"/>
      <c r="AA164" s="148"/>
      <c r="AB164" s="171"/>
      <c r="AC164" s="171"/>
      <c r="AD164" s="149"/>
      <c r="AE164" s="148"/>
      <c r="AF164" s="171"/>
      <c r="AG164" s="171"/>
      <c r="AH164" s="149"/>
      <c r="AI164" s="148"/>
      <c r="AJ164" s="171"/>
      <c r="AK164" s="171"/>
      <c r="AL164" s="149"/>
    </row>
    <row r="165" spans="1:38" ht="15.75" thickTop="1" x14ac:dyDescent="0.25">
      <c r="A165" s="16"/>
      <c r="B165" s="179">
        <v>41455</v>
      </c>
      <c r="C165" s="180"/>
      <c r="D165" s="173" t="s">
        <v>415</v>
      </c>
      <c r="E165" s="173"/>
      <c r="F165" s="182"/>
      <c r="G165" s="183"/>
      <c r="H165" s="173" t="s">
        <v>293</v>
      </c>
      <c r="I165" s="173"/>
      <c r="J165" s="182"/>
      <c r="K165" s="183"/>
      <c r="L165" s="173" t="s">
        <v>416</v>
      </c>
      <c r="M165" s="173"/>
      <c r="N165" s="182"/>
      <c r="O165" s="183"/>
      <c r="P165" s="173" t="s">
        <v>295</v>
      </c>
      <c r="Q165" s="173"/>
      <c r="R165" s="182"/>
      <c r="S165" s="183"/>
      <c r="T165" s="173" t="s">
        <v>296</v>
      </c>
      <c r="U165" s="173"/>
      <c r="V165" s="182"/>
      <c r="W165" s="183"/>
      <c r="X165" s="173" t="s">
        <v>418</v>
      </c>
      <c r="Y165" s="173"/>
      <c r="Z165" s="181"/>
      <c r="AA165" s="180"/>
      <c r="AB165" s="172" t="s">
        <v>293</v>
      </c>
      <c r="AC165" s="172"/>
      <c r="AD165" s="181"/>
      <c r="AE165" s="180"/>
      <c r="AF165" s="172" t="s">
        <v>422</v>
      </c>
      <c r="AG165" s="172"/>
      <c r="AH165" s="181"/>
      <c r="AI165" s="180"/>
      <c r="AJ165" s="172" t="s">
        <v>135</v>
      </c>
      <c r="AK165" s="172"/>
      <c r="AL165" s="181"/>
    </row>
    <row r="166" spans="1:38" x14ac:dyDescent="0.25">
      <c r="A166" s="16"/>
      <c r="B166" s="179"/>
      <c r="C166" s="180"/>
      <c r="D166" s="172" t="s">
        <v>396</v>
      </c>
      <c r="E166" s="172"/>
      <c r="F166" s="181"/>
      <c r="G166" s="180"/>
      <c r="H166" s="172"/>
      <c r="I166" s="172"/>
      <c r="J166" s="181"/>
      <c r="K166" s="180"/>
      <c r="L166" s="172" t="s">
        <v>417</v>
      </c>
      <c r="M166" s="172"/>
      <c r="N166" s="181"/>
      <c r="O166" s="180"/>
      <c r="P166" s="172"/>
      <c r="Q166" s="172"/>
      <c r="R166" s="181"/>
      <c r="S166" s="180"/>
      <c r="T166" s="172"/>
      <c r="U166" s="172"/>
      <c r="V166" s="181"/>
      <c r="W166" s="180"/>
      <c r="X166" s="172" t="s">
        <v>419</v>
      </c>
      <c r="Y166" s="172"/>
      <c r="Z166" s="181"/>
      <c r="AA166" s="180"/>
      <c r="AB166" s="172" t="s">
        <v>361</v>
      </c>
      <c r="AC166" s="172"/>
      <c r="AD166" s="181"/>
      <c r="AE166" s="180"/>
      <c r="AF166" s="172" t="s">
        <v>211</v>
      </c>
      <c r="AG166" s="172"/>
      <c r="AH166" s="181"/>
      <c r="AI166" s="180"/>
      <c r="AJ166" s="172"/>
      <c r="AK166" s="172"/>
      <c r="AL166" s="181"/>
    </row>
    <row r="167" spans="1:38" x14ac:dyDescent="0.25">
      <c r="A167" s="16"/>
      <c r="B167" s="179"/>
      <c r="C167" s="180"/>
      <c r="D167" s="62"/>
      <c r="E167" s="62"/>
      <c r="F167" s="181"/>
      <c r="G167" s="180"/>
      <c r="H167" s="172"/>
      <c r="I167" s="172"/>
      <c r="J167" s="181"/>
      <c r="K167" s="180"/>
      <c r="L167" s="62"/>
      <c r="M167" s="62"/>
      <c r="N167" s="181"/>
      <c r="O167" s="180"/>
      <c r="P167" s="172"/>
      <c r="Q167" s="172"/>
      <c r="R167" s="181"/>
      <c r="S167" s="180"/>
      <c r="T167" s="172"/>
      <c r="U167" s="172"/>
      <c r="V167" s="181"/>
      <c r="W167" s="180"/>
      <c r="X167" s="172" t="s">
        <v>361</v>
      </c>
      <c r="Y167" s="172"/>
      <c r="Z167" s="181"/>
      <c r="AA167" s="180"/>
      <c r="AB167" s="62"/>
      <c r="AC167" s="62"/>
      <c r="AD167" s="181"/>
      <c r="AE167" s="180"/>
      <c r="AF167" s="62"/>
      <c r="AG167" s="62"/>
      <c r="AH167" s="181"/>
      <c r="AI167" s="180"/>
      <c r="AJ167" s="172"/>
      <c r="AK167" s="172"/>
      <c r="AL167" s="181"/>
    </row>
    <row r="168" spans="1:38" x14ac:dyDescent="0.25">
      <c r="A168" s="16"/>
      <c r="B168" s="179"/>
      <c r="C168" s="180"/>
      <c r="D168" s="62"/>
      <c r="E168" s="62"/>
      <c r="F168" s="181"/>
      <c r="G168" s="180"/>
      <c r="H168" s="172"/>
      <c r="I168" s="172"/>
      <c r="J168" s="181"/>
      <c r="K168" s="180"/>
      <c r="L168" s="62"/>
      <c r="M168" s="62"/>
      <c r="N168" s="181"/>
      <c r="O168" s="180"/>
      <c r="P168" s="172"/>
      <c r="Q168" s="172"/>
      <c r="R168" s="181"/>
      <c r="S168" s="180"/>
      <c r="T168" s="172"/>
      <c r="U168" s="172"/>
      <c r="V168" s="181"/>
      <c r="W168" s="180"/>
      <c r="X168" s="172" t="s">
        <v>420</v>
      </c>
      <c r="Y168" s="172"/>
      <c r="Z168" s="181"/>
      <c r="AA168" s="180"/>
      <c r="AB168" s="62"/>
      <c r="AC168" s="62"/>
      <c r="AD168" s="181"/>
      <c r="AE168" s="180"/>
      <c r="AF168" s="62"/>
      <c r="AG168" s="62"/>
      <c r="AH168" s="181"/>
      <c r="AI168" s="180"/>
      <c r="AJ168" s="172"/>
      <c r="AK168" s="172"/>
      <c r="AL168" s="181"/>
    </row>
    <row r="169" spans="1:38" ht="15.75" thickBot="1" x14ac:dyDescent="0.3">
      <c r="A169" s="16"/>
      <c r="B169" s="179"/>
      <c r="C169" s="180"/>
      <c r="D169" s="142"/>
      <c r="E169" s="142"/>
      <c r="F169" s="181"/>
      <c r="G169" s="180"/>
      <c r="H169" s="170"/>
      <c r="I169" s="170"/>
      <c r="J169" s="181"/>
      <c r="K169" s="180"/>
      <c r="L169" s="142"/>
      <c r="M169" s="142"/>
      <c r="N169" s="181"/>
      <c r="O169" s="180"/>
      <c r="P169" s="170"/>
      <c r="Q169" s="170"/>
      <c r="R169" s="181"/>
      <c r="S169" s="180"/>
      <c r="T169" s="170"/>
      <c r="U169" s="170"/>
      <c r="V169" s="181"/>
      <c r="W169" s="180"/>
      <c r="X169" s="170" t="s">
        <v>421</v>
      </c>
      <c r="Y169" s="170"/>
      <c r="Z169" s="181"/>
      <c r="AA169" s="180"/>
      <c r="AB169" s="142"/>
      <c r="AC169" s="142"/>
      <c r="AD169" s="181"/>
      <c r="AE169" s="180"/>
      <c r="AF169" s="142"/>
      <c r="AG169" s="142"/>
      <c r="AH169" s="181"/>
      <c r="AI169" s="180"/>
      <c r="AJ169" s="170"/>
      <c r="AK169" s="170"/>
      <c r="AL169" s="181"/>
    </row>
    <row r="170" spans="1:38" ht="15.75" thickTop="1" x14ac:dyDescent="0.25">
      <c r="A170" s="16"/>
      <c r="B170" s="148"/>
      <c r="C170" s="152"/>
      <c r="D170" s="175" t="s">
        <v>242</v>
      </c>
      <c r="E170" s="175"/>
      <c r="F170" s="175"/>
      <c r="G170" s="175"/>
      <c r="H170" s="175"/>
      <c r="I170" s="175"/>
      <c r="J170" s="175"/>
      <c r="K170" s="175"/>
      <c r="L170" s="175"/>
      <c r="M170" s="175"/>
      <c r="N170" s="175"/>
      <c r="O170" s="175"/>
      <c r="P170" s="175"/>
      <c r="Q170" s="175"/>
      <c r="R170" s="175"/>
      <c r="S170" s="175"/>
      <c r="T170" s="175"/>
      <c r="U170" s="175"/>
      <c r="V170" s="175"/>
      <c r="W170" s="175"/>
      <c r="X170" s="175"/>
      <c r="Y170" s="175"/>
      <c r="Z170" s="175"/>
      <c r="AA170" s="175"/>
      <c r="AB170" s="175"/>
      <c r="AC170" s="175"/>
      <c r="AD170" s="175"/>
      <c r="AE170" s="175"/>
      <c r="AF170" s="175"/>
      <c r="AG170" s="175"/>
      <c r="AH170" s="175"/>
      <c r="AI170" s="175"/>
      <c r="AJ170" s="175"/>
      <c r="AK170" s="175"/>
      <c r="AL170" s="153"/>
    </row>
    <row r="171" spans="1:38" x14ac:dyDescent="0.25">
      <c r="A171" s="16"/>
      <c r="B171" s="176" t="s">
        <v>401</v>
      </c>
      <c r="C171" s="176"/>
      <c r="D171" s="171"/>
      <c r="E171" s="171"/>
      <c r="F171" s="149"/>
      <c r="G171" s="148"/>
      <c r="H171" s="171"/>
      <c r="I171" s="171"/>
      <c r="J171" s="149"/>
      <c r="K171" s="148"/>
      <c r="L171" s="171"/>
      <c r="M171" s="171"/>
      <c r="N171" s="149"/>
      <c r="O171" s="148"/>
      <c r="P171" s="171"/>
      <c r="Q171" s="171"/>
      <c r="R171" s="149"/>
      <c r="S171" s="148"/>
      <c r="T171" s="171"/>
      <c r="U171" s="171"/>
      <c r="V171" s="149"/>
      <c r="W171" s="148"/>
      <c r="X171" s="171"/>
      <c r="Y171" s="171"/>
      <c r="Z171" s="149"/>
      <c r="AA171" s="148"/>
      <c r="AB171" s="171"/>
      <c r="AC171" s="171"/>
      <c r="AD171" s="149"/>
      <c r="AE171" s="148"/>
      <c r="AF171" s="171"/>
      <c r="AG171" s="171"/>
      <c r="AH171" s="149"/>
      <c r="AI171" s="148"/>
      <c r="AJ171" s="171"/>
      <c r="AK171" s="171"/>
      <c r="AL171" s="149"/>
    </row>
    <row r="172" spans="1:38" x14ac:dyDescent="0.25">
      <c r="A172" s="16"/>
      <c r="B172" s="154" t="s">
        <v>402</v>
      </c>
      <c r="C172" s="154"/>
      <c r="D172" s="154" t="s">
        <v>245</v>
      </c>
      <c r="E172" s="157">
        <v>306</v>
      </c>
      <c r="F172" s="156"/>
      <c r="G172" s="157"/>
      <c r="H172" s="154" t="s">
        <v>245</v>
      </c>
      <c r="I172" s="157">
        <v>185</v>
      </c>
      <c r="J172" s="156"/>
      <c r="K172" s="154"/>
      <c r="L172" s="154" t="s">
        <v>245</v>
      </c>
      <c r="M172" s="157">
        <v>205</v>
      </c>
      <c r="N172" s="156"/>
      <c r="O172" s="154"/>
      <c r="P172" s="154" t="s">
        <v>245</v>
      </c>
      <c r="Q172" s="157">
        <v>270</v>
      </c>
      <c r="R172" s="156"/>
      <c r="S172" s="154"/>
      <c r="T172" s="154" t="s">
        <v>245</v>
      </c>
      <c r="U172" s="157">
        <v>311</v>
      </c>
      <c r="V172" s="156"/>
      <c r="W172" s="154"/>
      <c r="X172" s="154" t="s">
        <v>245</v>
      </c>
      <c r="Y172" s="157">
        <v>110</v>
      </c>
      <c r="Z172" s="156"/>
      <c r="AA172" s="157"/>
      <c r="AB172" s="154" t="s">
        <v>245</v>
      </c>
      <c r="AC172" s="157">
        <v>281</v>
      </c>
      <c r="AD172" s="156"/>
      <c r="AE172" s="154"/>
      <c r="AF172" s="154" t="s">
        <v>245</v>
      </c>
      <c r="AG172" s="157">
        <v>30</v>
      </c>
      <c r="AH172" s="156"/>
      <c r="AI172" s="157"/>
      <c r="AJ172" s="154" t="s">
        <v>245</v>
      </c>
      <c r="AK172" s="155">
        <v>1698</v>
      </c>
      <c r="AL172" s="156"/>
    </row>
    <row r="173" spans="1:38" x14ac:dyDescent="0.25">
      <c r="A173" s="16"/>
      <c r="B173" s="158" t="s">
        <v>403</v>
      </c>
      <c r="C173" s="158"/>
      <c r="D173" s="158"/>
      <c r="E173" s="159" t="s">
        <v>246</v>
      </c>
      <c r="F173" s="160"/>
      <c r="G173" s="159"/>
      <c r="H173" s="158"/>
      <c r="I173" s="159" t="s">
        <v>246</v>
      </c>
      <c r="J173" s="160"/>
      <c r="K173" s="158"/>
      <c r="L173" s="158"/>
      <c r="M173" s="159" t="s">
        <v>246</v>
      </c>
      <c r="N173" s="160"/>
      <c r="O173" s="158"/>
      <c r="P173" s="158"/>
      <c r="Q173" s="159" t="s">
        <v>246</v>
      </c>
      <c r="R173" s="160"/>
      <c r="S173" s="158"/>
      <c r="T173" s="158"/>
      <c r="U173" s="159" t="s">
        <v>246</v>
      </c>
      <c r="V173" s="160"/>
      <c r="W173" s="158"/>
      <c r="X173" s="158"/>
      <c r="Y173" s="159" t="s">
        <v>423</v>
      </c>
      <c r="Z173" s="160" t="s">
        <v>308</v>
      </c>
      <c r="AA173" s="159"/>
      <c r="AB173" s="158"/>
      <c r="AC173" s="159" t="s">
        <v>246</v>
      </c>
      <c r="AD173" s="160"/>
      <c r="AE173" s="158"/>
      <c r="AF173" s="158"/>
      <c r="AG173" s="159" t="s">
        <v>246</v>
      </c>
      <c r="AH173" s="160"/>
      <c r="AI173" s="159"/>
      <c r="AJ173" s="158"/>
      <c r="AK173" s="159" t="s">
        <v>423</v>
      </c>
      <c r="AL173" s="160" t="s">
        <v>308</v>
      </c>
    </row>
    <row r="174" spans="1:38" x14ac:dyDescent="0.25">
      <c r="A174" s="16"/>
      <c r="B174" s="154" t="s">
        <v>404</v>
      </c>
      <c r="C174" s="154"/>
      <c r="D174" s="154"/>
      <c r="E174" s="157" t="s">
        <v>246</v>
      </c>
      <c r="F174" s="156"/>
      <c r="G174" s="157"/>
      <c r="H174" s="154"/>
      <c r="I174" s="157" t="s">
        <v>246</v>
      </c>
      <c r="J174" s="156"/>
      <c r="K174" s="154"/>
      <c r="L174" s="154"/>
      <c r="M174" s="157" t="s">
        <v>246</v>
      </c>
      <c r="N174" s="156"/>
      <c r="O174" s="154"/>
      <c r="P174" s="154"/>
      <c r="Q174" s="157" t="s">
        <v>246</v>
      </c>
      <c r="R174" s="156"/>
      <c r="S174" s="154"/>
      <c r="T174" s="154"/>
      <c r="U174" s="157" t="s">
        <v>246</v>
      </c>
      <c r="V174" s="156"/>
      <c r="W174" s="154"/>
      <c r="X174" s="154"/>
      <c r="Y174" s="157" t="s">
        <v>246</v>
      </c>
      <c r="Z174" s="156"/>
      <c r="AA174" s="157"/>
      <c r="AB174" s="154"/>
      <c r="AC174" s="157" t="s">
        <v>246</v>
      </c>
      <c r="AD174" s="156"/>
      <c r="AE174" s="154"/>
      <c r="AF174" s="154"/>
      <c r="AG174" s="157" t="s">
        <v>246</v>
      </c>
      <c r="AH174" s="156"/>
      <c r="AI174" s="157"/>
      <c r="AJ174" s="154"/>
      <c r="AK174" s="157" t="s">
        <v>246</v>
      </c>
      <c r="AL174" s="156"/>
    </row>
    <row r="175" spans="1:38" ht="15.75" thickBot="1" x14ac:dyDescent="0.3">
      <c r="A175" s="16"/>
      <c r="B175" s="158" t="s">
        <v>405</v>
      </c>
      <c r="C175" s="158"/>
      <c r="D175" s="161"/>
      <c r="E175" s="162" t="s">
        <v>424</v>
      </c>
      <c r="F175" s="160"/>
      <c r="G175" s="159"/>
      <c r="H175" s="161"/>
      <c r="I175" s="162">
        <v>153</v>
      </c>
      <c r="J175" s="160"/>
      <c r="K175" s="158"/>
      <c r="L175" s="161"/>
      <c r="M175" s="162" t="s">
        <v>425</v>
      </c>
      <c r="N175" s="160" t="s">
        <v>308</v>
      </c>
      <c r="O175" s="158"/>
      <c r="P175" s="161"/>
      <c r="Q175" s="162" t="s">
        <v>426</v>
      </c>
      <c r="R175" s="160" t="s">
        <v>308</v>
      </c>
      <c r="S175" s="158"/>
      <c r="T175" s="161"/>
      <c r="U175" s="162" t="s">
        <v>427</v>
      </c>
      <c r="V175" s="160" t="s">
        <v>308</v>
      </c>
      <c r="W175" s="158"/>
      <c r="X175" s="161"/>
      <c r="Y175" s="162" t="s">
        <v>428</v>
      </c>
      <c r="Z175" s="160" t="s">
        <v>308</v>
      </c>
      <c r="AA175" s="159"/>
      <c r="AB175" s="161"/>
      <c r="AC175" s="162" t="s">
        <v>429</v>
      </c>
      <c r="AD175" s="160"/>
      <c r="AE175" s="158"/>
      <c r="AF175" s="161"/>
      <c r="AG175" s="162" t="s">
        <v>430</v>
      </c>
      <c r="AH175" s="160" t="s">
        <v>308</v>
      </c>
      <c r="AI175" s="159"/>
      <c r="AJ175" s="161"/>
      <c r="AK175" s="162">
        <v>558</v>
      </c>
      <c r="AL175" s="160"/>
    </row>
    <row r="176" spans="1:38" ht="15.75" thickTop="1" x14ac:dyDescent="0.25">
      <c r="A176" s="16"/>
      <c r="B176" s="154" t="s">
        <v>408</v>
      </c>
      <c r="C176" s="154"/>
      <c r="D176" s="154" t="s">
        <v>245</v>
      </c>
      <c r="E176" s="155">
        <v>1023</v>
      </c>
      <c r="F176" s="156"/>
      <c r="G176" s="157"/>
      <c r="H176" s="154" t="s">
        <v>245</v>
      </c>
      <c r="I176" s="157">
        <v>338</v>
      </c>
      <c r="J176" s="156"/>
      <c r="K176" s="154"/>
      <c r="L176" s="154" t="s">
        <v>245</v>
      </c>
      <c r="M176" s="157">
        <v>103</v>
      </c>
      <c r="N176" s="156"/>
      <c r="O176" s="154"/>
      <c r="P176" s="154" t="s">
        <v>245</v>
      </c>
      <c r="Q176" s="157">
        <v>127</v>
      </c>
      <c r="R176" s="156"/>
      <c r="S176" s="154"/>
      <c r="T176" s="154" t="s">
        <v>245</v>
      </c>
      <c r="U176" s="157">
        <v>146</v>
      </c>
      <c r="V176" s="156"/>
      <c r="W176" s="154"/>
      <c r="X176" s="154" t="s">
        <v>245</v>
      </c>
      <c r="Y176" s="157">
        <v>85</v>
      </c>
      <c r="Z176" s="156"/>
      <c r="AA176" s="157"/>
      <c r="AB176" s="154" t="s">
        <v>245</v>
      </c>
      <c r="AC176" s="157">
        <v>412</v>
      </c>
      <c r="AD176" s="156"/>
      <c r="AE176" s="154"/>
      <c r="AF176" s="154" t="s">
        <v>245</v>
      </c>
      <c r="AG176" s="157">
        <v>6</v>
      </c>
      <c r="AH176" s="156"/>
      <c r="AI176" s="157"/>
      <c r="AJ176" s="154" t="s">
        <v>245</v>
      </c>
      <c r="AK176" s="155">
        <v>2240</v>
      </c>
      <c r="AL176" s="156"/>
    </row>
    <row r="177" spans="1:38" x14ac:dyDescent="0.25">
      <c r="A177" s="16"/>
      <c r="B177" s="163"/>
      <c r="C177" s="163"/>
      <c r="D177" s="158"/>
      <c r="E177" s="159"/>
      <c r="F177" s="160"/>
      <c r="G177" s="163"/>
      <c r="H177" s="158"/>
      <c r="I177" s="159"/>
      <c r="J177" s="160"/>
      <c r="K177" s="163"/>
      <c r="L177" s="158"/>
      <c r="M177" s="159"/>
      <c r="N177" s="160"/>
      <c r="O177" s="163"/>
      <c r="P177" s="158"/>
      <c r="Q177" s="159"/>
      <c r="R177" s="160"/>
      <c r="S177" s="163"/>
      <c r="T177" s="158"/>
      <c r="U177" s="159"/>
      <c r="V177" s="160"/>
      <c r="W177" s="163"/>
      <c r="X177" s="158"/>
      <c r="Y177" s="159"/>
      <c r="Z177" s="160"/>
      <c r="AA177" s="163"/>
      <c r="AB177" s="158"/>
      <c r="AC177" s="159"/>
      <c r="AD177" s="160"/>
      <c r="AE177" s="163"/>
      <c r="AF177" s="158"/>
      <c r="AG177" s="159"/>
      <c r="AH177" s="160"/>
      <c r="AI177" s="163"/>
      <c r="AJ177" s="158"/>
      <c r="AK177" s="159"/>
      <c r="AL177" s="160"/>
    </row>
    <row r="178" spans="1:38" x14ac:dyDescent="0.25">
      <c r="A178" s="16"/>
      <c r="B178" s="177" t="s">
        <v>409</v>
      </c>
      <c r="C178" s="177"/>
      <c r="D178" s="154"/>
      <c r="E178" s="157"/>
      <c r="F178" s="156"/>
      <c r="G178" s="164"/>
      <c r="H178" s="154"/>
      <c r="I178" s="157"/>
      <c r="J178" s="156"/>
      <c r="K178" s="164"/>
      <c r="L178" s="154"/>
      <c r="M178" s="157"/>
      <c r="N178" s="156"/>
      <c r="O178" s="164"/>
      <c r="P178" s="154"/>
      <c r="Q178" s="157"/>
      <c r="R178" s="156"/>
      <c r="S178" s="164"/>
      <c r="T178" s="154"/>
      <c r="U178" s="157"/>
      <c r="V178" s="156"/>
      <c r="W178" s="164"/>
      <c r="X178" s="154"/>
      <c r="Y178" s="157"/>
      <c r="Z178" s="156"/>
      <c r="AA178" s="164"/>
      <c r="AB178" s="154"/>
      <c r="AC178" s="157"/>
      <c r="AD178" s="156"/>
      <c r="AE178" s="164"/>
      <c r="AF178" s="154"/>
      <c r="AG178" s="157"/>
      <c r="AH178" s="156"/>
      <c r="AI178" s="164"/>
      <c r="AJ178" s="154"/>
      <c r="AK178" s="157"/>
      <c r="AL178" s="156"/>
    </row>
    <row r="179" spans="1:38" x14ac:dyDescent="0.25">
      <c r="A179" s="16"/>
      <c r="B179" s="158" t="s">
        <v>431</v>
      </c>
      <c r="C179" s="158"/>
      <c r="D179" s="158"/>
      <c r="E179" s="159" t="s">
        <v>246</v>
      </c>
      <c r="F179" s="160"/>
      <c r="G179" s="159"/>
      <c r="H179" s="158"/>
      <c r="I179" s="159" t="s">
        <v>246</v>
      </c>
      <c r="J179" s="160"/>
      <c r="K179" s="158"/>
      <c r="L179" s="158"/>
      <c r="M179" s="159" t="s">
        <v>246</v>
      </c>
      <c r="N179" s="160"/>
      <c r="O179" s="158"/>
      <c r="P179" s="158"/>
      <c r="Q179" s="159" t="s">
        <v>246</v>
      </c>
      <c r="R179" s="160"/>
      <c r="S179" s="158"/>
      <c r="T179" s="158"/>
      <c r="U179" s="159" t="s">
        <v>246</v>
      </c>
      <c r="V179" s="160"/>
      <c r="W179" s="158"/>
      <c r="X179" s="158"/>
      <c r="Y179" s="159" t="s">
        <v>246</v>
      </c>
      <c r="Z179" s="160"/>
      <c r="AA179" s="159"/>
      <c r="AB179" s="158"/>
      <c r="AC179" s="159" t="s">
        <v>246</v>
      </c>
      <c r="AD179" s="160"/>
      <c r="AE179" s="158"/>
      <c r="AF179" s="158"/>
      <c r="AG179" s="159" t="s">
        <v>246</v>
      </c>
      <c r="AH179" s="160"/>
      <c r="AI179" s="159"/>
      <c r="AJ179" s="158"/>
      <c r="AK179" s="159" t="s">
        <v>246</v>
      </c>
      <c r="AL179" s="160"/>
    </row>
    <row r="180" spans="1:38" ht="15.75" thickBot="1" x14ac:dyDescent="0.3">
      <c r="A180" s="16"/>
      <c r="B180" s="154" t="s">
        <v>432</v>
      </c>
      <c r="C180" s="154"/>
      <c r="D180" s="165"/>
      <c r="E180" s="166">
        <v>1023</v>
      </c>
      <c r="F180" s="156"/>
      <c r="G180" s="157"/>
      <c r="H180" s="165"/>
      <c r="I180" s="167">
        <v>338</v>
      </c>
      <c r="J180" s="156"/>
      <c r="K180" s="154"/>
      <c r="L180" s="165"/>
      <c r="M180" s="167" t="s">
        <v>433</v>
      </c>
      <c r="N180" s="156"/>
      <c r="O180" s="154"/>
      <c r="P180" s="165"/>
      <c r="Q180" s="167" t="s">
        <v>434</v>
      </c>
      <c r="R180" s="156"/>
      <c r="S180" s="154"/>
      <c r="T180" s="165"/>
      <c r="U180" s="167" t="s">
        <v>435</v>
      </c>
      <c r="V180" s="156"/>
      <c r="W180" s="154"/>
      <c r="X180" s="165"/>
      <c r="Y180" s="167" t="s">
        <v>436</v>
      </c>
      <c r="Z180" s="156"/>
      <c r="AA180" s="157"/>
      <c r="AB180" s="165"/>
      <c r="AC180" s="167" t="s">
        <v>437</v>
      </c>
      <c r="AD180" s="156"/>
      <c r="AE180" s="154"/>
      <c r="AF180" s="165"/>
      <c r="AG180" s="167" t="s">
        <v>438</v>
      </c>
      <c r="AH180" s="156"/>
      <c r="AI180" s="157"/>
      <c r="AJ180" s="165"/>
      <c r="AK180" s="166">
        <v>2240</v>
      </c>
      <c r="AL180" s="156"/>
    </row>
    <row r="181" spans="1:38" ht="15.75" thickTop="1" x14ac:dyDescent="0.25">
      <c r="A181" s="16"/>
      <c r="B181" s="163"/>
      <c r="C181" s="163"/>
      <c r="D181" s="158"/>
      <c r="E181" s="159"/>
      <c r="F181" s="160"/>
      <c r="G181" s="163"/>
      <c r="H181" s="158"/>
      <c r="I181" s="159"/>
      <c r="J181" s="160"/>
      <c r="K181" s="163"/>
      <c r="L181" s="158"/>
      <c r="M181" s="159"/>
      <c r="N181" s="160"/>
      <c r="O181" s="163"/>
      <c r="P181" s="158"/>
      <c r="Q181" s="159"/>
      <c r="R181" s="160"/>
      <c r="S181" s="163"/>
      <c r="T181" s="158"/>
      <c r="U181" s="159"/>
      <c r="V181" s="160"/>
      <c r="W181" s="163"/>
      <c r="X181" s="158"/>
      <c r="Y181" s="159"/>
      <c r="Z181" s="160"/>
      <c r="AA181" s="163"/>
      <c r="AB181" s="158"/>
      <c r="AC181" s="159"/>
      <c r="AD181" s="160"/>
      <c r="AE181" s="163"/>
      <c r="AF181" s="158"/>
      <c r="AG181" s="159"/>
      <c r="AH181" s="160"/>
      <c r="AI181" s="163"/>
      <c r="AJ181" s="158"/>
      <c r="AK181" s="159"/>
      <c r="AL181" s="160"/>
    </row>
    <row r="182" spans="1:38" x14ac:dyDescent="0.25">
      <c r="A182" s="16"/>
      <c r="B182" s="184" t="s">
        <v>412</v>
      </c>
      <c r="C182" s="184"/>
      <c r="D182" s="154"/>
      <c r="E182" s="157"/>
      <c r="F182" s="156"/>
      <c r="G182" s="164"/>
      <c r="H182" s="154"/>
      <c r="I182" s="157"/>
      <c r="J182" s="156"/>
      <c r="K182" s="164"/>
      <c r="L182" s="154"/>
      <c r="M182" s="157"/>
      <c r="N182" s="156"/>
      <c r="O182" s="164"/>
      <c r="P182" s="154"/>
      <c r="Q182" s="157"/>
      <c r="R182" s="156"/>
      <c r="S182" s="164"/>
      <c r="T182" s="154"/>
      <c r="U182" s="157"/>
      <c r="V182" s="156"/>
      <c r="W182" s="164"/>
      <c r="X182" s="154"/>
      <c r="Y182" s="157"/>
      <c r="Z182" s="156"/>
      <c r="AA182" s="164"/>
      <c r="AB182" s="154"/>
      <c r="AC182" s="157"/>
      <c r="AD182" s="156"/>
      <c r="AE182" s="164"/>
      <c r="AF182" s="154"/>
      <c r="AG182" s="157"/>
      <c r="AH182" s="156"/>
      <c r="AI182" s="164"/>
      <c r="AJ182" s="154"/>
      <c r="AK182" s="157"/>
      <c r="AL182" s="156"/>
    </row>
    <row r="183" spans="1:38" x14ac:dyDescent="0.25">
      <c r="A183" s="16"/>
      <c r="B183" s="158" t="s">
        <v>413</v>
      </c>
      <c r="C183" s="158"/>
      <c r="D183" s="158" t="s">
        <v>245</v>
      </c>
      <c r="E183" s="169">
        <v>73243</v>
      </c>
      <c r="F183" s="160"/>
      <c r="G183" s="159"/>
      <c r="H183" s="158" t="s">
        <v>245</v>
      </c>
      <c r="I183" s="169">
        <v>51169</v>
      </c>
      <c r="J183" s="160"/>
      <c r="K183" s="158"/>
      <c r="L183" s="158" t="s">
        <v>245</v>
      </c>
      <c r="M183" s="169">
        <v>19587</v>
      </c>
      <c r="N183" s="160"/>
      <c r="O183" s="158"/>
      <c r="P183" s="158" t="s">
        <v>245</v>
      </c>
      <c r="Q183" s="169">
        <v>15589</v>
      </c>
      <c r="R183" s="160"/>
      <c r="S183" s="158"/>
      <c r="T183" s="158" t="s">
        <v>245</v>
      </c>
      <c r="U183" s="169">
        <v>16937</v>
      </c>
      <c r="V183" s="160"/>
      <c r="W183" s="158"/>
      <c r="X183" s="158" t="s">
        <v>245</v>
      </c>
      <c r="Y183" s="169">
        <v>14897</v>
      </c>
      <c r="Z183" s="160"/>
      <c r="AA183" s="159"/>
      <c r="AB183" s="158" t="s">
        <v>245</v>
      </c>
      <c r="AC183" s="169">
        <v>16776</v>
      </c>
      <c r="AD183" s="160"/>
      <c r="AE183" s="158"/>
      <c r="AF183" s="158" t="s">
        <v>245</v>
      </c>
      <c r="AG183" s="159">
        <v>387</v>
      </c>
      <c r="AH183" s="160"/>
      <c r="AI183" s="159"/>
      <c r="AJ183" s="158" t="s">
        <v>245</v>
      </c>
      <c r="AK183" s="169">
        <v>208585</v>
      </c>
      <c r="AL183" s="160"/>
    </row>
    <row r="184" spans="1:38" x14ac:dyDescent="0.25">
      <c r="A184" s="16"/>
      <c r="B184" s="154" t="s">
        <v>414</v>
      </c>
      <c r="C184" s="164"/>
      <c r="D184" s="154"/>
      <c r="E184" s="157"/>
      <c r="F184" s="156"/>
      <c r="G184" s="164"/>
      <c r="H184" s="154"/>
      <c r="I184" s="157"/>
      <c r="J184" s="156"/>
      <c r="K184" s="164"/>
      <c r="L184" s="154"/>
      <c r="M184" s="157"/>
      <c r="N184" s="156"/>
      <c r="O184" s="164"/>
      <c r="P184" s="154"/>
      <c r="Q184" s="157"/>
      <c r="R184" s="156"/>
      <c r="S184" s="164"/>
      <c r="T184" s="154"/>
      <c r="U184" s="157"/>
      <c r="V184" s="156"/>
      <c r="W184" s="164"/>
      <c r="X184" s="154"/>
      <c r="Y184" s="157"/>
      <c r="Z184" s="156"/>
      <c r="AA184" s="164"/>
      <c r="AB184" s="154"/>
      <c r="AC184" s="157"/>
      <c r="AD184" s="156"/>
      <c r="AE184" s="164"/>
      <c r="AF184" s="154"/>
      <c r="AG184" s="157"/>
      <c r="AH184" s="156"/>
      <c r="AI184" s="164"/>
      <c r="AJ184" s="154"/>
      <c r="AK184" s="157"/>
      <c r="AL184" s="156"/>
    </row>
    <row r="185" spans="1:38" x14ac:dyDescent="0.25">
      <c r="A185" s="16"/>
      <c r="B185" s="178" t="s">
        <v>409</v>
      </c>
      <c r="C185" s="178"/>
      <c r="D185" s="158"/>
      <c r="E185" s="159"/>
      <c r="F185" s="160"/>
      <c r="G185" s="163"/>
      <c r="H185" s="158"/>
      <c r="I185" s="159"/>
      <c r="J185" s="160"/>
      <c r="K185" s="163"/>
      <c r="L185" s="158"/>
      <c r="M185" s="159"/>
      <c r="N185" s="160"/>
      <c r="O185" s="163"/>
      <c r="P185" s="158"/>
      <c r="Q185" s="159"/>
      <c r="R185" s="160"/>
      <c r="S185" s="163"/>
      <c r="T185" s="158"/>
      <c r="U185" s="159"/>
      <c r="V185" s="160"/>
      <c r="W185" s="163"/>
      <c r="X185" s="158"/>
      <c r="Y185" s="159"/>
      <c r="Z185" s="160"/>
      <c r="AA185" s="163"/>
      <c r="AB185" s="158"/>
      <c r="AC185" s="159"/>
      <c r="AD185" s="160"/>
      <c r="AE185" s="163"/>
      <c r="AF185" s="158"/>
      <c r="AG185" s="159"/>
      <c r="AH185" s="160"/>
      <c r="AI185" s="163"/>
      <c r="AJ185" s="158"/>
      <c r="AK185" s="159"/>
      <c r="AL185" s="160"/>
    </row>
    <row r="186" spans="1:38" x14ac:dyDescent="0.25">
      <c r="A186" s="16"/>
      <c r="B186" s="154" t="s">
        <v>431</v>
      </c>
      <c r="C186" s="154"/>
      <c r="D186" s="154"/>
      <c r="E186" s="157">
        <v>648</v>
      </c>
      <c r="F186" s="156"/>
      <c r="G186" s="157"/>
      <c r="H186" s="154"/>
      <c r="I186" s="155">
        <v>1712</v>
      </c>
      <c r="J186" s="156"/>
      <c r="K186" s="154"/>
      <c r="L186" s="154"/>
      <c r="M186" s="157" t="s">
        <v>246</v>
      </c>
      <c r="N186" s="156"/>
      <c r="O186" s="154"/>
      <c r="P186" s="154"/>
      <c r="Q186" s="157" t="s">
        <v>246</v>
      </c>
      <c r="R186" s="156"/>
      <c r="S186" s="154"/>
      <c r="T186" s="154"/>
      <c r="U186" s="157" t="s">
        <v>246</v>
      </c>
      <c r="V186" s="156"/>
      <c r="W186" s="154"/>
      <c r="X186" s="154"/>
      <c r="Y186" s="157">
        <v>116</v>
      </c>
      <c r="Z186" s="156"/>
      <c r="AA186" s="157"/>
      <c r="AB186" s="154"/>
      <c r="AC186" s="155">
        <v>3231</v>
      </c>
      <c r="AD186" s="156"/>
      <c r="AE186" s="154"/>
      <c r="AF186" s="154"/>
      <c r="AG186" s="157" t="s">
        <v>246</v>
      </c>
      <c r="AH186" s="156"/>
      <c r="AI186" s="157"/>
      <c r="AJ186" s="154"/>
      <c r="AK186" s="155">
        <v>5707</v>
      </c>
      <c r="AL186" s="156"/>
    </row>
    <row r="187" spans="1:38" x14ac:dyDescent="0.25">
      <c r="A187" s="16"/>
      <c r="B187" s="158" t="s">
        <v>432</v>
      </c>
      <c r="C187" s="158"/>
      <c r="D187" s="158" t="s">
        <v>245</v>
      </c>
      <c r="E187" s="169">
        <v>72595</v>
      </c>
      <c r="F187" s="160"/>
      <c r="G187" s="159"/>
      <c r="H187" s="158" t="s">
        <v>245</v>
      </c>
      <c r="I187" s="169">
        <v>49457</v>
      </c>
      <c r="J187" s="160"/>
      <c r="K187" s="158"/>
      <c r="L187" s="158" t="s">
        <v>245</v>
      </c>
      <c r="M187" s="169">
        <v>19587</v>
      </c>
      <c r="N187" s="160"/>
      <c r="O187" s="158"/>
      <c r="P187" s="158" t="s">
        <v>245</v>
      </c>
      <c r="Q187" s="169">
        <v>15589</v>
      </c>
      <c r="R187" s="160"/>
      <c r="S187" s="158"/>
      <c r="T187" s="158" t="s">
        <v>245</v>
      </c>
      <c r="U187" s="169">
        <v>16937</v>
      </c>
      <c r="V187" s="160"/>
      <c r="W187" s="158"/>
      <c r="X187" s="158" t="s">
        <v>245</v>
      </c>
      <c r="Y187" s="169">
        <v>14781</v>
      </c>
      <c r="Z187" s="160"/>
      <c r="AA187" s="159"/>
      <c r="AB187" s="158" t="s">
        <v>245</v>
      </c>
      <c r="AC187" s="169">
        <v>13545</v>
      </c>
      <c r="AD187" s="160"/>
      <c r="AE187" s="158"/>
      <c r="AF187" s="158" t="s">
        <v>245</v>
      </c>
      <c r="AG187" s="159">
        <v>387</v>
      </c>
      <c r="AH187" s="160"/>
      <c r="AI187" s="159"/>
      <c r="AJ187" s="158" t="s">
        <v>245</v>
      </c>
      <c r="AK187" s="169">
        <v>202878</v>
      </c>
      <c r="AL187" s="160"/>
    </row>
    <row r="188" spans="1:38" x14ac:dyDescent="0.25">
      <c r="A188" s="16"/>
      <c r="B188" s="62"/>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c r="AA188" s="62"/>
      <c r="AB188" s="62"/>
      <c r="AC188" s="62"/>
      <c r="AD188" s="62"/>
      <c r="AE188" s="62"/>
      <c r="AF188" s="62"/>
      <c r="AG188" s="62"/>
      <c r="AH188" s="62"/>
      <c r="AI188" s="62"/>
      <c r="AJ188" s="62"/>
      <c r="AK188" s="62"/>
      <c r="AL188" s="62"/>
    </row>
    <row r="189" spans="1:38" x14ac:dyDescent="0.25">
      <c r="A189" s="16"/>
      <c r="B189" s="64" t="s">
        <v>439</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64"/>
      <c r="AJ189" s="64"/>
      <c r="AK189" s="64"/>
      <c r="AL189" s="64"/>
    </row>
    <row r="190" spans="1:38" x14ac:dyDescent="0.25">
      <c r="A190" s="16"/>
      <c r="B190" s="191"/>
      <c r="C190" s="191"/>
      <c r="D190" s="191"/>
      <c r="E190" s="191"/>
      <c r="F190" s="191"/>
      <c r="G190" s="191"/>
      <c r="H190" s="191"/>
      <c r="I190" s="191"/>
      <c r="J190" s="191"/>
      <c r="K190" s="191"/>
      <c r="L190" s="191"/>
      <c r="M190" s="191"/>
      <c r="N190" s="191"/>
      <c r="O190" s="191"/>
      <c r="P190" s="191"/>
      <c r="Q190" s="191"/>
      <c r="R190" s="191"/>
      <c r="S190" s="191"/>
      <c r="T190" s="191"/>
      <c r="U190" s="191"/>
      <c r="V190" s="191"/>
      <c r="W190" s="191"/>
      <c r="X190" s="191"/>
      <c r="Y190" s="191"/>
      <c r="Z190" s="191"/>
      <c r="AA190" s="191"/>
      <c r="AB190" s="191"/>
      <c r="AC190" s="191"/>
      <c r="AD190" s="191"/>
      <c r="AE190" s="191"/>
      <c r="AF190" s="191"/>
      <c r="AG190" s="191"/>
      <c r="AH190" s="191"/>
      <c r="AI190" s="191"/>
      <c r="AJ190" s="191"/>
      <c r="AK190" s="191"/>
      <c r="AL190" s="191"/>
    </row>
    <row r="191" spans="1:38" ht="15.75" thickBot="1" x14ac:dyDescent="0.3">
      <c r="A191" s="16"/>
      <c r="B191" s="17"/>
      <c r="C191" s="145"/>
      <c r="D191" s="170" t="s">
        <v>388</v>
      </c>
      <c r="E191" s="170"/>
      <c r="F191" s="170"/>
      <c r="G191" s="170"/>
      <c r="H191" s="170"/>
      <c r="I191" s="170"/>
      <c r="J191" s="170"/>
      <c r="K191" s="170"/>
      <c r="L191" s="170"/>
      <c r="M191" s="170"/>
      <c r="N191" s="170"/>
      <c r="O191" s="170"/>
      <c r="P191" s="170"/>
      <c r="Q191" s="170"/>
      <c r="R191" s="170"/>
      <c r="S191" s="170"/>
      <c r="T191" s="170"/>
      <c r="U191" s="170"/>
      <c r="V191" s="170"/>
      <c r="W191" s="170"/>
      <c r="X191" s="170"/>
      <c r="Y191" s="170"/>
      <c r="Z191" s="147"/>
      <c r="AA191" s="148"/>
      <c r="AB191" s="171"/>
      <c r="AC191" s="171"/>
      <c r="AD191" s="149"/>
      <c r="AE191" s="148"/>
      <c r="AF191" s="171"/>
      <c r="AG191" s="171"/>
      <c r="AH191" s="149"/>
      <c r="AI191" s="148"/>
      <c r="AJ191" s="171"/>
      <c r="AK191" s="171"/>
      <c r="AL191" s="149"/>
    </row>
    <row r="192" spans="1:38" ht="15.75" thickTop="1" x14ac:dyDescent="0.25">
      <c r="A192" s="16"/>
      <c r="B192" s="145"/>
      <c r="C192" s="145"/>
      <c r="D192" s="183"/>
      <c r="E192" s="183"/>
      <c r="F192" s="147"/>
      <c r="G192" s="145"/>
      <c r="H192" s="183"/>
      <c r="I192" s="183"/>
      <c r="J192" s="147"/>
      <c r="K192" s="145"/>
      <c r="L192" s="183"/>
      <c r="M192" s="183"/>
      <c r="N192" s="147"/>
      <c r="O192" s="145"/>
      <c r="P192" s="183"/>
      <c r="Q192" s="183"/>
      <c r="R192" s="147"/>
      <c r="S192" s="145"/>
      <c r="T192" s="183"/>
      <c r="U192" s="183"/>
      <c r="V192" s="147"/>
      <c r="W192" s="145"/>
      <c r="X192" s="173" t="s">
        <v>389</v>
      </c>
      <c r="Y192" s="173"/>
      <c r="Z192" s="147"/>
      <c r="AA192" s="145"/>
      <c r="AB192" s="180"/>
      <c r="AC192" s="180"/>
      <c r="AD192" s="147"/>
      <c r="AE192" s="145"/>
      <c r="AF192" s="180"/>
      <c r="AG192" s="180"/>
      <c r="AH192" s="147"/>
      <c r="AI192" s="145"/>
      <c r="AJ192" s="180"/>
      <c r="AK192" s="180"/>
      <c r="AL192" s="147"/>
    </row>
    <row r="193" spans="1:38" x14ac:dyDescent="0.25">
      <c r="A193" s="16"/>
      <c r="B193" s="145"/>
      <c r="C193" s="145"/>
      <c r="D193" s="180"/>
      <c r="E193" s="180"/>
      <c r="F193" s="147"/>
      <c r="G193" s="145"/>
      <c r="H193" s="180"/>
      <c r="I193" s="180"/>
      <c r="J193" s="147"/>
      <c r="K193" s="145"/>
      <c r="L193" s="180"/>
      <c r="M193" s="180"/>
      <c r="N193" s="147"/>
      <c r="O193" s="145"/>
      <c r="P193" s="180"/>
      <c r="Q193" s="180"/>
      <c r="R193" s="147"/>
      <c r="S193" s="145"/>
      <c r="T193" s="180"/>
      <c r="U193" s="180"/>
      <c r="V193" s="147"/>
      <c r="W193" s="145"/>
      <c r="X193" s="172" t="s">
        <v>440</v>
      </c>
      <c r="Y193" s="172"/>
      <c r="Z193" s="147"/>
      <c r="AA193" s="145"/>
      <c r="AB193" s="180"/>
      <c r="AC193" s="180"/>
      <c r="AD193" s="147"/>
      <c r="AE193" s="145"/>
      <c r="AF193" s="180"/>
      <c r="AG193" s="180"/>
      <c r="AH193" s="147"/>
      <c r="AI193" s="145"/>
      <c r="AJ193" s="180"/>
      <c r="AK193" s="180"/>
      <c r="AL193" s="147"/>
    </row>
    <row r="194" spans="1:38" x14ac:dyDescent="0.25">
      <c r="A194" s="16"/>
      <c r="B194" s="145"/>
      <c r="C194" s="145"/>
      <c r="D194" s="180"/>
      <c r="E194" s="180"/>
      <c r="F194" s="150"/>
      <c r="G194" s="146"/>
      <c r="H194" s="172"/>
      <c r="I194" s="172"/>
      <c r="J194" s="150"/>
      <c r="K194" s="146"/>
      <c r="L194" s="172"/>
      <c r="M194" s="172"/>
      <c r="N194" s="150"/>
      <c r="O194" s="146"/>
      <c r="P194" s="172"/>
      <c r="Q194" s="172"/>
      <c r="R194" s="150"/>
      <c r="S194" s="146"/>
      <c r="T194" s="172"/>
      <c r="U194" s="172"/>
      <c r="V194" s="150"/>
      <c r="W194" s="146"/>
      <c r="X194" s="172" t="s">
        <v>441</v>
      </c>
      <c r="Y194" s="172"/>
      <c r="Z194" s="150"/>
      <c r="AA194" s="146"/>
      <c r="AB194" s="172"/>
      <c r="AC194" s="172"/>
      <c r="AD194" s="150"/>
      <c r="AE194" s="146"/>
      <c r="AF194" s="172"/>
      <c r="AG194" s="172"/>
      <c r="AH194" s="150"/>
      <c r="AI194" s="146"/>
      <c r="AJ194" s="172"/>
      <c r="AK194" s="172"/>
      <c r="AL194" s="150"/>
    </row>
    <row r="195" spans="1:38" x14ac:dyDescent="0.25">
      <c r="A195" s="16"/>
      <c r="B195" s="146"/>
      <c r="C195" s="146"/>
      <c r="D195" s="172" t="s">
        <v>391</v>
      </c>
      <c r="E195" s="172"/>
      <c r="F195" s="150"/>
      <c r="G195" s="146"/>
      <c r="H195" s="172"/>
      <c r="I195" s="172"/>
      <c r="J195" s="150"/>
      <c r="K195" s="146"/>
      <c r="L195" s="172" t="s">
        <v>392</v>
      </c>
      <c r="M195" s="172"/>
      <c r="N195" s="150"/>
      <c r="O195" s="146"/>
      <c r="P195" s="172"/>
      <c r="Q195" s="172"/>
      <c r="R195" s="150"/>
      <c r="S195" s="146"/>
      <c r="T195" s="172"/>
      <c r="U195" s="172"/>
      <c r="V195" s="150"/>
      <c r="W195" s="146"/>
      <c r="X195" s="172" t="s">
        <v>393</v>
      </c>
      <c r="Y195" s="172"/>
      <c r="Z195" s="150"/>
      <c r="AA195" s="146"/>
      <c r="AB195" s="172" t="s">
        <v>394</v>
      </c>
      <c r="AC195" s="172"/>
      <c r="AD195" s="150"/>
      <c r="AE195" s="146"/>
      <c r="AF195" s="172" t="s">
        <v>395</v>
      </c>
      <c r="AG195" s="172"/>
      <c r="AH195" s="150"/>
      <c r="AI195" s="146"/>
      <c r="AJ195" s="172"/>
      <c r="AK195" s="172"/>
      <c r="AL195" s="150"/>
    </row>
    <row r="196" spans="1:38" ht="15.75" thickBot="1" x14ac:dyDescent="0.3">
      <c r="A196" s="16"/>
      <c r="B196" s="185">
        <v>41364</v>
      </c>
      <c r="C196" s="146"/>
      <c r="D196" s="170" t="s">
        <v>442</v>
      </c>
      <c r="E196" s="170"/>
      <c r="F196" s="150"/>
      <c r="G196" s="146"/>
      <c r="H196" s="170" t="s">
        <v>443</v>
      </c>
      <c r="I196" s="170"/>
      <c r="J196" s="150"/>
      <c r="K196" s="146"/>
      <c r="L196" s="170" t="s">
        <v>444</v>
      </c>
      <c r="M196" s="170"/>
      <c r="N196" s="150"/>
      <c r="O196" s="146"/>
      <c r="P196" s="170" t="s">
        <v>445</v>
      </c>
      <c r="Q196" s="170"/>
      <c r="R196" s="150"/>
      <c r="S196" s="146"/>
      <c r="T196" s="170" t="s">
        <v>446</v>
      </c>
      <c r="U196" s="170"/>
      <c r="V196" s="150"/>
      <c r="W196" s="146"/>
      <c r="X196" s="170" t="s">
        <v>447</v>
      </c>
      <c r="Y196" s="170"/>
      <c r="Z196" s="150"/>
      <c r="AA196" s="146"/>
      <c r="AB196" s="170" t="s">
        <v>441</v>
      </c>
      <c r="AC196" s="170"/>
      <c r="AD196" s="150"/>
      <c r="AE196" s="146"/>
      <c r="AF196" s="170" t="s">
        <v>441</v>
      </c>
      <c r="AG196" s="170"/>
      <c r="AH196" s="150"/>
      <c r="AI196" s="146"/>
      <c r="AJ196" s="170" t="s">
        <v>448</v>
      </c>
      <c r="AK196" s="170"/>
      <c r="AL196" s="147"/>
    </row>
    <row r="197" spans="1:38" ht="15.75" thickTop="1" x14ac:dyDescent="0.25">
      <c r="A197" s="16"/>
      <c r="B197" s="148"/>
      <c r="C197" s="148"/>
      <c r="D197" s="174"/>
      <c r="E197" s="174"/>
      <c r="F197" s="149"/>
      <c r="G197" s="148"/>
      <c r="H197" s="174"/>
      <c r="I197" s="174"/>
      <c r="J197" s="149"/>
      <c r="K197" s="148"/>
      <c r="L197" s="174"/>
      <c r="M197" s="174"/>
      <c r="N197" s="149"/>
      <c r="O197" s="152"/>
      <c r="P197" s="175" t="s">
        <v>242</v>
      </c>
      <c r="Q197" s="175"/>
      <c r="R197" s="175"/>
      <c r="S197" s="175"/>
      <c r="T197" s="175"/>
      <c r="U197" s="175"/>
      <c r="V197" s="175"/>
      <c r="W197" s="175"/>
      <c r="X197" s="175"/>
      <c r="Y197" s="175"/>
      <c r="Z197" s="153"/>
      <c r="AA197" s="148"/>
      <c r="AB197" s="174"/>
      <c r="AC197" s="174"/>
      <c r="AD197" s="149"/>
      <c r="AE197" s="148"/>
      <c r="AF197" s="174"/>
      <c r="AG197" s="174"/>
      <c r="AH197" s="149"/>
      <c r="AI197" s="148"/>
      <c r="AJ197" s="174"/>
      <c r="AK197" s="174"/>
      <c r="AL197" s="149"/>
    </row>
    <row r="198" spans="1:38" x14ac:dyDescent="0.25">
      <c r="A198" s="16"/>
      <c r="B198" s="176" t="s">
        <v>401</v>
      </c>
      <c r="C198" s="176"/>
      <c r="D198" s="176"/>
      <c r="E198" s="176"/>
      <c r="F198" s="149"/>
      <c r="G198" s="148"/>
      <c r="H198" s="171"/>
      <c r="I198" s="171"/>
      <c r="J198" s="149"/>
      <c r="K198" s="148"/>
      <c r="L198" s="171"/>
      <c r="M198" s="171"/>
      <c r="N198" s="149"/>
      <c r="O198" s="148"/>
      <c r="P198" s="171"/>
      <c r="Q198" s="171"/>
      <c r="R198" s="171"/>
      <c r="S198" s="171"/>
      <c r="T198" s="171"/>
      <c r="U198" s="171"/>
      <c r="V198" s="171"/>
      <c r="W198" s="171"/>
      <c r="X198" s="171"/>
      <c r="Y198" s="171"/>
      <c r="Z198" s="149"/>
      <c r="AA198" s="148"/>
      <c r="AB198" s="171"/>
      <c r="AC198" s="171"/>
      <c r="AD198" s="149"/>
      <c r="AE198" s="148"/>
      <c r="AF198" s="171"/>
      <c r="AG198" s="171"/>
      <c r="AH198" s="149"/>
      <c r="AI198" s="148"/>
      <c r="AJ198" s="171"/>
      <c r="AK198" s="171"/>
      <c r="AL198" s="149"/>
    </row>
    <row r="199" spans="1:38" x14ac:dyDescent="0.25">
      <c r="A199" s="16"/>
      <c r="B199" s="154" t="s">
        <v>402</v>
      </c>
      <c r="C199" s="164"/>
      <c r="D199" s="154" t="s">
        <v>245</v>
      </c>
      <c r="E199" s="157">
        <v>306</v>
      </c>
      <c r="F199" s="156"/>
      <c r="G199" s="164"/>
      <c r="H199" s="154" t="s">
        <v>245</v>
      </c>
      <c r="I199" s="157">
        <v>185</v>
      </c>
      <c r="J199" s="156"/>
      <c r="K199" s="164"/>
      <c r="L199" s="154" t="s">
        <v>245</v>
      </c>
      <c r="M199" s="157">
        <v>205</v>
      </c>
      <c r="N199" s="156"/>
      <c r="O199" s="164"/>
      <c r="P199" s="154" t="s">
        <v>245</v>
      </c>
      <c r="Q199" s="157">
        <v>270</v>
      </c>
      <c r="R199" s="156"/>
      <c r="S199" s="164"/>
      <c r="T199" s="154" t="s">
        <v>245</v>
      </c>
      <c r="U199" s="157">
        <v>311</v>
      </c>
      <c r="V199" s="156"/>
      <c r="W199" s="164"/>
      <c r="X199" s="154" t="s">
        <v>245</v>
      </c>
      <c r="Y199" s="157">
        <v>110</v>
      </c>
      <c r="Z199" s="156"/>
      <c r="AA199" s="164"/>
      <c r="AB199" s="154" t="s">
        <v>245</v>
      </c>
      <c r="AC199" s="157">
        <v>281</v>
      </c>
      <c r="AD199" s="156"/>
      <c r="AE199" s="164"/>
      <c r="AF199" s="154" t="s">
        <v>245</v>
      </c>
      <c r="AG199" s="157">
        <v>30</v>
      </c>
      <c r="AH199" s="156"/>
      <c r="AI199" s="164"/>
      <c r="AJ199" s="154" t="s">
        <v>245</v>
      </c>
      <c r="AK199" s="155">
        <v>1698</v>
      </c>
      <c r="AL199" s="156"/>
    </row>
    <row r="200" spans="1:38" x14ac:dyDescent="0.25">
      <c r="A200" s="16"/>
      <c r="B200" s="158" t="s">
        <v>403</v>
      </c>
      <c r="C200" s="163"/>
      <c r="D200" s="158"/>
      <c r="E200" s="159" t="s">
        <v>246</v>
      </c>
      <c r="F200" s="160"/>
      <c r="G200" s="163"/>
      <c r="H200" s="158"/>
      <c r="I200" s="159" t="s">
        <v>246</v>
      </c>
      <c r="J200" s="160"/>
      <c r="K200" s="163"/>
      <c r="L200" s="158"/>
      <c r="M200" s="159" t="s">
        <v>246</v>
      </c>
      <c r="N200" s="160"/>
      <c r="O200" s="163"/>
      <c r="P200" s="158"/>
      <c r="Q200" s="159" t="s">
        <v>246</v>
      </c>
      <c r="R200" s="160"/>
      <c r="S200" s="163"/>
      <c r="T200" s="158"/>
      <c r="U200" s="159" t="s">
        <v>246</v>
      </c>
      <c r="V200" s="160"/>
      <c r="W200" s="163"/>
      <c r="X200" s="158"/>
      <c r="Y200" s="159" t="s">
        <v>449</v>
      </c>
      <c r="Z200" s="160" t="s">
        <v>308</v>
      </c>
      <c r="AA200" s="163"/>
      <c r="AB200" s="158"/>
      <c r="AC200" s="159" t="s">
        <v>246</v>
      </c>
      <c r="AD200" s="160"/>
      <c r="AE200" s="163"/>
      <c r="AF200" s="158"/>
      <c r="AG200" s="159" t="s">
        <v>246</v>
      </c>
      <c r="AH200" s="160"/>
      <c r="AI200" s="163"/>
      <c r="AJ200" s="158"/>
      <c r="AK200" s="159" t="s">
        <v>449</v>
      </c>
      <c r="AL200" s="160" t="s">
        <v>308</v>
      </c>
    </row>
    <row r="201" spans="1:38" x14ac:dyDescent="0.25">
      <c r="A201" s="16"/>
      <c r="B201" s="154" t="s">
        <v>404</v>
      </c>
      <c r="C201" s="164"/>
      <c r="D201" s="154"/>
      <c r="E201" s="157" t="s">
        <v>246</v>
      </c>
      <c r="F201" s="156"/>
      <c r="G201" s="164"/>
      <c r="H201" s="154"/>
      <c r="I201" s="157" t="s">
        <v>246</v>
      </c>
      <c r="J201" s="156"/>
      <c r="K201" s="164"/>
      <c r="L201" s="154"/>
      <c r="M201" s="157" t="s">
        <v>246</v>
      </c>
      <c r="N201" s="156"/>
      <c r="O201" s="164"/>
      <c r="P201" s="154"/>
      <c r="Q201" s="157" t="s">
        <v>246</v>
      </c>
      <c r="R201" s="156"/>
      <c r="S201" s="164"/>
      <c r="T201" s="154"/>
      <c r="U201" s="157" t="s">
        <v>246</v>
      </c>
      <c r="V201" s="156"/>
      <c r="W201" s="164"/>
      <c r="X201" s="154"/>
      <c r="Y201" s="157" t="s">
        <v>246</v>
      </c>
      <c r="Z201" s="156"/>
      <c r="AA201" s="164"/>
      <c r="AB201" s="154"/>
      <c r="AC201" s="157" t="s">
        <v>246</v>
      </c>
      <c r="AD201" s="156"/>
      <c r="AE201" s="164"/>
      <c r="AF201" s="154"/>
      <c r="AG201" s="157" t="s">
        <v>246</v>
      </c>
      <c r="AH201" s="156"/>
      <c r="AI201" s="164"/>
      <c r="AJ201" s="154"/>
      <c r="AK201" s="157" t="s">
        <v>246</v>
      </c>
      <c r="AL201" s="156"/>
    </row>
    <row r="202" spans="1:38" ht="15.75" thickBot="1" x14ac:dyDescent="0.3">
      <c r="A202" s="16"/>
      <c r="B202" s="158" t="s">
        <v>405</v>
      </c>
      <c r="C202" s="163"/>
      <c r="D202" s="161"/>
      <c r="E202" s="162">
        <v>610</v>
      </c>
      <c r="F202" s="160"/>
      <c r="G202" s="163"/>
      <c r="H202" s="161"/>
      <c r="I202" s="162">
        <v>149</v>
      </c>
      <c r="J202" s="160"/>
      <c r="K202" s="163"/>
      <c r="L202" s="161"/>
      <c r="M202" s="162" t="s">
        <v>450</v>
      </c>
      <c r="N202" s="160" t="s">
        <v>308</v>
      </c>
      <c r="O202" s="163"/>
      <c r="P202" s="161"/>
      <c r="Q202" s="162" t="s">
        <v>451</v>
      </c>
      <c r="R202" s="160" t="s">
        <v>308</v>
      </c>
      <c r="S202" s="163"/>
      <c r="T202" s="161"/>
      <c r="U202" s="162" t="s">
        <v>452</v>
      </c>
      <c r="V202" s="160" t="s">
        <v>308</v>
      </c>
      <c r="W202" s="163"/>
      <c r="X202" s="161"/>
      <c r="Y202" s="162" t="s">
        <v>453</v>
      </c>
      <c r="Z202" s="160" t="s">
        <v>308</v>
      </c>
      <c r="AA202" s="163"/>
      <c r="AB202" s="161"/>
      <c r="AC202" s="162">
        <v>114</v>
      </c>
      <c r="AD202" s="160"/>
      <c r="AE202" s="163"/>
      <c r="AF202" s="161"/>
      <c r="AG202" s="162" t="s">
        <v>454</v>
      </c>
      <c r="AH202" s="160" t="s">
        <v>308</v>
      </c>
      <c r="AI202" s="163"/>
      <c r="AJ202" s="161"/>
      <c r="AK202" s="162">
        <v>441</v>
      </c>
      <c r="AL202" s="160"/>
    </row>
    <row r="203" spans="1:38" ht="15.75" thickTop="1" x14ac:dyDescent="0.25">
      <c r="A203" s="16"/>
      <c r="B203" s="154" t="s">
        <v>408</v>
      </c>
      <c r="C203" s="164"/>
      <c r="D203" s="154" t="s">
        <v>245</v>
      </c>
      <c r="E203" s="157">
        <v>916</v>
      </c>
      <c r="F203" s="156"/>
      <c r="G203" s="164"/>
      <c r="H203" s="154" t="s">
        <v>245</v>
      </c>
      <c r="I203" s="157">
        <v>334</v>
      </c>
      <c r="J203" s="156"/>
      <c r="K203" s="164"/>
      <c r="L203" s="154" t="s">
        <v>245</v>
      </c>
      <c r="M203" s="157">
        <v>95</v>
      </c>
      <c r="N203" s="156"/>
      <c r="O203" s="164"/>
      <c r="P203" s="154" t="s">
        <v>245</v>
      </c>
      <c r="Q203" s="157" t="s">
        <v>455</v>
      </c>
      <c r="R203" s="156"/>
      <c r="S203" s="164"/>
      <c r="T203" s="154" t="s">
        <v>245</v>
      </c>
      <c r="U203" s="157">
        <v>161</v>
      </c>
      <c r="V203" s="156"/>
      <c r="W203" s="164"/>
      <c r="X203" s="154" t="s">
        <v>245</v>
      </c>
      <c r="Y203" s="157">
        <v>85</v>
      </c>
      <c r="Z203" s="156"/>
      <c r="AA203" s="164"/>
      <c r="AB203" s="154" t="s">
        <v>245</v>
      </c>
      <c r="AC203" s="157">
        <v>395</v>
      </c>
      <c r="AD203" s="156"/>
      <c r="AE203" s="164"/>
      <c r="AF203" s="154" t="s">
        <v>245</v>
      </c>
      <c r="AG203" s="157">
        <v>6</v>
      </c>
      <c r="AH203" s="156"/>
      <c r="AI203" s="164"/>
      <c r="AJ203" s="154" t="s">
        <v>245</v>
      </c>
      <c r="AK203" s="155">
        <v>2124</v>
      </c>
      <c r="AL203" s="156"/>
    </row>
    <row r="204" spans="1:38" x14ac:dyDescent="0.25">
      <c r="A204" s="16"/>
      <c r="B204" s="163"/>
      <c r="C204" s="163"/>
      <c r="D204" s="158"/>
      <c r="E204" s="159"/>
      <c r="F204" s="160"/>
      <c r="G204" s="163"/>
      <c r="H204" s="158"/>
      <c r="I204" s="159"/>
      <c r="J204" s="160"/>
      <c r="K204" s="163"/>
      <c r="L204" s="158"/>
      <c r="M204" s="159"/>
      <c r="N204" s="160"/>
      <c r="O204" s="163"/>
      <c r="P204" s="158"/>
      <c r="Q204" s="159"/>
      <c r="R204" s="160"/>
      <c r="S204" s="163"/>
      <c r="T204" s="158"/>
      <c r="U204" s="159"/>
      <c r="V204" s="160"/>
      <c r="W204" s="163"/>
      <c r="X204" s="158"/>
      <c r="Y204" s="159"/>
      <c r="Z204" s="160"/>
      <c r="AA204" s="163"/>
      <c r="AB204" s="158"/>
      <c r="AC204" s="159"/>
      <c r="AD204" s="160"/>
      <c r="AE204" s="163"/>
      <c r="AF204" s="158"/>
      <c r="AG204" s="159"/>
      <c r="AH204" s="160"/>
      <c r="AI204" s="163"/>
      <c r="AJ204" s="158"/>
      <c r="AK204" s="159"/>
      <c r="AL204" s="160"/>
    </row>
    <row r="205" spans="1:38" x14ac:dyDescent="0.25">
      <c r="A205" s="16"/>
      <c r="B205" s="177" t="s">
        <v>409</v>
      </c>
      <c r="C205" s="177"/>
      <c r="D205" s="177"/>
      <c r="E205" s="157"/>
      <c r="F205" s="156"/>
      <c r="G205" s="164"/>
      <c r="H205" s="154"/>
      <c r="I205" s="157"/>
      <c r="J205" s="156"/>
      <c r="K205" s="164"/>
      <c r="L205" s="154"/>
      <c r="M205" s="157"/>
      <c r="N205" s="156"/>
      <c r="O205" s="164"/>
      <c r="P205" s="154"/>
      <c r="Q205" s="157"/>
      <c r="R205" s="156"/>
      <c r="S205" s="164"/>
      <c r="T205" s="154"/>
      <c r="U205" s="157"/>
      <c r="V205" s="156"/>
      <c r="W205" s="164"/>
      <c r="X205" s="154"/>
      <c r="Y205" s="157"/>
      <c r="Z205" s="156"/>
      <c r="AA205" s="164"/>
      <c r="AB205" s="154"/>
      <c r="AC205" s="157"/>
      <c r="AD205" s="156"/>
      <c r="AE205" s="164"/>
      <c r="AF205" s="154"/>
      <c r="AG205" s="157"/>
      <c r="AH205" s="156"/>
      <c r="AI205" s="164"/>
      <c r="AJ205" s="154"/>
      <c r="AK205" s="157"/>
      <c r="AL205" s="156"/>
    </row>
    <row r="206" spans="1:38" x14ac:dyDescent="0.25">
      <c r="A206" s="16"/>
      <c r="B206" s="158" t="s">
        <v>410</v>
      </c>
      <c r="C206" s="163"/>
      <c r="D206" s="158"/>
      <c r="E206" s="159" t="s">
        <v>246</v>
      </c>
      <c r="F206" s="160"/>
      <c r="G206" s="163"/>
      <c r="H206" s="158"/>
      <c r="I206" s="159" t="s">
        <v>246</v>
      </c>
      <c r="J206" s="160"/>
      <c r="K206" s="163"/>
      <c r="L206" s="158"/>
      <c r="M206" s="159" t="s">
        <v>246</v>
      </c>
      <c r="N206" s="160"/>
      <c r="O206" s="163"/>
      <c r="P206" s="158"/>
      <c r="Q206" s="159" t="s">
        <v>246</v>
      </c>
      <c r="R206" s="160"/>
      <c r="S206" s="163"/>
      <c r="T206" s="158"/>
      <c r="U206" s="159" t="s">
        <v>246</v>
      </c>
      <c r="V206" s="160"/>
      <c r="W206" s="163"/>
      <c r="X206" s="158"/>
      <c r="Y206" s="159" t="s">
        <v>246</v>
      </c>
      <c r="Z206" s="160"/>
      <c r="AA206" s="163"/>
      <c r="AB206" s="158"/>
      <c r="AC206" s="159" t="s">
        <v>246</v>
      </c>
      <c r="AD206" s="160"/>
      <c r="AE206" s="163"/>
      <c r="AF206" s="158"/>
      <c r="AG206" s="159" t="s">
        <v>246</v>
      </c>
      <c r="AH206" s="160"/>
      <c r="AI206" s="163"/>
      <c r="AJ206" s="158"/>
      <c r="AK206" s="159" t="s">
        <v>246</v>
      </c>
      <c r="AL206" s="160"/>
    </row>
    <row r="207" spans="1:38" ht="15.75" thickBot="1" x14ac:dyDescent="0.3">
      <c r="A207" s="16"/>
      <c r="B207" s="154" t="s">
        <v>411</v>
      </c>
      <c r="C207" s="164"/>
      <c r="D207" s="165"/>
      <c r="E207" s="167">
        <v>916</v>
      </c>
      <c r="F207" s="156"/>
      <c r="G207" s="164"/>
      <c r="H207" s="165"/>
      <c r="I207" s="167">
        <v>334</v>
      </c>
      <c r="J207" s="156"/>
      <c r="K207" s="164"/>
      <c r="L207" s="165"/>
      <c r="M207" s="167">
        <v>95</v>
      </c>
      <c r="N207" s="156"/>
      <c r="O207" s="164"/>
      <c r="P207" s="165"/>
      <c r="Q207" s="167">
        <v>132</v>
      </c>
      <c r="R207" s="156"/>
      <c r="S207" s="164"/>
      <c r="T207" s="165"/>
      <c r="U207" s="167">
        <v>161</v>
      </c>
      <c r="V207" s="156"/>
      <c r="W207" s="164"/>
      <c r="X207" s="165"/>
      <c r="Y207" s="167">
        <v>85</v>
      </c>
      <c r="Z207" s="156"/>
      <c r="AA207" s="164"/>
      <c r="AB207" s="165"/>
      <c r="AC207" s="167">
        <v>395</v>
      </c>
      <c r="AD207" s="156"/>
      <c r="AE207" s="164"/>
      <c r="AF207" s="165"/>
      <c r="AG207" s="167">
        <v>6</v>
      </c>
      <c r="AH207" s="156"/>
      <c r="AI207" s="164"/>
      <c r="AJ207" s="165"/>
      <c r="AK207" s="166">
        <v>2124</v>
      </c>
      <c r="AL207" s="156"/>
    </row>
    <row r="208" spans="1:38" ht="15.75" thickTop="1" x14ac:dyDescent="0.25">
      <c r="A208" s="16"/>
      <c r="B208" s="158"/>
      <c r="C208" s="163"/>
      <c r="D208" s="158"/>
      <c r="E208" s="159"/>
      <c r="F208" s="160"/>
      <c r="G208" s="163"/>
      <c r="H208" s="158"/>
      <c r="I208" s="159"/>
      <c r="J208" s="160"/>
      <c r="K208" s="163"/>
      <c r="L208" s="158"/>
      <c r="M208" s="159"/>
      <c r="N208" s="160"/>
      <c r="O208" s="163"/>
      <c r="P208" s="158"/>
      <c r="Q208" s="159"/>
      <c r="R208" s="160"/>
      <c r="S208" s="163"/>
      <c r="T208" s="158"/>
      <c r="U208" s="159"/>
      <c r="V208" s="160"/>
      <c r="W208" s="163"/>
      <c r="X208" s="158"/>
      <c r="Y208" s="159"/>
      <c r="Z208" s="160"/>
      <c r="AA208" s="163"/>
      <c r="AB208" s="158"/>
      <c r="AC208" s="159"/>
      <c r="AD208" s="160"/>
      <c r="AE208" s="163"/>
      <c r="AF208" s="158"/>
      <c r="AG208" s="159"/>
      <c r="AH208" s="160"/>
      <c r="AI208" s="163"/>
      <c r="AJ208" s="158"/>
      <c r="AK208" s="159"/>
      <c r="AL208" s="160"/>
    </row>
    <row r="209" spans="1:38" x14ac:dyDescent="0.25">
      <c r="A209" s="16"/>
      <c r="B209" s="168" t="s">
        <v>412</v>
      </c>
      <c r="C209" s="164"/>
      <c r="D209" s="154"/>
      <c r="E209" s="157"/>
      <c r="F209" s="156"/>
      <c r="G209" s="164"/>
      <c r="H209" s="154"/>
      <c r="I209" s="157"/>
      <c r="J209" s="156"/>
      <c r="K209" s="164"/>
      <c r="L209" s="154"/>
      <c r="M209" s="157"/>
      <c r="N209" s="156"/>
      <c r="O209" s="164"/>
      <c r="P209" s="154"/>
      <c r="Q209" s="157"/>
      <c r="R209" s="156"/>
      <c r="S209" s="164"/>
      <c r="T209" s="154"/>
      <c r="U209" s="157"/>
      <c r="V209" s="156"/>
      <c r="W209" s="164"/>
      <c r="X209" s="154"/>
      <c r="Y209" s="157"/>
      <c r="Z209" s="156"/>
      <c r="AA209" s="164"/>
      <c r="AB209" s="154"/>
      <c r="AC209" s="157"/>
      <c r="AD209" s="156"/>
      <c r="AE209" s="164"/>
      <c r="AF209" s="154"/>
      <c r="AG209" s="157"/>
      <c r="AH209" s="156"/>
      <c r="AI209" s="164"/>
      <c r="AJ209" s="154"/>
      <c r="AK209" s="157"/>
      <c r="AL209" s="156"/>
    </row>
    <row r="210" spans="1:38" x14ac:dyDescent="0.25">
      <c r="A210" s="16"/>
      <c r="B210" s="178" t="s">
        <v>413</v>
      </c>
      <c r="C210" s="178"/>
      <c r="D210" s="158" t="s">
        <v>245</v>
      </c>
      <c r="E210" s="169">
        <v>67352</v>
      </c>
      <c r="F210" s="160"/>
      <c r="G210" s="163"/>
      <c r="H210" s="158" t="s">
        <v>245</v>
      </c>
      <c r="I210" s="169">
        <v>51450</v>
      </c>
      <c r="J210" s="160"/>
      <c r="K210" s="163"/>
      <c r="L210" s="158" t="s">
        <v>245</v>
      </c>
      <c r="M210" s="169">
        <v>19976</v>
      </c>
      <c r="N210" s="160"/>
      <c r="O210" s="163"/>
      <c r="P210" s="158" t="s">
        <v>245</v>
      </c>
      <c r="Q210" s="169">
        <v>15899</v>
      </c>
      <c r="R210" s="160"/>
      <c r="S210" s="163"/>
      <c r="T210" s="158" t="s">
        <v>245</v>
      </c>
      <c r="U210" s="169">
        <v>15298</v>
      </c>
      <c r="V210" s="160"/>
      <c r="W210" s="163"/>
      <c r="X210" s="158" t="s">
        <v>245</v>
      </c>
      <c r="Y210" s="169">
        <v>12828</v>
      </c>
      <c r="Z210" s="160"/>
      <c r="AA210" s="163"/>
      <c r="AB210" s="158" t="s">
        <v>245</v>
      </c>
      <c r="AC210" s="169">
        <v>15600</v>
      </c>
      <c r="AD210" s="160"/>
      <c r="AE210" s="163"/>
      <c r="AF210" s="158" t="s">
        <v>245</v>
      </c>
      <c r="AG210" s="159">
        <v>404</v>
      </c>
      <c r="AH210" s="160"/>
      <c r="AI210" s="163"/>
      <c r="AJ210" s="158" t="s">
        <v>245</v>
      </c>
      <c r="AK210" s="169">
        <v>198807</v>
      </c>
      <c r="AL210" s="160"/>
    </row>
    <row r="211" spans="1:38" x14ac:dyDescent="0.25">
      <c r="A211" s="16"/>
      <c r="B211" s="154" t="s">
        <v>414</v>
      </c>
      <c r="C211" s="164"/>
      <c r="D211" s="154"/>
      <c r="E211" s="157"/>
      <c r="F211" s="156"/>
      <c r="G211" s="164"/>
      <c r="H211" s="154"/>
      <c r="I211" s="157"/>
      <c r="J211" s="156"/>
      <c r="K211" s="164"/>
      <c r="L211" s="154"/>
      <c r="M211" s="157"/>
      <c r="N211" s="156"/>
      <c r="O211" s="164"/>
      <c r="P211" s="154"/>
      <c r="Q211" s="157"/>
      <c r="R211" s="156"/>
      <c r="S211" s="164"/>
      <c r="T211" s="154"/>
      <c r="U211" s="157"/>
      <c r="V211" s="156"/>
      <c r="W211" s="164"/>
      <c r="X211" s="154"/>
      <c r="Y211" s="157"/>
      <c r="Z211" s="156"/>
      <c r="AA211" s="164"/>
      <c r="AB211" s="154"/>
      <c r="AC211" s="157"/>
      <c r="AD211" s="156"/>
      <c r="AE211" s="164"/>
      <c r="AF211" s="154"/>
      <c r="AG211" s="157"/>
      <c r="AH211" s="156"/>
      <c r="AI211" s="164"/>
      <c r="AJ211" s="154"/>
      <c r="AK211" s="157"/>
      <c r="AL211" s="156"/>
    </row>
    <row r="212" spans="1:38" x14ac:dyDescent="0.25">
      <c r="A212" s="16"/>
      <c r="B212" s="178" t="s">
        <v>409</v>
      </c>
      <c r="C212" s="178"/>
      <c r="D212" s="178"/>
      <c r="E212" s="159"/>
      <c r="F212" s="160"/>
      <c r="G212" s="163"/>
      <c r="H212" s="158"/>
      <c r="I212" s="159"/>
      <c r="J212" s="160"/>
      <c r="K212" s="163"/>
      <c r="L212" s="158"/>
      <c r="M212" s="159"/>
      <c r="N212" s="160"/>
      <c r="O212" s="163"/>
      <c r="P212" s="158"/>
      <c r="Q212" s="159"/>
      <c r="R212" s="160"/>
      <c r="S212" s="163"/>
      <c r="T212" s="158"/>
      <c r="U212" s="159"/>
      <c r="V212" s="160"/>
      <c r="W212" s="163"/>
      <c r="X212" s="158"/>
      <c r="Y212" s="159"/>
      <c r="Z212" s="160"/>
      <c r="AA212" s="163"/>
      <c r="AB212" s="158"/>
      <c r="AC212" s="159"/>
      <c r="AD212" s="160"/>
      <c r="AE212" s="163"/>
      <c r="AF212" s="158"/>
      <c r="AG212" s="159"/>
      <c r="AH212" s="160"/>
      <c r="AI212" s="163"/>
      <c r="AJ212" s="158"/>
      <c r="AK212" s="159"/>
      <c r="AL212" s="160"/>
    </row>
    <row r="213" spans="1:38" x14ac:dyDescent="0.25">
      <c r="A213" s="16"/>
      <c r="B213" s="154" t="s">
        <v>410</v>
      </c>
      <c r="C213" s="164"/>
      <c r="D213" s="154"/>
      <c r="E213" s="157">
        <v>768</v>
      </c>
      <c r="F213" s="156"/>
      <c r="G213" s="164"/>
      <c r="H213" s="154"/>
      <c r="I213" s="157">
        <v>972</v>
      </c>
      <c r="J213" s="156"/>
      <c r="K213" s="164"/>
      <c r="L213" s="154"/>
      <c r="M213" s="157" t="s">
        <v>246</v>
      </c>
      <c r="N213" s="156"/>
      <c r="O213" s="164"/>
      <c r="P213" s="154"/>
      <c r="Q213" s="157" t="s">
        <v>246</v>
      </c>
      <c r="R213" s="156"/>
      <c r="S213" s="164"/>
      <c r="T213" s="154"/>
      <c r="U213" s="157" t="s">
        <v>246</v>
      </c>
      <c r="V213" s="156"/>
      <c r="W213" s="164"/>
      <c r="X213" s="154"/>
      <c r="Y213" s="157">
        <v>116</v>
      </c>
      <c r="Z213" s="156"/>
      <c r="AA213" s="164"/>
      <c r="AB213" s="154"/>
      <c r="AC213" s="155">
        <v>3704</v>
      </c>
      <c r="AD213" s="156"/>
      <c r="AE213" s="164"/>
      <c r="AF213" s="154"/>
      <c r="AG213" s="157" t="s">
        <v>246</v>
      </c>
      <c r="AH213" s="156"/>
      <c r="AI213" s="164"/>
      <c r="AJ213" s="154"/>
      <c r="AK213" s="155">
        <v>5560</v>
      </c>
      <c r="AL213" s="156"/>
    </row>
    <row r="214" spans="1:38" x14ac:dyDescent="0.25">
      <c r="A214" s="16"/>
      <c r="B214" s="158" t="s">
        <v>411</v>
      </c>
      <c r="C214" s="163"/>
      <c r="D214" s="158" t="s">
        <v>245</v>
      </c>
      <c r="E214" s="169">
        <v>66584</v>
      </c>
      <c r="F214" s="160"/>
      <c r="G214" s="163"/>
      <c r="H214" s="158" t="s">
        <v>245</v>
      </c>
      <c r="I214" s="169">
        <v>50478</v>
      </c>
      <c r="J214" s="160"/>
      <c r="K214" s="163"/>
      <c r="L214" s="158" t="s">
        <v>245</v>
      </c>
      <c r="M214" s="169">
        <v>19976</v>
      </c>
      <c r="N214" s="160"/>
      <c r="O214" s="163"/>
      <c r="P214" s="158" t="s">
        <v>245</v>
      </c>
      <c r="Q214" s="169">
        <v>15899</v>
      </c>
      <c r="R214" s="160"/>
      <c r="S214" s="163"/>
      <c r="T214" s="158" t="s">
        <v>245</v>
      </c>
      <c r="U214" s="169">
        <v>15298</v>
      </c>
      <c r="V214" s="160"/>
      <c r="W214" s="163"/>
      <c r="X214" s="158" t="s">
        <v>245</v>
      </c>
      <c r="Y214" s="169">
        <v>12712</v>
      </c>
      <c r="Z214" s="160"/>
      <c r="AA214" s="163"/>
      <c r="AB214" s="158" t="s">
        <v>245</v>
      </c>
      <c r="AC214" s="169">
        <v>11896</v>
      </c>
      <c r="AD214" s="160"/>
      <c r="AE214" s="163"/>
      <c r="AF214" s="158" t="s">
        <v>245</v>
      </c>
      <c r="AG214" s="159">
        <v>404</v>
      </c>
      <c r="AH214" s="160"/>
      <c r="AI214" s="163"/>
      <c r="AJ214" s="158" t="s">
        <v>245</v>
      </c>
      <c r="AK214" s="169">
        <v>193247</v>
      </c>
      <c r="AL214" s="160"/>
    </row>
    <row r="215" spans="1:38" x14ac:dyDescent="0.25">
      <c r="A215" s="16"/>
      <c r="B215" s="62"/>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c r="AB215" s="62"/>
      <c r="AC215" s="62"/>
      <c r="AD215" s="62"/>
      <c r="AE215" s="62"/>
      <c r="AF215" s="62"/>
      <c r="AG215" s="62"/>
      <c r="AH215" s="62"/>
      <c r="AI215" s="62"/>
      <c r="AJ215" s="62"/>
      <c r="AK215" s="62"/>
      <c r="AL215" s="62"/>
    </row>
    <row r="216" spans="1:38" x14ac:dyDescent="0.25">
      <c r="A216" s="16"/>
      <c r="B216" s="64" t="s">
        <v>456</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4"/>
      <c r="AJ216" s="64"/>
      <c r="AK216" s="64"/>
      <c r="AL216" s="64"/>
    </row>
    <row r="217" spans="1:38" x14ac:dyDescent="0.25">
      <c r="A217" s="16"/>
      <c r="B217" s="191"/>
      <c r="C217" s="191"/>
      <c r="D217" s="191"/>
      <c r="E217" s="191"/>
      <c r="F217" s="191"/>
      <c r="G217" s="191"/>
      <c r="H217" s="191"/>
      <c r="I217" s="191"/>
      <c r="J217" s="191"/>
      <c r="K217" s="191"/>
      <c r="L217" s="191"/>
      <c r="M217" s="191"/>
      <c r="N217" s="191"/>
      <c r="O217" s="191"/>
      <c r="P217" s="191"/>
      <c r="Q217" s="191"/>
      <c r="R217" s="191"/>
      <c r="S217" s="191"/>
      <c r="T217" s="191"/>
      <c r="U217" s="191"/>
      <c r="V217" s="191"/>
      <c r="W217" s="191"/>
      <c r="X217" s="191"/>
      <c r="Y217" s="191"/>
      <c r="Z217" s="191"/>
      <c r="AA217" s="191"/>
      <c r="AB217" s="191"/>
      <c r="AC217" s="191"/>
      <c r="AD217" s="191"/>
      <c r="AE217" s="191"/>
      <c r="AF217" s="191"/>
      <c r="AG217" s="191"/>
      <c r="AH217" s="191"/>
      <c r="AI217" s="191"/>
      <c r="AJ217" s="191"/>
      <c r="AK217" s="191"/>
      <c r="AL217" s="191"/>
    </row>
    <row r="218" spans="1:38" x14ac:dyDescent="0.25">
      <c r="A218" s="16"/>
      <c r="B218" s="179">
        <v>41729</v>
      </c>
      <c r="C218" s="180"/>
      <c r="D218" s="172" t="s">
        <v>457</v>
      </c>
      <c r="E218" s="172"/>
      <c r="F218" s="181"/>
      <c r="G218" s="180"/>
      <c r="H218" s="172" t="s">
        <v>382</v>
      </c>
      <c r="I218" s="172"/>
      <c r="J218" s="181"/>
      <c r="K218" s="180"/>
      <c r="L218" s="172" t="s">
        <v>382</v>
      </c>
      <c r="M218" s="172"/>
      <c r="N218" s="181"/>
      <c r="O218" s="180"/>
      <c r="P218" s="172" t="s">
        <v>135</v>
      </c>
      <c r="Q218" s="172"/>
      <c r="R218" s="181"/>
      <c r="S218" s="180"/>
      <c r="T218" s="172" t="s">
        <v>464</v>
      </c>
      <c r="U218" s="172"/>
      <c r="V218" s="181"/>
      <c r="W218" s="180"/>
      <c r="X218" s="172" t="s">
        <v>465</v>
      </c>
      <c r="Y218" s="172"/>
      <c r="Z218" s="181"/>
    </row>
    <row r="219" spans="1:38" x14ac:dyDescent="0.25">
      <c r="A219" s="16"/>
      <c r="B219" s="179"/>
      <c r="C219" s="180"/>
      <c r="D219" s="172" t="s">
        <v>458</v>
      </c>
      <c r="E219" s="172"/>
      <c r="F219" s="181"/>
      <c r="G219" s="180"/>
      <c r="H219" s="172" t="s">
        <v>460</v>
      </c>
      <c r="I219" s="172"/>
      <c r="J219" s="181"/>
      <c r="K219" s="180"/>
      <c r="L219" s="172" t="s">
        <v>462</v>
      </c>
      <c r="M219" s="172"/>
      <c r="N219" s="181"/>
      <c r="O219" s="180"/>
      <c r="P219" s="172" t="s">
        <v>382</v>
      </c>
      <c r="Q219" s="172"/>
      <c r="R219" s="181"/>
      <c r="S219" s="180"/>
      <c r="T219" s="172" t="s">
        <v>463</v>
      </c>
      <c r="U219" s="172"/>
      <c r="V219" s="181"/>
      <c r="W219" s="180"/>
      <c r="X219" s="172" t="s">
        <v>382</v>
      </c>
      <c r="Y219" s="172"/>
      <c r="Z219" s="181"/>
    </row>
    <row r="220" spans="1:38" ht="15.75" thickBot="1" x14ac:dyDescent="0.3">
      <c r="A220" s="16"/>
      <c r="B220" s="179"/>
      <c r="C220" s="180"/>
      <c r="D220" s="170" t="s">
        <v>459</v>
      </c>
      <c r="E220" s="170"/>
      <c r="F220" s="181"/>
      <c r="G220" s="180"/>
      <c r="H220" s="170" t="s">
        <v>461</v>
      </c>
      <c r="I220" s="170"/>
      <c r="J220" s="181"/>
      <c r="K220" s="180"/>
      <c r="L220" s="170" t="s">
        <v>463</v>
      </c>
      <c r="M220" s="170"/>
      <c r="N220" s="181"/>
      <c r="O220" s="180"/>
      <c r="P220" s="170" t="s">
        <v>383</v>
      </c>
      <c r="Q220" s="170"/>
      <c r="R220" s="181"/>
      <c r="S220" s="180"/>
      <c r="T220" s="142"/>
      <c r="U220" s="142"/>
      <c r="V220" s="181"/>
      <c r="W220" s="180"/>
      <c r="X220" s="170" t="s">
        <v>383</v>
      </c>
      <c r="Y220" s="170"/>
      <c r="Z220" s="181"/>
    </row>
    <row r="221" spans="1:38" ht="15.75" thickTop="1" x14ac:dyDescent="0.25">
      <c r="A221" s="16"/>
      <c r="B221" s="148"/>
      <c r="C221" s="152"/>
      <c r="D221" s="175" t="s">
        <v>242</v>
      </c>
      <c r="E221" s="175"/>
      <c r="F221" s="175"/>
      <c r="G221" s="175"/>
      <c r="H221" s="175"/>
      <c r="I221" s="175"/>
      <c r="J221" s="175"/>
      <c r="K221" s="175"/>
      <c r="L221" s="175"/>
      <c r="M221" s="175"/>
      <c r="N221" s="175"/>
      <c r="O221" s="175"/>
      <c r="P221" s="175"/>
      <c r="Q221" s="175"/>
      <c r="R221" s="175"/>
      <c r="S221" s="175"/>
      <c r="T221" s="175"/>
      <c r="U221" s="175"/>
      <c r="V221" s="175"/>
      <c r="W221" s="175"/>
      <c r="X221" s="175"/>
      <c r="Y221" s="175"/>
      <c r="Z221" s="153"/>
    </row>
    <row r="222" spans="1:38" x14ac:dyDescent="0.25">
      <c r="A222" s="16"/>
      <c r="B222" s="186" t="s">
        <v>336</v>
      </c>
      <c r="C222" s="148"/>
      <c r="D222" s="171"/>
      <c r="E222" s="171"/>
      <c r="F222" s="149"/>
      <c r="G222" s="148"/>
      <c r="H222" s="171"/>
      <c r="I222" s="171"/>
      <c r="J222" s="149"/>
      <c r="K222" s="148"/>
      <c r="L222" s="171"/>
      <c r="M222" s="171"/>
      <c r="N222" s="149"/>
      <c r="O222" s="148"/>
      <c r="P222" s="171"/>
      <c r="Q222" s="171"/>
      <c r="R222" s="149"/>
      <c r="S222" s="148"/>
      <c r="T222" s="171"/>
      <c r="U222" s="171"/>
      <c r="V222" s="149"/>
      <c r="W222" s="148"/>
      <c r="X222" s="171"/>
      <c r="Y222" s="171"/>
      <c r="Z222" s="149"/>
    </row>
    <row r="223" spans="1:38" x14ac:dyDescent="0.25">
      <c r="A223" s="16"/>
      <c r="B223" s="154" t="s">
        <v>337</v>
      </c>
      <c r="C223" s="157"/>
      <c r="D223" s="154" t="s">
        <v>245</v>
      </c>
      <c r="E223" s="157">
        <v>467</v>
      </c>
      <c r="F223" s="156"/>
      <c r="G223" s="157"/>
      <c r="H223" s="154" t="s">
        <v>245</v>
      </c>
      <c r="I223" s="157">
        <v>467</v>
      </c>
      <c r="J223" s="156"/>
      <c r="K223" s="157"/>
      <c r="L223" s="154" t="s">
        <v>245</v>
      </c>
      <c r="M223" s="157" t="s">
        <v>246</v>
      </c>
      <c r="N223" s="156"/>
      <c r="O223" s="157"/>
      <c r="P223" s="154" t="s">
        <v>245</v>
      </c>
      <c r="Q223" s="157">
        <v>467</v>
      </c>
      <c r="R223" s="156"/>
      <c r="S223" s="157"/>
      <c r="T223" s="154" t="s">
        <v>245</v>
      </c>
      <c r="U223" s="157" t="s">
        <v>246</v>
      </c>
      <c r="V223" s="156"/>
      <c r="W223" s="157"/>
      <c r="X223" s="154" t="s">
        <v>245</v>
      </c>
      <c r="Y223" s="157">
        <v>487</v>
      </c>
      <c r="Z223" s="156"/>
    </row>
    <row r="224" spans="1:38" x14ac:dyDescent="0.25">
      <c r="A224" s="16"/>
      <c r="B224" s="158" t="s">
        <v>338</v>
      </c>
      <c r="C224" s="159"/>
      <c r="D224" s="158"/>
      <c r="E224" s="159">
        <v>329</v>
      </c>
      <c r="F224" s="160"/>
      <c r="G224" s="159"/>
      <c r="H224" s="158"/>
      <c r="I224" s="159">
        <v>329</v>
      </c>
      <c r="J224" s="160"/>
      <c r="K224" s="159"/>
      <c r="L224" s="158"/>
      <c r="M224" s="159" t="s">
        <v>246</v>
      </c>
      <c r="N224" s="160"/>
      <c r="O224" s="159"/>
      <c r="P224" s="158"/>
      <c r="Q224" s="159">
        <v>329</v>
      </c>
      <c r="R224" s="160"/>
      <c r="S224" s="159"/>
      <c r="T224" s="158"/>
      <c r="U224" s="159" t="s">
        <v>246</v>
      </c>
      <c r="V224" s="160"/>
      <c r="W224" s="159"/>
      <c r="X224" s="158"/>
      <c r="Y224" s="159">
        <v>344</v>
      </c>
      <c r="Z224" s="160"/>
    </row>
    <row r="225" spans="1:38" x14ac:dyDescent="0.25">
      <c r="A225" s="16"/>
      <c r="B225" s="154" t="s">
        <v>339</v>
      </c>
      <c r="C225" s="157"/>
      <c r="D225" s="154"/>
      <c r="E225" s="157" t="s">
        <v>246</v>
      </c>
      <c r="F225" s="156"/>
      <c r="G225" s="157"/>
      <c r="H225" s="154"/>
      <c r="I225" s="157" t="s">
        <v>246</v>
      </c>
      <c r="J225" s="156"/>
      <c r="K225" s="157"/>
      <c r="L225" s="154"/>
      <c r="M225" s="157" t="s">
        <v>246</v>
      </c>
      <c r="N225" s="156"/>
      <c r="O225" s="157"/>
      <c r="P225" s="154"/>
      <c r="Q225" s="157" t="s">
        <v>246</v>
      </c>
      <c r="R225" s="156"/>
      <c r="S225" s="157"/>
      <c r="T225" s="154"/>
      <c r="U225" s="157" t="s">
        <v>246</v>
      </c>
      <c r="V225" s="156"/>
      <c r="W225" s="157"/>
      <c r="X225" s="154"/>
      <c r="Y225" s="157" t="s">
        <v>246</v>
      </c>
      <c r="Z225" s="156"/>
    </row>
    <row r="226" spans="1:38" x14ac:dyDescent="0.25">
      <c r="A226" s="16"/>
      <c r="B226" s="158" t="s">
        <v>340</v>
      </c>
      <c r="C226" s="159"/>
      <c r="D226" s="158"/>
      <c r="E226" s="159" t="s">
        <v>246</v>
      </c>
      <c r="F226" s="160"/>
      <c r="G226" s="159"/>
      <c r="H226" s="158"/>
      <c r="I226" s="159" t="s">
        <v>246</v>
      </c>
      <c r="J226" s="160"/>
      <c r="K226" s="159"/>
      <c r="L226" s="158"/>
      <c r="M226" s="159" t="s">
        <v>246</v>
      </c>
      <c r="N226" s="160"/>
      <c r="O226" s="159"/>
      <c r="P226" s="158"/>
      <c r="Q226" s="159" t="s">
        <v>246</v>
      </c>
      <c r="R226" s="160"/>
      <c r="S226" s="159"/>
      <c r="T226" s="158"/>
      <c r="U226" s="159" t="s">
        <v>246</v>
      </c>
      <c r="V226" s="160"/>
      <c r="W226" s="159"/>
      <c r="X226" s="158"/>
      <c r="Y226" s="159" t="s">
        <v>246</v>
      </c>
      <c r="Z226" s="160"/>
    </row>
    <row r="227" spans="1:38" x14ac:dyDescent="0.25">
      <c r="A227" s="16"/>
      <c r="B227" s="154" t="s">
        <v>341</v>
      </c>
      <c r="C227" s="157"/>
      <c r="D227" s="154"/>
      <c r="E227" s="157" t="s">
        <v>246</v>
      </c>
      <c r="F227" s="156"/>
      <c r="G227" s="157"/>
      <c r="H227" s="154"/>
      <c r="I227" s="157" t="s">
        <v>246</v>
      </c>
      <c r="J227" s="156"/>
      <c r="K227" s="157"/>
      <c r="L227" s="154"/>
      <c r="M227" s="157" t="s">
        <v>246</v>
      </c>
      <c r="N227" s="156"/>
      <c r="O227" s="157"/>
      <c r="P227" s="154"/>
      <c r="Q227" s="157" t="s">
        <v>246</v>
      </c>
      <c r="R227" s="156"/>
      <c r="S227" s="157"/>
      <c r="T227" s="154"/>
      <c r="U227" s="157" t="s">
        <v>246</v>
      </c>
      <c r="V227" s="156"/>
      <c r="W227" s="157"/>
      <c r="X227" s="154"/>
      <c r="Y227" s="157" t="s">
        <v>246</v>
      </c>
      <c r="Z227" s="156"/>
    </row>
    <row r="228" spans="1:38" x14ac:dyDescent="0.25">
      <c r="A228" s="16"/>
      <c r="B228" s="158" t="s">
        <v>342</v>
      </c>
      <c r="C228" s="159"/>
      <c r="D228" s="158"/>
      <c r="E228" s="159" t="s">
        <v>246</v>
      </c>
      <c r="F228" s="160"/>
      <c r="G228" s="159"/>
      <c r="H228" s="158"/>
      <c r="I228" s="159" t="s">
        <v>246</v>
      </c>
      <c r="J228" s="160"/>
      <c r="K228" s="159"/>
      <c r="L228" s="158"/>
      <c r="M228" s="159" t="s">
        <v>246</v>
      </c>
      <c r="N228" s="160"/>
      <c r="O228" s="159"/>
      <c r="P228" s="158"/>
      <c r="Q228" s="159" t="s">
        <v>246</v>
      </c>
      <c r="R228" s="160"/>
      <c r="S228" s="159"/>
      <c r="T228" s="158"/>
      <c r="U228" s="159" t="s">
        <v>246</v>
      </c>
      <c r="V228" s="160"/>
      <c r="W228" s="159"/>
      <c r="X228" s="158"/>
      <c r="Y228" s="159" t="s">
        <v>246</v>
      </c>
      <c r="Z228" s="160"/>
    </row>
    <row r="229" spans="1:38" x14ac:dyDescent="0.25">
      <c r="A229" s="16"/>
      <c r="B229" s="154" t="s">
        <v>343</v>
      </c>
      <c r="C229" s="157"/>
      <c r="D229" s="154"/>
      <c r="E229" s="157">
        <v>116</v>
      </c>
      <c r="F229" s="156"/>
      <c r="G229" s="157"/>
      <c r="H229" s="154"/>
      <c r="I229" s="157">
        <v>116</v>
      </c>
      <c r="J229" s="156"/>
      <c r="K229" s="157"/>
      <c r="L229" s="154"/>
      <c r="M229" s="157" t="s">
        <v>246</v>
      </c>
      <c r="N229" s="156"/>
      <c r="O229" s="157"/>
      <c r="P229" s="154"/>
      <c r="Q229" s="157">
        <v>116</v>
      </c>
      <c r="R229" s="156"/>
      <c r="S229" s="157"/>
      <c r="T229" s="154"/>
      <c r="U229" s="157" t="s">
        <v>246</v>
      </c>
      <c r="V229" s="156"/>
      <c r="W229" s="157"/>
      <c r="X229" s="154"/>
      <c r="Y229" s="157">
        <v>116</v>
      </c>
      <c r="Z229" s="156"/>
    </row>
    <row r="230" spans="1:38" x14ac:dyDescent="0.25">
      <c r="A230" s="16"/>
      <c r="B230" s="158" t="s">
        <v>300</v>
      </c>
      <c r="C230" s="159"/>
      <c r="D230" s="158"/>
      <c r="E230" s="159" t="s">
        <v>246</v>
      </c>
      <c r="F230" s="160"/>
      <c r="G230" s="159"/>
      <c r="H230" s="158"/>
      <c r="I230" s="159" t="s">
        <v>246</v>
      </c>
      <c r="J230" s="160"/>
      <c r="K230" s="159"/>
      <c r="L230" s="158"/>
      <c r="M230" s="159" t="s">
        <v>246</v>
      </c>
      <c r="N230" s="160"/>
      <c r="O230" s="159"/>
      <c r="P230" s="158"/>
      <c r="Q230" s="159" t="s">
        <v>246</v>
      </c>
      <c r="R230" s="160"/>
      <c r="S230" s="159"/>
      <c r="T230" s="158"/>
      <c r="U230" s="159" t="s">
        <v>246</v>
      </c>
      <c r="V230" s="160"/>
      <c r="W230" s="159"/>
      <c r="X230" s="158"/>
      <c r="Y230" s="159" t="s">
        <v>246</v>
      </c>
      <c r="Z230" s="160"/>
    </row>
    <row r="231" spans="1:38" ht="15.75" thickBot="1" x14ac:dyDescent="0.3">
      <c r="A231" s="16"/>
      <c r="B231" s="154" t="s">
        <v>301</v>
      </c>
      <c r="C231" s="157"/>
      <c r="D231" s="165"/>
      <c r="E231" s="167" t="s">
        <v>256</v>
      </c>
      <c r="F231" s="156"/>
      <c r="G231" s="157"/>
      <c r="H231" s="165"/>
      <c r="I231" s="167" t="s">
        <v>256</v>
      </c>
      <c r="J231" s="156"/>
      <c r="K231" s="157"/>
      <c r="L231" s="165"/>
      <c r="M231" s="167" t="s">
        <v>256</v>
      </c>
      <c r="N231" s="156"/>
      <c r="O231" s="157"/>
      <c r="P231" s="165"/>
      <c r="Q231" s="167" t="s">
        <v>256</v>
      </c>
      <c r="R231" s="156"/>
      <c r="S231" s="157"/>
      <c r="T231" s="165"/>
      <c r="U231" s="167" t="s">
        <v>256</v>
      </c>
      <c r="V231" s="156"/>
      <c r="W231" s="157"/>
      <c r="X231" s="165"/>
      <c r="Y231" s="167" t="s">
        <v>256</v>
      </c>
      <c r="Z231" s="156"/>
    </row>
    <row r="232" spans="1:38" ht="15.75" thickTop="1" x14ac:dyDescent="0.25">
      <c r="A232" s="16"/>
      <c r="B232" s="163"/>
      <c r="C232" s="163"/>
      <c r="D232" s="158"/>
      <c r="E232" s="159"/>
      <c r="F232" s="160"/>
      <c r="G232" s="163"/>
      <c r="H232" s="158"/>
      <c r="I232" s="159"/>
      <c r="J232" s="160"/>
      <c r="K232" s="163"/>
      <c r="L232" s="158"/>
      <c r="M232" s="159"/>
      <c r="N232" s="160"/>
      <c r="O232" s="163"/>
      <c r="P232" s="158"/>
      <c r="Q232" s="159"/>
      <c r="R232" s="160"/>
      <c r="S232" s="163"/>
      <c r="T232" s="158"/>
      <c r="U232" s="159"/>
      <c r="V232" s="160"/>
      <c r="W232" s="163"/>
      <c r="X232" s="158"/>
      <c r="Y232" s="159"/>
      <c r="Z232" s="160"/>
    </row>
    <row r="233" spans="1:38" ht="15.75" thickBot="1" x14ac:dyDescent="0.3">
      <c r="A233" s="16"/>
      <c r="B233" s="168" t="s">
        <v>135</v>
      </c>
      <c r="C233" s="157"/>
      <c r="D233" s="165" t="s">
        <v>245</v>
      </c>
      <c r="E233" s="167" t="s">
        <v>466</v>
      </c>
      <c r="F233" s="156"/>
      <c r="G233" s="157"/>
      <c r="H233" s="165" t="s">
        <v>245</v>
      </c>
      <c r="I233" s="167">
        <v>912</v>
      </c>
      <c r="J233" s="156"/>
      <c r="K233" s="157"/>
      <c r="L233" s="165" t="s">
        <v>245</v>
      </c>
      <c r="M233" s="167" t="s">
        <v>256</v>
      </c>
      <c r="N233" s="156"/>
      <c r="O233" s="157"/>
      <c r="P233" s="165" t="s">
        <v>245</v>
      </c>
      <c r="Q233" s="167">
        <v>912</v>
      </c>
      <c r="R233" s="156"/>
      <c r="S233" s="157"/>
      <c r="T233" s="165" t="s">
        <v>245</v>
      </c>
      <c r="U233" s="167" t="s">
        <v>246</v>
      </c>
      <c r="V233" s="156"/>
      <c r="W233" s="157"/>
      <c r="X233" s="165" t="s">
        <v>245</v>
      </c>
      <c r="Y233" s="167">
        <v>947</v>
      </c>
      <c r="Z233" s="156"/>
    </row>
    <row r="234" spans="1:38" ht="15.75" thickTop="1" x14ac:dyDescent="0.25">
      <c r="A234" s="16"/>
      <c r="B234" s="65"/>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c r="AA234" s="65"/>
      <c r="AB234" s="65"/>
      <c r="AC234" s="65"/>
      <c r="AD234" s="65"/>
      <c r="AE234" s="65"/>
      <c r="AF234" s="65"/>
      <c r="AG234" s="65"/>
      <c r="AH234" s="65"/>
      <c r="AI234" s="65"/>
      <c r="AJ234" s="65"/>
      <c r="AK234" s="65"/>
      <c r="AL234" s="65"/>
    </row>
    <row r="235" spans="1:38" x14ac:dyDescent="0.25">
      <c r="A235" s="16"/>
      <c r="B235" s="179">
        <v>41455</v>
      </c>
      <c r="C235" s="180"/>
      <c r="D235" s="172" t="s">
        <v>457</v>
      </c>
      <c r="E235" s="172"/>
      <c r="F235" s="181"/>
      <c r="G235" s="180"/>
      <c r="H235" s="172" t="s">
        <v>382</v>
      </c>
      <c r="I235" s="172"/>
      <c r="J235" s="181"/>
      <c r="K235" s="180"/>
      <c r="L235" s="172" t="s">
        <v>382</v>
      </c>
      <c r="M235" s="172"/>
      <c r="N235" s="181"/>
      <c r="O235" s="180"/>
      <c r="P235" s="172" t="s">
        <v>135</v>
      </c>
      <c r="Q235" s="172"/>
      <c r="R235" s="181"/>
      <c r="S235" s="180"/>
      <c r="T235" s="172" t="s">
        <v>464</v>
      </c>
      <c r="U235" s="172"/>
      <c r="V235" s="181"/>
      <c r="W235" s="180"/>
      <c r="X235" s="172" t="s">
        <v>465</v>
      </c>
      <c r="Y235" s="172"/>
      <c r="Z235" s="181"/>
    </row>
    <row r="236" spans="1:38" x14ac:dyDescent="0.25">
      <c r="A236" s="16"/>
      <c r="B236" s="179"/>
      <c r="C236" s="180"/>
      <c r="D236" s="172" t="s">
        <v>467</v>
      </c>
      <c r="E236" s="172"/>
      <c r="F236" s="181"/>
      <c r="G236" s="180"/>
      <c r="H236" s="172" t="s">
        <v>468</v>
      </c>
      <c r="I236" s="172"/>
      <c r="J236" s="181"/>
      <c r="K236" s="180"/>
      <c r="L236" s="172" t="s">
        <v>468</v>
      </c>
      <c r="M236" s="172"/>
      <c r="N236" s="181"/>
      <c r="O236" s="180"/>
      <c r="P236" s="172" t="s">
        <v>382</v>
      </c>
      <c r="Q236" s="172"/>
      <c r="R236" s="181"/>
      <c r="S236" s="180"/>
      <c r="T236" s="172" t="s">
        <v>463</v>
      </c>
      <c r="U236" s="172"/>
      <c r="V236" s="181"/>
      <c r="W236" s="180"/>
      <c r="X236" s="172" t="s">
        <v>382</v>
      </c>
      <c r="Y236" s="172"/>
      <c r="Z236" s="181"/>
    </row>
    <row r="237" spans="1:38" ht="15.75" thickBot="1" x14ac:dyDescent="0.3">
      <c r="A237" s="16"/>
      <c r="B237" s="179"/>
      <c r="C237" s="180"/>
      <c r="D237" s="170" t="s">
        <v>459</v>
      </c>
      <c r="E237" s="170"/>
      <c r="F237" s="181"/>
      <c r="G237" s="180"/>
      <c r="H237" s="170" t="s">
        <v>461</v>
      </c>
      <c r="I237" s="170"/>
      <c r="J237" s="181"/>
      <c r="K237" s="180"/>
      <c r="L237" s="170" t="s">
        <v>463</v>
      </c>
      <c r="M237" s="170"/>
      <c r="N237" s="181"/>
      <c r="O237" s="180"/>
      <c r="P237" s="170" t="s">
        <v>383</v>
      </c>
      <c r="Q237" s="170"/>
      <c r="R237" s="181"/>
      <c r="S237" s="180"/>
      <c r="T237" s="142"/>
      <c r="U237" s="142"/>
      <c r="V237" s="181"/>
      <c r="W237" s="180"/>
      <c r="X237" s="170" t="s">
        <v>383</v>
      </c>
      <c r="Y237" s="170"/>
      <c r="Z237" s="181"/>
    </row>
    <row r="238" spans="1:38" ht="15.75" thickTop="1" x14ac:dyDescent="0.25">
      <c r="A238" s="16"/>
      <c r="B238" s="148"/>
      <c r="C238" s="152"/>
      <c r="D238" s="175" t="s">
        <v>242</v>
      </c>
      <c r="E238" s="175"/>
      <c r="F238" s="175"/>
      <c r="G238" s="175"/>
      <c r="H238" s="175"/>
      <c r="I238" s="175"/>
      <c r="J238" s="175"/>
      <c r="K238" s="175"/>
      <c r="L238" s="175"/>
      <c r="M238" s="175"/>
      <c r="N238" s="175"/>
      <c r="O238" s="175"/>
      <c r="P238" s="175"/>
      <c r="Q238" s="175"/>
      <c r="R238" s="175"/>
      <c r="S238" s="175"/>
      <c r="T238" s="175"/>
      <c r="U238" s="175"/>
      <c r="V238" s="175"/>
      <c r="W238" s="175"/>
      <c r="X238" s="175"/>
      <c r="Y238" s="175"/>
      <c r="Z238" s="153"/>
    </row>
    <row r="239" spans="1:38" x14ac:dyDescent="0.25">
      <c r="A239" s="16"/>
      <c r="B239" s="186" t="s">
        <v>336</v>
      </c>
      <c r="C239" s="148"/>
      <c r="D239" s="171"/>
      <c r="E239" s="171"/>
      <c r="F239" s="171"/>
      <c r="G239" s="171"/>
      <c r="H239" s="171"/>
      <c r="I239" s="171"/>
      <c r="J239" s="171"/>
      <c r="K239" s="171"/>
      <c r="L239" s="171"/>
      <c r="M239" s="171"/>
      <c r="N239" s="171"/>
      <c r="O239" s="171"/>
      <c r="P239" s="171"/>
      <c r="Q239" s="171"/>
      <c r="R239" s="171"/>
      <c r="S239" s="171"/>
      <c r="T239" s="171"/>
      <c r="U239" s="171"/>
      <c r="V239" s="171"/>
      <c r="W239" s="171"/>
      <c r="X239" s="171"/>
      <c r="Y239" s="171"/>
      <c r="Z239" s="149"/>
    </row>
    <row r="240" spans="1:38" x14ac:dyDescent="0.25">
      <c r="A240" s="16"/>
      <c r="B240" s="154" t="s">
        <v>337</v>
      </c>
      <c r="C240" s="157"/>
      <c r="D240" s="154" t="s">
        <v>245</v>
      </c>
      <c r="E240" s="157">
        <v>648</v>
      </c>
      <c r="F240" s="156"/>
      <c r="G240" s="157"/>
      <c r="H240" s="154" t="s">
        <v>245</v>
      </c>
      <c r="I240" s="157">
        <v>648</v>
      </c>
      <c r="J240" s="156"/>
      <c r="K240" s="157"/>
      <c r="L240" s="154" t="s">
        <v>245</v>
      </c>
      <c r="M240" s="157" t="s">
        <v>256</v>
      </c>
      <c r="N240" s="156"/>
      <c r="O240" s="157"/>
      <c r="P240" s="154" t="s">
        <v>245</v>
      </c>
      <c r="Q240" s="157">
        <v>648</v>
      </c>
      <c r="R240" s="156"/>
      <c r="S240" s="157"/>
      <c r="T240" s="154" t="s">
        <v>245</v>
      </c>
      <c r="U240" s="157" t="s">
        <v>256</v>
      </c>
      <c r="V240" s="156"/>
      <c r="W240" s="157"/>
      <c r="X240" s="154" t="s">
        <v>245</v>
      </c>
      <c r="Y240" s="157">
        <v>650</v>
      </c>
      <c r="Z240" s="156"/>
    </row>
    <row r="241" spans="1:38" x14ac:dyDescent="0.25">
      <c r="A241" s="16"/>
      <c r="B241" s="158" t="s">
        <v>338</v>
      </c>
      <c r="C241" s="159"/>
      <c r="D241" s="158"/>
      <c r="E241" s="169">
        <v>1712</v>
      </c>
      <c r="F241" s="160"/>
      <c r="G241" s="159"/>
      <c r="H241" s="158"/>
      <c r="I241" s="169">
        <v>1712</v>
      </c>
      <c r="J241" s="160"/>
      <c r="K241" s="159"/>
      <c r="L241" s="158"/>
      <c r="M241" s="159" t="s">
        <v>246</v>
      </c>
      <c r="N241" s="160"/>
      <c r="O241" s="159"/>
      <c r="P241" s="158"/>
      <c r="Q241" s="169">
        <v>1712</v>
      </c>
      <c r="R241" s="160"/>
      <c r="S241" s="159"/>
      <c r="T241" s="158"/>
      <c r="U241" s="159" t="s">
        <v>246</v>
      </c>
      <c r="V241" s="160"/>
      <c r="W241" s="159"/>
      <c r="X241" s="158"/>
      <c r="Y241" s="169">
        <v>1151</v>
      </c>
      <c r="Z241" s="160"/>
    </row>
    <row r="242" spans="1:38" x14ac:dyDescent="0.25">
      <c r="A242" s="16"/>
      <c r="B242" s="154" t="s">
        <v>339</v>
      </c>
      <c r="C242" s="157"/>
      <c r="D242" s="154"/>
      <c r="E242" s="157" t="s">
        <v>246</v>
      </c>
      <c r="F242" s="156"/>
      <c r="G242" s="157"/>
      <c r="H242" s="154"/>
      <c r="I242" s="157" t="s">
        <v>246</v>
      </c>
      <c r="J242" s="156"/>
      <c r="K242" s="157"/>
      <c r="L242" s="154"/>
      <c r="M242" s="157" t="s">
        <v>246</v>
      </c>
      <c r="N242" s="156"/>
      <c r="O242" s="157"/>
      <c r="P242" s="154"/>
      <c r="Q242" s="157" t="s">
        <v>246</v>
      </c>
      <c r="R242" s="156"/>
      <c r="S242" s="157"/>
      <c r="T242" s="154"/>
      <c r="U242" s="157" t="s">
        <v>246</v>
      </c>
      <c r="V242" s="156"/>
      <c r="W242" s="157"/>
      <c r="X242" s="154"/>
      <c r="Y242" s="157" t="s">
        <v>246</v>
      </c>
      <c r="Z242" s="156"/>
    </row>
    <row r="243" spans="1:38" x14ac:dyDescent="0.25">
      <c r="A243" s="16"/>
      <c r="B243" s="158" t="s">
        <v>340</v>
      </c>
      <c r="C243" s="159"/>
      <c r="D243" s="158"/>
      <c r="E243" s="159" t="s">
        <v>246</v>
      </c>
      <c r="F243" s="160"/>
      <c r="G243" s="159"/>
      <c r="H243" s="158"/>
      <c r="I243" s="159" t="s">
        <v>246</v>
      </c>
      <c r="J243" s="160"/>
      <c r="K243" s="159"/>
      <c r="L243" s="158"/>
      <c r="M243" s="159" t="s">
        <v>246</v>
      </c>
      <c r="N243" s="160"/>
      <c r="O243" s="159"/>
      <c r="P243" s="158"/>
      <c r="Q243" s="159" t="s">
        <v>246</v>
      </c>
      <c r="R243" s="160"/>
      <c r="S243" s="159"/>
      <c r="T243" s="158"/>
      <c r="U243" s="159" t="s">
        <v>246</v>
      </c>
      <c r="V243" s="160"/>
      <c r="W243" s="159"/>
      <c r="X243" s="158"/>
      <c r="Y243" s="159" t="s">
        <v>246</v>
      </c>
      <c r="Z243" s="160"/>
    </row>
    <row r="244" spans="1:38" x14ac:dyDescent="0.25">
      <c r="A244" s="16"/>
      <c r="B244" s="154" t="s">
        <v>341</v>
      </c>
      <c r="C244" s="157"/>
      <c r="D244" s="154"/>
      <c r="E244" s="157" t="s">
        <v>246</v>
      </c>
      <c r="F244" s="156"/>
      <c r="G244" s="157"/>
      <c r="H244" s="154"/>
      <c r="I244" s="157" t="s">
        <v>246</v>
      </c>
      <c r="J244" s="156"/>
      <c r="K244" s="157"/>
      <c r="L244" s="154"/>
      <c r="M244" s="157" t="s">
        <v>246</v>
      </c>
      <c r="N244" s="156"/>
      <c r="O244" s="157"/>
      <c r="P244" s="154"/>
      <c r="Q244" s="157" t="s">
        <v>246</v>
      </c>
      <c r="R244" s="156"/>
      <c r="S244" s="157"/>
      <c r="T244" s="154"/>
      <c r="U244" s="157" t="s">
        <v>246</v>
      </c>
      <c r="V244" s="156"/>
      <c r="W244" s="157"/>
      <c r="X244" s="154"/>
      <c r="Y244" s="157" t="s">
        <v>246</v>
      </c>
      <c r="Z244" s="156"/>
    </row>
    <row r="245" spans="1:38" x14ac:dyDescent="0.25">
      <c r="A245" s="16"/>
      <c r="B245" s="158" t="s">
        <v>342</v>
      </c>
      <c r="C245" s="159"/>
      <c r="D245" s="158"/>
      <c r="E245" s="159" t="s">
        <v>246</v>
      </c>
      <c r="F245" s="160"/>
      <c r="G245" s="159"/>
      <c r="H245" s="158"/>
      <c r="I245" s="159" t="s">
        <v>246</v>
      </c>
      <c r="J245" s="160"/>
      <c r="K245" s="159"/>
      <c r="L245" s="158"/>
      <c r="M245" s="159" t="s">
        <v>246</v>
      </c>
      <c r="N245" s="160"/>
      <c r="O245" s="159"/>
      <c r="P245" s="158"/>
      <c r="Q245" s="159" t="s">
        <v>246</v>
      </c>
      <c r="R245" s="160"/>
      <c r="S245" s="159"/>
      <c r="T245" s="158"/>
      <c r="U245" s="159" t="s">
        <v>246</v>
      </c>
      <c r="V245" s="160"/>
      <c r="W245" s="159"/>
      <c r="X245" s="158"/>
      <c r="Y245" s="159" t="s">
        <v>246</v>
      </c>
      <c r="Z245" s="160"/>
    </row>
    <row r="246" spans="1:38" x14ac:dyDescent="0.25">
      <c r="A246" s="16"/>
      <c r="B246" s="154" t="s">
        <v>343</v>
      </c>
      <c r="C246" s="157"/>
      <c r="D246" s="154"/>
      <c r="E246" s="157">
        <v>116</v>
      </c>
      <c r="F246" s="156"/>
      <c r="G246" s="157"/>
      <c r="H246" s="154"/>
      <c r="I246" s="157">
        <v>116</v>
      </c>
      <c r="J246" s="156"/>
      <c r="K246" s="157"/>
      <c r="L246" s="154"/>
      <c r="M246" s="157" t="s">
        <v>246</v>
      </c>
      <c r="N246" s="156"/>
      <c r="O246" s="157"/>
      <c r="P246" s="154"/>
      <c r="Q246" s="157">
        <v>116</v>
      </c>
      <c r="R246" s="156"/>
      <c r="S246" s="157"/>
      <c r="T246" s="154"/>
      <c r="U246" s="157" t="s">
        <v>246</v>
      </c>
      <c r="V246" s="156"/>
      <c r="W246" s="157"/>
      <c r="X246" s="154"/>
      <c r="Y246" s="157">
        <v>116</v>
      </c>
      <c r="Z246" s="156"/>
    </row>
    <row r="247" spans="1:38" x14ac:dyDescent="0.25">
      <c r="A247" s="16"/>
      <c r="B247" s="158" t="s">
        <v>300</v>
      </c>
      <c r="C247" s="159"/>
      <c r="D247" s="158"/>
      <c r="E247" s="169">
        <v>3231</v>
      </c>
      <c r="F247" s="160"/>
      <c r="G247" s="159"/>
      <c r="H247" s="158"/>
      <c r="I247" s="169">
        <v>3231</v>
      </c>
      <c r="J247" s="160"/>
      <c r="K247" s="159"/>
      <c r="L247" s="158"/>
      <c r="M247" s="159" t="s">
        <v>246</v>
      </c>
      <c r="N247" s="160"/>
      <c r="O247" s="159"/>
      <c r="P247" s="158"/>
      <c r="Q247" s="169">
        <v>3231</v>
      </c>
      <c r="R247" s="160"/>
      <c r="S247" s="159"/>
      <c r="T247" s="158"/>
      <c r="U247" s="159" t="s">
        <v>246</v>
      </c>
      <c r="V247" s="160"/>
      <c r="W247" s="159"/>
      <c r="X247" s="158"/>
      <c r="Y247" s="169">
        <v>3534</v>
      </c>
      <c r="Z247" s="160"/>
    </row>
    <row r="248" spans="1:38" ht="15.75" thickBot="1" x14ac:dyDescent="0.3">
      <c r="A248" s="16"/>
      <c r="B248" s="154" t="s">
        <v>301</v>
      </c>
      <c r="C248" s="157"/>
      <c r="D248" s="165"/>
      <c r="E248" s="167" t="s">
        <v>246</v>
      </c>
      <c r="F248" s="156"/>
      <c r="G248" s="157"/>
      <c r="H248" s="165"/>
      <c r="I248" s="167" t="s">
        <v>246</v>
      </c>
      <c r="J248" s="156"/>
      <c r="K248" s="157"/>
      <c r="L248" s="165"/>
      <c r="M248" s="167" t="s">
        <v>246</v>
      </c>
      <c r="N248" s="156"/>
      <c r="O248" s="157"/>
      <c r="P248" s="165"/>
      <c r="Q248" s="167" t="s">
        <v>246</v>
      </c>
      <c r="R248" s="156"/>
      <c r="S248" s="157"/>
      <c r="T248" s="165"/>
      <c r="U248" s="167" t="s">
        <v>246</v>
      </c>
      <c r="V248" s="156"/>
      <c r="W248" s="157"/>
      <c r="X248" s="165"/>
      <c r="Y248" s="167" t="s">
        <v>246</v>
      </c>
      <c r="Z248" s="156"/>
    </row>
    <row r="249" spans="1:38" ht="15.75" thickTop="1" x14ac:dyDescent="0.25">
      <c r="A249" s="16"/>
      <c r="B249" s="163"/>
      <c r="C249" s="163"/>
      <c r="D249" s="158"/>
      <c r="E249" s="159"/>
      <c r="F249" s="160"/>
      <c r="G249" s="163"/>
      <c r="H249" s="158"/>
      <c r="I249" s="159"/>
      <c r="J249" s="160"/>
      <c r="K249" s="163"/>
      <c r="L249" s="158"/>
      <c r="M249" s="159"/>
      <c r="N249" s="160"/>
      <c r="O249" s="163"/>
      <c r="P249" s="158"/>
      <c r="Q249" s="159"/>
      <c r="R249" s="160"/>
      <c r="S249" s="163"/>
      <c r="T249" s="158"/>
      <c r="U249" s="159"/>
      <c r="V249" s="160"/>
      <c r="W249" s="163"/>
      <c r="X249" s="158"/>
      <c r="Y249" s="159"/>
      <c r="Z249" s="160"/>
    </row>
    <row r="250" spans="1:38" ht="15.75" thickBot="1" x14ac:dyDescent="0.3">
      <c r="A250" s="16"/>
      <c r="B250" s="154" t="s">
        <v>469</v>
      </c>
      <c r="C250" s="157"/>
      <c r="D250" s="187" t="s">
        <v>245</v>
      </c>
      <c r="E250" s="188">
        <v>5707</v>
      </c>
      <c r="F250" s="156"/>
      <c r="G250" s="157"/>
      <c r="H250" s="187" t="s">
        <v>245</v>
      </c>
      <c r="I250" s="188">
        <v>5707</v>
      </c>
      <c r="J250" s="156"/>
      <c r="K250" s="157"/>
      <c r="L250" s="187" t="s">
        <v>245</v>
      </c>
      <c r="M250" s="189" t="s">
        <v>246</v>
      </c>
      <c r="N250" s="156"/>
      <c r="O250" s="157"/>
      <c r="P250" s="187" t="s">
        <v>245</v>
      </c>
      <c r="Q250" s="188">
        <v>5707</v>
      </c>
      <c r="R250" s="156"/>
      <c r="S250" s="157"/>
      <c r="T250" s="187" t="s">
        <v>245</v>
      </c>
      <c r="U250" s="189" t="s">
        <v>256</v>
      </c>
      <c r="V250" s="156"/>
      <c r="W250" s="157"/>
      <c r="X250" s="187" t="s">
        <v>245</v>
      </c>
      <c r="Y250" s="188">
        <v>5451</v>
      </c>
      <c r="Z250" s="156"/>
    </row>
    <row r="251" spans="1:38" ht="15.75" thickTop="1" x14ac:dyDescent="0.25">
      <c r="A251" s="16"/>
      <c r="B251" s="62"/>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c r="AB251" s="62"/>
      <c r="AC251" s="62"/>
      <c r="AD251" s="62"/>
      <c r="AE251" s="62"/>
      <c r="AF251" s="62"/>
      <c r="AG251" s="62"/>
      <c r="AH251" s="62"/>
      <c r="AI251" s="62"/>
      <c r="AJ251" s="62"/>
      <c r="AK251" s="62"/>
      <c r="AL251" s="62"/>
    </row>
    <row r="252" spans="1:38" x14ac:dyDescent="0.25">
      <c r="A252" s="16"/>
      <c r="B252" s="64" t="s">
        <v>470</v>
      </c>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c r="AD252" s="64"/>
      <c r="AE252" s="64"/>
      <c r="AF252" s="64"/>
      <c r="AG252" s="64"/>
      <c r="AH252" s="64"/>
      <c r="AI252" s="64"/>
      <c r="AJ252" s="64"/>
      <c r="AK252" s="64"/>
      <c r="AL252" s="64"/>
    </row>
  </sheetData>
  <mergeCells count="528">
    <mergeCell ref="B216:AL216"/>
    <mergeCell ref="B217:AL217"/>
    <mergeCell ref="B234:AL234"/>
    <mergeCell ref="B251:AL251"/>
    <mergeCell ref="B252:AL252"/>
    <mergeCell ref="B138:AL138"/>
    <mergeCell ref="B163:AL163"/>
    <mergeCell ref="B188:AL188"/>
    <mergeCell ref="B189:AL189"/>
    <mergeCell ref="B190:AL190"/>
    <mergeCell ref="B215:AL215"/>
    <mergeCell ref="B94:AL94"/>
    <mergeCell ref="B95:AL95"/>
    <mergeCell ref="B96:AL96"/>
    <mergeCell ref="B97:AL97"/>
    <mergeCell ref="B116:AL116"/>
    <mergeCell ref="B134:AL134"/>
    <mergeCell ref="B58:AL58"/>
    <mergeCell ref="B59:AL59"/>
    <mergeCell ref="B60:AL60"/>
    <mergeCell ref="B76:AL76"/>
    <mergeCell ref="B77:AL77"/>
    <mergeCell ref="B93:AL93"/>
    <mergeCell ref="B52:AL52"/>
    <mergeCell ref="B53:AL53"/>
    <mergeCell ref="B54:AL54"/>
    <mergeCell ref="B55:AL55"/>
    <mergeCell ref="B56:AL56"/>
    <mergeCell ref="B57:AL57"/>
    <mergeCell ref="B46:AL46"/>
    <mergeCell ref="B47:AL47"/>
    <mergeCell ref="B48:AL48"/>
    <mergeCell ref="B49:AL49"/>
    <mergeCell ref="B50:AL50"/>
    <mergeCell ref="B51:AL51"/>
    <mergeCell ref="B8:AL8"/>
    <mergeCell ref="B32:AL32"/>
    <mergeCell ref="B33:AL33"/>
    <mergeCell ref="B34:AL34"/>
    <mergeCell ref="B44:AL44"/>
    <mergeCell ref="B45:AL45"/>
    <mergeCell ref="D239:Y239"/>
    <mergeCell ref="A1:A2"/>
    <mergeCell ref="B1:AL1"/>
    <mergeCell ref="B2:AL2"/>
    <mergeCell ref="B3:AL3"/>
    <mergeCell ref="A4:A252"/>
    <mergeCell ref="B4:AL4"/>
    <mergeCell ref="B5:AL5"/>
    <mergeCell ref="B6:AL6"/>
    <mergeCell ref="B7:AL7"/>
    <mergeCell ref="W235:W237"/>
    <mergeCell ref="X235:Y235"/>
    <mergeCell ref="X236:Y236"/>
    <mergeCell ref="X237:Y237"/>
    <mergeCell ref="Z235:Z237"/>
    <mergeCell ref="D238:Y238"/>
    <mergeCell ref="R235:R237"/>
    <mergeCell ref="S235:S237"/>
    <mergeCell ref="T235:U235"/>
    <mergeCell ref="T236:U236"/>
    <mergeCell ref="T237:U237"/>
    <mergeCell ref="V235:V237"/>
    <mergeCell ref="L235:M235"/>
    <mergeCell ref="L236:M236"/>
    <mergeCell ref="L237:M237"/>
    <mergeCell ref="N235:N237"/>
    <mergeCell ref="O235:O237"/>
    <mergeCell ref="P235:Q235"/>
    <mergeCell ref="P236:Q236"/>
    <mergeCell ref="P237:Q237"/>
    <mergeCell ref="G235:G237"/>
    <mergeCell ref="H235:I235"/>
    <mergeCell ref="H236:I236"/>
    <mergeCell ref="H237:I237"/>
    <mergeCell ref="J235:J237"/>
    <mergeCell ref="K235:K237"/>
    <mergeCell ref="B235:B237"/>
    <mergeCell ref="C235:C237"/>
    <mergeCell ref="D235:E235"/>
    <mergeCell ref="D236:E236"/>
    <mergeCell ref="D237:E237"/>
    <mergeCell ref="F235:F237"/>
    <mergeCell ref="D222:E222"/>
    <mergeCell ref="H222:I222"/>
    <mergeCell ref="L222:M222"/>
    <mergeCell ref="P222:Q222"/>
    <mergeCell ref="T222:U222"/>
    <mergeCell ref="X222:Y222"/>
    <mergeCell ref="W218:W220"/>
    <mergeCell ref="X218:Y218"/>
    <mergeCell ref="X219:Y219"/>
    <mergeCell ref="X220:Y220"/>
    <mergeCell ref="Z218:Z220"/>
    <mergeCell ref="D221:Y221"/>
    <mergeCell ref="R218:R220"/>
    <mergeCell ref="S218:S220"/>
    <mergeCell ref="T218:U218"/>
    <mergeCell ref="T219:U219"/>
    <mergeCell ref="T220:U220"/>
    <mergeCell ref="V218:V220"/>
    <mergeCell ref="L218:M218"/>
    <mergeCell ref="L219:M219"/>
    <mergeCell ref="L220:M220"/>
    <mergeCell ref="N218:N220"/>
    <mergeCell ref="O218:O220"/>
    <mergeCell ref="P218:Q218"/>
    <mergeCell ref="P219:Q219"/>
    <mergeCell ref="P220:Q220"/>
    <mergeCell ref="G218:G220"/>
    <mergeCell ref="H218:I218"/>
    <mergeCell ref="H219:I219"/>
    <mergeCell ref="H220:I220"/>
    <mergeCell ref="J218:J220"/>
    <mergeCell ref="K218:K220"/>
    <mergeCell ref="AJ198:AK198"/>
    <mergeCell ref="B205:D205"/>
    <mergeCell ref="B210:C210"/>
    <mergeCell ref="B212:D212"/>
    <mergeCell ref="B218:B220"/>
    <mergeCell ref="C218:C220"/>
    <mergeCell ref="D218:E218"/>
    <mergeCell ref="D219:E219"/>
    <mergeCell ref="D220:E220"/>
    <mergeCell ref="F218:F220"/>
    <mergeCell ref="B198:E198"/>
    <mergeCell ref="H198:I198"/>
    <mergeCell ref="L198:M198"/>
    <mergeCell ref="P198:Y198"/>
    <mergeCell ref="AB198:AC198"/>
    <mergeCell ref="AF198:AG198"/>
    <mergeCell ref="AB196:AC196"/>
    <mergeCell ref="AF196:AG196"/>
    <mergeCell ref="AJ196:AK196"/>
    <mergeCell ref="D197:E197"/>
    <mergeCell ref="H197:I197"/>
    <mergeCell ref="L197:M197"/>
    <mergeCell ref="P197:Y197"/>
    <mergeCell ref="AB197:AC197"/>
    <mergeCell ref="AF197:AG197"/>
    <mergeCell ref="AJ197:AK197"/>
    <mergeCell ref="D196:E196"/>
    <mergeCell ref="H196:I196"/>
    <mergeCell ref="L196:M196"/>
    <mergeCell ref="P196:Q196"/>
    <mergeCell ref="T196:U196"/>
    <mergeCell ref="X196:Y196"/>
    <mergeCell ref="AJ194:AK194"/>
    <mergeCell ref="D195:E195"/>
    <mergeCell ref="H195:I195"/>
    <mergeCell ref="L195:M195"/>
    <mergeCell ref="P195:Q195"/>
    <mergeCell ref="T195:U195"/>
    <mergeCell ref="X195:Y195"/>
    <mergeCell ref="AB195:AC195"/>
    <mergeCell ref="AF195:AG195"/>
    <mergeCell ref="AJ195:AK195"/>
    <mergeCell ref="AF193:AG193"/>
    <mergeCell ref="AJ193:AK193"/>
    <mergeCell ref="D194:E194"/>
    <mergeCell ref="H194:I194"/>
    <mergeCell ref="L194:M194"/>
    <mergeCell ref="P194:Q194"/>
    <mergeCell ref="T194:U194"/>
    <mergeCell ref="X194:Y194"/>
    <mergeCell ref="AB194:AC194"/>
    <mergeCell ref="AF194:AG194"/>
    <mergeCell ref="AB192:AC192"/>
    <mergeCell ref="AF192:AG192"/>
    <mergeCell ref="AJ192:AK192"/>
    <mergeCell ref="D193:E193"/>
    <mergeCell ref="H193:I193"/>
    <mergeCell ref="L193:M193"/>
    <mergeCell ref="P193:Q193"/>
    <mergeCell ref="T193:U193"/>
    <mergeCell ref="X193:Y193"/>
    <mergeCell ref="AB193:AC193"/>
    <mergeCell ref="D192:E192"/>
    <mergeCell ref="H192:I192"/>
    <mergeCell ref="L192:M192"/>
    <mergeCell ref="P192:Q192"/>
    <mergeCell ref="T192:U192"/>
    <mergeCell ref="X192:Y192"/>
    <mergeCell ref="B182:C182"/>
    <mergeCell ref="B185:C185"/>
    <mergeCell ref="D191:Y191"/>
    <mergeCell ref="AB191:AC191"/>
    <mergeCell ref="AF191:AG191"/>
    <mergeCell ref="AJ191:AK191"/>
    <mergeCell ref="T171:U171"/>
    <mergeCell ref="X171:Y171"/>
    <mergeCell ref="AB171:AC171"/>
    <mergeCell ref="AF171:AG171"/>
    <mergeCell ref="AJ171:AK171"/>
    <mergeCell ref="B178:C178"/>
    <mergeCell ref="AH165:AH169"/>
    <mergeCell ref="AI165:AI169"/>
    <mergeCell ref="AJ165:AK169"/>
    <mergeCell ref="AL165:AL169"/>
    <mergeCell ref="D170:AK170"/>
    <mergeCell ref="B171:C171"/>
    <mergeCell ref="D171:E171"/>
    <mergeCell ref="H171:I171"/>
    <mergeCell ref="L171:M171"/>
    <mergeCell ref="P171:Q171"/>
    <mergeCell ref="AD165:AD169"/>
    <mergeCell ref="AE165:AE169"/>
    <mergeCell ref="AF165:AG165"/>
    <mergeCell ref="AF166:AG166"/>
    <mergeCell ref="AF167:AG167"/>
    <mergeCell ref="AF168:AG168"/>
    <mergeCell ref="AF169:AG169"/>
    <mergeCell ref="Z165:Z169"/>
    <mergeCell ref="AA165:AA169"/>
    <mergeCell ref="AB165:AC165"/>
    <mergeCell ref="AB166:AC166"/>
    <mergeCell ref="AB167:AC167"/>
    <mergeCell ref="AB168:AC168"/>
    <mergeCell ref="AB169:AC169"/>
    <mergeCell ref="V165:V169"/>
    <mergeCell ref="W165:W169"/>
    <mergeCell ref="X165:Y165"/>
    <mergeCell ref="X166:Y166"/>
    <mergeCell ref="X167:Y167"/>
    <mergeCell ref="X168:Y168"/>
    <mergeCell ref="X169:Y169"/>
    <mergeCell ref="N165:N169"/>
    <mergeCell ref="O165:O169"/>
    <mergeCell ref="P165:Q169"/>
    <mergeCell ref="R165:R169"/>
    <mergeCell ref="S165:S169"/>
    <mergeCell ref="T165:U169"/>
    <mergeCell ref="F165:F169"/>
    <mergeCell ref="G165:G169"/>
    <mergeCell ref="H165:I169"/>
    <mergeCell ref="J165:J169"/>
    <mergeCell ref="K165:K169"/>
    <mergeCell ref="L165:M165"/>
    <mergeCell ref="L166:M166"/>
    <mergeCell ref="L167:M167"/>
    <mergeCell ref="L168:M168"/>
    <mergeCell ref="L169:M169"/>
    <mergeCell ref="B165:B169"/>
    <mergeCell ref="C165:C169"/>
    <mergeCell ref="D165:E165"/>
    <mergeCell ref="D166:E166"/>
    <mergeCell ref="D167:E167"/>
    <mergeCell ref="D168:E168"/>
    <mergeCell ref="D169:E169"/>
    <mergeCell ref="AF146:AG146"/>
    <mergeCell ref="AJ146:AK146"/>
    <mergeCell ref="B153:C153"/>
    <mergeCell ref="B160:C160"/>
    <mergeCell ref="D164:Y164"/>
    <mergeCell ref="AB164:AC164"/>
    <mergeCell ref="AF164:AG164"/>
    <mergeCell ref="AJ164:AK164"/>
    <mergeCell ref="B146:C146"/>
    <mergeCell ref="D146:E146"/>
    <mergeCell ref="H146:I146"/>
    <mergeCell ref="L146:M146"/>
    <mergeCell ref="P146:Y146"/>
    <mergeCell ref="AB146:AC146"/>
    <mergeCell ref="AJ144:AK144"/>
    <mergeCell ref="D145:E145"/>
    <mergeCell ref="H145:I145"/>
    <mergeCell ref="L145:M145"/>
    <mergeCell ref="P145:Y145"/>
    <mergeCell ref="AB145:AC145"/>
    <mergeCell ref="AF145:AG145"/>
    <mergeCell ref="AJ145:AK145"/>
    <mergeCell ref="AF143:AG143"/>
    <mergeCell ref="AJ143:AK143"/>
    <mergeCell ref="D144:E144"/>
    <mergeCell ref="H144:I144"/>
    <mergeCell ref="L144:M144"/>
    <mergeCell ref="P144:Q144"/>
    <mergeCell ref="T144:U144"/>
    <mergeCell ref="X144:Y144"/>
    <mergeCell ref="AB144:AC144"/>
    <mergeCell ref="AF144:AG144"/>
    <mergeCell ref="AB142:AC142"/>
    <mergeCell ref="AF142:AG142"/>
    <mergeCell ref="AJ142:AK142"/>
    <mergeCell ref="D143:E143"/>
    <mergeCell ref="H143:I143"/>
    <mergeCell ref="L143:M143"/>
    <mergeCell ref="P143:Q143"/>
    <mergeCell ref="T143:U143"/>
    <mergeCell ref="X143:Y143"/>
    <mergeCell ref="AB143:AC143"/>
    <mergeCell ref="D142:E142"/>
    <mergeCell ref="H142:I142"/>
    <mergeCell ref="L142:M142"/>
    <mergeCell ref="P142:Q142"/>
    <mergeCell ref="T142:U142"/>
    <mergeCell ref="X142:Y142"/>
    <mergeCell ref="AJ140:AK140"/>
    <mergeCell ref="D141:E141"/>
    <mergeCell ref="H141:I141"/>
    <mergeCell ref="L141:M141"/>
    <mergeCell ref="P141:Q141"/>
    <mergeCell ref="T141:U141"/>
    <mergeCell ref="X141:Y141"/>
    <mergeCell ref="AB141:AC141"/>
    <mergeCell ref="AF141:AG141"/>
    <mergeCell ref="AJ141:AK141"/>
    <mergeCell ref="AF139:AG139"/>
    <mergeCell ref="AJ139:AK139"/>
    <mergeCell ref="D140:E140"/>
    <mergeCell ref="H140:I140"/>
    <mergeCell ref="L140:M140"/>
    <mergeCell ref="P140:Q140"/>
    <mergeCell ref="T140:U140"/>
    <mergeCell ref="X140:Y140"/>
    <mergeCell ref="AB140:AC140"/>
    <mergeCell ref="AF140:AG140"/>
    <mergeCell ref="AA123:AA124"/>
    <mergeCell ref="AB123:AB124"/>
    <mergeCell ref="AC123:AC124"/>
    <mergeCell ref="AD123:AD124"/>
    <mergeCell ref="B129:D129"/>
    <mergeCell ref="D139:Y139"/>
    <mergeCell ref="AB139:AC139"/>
    <mergeCell ref="B135:AL135"/>
    <mergeCell ref="B136:AL136"/>
    <mergeCell ref="B137:AL137"/>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AD117:AD120"/>
    <mergeCell ref="D121:AC121"/>
    <mergeCell ref="D122:E122"/>
    <mergeCell ref="H122:I122"/>
    <mergeCell ref="L122:M122"/>
    <mergeCell ref="P122:Q122"/>
    <mergeCell ref="T122:U122"/>
    <mergeCell ref="X122:Y122"/>
    <mergeCell ref="AB122:AC122"/>
    <mergeCell ref="Z117:Z120"/>
    <mergeCell ref="AA117:AA120"/>
    <mergeCell ref="AB117:AC117"/>
    <mergeCell ref="AB118:AC118"/>
    <mergeCell ref="AB119:AC119"/>
    <mergeCell ref="AB120:AC120"/>
    <mergeCell ref="T117:U120"/>
    <mergeCell ref="V117:V120"/>
    <mergeCell ref="W117:W120"/>
    <mergeCell ref="X117:Y117"/>
    <mergeCell ref="X118:Y118"/>
    <mergeCell ref="X119:Y119"/>
    <mergeCell ref="X120:Y120"/>
    <mergeCell ref="P117:Q117"/>
    <mergeCell ref="P118:Q118"/>
    <mergeCell ref="P119:Q119"/>
    <mergeCell ref="P120:Q120"/>
    <mergeCell ref="R117:R120"/>
    <mergeCell ref="S117:S120"/>
    <mergeCell ref="L117:M117"/>
    <mergeCell ref="L118:M118"/>
    <mergeCell ref="L119:M119"/>
    <mergeCell ref="L120:M120"/>
    <mergeCell ref="N117:N120"/>
    <mergeCell ref="O117:O120"/>
    <mergeCell ref="H117:I117"/>
    <mergeCell ref="H118:I118"/>
    <mergeCell ref="H119:I119"/>
    <mergeCell ref="H120:I120"/>
    <mergeCell ref="J117:J120"/>
    <mergeCell ref="K117:K120"/>
    <mergeCell ref="AD105:AD106"/>
    <mergeCell ref="B111:D111"/>
    <mergeCell ref="B117:B120"/>
    <mergeCell ref="C117:C120"/>
    <mergeCell ref="D117:E117"/>
    <mergeCell ref="D118:E118"/>
    <mergeCell ref="D119:E119"/>
    <mergeCell ref="D120:E120"/>
    <mergeCell ref="F117:F120"/>
    <mergeCell ref="G117:G120"/>
    <mergeCell ref="X105:X106"/>
    <mergeCell ref="Y105:Y106"/>
    <mergeCell ref="Z105:Z106"/>
    <mergeCell ref="AA105:AA106"/>
    <mergeCell ref="AB105:AB106"/>
    <mergeCell ref="AC105:AC106"/>
    <mergeCell ref="R105:R106"/>
    <mergeCell ref="S105:S106"/>
    <mergeCell ref="T105:T106"/>
    <mergeCell ref="U105:U106"/>
    <mergeCell ref="V105:V106"/>
    <mergeCell ref="W105:W106"/>
    <mergeCell ref="L105:L106"/>
    <mergeCell ref="M105:M106"/>
    <mergeCell ref="N105:N106"/>
    <mergeCell ref="O105:O106"/>
    <mergeCell ref="P105:P106"/>
    <mergeCell ref="Q105:Q106"/>
    <mergeCell ref="AB104:AC104"/>
    <mergeCell ref="C105:C106"/>
    <mergeCell ref="D105:D106"/>
    <mergeCell ref="E105:E106"/>
    <mergeCell ref="F105:F106"/>
    <mergeCell ref="G105:G106"/>
    <mergeCell ref="H105:H106"/>
    <mergeCell ref="I105:I106"/>
    <mergeCell ref="J105:J106"/>
    <mergeCell ref="K105:K106"/>
    <mergeCell ref="D104:E104"/>
    <mergeCell ref="H104:I104"/>
    <mergeCell ref="L104:M104"/>
    <mergeCell ref="P104:Q104"/>
    <mergeCell ref="T104:U104"/>
    <mergeCell ref="X104:Y104"/>
    <mergeCell ref="AB102:AC102"/>
    <mergeCell ref="D103:E103"/>
    <mergeCell ref="H103:I103"/>
    <mergeCell ref="L103:U103"/>
    <mergeCell ref="X103:Y103"/>
    <mergeCell ref="AB103:AC103"/>
    <mergeCell ref="D102:E102"/>
    <mergeCell ref="H102:I102"/>
    <mergeCell ref="L102:M102"/>
    <mergeCell ref="P102:Q102"/>
    <mergeCell ref="T102:U102"/>
    <mergeCell ref="X102:Y102"/>
    <mergeCell ref="AB100:AC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B98:AC98"/>
    <mergeCell ref="D99:E99"/>
    <mergeCell ref="H99:I99"/>
    <mergeCell ref="L99:M99"/>
    <mergeCell ref="P99:Q99"/>
    <mergeCell ref="T99:U99"/>
    <mergeCell ref="X99:Y99"/>
    <mergeCell ref="AB99:AC99"/>
    <mergeCell ref="D98:E98"/>
    <mergeCell ref="H98:I98"/>
    <mergeCell ref="L98:M98"/>
    <mergeCell ref="P98:Q98"/>
    <mergeCell ref="T98:U98"/>
    <mergeCell ref="X98:Y98"/>
    <mergeCell ref="R79:R80"/>
    <mergeCell ref="S79:S80"/>
    <mergeCell ref="T79:U80"/>
    <mergeCell ref="V79:V80"/>
    <mergeCell ref="D81:U81"/>
    <mergeCell ref="D82:E82"/>
    <mergeCell ref="H82:I82"/>
    <mergeCell ref="L82:M82"/>
    <mergeCell ref="P82:Q82"/>
    <mergeCell ref="T82:U82"/>
    <mergeCell ref="J79:J80"/>
    <mergeCell ref="K79:K80"/>
    <mergeCell ref="L79:M80"/>
    <mergeCell ref="N79:N80"/>
    <mergeCell ref="O79:O80"/>
    <mergeCell ref="P79:Q80"/>
    <mergeCell ref="B79:B80"/>
    <mergeCell ref="C79:C80"/>
    <mergeCell ref="D79:E80"/>
    <mergeCell ref="F79:F80"/>
    <mergeCell ref="G79:G80"/>
    <mergeCell ref="H79:I79"/>
    <mergeCell ref="H80:I80"/>
    <mergeCell ref="D63:E63"/>
    <mergeCell ref="H63:Q63"/>
    <mergeCell ref="T63:U63"/>
    <mergeCell ref="B78:I78"/>
    <mergeCell ref="L78:M78"/>
    <mergeCell ref="P78:Q78"/>
    <mergeCell ref="T78:U78"/>
    <mergeCell ref="D61:E61"/>
    <mergeCell ref="H61:I61"/>
    <mergeCell ref="L61:M61"/>
    <mergeCell ref="P61:Q61"/>
    <mergeCell ref="T61:U61"/>
    <mergeCell ref="D62:E62"/>
    <mergeCell ref="H62:I62"/>
    <mergeCell ref="L62:M62"/>
    <mergeCell ref="P62:Q62"/>
    <mergeCell ref="T62:U62"/>
    <mergeCell ref="D35:I35"/>
    <mergeCell ref="D36:F36"/>
    <mergeCell ref="H36:I36"/>
    <mergeCell ref="D37:I37"/>
    <mergeCell ref="D38:E38"/>
    <mergeCell ref="H38:I38"/>
    <mergeCell ref="D9:E9"/>
    <mergeCell ref="H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8.140625" bestFit="1" customWidth="1"/>
    <col min="2" max="2" width="1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1</v>
      </c>
      <c r="B3" s="62" t="s">
        <v>4</v>
      </c>
      <c r="C3" s="62"/>
      <c r="D3" s="62"/>
      <c r="E3" s="62"/>
      <c r="F3" s="62"/>
      <c r="G3" s="62"/>
      <c r="H3" s="62"/>
      <c r="I3" s="62"/>
      <c r="J3" s="62"/>
    </row>
    <row r="4" spans="1:10" ht="15" customHeight="1" x14ac:dyDescent="0.25">
      <c r="A4" s="16" t="s">
        <v>44</v>
      </c>
      <c r="B4" s="62" t="s">
        <v>4</v>
      </c>
      <c r="C4" s="62"/>
      <c r="D4" s="62"/>
      <c r="E4" s="62"/>
      <c r="F4" s="62"/>
      <c r="G4" s="62"/>
      <c r="H4" s="62"/>
      <c r="I4" s="62"/>
      <c r="J4" s="62"/>
    </row>
    <row r="5" spans="1:10" x14ac:dyDescent="0.25">
      <c r="A5" s="16"/>
      <c r="B5" s="63" t="s">
        <v>472</v>
      </c>
      <c r="C5" s="63"/>
      <c r="D5" s="63"/>
      <c r="E5" s="63"/>
      <c r="F5" s="63"/>
      <c r="G5" s="63"/>
      <c r="H5" s="63"/>
      <c r="I5" s="63"/>
      <c r="J5" s="63"/>
    </row>
    <row r="6" spans="1:10" x14ac:dyDescent="0.25">
      <c r="A6" s="16"/>
      <c r="B6" s="62"/>
      <c r="C6" s="62"/>
      <c r="D6" s="62"/>
      <c r="E6" s="62"/>
      <c r="F6" s="62"/>
      <c r="G6" s="62"/>
      <c r="H6" s="62"/>
      <c r="I6" s="62"/>
      <c r="J6" s="62"/>
    </row>
    <row r="7" spans="1:10" x14ac:dyDescent="0.25">
      <c r="A7" s="16"/>
      <c r="B7" s="64" t="s">
        <v>473</v>
      </c>
      <c r="C7" s="64"/>
      <c r="D7" s="64"/>
      <c r="E7" s="64"/>
      <c r="F7" s="64"/>
      <c r="G7" s="64"/>
      <c r="H7" s="64"/>
      <c r="I7" s="64"/>
      <c r="J7" s="64"/>
    </row>
    <row r="8" spans="1:10" x14ac:dyDescent="0.25">
      <c r="A8" s="16"/>
      <c r="B8" s="65"/>
      <c r="C8" s="65"/>
      <c r="D8" s="65"/>
      <c r="E8" s="65"/>
      <c r="F8" s="65"/>
      <c r="G8" s="65"/>
      <c r="H8" s="65"/>
      <c r="I8" s="65"/>
      <c r="J8" s="65"/>
    </row>
    <row r="9" spans="1:10" ht="15.75" thickBot="1" x14ac:dyDescent="0.3">
      <c r="A9" s="16"/>
      <c r="B9" s="17"/>
      <c r="C9" s="136"/>
      <c r="D9" s="202">
        <v>41729</v>
      </c>
      <c r="E9" s="202"/>
      <c r="F9" s="137"/>
      <c r="G9" s="136"/>
      <c r="H9" s="202">
        <v>41455</v>
      </c>
      <c r="I9" s="202"/>
      <c r="J9" s="137"/>
    </row>
    <row r="10" spans="1:10" ht="15.75" thickTop="1" x14ac:dyDescent="0.25">
      <c r="A10" s="16"/>
      <c r="B10" s="106"/>
      <c r="C10" s="138"/>
      <c r="D10" s="144" t="s">
        <v>242</v>
      </c>
      <c r="E10" s="144"/>
      <c r="F10" s="144"/>
      <c r="G10" s="144"/>
      <c r="H10" s="144"/>
      <c r="I10" s="144"/>
      <c r="J10" s="139"/>
    </row>
    <row r="11" spans="1:10" x14ac:dyDescent="0.25">
      <c r="A11" s="16"/>
      <c r="B11" s="192" t="s">
        <v>474</v>
      </c>
      <c r="C11" s="106"/>
      <c r="D11" s="111" t="s">
        <v>245</v>
      </c>
      <c r="E11" s="193">
        <v>32476</v>
      </c>
      <c r="F11" s="110"/>
      <c r="G11" s="106"/>
      <c r="H11" s="111" t="s">
        <v>245</v>
      </c>
      <c r="I11" s="193">
        <v>26027</v>
      </c>
      <c r="J11" s="110"/>
    </row>
    <row r="12" spans="1:10" x14ac:dyDescent="0.25">
      <c r="A12" s="16"/>
      <c r="B12" s="194" t="s">
        <v>475</v>
      </c>
      <c r="C12" s="195"/>
      <c r="D12" s="112"/>
      <c r="E12" s="115">
        <v>26977</v>
      </c>
      <c r="F12" s="114"/>
      <c r="G12" s="195"/>
      <c r="H12" s="112"/>
      <c r="I12" s="115">
        <v>24625</v>
      </c>
      <c r="J12" s="114"/>
    </row>
    <row r="13" spans="1:10" x14ac:dyDescent="0.25">
      <c r="A13" s="16"/>
      <c r="B13" s="196" t="s">
        <v>476</v>
      </c>
      <c r="C13" s="197"/>
      <c r="D13" s="116"/>
      <c r="E13" s="119">
        <v>43703</v>
      </c>
      <c r="F13" s="118"/>
      <c r="G13" s="197"/>
      <c r="H13" s="116"/>
      <c r="I13" s="119">
        <v>39482</v>
      </c>
      <c r="J13" s="118"/>
    </row>
    <row r="14" spans="1:10" ht="15.75" thickBot="1" x14ac:dyDescent="0.3">
      <c r="A14" s="16"/>
      <c r="B14" s="194" t="s">
        <v>477</v>
      </c>
      <c r="C14" s="195"/>
      <c r="D14" s="120"/>
      <c r="E14" s="198">
        <v>11846</v>
      </c>
      <c r="F14" s="114"/>
      <c r="G14" s="195"/>
      <c r="H14" s="120"/>
      <c r="I14" s="198">
        <v>9524</v>
      </c>
      <c r="J14" s="114"/>
    </row>
    <row r="15" spans="1:10" ht="15.75" thickTop="1" x14ac:dyDescent="0.25">
      <c r="A15" s="16"/>
      <c r="B15" s="197"/>
      <c r="C15" s="197"/>
      <c r="D15" s="116"/>
      <c r="E15" s="119">
        <v>115002</v>
      </c>
      <c r="F15" s="118"/>
      <c r="G15" s="197"/>
      <c r="H15" s="116"/>
      <c r="I15" s="119">
        <v>99658</v>
      </c>
      <c r="J15" s="118"/>
    </row>
    <row r="16" spans="1:10" x14ac:dyDescent="0.25">
      <c r="A16" s="16"/>
      <c r="B16" s="195"/>
      <c r="C16" s="195"/>
      <c r="D16" s="112"/>
      <c r="E16" s="113"/>
      <c r="F16" s="114"/>
      <c r="G16" s="195"/>
      <c r="H16" s="112"/>
      <c r="I16" s="113"/>
      <c r="J16" s="114"/>
    </row>
    <row r="17" spans="1:10" ht="15.75" thickBot="1" x14ac:dyDescent="0.3">
      <c r="A17" s="16"/>
      <c r="B17" s="196" t="s">
        <v>478</v>
      </c>
      <c r="C17" s="197"/>
      <c r="D17" s="199"/>
      <c r="E17" s="200">
        <v>114244</v>
      </c>
      <c r="F17" s="118"/>
      <c r="G17" s="197"/>
      <c r="H17" s="199"/>
      <c r="I17" s="200">
        <v>112264</v>
      </c>
      <c r="J17" s="118"/>
    </row>
    <row r="18" spans="1:10" ht="15.75" thickTop="1" x14ac:dyDescent="0.25">
      <c r="A18" s="16"/>
      <c r="B18" s="195"/>
      <c r="C18" s="195"/>
      <c r="D18" s="112"/>
      <c r="E18" s="113"/>
      <c r="F18" s="114"/>
      <c r="G18" s="195"/>
      <c r="H18" s="112"/>
      <c r="I18" s="113"/>
      <c r="J18" s="114"/>
    </row>
    <row r="19" spans="1:10" ht="15.75" thickBot="1" x14ac:dyDescent="0.3">
      <c r="A19" s="16"/>
      <c r="B19" s="201" t="s">
        <v>479</v>
      </c>
      <c r="C19" s="197"/>
      <c r="D19" s="199" t="s">
        <v>245</v>
      </c>
      <c r="E19" s="125">
        <v>229246</v>
      </c>
      <c r="F19" s="118"/>
      <c r="G19" s="197"/>
      <c r="H19" s="123" t="s">
        <v>245</v>
      </c>
      <c r="I19" s="125">
        <v>211922</v>
      </c>
      <c r="J19" s="118"/>
    </row>
  </sheetData>
  <mergeCells count="13">
    <mergeCell ref="B6:J6"/>
    <mergeCell ref="B7:J7"/>
    <mergeCell ref="B8:J8"/>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36.5703125" customWidth="1"/>
    <col min="4" max="4" width="8.42578125" customWidth="1"/>
    <col min="5" max="5" width="22.140625" customWidth="1"/>
    <col min="6" max="6" width="7.140625" customWidth="1"/>
    <col min="7" max="7" width="36.5703125" customWidth="1"/>
    <col min="8" max="8" width="8.42578125" customWidth="1"/>
    <col min="9" max="9" width="22.140625" customWidth="1"/>
    <col min="10" max="10" width="7.140625" customWidth="1"/>
    <col min="11" max="11" width="36.5703125" customWidth="1"/>
    <col min="12" max="12" width="8.42578125" customWidth="1"/>
    <col min="13" max="13" width="22.140625" customWidth="1"/>
    <col min="14" max="14" width="7.140625" customWidth="1"/>
    <col min="15" max="15" width="36.5703125" customWidth="1"/>
    <col min="16" max="16" width="8.42578125" customWidth="1"/>
    <col min="17" max="17" width="22.140625" customWidth="1"/>
    <col min="18" max="18" width="7.14062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1</v>
      </c>
      <c r="B3" s="62" t="s">
        <v>4</v>
      </c>
      <c r="C3" s="62"/>
      <c r="D3" s="62"/>
      <c r="E3" s="62"/>
      <c r="F3" s="62"/>
      <c r="G3" s="62"/>
      <c r="H3" s="62"/>
      <c r="I3" s="62"/>
      <c r="J3" s="62"/>
      <c r="K3" s="62"/>
      <c r="L3" s="62"/>
      <c r="M3" s="62"/>
      <c r="N3" s="62"/>
      <c r="O3" s="62"/>
      <c r="P3" s="62"/>
      <c r="Q3" s="62"/>
      <c r="R3" s="62"/>
    </row>
    <row r="4" spans="1:18" ht="15" customHeight="1" x14ac:dyDescent="0.25">
      <c r="A4" s="16" t="s">
        <v>480</v>
      </c>
      <c r="B4" s="62" t="s">
        <v>4</v>
      </c>
      <c r="C4" s="62"/>
      <c r="D4" s="62"/>
      <c r="E4" s="62"/>
      <c r="F4" s="62"/>
      <c r="G4" s="62"/>
      <c r="H4" s="62"/>
      <c r="I4" s="62"/>
      <c r="J4" s="62"/>
      <c r="K4" s="62"/>
      <c r="L4" s="62"/>
      <c r="M4" s="62"/>
      <c r="N4" s="62"/>
      <c r="O4" s="62"/>
      <c r="P4" s="62"/>
      <c r="Q4" s="62"/>
      <c r="R4" s="62"/>
    </row>
    <row r="5" spans="1:18" x14ac:dyDescent="0.25">
      <c r="A5" s="16"/>
      <c r="B5" s="63" t="s">
        <v>482</v>
      </c>
      <c r="C5" s="63"/>
      <c r="D5" s="63"/>
      <c r="E5" s="63"/>
      <c r="F5" s="63"/>
      <c r="G5" s="63"/>
      <c r="H5" s="63"/>
      <c r="I5" s="63"/>
      <c r="J5" s="63"/>
      <c r="K5" s="63"/>
      <c r="L5" s="63"/>
      <c r="M5" s="63"/>
      <c r="N5" s="63"/>
      <c r="O5" s="63"/>
      <c r="P5" s="63"/>
      <c r="Q5" s="63"/>
      <c r="R5" s="63"/>
    </row>
    <row r="6" spans="1:18" x14ac:dyDescent="0.25">
      <c r="A6" s="16"/>
      <c r="B6" s="62"/>
      <c r="C6" s="62"/>
      <c r="D6" s="62"/>
      <c r="E6" s="62"/>
      <c r="F6" s="62"/>
      <c r="G6" s="62"/>
      <c r="H6" s="62"/>
      <c r="I6" s="62"/>
      <c r="J6" s="62"/>
      <c r="K6" s="62"/>
      <c r="L6" s="62"/>
      <c r="M6" s="62"/>
      <c r="N6" s="62"/>
      <c r="O6" s="62"/>
      <c r="P6" s="62"/>
      <c r="Q6" s="62"/>
      <c r="R6" s="62"/>
    </row>
    <row r="7" spans="1:18" x14ac:dyDescent="0.25">
      <c r="A7" s="16"/>
      <c r="B7" s="64" t="s">
        <v>483</v>
      </c>
      <c r="C7" s="64"/>
      <c r="D7" s="64"/>
      <c r="E7" s="64"/>
      <c r="F7" s="64"/>
      <c r="G7" s="64"/>
      <c r="H7" s="64"/>
      <c r="I7" s="64"/>
      <c r="J7" s="64"/>
      <c r="K7" s="64"/>
      <c r="L7" s="64"/>
      <c r="M7" s="64"/>
      <c r="N7" s="64"/>
      <c r="O7" s="64"/>
      <c r="P7" s="64"/>
      <c r="Q7" s="64"/>
      <c r="R7" s="64"/>
    </row>
    <row r="8" spans="1:18" x14ac:dyDescent="0.25">
      <c r="A8" s="16"/>
      <c r="B8" s="62"/>
      <c r="C8" s="62"/>
      <c r="D8" s="62"/>
      <c r="E8" s="62"/>
      <c r="F8" s="62"/>
      <c r="G8" s="62"/>
      <c r="H8" s="62"/>
      <c r="I8" s="62"/>
      <c r="J8" s="62"/>
      <c r="K8" s="62"/>
      <c r="L8" s="62"/>
      <c r="M8" s="62"/>
      <c r="N8" s="62"/>
      <c r="O8" s="62"/>
      <c r="P8" s="62"/>
      <c r="Q8" s="62"/>
      <c r="R8" s="62"/>
    </row>
    <row r="9" spans="1:18" x14ac:dyDescent="0.25">
      <c r="A9" s="16"/>
      <c r="B9" s="17"/>
      <c r="C9" s="203"/>
      <c r="D9" s="111"/>
      <c r="E9" s="130" t="s">
        <v>484</v>
      </c>
      <c r="F9" s="130"/>
      <c r="G9" s="130"/>
      <c r="H9" s="130"/>
      <c r="I9" s="130"/>
      <c r="J9" s="110"/>
      <c r="K9" s="203"/>
      <c r="L9" s="111"/>
      <c r="M9" s="130" t="s">
        <v>485</v>
      </c>
      <c r="N9" s="130"/>
      <c r="O9" s="130"/>
      <c r="P9" s="130"/>
      <c r="Q9" s="130"/>
      <c r="R9" s="110"/>
    </row>
    <row r="10" spans="1:18" ht="15.75" thickBot="1" x14ac:dyDescent="0.3">
      <c r="A10" s="16"/>
      <c r="B10" s="17"/>
      <c r="C10" s="203"/>
      <c r="D10" s="204"/>
      <c r="E10" s="208" t="s">
        <v>486</v>
      </c>
      <c r="F10" s="208"/>
      <c r="G10" s="208"/>
      <c r="H10" s="208"/>
      <c r="I10" s="208"/>
      <c r="J10" s="110"/>
      <c r="K10" s="203"/>
      <c r="L10" s="204"/>
      <c r="M10" s="208" t="s">
        <v>486</v>
      </c>
      <c r="N10" s="208"/>
      <c r="O10" s="208"/>
      <c r="P10" s="208"/>
      <c r="Q10" s="208"/>
      <c r="R10" s="110"/>
    </row>
    <row r="11" spans="1:18" ht="16.5" thickTop="1" thickBot="1" x14ac:dyDescent="0.3">
      <c r="A11" s="16"/>
      <c r="B11" s="17"/>
      <c r="C11" s="203"/>
      <c r="D11" s="204"/>
      <c r="E11" s="109" t="s">
        <v>487</v>
      </c>
      <c r="F11" s="107"/>
      <c r="G11" s="108"/>
      <c r="H11" s="109"/>
      <c r="I11" s="109" t="s">
        <v>488</v>
      </c>
      <c r="J11" s="107"/>
      <c r="K11" s="108"/>
      <c r="L11" s="109"/>
      <c r="M11" s="109" t="s">
        <v>487</v>
      </c>
      <c r="N11" s="107"/>
      <c r="O11" s="108"/>
      <c r="P11" s="109"/>
      <c r="Q11" s="109">
        <v>2013</v>
      </c>
      <c r="R11" s="110"/>
    </row>
    <row r="12" spans="1:18" ht="15.75" thickTop="1" x14ac:dyDescent="0.25">
      <c r="A12" s="16"/>
      <c r="B12" s="17"/>
      <c r="C12" s="203"/>
      <c r="D12" s="111"/>
      <c r="E12" s="130" t="s">
        <v>489</v>
      </c>
      <c r="F12" s="130"/>
      <c r="G12" s="130"/>
      <c r="H12" s="130"/>
      <c r="I12" s="130"/>
      <c r="J12" s="130"/>
      <c r="K12" s="130"/>
      <c r="L12" s="130"/>
      <c r="M12" s="130"/>
      <c r="N12" s="130"/>
      <c r="O12" s="130"/>
      <c r="P12" s="130"/>
      <c r="Q12" s="130"/>
      <c r="R12" s="110"/>
    </row>
    <row r="13" spans="1:18" ht="15.75" thickBot="1" x14ac:dyDescent="0.3">
      <c r="A13" s="16"/>
      <c r="B13" s="13" t="s">
        <v>490</v>
      </c>
      <c r="C13" s="203"/>
      <c r="D13" s="205" t="s">
        <v>245</v>
      </c>
      <c r="E13" s="206">
        <v>638</v>
      </c>
      <c r="F13" s="110"/>
      <c r="G13" s="203"/>
      <c r="H13" s="205" t="s">
        <v>245</v>
      </c>
      <c r="I13" s="206">
        <v>676</v>
      </c>
      <c r="J13" s="110"/>
      <c r="K13" s="203"/>
      <c r="L13" s="205" t="s">
        <v>245</v>
      </c>
      <c r="M13" s="207">
        <v>1996</v>
      </c>
      <c r="N13" s="110"/>
      <c r="O13" s="203"/>
      <c r="P13" s="205" t="s">
        <v>245</v>
      </c>
      <c r="Q13" s="207">
        <v>2495</v>
      </c>
      <c r="R13" s="110"/>
    </row>
    <row r="14" spans="1:18" ht="15.75" thickTop="1" x14ac:dyDescent="0.25">
      <c r="A14" s="16"/>
      <c r="B14" s="195"/>
      <c r="C14" s="195"/>
      <c r="D14" s="112"/>
      <c r="E14" s="113"/>
      <c r="F14" s="114"/>
      <c r="G14" s="195"/>
      <c r="H14" s="112"/>
      <c r="I14" s="113"/>
      <c r="J14" s="114"/>
      <c r="K14" s="195"/>
      <c r="L14" s="112"/>
      <c r="M14" s="113"/>
      <c r="N14" s="114"/>
      <c r="O14" s="195"/>
      <c r="P14" s="112"/>
      <c r="Q14" s="113"/>
      <c r="R14" s="114"/>
    </row>
    <row r="15" spans="1:18" x14ac:dyDescent="0.25">
      <c r="A15" s="16"/>
      <c r="B15" s="196" t="s">
        <v>491</v>
      </c>
      <c r="C15" s="117"/>
      <c r="D15" s="116"/>
      <c r="E15" s="119">
        <v>2030</v>
      </c>
      <c r="F15" s="118"/>
      <c r="G15" s="117"/>
      <c r="H15" s="116"/>
      <c r="I15" s="119">
        <v>2180</v>
      </c>
      <c r="J15" s="118"/>
      <c r="K15" s="117"/>
      <c r="L15" s="116"/>
      <c r="M15" s="119">
        <v>2081</v>
      </c>
      <c r="N15" s="118"/>
      <c r="O15" s="117"/>
      <c r="P15" s="116"/>
      <c r="Q15" s="119">
        <v>2400</v>
      </c>
      <c r="R15" s="118"/>
    </row>
    <row r="16" spans="1:18" ht="15.75" thickBot="1" x14ac:dyDescent="0.3">
      <c r="A16" s="16"/>
      <c r="B16" s="194" t="s">
        <v>492</v>
      </c>
      <c r="C16" s="113"/>
      <c r="D16" s="120"/>
      <c r="E16" s="121" t="s">
        <v>493</v>
      </c>
      <c r="F16" s="114"/>
      <c r="G16" s="113"/>
      <c r="H16" s="120"/>
      <c r="I16" s="121" t="s">
        <v>494</v>
      </c>
      <c r="J16" s="114"/>
      <c r="K16" s="113"/>
      <c r="L16" s="120"/>
      <c r="M16" s="121" t="s">
        <v>495</v>
      </c>
      <c r="N16" s="114"/>
      <c r="O16" s="113"/>
      <c r="P16" s="120"/>
      <c r="Q16" s="121">
        <v>68</v>
      </c>
      <c r="R16" s="114"/>
    </row>
    <row r="17" spans="1:18" ht="24.75" thickTop="1" thickBot="1" x14ac:dyDescent="0.3">
      <c r="A17" s="16"/>
      <c r="B17" s="196" t="s">
        <v>496</v>
      </c>
      <c r="C17" s="117"/>
      <c r="D17" s="199"/>
      <c r="E17" s="200">
        <v>2082</v>
      </c>
      <c r="F17" s="118"/>
      <c r="G17" s="117"/>
      <c r="H17" s="199"/>
      <c r="I17" s="200">
        <v>2247</v>
      </c>
      <c r="J17" s="118"/>
      <c r="K17" s="117"/>
      <c r="L17" s="199"/>
      <c r="M17" s="200">
        <v>2131</v>
      </c>
      <c r="N17" s="118"/>
      <c r="O17" s="117"/>
      <c r="P17" s="199"/>
      <c r="Q17" s="200">
        <v>2468</v>
      </c>
      <c r="R17" s="118"/>
    </row>
    <row r="18" spans="1:18" ht="15.75" thickTop="1" x14ac:dyDescent="0.25">
      <c r="A18" s="16"/>
      <c r="B18" s="195"/>
      <c r="C18" s="195"/>
      <c r="D18" s="112"/>
      <c r="E18" s="113"/>
      <c r="F18" s="114"/>
      <c r="G18" s="195"/>
      <c r="H18" s="112"/>
      <c r="I18" s="113"/>
      <c r="J18" s="114"/>
      <c r="K18" s="195"/>
      <c r="L18" s="112"/>
      <c r="M18" s="113"/>
      <c r="N18" s="114"/>
      <c r="O18" s="195"/>
      <c r="P18" s="112"/>
      <c r="Q18" s="113"/>
      <c r="R18" s="114"/>
    </row>
    <row r="19" spans="1:18" x14ac:dyDescent="0.25">
      <c r="A19" s="16"/>
      <c r="B19" s="196" t="s">
        <v>497</v>
      </c>
      <c r="C19" s="117"/>
      <c r="D19" s="116" t="s">
        <v>245</v>
      </c>
      <c r="E19" s="117">
        <v>0.31</v>
      </c>
      <c r="F19" s="118"/>
      <c r="G19" s="117"/>
      <c r="H19" s="116" t="s">
        <v>245</v>
      </c>
      <c r="I19" s="117">
        <v>0.31</v>
      </c>
      <c r="J19" s="118"/>
      <c r="K19" s="117"/>
      <c r="L19" s="116" t="s">
        <v>245</v>
      </c>
      <c r="M19" s="117">
        <v>0.96</v>
      </c>
      <c r="N19" s="118"/>
      <c r="O19" s="117"/>
      <c r="P19" s="116" t="s">
        <v>245</v>
      </c>
      <c r="Q19" s="117">
        <v>1.04</v>
      </c>
      <c r="R19" s="118"/>
    </row>
    <row r="20" spans="1:18" x14ac:dyDescent="0.25">
      <c r="A20" s="16"/>
      <c r="B20" s="194" t="s">
        <v>498</v>
      </c>
      <c r="C20" s="113"/>
      <c r="D20" s="112" t="s">
        <v>245</v>
      </c>
      <c r="E20" s="113">
        <v>0.31</v>
      </c>
      <c r="F20" s="114"/>
      <c r="G20" s="113"/>
      <c r="H20" s="112" t="s">
        <v>245</v>
      </c>
      <c r="I20" s="113">
        <v>0.3</v>
      </c>
      <c r="J20" s="114"/>
      <c r="K20" s="113"/>
      <c r="L20" s="112" t="s">
        <v>245</v>
      </c>
      <c r="M20" s="113">
        <v>0.94</v>
      </c>
      <c r="N20" s="114"/>
      <c r="O20" s="113"/>
      <c r="P20" s="112" t="s">
        <v>245</v>
      </c>
      <c r="Q20" s="113">
        <v>1.01</v>
      </c>
      <c r="R20" s="114"/>
    </row>
    <row r="21" spans="1:18" x14ac:dyDescent="0.25">
      <c r="A21" s="16"/>
      <c r="B21" s="62"/>
      <c r="C21" s="62"/>
      <c r="D21" s="62"/>
      <c r="E21" s="62"/>
      <c r="F21" s="62"/>
      <c r="G21" s="62"/>
      <c r="H21" s="62"/>
      <c r="I21" s="62"/>
      <c r="J21" s="62"/>
      <c r="K21" s="62"/>
      <c r="L21" s="62"/>
      <c r="M21" s="62"/>
      <c r="N21" s="62"/>
      <c r="O21" s="62"/>
      <c r="P21" s="62"/>
      <c r="Q21" s="62"/>
      <c r="R21" s="62"/>
    </row>
    <row r="22" spans="1:18" ht="25.5" customHeight="1" x14ac:dyDescent="0.25">
      <c r="A22" s="16"/>
      <c r="B22" s="64" t="s">
        <v>499</v>
      </c>
      <c r="C22" s="64"/>
      <c r="D22" s="64"/>
      <c r="E22" s="64"/>
      <c r="F22" s="64"/>
      <c r="G22" s="64"/>
      <c r="H22" s="64"/>
      <c r="I22" s="64"/>
      <c r="J22" s="64"/>
      <c r="K22" s="64"/>
      <c r="L22" s="64"/>
      <c r="M22" s="64"/>
      <c r="N22" s="64"/>
      <c r="O22" s="64"/>
      <c r="P22" s="64"/>
      <c r="Q22" s="64"/>
      <c r="R22" s="64"/>
    </row>
    <row r="23" spans="1:18" x14ac:dyDescent="0.25">
      <c r="A23" s="16"/>
      <c r="B23" s="62"/>
      <c r="C23" s="62"/>
      <c r="D23" s="62"/>
      <c r="E23" s="62"/>
      <c r="F23" s="62"/>
      <c r="G23" s="62"/>
      <c r="H23" s="62"/>
      <c r="I23" s="62"/>
      <c r="J23" s="62"/>
      <c r="K23" s="62"/>
      <c r="L23" s="62"/>
      <c r="M23" s="62"/>
      <c r="N23" s="62"/>
      <c r="O23" s="62"/>
      <c r="P23" s="62"/>
      <c r="Q23" s="62"/>
      <c r="R23" s="62"/>
    </row>
    <row r="24" spans="1:18" x14ac:dyDescent="0.25">
      <c r="A24" s="16"/>
      <c r="B24" s="210" t="s">
        <v>500</v>
      </c>
      <c r="C24" s="210"/>
      <c r="D24" s="210"/>
      <c r="E24" s="210"/>
      <c r="F24" s="210"/>
      <c r="G24" s="210"/>
      <c r="H24" s="210"/>
      <c r="I24" s="210"/>
      <c r="J24" s="210"/>
      <c r="K24" s="210"/>
      <c r="L24" s="210"/>
      <c r="M24" s="210"/>
      <c r="N24" s="210"/>
      <c r="O24" s="210"/>
      <c r="P24" s="210"/>
      <c r="Q24" s="210"/>
      <c r="R24" s="210"/>
    </row>
    <row r="25" spans="1:18" x14ac:dyDescent="0.25">
      <c r="A25" s="16"/>
      <c r="B25" s="65"/>
      <c r="C25" s="65"/>
      <c r="D25" s="65"/>
      <c r="E25" s="65"/>
      <c r="F25" s="65"/>
      <c r="G25" s="65"/>
      <c r="H25" s="65"/>
      <c r="I25" s="65"/>
      <c r="J25" s="65"/>
      <c r="K25" s="65"/>
      <c r="L25" s="65"/>
      <c r="M25" s="65"/>
      <c r="N25" s="65"/>
      <c r="O25" s="65"/>
      <c r="P25" s="65"/>
      <c r="Q25" s="65"/>
      <c r="R25" s="65"/>
    </row>
    <row r="26" spans="1:18" x14ac:dyDescent="0.25">
      <c r="A26" s="16"/>
      <c r="B26" s="95"/>
      <c r="C26" s="44"/>
      <c r="D26" s="46" t="s">
        <v>484</v>
      </c>
      <c r="E26" s="46"/>
      <c r="F26" s="46"/>
      <c r="G26" s="46"/>
      <c r="H26" s="46"/>
      <c r="I26" s="46"/>
      <c r="J26" s="209"/>
      <c r="K26" s="44"/>
      <c r="L26" s="46" t="s">
        <v>485</v>
      </c>
      <c r="M26" s="46"/>
      <c r="N26" s="46"/>
      <c r="O26" s="46"/>
      <c r="P26" s="46"/>
      <c r="Q26" s="46"/>
      <c r="R26" s="209"/>
    </row>
    <row r="27" spans="1:18" ht="15.75" thickBot="1" x14ac:dyDescent="0.3">
      <c r="A27" s="16"/>
      <c r="B27" s="95"/>
      <c r="C27" s="44"/>
      <c r="D27" s="48" t="s">
        <v>486</v>
      </c>
      <c r="E27" s="48"/>
      <c r="F27" s="48"/>
      <c r="G27" s="48"/>
      <c r="H27" s="48"/>
      <c r="I27" s="48"/>
      <c r="J27" s="209"/>
      <c r="K27" s="44"/>
      <c r="L27" s="48" t="s">
        <v>486</v>
      </c>
      <c r="M27" s="48"/>
      <c r="N27" s="48"/>
      <c r="O27" s="48"/>
      <c r="P27" s="48"/>
      <c r="Q27" s="48"/>
      <c r="R27" s="209"/>
    </row>
    <row r="28" spans="1:18" ht="16.5" thickTop="1" thickBot="1" x14ac:dyDescent="0.3">
      <c r="A28" s="16"/>
      <c r="B28" s="18"/>
      <c r="C28" s="18"/>
      <c r="D28" s="60">
        <v>2014</v>
      </c>
      <c r="E28" s="60"/>
      <c r="F28" s="19"/>
      <c r="G28" s="18"/>
      <c r="H28" s="60">
        <v>2013</v>
      </c>
      <c r="I28" s="60"/>
      <c r="J28" s="19"/>
      <c r="K28" s="18"/>
      <c r="L28" s="60">
        <v>2014</v>
      </c>
      <c r="M28" s="60"/>
      <c r="N28" s="19"/>
      <c r="O28" s="18"/>
      <c r="P28" s="60">
        <v>2013</v>
      </c>
      <c r="Q28" s="60"/>
      <c r="R28" s="19"/>
    </row>
    <row r="29" spans="1:18" ht="15.75" thickTop="1" x14ac:dyDescent="0.25">
      <c r="A29" s="16"/>
      <c r="B29" s="18"/>
      <c r="C29" s="54"/>
      <c r="D29" s="59" t="s">
        <v>242</v>
      </c>
      <c r="E29" s="59"/>
      <c r="F29" s="59"/>
      <c r="G29" s="59"/>
      <c r="H29" s="59"/>
      <c r="I29" s="59"/>
      <c r="J29" s="59"/>
      <c r="K29" s="59"/>
      <c r="L29" s="59"/>
      <c r="M29" s="59"/>
      <c r="N29" s="59"/>
      <c r="O29" s="59"/>
      <c r="P29" s="59"/>
      <c r="Q29" s="59"/>
      <c r="R29" s="55"/>
    </row>
    <row r="30" spans="1:18" x14ac:dyDescent="0.25">
      <c r="A30" s="16"/>
      <c r="B30" s="58" t="s">
        <v>501</v>
      </c>
      <c r="C30" s="58"/>
      <c r="D30" s="58"/>
      <c r="E30" s="72">
        <v>3062</v>
      </c>
      <c r="F30" s="19"/>
      <c r="G30" s="58"/>
      <c r="H30" s="58"/>
      <c r="I30" s="72">
        <v>3062</v>
      </c>
      <c r="J30" s="19"/>
      <c r="K30" s="58"/>
      <c r="L30" s="58"/>
      <c r="M30" s="72">
        <v>3062</v>
      </c>
      <c r="N30" s="19"/>
      <c r="O30" s="58"/>
      <c r="P30" s="58"/>
      <c r="Q30" s="72">
        <v>3062</v>
      </c>
      <c r="R30" s="19"/>
    </row>
    <row r="31" spans="1:18" x14ac:dyDescent="0.25">
      <c r="A31" s="16"/>
      <c r="B31" s="29" t="s">
        <v>502</v>
      </c>
      <c r="C31" s="29"/>
      <c r="D31" s="29"/>
      <c r="E31" s="28" t="s">
        <v>503</v>
      </c>
      <c r="F31" s="30" t="s">
        <v>308</v>
      </c>
      <c r="G31" s="29"/>
      <c r="H31" s="29"/>
      <c r="I31" s="28" t="s">
        <v>504</v>
      </c>
      <c r="J31" s="30" t="s">
        <v>308</v>
      </c>
      <c r="K31" s="29"/>
      <c r="L31" s="29"/>
      <c r="M31" s="28" t="s">
        <v>505</v>
      </c>
      <c r="N31" s="30" t="s">
        <v>308</v>
      </c>
      <c r="O31" s="29"/>
      <c r="P31" s="29"/>
      <c r="Q31" s="28" t="s">
        <v>506</v>
      </c>
      <c r="R31" s="30" t="s">
        <v>308</v>
      </c>
    </row>
    <row r="32" spans="1:18" x14ac:dyDescent="0.25">
      <c r="A32" s="16"/>
      <c r="B32" s="33" t="s">
        <v>507</v>
      </c>
      <c r="C32" s="33"/>
      <c r="D32" s="33"/>
      <c r="E32" s="32" t="s">
        <v>508</v>
      </c>
      <c r="F32" s="26" t="s">
        <v>308</v>
      </c>
      <c r="G32" s="33"/>
      <c r="H32" s="33"/>
      <c r="I32" s="32" t="s">
        <v>509</v>
      </c>
      <c r="J32" s="26" t="s">
        <v>308</v>
      </c>
      <c r="K32" s="33"/>
      <c r="L32" s="33"/>
      <c r="M32" s="32" t="s">
        <v>510</v>
      </c>
      <c r="N32" s="26" t="s">
        <v>308</v>
      </c>
      <c r="O32" s="33"/>
      <c r="P32" s="33"/>
      <c r="Q32" s="32" t="s">
        <v>511</v>
      </c>
      <c r="R32" s="26" t="s">
        <v>308</v>
      </c>
    </row>
    <row r="33" spans="1:18" ht="15.75" thickBot="1" x14ac:dyDescent="0.3">
      <c r="A33" s="16"/>
      <c r="B33" s="29" t="s">
        <v>512</v>
      </c>
      <c r="C33" s="29"/>
      <c r="D33" s="35"/>
      <c r="E33" s="37" t="s">
        <v>513</v>
      </c>
      <c r="F33" s="30" t="s">
        <v>308</v>
      </c>
      <c r="G33" s="29"/>
      <c r="H33" s="35"/>
      <c r="I33" s="37" t="s">
        <v>514</v>
      </c>
      <c r="J33" s="30" t="s">
        <v>308</v>
      </c>
      <c r="K33" s="29"/>
      <c r="L33" s="35"/>
      <c r="M33" s="37" t="s">
        <v>515</v>
      </c>
      <c r="N33" s="30" t="s">
        <v>308</v>
      </c>
      <c r="O33" s="29"/>
      <c r="P33" s="35"/>
      <c r="Q33" s="37" t="s">
        <v>516</v>
      </c>
      <c r="R33" s="30" t="s">
        <v>308</v>
      </c>
    </row>
    <row r="34" spans="1:18" ht="15.75" thickTop="1" x14ac:dyDescent="0.25">
      <c r="A34" s="16"/>
      <c r="B34" s="25"/>
      <c r="C34" s="25"/>
      <c r="D34" s="33"/>
      <c r="E34" s="32"/>
      <c r="F34" s="26"/>
      <c r="G34" s="25"/>
      <c r="H34" s="33"/>
      <c r="I34" s="32"/>
      <c r="J34" s="26"/>
      <c r="K34" s="25"/>
      <c r="L34" s="33"/>
      <c r="M34" s="32"/>
      <c r="N34" s="26"/>
      <c r="O34" s="25"/>
      <c r="P34" s="33"/>
      <c r="Q34" s="32"/>
      <c r="R34" s="26"/>
    </row>
    <row r="35" spans="1:18" ht="15.75" thickBot="1" x14ac:dyDescent="0.3">
      <c r="A35" s="16"/>
      <c r="B35" s="29" t="s">
        <v>517</v>
      </c>
      <c r="C35" s="29"/>
      <c r="D35" s="39"/>
      <c r="E35" s="40">
        <v>2030</v>
      </c>
      <c r="F35" s="30"/>
      <c r="G35" s="29"/>
      <c r="H35" s="39"/>
      <c r="I35" s="40">
        <v>2180</v>
      </c>
      <c r="J35" s="30"/>
      <c r="K35" s="29"/>
      <c r="L35" s="39"/>
      <c r="M35" s="40">
        <v>2081</v>
      </c>
      <c r="N35" s="30"/>
      <c r="O35" s="29"/>
      <c r="P35" s="39"/>
      <c r="Q35" s="40">
        <v>2400</v>
      </c>
      <c r="R35" s="30"/>
    </row>
  </sheetData>
  <mergeCells count="34">
    <mergeCell ref="B8:R8"/>
    <mergeCell ref="B21:R21"/>
    <mergeCell ref="B22:R22"/>
    <mergeCell ref="B23:R23"/>
    <mergeCell ref="B24:R24"/>
    <mergeCell ref="B25:R25"/>
    <mergeCell ref="D29:Q29"/>
    <mergeCell ref="A1:A2"/>
    <mergeCell ref="B1:R1"/>
    <mergeCell ref="B2:R2"/>
    <mergeCell ref="B3:R3"/>
    <mergeCell ref="A4:A35"/>
    <mergeCell ref="B4:R4"/>
    <mergeCell ref="B5:R5"/>
    <mergeCell ref="B6:R6"/>
    <mergeCell ref="B7:R7"/>
    <mergeCell ref="K26:K27"/>
    <mergeCell ref="L26:Q26"/>
    <mergeCell ref="L27:Q27"/>
    <mergeCell ref="R26:R27"/>
    <mergeCell ref="D28:E28"/>
    <mergeCell ref="H28:I28"/>
    <mergeCell ref="L28:M28"/>
    <mergeCell ref="P28:Q28"/>
    <mergeCell ref="E9:I9"/>
    <mergeCell ref="M9:Q9"/>
    <mergeCell ref="E10:I10"/>
    <mergeCell ref="M10:Q10"/>
    <mergeCell ref="E12:Q12"/>
    <mergeCell ref="B26:B27"/>
    <mergeCell ref="C26:C27"/>
    <mergeCell ref="D26:I26"/>
    <mergeCell ref="D27:I27"/>
    <mergeCell ref="J26: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 bestFit="1" customWidth="1"/>
    <col min="2" max="2" width="36.5703125" bestFit="1" customWidth="1"/>
  </cols>
  <sheetData>
    <row r="1" spans="1:2" x14ac:dyDescent="0.25">
      <c r="A1" s="8" t="s">
        <v>518</v>
      </c>
      <c r="B1" s="1" t="s">
        <v>1</v>
      </c>
    </row>
    <row r="2" spans="1:2" x14ac:dyDescent="0.25">
      <c r="A2" s="8"/>
      <c r="B2" s="1" t="s">
        <v>2</v>
      </c>
    </row>
    <row r="3" spans="1:2" x14ac:dyDescent="0.25">
      <c r="A3" s="4" t="s">
        <v>519</v>
      </c>
      <c r="B3" s="5" t="s">
        <v>4</v>
      </c>
    </row>
    <row r="4" spans="1:2" x14ac:dyDescent="0.25">
      <c r="A4" s="16" t="s">
        <v>518</v>
      </c>
      <c r="B4" s="5" t="s">
        <v>4</v>
      </c>
    </row>
    <row r="5" spans="1:2" x14ac:dyDescent="0.25">
      <c r="A5" s="16"/>
      <c r="B5" s="12" t="s">
        <v>520</v>
      </c>
    </row>
    <row r="6" spans="1:2" x14ac:dyDescent="0.25">
      <c r="A6" s="16"/>
      <c r="B6" s="5"/>
    </row>
    <row r="7" spans="1:2" x14ac:dyDescent="0.25">
      <c r="A7" s="16"/>
      <c r="B7" s="12" t="s">
        <v>521</v>
      </c>
    </row>
    <row r="8" spans="1:2" x14ac:dyDescent="0.25">
      <c r="A8" s="16"/>
      <c r="B8" s="5"/>
    </row>
    <row r="9" spans="1:2" ht="255.75" x14ac:dyDescent="0.25">
      <c r="A9" s="16"/>
      <c r="B9" s="13" t="s">
        <v>522</v>
      </c>
    </row>
    <row r="10" spans="1:2" x14ac:dyDescent="0.25">
      <c r="A10" s="16"/>
      <c r="B10" s="5"/>
    </row>
    <row r="11" spans="1:2" ht="192" x14ac:dyDescent="0.25">
      <c r="A11" s="16"/>
      <c r="B11" s="13" t="s">
        <v>523</v>
      </c>
    </row>
    <row r="12" spans="1:2" x14ac:dyDescent="0.25">
      <c r="A12" s="16"/>
      <c r="B12" s="5"/>
    </row>
    <row r="13" spans="1:2" ht="192" x14ac:dyDescent="0.25">
      <c r="A13" s="16"/>
      <c r="B13" s="13" t="s">
        <v>524</v>
      </c>
    </row>
    <row r="14" spans="1:2" x14ac:dyDescent="0.25">
      <c r="A14" s="16"/>
      <c r="B14" s="5"/>
    </row>
    <row r="15" spans="1:2" ht="64.5" x14ac:dyDescent="0.25">
      <c r="A15" s="16"/>
      <c r="B15" s="13" t="s">
        <v>525</v>
      </c>
    </row>
    <row r="16" spans="1:2" x14ac:dyDescent="0.25">
      <c r="A16" s="16"/>
      <c r="B16" s="5"/>
    </row>
    <row r="17" spans="1:2" x14ac:dyDescent="0.25">
      <c r="A17" s="16"/>
      <c r="B17" s="12" t="s">
        <v>526</v>
      </c>
    </row>
    <row r="18" spans="1:2" x14ac:dyDescent="0.25">
      <c r="A18" s="16"/>
      <c r="B18" s="5"/>
    </row>
    <row r="19" spans="1:2" ht="179.25" x14ac:dyDescent="0.25">
      <c r="A19" s="16"/>
      <c r="B19" s="13" t="s">
        <v>527</v>
      </c>
    </row>
    <row r="20" spans="1:2" x14ac:dyDescent="0.25">
      <c r="A20" s="16"/>
      <c r="B20" s="5"/>
    </row>
    <row r="21" spans="1:2" ht="217.5" x14ac:dyDescent="0.25">
      <c r="A21" s="16"/>
      <c r="B21" s="13" t="s">
        <v>528</v>
      </c>
    </row>
    <row r="22" spans="1:2" x14ac:dyDescent="0.25">
      <c r="A22" s="16"/>
      <c r="B22" s="5"/>
    </row>
    <row r="23" spans="1:2" ht="281.25" x14ac:dyDescent="0.25">
      <c r="A23" s="16"/>
      <c r="B23" s="13" t="s">
        <v>529</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30</v>
      </c>
      <c r="B1" s="1" t="s">
        <v>1</v>
      </c>
    </row>
    <row r="2" spans="1:2" x14ac:dyDescent="0.25">
      <c r="A2" s="8"/>
      <c r="B2" s="1" t="s">
        <v>2</v>
      </c>
    </row>
    <row r="3" spans="1:2" x14ac:dyDescent="0.25">
      <c r="A3" s="4" t="s">
        <v>531</v>
      </c>
      <c r="B3" s="5" t="s">
        <v>4</v>
      </c>
    </row>
    <row r="4" spans="1:2" x14ac:dyDescent="0.25">
      <c r="A4" s="16" t="s">
        <v>530</v>
      </c>
      <c r="B4" s="5" t="s">
        <v>4</v>
      </c>
    </row>
    <row r="5" spans="1:2" x14ac:dyDescent="0.25">
      <c r="A5" s="16"/>
      <c r="B5" s="12" t="s">
        <v>532</v>
      </c>
    </row>
    <row r="6" spans="1:2" x14ac:dyDescent="0.25">
      <c r="A6" s="16"/>
      <c r="B6" s="11"/>
    </row>
    <row r="7" spans="1:2" ht="64.5" x14ac:dyDescent="0.25">
      <c r="A7" s="16"/>
      <c r="B7" s="13" t="s">
        <v>53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 customWidth="1"/>
    <col min="5" max="5" width="17.85546875" customWidth="1"/>
    <col min="6" max="7" width="24.85546875" customWidth="1"/>
    <col min="8" max="8" width="5" customWidth="1"/>
    <col min="9" max="9" width="17.85546875" customWidth="1"/>
    <col min="10" max="11" width="24.85546875" customWidth="1"/>
    <col min="12" max="12" width="5" customWidth="1"/>
    <col min="13" max="13" width="17.85546875" customWidth="1"/>
    <col min="14" max="15" width="24.85546875" customWidth="1"/>
    <col min="16" max="16" width="5" customWidth="1"/>
    <col min="17" max="17" width="17.85546875" customWidth="1"/>
    <col min="18" max="18" width="24.8554687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5</v>
      </c>
      <c r="B3" s="62" t="s">
        <v>4</v>
      </c>
      <c r="C3" s="62"/>
      <c r="D3" s="62"/>
      <c r="E3" s="62"/>
      <c r="F3" s="62"/>
      <c r="G3" s="62"/>
      <c r="H3" s="62"/>
      <c r="I3" s="62"/>
      <c r="J3" s="62"/>
      <c r="K3" s="62"/>
      <c r="L3" s="62"/>
      <c r="M3" s="62"/>
      <c r="N3" s="62"/>
      <c r="O3" s="62"/>
      <c r="P3" s="62"/>
      <c r="Q3" s="62"/>
      <c r="R3" s="62"/>
    </row>
    <row r="4" spans="1:18" ht="15" customHeight="1" x14ac:dyDescent="0.25">
      <c r="A4" s="16" t="s">
        <v>534</v>
      </c>
      <c r="B4" s="62" t="s">
        <v>4</v>
      </c>
      <c r="C4" s="62"/>
      <c r="D4" s="62"/>
      <c r="E4" s="62"/>
      <c r="F4" s="62"/>
      <c r="G4" s="62"/>
      <c r="H4" s="62"/>
      <c r="I4" s="62"/>
      <c r="J4" s="62"/>
      <c r="K4" s="62"/>
      <c r="L4" s="62"/>
      <c r="M4" s="62"/>
      <c r="N4" s="62"/>
      <c r="O4" s="62"/>
      <c r="P4" s="62"/>
      <c r="Q4" s="62"/>
      <c r="R4" s="62"/>
    </row>
    <row r="5" spans="1:18" x14ac:dyDescent="0.25">
      <c r="A5" s="16"/>
      <c r="B5" s="63" t="s">
        <v>536</v>
      </c>
      <c r="C5" s="63"/>
      <c r="D5" s="63"/>
      <c r="E5" s="63"/>
      <c r="F5" s="63"/>
      <c r="G5" s="63"/>
      <c r="H5" s="63"/>
      <c r="I5" s="63"/>
      <c r="J5" s="63"/>
      <c r="K5" s="63"/>
      <c r="L5" s="63"/>
      <c r="M5" s="63"/>
      <c r="N5" s="63"/>
      <c r="O5" s="63"/>
      <c r="P5" s="63"/>
      <c r="Q5" s="63"/>
      <c r="R5" s="63"/>
    </row>
    <row r="6" spans="1:18" x14ac:dyDescent="0.25">
      <c r="A6" s="16"/>
      <c r="B6" s="62"/>
      <c r="C6" s="62"/>
      <c r="D6" s="62"/>
      <c r="E6" s="62"/>
      <c r="F6" s="62"/>
      <c r="G6" s="62"/>
      <c r="H6" s="62"/>
      <c r="I6" s="62"/>
      <c r="J6" s="62"/>
      <c r="K6" s="62"/>
      <c r="L6" s="62"/>
      <c r="M6" s="62"/>
      <c r="N6" s="62"/>
      <c r="O6" s="62"/>
      <c r="P6" s="62"/>
      <c r="Q6" s="62"/>
      <c r="R6" s="62"/>
    </row>
    <row r="7" spans="1:18" ht="25.5" customHeight="1" x14ac:dyDescent="0.25">
      <c r="A7" s="16"/>
      <c r="B7" s="64" t="s">
        <v>537</v>
      </c>
      <c r="C7" s="64"/>
      <c r="D7" s="64"/>
      <c r="E7" s="64"/>
      <c r="F7" s="64"/>
      <c r="G7" s="64"/>
      <c r="H7" s="64"/>
      <c r="I7" s="64"/>
      <c r="J7" s="64"/>
      <c r="K7" s="64"/>
      <c r="L7" s="64"/>
      <c r="M7" s="64"/>
      <c r="N7" s="64"/>
      <c r="O7" s="64"/>
      <c r="P7" s="64"/>
      <c r="Q7" s="64"/>
      <c r="R7" s="64"/>
    </row>
    <row r="8" spans="1:18" x14ac:dyDescent="0.25">
      <c r="A8" s="16"/>
      <c r="B8" s="62"/>
      <c r="C8" s="62"/>
      <c r="D8" s="62"/>
      <c r="E8" s="62"/>
      <c r="F8" s="62"/>
      <c r="G8" s="62"/>
      <c r="H8" s="62"/>
      <c r="I8" s="62"/>
      <c r="J8" s="62"/>
      <c r="K8" s="62"/>
      <c r="L8" s="62"/>
      <c r="M8" s="62"/>
      <c r="N8" s="62"/>
      <c r="O8" s="62"/>
      <c r="P8" s="62"/>
      <c r="Q8" s="62"/>
      <c r="R8" s="62"/>
    </row>
    <row r="9" spans="1:18" x14ac:dyDescent="0.25">
      <c r="A9" s="16"/>
      <c r="B9" s="64" t="s">
        <v>538</v>
      </c>
      <c r="C9" s="64"/>
      <c r="D9" s="64"/>
      <c r="E9" s="64"/>
      <c r="F9" s="64"/>
      <c r="G9" s="64"/>
      <c r="H9" s="64"/>
      <c r="I9" s="64"/>
      <c r="J9" s="64"/>
      <c r="K9" s="64"/>
      <c r="L9" s="64"/>
      <c r="M9" s="64"/>
      <c r="N9" s="64"/>
      <c r="O9" s="64"/>
      <c r="P9" s="64"/>
      <c r="Q9" s="64"/>
      <c r="R9" s="64"/>
    </row>
    <row r="10" spans="1:18" x14ac:dyDescent="0.25">
      <c r="A10" s="16"/>
      <c r="B10" s="62"/>
      <c r="C10" s="62"/>
      <c r="D10" s="62"/>
      <c r="E10" s="62"/>
      <c r="F10" s="62"/>
      <c r="G10" s="62"/>
      <c r="H10" s="62"/>
      <c r="I10" s="62"/>
      <c r="J10" s="62"/>
      <c r="K10" s="62"/>
      <c r="L10" s="62"/>
      <c r="M10" s="62"/>
      <c r="N10" s="62"/>
      <c r="O10" s="62"/>
      <c r="P10" s="62"/>
      <c r="Q10" s="62"/>
      <c r="R10" s="62"/>
    </row>
    <row r="11" spans="1:18" x14ac:dyDescent="0.25">
      <c r="A11" s="16"/>
      <c r="B11" s="64" t="s">
        <v>539</v>
      </c>
      <c r="C11" s="64"/>
      <c r="D11" s="64"/>
      <c r="E11" s="64"/>
      <c r="F11" s="64"/>
      <c r="G11" s="64"/>
      <c r="H11" s="64"/>
      <c r="I11" s="64"/>
      <c r="J11" s="64"/>
      <c r="K11" s="64"/>
      <c r="L11" s="64"/>
      <c r="M11" s="64"/>
      <c r="N11" s="64"/>
      <c r="O11" s="64"/>
      <c r="P11" s="64"/>
      <c r="Q11" s="64"/>
      <c r="R11" s="64"/>
    </row>
    <row r="12" spans="1:18" x14ac:dyDescent="0.25">
      <c r="A12" s="16"/>
      <c r="B12" s="62"/>
      <c r="C12" s="62"/>
      <c r="D12" s="62"/>
      <c r="E12" s="62"/>
      <c r="F12" s="62"/>
      <c r="G12" s="62"/>
      <c r="H12" s="62"/>
      <c r="I12" s="62"/>
      <c r="J12" s="62"/>
      <c r="K12" s="62"/>
      <c r="L12" s="62"/>
      <c r="M12" s="62"/>
      <c r="N12" s="62"/>
      <c r="O12" s="62"/>
      <c r="P12" s="62"/>
      <c r="Q12" s="62"/>
      <c r="R12" s="62"/>
    </row>
    <row r="13" spans="1:18" x14ac:dyDescent="0.25">
      <c r="A13" s="16"/>
      <c r="B13" s="63" t="s">
        <v>205</v>
      </c>
      <c r="C13" s="63"/>
      <c r="D13" s="63"/>
      <c r="E13" s="63"/>
      <c r="F13" s="63"/>
      <c r="G13" s="63"/>
      <c r="H13" s="63"/>
      <c r="I13" s="63"/>
      <c r="J13" s="63"/>
      <c r="K13" s="63"/>
      <c r="L13" s="63"/>
      <c r="M13" s="63"/>
      <c r="N13" s="63"/>
      <c r="O13" s="63"/>
      <c r="P13" s="63"/>
      <c r="Q13" s="63"/>
      <c r="R13" s="63"/>
    </row>
    <row r="14" spans="1:18" x14ac:dyDescent="0.25">
      <c r="A14" s="16"/>
      <c r="B14" s="64" t="s">
        <v>540</v>
      </c>
      <c r="C14" s="64"/>
      <c r="D14" s="64"/>
      <c r="E14" s="64"/>
      <c r="F14" s="64"/>
      <c r="G14" s="64"/>
      <c r="H14" s="64"/>
      <c r="I14" s="64"/>
      <c r="J14" s="64"/>
      <c r="K14" s="64"/>
      <c r="L14" s="64"/>
      <c r="M14" s="64"/>
      <c r="N14" s="64"/>
      <c r="O14" s="64"/>
      <c r="P14" s="64"/>
      <c r="Q14" s="64"/>
      <c r="R14" s="64"/>
    </row>
    <row r="15" spans="1:18" x14ac:dyDescent="0.25">
      <c r="A15" s="16"/>
      <c r="B15" s="63"/>
      <c r="C15" s="63"/>
      <c r="D15" s="63"/>
      <c r="E15" s="63"/>
      <c r="F15" s="63"/>
      <c r="G15" s="63"/>
      <c r="H15" s="63"/>
      <c r="I15" s="63"/>
      <c r="J15" s="63"/>
      <c r="K15" s="63"/>
      <c r="L15" s="63"/>
      <c r="M15" s="63"/>
      <c r="N15" s="63"/>
      <c r="O15" s="63"/>
      <c r="P15" s="63"/>
      <c r="Q15" s="63"/>
      <c r="R15" s="63"/>
    </row>
    <row r="16" spans="1:18" x14ac:dyDescent="0.25">
      <c r="A16" s="16"/>
      <c r="B16" s="63" t="s">
        <v>541</v>
      </c>
      <c r="C16" s="63"/>
      <c r="D16" s="63"/>
      <c r="E16" s="63"/>
      <c r="F16" s="63"/>
      <c r="G16" s="63"/>
      <c r="H16" s="63"/>
      <c r="I16" s="63"/>
      <c r="J16" s="63"/>
      <c r="K16" s="63"/>
      <c r="L16" s="63"/>
      <c r="M16" s="63"/>
      <c r="N16" s="63"/>
      <c r="O16" s="63"/>
      <c r="P16" s="63"/>
      <c r="Q16" s="63"/>
      <c r="R16" s="63"/>
    </row>
    <row r="17" spans="1:18" x14ac:dyDescent="0.25">
      <c r="A17" s="16"/>
      <c r="B17" s="64" t="s">
        <v>542</v>
      </c>
      <c r="C17" s="64"/>
      <c r="D17" s="64"/>
      <c r="E17" s="64"/>
      <c r="F17" s="64"/>
      <c r="G17" s="64"/>
      <c r="H17" s="64"/>
      <c r="I17" s="64"/>
      <c r="J17" s="64"/>
      <c r="K17" s="64"/>
      <c r="L17" s="64"/>
      <c r="M17" s="64"/>
      <c r="N17" s="64"/>
      <c r="O17" s="64"/>
      <c r="P17" s="64"/>
      <c r="Q17" s="64"/>
      <c r="R17" s="64"/>
    </row>
    <row r="18" spans="1:18" x14ac:dyDescent="0.25">
      <c r="A18" s="16"/>
      <c r="B18" s="64"/>
      <c r="C18" s="64"/>
      <c r="D18" s="64"/>
      <c r="E18" s="64"/>
      <c r="F18" s="64"/>
      <c r="G18" s="64"/>
      <c r="H18" s="64"/>
      <c r="I18" s="64"/>
      <c r="J18" s="64"/>
      <c r="K18" s="64"/>
      <c r="L18" s="64"/>
      <c r="M18" s="64"/>
      <c r="N18" s="64"/>
      <c r="O18" s="64"/>
      <c r="P18" s="64"/>
      <c r="Q18" s="64"/>
      <c r="R18" s="64"/>
    </row>
    <row r="19" spans="1:18" x14ac:dyDescent="0.25">
      <c r="A19" s="16"/>
      <c r="B19" s="63" t="s">
        <v>543</v>
      </c>
      <c r="C19" s="63"/>
      <c r="D19" s="63"/>
      <c r="E19" s="63"/>
      <c r="F19" s="63"/>
      <c r="G19" s="63"/>
      <c r="H19" s="63"/>
      <c r="I19" s="63"/>
      <c r="J19" s="63"/>
      <c r="K19" s="63"/>
      <c r="L19" s="63"/>
      <c r="M19" s="63"/>
      <c r="N19" s="63"/>
      <c r="O19" s="63"/>
      <c r="P19" s="63"/>
      <c r="Q19" s="63"/>
      <c r="R19" s="63"/>
    </row>
    <row r="20" spans="1:18" x14ac:dyDescent="0.25">
      <c r="A20" s="16"/>
      <c r="B20" s="64" t="s">
        <v>544</v>
      </c>
      <c r="C20" s="64"/>
      <c r="D20" s="64"/>
      <c r="E20" s="64"/>
      <c r="F20" s="64"/>
      <c r="G20" s="64"/>
      <c r="H20" s="64"/>
      <c r="I20" s="64"/>
      <c r="J20" s="64"/>
      <c r="K20" s="64"/>
      <c r="L20" s="64"/>
      <c r="M20" s="64"/>
      <c r="N20" s="64"/>
      <c r="O20" s="64"/>
      <c r="P20" s="64"/>
      <c r="Q20" s="64"/>
      <c r="R20" s="64"/>
    </row>
    <row r="21" spans="1:18" x14ac:dyDescent="0.25">
      <c r="A21" s="16"/>
      <c r="B21" s="62"/>
      <c r="C21" s="62"/>
      <c r="D21" s="62"/>
      <c r="E21" s="62"/>
      <c r="F21" s="62"/>
      <c r="G21" s="62"/>
      <c r="H21" s="62"/>
      <c r="I21" s="62"/>
      <c r="J21" s="62"/>
      <c r="K21" s="62"/>
      <c r="L21" s="62"/>
      <c r="M21" s="62"/>
      <c r="N21" s="62"/>
      <c r="O21" s="62"/>
      <c r="P21" s="62"/>
      <c r="Q21" s="62"/>
      <c r="R21" s="62"/>
    </row>
    <row r="22" spans="1:18" x14ac:dyDescent="0.25">
      <c r="A22" s="16"/>
      <c r="B22" s="63" t="s">
        <v>284</v>
      </c>
      <c r="C22" s="63"/>
      <c r="D22" s="63"/>
      <c r="E22" s="63"/>
      <c r="F22" s="63"/>
      <c r="G22" s="63"/>
      <c r="H22" s="63"/>
      <c r="I22" s="63"/>
      <c r="J22" s="63"/>
      <c r="K22" s="63"/>
      <c r="L22" s="63"/>
      <c r="M22" s="63"/>
      <c r="N22" s="63"/>
      <c r="O22" s="63"/>
      <c r="P22" s="63"/>
      <c r="Q22" s="63"/>
      <c r="R22" s="63"/>
    </row>
    <row r="23" spans="1:18" x14ac:dyDescent="0.25">
      <c r="A23" s="16"/>
      <c r="B23" s="64" t="s">
        <v>545</v>
      </c>
      <c r="C23" s="64"/>
      <c r="D23" s="64"/>
      <c r="E23" s="64"/>
      <c r="F23" s="64"/>
      <c r="G23" s="64"/>
      <c r="H23" s="64"/>
      <c r="I23" s="64"/>
      <c r="J23" s="64"/>
      <c r="K23" s="64"/>
      <c r="L23" s="64"/>
      <c r="M23" s="64"/>
      <c r="N23" s="64"/>
      <c r="O23" s="64"/>
      <c r="P23" s="64"/>
      <c r="Q23" s="64"/>
      <c r="R23" s="64"/>
    </row>
    <row r="24" spans="1:18" x14ac:dyDescent="0.25">
      <c r="A24" s="16"/>
      <c r="B24" s="62"/>
      <c r="C24" s="62"/>
      <c r="D24" s="62"/>
      <c r="E24" s="62"/>
      <c r="F24" s="62"/>
      <c r="G24" s="62"/>
      <c r="H24" s="62"/>
      <c r="I24" s="62"/>
      <c r="J24" s="62"/>
      <c r="K24" s="62"/>
      <c r="L24" s="62"/>
      <c r="M24" s="62"/>
      <c r="N24" s="62"/>
      <c r="O24" s="62"/>
      <c r="P24" s="62"/>
      <c r="Q24" s="62"/>
      <c r="R24" s="62"/>
    </row>
    <row r="25" spans="1:18" x14ac:dyDescent="0.25">
      <c r="A25" s="16"/>
      <c r="B25" s="63" t="s">
        <v>546</v>
      </c>
      <c r="C25" s="63"/>
      <c r="D25" s="63"/>
      <c r="E25" s="63"/>
      <c r="F25" s="63"/>
      <c r="G25" s="63"/>
      <c r="H25" s="63"/>
      <c r="I25" s="63"/>
      <c r="J25" s="63"/>
      <c r="K25" s="63"/>
      <c r="L25" s="63"/>
      <c r="M25" s="63"/>
      <c r="N25" s="63"/>
      <c r="O25" s="63"/>
      <c r="P25" s="63"/>
      <c r="Q25" s="63"/>
      <c r="R25" s="63"/>
    </row>
    <row r="26" spans="1:18" x14ac:dyDescent="0.25">
      <c r="A26" s="16"/>
      <c r="B26" s="64" t="s">
        <v>547</v>
      </c>
      <c r="C26" s="64"/>
      <c r="D26" s="64"/>
      <c r="E26" s="64"/>
      <c r="F26" s="64"/>
      <c r="G26" s="64"/>
      <c r="H26" s="64"/>
      <c r="I26" s="64"/>
      <c r="J26" s="64"/>
      <c r="K26" s="64"/>
      <c r="L26" s="64"/>
      <c r="M26" s="64"/>
      <c r="N26" s="64"/>
      <c r="O26" s="64"/>
      <c r="P26" s="64"/>
      <c r="Q26" s="64"/>
      <c r="R26" s="64"/>
    </row>
    <row r="27" spans="1:18" x14ac:dyDescent="0.25">
      <c r="A27" s="16"/>
      <c r="B27" s="62"/>
      <c r="C27" s="62"/>
      <c r="D27" s="62"/>
      <c r="E27" s="62"/>
      <c r="F27" s="62"/>
      <c r="G27" s="62"/>
      <c r="H27" s="62"/>
      <c r="I27" s="62"/>
      <c r="J27" s="62"/>
      <c r="K27" s="62"/>
      <c r="L27" s="62"/>
      <c r="M27" s="62"/>
      <c r="N27" s="62"/>
      <c r="O27" s="62"/>
      <c r="P27" s="62"/>
      <c r="Q27" s="62"/>
      <c r="R27" s="62"/>
    </row>
    <row r="28" spans="1:18" x14ac:dyDescent="0.25">
      <c r="A28" s="16"/>
      <c r="B28" s="63" t="s">
        <v>548</v>
      </c>
      <c r="C28" s="63"/>
      <c r="D28" s="63"/>
      <c r="E28" s="63"/>
      <c r="F28" s="63"/>
      <c r="G28" s="63"/>
      <c r="H28" s="63"/>
      <c r="I28" s="63"/>
      <c r="J28" s="63"/>
      <c r="K28" s="63"/>
      <c r="L28" s="63"/>
      <c r="M28" s="63"/>
      <c r="N28" s="63"/>
      <c r="O28" s="63"/>
      <c r="P28" s="63"/>
      <c r="Q28" s="63"/>
      <c r="R28" s="63"/>
    </row>
    <row r="29" spans="1:18" x14ac:dyDescent="0.25">
      <c r="A29" s="16"/>
      <c r="B29" s="64" t="s">
        <v>549</v>
      </c>
      <c r="C29" s="64"/>
      <c r="D29" s="64"/>
      <c r="E29" s="64"/>
      <c r="F29" s="64"/>
      <c r="G29" s="64"/>
      <c r="H29" s="64"/>
      <c r="I29" s="64"/>
      <c r="J29" s="64"/>
      <c r="K29" s="64"/>
      <c r="L29" s="64"/>
      <c r="M29" s="64"/>
      <c r="N29" s="64"/>
      <c r="O29" s="64"/>
      <c r="P29" s="64"/>
      <c r="Q29" s="64"/>
      <c r="R29" s="64"/>
    </row>
    <row r="30" spans="1:18" x14ac:dyDescent="0.25">
      <c r="A30" s="16"/>
      <c r="B30" s="62"/>
      <c r="C30" s="62"/>
      <c r="D30" s="62"/>
      <c r="E30" s="62"/>
      <c r="F30" s="62"/>
      <c r="G30" s="62"/>
      <c r="H30" s="62"/>
      <c r="I30" s="62"/>
      <c r="J30" s="62"/>
      <c r="K30" s="62"/>
      <c r="L30" s="62"/>
      <c r="M30" s="62"/>
      <c r="N30" s="62"/>
      <c r="O30" s="62"/>
      <c r="P30" s="62"/>
      <c r="Q30" s="62"/>
      <c r="R30" s="62"/>
    </row>
    <row r="31" spans="1:18" x14ac:dyDescent="0.25">
      <c r="A31" s="16"/>
      <c r="B31" s="63" t="s">
        <v>550</v>
      </c>
      <c r="C31" s="63"/>
      <c r="D31" s="63"/>
      <c r="E31" s="63"/>
      <c r="F31" s="63"/>
      <c r="G31" s="63"/>
      <c r="H31" s="63"/>
      <c r="I31" s="63"/>
      <c r="J31" s="63"/>
      <c r="K31" s="63"/>
      <c r="L31" s="63"/>
      <c r="M31" s="63"/>
      <c r="N31" s="63"/>
      <c r="O31" s="63"/>
      <c r="P31" s="63"/>
      <c r="Q31" s="63"/>
      <c r="R31" s="63"/>
    </row>
    <row r="32" spans="1:18" x14ac:dyDescent="0.25">
      <c r="A32" s="16"/>
      <c r="B32" s="64" t="s">
        <v>551</v>
      </c>
      <c r="C32" s="64"/>
      <c r="D32" s="64"/>
      <c r="E32" s="64"/>
      <c r="F32" s="64"/>
      <c r="G32" s="64"/>
      <c r="H32" s="64"/>
      <c r="I32" s="64"/>
      <c r="J32" s="64"/>
      <c r="K32" s="64"/>
      <c r="L32" s="64"/>
      <c r="M32" s="64"/>
      <c r="N32" s="64"/>
      <c r="O32" s="64"/>
      <c r="P32" s="64"/>
      <c r="Q32" s="64"/>
      <c r="R32" s="64"/>
    </row>
    <row r="33" spans="1:18" x14ac:dyDescent="0.25">
      <c r="A33" s="16"/>
      <c r="B33" s="62"/>
      <c r="C33" s="62"/>
      <c r="D33" s="62"/>
      <c r="E33" s="62"/>
      <c r="F33" s="62"/>
      <c r="G33" s="62"/>
      <c r="H33" s="62"/>
      <c r="I33" s="62"/>
      <c r="J33" s="62"/>
      <c r="K33" s="62"/>
      <c r="L33" s="62"/>
      <c r="M33" s="62"/>
      <c r="N33" s="62"/>
      <c r="O33" s="62"/>
      <c r="P33" s="62"/>
      <c r="Q33" s="62"/>
      <c r="R33" s="62"/>
    </row>
    <row r="34" spans="1:18" x14ac:dyDescent="0.25">
      <c r="A34" s="16"/>
      <c r="B34" s="64" t="s">
        <v>552</v>
      </c>
      <c r="C34" s="64"/>
      <c r="D34" s="64"/>
      <c r="E34" s="64"/>
      <c r="F34" s="64"/>
      <c r="G34" s="64"/>
      <c r="H34" s="64"/>
      <c r="I34" s="64"/>
      <c r="J34" s="64"/>
      <c r="K34" s="64"/>
      <c r="L34" s="64"/>
      <c r="M34" s="64"/>
      <c r="N34" s="64"/>
      <c r="O34" s="64"/>
      <c r="P34" s="64"/>
      <c r="Q34" s="64"/>
      <c r="R34" s="64"/>
    </row>
    <row r="35" spans="1:18" x14ac:dyDescent="0.25">
      <c r="A35" s="16"/>
      <c r="B35" s="62"/>
      <c r="C35" s="62"/>
      <c r="D35" s="62"/>
      <c r="E35" s="62"/>
      <c r="F35" s="62"/>
      <c r="G35" s="62"/>
      <c r="H35" s="62"/>
      <c r="I35" s="62"/>
      <c r="J35" s="62"/>
      <c r="K35" s="62"/>
      <c r="L35" s="62"/>
      <c r="M35" s="62"/>
      <c r="N35" s="62"/>
      <c r="O35" s="62"/>
      <c r="P35" s="62"/>
      <c r="Q35" s="62"/>
      <c r="R35" s="62"/>
    </row>
    <row r="36" spans="1:18" x14ac:dyDescent="0.25">
      <c r="A36" s="16"/>
      <c r="B36" s="64" t="s">
        <v>553</v>
      </c>
      <c r="C36" s="64"/>
      <c r="D36" s="64"/>
      <c r="E36" s="64"/>
      <c r="F36" s="64"/>
      <c r="G36" s="64"/>
      <c r="H36" s="64"/>
      <c r="I36" s="64"/>
      <c r="J36" s="64"/>
      <c r="K36" s="64"/>
      <c r="L36" s="64"/>
      <c r="M36" s="64"/>
      <c r="N36" s="64"/>
      <c r="O36" s="64"/>
      <c r="P36" s="64"/>
      <c r="Q36" s="64"/>
      <c r="R36" s="64"/>
    </row>
    <row r="37" spans="1:18" x14ac:dyDescent="0.25">
      <c r="A37" s="16"/>
      <c r="B37" s="65"/>
      <c r="C37" s="65"/>
      <c r="D37" s="65"/>
      <c r="E37" s="65"/>
      <c r="F37" s="65"/>
      <c r="G37" s="65"/>
      <c r="H37" s="65"/>
      <c r="I37" s="65"/>
      <c r="J37" s="65"/>
      <c r="K37" s="65"/>
      <c r="L37" s="65"/>
      <c r="M37" s="65"/>
      <c r="N37" s="65"/>
      <c r="O37" s="65"/>
      <c r="P37" s="65"/>
      <c r="Q37" s="65"/>
      <c r="R37" s="65"/>
    </row>
    <row r="38" spans="1:18" ht="15.75" thickBot="1" x14ac:dyDescent="0.3">
      <c r="A38" s="16"/>
      <c r="B38" s="17"/>
      <c r="C38" s="18"/>
      <c r="D38" s="43">
        <v>41729</v>
      </c>
      <c r="E38" s="43"/>
      <c r="F38" s="43"/>
      <c r="G38" s="43"/>
      <c r="H38" s="43"/>
      <c r="I38" s="43"/>
      <c r="J38" s="19"/>
      <c r="K38" s="18"/>
      <c r="L38" s="43">
        <v>41455</v>
      </c>
      <c r="M38" s="43"/>
      <c r="N38" s="43"/>
      <c r="O38" s="43"/>
      <c r="P38" s="43"/>
      <c r="Q38" s="43"/>
      <c r="R38" s="19"/>
    </row>
    <row r="39" spans="1:18" ht="15.75" thickTop="1" x14ac:dyDescent="0.25">
      <c r="A39" s="16"/>
      <c r="B39" s="18"/>
      <c r="C39" s="18"/>
      <c r="D39" s="47" t="s">
        <v>554</v>
      </c>
      <c r="E39" s="47"/>
      <c r="F39" s="19"/>
      <c r="G39" s="18"/>
      <c r="H39" s="47" t="s">
        <v>555</v>
      </c>
      <c r="I39" s="47"/>
      <c r="J39" s="19"/>
      <c r="K39" s="18"/>
      <c r="L39" s="47" t="s">
        <v>554</v>
      </c>
      <c r="M39" s="47"/>
      <c r="N39" s="19"/>
      <c r="O39" s="18"/>
      <c r="P39" s="47" t="s">
        <v>555</v>
      </c>
      <c r="Q39" s="47"/>
      <c r="R39" s="19"/>
    </row>
    <row r="40" spans="1:18" ht="15.75" thickBot="1" x14ac:dyDescent="0.3">
      <c r="A40" s="16"/>
      <c r="B40" s="18"/>
      <c r="C40" s="18"/>
      <c r="D40" s="48" t="s">
        <v>241</v>
      </c>
      <c r="E40" s="48"/>
      <c r="F40" s="19"/>
      <c r="G40" s="18"/>
      <c r="H40" s="48" t="s">
        <v>556</v>
      </c>
      <c r="I40" s="48"/>
      <c r="J40" s="19"/>
      <c r="K40" s="18"/>
      <c r="L40" s="48" t="s">
        <v>241</v>
      </c>
      <c r="M40" s="48"/>
      <c r="N40" s="19"/>
      <c r="O40" s="18"/>
      <c r="P40" s="48" t="s">
        <v>556</v>
      </c>
      <c r="Q40" s="48"/>
      <c r="R40" s="19"/>
    </row>
    <row r="41" spans="1:18" ht="15.75" thickTop="1" x14ac:dyDescent="0.25">
      <c r="A41" s="16"/>
      <c r="B41" s="18"/>
      <c r="C41" s="54"/>
      <c r="D41" s="59" t="s">
        <v>242</v>
      </c>
      <c r="E41" s="59"/>
      <c r="F41" s="59"/>
      <c r="G41" s="59"/>
      <c r="H41" s="59"/>
      <c r="I41" s="59"/>
      <c r="J41" s="59"/>
      <c r="K41" s="59"/>
      <c r="L41" s="59"/>
      <c r="M41" s="59"/>
      <c r="N41" s="59"/>
      <c r="O41" s="59"/>
      <c r="P41" s="59"/>
      <c r="Q41" s="59"/>
      <c r="R41" s="55"/>
    </row>
    <row r="42" spans="1:18" x14ac:dyDescent="0.25">
      <c r="A42" s="16"/>
      <c r="B42" s="20" t="s">
        <v>557</v>
      </c>
      <c r="C42" s="18"/>
      <c r="D42" s="44"/>
      <c r="E42" s="44"/>
      <c r="F42" s="19"/>
      <c r="G42" s="18"/>
      <c r="H42" s="44"/>
      <c r="I42" s="44"/>
      <c r="J42" s="19"/>
      <c r="K42" s="18"/>
      <c r="L42" s="44"/>
      <c r="M42" s="44"/>
      <c r="N42" s="19"/>
      <c r="O42" s="18"/>
      <c r="P42" s="44"/>
      <c r="Q42" s="44"/>
      <c r="R42" s="19"/>
    </row>
    <row r="43" spans="1:18" x14ac:dyDescent="0.25">
      <c r="A43" s="16"/>
      <c r="B43" s="27" t="s">
        <v>558</v>
      </c>
      <c r="C43" s="29"/>
      <c r="D43" s="29" t="s">
        <v>245</v>
      </c>
      <c r="E43" s="66">
        <v>6649</v>
      </c>
      <c r="F43" s="30"/>
      <c r="G43" s="28"/>
      <c r="H43" s="29" t="s">
        <v>245</v>
      </c>
      <c r="I43" s="66">
        <v>6649</v>
      </c>
      <c r="J43" s="30"/>
      <c r="K43" s="28"/>
      <c r="L43" s="29" t="s">
        <v>245</v>
      </c>
      <c r="M43" s="66">
        <v>3685</v>
      </c>
      <c r="N43" s="30"/>
      <c r="O43" s="28"/>
      <c r="P43" s="29" t="s">
        <v>245</v>
      </c>
      <c r="Q43" s="66">
        <v>3685</v>
      </c>
      <c r="R43" s="30"/>
    </row>
    <row r="44" spans="1:18" x14ac:dyDescent="0.25">
      <c r="A44" s="16"/>
      <c r="B44" s="31" t="s">
        <v>559</v>
      </c>
      <c r="C44" s="32"/>
      <c r="D44" s="33"/>
      <c r="E44" s="34">
        <v>40094</v>
      </c>
      <c r="F44" s="26"/>
      <c r="G44" s="32"/>
      <c r="H44" s="33"/>
      <c r="I44" s="34">
        <v>40094</v>
      </c>
      <c r="J44" s="26"/>
      <c r="K44" s="32"/>
      <c r="L44" s="33"/>
      <c r="M44" s="34">
        <v>47961</v>
      </c>
      <c r="N44" s="26"/>
      <c r="O44" s="32"/>
      <c r="P44" s="33"/>
      <c r="Q44" s="34">
        <v>47961</v>
      </c>
      <c r="R44" s="26"/>
    </row>
    <row r="45" spans="1:18" x14ac:dyDescent="0.25">
      <c r="A45" s="16"/>
      <c r="B45" s="27" t="s">
        <v>560</v>
      </c>
      <c r="C45" s="28"/>
      <c r="D45" s="29"/>
      <c r="E45" s="66">
        <v>1113</v>
      </c>
      <c r="F45" s="30"/>
      <c r="G45" s="28"/>
      <c r="H45" s="29"/>
      <c r="I45" s="66">
        <v>1113</v>
      </c>
      <c r="J45" s="30"/>
      <c r="K45" s="28"/>
      <c r="L45" s="29"/>
      <c r="M45" s="66">
        <v>1465</v>
      </c>
      <c r="N45" s="30"/>
      <c r="O45" s="28"/>
      <c r="P45" s="29"/>
      <c r="Q45" s="66">
        <v>1465</v>
      </c>
      <c r="R45" s="30"/>
    </row>
    <row r="46" spans="1:18" x14ac:dyDescent="0.25">
      <c r="A46" s="16"/>
      <c r="B46" s="31" t="s">
        <v>561</v>
      </c>
      <c r="C46" s="32"/>
      <c r="D46" s="33"/>
      <c r="E46" s="34">
        <v>6795</v>
      </c>
      <c r="F46" s="26"/>
      <c r="G46" s="32"/>
      <c r="H46" s="33"/>
      <c r="I46" s="34">
        <v>6795</v>
      </c>
      <c r="J46" s="26"/>
      <c r="K46" s="32"/>
      <c r="L46" s="33"/>
      <c r="M46" s="34">
        <v>3464</v>
      </c>
      <c r="N46" s="26"/>
      <c r="O46" s="32"/>
      <c r="P46" s="33"/>
      <c r="Q46" s="34">
        <v>3464</v>
      </c>
      <c r="R46" s="26"/>
    </row>
    <row r="47" spans="1:18" x14ac:dyDescent="0.25">
      <c r="A47" s="16"/>
      <c r="B47" s="27" t="s">
        <v>562</v>
      </c>
      <c r="C47" s="28"/>
      <c r="D47" s="29"/>
      <c r="E47" s="66">
        <v>218731</v>
      </c>
      <c r="F47" s="30"/>
      <c r="G47" s="28"/>
      <c r="H47" s="29"/>
      <c r="I47" s="66">
        <v>221859</v>
      </c>
      <c r="J47" s="30"/>
      <c r="K47" s="28"/>
      <c r="L47" s="29"/>
      <c r="M47" s="66">
        <v>206079</v>
      </c>
      <c r="N47" s="30"/>
      <c r="O47" s="28"/>
      <c r="P47" s="29"/>
      <c r="Q47" s="66">
        <v>206055</v>
      </c>
      <c r="R47" s="30"/>
    </row>
    <row r="48" spans="1:18" x14ac:dyDescent="0.25">
      <c r="A48" s="16"/>
      <c r="B48" s="25"/>
      <c r="C48" s="25"/>
      <c r="D48" s="33"/>
      <c r="E48" s="32"/>
      <c r="F48" s="26"/>
      <c r="G48" s="25"/>
      <c r="H48" s="33"/>
      <c r="I48" s="32"/>
      <c r="J48" s="26"/>
      <c r="K48" s="25"/>
      <c r="L48" s="33"/>
      <c r="M48" s="32"/>
      <c r="N48" s="26"/>
      <c r="O48" s="25"/>
      <c r="P48" s="33"/>
      <c r="Q48" s="32"/>
      <c r="R48" s="26"/>
    </row>
    <row r="49" spans="1:18" x14ac:dyDescent="0.25">
      <c r="A49" s="16"/>
      <c r="B49" s="38" t="s">
        <v>563</v>
      </c>
      <c r="C49" s="21"/>
      <c r="D49" s="29"/>
      <c r="E49" s="28"/>
      <c r="F49" s="30"/>
      <c r="G49" s="21"/>
      <c r="H49" s="29"/>
      <c r="I49" s="28"/>
      <c r="J49" s="30"/>
      <c r="K49" s="21"/>
      <c r="L49" s="29"/>
      <c r="M49" s="28"/>
      <c r="N49" s="30"/>
      <c r="O49" s="21"/>
      <c r="P49" s="29"/>
      <c r="Q49" s="28"/>
      <c r="R49" s="30"/>
    </row>
    <row r="50" spans="1:18" x14ac:dyDescent="0.25">
      <c r="A50" s="16"/>
      <c r="B50" s="31" t="s">
        <v>564</v>
      </c>
      <c r="C50" s="32"/>
      <c r="D50" s="33"/>
      <c r="E50" s="34">
        <v>229246</v>
      </c>
      <c r="F50" s="26"/>
      <c r="G50" s="32"/>
      <c r="H50" s="33"/>
      <c r="I50" s="34">
        <v>226770</v>
      </c>
      <c r="J50" s="26"/>
      <c r="K50" s="32"/>
      <c r="L50" s="33"/>
      <c r="M50" s="34">
        <v>211922</v>
      </c>
      <c r="N50" s="26"/>
      <c r="O50" s="32"/>
      <c r="P50" s="33"/>
      <c r="Q50" s="34">
        <v>211130</v>
      </c>
      <c r="R50" s="26"/>
    </row>
    <row r="51" spans="1:18" x14ac:dyDescent="0.25">
      <c r="A51" s="16"/>
      <c r="B51" s="27" t="s">
        <v>565</v>
      </c>
      <c r="C51" s="28"/>
      <c r="D51" s="29"/>
      <c r="E51" s="66">
        <v>17454</v>
      </c>
      <c r="F51" s="30"/>
      <c r="G51" s="28"/>
      <c r="H51" s="29"/>
      <c r="I51" s="66">
        <v>17770</v>
      </c>
      <c r="J51" s="30"/>
      <c r="K51" s="28"/>
      <c r="L51" s="29"/>
      <c r="M51" s="66">
        <v>21662</v>
      </c>
      <c r="N51" s="30"/>
      <c r="O51" s="28"/>
      <c r="P51" s="29"/>
      <c r="Q51" s="66">
        <v>22045</v>
      </c>
      <c r="R51" s="30"/>
    </row>
    <row r="52" spans="1:18" x14ac:dyDescent="0.25">
      <c r="A52" s="16"/>
      <c r="B52" s="25"/>
      <c r="C52" s="25"/>
      <c r="D52" s="33"/>
      <c r="E52" s="32"/>
      <c r="F52" s="26"/>
      <c r="G52" s="25"/>
      <c r="H52" s="33"/>
      <c r="I52" s="32"/>
      <c r="J52" s="26"/>
      <c r="K52" s="25"/>
      <c r="L52" s="33"/>
      <c r="M52" s="32"/>
      <c r="N52" s="26"/>
      <c r="O52" s="25"/>
      <c r="P52" s="33"/>
      <c r="Q52" s="32"/>
      <c r="R52" s="26"/>
    </row>
    <row r="53" spans="1:18" x14ac:dyDescent="0.25">
      <c r="A53" s="16"/>
      <c r="B53" s="38" t="s">
        <v>566</v>
      </c>
      <c r="C53" s="21"/>
      <c r="D53" s="29"/>
      <c r="E53" s="28"/>
      <c r="F53" s="30"/>
      <c r="G53" s="21"/>
      <c r="H53" s="29"/>
      <c r="I53" s="28"/>
      <c r="J53" s="30"/>
      <c r="K53" s="21"/>
      <c r="L53" s="29"/>
      <c r="M53" s="28"/>
      <c r="N53" s="30"/>
      <c r="O53" s="21"/>
      <c r="P53" s="29"/>
      <c r="Q53" s="28"/>
      <c r="R53" s="30"/>
    </row>
    <row r="54" spans="1:18" x14ac:dyDescent="0.25">
      <c r="A54" s="16"/>
      <c r="B54" s="31" t="s">
        <v>567</v>
      </c>
      <c r="C54" s="32"/>
      <c r="D54" s="33"/>
      <c r="E54" s="32">
        <v>249</v>
      </c>
      <c r="F54" s="26"/>
      <c r="G54" s="32"/>
      <c r="H54" s="33"/>
      <c r="I54" s="32">
        <v>249</v>
      </c>
      <c r="J54" s="26"/>
      <c r="K54" s="32"/>
      <c r="L54" s="33"/>
      <c r="M54" s="32">
        <v>291</v>
      </c>
      <c r="N54" s="26"/>
      <c r="O54" s="32"/>
      <c r="P54" s="33"/>
      <c r="Q54" s="32">
        <v>291</v>
      </c>
      <c r="R54" s="26"/>
    </row>
    <row r="55" spans="1:18" x14ac:dyDescent="0.25">
      <c r="A55" s="16"/>
      <c r="B55" s="62"/>
      <c r="C55" s="62"/>
      <c r="D55" s="62"/>
      <c r="E55" s="62"/>
      <c r="F55" s="62"/>
      <c r="G55" s="62"/>
      <c r="H55" s="62"/>
      <c r="I55" s="62"/>
      <c r="J55" s="62"/>
      <c r="K55" s="62"/>
      <c r="L55" s="62"/>
      <c r="M55" s="62"/>
      <c r="N55" s="62"/>
      <c r="O55" s="62"/>
      <c r="P55" s="62"/>
      <c r="Q55" s="62"/>
      <c r="R55" s="62"/>
    </row>
    <row r="56" spans="1:18" x14ac:dyDescent="0.25">
      <c r="A56" s="16"/>
      <c r="B56" s="64" t="s">
        <v>568</v>
      </c>
      <c r="C56" s="64"/>
      <c r="D56" s="64"/>
      <c r="E56" s="64"/>
      <c r="F56" s="64"/>
      <c r="G56" s="64"/>
      <c r="H56" s="64"/>
      <c r="I56" s="64"/>
      <c r="J56" s="64"/>
      <c r="K56" s="64"/>
      <c r="L56" s="64"/>
      <c r="M56" s="64"/>
      <c r="N56" s="64"/>
      <c r="O56" s="64"/>
      <c r="P56" s="64"/>
      <c r="Q56" s="64"/>
      <c r="R56" s="64"/>
    </row>
    <row r="57" spans="1:18" x14ac:dyDescent="0.25">
      <c r="A57" s="16"/>
      <c r="B57" s="62"/>
      <c r="C57" s="62"/>
      <c r="D57" s="62"/>
      <c r="E57" s="62"/>
      <c r="F57" s="62"/>
      <c r="G57" s="62"/>
      <c r="H57" s="62"/>
      <c r="I57" s="62"/>
      <c r="J57" s="62"/>
      <c r="K57" s="62"/>
      <c r="L57" s="62"/>
      <c r="M57" s="62"/>
      <c r="N57" s="62"/>
      <c r="O57" s="62"/>
      <c r="P57" s="62"/>
      <c r="Q57" s="62"/>
      <c r="R57" s="62"/>
    </row>
    <row r="58" spans="1:18" x14ac:dyDescent="0.25">
      <c r="A58" s="16"/>
      <c r="B58" s="64" t="s">
        <v>569</v>
      </c>
      <c r="C58" s="64"/>
      <c r="D58" s="64"/>
      <c r="E58" s="64"/>
      <c r="F58" s="64"/>
      <c r="G58" s="64"/>
      <c r="H58" s="64"/>
      <c r="I58" s="64"/>
      <c r="J58" s="64"/>
      <c r="K58" s="64"/>
      <c r="L58" s="64"/>
      <c r="M58" s="64"/>
      <c r="N58" s="64"/>
      <c r="O58" s="64"/>
      <c r="P58" s="64"/>
      <c r="Q58" s="64"/>
      <c r="R58" s="64"/>
    </row>
    <row r="59" spans="1:18" x14ac:dyDescent="0.25">
      <c r="A59" s="16"/>
      <c r="B59" s="62"/>
      <c r="C59" s="62"/>
      <c r="D59" s="62"/>
      <c r="E59" s="62"/>
      <c r="F59" s="62"/>
      <c r="G59" s="62"/>
      <c r="H59" s="62"/>
      <c r="I59" s="62"/>
      <c r="J59" s="62"/>
      <c r="K59" s="62"/>
      <c r="L59" s="62"/>
      <c r="M59" s="62"/>
      <c r="N59" s="62"/>
      <c r="O59" s="62"/>
      <c r="P59" s="62"/>
      <c r="Q59" s="62"/>
      <c r="R59" s="62"/>
    </row>
    <row r="60" spans="1:18" ht="76.5" x14ac:dyDescent="0.25">
      <c r="A60" s="16"/>
      <c r="B60" s="211" t="s">
        <v>570</v>
      </c>
      <c r="C60" s="212" t="s">
        <v>571</v>
      </c>
    </row>
    <row r="61" spans="1:18" x14ac:dyDescent="0.25">
      <c r="A61" s="16"/>
      <c r="B61" s="62"/>
      <c r="C61" s="62"/>
      <c r="D61" s="62"/>
      <c r="E61" s="62"/>
      <c r="F61" s="62"/>
      <c r="G61" s="62"/>
      <c r="H61" s="62"/>
      <c r="I61" s="62"/>
      <c r="J61" s="62"/>
      <c r="K61" s="62"/>
      <c r="L61" s="62"/>
      <c r="M61" s="62"/>
      <c r="N61" s="62"/>
      <c r="O61" s="62"/>
      <c r="P61" s="62"/>
      <c r="Q61" s="62"/>
      <c r="R61" s="62"/>
    </row>
    <row r="62" spans="1:18" ht="51" x14ac:dyDescent="0.25">
      <c r="A62" s="16"/>
      <c r="B62" s="211" t="s">
        <v>570</v>
      </c>
      <c r="C62" s="212" t="s">
        <v>572</v>
      </c>
    </row>
    <row r="63" spans="1:18" x14ac:dyDescent="0.25">
      <c r="A63" s="16"/>
      <c r="B63" s="62"/>
      <c r="C63" s="62"/>
      <c r="D63" s="62"/>
      <c r="E63" s="62"/>
      <c r="F63" s="62"/>
      <c r="G63" s="62"/>
      <c r="H63" s="62"/>
      <c r="I63" s="62"/>
      <c r="J63" s="62"/>
      <c r="K63" s="62"/>
      <c r="L63" s="62"/>
      <c r="M63" s="62"/>
      <c r="N63" s="62"/>
      <c r="O63" s="62"/>
      <c r="P63" s="62"/>
      <c r="Q63" s="62"/>
      <c r="R63" s="62"/>
    </row>
    <row r="64" spans="1:18" ht="63.75" x14ac:dyDescent="0.25">
      <c r="A64" s="16"/>
      <c r="B64" s="211" t="s">
        <v>570</v>
      </c>
      <c r="C64" s="212" t="s">
        <v>573</v>
      </c>
    </row>
    <row r="65" spans="1:18" x14ac:dyDescent="0.25">
      <c r="A65" s="16"/>
      <c r="B65" s="62"/>
      <c r="C65" s="62"/>
      <c r="D65" s="62"/>
      <c r="E65" s="62"/>
      <c r="F65" s="62"/>
      <c r="G65" s="62"/>
      <c r="H65" s="62"/>
      <c r="I65" s="62"/>
      <c r="J65" s="62"/>
      <c r="K65" s="62"/>
      <c r="L65" s="62"/>
      <c r="M65" s="62"/>
      <c r="N65" s="62"/>
      <c r="O65" s="62"/>
      <c r="P65" s="62"/>
      <c r="Q65" s="62"/>
      <c r="R65" s="62"/>
    </row>
    <row r="66" spans="1:18" ht="63.75" x14ac:dyDescent="0.25">
      <c r="A66" s="16"/>
      <c r="B66" s="211" t="s">
        <v>570</v>
      </c>
      <c r="C66" s="212" t="s">
        <v>574</v>
      </c>
    </row>
    <row r="67" spans="1:18" x14ac:dyDescent="0.25">
      <c r="A67" s="16"/>
      <c r="B67" s="62"/>
      <c r="C67" s="62"/>
      <c r="D67" s="62"/>
      <c r="E67" s="62"/>
      <c r="F67" s="62"/>
      <c r="G67" s="62"/>
      <c r="H67" s="62"/>
      <c r="I67" s="62"/>
      <c r="J67" s="62"/>
      <c r="K67" s="62"/>
      <c r="L67" s="62"/>
      <c r="M67" s="62"/>
      <c r="N67" s="62"/>
      <c r="O67" s="62"/>
      <c r="P67" s="62"/>
      <c r="Q67" s="62"/>
      <c r="R67" s="62"/>
    </row>
    <row r="68" spans="1:18" ht="25.5" x14ac:dyDescent="0.25">
      <c r="A68" s="16"/>
      <c r="B68" s="211" t="s">
        <v>570</v>
      </c>
      <c r="C68" s="212" t="s">
        <v>575</v>
      </c>
    </row>
    <row r="69" spans="1:18" x14ac:dyDescent="0.25">
      <c r="A69" s="16"/>
      <c r="B69" s="62"/>
      <c r="C69" s="62"/>
      <c r="D69" s="62"/>
      <c r="E69" s="62"/>
      <c r="F69" s="62"/>
      <c r="G69" s="62"/>
      <c r="H69" s="62"/>
      <c r="I69" s="62"/>
      <c r="J69" s="62"/>
      <c r="K69" s="62"/>
      <c r="L69" s="62"/>
      <c r="M69" s="62"/>
      <c r="N69" s="62"/>
      <c r="O69" s="62"/>
      <c r="P69" s="62"/>
      <c r="Q69" s="62"/>
      <c r="R69" s="62"/>
    </row>
    <row r="70" spans="1:18" x14ac:dyDescent="0.25">
      <c r="A70" s="16"/>
      <c r="B70" s="64" t="s">
        <v>576</v>
      </c>
      <c r="C70" s="64"/>
      <c r="D70" s="64"/>
      <c r="E70" s="64"/>
      <c r="F70" s="64"/>
      <c r="G70" s="64"/>
      <c r="H70" s="64"/>
      <c r="I70" s="64"/>
      <c r="J70" s="64"/>
      <c r="K70" s="64"/>
      <c r="L70" s="64"/>
      <c r="M70" s="64"/>
      <c r="N70" s="64"/>
      <c r="O70" s="64"/>
      <c r="P70" s="64"/>
      <c r="Q70" s="64"/>
      <c r="R70" s="64"/>
    </row>
    <row r="71" spans="1:18" x14ac:dyDescent="0.25">
      <c r="A71" s="16"/>
      <c r="B71" s="62"/>
      <c r="C71" s="62"/>
      <c r="D71" s="62"/>
      <c r="E71" s="62"/>
      <c r="F71" s="62"/>
      <c r="G71" s="62"/>
      <c r="H71" s="62"/>
      <c r="I71" s="62"/>
      <c r="J71" s="62"/>
      <c r="K71" s="62"/>
      <c r="L71" s="62"/>
      <c r="M71" s="62"/>
      <c r="N71" s="62"/>
      <c r="O71" s="62"/>
      <c r="P71" s="62"/>
      <c r="Q71" s="62"/>
      <c r="R71" s="62"/>
    </row>
    <row r="72" spans="1:18" ht="51" x14ac:dyDescent="0.25">
      <c r="A72" s="16"/>
      <c r="B72" s="211" t="s">
        <v>570</v>
      </c>
      <c r="C72" s="212" t="s">
        <v>577</v>
      </c>
    </row>
    <row r="73" spans="1:18" x14ac:dyDescent="0.25">
      <c r="A73" s="16"/>
      <c r="B73" s="62"/>
      <c r="C73" s="62"/>
      <c r="D73" s="62"/>
      <c r="E73" s="62"/>
      <c r="F73" s="62"/>
      <c r="G73" s="62"/>
      <c r="H73" s="62"/>
      <c r="I73" s="62"/>
      <c r="J73" s="62"/>
      <c r="K73" s="62"/>
      <c r="L73" s="62"/>
      <c r="M73" s="62"/>
      <c r="N73" s="62"/>
      <c r="O73" s="62"/>
      <c r="P73" s="62"/>
      <c r="Q73" s="62"/>
      <c r="R73" s="62"/>
    </row>
    <row r="74" spans="1:18" ht="191.25" x14ac:dyDescent="0.25">
      <c r="A74" s="16"/>
      <c r="B74" s="211" t="s">
        <v>570</v>
      </c>
      <c r="C74" s="212" t="s">
        <v>578</v>
      </c>
    </row>
    <row r="75" spans="1:18" x14ac:dyDescent="0.25">
      <c r="A75" s="16"/>
      <c r="B75" s="62"/>
      <c r="C75" s="62"/>
      <c r="D75" s="62"/>
      <c r="E75" s="62"/>
      <c r="F75" s="62"/>
      <c r="G75" s="62"/>
      <c r="H75" s="62"/>
      <c r="I75" s="62"/>
      <c r="J75" s="62"/>
      <c r="K75" s="62"/>
      <c r="L75" s="62"/>
      <c r="M75" s="62"/>
      <c r="N75" s="62"/>
      <c r="O75" s="62"/>
      <c r="P75" s="62"/>
      <c r="Q75" s="62"/>
      <c r="R75" s="62"/>
    </row>
    <row r="76" spans="1:18" ht="165.75" x14ac:dyDescent="0.25">
      <c r="A76" s="16"/>
      <c r="B76" s="211" t="s">
        <v>570</v>
      </c>
      <c r="C76" s="212" t="s">
        <v>579</v>
      </c>
    </row>
    <row r="77" spans="1:18" x14ac:dyDescent="0.25">
      <c r="A77" s="16"/>
      <c r="B77" s="62"/>
      <c r="C77" s="62"/>
      <c r="D77" s="62"/>
      <c r="E77" s="62"/>
      <c r="F77" s="62"/>
      <c r="G77" s="62"/>
      <c r="H77" s="62"/>
      <c r="I77" s="62"/>
      <c r="J77" s="62"/>
      <c r="K77" s="62"/>
      <c r="L77" s="62"/>
      <c r="M77" s="62"/>
      <c r="N77" s="62"/>
      <c r="O77" s="62"/>
      <c r="P77" s="62"/>
      <c r="Q77" s="62"/>
      <c r="R77" s="62"/>
    </row>
    <row r="78" spans="1:18" x14ac:dyDescent="0.25">
      <c r="A78" s="16"/>
      <c r="B78" s="64" t="s">
        <v>580</v>
      </c>
      <c r="C78" s="64"/>
      <c r="D78" s="64"/>
      <c r="E78" s="64"/>
      <c r="F78" s="64"/>
      <c r="G78" s="64"/>
      <c r="H78" s="64"/>
      <c r="I78" s="64"/>
      <c r="J78" s="64"/>
      <c r="K78" s="64"/>
      <c r="L78" s="64"/>
      <c r="M78" s="64"/>
      <c r="N78" s="64"/>
      <c r="O78" s="64"/>
      <c r="P78" s="64"/>
      <c r="Q78" s="64"/>
      <c r="R78" s="64"/>
    </row>
    <row r="79" spans="1:18" x14ac:dyDescent="0.25">
      <c r="A79" s="16"/>
      <c r="B79" s="62"/>
      <c r="C79" s="62"/>
      <c r="D79" s="62"/>
      <c r="E79" s="62"/>
      <c r="F79" s="62"/>
      <c r="G79" s="62"/>
      <c r="H79" s="62"/>
      <c r="I79" s="62"/>
      <c r="J79" s="62"/>
      <c r="K79" s="62"/>
      <c r="L79" s="62"/>
      <c r="M79" s="62"/>
      <c r="N79" s="62"/>
      <c r="O79" s="62"/>
      <c r="P79" s="62"/>
      <c r="Q79" s="62"/>
      <c r="R79" s="62"/>
    </row>
    <row r="80" spans="1:18" x14ac:dyDescent="0.25">
      <c r="A80" s="16"/>
      <c r="B80" s="64" t="s">
        <v>581</v>
      </c>
      <c r="C80" s="64"/>
      <c r="D80" s="64"/>
      <c r="E80" s="64"/>
      <c r="F80" s="64"/>
      <c r="G80" s="64"/>
      <c r="H80" s="64"/>
      <c r="I80" s="64"/>
      <c r="J80" s="64"/>
      <c r="K80" s="64"/>
      <c r="L80" s="64"/>
      <c r="M80" s="64"/>
      <c r="N80" s="64"/>
      <c r="O80" s="64"/>
      <c r="P80" s="64"/>
      <c r="Q80" s="64"/>
      <c r="R80" s="64"/>
    </row>
    <row r="81" spans="1:18" x14ac:dyDescent="0.25">
      <c r="A81" s="16"/>
      <c r="B81" s="65"/>
      <c r="C81" s="65"/>
      <c r="D81" s="65"/>
      <c r="E81" s="65"/>
      <c r="F81" s="65"/>
      <c r="G81" s="65"/>
      <c r="H81" s="65"/>
      <c r="I81" s="65"/>
      <c r="J81" s="65"/>
      <c r="K81" s="65"/>
      <c r="L81" s="65"/>
      <c r="M81" s="65"/>
      <c r="N81" s="65"/>
      <c r="O81" s="65"/>
      <c r="P81" s="65"/>
      <c r="Q81" s="65"/>
      <c r="R81" s="65"/>
    </row>
    <row r="82" spans="1:18" ht="15.75" thickBot="1" x14ac:dyDescent="0.3">
      <c r="A82" s="16"/>
      <c r="B82" s="17"/>
      <c r="C82" s="17"/>
      <c r="D82" s="208" t="s">
        <v>582</v>
      </c>
      <c r="E82" s="208"/>
      <c r="F82" s="208"/>
      <c r="G82" s="208"/>
      <c r="H82" s="208"/>
      <c r="I82" s="208"/>
      <c r="J82" s="79"/>
      <c r="K82" s="17"/>
      <c r="L82" s="95"/>
      <c r="M82" s="95"/>
      <c r="N82" s="79"/>
    </row>
    <row r="83" spans="1:18" ht="15.75" thickTop="1" x14ac:dyDescent="0.25">
      <c r="A83" s="16"/>
      <c r="B83" s="102">
        <v>41729</v>
      </c>
      <c r="C83" s="95"/>
      <c r="D83" s="216" t="s">
        <v>583</v>
      </c>
      <c r="E83" s="216"/>
      <c r="F83" s="218"/>
      <c r="G83" s="98"/>
      <c r="H83" s="216" t="s">
        <v>587</v>
      </c>
      <c r="I83" s="216"/>
      <c r="J83" s="217"/>
      <c r="K83" s="95"/>
      <c r="L83" s="99" t="s">
        <v>135</v>
      </c>
      <c r="M83" s="99"/>
      <c r="N83" s="217"/>
    </row>
    <row r="84" spans="1:18" x14ac:dyDescent="0.25">
      <c r="A84" s="16"/>
      <c r="B84" s="102"/>
      <c r="C84" s="95"/>
      <c r="D84" s="99" t="s">
        <v>584</v>
      </c>
      <c r="E84" s="99"/>
      <c r="F84" s="217"/>
      <c r="G84" s="95"/>
      <c r="H84" s="99" t="s">
        <v>588</v>
      </c>
      <c r="I84" s="99"/>
      <c r="J84" s="217"/>
      <c r="K84" s="95"/>
      <c r="L84" s="99"/>
      <c r="M84" s="99"/>
      <c r="N84" s="217"/>
    </row>
    <row r="85" spans="1:18" x14ac:dyDescent="0.25">
      <c r="A85" s="16"/>
      <c r="B85" s="102"/>
      <c r="C85" s="95"/>
      <c r="D85" s="99" t="s">
        <v>585</v>
      </c>
      <c r="E85" s="99"/>
      <c r="F85" s="217"/>
      <c r="G85" s="95"/>
      <c r="H85" s="99" t="s">
        <v>589</v>
      </c>
      <c r="I85" s="99"/>
      <c r="J85" s="217"/>
      <c r="K85" s="95"/>
      <c r="L85" s="99"/>
      <c r="M85" s="99"/>
      <c r="N85" s="217"/>
    </row>
    <row r="86" spans="1:18" ht="15.75" thickBot="1" x14ac:dyDescent="0.3">
      <c r="A86" s="16"/>
      <c r="B86" s="102"/>
      <c r="C86" s="95"/>
      <c r="D86" s="208" t="s">
        <v>586</v>
      </c>
      <c r="E86" s="208"/>
      <c r="F86" s="217"/>
      <c r="G86" s="95"/>
      <c r="H86" s="208" t="s">
        <v>590</v>
      </c>
      <c r="I86" s="208"/>
      <c r="J86" s="217"/>
      <c r="K86" s="95"/>
      <c r="L86" s="208"/>
      <c r="M86" s="208"/>
      <c r="N86" s="217"/>
    </row>
    <row r="87" spans="1:18" ht="15.75" thickTop="1" x14ac:dyDescent="0.25">
      <c r="A87" s="16"/>
      <c r="B87" s="17"/>
      <c r="C87" s="17"/>
      <c r="D87" s="98"/>
      <c r="E87" s="98"/>
      <c r="F87" s="79"/>
      <c r="G87" s="100"/>
      <c r="H87" s="219" t="s">
        <v>242</v>
      </c>
      <c r="I87" s="219"/>
      <c r="J87" s="101"/>
      <c r="K87" s="17"/>
      <c r="L87" s="98"/>
      <c r="M87" s="98"/>
      <c r="N87" s="79"/>
    </row>
    <row r="88" spans="1:18" x14ac:dyDescent="0.25">
      <c r="A88" s="16"/>
      <c r="B88" s="75" t="s">
        <v>266</v>
      </c>
      <c r="C88" s="17"/>
      <c r="D88" s="95"/>
      <c r="E88" s="95"/>
      <c r="F88" s="79"/>
      <c r="G88" s="17"/>
      <c r="H88" s="95"/>
      <c r="I88" s="95"/>
      <c r="J88" s="79"/>
      <c r="K88" s="17"/>
      <c r="L88" s="95"/>
      <c r="M88" s="95"/>
      <c r="N88" s="79"/>
    </row>
    <row r="89" spans="1:18" x14ac:dyDescent="0.25">
      <c r="A89" s="16"/>
      <c r="B89" s="83" t="s">
        <v>243</v>
      </c>
      <c r="C89" s="94"/>
      <c r="D89" s="220"/>
      <c r="E89" s="220"/>
      <c r="F89" s="86"/>
      <c r="G89" s="94"/>
      <c r="H89" s="220"/>
      <c r="I89" s="220"/>
      <c r="J89" s="86"/>
      <c r="K89" s="94"/>
      <c r="L89" s="220"/>
      <c r="M89" s="220"/>
      <c r="N89" s="86"/>
    </row>
    <row r="90" spans="1:18" x14ac:dyDescent="0.25">
      <c r="A90" s="16"/>
      <c r="B90" s="80" t="s">
        <v>591</v>
      </c>
      <c r="C90" s="81"/>
      <c r="D90" s="80" t="s">
        <v>245</v>
      </c>
      <c r="E90" s="81" t="s">
        <v>246</v>
      </c>
      <c r="F90" s="82"/>
      <c r="G90" s="80"/>
      <c r="H90" s="80" t="s">
        <v>245</v>
      </c>
      <c r="I90" s="81">
        <v>338</v>
      </c>
      <c r="J90" s="82"/>
      <c r="K90" s="80"/>
      <c r="L90" s="80" t="s">
        <v>245</v>
      </c>
      <c r="M90" s="81">
        <v>338</v>
      </c>
      <c r="N90" s="82"/>
    </row>
    <row r="91" spans="1:18" x14ac:dyDescent="0.25">
      <c r="A91" s="16"/>
      <c r="B91" s="83" t="s">
        <v>592</v>
      </c>
      <c r="C91" s="84"/>
      <c r="D91" s="83"/>
      <c r="E91" s="84" t="s">
        <v>246</v>
      </c>
      <c r="F91" s="86"/>
      <c r="G91" s="84"/>
      <c r="H91" s="83"/>
      <c r="I91" s="85">
        <v>16064</v>
      </c>
      <c r="J91" s="86"/>
      <c r="K91" s="84"/>
      <c r="L91" s="83"/>
      <c r="M91" s="85">
        <v>16064</v>
      </c>
      <c r="N91" s="86"/>
    </row>
    <row r="92" spans="1:18" ht="15.75" thickBot="1" x14ac:dyDescent="0.3">
      <c r="A92" s="16"/>
      <c r="B92" s="80" t="s">
        <v>593</v>
      </c>
      <c r="C92" s="81"/>
      <c r="D92" s="213"/>
      <c r="E92" s="214" t="s">
        <v>246</v>
      </c>
      <c r="F92" s="82"/>
      <c r="G92" s="81"/>
      <c r="H92" s="213"/>
      <c r="I92" s="215">
        <v>23692</v>
      </c>
      <c r="J92" s="82"/>
      <c r="K92" s="81"/>
      <c r="L92" s="213"/>
      <c r="M92" s="215">
        <v>23692</v>
      </c>
      <c r="N92" s="82"/>
    </row>
    <row r="93" spans="1:18" ht="15.75" thickTop="1" x14ac:dyDescent="0.25">
      <c r="A93" s="16"/>
      <c r="B93" s="94"/>
      <c r="C93" s="94"/>
      <c r="D93" s="83"/>
      <c r="E93" s="84"/>
      <c r="F93" s="86"/>
      <c r="G93" s="94"/>
      <c r="H93" s="83"/>
      <c r="I93" s="84"/>
      <c r="J93" s="86"/>
      <c r="K93" s="94"/>
      <c r="L93" s="83"/>
      <c r="M93" s="84"/>
      <c r="N93" s="86"/>
    </row>
    <row r="94" spans="1:18" ht="15.75" thickBot="1" x14ac:dyDescent="0.3">
      <c r="A94" s="16"/>
      <c r="B94" s="80" t="s">
        <v>135</v>
      </c>
      <c r="C94" s="81"/>
      <c r="D94" s="91" t="s">
        <v>245</v>
      </c>
      <c r="E94" s="93" t="s">
        <v>246</v>
      </c>
      <c r="F94" s="82"/>
      <c r="G94" s="81"/>
      <c r="H94" s="91" t="s">
        <v>245</v>
      </c>
      <c r="I94" s="92">
        <v>40094</v>
      </c>
      <c r="J94" s="82"/>
      <c r="K94" s="81"/>
      <c r="L94" s="91" t="s">
        <v>245</v>
      </c>
      <c r="M94" s="92">
        <v>40094</v>
      </c>
      <c r="N94" s="82"/>
    </row>
    <row r="95" spans="1:18" ht="15.75" thickTop="1" x14ac:dyDescent="0.25">
      <c r="A95" s="16"/>
      <c r="B95" s="65"/>
      <c r="C95" s="65"/>
      <c r="D95" s="65"/>
      <c r="E95" s="65"/>
      <c r="F95" s="65"/>
      <c r="G95" s="65"/>
      <c r="H95" s="65"/>
      <c r="I95" s="65"/>
      <c r="J95" s="65"/>
      <c r="K95" s="65"/>
      <c r="L95" s="65"/>
      <c r="M95" s="65"/>
      <c r="N95" s="65"/>
      <c r="O95" s="65"/>
      <c r="P95" s="65"/>
      <c r="Q95" s="65"/>
      <c r="R95" s="65"/>
    </row>
    <row r="96" spans="1:18" x14ac:dyDescent="0.25">
      <c r="A96" s="16"/>
      <c r="B96" s="65"/>
      <c r="C96" s="65"/>
      <c r="D96" s="65"/>
      <c r="E96" s="65"/>
      <c r="F96" s="65"/>
      <c r="G96" s="65"/>
      <c r="H96" s="65"/>
      <c r="I96" s="65"/>
      <c r="J96" s="65"/>
      <c r="K96" s="65"/>
      <c r="L96" s="65"/>
      <c r="M96" s="65"/>
      <c r="N96" s="65"/>
      <c r="O96" s="65"/>
      <c r="P96" s="65"/>
      <c r="Q96" s="65"/>
      <c r="R96" s="65"/>
    </row>
    <row r="97" spans="1:14" ht="15.75" thickBot="1" x14ac:dyDescent="0.3">
      <c r="A97" s="16"/>
      <c r="B97" s="17"/>
      <c r="C97" s="17"/>
      <c r="D97" s="208" t="s">
        <v>582</v>
      </c>
      <c r="E97" s="208"/>
      <c r="F97" s="208"/>
      <c r="G97" s="208"/>
      <c r="H97" s="208"/>
      <c r="I97" s="208"/>
      <c r="J97" s="79"/>
      <c r="K97" s="17"/>
      <c r="L97" s="95"/>
      <c r="M97" s="95"/>
      <c r="N97" s="79"/>
    </row>
    <row r="98" spans="1:14" ht="15.75" thickTop="1" x14ac:dyDescent="0.25">
      <c r="A98" s="16"/>
      <c r="B98" s="102">
        <v>41455</v>
      </c>
      <c r="C98" s="95"/>
      <c r="D98" s="216" t="s">
        <v>583</v>
      </c>
      <c r="E98" s="216"/>
      <c r="F98" s="218"/>
      <c r="G98" s="98"/>
      <c r="H98" s="216" t="s">
        <v>587</v>
      </c>
      <c r="I98" s="216"/>
      <c r="J98" s="217"/>
      <c r="K98" s="95"/>
      <c r="L98" s="99" t="s">
        <v>135</v>
      </c>
      <c r="M98" s="99"/>
      <c r="N98" s="217"/>
    </row>
    <row r="99" spans="1:14" x14ac:dyDescent="0.25">
      <c r="A99" s="16"/>
      <c r="B99" s="102"/>
      <c r="C99" s="95"/>
      <c r="D99" s="99" t="s">
        <v>584</v>
      </c>
      <c r="E99" s="99"/>
      <c r="F99" s="217"/>
      <c r="G99" s="95"/>
      <c r="H99" s="99" t="s">
        <v>588</v>
      </c>
      <c r="I99" s="99"/>
      <c r="J99" s="217"/>
      <c r="K99" s="95"/>
      <c r="L99" s="99"/>
      <c r="M99" s="99"/>
      <c r="N99" s="217"/>
    </row>
    <row r="100" spans="1:14" x14ac:dyDescent="0.25">
      <c r="A100" s="16"/>
      <c r="B100" s="102"/>
      <c r="C100" s="95"/>
      <c r="D100" s="99" t="s">
        <v>585</v>
      </c>
      <c r="E100" s="99"/>
      <c r="F100" s="217"/>
      <c r="G100" s="95"/>
      <c r="H100" s="99" t="s">
        <v>589</v>
      </c>
      <c r="I100" s="99"/>
      <c r="J100" s="217"/>
      <c r="K100" s="95"/>
      <c r="L100" s="99"/>
      <c r="M100" s="99"/>
      <c r="N100" s="217"/>
    </row>
    <row r="101" spans="1:14" ht="15.75" thickBot="1" x14ac:dyDescent="0.3">
      <c r="A101" s="16"/>
      <c r="B101" s="102"/>
      <c r="C101" s="95"/>
      <c r="D101" s="208" t="s">
        <v>586</v>
      </c>
      <c r="E101" s="208"/>
      <c r="F101" s="217"/>
      <c r="G101" s="95"/>
      <c r="H101" s="208" t="s">
        <v>590</v>
      </c>
      <c r="I101" s="208"/>
      <c r="J101" s="217"/>
      <c r="K101" s="95"/>
      <c r="L101" s="208"/>
      <c r="M101" s="208"/>
      <c r="N101" s="217"/>
    </row>
    <row r="102" spans="1:14" ht="15.75" thickTop="1" x14ac:dyDescent="0.25">
      <c r="A102" s="16"/>
      <c r="B102" s="17"/>
      <c r="C102" s="17"/>
      <c r="D102" s="98"/>
      <c r="E102" s="98"/>
      <c r="F102" s="79"/>
      <c r="G102" s="100"/>
      <c r="H102" s="219" t="s">
        <v>242</v>
      </c>
      <c r="I102" s="219"/>
      <c r="J102" s="101"/>
      <c r="K102" s="17"/>
      <c r="L102" s="98"/>
      <c r="M102" s="98"/>
      <c r="N102" s="79"/>
    </row>
    <row r="103" spans="1:14" x14ac:dyDescent="0.25">
      <c r="A103" s="16"/>
      <c r="B103" s="75" t="s">
        <v>266</v>
      </c>
      <c r="C103" s="17"/>
      <c r="D103" s="95"/>
      <c r="E103" s="95"/>
      <c r="F103" s="79"/>
      <c r="G103" s="17"/>
      <c r="H103" s="95"/>
      <c r="I103" s="95"/>
      <c r="J103" s="79"/>
      <c r="K103" s="17"/>
      <c r="L103" s="95"/>
      <c r="M103" s="95"/>
      <c r="N103" s="79"/>
    </row>
    <row r="104" spans="1:14" x14ac:dyDescent="0.25">
      <c r="A104" s="16"/>
      <c r="B104" s="83" t="s">
        <v>243</v>
      </c>
      <c r="C104" s="94"/>
      <c r="D104" s="220"/>
      <c r="E104" s="220"/>
      <c r="F104" s="86"/>
      <c r="G104" s="94"/>
      <c r="H104" s="220"/>
      <c r="I104" s="220"/>
      <c r="J104" s="86"/>
      <c r="K104" s="94"/>
      <c r="L104" s="220"/>
      <c r="M104" s="220"/>
      <c r="N104" s="86"/>
    </row>
    <row r="105" spans="1:14" x14ac:dyDescent="0.25">
      <c r="A105" s="16"/>
      <c r="B105" s="80" t="s">
        <v>591</v>
      </c>
      <c r="C105" s="80"/>
      <c r="D105" s="80" t="s">
        <v>245</v>
      </c>
      <c r="E105" s="81" t="s">
        <v>246</v>
      </c>
      <c r="F105" s="82"/>
      <c r="G105" s="80"/>
      <c r="H105" s="80" t="s">
        <v>245</v>
      </c>
      <c r="I105" s="81">
        <v>416</v>
      </c>
      <c r="J105" s="82"/>
      <c r="K105" s="80"/>
      <c r="L105" s="80" t="s">
        <v>245</v>
      </c>
      <c r="M105" s="81">
        <v>416</v>
      </c>
      <c r="N105" s="82"/>
    </row>
    <row r="106" spans="1:14" x14ac:dyDescent="0.25">
      <c r="A106" s="16"/>
      <c r="B106" s="83" t="s">
        <v>592</v>
      </c>
      <c r="C106" s="83"/>
      <c r="D106" s="83"/>
      <c r="E106" s="84" t="s">
        <v>246</v>
      </c>
      <c r="F106" s="86"/>
      <c r="G106" s="83"/>
      <c r="H106" s="83"/>
      <c r="I106" s="85">
        <v>11960</v>
      </c>
      <c r="J106" s="86"/>
      <c r="K106" s="83"/>
      <c r="L106" s="83"/>
      <c r="M106" s="85">
        <v>11960</v>
      </c>
      <c r="N106" s="86"/>
    </row>
    <row r="107" spans="1:14" ht="15.75" thickBot="1" x14ac:dyDescent="0.3">
      <c r="A107" s="16"/>
      <c r="B107" s="80" t="s">
        <v>593</v>
      </c>
      <c r="C107" s="80"/>
      <c r="D107" s="213"/>
      <c r="E107" s="214" t="s">
        <v>246</v>
      </c>
      <c r="F107" s="82"/>
      <c r="G107" s="80"/>
      <c r="H107" s="213"/>
      <c r="I107" s="215">
        <v>35585</v>
      </c>
      <c r="J107" s="82"/>
      <c r="K107" s="80"/>
      <c r="L107" s="213"/>
      <c r="M107" s="215">
        <v>35585</v>
      </c>
      <c r="N107" s="82"/>
    </row>
    <row r="108" spans="1:14" ht="15.75" thickTop="1" x14ac:dyDescent="0.25">
      <c r="A108" s="16"/>
      <c r="B108" s="94"/>
      <c r="C108" s="94"/>
      <c r="D108" s="83"/>
      <c r="E108" s="84"/>
      <c r="F108" s="86"/>
      <c r="G108" s="94"/>
      <c r="H108" s="83"/>
      <c r="I108" s="84"/>
      <c r="J108" s="86"/>
      <c r="K108" s="94"/>
      <c r="L108" s="83"/>
      <c r="M108" s="84"/>
      <c r="N108" s="86"/>
    </row>
    <row r="109" spans="1:14" ht="15.75" thickBot="1" x14ac:dyDescent="0.3">
      <c r="A109" s="16"/>
      <c r="B109" s="80" t="s">
        <v>135</v>
      </c>
      <c r="C109" s="80"/>
      <c r="D109" s="91" t="s">
        <v>245</v>
      </c>
      <c r="E109" s="93" t="s">
        <v>256</v>
      </c>
      <c r="F109" s="82"/>
      <c r="G109" s="80"/>
      <c r="H109" s="91" t="s">
        <v>245</v>
      </c>
      <c r="I109" s="92">
        <v>47961</v>
      </c>
      <c r="J109" s="82"/>
      <c r="K109" s="80"/>
      <c r="L109" s="91" t="s">
        <v>245</v>
      </c>
      <c r="M109" s="92">
        <v>47961</v>
      </c>
      <c r="N109" s="82"/>
    </row>
  </sheetData>
  <mergeCells count="129">
    <mergeCell ref="B95:R95"/>
    <mergeCell ref="B96:R96"/>
    <mergeCell ref="B75:R75"/>
    <mergeCell ref="B77:R77"/>
    <mergeCell ref="B78:R78"/>
    <mergeCell ref="B79:R79"/>
    <mergeCell ref="B80:R80"/>
    <mergeCell ref="B81:R81"/>
    <mergeCell ref="B65:R65"/>
    <mergeCell ref="B67:R67"/>
    <mergeCell ref="B69:R69"/>
    <mergeCell ref="B70:R70"/>
    <mergeCell ref="B71:R71"/>
    <mergeCell ref="B73:R73"/>
    <mergeCell ref="B56:R56"/>
    <mergeCell ref="B57:R57"/>
    <mergeCell ref="B58:R58"/>
    <mergeCell ref="B59:R59"/>
    <mergeCell ref="B61:R61"/>
    <mergeCell ref="B63:R63"/>
    <mergeCell ref="B33:R33"/>
    <mergeCell ref="B34:R34"/>
    <mergeCell ref="B35:R35"/>
    <mergeCell ref="B36:R36"/>
    <mergeCell ref="B37:R37"/>
    <mergeCell ref="B55:R5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D103:E103"/>
    <mergeCell ref="H103:I103"/>
    <mergeCell ref="L103:M103"/>
    <mergeCell ref="D104:E104"/>
    <mergeCell ref="H104:I104"/>
    <mergeCell ref="L104:M104"/>
    <mergeCell ref="J98:J101"/>
    <mergeCell ref="K98:K101"/>
    <mergeCell ref="L98:M101"/>
    <mergeCell ref="N98:N101"/>
    <mergeCell ref="D102:E102"/>
    <mergeCell ref="H102:I102"/>
    <mergeCell ref="L102:M102"/>
    <mergeCell ref="D101:E101"/>
    <mergeCell ref="F98:F101"/>
    <mergeCell ref="G98:G101"/>
    <mergeCell ref="H98:I98"/>
    <mergeCell ref="H99:I99"/>
    <mergeCell ref="H100:I100"/>
    <mergeCell ref="H101:I101"/>
    <mergeCell ref="D89:E89"/>
    <mergeCell ref="H89:I89"/>
    <mergeCell ref="L89:M89"/>
    <mergeCell ref="D97:I97"/>
    <mergeCell ref="L97:M97"/>
    <mergeCell ref="B98:B101"/>
    <mergeCell ref="C98:C101"/>
    <mergeCell ref="D98:E98"/>
    <mergeCell ref="D99:E99"/>
    <mergeCell ref="D100:E100"/>
    <mergeCell ref="L83:M86"/>
    <mergeCell ref="N83:N86"/>
    <mergeCell ref="D87:E87"/>
    <mergeCell ref="H87:I87"/>
    <mergeCell ref="L87:M87"/>
    <mergeCell ref="D88:E88"/>
    <mergeCell ref="H88:I88"/>
    <mergeCell ref="L88:M88"/>
    <mergeCell ref="H83:I83"/>
    <mergeCell ref="H84:I84"/>
    <mergeCell ref="H85:I85"/>
    <mergeCell ref="H86:I86"/>
    <mergeCell ref="J83:J86"/>
    <mergeCell ref="K83:K86"/>
    <mergeCell ref="D82:I82"/>
    <mergeCell ref="L82:M82"/>
    <mergeCell ref="B83:B86"/>
    <mergeCell ref="C83:C86"/>
    <mergeCell ref="D83:E83"/>
    <mergeCell ref="D84:E84"/>
    <mergeCell ref="D85:E85"/>
    <mergeCell ref="D86:E86"/>
    <mergeCell ref="F83:F86"/>
    <mergeCell ref="G83:G86"/>
    <mergeCell ref="D40:E40"/>
    <mergeCell ref="H40:I40"/>
    <mergeCell ref="L40:M40"/>
    <mergeCell ref="P40:Q40"/>
    <mergeCell ref="D41:Q41"/>
    <mergeCell ref="D42:E42"/>
    <mergeCell ref="H42:I42"/>
    <mergeCell ref="L42:M42"/>
    <mergeCell ref="P42:Q42"/>
    <mergeCell ref="D38:I38"/>
    <mergeCell ref="L38:Q38"/>
    <mergeCell ref="D39:E39"/>
    <mergeCell ref="H39:I39"/>
    <mergeCell ref="L39:M39"/>
    <mergeCell ref="P39:Q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594</v>
      </c>
      <c r="B1" s="1" t="s">
        <v>1</v>
      </c>
    </row>
    <row r="2" spans="1:2" x14ac:dyDescent="0.25">
      <c r="A2" s="8"/>
      <c r="B2" s="1" t="s">
        <v>2</v>
      </c>
    </row>
    <row r="3" spans="1:2" ht="30" x14ac:dyDescent="0.25">
      <c r="A3" s="4" t="s">
        <v>195</v>
      </c>
      <c r="B3" s="5" t="s">
        <v>4</v>
      </c>
    </row>
    <row r="4" spans="1:2" x14ac:dyDescent="0.25">
      <c r="A4" s="16" t="s">
        <v>197</v>
      </c>
      <c r="B4" s="5" t="s">
        <v>4</v>
      </c>
    </row>
    <row r="5" spans="1:2" x14ac:dyDescent="0.25">
      <c r="A5" s="16"/>
      <c r="B5" s="12" t="s">
        <v>197</v>
      </c>
    </row>
    <row r="6" spans="1:2" x14ac:dyDescent="0.25">
      <c r="A6" s="16"/>
      <c r="B6" s="5"/>
    </row>
    <row r="7" spans="1:2" ht="281.25" x14ac:dyDescent="0.25">
      <c r="A7" s="16"/>
      <c r="B7" s="13" t="s">
        <v>595</v>
      </c>
    </row>
    <row r="8" spans="1:2" x14ac:dyDescent="0.25">
      <c r="A8" s="16"/>
      <c r="B8" s="5"/>
    </row>
    <row r="9" spans="1:2" ht="141" x14ac:dyDescent="0.25">
      <c r="A9" s="16"/>
      <c r="B9" s="13" t="s">
        <v>199</v>
      </c>
    </row>
    <row r="10" spans="1:2" x14ac:dyDescent="0.25">
      <c r="A10" s="16"/>
      <c r="B10" s="5"/>
    </row>
    <row r="11" spans="1:2" ht="166.5" x14ac:dyDescent="0.25">
      <c r="A11" s="16"/>
      <c r="B11" s="13" t="s">
        <v>200</v>
      </c>
    </row>
    <row r="12" spans="1:2" x14ac:dyDescent="0.25">
      <c r="A12" s="16" t="s">
        <v>201</v>
      </c>
      <c r="B12" s="5" t="s">
        <v>4</v>
      </c>
    </row>
    <row r="13" spans="1:2" x14ac:dyDescent="0.25">
      <c r="A13" s="16"/>
      <c r="B13" s="15" t="s">
        <v>201</v>
      </c>
    </row>
    <row r="14" spans="1:2" x14ac:dyDescent="0.25">
      <c r="A14" s="16"/>
      <c r="B14" s="5"/>
    </row>
    <row r="15" spans="1:2" ht="179.25" x14ac:dyDescent="0.25">
      <c r="A15" s="16"/>
      <c r="B15" s="13" t="s">
        <v>202</v>
      </c>
    </row>
    <row r="16" spans="1:2" x14ac:dyDescent="0.25">
      <c r="A16" s="16" t="s">
        <v>203</v>
      </c>
      <c r="B16" s="5" t="s">
        <v>4</v>
      </c>
    </row>
    <row r="17" spans="1:2" x14ac:dyDescent="0.25">
      <c r="A17" s="16"/>
      <c r="B17" s="12" t="s">
        <v>203</v>
      </c>
    </row>
    <row r="18" spans="1:2" x14ac:dyDescent="0.25">
      <c r="A18" s="16"/>
      <c r="B18" s="5"/>
    </row>
    <row r="19" spans="1:2" ht="319.5" x14ac:dyDescent="0.25">
      <c r="A19" s="16"/>
      <c r="B19" s="13" t="s">
        <v>204</v>
      </c>
    </row>
    <row r="20" spans="1:2" x14ac:dyDescent="0.25">
      <c r="A20" s="16" t="s">
        <v>205</v>
      </c>
      <c r="B20" s="5" t="s">
        <v>4</v>
      </c>
    </row>
    <row r="21" spans="1:2" x14ac:dyDescent="0.25">
      <c r="A21" s="16"/>
      <c r="B21" s="15" t="s">
        <v>205</v>
      </c>
    </row>
    <row r="22" spans="1:2" x14ac:dyDescent="0.25">
      <c r="A22" s="16"/>
      <c r="B22" s="5"/>
    </row>
    <row r="23" spans="1:2" ht="64.5" x14ac:dyDescent="0.25">
      <c r="A23" s="16"/>
      <c r="B23" s="13" t="s">
        <v>206</v>
      </c>
    </row>
    <row r="24" spans="1:2" x14ac:dyDescent="0.25">
      <c r="A24" s="16"/>
      <c r="B24" s="5"/>
    </row>
    <row r="25" spans="1:2" x14ac:dyDescent="0.25">
      <c r="A25" s="16" t="s">
        <v>207</v>
      </c>
      <c r="B25" s="5" t="s">
        <v>4</v>
      </c>
    </row>
    <row r="26" spans="1:2" x14ac:dyDescent="0.25">
      <c r="A26" s="16"/>
      <c r="B26" s="15" t="s">
        <v>207</v>
      </c>
    </row>
    <row r="27" spans="1:2" x14ac:dyDescent="0.25">
      <c r="A27" s="16"/>
      <c r="B27" s="5"/>
    </row>
    <row r="28" spans="1:2" ht="243" x14ac:dyDescent="0.25">
      <c r="A28" s="16"/>
      <c r="B28" s="13" t="s">
        <v>208</v>
      </c>
    </row>
    <row r="29" spans="1:2" x14ac:dyDescent="0.25">
      <c r="A29" s="16"/>
      <c r="B29" s="5"/>
    </row>
    <row r="30" spans="1:2" ht="345" x14ac:dyDescent="0.25">
      <c r="A30" s="16"/>
      <c r="B30" s="13" t="s">
        <v>209</v>
      </c>
    </row>
    <row r="31" spans="1:2" x14ac:dyDescent="0.25">
      <c r="A31" s="16" t="s">
        <v>35</v>
      </c>
      <c r="B31" s="5" t="s">
        <v>4</v>
      </c>
    </row>
    <row r="32" spans="1:2" x14ac:dyDescent="0.25">
      <c r="A32" s="16"/>
      <c r="B32" s="15" t="s">
        <v>35</v>
      </c>
    </row>
    <row r="33" spans="1:2" x14ac:dyDescent="0.25">
      <c r="A33" s="16"/>
      <c r="B33" s="5"/>
    </row>
    <row r="34" spans="1:2" ht="77.25" x14ac:dyDescent="0.25">
      <c r="A34" s="16"/>
      <c r="B34" s="13" t="s">
        <v>210</v>
      </c>
    </row>
    <row r="35" spans="1:2" x14ac:dyDescent="0.25">
      <c r="A35" s="16" t="s">
        <v>211</v>
      </c>
      <c r="B35" s="5" t="s">
        <v>4</v>
      </c>
    </row>
    <row r="36" spans="1:2" x14ac:dyDescent="0.25">
      <c r="A36" s="16"/>
      <c r="B36" s="15" t="s">
        <v>211</v>
      </c>
    </row>
    <row r="37" spans="1:2" x14ac:dyDescent="0.25">
      <c r="A37" s="16"/>
      <c r="B37" s="5"/>
    </row>
    <row r="38" spans="1:2" ht="204.75" x14ac:dyDescent="0.25">
      <c r="A38" s="16"/>
      <c r="B38" s="13" t="s">
        <v>212</v>
      </c>
    </row>
    <row r="39" spans="1:2" x14ac:dyDescent="0.25">
      <c r="A39" s="16" t="s">
        <v>213</v>
      </c>
      <c r="B39" s="5" t="s">
        <v>4</v>
      </c>
    </row>
    <row r="40" spans="1:2" x14ac:dyDescent="0.25">
      <c r="A40" s="16"/>
      <c r="B40" s="15" t="s">
        <v>213</v>
      </c>
    </row>
    <row r="41" spans="1:2" x14ac:dyDescent="0.25">
      <c r="A41" s="16"/>
      <c r="B41" s="14"/>
    </row>
    <row r="42" spans="1:2" ht="102.75" x14ac:dyDescent="0.25">
      <c r="A42" s="16"/>
      <c r="B42" s="13" t="s">
        <v>214</v>
      </c>
    </row>
    <row r="43" spans="1:2" x14ac:dyDescent="0.25">
      <c r="A43" s="16"/>
      <c r="B43" s="14"/>
    </row>
    <row r="44" spans="1:2" ht="166.5" x14ac:dyDescent="0.25">
      <c r="A44" s="16"/>
      <c r="B44" s="13" t="s">
        <v>215</v>
      </c>
    </row>
    <row r="45" spans="1:2" x14ac:dyDescent="0.25">
      <c r="A45" s="16"/>
      <c r="B45" s="5"/>
    </row>
    <row r="46" spans="1:2" ht="204.75" x14ac:dyDescent="0.25">
      <c r="A46" s="16"/>
      <c r="B46" s="13" t="s">
        <v>216</v>
      </c>
    </row>
    <row r="47" spans="1:2" x14ac:dyDescent="0.25">
      <c r="A47" s="16"/>
      <c r="B47" s="5"/>
    </row>
    <row r="48" spans="1:2" ht="141" x14ac:dyDescent="0.25">
      <c r="A48" s="16"/>
      <c r="B48" s="13" t="s">
        <v>217</v>
      </c>
    </row>
    <row r="49" spans="1:2" x14ac:dyDescent="0.25">
      <c r="A49" s="16"/>
      <c r="B49" s="5"/>
    </row>
    <row r="50" spans="1:2" ht="141" x14ac:dyDescent="0.25">
      <c r="A50" s="16"/>
      <c r="B50" s="13" t="s">
        <v>218</v>
      </c>
    </row>
    <row r="51" spans="1:2" x14ac:dyDescent="0.25">
      <c r="A51" s="16" t="s">
        <v>219</v>
      </c>
      <c r="B51" s="5" t="s">
        <v>4</v>
      </c>
    </row>
    <row r="52" spans="1:2" ht="26.25" x14ac:dyDescent="0.25">
      <c r="A52" s="16"/>
      <c r="B52" s="15" t="s">
        <v>219</v>
      </c>
    </row>
    <row r="53" spans="1:2" x14ac:dyDescent="0.25">
      <c r="A53" s="16"/>
      <c r="B53" s="5"/>
    </row>
    <row r="54" spans="1:2" ht="51.75" x14ac:dyDescent="0.25">
      <c r="A54" s="16"/>
      <c r="B54" s="13" t="s">
        <v>220</v>
      </c>
    </row>
    <row r="55" spans="1:2" x14ac:dyDescent="0.25">
      <c r="A55" s="16" t="s">
        <v>221</v>
      </c>
      <c r="B55" s="5" t="s">
        <v>4</v>
      </c>
    </row>
    <row r="56" spans="1:2" x14ac:dyDescent="0.25">
      <c r="A56" s="16"/>
      <c r="B56" s="15" t="s">
        <v>221</v>
      </c>
    </row>
    <row r="57" spans="1:2" x14ac:dyDescent="0.25">
      <c r="A57" s="16"/>
      <c r="B57" s="5"/>
    </row>
    <row r="58" spans="1:2" ht="153.75" x14ac:dyDescent="0.25">
      <c r="A58" s="16"/>
      <c r="B58" s="13" t="s">
        <v>222</v>
      </c>
    </row>
    <row r="59" spans="1:2" x14ac:dyDescent="0.25">
      <c r="A59" s="16" t="s">
        <v>223</v>
      </c>
      <c r="B59" s="5" t="s">
        <v>4</v>
      </c>
    </row>
    <row r="60" spans="1:2" x14ac:dyDescent="0.25">
      <c r="A60" s="16"/>
      <c r="B60" s="12" t="s">
        <v>223</v>
      </c>
    </row>
    <row r="61" spans="1:2" x14ac:dyDescent="0.25">
      <c r="A61" s="16"/>
      <c r="B61" s="5"/>
    </row>
    <row r="62" spans="1:2" ht="64.5" x14ac:dyDescent="0.25">
      <c r="A62" s="16"/>
      <c r="B62" s="13" t="s">
        <v>224</v>
      </c>
    </row>
    <row r="63" spans="1:2" x14ac:dyDescent="0.25">
      <c r="A63" s="16" t="s">
        <v>225</v>
      </c>
      <c r="B63" s="5" t="s">
        <v>4</v>
      </c>
    </row>
    <row r="64" spans="1:2" x14ac:dyDescent="0.25">
      <c r="A64" s="16"/>
      <c r="B64" s="12" t="s">
        <v>225</v>
      </c>
    </row>
    <row r="65" spans="1:2" x14ac:dyDescent="0.25">
      <c r="A65" s="16"/>
      <c r="B65" s="5"/>
    </row>
    <row r="66" spans="1:2" ht="77.25" x14ac:dyDescent="0.25">
      <c r="A66" s="16"/>
      <c r="B66" s="13" t="s">
        <v>226</v>
      </c>
    </row>
    <row r="67" spans="1:2" x14ac:dyDescent="0.25">
      <c r="A67" s="16"/>
      <c r="B67" s="5"/>
    </row>
    <row r="68" spans="1:2" ht="268.5" x14ac:dyDescent="0.25">
      <c r="A68" s="16"/>
      <c r="B68" s="13" t="s">
        <v>227</v>
      </c>
    </row>
    <row r="69" spans="1:2" x14ac:dyDescent="0.25">
      <c r="A69" s="16"/>
      <c r="B69" s="5"/>
    </row>
    <row r="70" spans="1:2" ht="64.5" x14ac:dyDescent="0.25">
      <c r="A70" s="16"/>
      <c r="B70" s="13" t="s">
        <v>228</v>
      </c>
    </row>
    <row r="71" spans="1:2" x14ac:dyDescent="0.25">
      <c r="A71" s="16" t="s">
        <v>229</v>
      </c>
      <c r="B71" s="5" t="s">
        <v>4</v>
      </c>
    </row>
    <row r="72" spans="1:2" x14ac:dyDescent="0.25">
      <c r="A72" s="16"/>
      <c r="B72" s="15" t="s">
        <v>229</v>
      </c>
    </row>
    <row r="73" spans="1:2" x14ac:dyDescent="0.25">
      <c r="A73" s="16"/>
      <c r="B73" s="5"/>
    </row>
    <row r="74" spans="1:2" ht="141" x14ac:dyDescent="0.25">
      <c r="A74" s="16"/>
      <c r="B74" s="13" t="s">
        <v>230</v>
      </c>
    </row>
  </sheetData>
  <mergeCells count="14">
    <mergeCell ref="A63:A70"/>
    <mergeCell ref="A71:A74"/>
    <mergeCell ref="A31:A34"/>
    <mergeCell ref="A35:A38"/>
    <mergeCell ref="A39:A50"/>
    <mergeCell ref="A51:A54"/>
    <mergeCell ref="A55:A58"/>
    <mergeCell ref="A59:A62"/>
    <mergeCell ref="A1:A2"/>
    <mergeCell ref="A4:A11"/>
    <mergeCell ref="A12:A15"/>
    <mergeCell ref="A16:A19"/>
    <mergeCell ref="A20:A24"/>
    <mergeCell ref="A25: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18.5703125" customWidth="1"/>
    <col min="4" max="4" width="4.5703125" customWidth="1"/>
    <col min="5" max="5" width="12.42578125" customWidth="1"/>
    <col min="6" max="7" width="18.5703125" customWidth="1"/>
    <col min="8" max="8" width="4.5703125" customWidth="1"/>
    <col min="9" max="9" width="12.42578125" customWidth="1"/>
    <col min="10" max="11" width="18.5703125" customWidth="1"/>
    <col min="12" max="12" width="4.5703125" customWidth="1"/>
    <col min="13" max="13" width="7.140625" customWidth="1"/>
    <col min="14" max="15" width="18.5703125" customWidth="1"/>
    <col min="16" max="16" width="4.5703125" customWidth="1"/>
    <col min="17" max="17" width="11.5703125" customWidth="1"/>
    <col min="18" max="18" width="18.57031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1</v>
      </c>
      <c r="B3" s="62" t="s">
        <v>4</v>
      </c>
      <c r="C3" s="62"/>
      <c r="D3" s="62"/>
      <c r="E3" s="62"/>
      <c r="F3" s="62"/>
      <c r="G3" s="62"/>
      <c r="H3" s="62"/>
      <c r="I3" s="62"/>
      <c r="J3" s="62"/>
      <c r="K3" s="62"/>
      <c r="L3" s="62"/>
      <c r="M3" s="62"/>
      <c r="N3" s="62"/>
      <c r="O3" s="62"/>
      <c r="P3" s="62"/>
      <c r="Q3" s="62"/>
      <c r="R3" s="62"/>
    </row>
    <row r="4" spans="1:18" ht="15" customHeight="1" x14ac:dyDescent="0.25">
      <c r="A4" s="16" t="s">
        <v>597</v>
      </c>
      <c r="B4" s="62" t="s">
        <v>4</v>
      </c>
      <c r="C4" s="62"/>
      <c r="D4" s="62"/>
      <c r="E4" s="62"/>
      <c r="F4" s="62"/>
      <c r="G4" s="62"/>
      <c r="H4" s="62"/>
      <c r="I4" s="62"/>
      <c r="J4" s="62"/>
      <c r="K4" s="62"/>
      <c r="L4" s="62"/>
      <c r="M4" s="62"/>
      <c r="N4" s="62"/>
      <c r="O4" s="62"/>
      <c r="P4" s="62"/>
      <c r="Q4" s="62"/>
      <c r="R4" s="62"/>
    </row>
    <row r="5" spans="1:18" x14ac:dyDescent="0.25">
      <c r="A5" s="16"/>
      <c r="B5" s="64" t="s">
        <v>233</v>
      </c>
      <c r="C5" s="64"/>
      <c r="D5" s="64"/>
      <c r="E5" s="64"/>
      <c r="F5" s="64"/>
      <c r="G5" s="64"/>
      <c r="H5" s="64"/>
      <c r="I5" s="64"/>
      <c r="J5" s="64"/>
      <c r="K5" s="64"/>
      <c r="L5" s="64"/>
      <c r="M5" s="64"/>
      <c r="N5" s="64"/>
      <c r="O5" s="64"/>
      <c r="P5" s="64"/>
      <c r="Q5" s="64"/>
      <c r="R5" s="64"/>
    </row>
    <row r="6" spans="1:18" x14ac:dyDescent="0.25">
      <c r="A6" s="16"/>
      <c r="B6" s="65"/>
      <c r="C6" s="65"/>
      <c r="D6" s="65"/>
      <c r="E6" s="65"/>
      <c r="F6" s="65"/>
      <c r="G6" s="65"/>
      <c r="H6" s="65"/>
      <c r="I6" s="65"/>
      <c r="J6" s="65"/>
      <c r="K6" s="65"/>
      <c r="L6" s="65"/>
      <c r="M6" s="65"/>
      <c r="N6" s="65"/>
      <c r="O6" s="65"/>
      <c r="P6" s="65"/>
      <c r="Q6" s="65"/>
      <c r="R6" s="65"/>
    </row>
    <row r="7" spans="1:18" ht="15.75" thickBot="1" x14ac:dyDescent="0.3">
      <c r="A7" s="16"/>
      <c r="B7" s="17"/>
      <c r="C7" s="18"/>
      <c r="D7" s="43">
        <v>41729</v>
      </c>
      <c r="E7" s="43"/>
      <c r="F7" s="43"/>
      <c r="G7" s="43"/>
      <c r="H7" s="43"/>
      <c r="I7" s="43"/>
      <c r="J7" s="43"/>
      <c r="K7" s="43"/>
      <c r="L7" s="43"/>
      <c r="M7" s="43"/>
      <c r="N7" s="43"/>
      <c r="O7" s="43"/>
      <c r="P7" s="43"/>
      <c r="Q7" s="43"/>
      <c r="R7" s="19"/>
    </row>
    <row r="8" spans="1:18" ht="15.75" thickTop="1" x14ac:dyDescent="0.25">
      <c r="A8" s="16"/>
      <c r="B8" s="18"/>
      <c r="C8" s="18"/>
      <c r="D8" s="45"/>
      <c r="E8" s="45"/>
      <c r="F8" s="19"/>
      <c r="G8" s="18"/>
      <c r="H8" s="47" t="s">
        <v>234</v>
      </c>
      <c r="I8" s="47"/>
      <c r="J8" s="19"/>
      <c r="K8" s="18"/>
      <c r="L8" s="47" t="s">
        <v>234</v>
      </c>
      <c r="M8" s="47"/>
      <c r="N8" s="19"/>
      <c r="O8" s="18"/>
      <c r="P8" s="45"/>
      <c r="Q8" s="45"/>
      <c r="R8" s="19"/>
    </row>
    <row r="9" spans="1:18" x14ac:dyDescent="0.25">
      <c r="A9" s="16"/>
      <c r="B9" s="18"/>
      <c r="C9" s="18"/>
      <c r="D9" s="46" t="s">
        <v>235</v>
      </c>
      <c r="E9" s="46"/>
      <c r="F9" s="19"/>
      <c r="G9" s="18"/>
      <c r="H9" s="46" t="s">
        <v>236</v>
      </c>
      <c r="I9" s="46"/>
      <c r="J9" s="19"/>
      <c r="K9" s="18"/>
      <c r="L9" s="46" t="s">
        <v>236</v>
      </c>
      <c r="M9" s="46"/>
      <c r="N9" s="19"/>
      <c r="O9" s="18"/>
      <c r="P9" s="46" t="s">
        <v>237</v>
      </c>
      <c r="Q9" s="46"/>
      <c r="R9" s="19"/>
    </row>
    <row r="10" spans="1:18" ht="15.75" thickBot="1" x14ac:dyDescent="0.3">
      <c r="A10" s="16"/>
      <c r="B10" s="20" t="s">
        <v>33</v>
      </c>
      <c r="C10" s="18"/>
      <c r="D10" s="48" t="s">
        <v>238</v>
      </c>
      <c r="E10" s="48"/>
      <c r="F10" s="19"/>
      <c r="G10" s="18"/>
      <c r="H10" s="48" t="s">
        <v>239</v>
      </c>
      <c r="I10" s="48"/>
      <c r="J10" s="19"/>
      <c r="K10" s="18"/>
      <c r="L10" s="48" t="s">
        <v>240</v>
      </c>
      <c r="M10" s="48"/>
      <c r="N10" s="19"/>
      <c r="O10" s="18"/>
      <c r="P10" s="48" t="s">
        <v>241</v>
      </c>
      <c r="Q10" s="48"/>
      <c r="R10" s="19"/>
    </row>
    <row r="11" spans="1:18" ht="15.75" thickTop="1" x14ac:dyDescent="0.25">
      <c r="A11" s="16"/>
      <c r="B11" s="21"/>
      <c r="C11" s="22"/>
      <c r="D11" s="49" t="s">
        <v>242</v>
      </c>
      <c r="E11" s="49"/>
      <c r="F11" s="49"/>
      <c r="G11" s="49"/>
      <c r="H11" s="49"/>
      <c r="I11" s="49"/>
      <c r="J11" s="49"/>
      <c r="K11" s="49"/>
      <c r="L11" s="49"/>
      <c r="M11" s="49"/>
      <c r="N11" s="49"/>
      <c r="O11" s="49"/>
      <c r="P11" s="49"/>
      <c r="Q11" s="49"/>
      <c r="R11" s="23"/>
    </row>
    <row r="12" spans="1:18" x14ac:dyDescent="0.25">
      <c r="A12" s="16"/>
      <c r="B12" s="24" t="s">
        <v>243</v>
      </c>
      <c r="C12" s="25"/>
      <c r="D12" s="50"/>
      <c r="E12" s="50"/>
      <c r="F12" s="26"/>
      <c r="G12" s="25"/>
      <c r="H12" s="50"/>
      <c r="I12" s="50"/>
      <c r="J12" s="26"/>
      <c r="K12" s="25"/>
      <c r="L12" s="50"/>
      <c r="M12" s="50"/>
      <c r="N12" s="26"/>
      <c r="O12" s="25"/>
      <c r="P12" s="50"/>
      <c r="Q12" s="50"/>
      <c r="R12" s="26"/>
    </row>
    <row r="13" spans="1:18" x14ac:dyDescent="0.25">
      <c r="A13" s="16"/>
      <c r="B13" s="27" t="s">
        <v>244</v>
      </c>
      <c r="C13" s="28"/>
      <c r="D13" s="29" t="s">
        <v>245</v>
      </c>
      <c r="E13" s="28">
        <v>325</v>
      </c>
      <c r="F13" s="30"/>
      <c r="G13" s="28"/>
      <c r="H13" s="29" t="s">
        <v>245</v>
      </c>
      <c r="I13" s="28">
        <v>13</v>
      </c>
      <c r="J13" s="30"/>
      <c r="K13" s="28"/>
      <c r="L13" s="29" t="s">
        <v>245</v>
      </c>
      <c r="M13" s="28" t="s">
        <v>246</v>
      </c>
      <c r="N13" s="30"/>
      <c r="O13" s="28"/>
      <c r="P13" s="29" t="s">
        <v>245</v>
      </c>
      <c r="Q13" s="28">
        <v>338</v>
      </c>
      <c r="R13" s="30"/>
    </row>
    <row r="14" spans="1:18" x14ac:dyDescent="0.25">
      <c r="A14" s="16"/>
      <c r="B14" s="31" t="s">
        <v>247</v>
      </c>
      <c r="C14" s="32"/>
      <c r="D14" s="33"/>
      <c r="E14" s="34">
        <v>15464</v>
      </c>
      <c r="F14" s="26"/>
      <c r="G14" s="32"/>
      <c r="H14" s="33"/>
      <c r="I14" s="32">
        <v>701</v>
      </c>
      <c r="J14" s="26"/>
      <c r="K14" s="32"/>
      <c r="L14" s="33"/>
      <c r="M14" s="32">
        <v>101</v>
      </c>
      <c r="N14" s="26"/>
      <c r="O14" s="32"/>
      <c r="P14" s="33"/>
      <c r="Q14" s="34">
        <v>16064</v>
      </c>
      <c r="R14" s="26"/>
    </row>
    <row r="15" spans="1:18" ht="15.75" thickBot="1" x14ac:dyDescent="0.3">
      <c r="A15" s="16"/>
      <c r="B15" s="27" t="s">
        <v>248</v>
      </c>
      <c r="C15" s="28"/>
      <c r="D15" s="35"/>
      <c r="E15" s="36">
        <v>24334</v>
      </c>
      <c r="F15" s="30"/>
      <c r="G15" s="28"/>
      <c r="H15" s="35"/>
      <c r="I15" s="37">
        <v>7</v>
      </c>
      <c r="J15" s="30"/>
      <c r="K15" s="28"/>
      <c r="L15" s="35"/>
      <c r="M15" s="37">
        <v>649</v>
      </c>
      <c r="N15" s="30"/>
      <c r="O15" s="28"/>
      <c r="P15" s="35"/>
      <c r="Q15" s="36">
        <v>23692</v>
      </c>
      <c r="R15" s="30"/>
    </row>
    <row r="16" spans="1:18" ht="15.75" thickTop="1" x14ac:dyDescent="0.25">
      <c r="A16" s="16"/>
      <c r="B16" s="25"/>
      <c r="C16" s="25"/>
      <c r="D16" s="33"/>
      <c r="E16" s="32"/>
      <c r="F16" s="26"/>
      <c r="G16" s="25"/>
      <c r="H16" s="33"/>
      <c r="I16" s="32"/>
      <c r="J16" s="26"/>
      <c r="K16" s="25"/>
      <c r="L16" s="33"/>
      <c r="M16" s="32"/>
      <c r="N16" s="26"/>
      <c r="O16" s="25"/>
      <c r="P16" s="33"/>
      <c r="Q16" s="32"/>
      <c r="R16" s="26"/>
    </row>
    <row r="17" spans="1:18" ht="15.75" thickBot="1" x14ac:dyDescent="0.3">
      <c r="A17" s="16"/>
      <c r="B17" s="27" t="s">
        <v>249</v>
      </c>
      <c r="C17" s="28"/>
      <c r="D17" s="35"/>
      <c r="E17" s="36">
        <v>40123</v>
      </c>
      <c r="F17" s="30"/>
      <c r="G17" s="28"/>
      <c r="H17" s="35"/>
      <c r="I17" s="37">
        <v>721</v>
      </c>
      <c r="J17" s="30"/>
      <c r="K17" s="28"/>
      <c r="L17" s="35"/>
      <c r="M17" s="37">
        <v>750</v>
      </c>
      <c r="N17" s="30"/>
      <c r="O17" s="28"/>
      <c r="P17" s="35"/>
      <c r="Q17" s="36">
        <v>40094</v>
      </c>
      <c r="R17" s="30"/>
    </row>
    <row r="18" spans="1:18" ht="15.75" thickTop="1" x14ac:dyDescent="0.25">
      <c r="A18" s="16"/>
      <c r="B18" s="25"/>
      <c r="C18" s="25"/>
      <c r="D18" s="33"/>
      <c r="E18" s="32"/>
      <c r="F18" s="26"/>
      <c r="G18" s="25"/>
      <c r="H18" s="33"/>
      <c r="I18" s="32"/>
      <c r="J18" s="26"/>
      <c r="K18" s="25"/>
      <c r="L18" s="33"/>
      <c r="M18" s="32"/>
      <c r="N18" s="26"/>
      <c r="O18" s="25"/>
      <c r="P18" s="33"/>
      <c r="Q18" s="32"/>
      <c r="R18" s="26"/>
    </row>
    <row r="19" spans="1:18" ht="15.75" thickBot="1" x14ac:dyDescent="0.3">
      <c r="A19" s="16"/>
      <c r="B19" s="38" t="s">
        <v>250</v>
      </c>
      <c r="C19" s="28"/>
      <c r="D19" s="39" t="s">
        <v>245</v>
      </c>
      <c r="E19" s="40">
        <v>40123</v>
      </c>
      <c r="F19" s="30"/>
      <c r="G19" s="28"/>
      <c r="H19" s="39" t="s">
        <v>245</v>
      </c>
      <c r="I19" s="41">
        <v>721</v>
      </c>
      <c r="J19" s="30"/>
      <c r="K19" s="28"/>
      <c r="L19" s="39" t="s">
        <v>251</v>
      </c>
      <c r="M19" s="41">
        <v>750</v>
      </c>
      <c r="N19" s="30"/>
      <c r="O19" s="28"/>
      <c r="P19" s="39" t="s">
        <v>245</v>
      </c>
      <c r="Q19" s="40">
        <v>40094</v>
      </c>
      <c r="R19" s="30"/>
    </row>
    <row r="20" spans="1:18" ht="15.75" thickTop="1" x14ac:dyDescent="0.25">
      <c r="A20" s="16"/>
      <c r="B20" s="25"/>
      <c r="C20" s="25"/>
      <c r="D20" s="33"/>
      <c r="E20" s="32"/>
      <c r="F20" s="26"/>
      <c r="G20" s="25"/>
      <c r="H20" s="33"/>
      <c r="I20" s="32"/>
      <c r="J20" s="26"/>
      <c r="K20" s="25"/>
      <c r="L20" s="33"/>
      <c r="M20" s="32"/>
      <c r="N20" s="26"/>
      <c r="O20" s="25"/>
      <c r="P20" s="33"/>
      <c r="Q20" s="32"/>
      <c r="R20" s="26"/>
    </row>
    <row r="21" spans="1:18" x14ac:dyDescent="0.25">
      <c r="A21" s="16"/>
      <c r="B21" s="38" t="s">
        <v>34</v>
      </c>
      <c r="C21" s="21"/>
      <c r="D21" s="29"/>
      <c r="E21" s="28"/>
      <c r="F21" s="30"/>
      <c r="G21" s="21"/>
      <c r="H21" s="29"/>
      <c r="I21" s="28"/>
      <c r="J21" s="30"/>
      <c r="K21" s="21"/>
      <c r="L21" s="29"/>
      <c r="M21" s="28"/>
      <c r="N21" s="30"/>
      <c r="O21" s="21"/>
      <c r="P21" s="29"/>
      <c r="Q21" s="28"/>
      <c r="R21" s="30"/>
    </row>
    <row r="22" spans="1:18" x14ac:dyDescent="0.25">
      <c r="A22" s="16"/>
      <c r="B22" s="25"/>
      <c r="C22" s="25"/>
      <c r="D22" s="33"/>
      <c r="E22" s="32"/>
      <c r="F22" s="26"/>
      <c r="G22" s="25"/>
      <c r="H22" s="33"/>
      <c r="I22" s="32"/>
      <c r="J22" s="26"/>
      <c r="K22" s="25"/>
      <c r="L22" s="33"/>
      <c r="M22" s="32"/>
      <c r="N22" s="26"/>
      <c r="O22" s="25"/>
      <c r="P22" s="33"/>
      <c r="Q22" s="32"/>
      <c r="R22" s="26"/>
    </row>
    <row r="23" spans="1:18" x14ac:dyDescent="0.25">
      <c r="A23" s="16"/>
      <c r="B23" s="38" t="s">
        <v>252</v>
      </c>
      <c r="C23" s="21"/>
      <c r="D23" s="29"/>
      <c r="E23" s="28"/>
      <c r="F23" s="30"/>
      <c r="G23" s="21"/>
      <c r="H23" s="29"/>
      <c r="I23" s="28"/>
      <c r="J23" s="30"/>
      <c r="K23" s="21"/>
      <c r="L23" s="29"/>
      <c r="M23" s="28"/>
      <c r="N23" s="30"/>
      <c r="O23" s="21"/>
      <c r="P23" s="29"/>
      <c r="Q23" s="28"/>
      <c r="R23" s="30"/>
    </row>
    <row r="24" spans="1:18" x14ac:dyDescent="0.25">
      <c r="A24" s="16"/>
      <c r="B24" s="31" t="s">
        <v>253</v>
      </c>
      <c r="C24" s="32"/>
      <c r="D24" s="33" t="s">
        <v>245</v>
      </c>
      <c r="E24" s="32">
        <v>863</v>
      </c>
      <c r="F24" s="26"/>
      <c r="G24" s="32"/>
      <c r="H24" s="33" t="s">
        <v>245</v>
      </c>
      <c r="I24" s="32" t="s">
        <v>246</v>
      </c>
      <c r="J24" s="26"/>
      <c r="K24" s="32"/>
      <c r="L24" s="33" t="s">
        <v>245</v>
      </c>
      <c r="M24" s="32" t="s">
        <v>246</v>
      </c>
      <c r="N24" s="26"/>
      <c r="O24" s="32"/>
      <c r="P24" s="33" t="s">
        <v>245</v>
      </c>
      <c r="Q24" s="32">
        <v>863</v>
      </c>
      <c r="R24" s="26"/>
    </row>
    <row r="25" spans="1:18" ht="25.5" thickBot="1" x14ac:dyDescent="0.3">
      <c r="A25" s="16"/>
      <c r="B25" s="27" t="s">
        <v>254</v>
      </c>
      <c r="C25" s="28"/>
      <c r="D25" s="35"/>
      <c r="E25" s="37" t="s">
        <v>255</v>
      </c>
      <c r="F25" s="30"/>
      <c r="G25" s="28"/>
      <c r="H25" s="35"/>
      <c r="I25" s="37" t="s">
        <v>256</v>
      </c>
      <c r="J25" s="30"/>
      <c r="K25" s="28"/>
      <c r="L25" s="35"/>
      <c r="M25" s="37" t="s">
        <v>256</v>
      </c>
      <c r="N25" s="30"/>
      <c r="O25" s="28"/>
      <c r="P25" s="35"/>
      <c r="Q25" s="37" t="s">
        <v>255</v>
      </c>
      <c r="R25" s="30"/>
    </row>
    <row r="26" spans="1:18" ht="15.75" thickTop="1" x14ac:dyDescent="0.25">
      <c r="A26" s="16"/>
      <c r="B26" s="25"/>
      <c r="C26" s="25"/>
      <c r="D26" s="33"/>
      <c r="E26" s="32"/>
      <c r="F26" s="26"/>
      <c r="G26" s="25"/>
      <c r="H26" s="33"/>
      <c r="I26" s="32"/>
      <c r="J26" s="26"/>
      <c r="K26" s="25"/>
      <c r="L26" s="33"/>
      <c r="M26" s="32"/>
      <c r="N26" s="26"/>
      <c r="O26" s="25"/>
      <c r="P26" s="33"/>
      <c r="Q26" s="32"/>
      <c r="R26" s="26"/>
    </row>
    <row r="27" spans="1:18" ht="15.75" thickBot="1" x14ac:dyDescent="0.3">
      <c r="A27" s="16"/>
      <c r="B27" s="38" t="s">
        <v>257</v>
      </c>
      <c r="C27" s="28"/>
      <c r="D27" s="35"/>
      <c r="E27" s="36">
        <v>1113</v>
      </c>
      <c r="F27" s="30"/>
      <c r="G27" s="28"/>
      <c r="H27" s="35"/>
      <c r="I27" s="37" t="s">
        <v>246</v>
      </c>
      <c r="J27" s="30"/>
      <c r="K27" s="28"/>
      <c r="L27" s="35"/>
      <c r="M27" s="37" t="s">
        <v>246</v>
      </c>
      <c r="N27" s="30"/>
      <c r="O27" s="28"/>
      <c r="P27" s="35"/>
      <c r="Q27" s="36">
        <v>1113</v>
      </c>
      <c r="R27" s="30"/>
    </row>
    <row r="28" spans="1:18" ht="15.75" thickTop="1" x14ac:dyDescent="0.25">
      <c r="A28" s="16"/>
      <c r="B28" s="25"/>
      <c r="C28" s="25"/>
      <c r="D28" s="33"/>
      <c r="E28" s="32"/>
      <c r="F28" s="26"/>
      <c r="G28" s="25"/>
      <c r="H28" s="33"/>
      <c r="I28" s="32"/>
      <c r="J28" s="26"/>
      <c r="K28" s="25"/>
      <c r="L28" s="33"/>
      <c r="M28" s="32"/>
      <c r="N28" s="26"/>
      <c r="O28" s="25"/>
      <c r="P28" s="33"/>
      <c r="Q28" s="32"/>
      <c r="R28" s="26"/>
    </row>
    <row r="29" spans="1:18" ht="15.75" thickBot="1" x14ac:dyDescent="0.3">
      <c r="A29" s="16"/>
      <c r="B29" s="38" t="s">
        <v>258</v>
      </c>
      <c r="C29" s="28"/>
      <c r="D29" s="39" t="s">
        <v>251</v>
      </c>
      <c r="E29" s="42">
        <v>1113</v>
      </c>
      <c r="F29" s="30"/>
      <c r="G29" s="28"/>
      <c r="H29" s="39" t="s">
        <v>251</v>
      </c>
      <c r="I29" s="41" t="s">
        <v>246</v>
      </c>
      <c r="J29" s="30"/>
      <c r="K29" s="28"/>
      <c r="L29" s="39" t="s">
        <v>251</v>
      </c>
      <c r="M29" s="41" t="s">
        <v>246</v>
      </c>
      <c r="N29" s="30"/>
      <c r="O29" s="28"/>
      <c r="P29" s="39" t="s">
        <v>251</v>
      </c>
      <c r="Q29" s="40">
        <v>1113</v>
      </c>
      <c r="R29" s="30"/>
    </row>
    <row r="30" spans="1:18" ht="15.75" thickTop="1" x14ac:dyDescent="0.25">
      <c r="A30" s="16"/>
      <c r="B30" s="62"/>
      <c r="C30" s="62"/>
      <c r="D30" s="62"/>
      <c r="E30" s="62"/>
      <c r="F30" s="62"/>
      <c r="G30" s="62"/>
      <c r="H30" s="62"/>
      <c r="I30" s="62"/>
      <c r="J30" s="62"/>
      <c r="K30" s="62"/>
      <c r="L30" s="62"/>
      <c r="M30" s="62"/>
      <c r="N30" s="62"/>
      <c r="O30" s="62"/>
      <c r="P30" s="62"/>
      <c r="Q30" s="62"/>
      <c r="R30" s="62"/>
    </row>
    <row r="31" spans="1:18" ht="15.75" thickBot="1" x14ac:dyDescent="0.3">
      <c r="A31" s="16"/>
      <c r="B31" s="17"/>
      <c r="C31" s="18"/>
      <c r="D31" s="43">
        <v>41455</v>
      </c>
      <c r="E31" s="43"/>
      <c r="F31" s="43"/>
      <c r="G31" s="43"/>
      <c r="H31" s="43"/>
      <c r="I31" s="43"/>
      <c r="J31" s="43"/>
      <c r="K31" s="43"/>
      <c r="L31" s="43"/>
      <c r="M31" s="43"/>
      <c r="N31" s="43"/>
      <c r="O31" s="43"/>
      <c r="P31" s="43"/>
      <c r="Q31" s="43"/>
      <c r="R31" s="19"/>
    </row>
    <row r="32" spans="1:18" ht="15.75" thickTop="1" x14ac:dyDescent="0.25">
      <c r="A32" s="16"/>
      <c r="B32" s="18"/>
      <c r="C32" s="18"/>
      <c r="D32" s="45"/>
      <c r="E32" s="45"/>
      <c r="F32" s="19"/>
      <c r="G32" s="18"/>
      <c r="H32" s="47" t="s">
        <v>234</v>
      </c>
      <c r="I32" s="47"/>
      <c r="J32" s="19"/>
      <c r="K32" s="18"/>
      <c r="L32" s="47" t="s">
        <v>234</v>
      </c>
      <c r="M32" s="47"/>
      <c r="N32" s="19"/>
      <c r="O32" s="18"/>
      <c r="P32" s="45"/>
      <c r="Q32" s="45"/>
      <c r="R32" s="19"/>
    </row>
    <row r="33" spans="1:18" x14ac:dyDescent="0.25">
      <c r="A33" s="16"/>
      <c r="B33" s="18"/>
      <c r="C33" s="18"/>
      <c r="D33" s="46" t="s">
        <v>235</v>
      </c>
      <c r="E33" s="46"/>
      <c r="F33" s="19"/>
      <c r="G33" s="18"/>
      <c r="H33" s="46" t="s">
        <v>236</v>
      </c>
      <c r="I33" s="46"/>
      <c r="J33" s="19"/>
      <c r="K33" s="18"/>
      <c r="L33" s="46" t="s">
        <v>236</v>
      </c>
      <c r="M33" s="46"/>
      <c r="N33" s="19"/>
      <c r="O33" s="18"/>
      <c r="P33" s="46" t="s">
        <v>237</v>
      </c>
      <c r="Q33" s="46"/>
      <c r="R33" s="19"/>
    </row>
    <row r="34" spans="1:18" ht="15.75" thickBot="1" x14ac:dyDescent="0.3">
      <c r="A34" s="16"/>
      <c r="B34" s="51" t="s">
        <v>33</v>
      </c>
      <c r="C34" s="18"/>
      <c r="D34" s="48" t="s">
        <v>238</v>
      </c>
      <c r="E34" s="48"/>
      <c r="F34" s="19"/>
      <c r="G34" s="18"/>
      <c r="H34" s="48" t="s">
        <v>239</v>
      </c>
      <c r="I34" s="48"/>
      <c r="J34" s="19"/>
      <c r="K34" s="18"/>
      <c r="L34" s="48" t="s">
        <v>240</v>
      </c>
      <c r="M34" s="48"/>
      <c r="N34" s="19"/>
      <c r="O34" s="18"/>
      <c r="P34" s="48" t="s">
        <v>241</v>
      </c>
      <c r="Q34" s="48"/>
      <c r="R34" s="19"/>
    </row>
    <row r="35" spans="1:18" ht="15.75" thickTop="1" x14ac:dyDescent="0.25">
      <c r="A35" s="16"/>
      <c r="B35" s="21"/>
      <c r="C35" s="22"/>
      <c r="D35" s="49" t="s">
        <v>242</v>
      </c>
      <c r="E35" s="49"/>
      <c r="F35" s="49"/>
      <c r="G35" s="49"/>
      <c r="H35" s="49"/>
      <c r="I35" s="49"/>
      <c r="J35" s="49"/>
      <c r="K35" s="49"/>
      <c r="L35" s="49"/>
      <c r="M35" s="49"/>
      <c r="N35" s="49"/>
      <c r="O35" s="49"/>
      <c r="P35" s="49"/>
      <c r="Q35" s="49"/>
      <c r="R35" s="23"/>
    </row>
    <row r="36" spans="1:18" x14ac:dyDescent="0.25">
      <c r="A36" s="16"/>
      <c r="B36" s="52" t="s">
        <v>243</v>
      </c>
      <c r="C36" s="25"/>
      <c r="D36" s="50"/>
      <c r="E36" s="50"/>
      <c r="F36" s="26"/>
      <c r="G36" s="25"/>
      <c r="H36" s="50"/>
      <c r="I36" s="50"/>
      <c r="J36" s="26"/>
      <c r="K36" s="25"/>
      <c r="L36" s="50"/>
      <c r="M36" s="50"/>
      <c r="N36" s="26"/>
      <c r="O36" s="25"/>
      <c r="P36" s="50"/>
      <c r="Q36" s="50"/>
      <c r="R36" s="26"/>
    </row>
    <row r="37" spans="1:18" x14ac:dyDescent="0.25">
      <c r="A37" s="16"/>
      <c r="B37" s="29" t="s">
        <v>244</v>
      </c>
      <c r="C37" s="28"/>
      <c r="D37" s="29" t="s">
        <v>245</v>
      </c>
      <c r="E37" s="28">
        <v>397</v>
      </c>
      <c r="F37" s="30"/>
      <c r="G37" s="28"/>
      <c r="H37" s="29" t="s">
        <v>245</v>
      </c>
      <c r="I37" s="28">
        <v>19</v>
      </c>
      <c r="J37" s="30"/>
      <c r="K37" s="28"/>
      <c r="L37" s="29" t="s">
        <v>245</v>
      </c>
      <c r="M37" s="28" t="s">
        <v>256</v>
      </c>
      <c r="N37" s="30"/>
      <c r="O37" s="28"/>
      <c r="P37" s="29" t="s">
        <v>245</v>
      </c>
      <c r="Q37" s="28">
        <v>416</v>
      </c>
      <c r="R37" s="30"/>
    </row>
    <row r="38" spans="1:18" x14ac:dyDescent="0.25">
      <c r="A38" s="16"/>
      <c r="B38" s="33" t="s">
        <v>247</v>
      </c>
      <c r="C38" s="32"/>
      <c r="D38" s="33"/>
      <c r="E38" s="34">
        <v>11185</v>
      </c>
      <c r="F38" s="26"/>
      <c r="G38" s="32"/>
      <c r="H38" s="33"/>
      <c r="I38" s="32">
        <v>775</v>
      </c>
      <c r="J38" s="26"/>
      <c r="K38" s="32"/>
      <c r="L38" s="33"/>
      <c r="M38" s="32" t="s">
        <v>246</v>
      </c>
      <c r="N38" s="26"/>
      <c r="O38" s="32"/>
      <c r="P38" s="33"/>
      <c r="Q38" s="34">
        <v>11960</v>
      </c>
      <c r="R38" s="26"/>
    </row>
    <row r="39" spans="1:18" ht="15.75" thickBot="1" x14ac:dyDescent="0.3">
      <c r="A39" s="16"/>
      <c r="B39" s="29" t="s">
        <v>248</v>
      </c>
      <c r="C39" s="28"/>
      <c r="D39" s="35"/>
      <c r="E39" s="36">
        <v>36312</v>
      </c>
      <c r="F39" s="30"/>
      <c r="G39" s="28"/>
      <c r="H39" s="35"/>
      <c r="I39" s="37">
        <v>10</v>
      </c>
      <c r="J39" s="30"/>
      <c r="K39" s="28"/>
      <c r="L39" s="35"/>
      <c r="M39" s="37">
        <v>737</v>
      </c>
      <c r="N39" s="30"/>
      <c r="O39" s="28"/>
      <c r="P39" s="35"/>
      <c r="Q39" s="36">
        <v>35585</v>
      </c>
      <c r="R39" s="30"/>
    </row>
    <row r="40" spans="1:18" ht="15.75" thickTop="1" x14ac:dyDescent="0.25">
      <c r="A40" s="16"/>
      <c r="B40" s="25"/>
      <c r="C40" s="25"/>
      <c r="D40" s="33"/>
      <c r="E40" s="32"/>
      <c r="F40" s="26"/>
      <c r="G40" s="25"/>
      <c r="H40" s="33"/>
      <c r="I40" s="32"/>
      <c r="J40" s="26"/>
      <c r="K40" s="25"/>
      <c r="L40" s="33"/>
      <c r="M40" s="32"/>
      <c r="N40" s="26"/>
      <c r="O40" s="25"/>
      <c r="P40" s="33"/>
      <c r="Q40" s="32"/>
      <c r="R40" s="26"/>
    </row>
    <row r="41" spans="1:18" ht="15.75" thickBot="1" x14ac:dyDescent="0.3">
      <c r="A41" s="16"/>
      <c r="B41" s="29" t="s">
        <v>249</v>
      </c>
      <c r="C41" s="28"/>
      <c r="D41" s="35"/>
      <c r="E41" s="36">
        <v>47894</v>
      </c>
      <c r="F41" s="30"/>
      <c r="G41" s="28"/>
      <c r="H41" s="35"/>
      <c r="I41" s="37">
        <v>804</v>
      </c>
      <c r="J41" s="30"/>
      <c r="K41" s="28"/>
      <c r="L41" s="35"/>
      <c r="M41" s="37">
        <v>737</v>
      </c>
      <c r="N41" s="30"/>
      <c r="O41" s="28"/>
      <c r="P41" s="35"/>
      <c r="Q41" s="36">
        <v>47961</v>
      </c>
      <c r="R41" s="30"/>
    </row>
    <row r="42" spans="1:18" ht="15.75" thickTop="1" x14ac:dyDescent="0.25">
      <c r="A42" s="16"/>
      <c r="B42" s="25"/>
      <c r="C42" s="25"/>
      <c r="D42" s="33"/>
      <c r="E42" s="32"/>
      <c r="F42" s="26"/>
      <c r="G42" s="25"/>
      <c r="H42" s="33"/>
      <c r="I42" s="32"/>
      <c r="J42" s="26"/>
      <c r="K42" s="25"/>
      <c r="L42" s="33"/>
      <c r="M42" s="32"/>
      <c r="N42" s="26"/>
      <c r="O42" s="25"/>
      <c r="P42" s="33"/>
      <c r="Q42" s="32"/>
      <c r="R42" s="26"/>
    </row>
    <row r="43" spans="1:18" ht="15.75" thickBot="1" x14ac:dyDescent="0.3">
      <c r="A43" s="16"/>
      <c r="B43" s="53" t="s">
        <v>259</v>
      </c>
      <c r="C43" s="28"/>
      <c r="D43" s="39" t="s">
        <v>245</v>
      </c>
      <c r="E43" s="41" t="s">
        <v>260</v>
      </c>
      <c r="F43" s="30"/>
      <c r="G43" s="28"/>
      <c r="H43" s="39" t="s">
        <v>245</v>
      </c>
      <c r="I43" s="41">
        <v>804</v>
      </c>
      <c r="J43" s="30"/>
      <c r="K43" s="28"/>
      <c r="L43" s="39" t="s">
        <v>245</v>
      </c>
      <c r="M43" s="41">
        <v>737</v>
      </c>
      <c r="N43" s="30"/>
      <c r="O43" s="28"/>
      <c r="P43" s="39" t="s">
        <v>245</v>
      </c>
      <c r="Q43" s="40">
        <v>47961</v>
      </c>
      <c r="R43" s="30"/>
    </row>
    <row r="44" spans="1:18" ht="15.75" thickTop="1" x14ac:dyDescent="0.25">
      <c r="A44" s="16"/>
      <c r="B44" s="25"/>
      <c r="C44" s="25"/>
      <c r="D44" s="33"/>
      <c r="E44" s="32"/>
      <c r="F44" s="26"/>
      <c r="G44" s="25"/>
      <c r="H44" s="33"/>
      <c r="I44" s="32"/>
      <c r="J44" s="26"/>
      <c r="K44" s="25"/>
      <c r="L44" s="33"/>
      <c r="M44" s="32"/>
      <c r="N44" s="26"/>
      <c r="O44" s="25"/>
      <c r="P44" s="33"/>
      <c r="Q44" s="32"/>
      <c r="R44" s="26"/>
    </row>
    <row r="45" spans="1:18" x14ac:dyDescent="0.25">
      <c r="A45" s="16"/>
      <c r="B45" s="53" t="s">
        <v>34</v>
      </c>
      <c r="C45" s="21"/>
      <c r="D45" s="29"/>
      <c r="E45" s="28"/>
      <c r="F45" s="30"/>
      <c r="G45" s="21"/>
      <c r="H45" s="29"/>
      <c r="I45" s="28"/>
      <c r="J45" s="30"/>
      <c r="K45" s="21"/>
      <c r="L45" s="29"/>
      <c r="M45" s="28"/>
      <c r="N45" s="30"/>
      <c r="O45" s="21"/>
      <c r="P45" s="29"/>
      <c r="Q45" s="28"/>
      <c r="R45" s="30"/>
    </row>
    <row r="46" spans="1:18" x14ac:dyDescent="0.25">
      <c r="A46" s="16"/>
      <c r="B46" s="25"/>
      <c r="C46" s="25"/>
      <c r="D46" s="33"/>
      <c r="E46" s="32"/>
      <c r="F46" s="26"/>
      <c r="G46" s="25"/>
      <c r="H46" s="33"/>
      <c r="I46" s="32"/>
      <c r="J46" s="26"/>
      <c r="K46" s="25"/>
      <c r="L46" s="33"/>
      <c r="M46" s="32"/>
      <c r="N46" s="26"/>
      <c r="O46" s="25"/>
      <c r="P46" s="33"/>
      <c r="Q46" s="32"/>
      <c r="R46" s="26"/>
    </row>
    <row r="47" spans="1:18" x14ac:dyDescent="0.25">
      <c r="A47" s="16"/>
      <c r="B47" s="53" t="s">
        <v>252</v>
      </c>
      <c r="C47" s="21"/>
      <c r="D47" s="29"/>
      <c r="E47" s="28"/>
      <c r="F47" s="30"/>
      <c r="G47" s="21"/>
      <c r="H47" s="29"/>
      <c r="I47" s="28"/>
      <c r="J47" s="30"/>
      <c r="K47" s="21"/>
      <c r="L47" s="29"/>
      <c r="M47" s="28"/>
      <c r="N47" s="30"/>
      <c r="O47" s="21"/>
      <c r="P47" s="29"/>
      <c r="Q47" s="28"/>
      <c r="R47" s="30"/>
    </row>
    <row r="48" spans="1:18" x14ac:dyDescent="0.25">
      <c r="A48" s="16"/>
      <c r="B48" s="33" t="s">
        <v>261</v>
      </c>
      <c r="C48" s="32"/>
      <c r="D48" s="33" t="s">
        <v>245</v>
      </c>
      <c r="E48" s="32" t="s">
        <v>262</v>
      </c>
      <c r="F48" s="26"/>
      <c r="G48" s="32"/>
      <c r="H48" s="33" t="s">
        <v>245</v>
      </c>
      <c r="I48" s="32" t="s">
        <v>246</v>
      </c>
      <c r="J48" s="26"/>
      <c r="K48" s="32"/>
      <c r="L48" s="33" t="s">
        <v>245</v>
      </c>
      <c r="M48" s="32" t="s">
        <v>246</v>
      </c>
      <c r="N48" s="26"/>
      <c r="O48" s="32"/>
      <c r="P48" s="33" t="s">
        <v>245</v>
      </c>
      <c r="Q48" s="34">
        <v>1215</v>
      </c>
      <c r="R48" s="26"/>
    </row>
    <row r="49" spans="1:18" ht="25.5" thickBot="1" x14ac:dyDescent="0.3">
      <c r="A49" s="16"/>
      <c r="B49" s="29" t="s">
        <v>254</v>
      </c>
      <c r="C49" s="28"/>
      <c r="D49" s="35"/>
      <c r="E49" s="37" t="s">
        <v>255</v>
      </c>
      <c r="F49" s="30"/>
      <c r="G49" s="28"/>
      <c r="H49" s="35"/>
      <c r="I49" s="37" t="s">
        <v>263</v>
      </c>
      <c r="J49" s="30"/>
      <c r="K49" s="28"/>
      <c r="L49" s="35"/>
      <c r="M49" s="37" t="s">
        <v>256</v>
      </c>
      <c r="N49" s="30"/>
      <c r="O49" s="28"/>
      <c r="P49" s="35"/>
      <c r="Q49" s="37" t="s">
        <v>255</v>
      </c>
      <c r="R49" s="30"/>
    </row>
    <row r="50" spans="1:18" ht="15.75" thickTop="1" x14ac:dyDescent="0.25">
      <c r="A50" s="16"/>
      <c r="B50" s="25"/>
      <c r="C50" s="25"/>
      <c r="D50" s="33"/>
      <c r="E50" s="32"/>
      <c r="F50" s="26"/>
      <c r="G50" s="25"/>
      <c r="H50" s="33"/>
      <c r="I50" s="32"/>
      <c r="J50" s="26"/>
      <c r="K50" s="25"/>
      <c r="L50" s="33"/>
      <c r="M50" s="32"/>
      <c r="N50" s="26"/>
      <c r="O50" s="25"/>
      <c r="P50" s="33"/>
      <c r="Q50" s="32"/>
      <c r="R50" s="26"/>
    </row>
    <row r="51" spans="1:18" ht="15.75" thickBot="1" x14ac:dyDescent="0.3">
      <c r="A51" s="16"/>
      <c r="B51" s="53" t="s">
        <v>257</v>
      </c>
      <c r="C51" s="28"/>
      <c r="D51" s="35"/>
      <c r="E51" s="36">
        <v>1465</v>
      </c>
      <c r="F51" s="30"/>
      <c r="G51" s="28"/>
      <c r="H51" s="35"/>
      <c r="I51" s="37" t="s">
        <v>256</v>
      </c>
      <c r="J51" s="30"/>
      <c r="K51" s="28"/>
      <c r="L51" s="35"/>
      <c r="M51" s="37" t="s">
        <v>256</v>
      </c>
      <c r="N51" s="30"/>
      <c r="O51" s="28"/>
      <c r="P51" s="35"/>
      <c r="Q51" s="36">
        <v>1465</v>
      </c>
      <c r="R51" s="30"/>
    </row>
    <row r="52" spans="1:18" ht="15.75" thickTop="1" x14ac:dyDescent="0.25">
      <c r="A52" s="16"/>
      <c r="B52" s="25"/>
      <c r="C52" s="25"/>
      <c r="D52" s="33"/>
      <c r="E52" s="32"/>
      <c r="F52" s="26"/>
      <c r="G52" s="25"/>
      <c r="H52" s="33"/>
      <c r="I52" s="32"/>
      <c r="J52" s="26"/>
      <c r="K52" s="25"/>
      <c r="L52" s="33"/>
      <c r="M52" s="32"/>
      <c r="N52" s="26"/>
      <c r="O52" s="25"/>
      <c r="P52" s="33"/>
      <c r="Q52" s="32"/>
      <c r="R52" s="26"/>
    </row>
    <row r="53" spans="1:18" ht="15.75" thickBot="1" x14ac:dyDescent="0.3">
      <c r="A53" s="16"/>
      <c r="B53" s="53" t="s">
        <v>264</v>
      </c>
      <c r="C53" s="28"/>
      <c r="D53" s="39" t="s">
        <v>245</v>
      </c>
      <c r="E53" s="40">
        <v>1465</v>
      </c>
      <c r="F53" s="30"/>
      <c r="G53" s="28"/>
      <c r="H53" s="39" t="s">
        <v>245</v>
      </c>
      <c r="I53" s="41" t="s">
        <v>246</v>
      </c>
      <c r="J53" s="30"/>
      <c r="K53" s="28"/>
      <c r="L53" s="39" t="s">
        <v>245</v>
      </c>
      <c r="M53" s="41" t="s">
        <v>246</v>
      </c>
      <c r="N53" s="30"/>
      <c r="O53" s="28"/>
      <c r="P53" s="39" t="s">
        <v>245</v>
      </c>
      <c r="Q53" s="40">
        <v>1465</v>
      </c>
      <c r="R53" s="30"/>
    </row>
    <row r="54" spans="1:18" ht="15.75" thickTop="1" x14ac:dyDescent="0.25">
      <c r="A54" s="16" t="s">
        <v>598</v>
      </c>
      <c r="B54" s="62" t="s">
        <v>4</v>
      </c>
      <c r="C54" s="62"/>
      <c r="D54" s="62"/>
      <c r="E54" s="62"/>
      <c r="F54" s="62"/>
      <c r="G54" s="62"/>
      <c r="H54" s="62"/>
      <c r="I54" s="62"/>
      <c r="J54" s="62"/>
      <c r="K54" s="62"/>
      <c r="L54" s="62"/>
      <c r="M54" s="62"/>
      <c r="N54" s="62"/>
      <c r="O54" s="62"/>
      <c r="P54" s="62"/>
      <c r="Q54" s="62"/>
      <c r="R54" s="62"/>
    </row>
    <row r="55" spans="1:18" x14ac:dyDescent="0.25">
      <c r="A55" s="16"/>
      <c r="B55" s="64" t="s">
        <v>265</v>
      </c>
      <c r="C55" s="64"/>
      <c r="D55" s="64"/>
      <c r="E55" s="64"/>
      <c r="F55" s="64"/>
      <c r="G55" s="64"/>
      <c r="H55" s="64"/>
      <c r="I55" s="64"/>
      <c r="J55" s="64"/>
      <c r="K55" s="64"/>
      <c r="L55" s="64"/>
      <c r="M55" s="64"/>
      <c r="N55" s="64"/>
      <c r="O55" s="64"/>
      <c r="P55" s="64"/>
      <c r="Q55" s="64"/>
      <c r="R55" s="64"/>
    </row>
    <row r="56" spans="1:18" x14ac:dyDescent="0.25">
      <c r="A56" s="16"/>
      <c r="B56" s="65"/>
      <c r="C56" s="65"/>
      <c r="D56" s="65"/>
      <c r="E56" s="65"/>
      <c r="F56" s="65"/>
      <c r="G56" s="65"/>
      <c r="H56" s="65"/>
      <c r="I56" s="65"/>
      <c r="J56" s="65"/>
      <c r="K56" s="65"/>
      <c r="L56" s="65"/>
      <c r="M56" s="65"/>
      <c r="N56" s="65"/>
      <c r="O56" s="65"/>
      <c r="P56" s="65"/>
      <c r="Q56" s="65"/>
      <c r="R56" s="65"/>
    </row>
    <row r="57" spans="1:18" ht="15.75" thickBot="1" x14ac:dyDescent="0.3">
      <c r="A57" s="16"/>
      <c r="B57" s="17"/>
      <c r="C57" s="18"/>
      <c r="D57" s="48" t="s">
        <v>266</v>
      </c>
      <c r="E57" s="48"/>
      <c r="F57" s="48"/>
      <c r="G57" s="48"/>
      <c r="H57" s="48"/>
      <c r="I57" s="48"/>
      <c r="J57" s="19"/>
      <c r="K57" s="18"/>
      <c r="L57" s="48" t="s">
        <v>267</v>
      </c>
      <c r="M57" s="48"/>
      <c r="N57" s="48"/>
      <c r="O57" s="48"/>
      <c r="P57" s="48"/>
      <c r="Q57" s="48"/>
      <c r="R57" s="19"/>
    </row>
    <row r="58" spans="1:18" ht="15.75" thickTop="1" x14ac:dyDescent="0.25">
      <c r="A58" s="16"/>
      <c r="B58" s="18"/>
      <c r="C58" s="18"/>
      <c r="D58" s="47" t="s">
        <v>235</v>
      </c>
      <c r="E58" s="47"/>
      <c r="F58" s="19"/>
      <c r="G58" s="18"/>
      <c r="H58" s="47" t="s">
        <v>237</v>
      </c>
      <c r="I58" s="47"/>
      <c r="J58" s="19"/>
      <c r="K58" s="18"/>
      <c r="L58" s="47" t="s">
        <v>235</v>
      </c>
      <c r="M58" s="47"/>
      <c r="N58" s="19"/>
      <c r="O58" s="18"/>
      <c r="P58" s="47" t="s">
        <v>237</v>
      </c>
      <c r="Q58" s="47"/>
      <c r="R58" s="19"/>
    </row>
    <row r="59" spans="1:18" ht="15.75" thickBot="1" x14ac:dyDescent="0.3">
      <c r="A59" s="16"/>
      <c r="B59" s="18"/>
      <c r="C59" s="18"/>
      <c r="D59" s="48" t="s">
        <v>238</v>
      </c>
      <c r="E59" s="48"/>
      <c r="F59" s="19"/>
      <c r="G59" s="18"/>
      <c r="H59" s="48" t="s">
        <v>241</v>
      </c>
      <c r="I59" s="48"/>
      <c r="J59" s="19"/>
      <c r="K59" s="18"/>
      <c r="L59" s="48" t="s">
        <v>238</v>
      </c>
      <c r="M59" s="48"/>
      <c r="N59" s="19"/>
      <c r="O59" s="18"/>
      <c r="P59" s="48" t="s">
        <v>241</v>
      </c>
      <c r="Q59" s="48"/>
      <c r="R59" s="19"/>
    </row>
    <row r="60" spans="1:18" ht="15.75" thickTop="1" x14ac:dyDescent="0.25">
      <c r="A60" s="16"/>
      <c r="B60" s="18"/>
      <c r="C60" s="54"/>
      <c r="D60" s="59" t="s">
        <v>242</v>
      </c>
      <c r="E60" s="59"/>
      <c r="F60" s="59"/>
      <c r="G60" s="59"/>
      <c r="H60" s="59"/>
      <c r="I60" s="59"/>
      <c r="J60" s="59"/>
      <c r="K60" s="59"/>
      <c r="L60" s="59"/>
      <c r="M60" s="59"/>
      <c r="N60" s="59"/>
      <c r="O60" s="59"/>
      <c r="P60" s="59"/>
      <c r="Q60" s="59"/>
      <c r="R60" s="55"/>
    </row>
    <row r="61" spans="1:18" x14ac:dyDescent="0.25">
      <c r="A61" s="16"/>
      <c r="B61" s="18"/>
      <c r="C61" s="18"/>
      <c r="D61" s="44"/>
      <c r="E61" s="44"/>
      <c r="F61" s="19"/>
      <c r="G61" s="18"/>
      <c r="H61" s="44"/>
      <c r="I61" s="44"/>
      <c r="J61" s="19"/>
      <c r="K61" s="18"/>
      <c r="L61" s="44"/>
      <c r="M61" s="44"/>
      <c r="N61" s="19"/>
      <c r="O61" s="18"/>
      <c r="P61" s="44"/>
      <c r="Q61" s="44"/>
      <c r="R61" s="19"/>
    </row>
    <row r="62" spans="1:18" x14ac:dyDescent="0.25">
      <c r="A62" s="16"/>
      <c r="B62" s="56" t="s">
        <v>268</v>
      </c>
      <c r="C62" s="57"/>
      <c r="D62" s="58" t="s">
        <v>245</v>
      </c>
      <c r="E62" s="57">
        <v>3</v>
      </c>
      <c r="F62" s="19"/>
      <c r="G62" s="57"/>
      <c r="H62" s="58" t="s">
        <v>245</v>
      </c>
      <c r="I62" s="57">
        <v>3</v>
      </c>
      <c r="J62" s="19"/>
      <c r="K62" s="57"/>
      <c r="L62" s="58" t="s">
        <v>245</v>
      </c>
      <c r="M62" s="57" t="s">
        <v>246</v>
      </c>
      <c r="N62" s="19"/>
      <c r="O62" s="57"/>
      <c r="P62" s="58" t="s">
        <v>245</v>
      </c>
      <c r="Q62" s="57" t="s">
        <v>246</v>
      </c>
      <c r="R62" s="19"/>
    </row>
    <row r="63" spans="1:18" x14ac:dyDescent="0.25">
      <c r="A63" s="16"/>
      <c r="B63" s="27" t="s">
        <v>269</v>
      </c>
      <c r="C63" s="28"/>
      <c r="D63" s="29"/>
      <c r="E63" s="28">
        <v>282</v>
      </c>
      <c r="F63" s="30"/>
      <c r="G63" s="28"/>
      <c r="H63" s="29"/>
      <c r="I63" s="28">
        <v>290</v>
      </c>
      <c r="J63" s="30"/>
      <c r="K63" s="28"/>
      <c r="L63" s="29"/>
      <c r="M63" s="28" t="s">
        <v>246</v>
      </c>
      <c r="N63" s="30"/>
      <c r="O63" s="28"/>
      <c r="P63" s="29"/>
      <c r="Q63" s="28" t="s">
        <v>246</v>
      </c>
      <c r="R63" s="30"/>
    </row>
    <row r="64" spans="1:18" x14ac:dyDescent="0.25">
      <c r="A64" s="16"/>
      <c r="B64" s="31" t="s">
        <v>270</v>
      </c>
      <c r="C64" s="32"/>
      <c r="D64" s="33"/>
      <c r="E64" s="32">
        <v>184</v>
      </c>
      <c r="F64" s="26"/>
      <c r="G64" s="32"/>
      <c r="H64" s="33"/>
      <c r="I64" s="32">
        <v>189</v>
      </c>
      <c r="J64" s="26"/>
      <c r="K64" s="32"/>
      <c r="L64" s="33"/>
      <c r="M64" s="32" t="s">
        <v>246</v>
      </c>
      <c r="N64" s="26"/>
      <c r="O64" s="32"/>
      <c r="P64" s="33"/>
      <c r="Q64" s="32" t="s">
        <v>246</v>
      </c>
      <c r="R64" s="26"/>
    </row>
    <row r="65" spans="1:18" ht="15.75" thickBot="1" x14ac:dyDescent="0.3">
      <c r="A65" s="16"/>
      <c r="B65" s="27" t="s">
        <v>271</v>
      </c>
      <c r="C65" s="28"/>
      <c r="D65" s="35"/>
      <c r="E65" s="37" t="s">
        <v>272</v>
      </c>
      <c r="F65" s="30"/>
      <c r="G65" s="28"/>
      <c r="H65" s="35"/>
      <c r="I65" s="37" t="s">
        <v>273</v>
      </c>
      <c r="J65" s="30"/>
      <c r="K65" s="28"/>
      <c r="L65" s="35"/>
      <c r="M65" s="37" t="s">
        <v>256</v>
      </c>
      <c r="N65" s="30"/>
      <c r="O65" s="28"/>
      <c r="P65" s="35"/>
      <c r="Q65" s="37" t="s">
        <v>256</v>
      </c>
      <c r="R65" s="30"/>
    </row>
    <row r="66" spans="1:18" ht="15.75" thickTop="1" x14ac:dyDescent="0.25">
      <c r="A66" s="16"/>
      <c r="B66" s="25"/>
      <c r="C66" s="25"/>
      <c r="D66" s="33"/>
      <c r="E66" s="32"/>
      <c r="F66" s="26"/>
      <c r="G66" s="25"/>
      <c r="H66" s="33"/>
      <c r="I66" s="32"/>
      <c r="J66" s="26"/>
      <c r="K66" s="25"/>
      <c r="L66" s="33"/>
      <c r="M66" s="32"/>
      <c r="N66" s="26"/>
      <c r="O66" s="25"/>
      <c r="P66" s="33"/>
      <c r="Q66" s="32"/>
      <c r="R66" s="26"/>
    </row>
    <row r="67" spans="1:18" ht="15.75" thickBot="1" x14ac:dyDescent="0.3">
      <c r="A67" s="16"/>
      <c r="B67" s="27" t="s">
        <v>274</v>
      </c>
      <c r="C67" s="28"/>
      <c r="D67" s="39" t="s">
        <v>245</v>
      </c>
      <c r="E67" s="40">
        <v>40123</v>
      </c>
      <c r="F67" s="30"/>
      <c r="G67" s="28"/>
      <c r="H67" s="39" t="s">
        <v>245</v>
      </c>
      <c r="I67" s="40">
        <v>40094</v>
      </c>
      <c r="J67" s="30"/>
      <c r="K67" s="28"/>
      <c r="L67" s="39" t="s">
        <v>245</v>
      </c>
      <c r="M67" s="41" t="s">
        <v>246</v>
      </c>
      <c r="N67" s="30"/>
      <c r="O67" s="28"/>
      <c r="P67" s="39" t="s">
        <v>245</v>
      </c>
      <c r="Q67" s="41" t="s">
        <v>246</v>
      </c>
      <c r="R67" s="30"/>
    </row>
    <row r="68" spans="1:18" ht="15.75" thickTop="1" x14ac:dyDescent="0.25">
      <c r="A68" s="16" t="s">
        <v>599</v>
      </c>
      <c r="B68" s="62" t="s">
        <v>4</v>
      </c>
      <c r="C68" s="62"/>
      <c r="D68" s="62"/>
      <c r="E68" s="62"/>
      <c r="F68" s="62"/>
      <c r="G68" s="62"/>
      <c r="H68" s="62"/>
      <c r="I68" s="62"/>
      <c r="J68" s="62"/>
      <c r="K68" s="62"/>
      <c r="L68" s="62"/>
      <c r="M68" s="62"/>
      <c r="N68" s="62"/>
      <c r="O68" s="62"/>
      <c r="P68" s="62"/>
      <c r="Q68" s="62"/>
      <c r="R68" s="62"/>
    </row>
    <row r="69" spans="1:18" ht="25.5" customHeight="1" x14ac:dyDescent="0.25">
      <c r="A69" s="16"/>
      <c r="B69" s="64" t="s">
        <v>276</v>
      </c>
      <c r="C69" s="64"/>
      <c r="D69" s="64"/>
      <c r="E69" s="64"/>
      <c r="F69" s="64"/>
      <c r="G69" s="64"/>
      <c r="H69" s="64"/>
      <c r="I69" s="64"/>
      <c r="J69" s="64"/>
      <c r="K69" s="64"/>
      <c r="L69" s="64"/>
      <c r="M69" s="64"/>
      <c r="N69" s="64"/>
      <c r="O69" s="64"/>
      <c r="P69" s="64"/>
      <c r="Q69" s="64"/>
      <c r="R69" s="64"/>
    </row>
    <row r="70" spans="1:18" x14ac:dyDescent="0.25">
      <c r="A70" s="16"/>
      <c r="B70" s="65"/>
      <c r="C70" s="65"/>
      <c r="D70" s="65"/>
      <c r="E70" s="65"/>
      <c r="F70" s="65"/>
      <c r="G70" s="65"/>
      <c r="H70" s="65"/>
      <c r="I70" s="65"/>
      <c r="J70" s="65"/>
      <c r="K70" s="65"/>
      <c r="L70" s="65"/>
      <c r="M70" s="65"/>
      <c r="N70" s="65"/>
      <c r="O70" s="65"/>
      <c r="P70" s="65"/>
      <c r="Q70" s="65"/>
      <c r="R70" s="65"/>
    </row>
    <row r="71" spans="1:18" ht="15.75" thickBot="1" x14ac:dyDescent="0.3">
      <c r="A71" s="16"/>
      <c r="B71" s="17"/>
      <c r="C71" s="18"/>
      <c r="D71" s="43">
        <v>41729</v>
      </c>
      <c r="E71" s="43"/>
      <c r="F71" s="43"/>
      <c r="G71" s="43"/>
      <c r="H71" s="43"/>
      <c r="I71" s="43"/>
      <c r="J71" s="43"/>
      <c r="K71" s="43"/>
      <c r="L71" s="43"/>
      <c r="M71" s="43"/>
      <c r="N71" s="43"/>
      <c r="O71" s="43"/>
      <c r="P71" s="43"/>
      <c r="Q71" s="43"/>
      <c r="R71" s="19"/>
    </row>
    <row r="72" spans="1:18" ht="16.5" thickTop="1" thickBot="1" x14ac:dyDescent="0.3">
      <c r="A72" s="16"/>
      <c r="B72" s="18"/>
      <c r="C72" s="18"/>
      <c r="D72" s="60" t="s">
        <v>277</v>
      </c>
      <c r="E72" s="60"/>
      <c r="F72" s="60"/>
      <c r="G72" s="60"/>
      <c r="H72" s="60"/>
      <c r="I72" s="60"/>
      <c r="J72" s="19"/>
      <c r="K72" s="18"/>
      <c r="L72" s="60" t="s">
        <v>278</v>
      </c>
      <c r="M72" s="60"/>
      <c r="N72" s="60"/>
      <c r="O72" s="60"/>
      <c r="P72" s="60"/>
      <c r="Q72" s="60"/>
      <c r="R72" s="19"/>
    </row>
    <row r="73" spans="1:18" ht="15.75" thickTop="1" x14ac:dyDescent="0.25">
      <c r="A73" s="16"/>
      <c r="B73" s="18"/>
      <c r="C73" s="18"/>
      <c r="D73" s="47" t="s">
        <v>234</v>
      </c>
      <c r="E73" s="47"/>
      <c r="F73" s="19"/>
      <c r="G73" s="18"/>
      <c r="H73" s="45"/>
      <c r="I73" s="45"/>
      <c r="J73" s="19"/>
      <c r="K73" s="18"/>
      <c r="L73" s="47" t="s">
        <v>234</v>
      </c>
      <c r="M73" s="47"/>
      <c r="N73" s="19"/>
      <c r="O73" s="18"/>
      <c r="P73" s="45"/>
      <c r="Q73" s="45"/>
      <c r="R73" s="19"/>
    </row>
    <row r="74" spans="1:18" x14ac:dyDescent="0.25">
      <c r="A74" s="16"/>
      <c r="B74" s="18"/>
      <c r="C74" s="18"/>
      <c r="D74" s="46" t="s">
        <v>236</v>
      </c>
      <c r="E74" s="46"/>
      <c r="F74" s="19"/>
      <c r="G74" s="18"/>
      <c r="H74" s="46" t="s">
        <v>237</v>
      </c>
      <c r="I74" s="46"/>
      <c r="J74" s="19"/>
      <c r="K74" s="18"/>
      <c r="L74" s="46" t="s">
        <v>236</v>
      </c>
      <c r="M74" s="46"/>
      <c r="N74" s="19"/>
      <c r="O74" s="18"/>
      <c r="P74" s="46" t="s">
        <v>237</v>
      </c>
      <c r="Q74" s="46"/>
      <c r="R74" s="19"/>
    </row>
    <row r="75" spans="1:18" ht="15.75" thickBot="1" x14ac:dyDescent="0.3">
      <c r="A75" s="16"/>
      <c r="B75" s="18"/>
      <c r="C75" s="18"/>
      <c r="D75" s="48" t="s">
        <v>240</v>
      </c>
      <c r="E75" s="48"/>
      <c r="F75" s="19"/>
      <c r="G75" s="18"/>
      <c r="H75" s="48" t="s">
        <v>241</v>
      </c>
      <c r="I75" s="48"/>
      <c r="J75" s="19"/>
      <c r="K75" s="18"/>
      <c r="L75" s="48" t="s">
        <v>240</v>
      </c>
      <c r="M75" s="48"/>
      <c r="N75" s="19"/>
      <c r="O75" s="18"/>
      <c r="P75" s="48" t="s">
        <v>241</v>
      </c>
      <c r="Q75" s="48"/>
      <c r="R75" s="19"/>
    </row>
    <row r="76" spans="1:18" ht="15.75" thickTop="1" x14ac:dyDescent="0.25">
      <c r="A76" s="16"/>
      <c r="B76" s="18"/>
      <c r="C76" s="54"/>
      <c r="D76" s="59" t="s">
        <v>242</v>
      </c>
      <c r="E76" s="59"/>
      <c r="F76" s="59"/>
      <c r="G76" s="59"/>
      <c r="H76" s="59"/>
      <c r="I76" s="59"/>
      <c r="J76" s="59"/>
      <c r="K76" s="59"/>
      <c r="L76" s="59"/>
      <c r="M76" s="59"/>
      <c r="N76" s="59"/>
      <c r="O76" s="59"/>
      <c r="P76" s="59"/>
      <c r="Q76" s="59"/>
      <c r="R76" s="55"/>
    </row>
    <row r="77" spans="1:18" x14ac:dyDescent="0.25">
      <c r="A77" s="16"/>
      <c r="B77" s="20" t="s">
        <v>279</v>
      </c>
      <c r="C77" s="18"/>
      <c r="D77" s="44"/>
      <c r="E77" s="44"/>
      <c r="F77" s="19"/>
      <c r="G77" s="18"/>
      <c r="H77" s="44"/>
      <c r="I77" s="44"/>
      <c r="J77" s="19"/>
      <c r="K77" s="18"/>
      <c r="L77" s="44"/>
      <c r="M77" s="44"/>
      <c r="N77" s="19"/>
      <c r="O77" s="18"/>
      <c r="P77" s="44"/>
      <c r="Q77" s="44"/>
      <c r="R77" s="19"/>
    </row>
    <row r="78" spans="1:18" x14ac:dyDescent="0.25">
      <c r="A78" s="16"/>
      <c r="B78" s="21"/>
      <c r="C78" s="21"/>
      <c r="D78" s="61"/>
      <c r="E78" s="61"/>
      <c r="F78" s="30"/>
      <c r="G78" s="21"/>
      <c r="H78" s="61"/>
      <c r="I78" s="61"/>
      <c r="J78" s="30"/>
      <c r="K78" s="21"/>
      <c r="L78" s="61"/>
      <c r="M78" s="61"/>
      <c r="N78" s="30"/>
      <c r="O78" s="21"/>
      <c r="P78" s="61"/>
      <c r="Q78" s="61"/>
      <c r="R78" s="30"/>
    </row>
    <row r="79" spans="1:18" x14ac:dyDescent="0.25">
      <c r="A79" s="16"/>
      <c r="B79" s="31" t="s">
        <v>243</v>
      </c>
      <c r="C79" s="25"/>
      <c r="D79" s="50"/>
      <c r="E79" s="50"/>
      <c r="F79" s="26"/>
      <c r="G79" s="25"/>
      <c r="H79" s="50"/>
      <c r="I79" s="50"/>
      <c r="J79" s="26"/>
      <c r="K79" s="25"/>
      <c r="L79" s="50"/>
      <c r="M79" s="50"/>
      <c r="N79" s="26"/>
      <c r="O79" s="25"/>
      <c r="P79" s="50"/>
      <c r="Q79" s="50"/>
      <c r="R79" s="26"/>
    </row>
    <row r="80" spans="1:18" ht="15.75" thickBot="1" x14ac:dyDescent="0.3">
      <c r="A80" s="16"/>
      <c r="B80" s="27" t="s">
        <v>280</v>
      </c>
      <c r="C80" s="28"/>
      <c r="D80" s="35" t="s">
        <v>245</v>
      </c>
      <c r="E80" s="37">
        <v>101</v>
      </c>
      <c r="F80" s="30"/>
      <c r="G80" s="28"/>
      <c r="H80" s="35" t="s">
        <v>245</v>
      </c>
      <c r="I80" s="36">
        <v>1879</v>
      </c>
      <c r="J80" s="30"/>
      <c r="K80" s="28"/>
      <c r="L80" s="35" t="s">
        <v>245</v>
      </c>
      <c r="M80" s="37">
        <v>649</v>
      </c>
      <c r="N80" s="30"/>
      <c r="O80" s="28"/>
      <c r="P80" s="35" t="s">
        <v>245</v>
      </c>
      <c r="Q80" s="36">
        <v>23550</v>
      </c>
      <c r="R80" s="30"/>
    </row>
    <row r="81" spans="1:18" ht="15.75" thickTop="1" x14ac:dyDescent="0.25">
      <c r="A81" s="16"/>
      <c r="B81" s="25"/>
      <c r="C81" s="25"/>
      <c r="D81" s="33"/>
      <c r="E81" s="32"/>
      <c r="F81" s="26"/>
      <c r="G81" s="25"/>
      <c r="H81" s="33"/>
      <c r="I81" s="32"/>
      <c r="J81" s="26"/>
      <c r="K81" s="25"/>
      <c r="L81" s="33"/>
      <c r="M81" s="32"/>
      <c r="N81" s="26"/>
      <c r="O81" s="25"/>
      <c r="P81" s="33"/>
      <c r="Q81" s="32"/>
      <c r="R81" s="26"/>
    </row>
    <row r="82" spans="1:18" ht="15.75" thickBot="1" x14ac:dyDescent="0.3">
      <c r="A82" s="16"/>
      <c r="B82" s="27" t="s">
        <v>281</v>
      </c>
      <c r="C82" s="28"/>
      <c r="D82" s="39" t="s">
        <v>245</v>
      </c>
      <c r="E82" s="41">
        <v>101</v>
      </c>
      <c r="F82" s="30"/>
      <c r="G82" s="28"/>
      <c r="H82" s="39" t="s">
        <v>245</v>
      </c>
      <c r="I82" s="40">
        <v>1879</v>
      </c>
      <c r="J82" s="30"/>
      <c r="K82" s="28"/>
      <c r="L82" s="39" t="s">
        <v>245</v>
      </c>
      <c r="M82" s="41">
        <v>649</v>
      </c>
      <c r="N82" s="30"/>
      <c r="O82" s="28"/>
      <c r="P82" s="39" t="s">
        <v>245</v>
      </c>
      <c r="Q82" s="40">
        <v>23550</v>
      </c>
      <c r="R82" s="30"/>
    </row>
    <row r="83" spans="1:18" ht="15.75" thickTop="1" x14ac:dyDescent="0.25">
      <c r="A83" s="16"/>
      <c r="B83" s="25"/>
      <c r="C83" s="25"/>
      <c r="D83" s="33"/>
      <c r="E83" s="32"/>
      <c r="F83" s="26"/>
      <c r="G83" s="25"/>
      <c r="H83" s="33"/>
      <c r="I83" s="32"/>
      <c r="J83" s="26"/>
      <c r="K83" s="25"/>
      <c r="L83" s="33"/>
      <c r="M83" s="32"/>
      <c r="N83" s="26"/>
      <c r="O83" s="25"/>
      <c r="P83" s="33"/>
      <c r="Q83" s="32"/>
      <c r="R83" s="26"/>
    </row>
    <row r="84" spans="1:18" x14ac:dyDescent="0.25">
      <c r="A84" s="16"/>
      <c r="B84" s="62"/>
      <c r="C84" s="62"/>
      <c r="D84" s="62"/>
      <c r="E84" s="62"/>
      <c r="F84" s="62"/>
      <c r="G84" s="62"/>
      <c r="H84" s="62"/>
      <c r="I84" s="62"/>
      <c r="J84" s="62"/>
      <c r="K84" s="62"/>
      <c r="L84" s="62"/>
      <c r="M84" s="62"/>
      <c r="N84" s="62"/>
      <c r="O84" s="62"/>
      <c r="P84" s="62"/>
      <c r="Q84" s="62"/>
      <c r="R84" s="62"/>
    </row>
    <row r="85" spans="1:18" ht="15.75" thickBot="1" x14ac:dyDescent="0.3">
      <c r="A85" s="16"/>
      <c r="B85" s="18"/>
      <c r="C85" s="18"/>
      <c r="D85" s="43">
        <v>41455</v>
      </c>
      <c r="E85" s="43"/>
      <c r="F85" s="43"/>
      <c r="G85" s="43"/>
      <c r="H85" s="43"/>
      <c r="I85" s="43"/>
      <c r="J85" s="43"/>
      <c r="K85" s="43"/>
      <c r="L85" s="43"/>
      <c r="M85" s="43"/>
      <c r="N85" s="43"/>
      <c r="O85" s="43"/>
      <c r="P85" s="43"/>
      <c r="Q85" s="43"/>
      <c r="R85" s="19"/>
    </row>
    <row r="86" spans="1:18" ht="16.5" thickTop="1" thickBot="1" x14ac:dyDescent="0.3">
      <c r="A86" s="16"/>
      <c r="B86" s="18"/>
      <c r="C86" s="18"/>
      <c r="D86" s="60" t="s">
        <v>277</v>
      </c>
      <c r="E86" s="60"/>
      <c r="F86" s="60"/>
      <c r="G86" s="60"/>
      <c r="H86" s="60"/>
      <c r="I86" s="60"/>
      <c r="J86" s="19"/>
      <c r="K86" s="18"/>
      <c r="L86" s="60" t="s">
        <v>278</v>
      </c>
      <c r="M86" s="60"/>
      <c r="N86" s="60"/>
      <c r="O86" s="60"/>
      <c r="P86" s="60"/>
      <c r="Q86" s="60"/>
      <c r="R86" s="19"/>
    </row>
    <row r="87" spans="1:18" ht="15.75" thickTop="1" x14ac:dyDescent="0.25">
      <c r="A87" s="16"/>
      <c r="B87" s="18"/>
      <c r="C87" s="18"/>
      <c r="D87" s="47" t="s">
        <v>234</v>
      </c>
      <c r="E87" s="47"/>
      <c r="F87" s="19"/>
      <c r="G87" s="18"/>
      <c r="H87" s="45"/>
      <c r="I87" s="45"/>
      <c r="J87" s="19"/>
      <c r="K87" s="18"/>
      <c r="L87" s="47" t="s">
        <v>234</v>
      </c>
      <c r="M87" s="47"/>
      <c r="N87" s="19"/>
      <c r="O87" s="18"/>
      <c r="P87" s="45"/>
      <c r="Q87" s="45"/>
      <c r="R87" s="19"/>
    </row>
    <row r="88" spans="1:18" x14ac:dyDescent="0.25">
      <c r="A88" s="16"/>
      <c r="B88" s="18"/>
      <c r="C88" s="18"/>
      <c r="D88" s="46" t="s">
        <v>236</v>
      </c>
      <c r="E88" s="46"/>
      <c r="F88" s="19"/>
      <c r="G88" s="18"/>
      <c r="H88" s="46" t="s">
        <v>237</v>
      </c>
      <c r="I88" s="46"/>
      <c r="J88" s="19"/>
      <c r="K88" s="18"/>
      <c r="L88" s="46" t="s">
        <v>236</v>
      </c>
      <c r="M88" s="46"/>
      <c r="N88" s="19"/>
      <c r="O88" s="18"/>
      <c r="P88" s="46" t="s">
        <v>237</v>
      </c>
      <c r="Q88" s="46"/>
      <c r="R88" s="19"/>
    </row>
    <row r="89" spans="1:18" ht="15.75" thickBot="1" x14ac:dyDescent="0.3">
      <c r="A89" s="16"/>
      <c r="B89" s="18"/>
      <c r="C89" s="18"/>
      <c r="D89" s="48" t="s">
        <v>240</v>
      </c>
      <c r="E89" s="48"/>
      <c r="F89" s="19"/>
      <c r="G89" s="18"/>
      <c r="H89" s="48" t="s">
        <v>241</v>
      </c>
      <c r="I89" s="48"/>
      <c r="J89" s="19"/>
      <c r="K89" s="18"/>
      <c r="L89" s="48" t="s">
        <v>240</v>
      </c>
      <c r="M89" s="48"/>
      <c r="N89" s="19"/>
      <c r="O89" s="18"/>
      <c r="P89" s="48" t="s">
        <v>241</v>
      </c>
      <c r="Q89" s="48"/>
      <c r="R89" s="19"/>
    </row>
    <row r="90" spans="1:18" ht="15.75" thickTop="1" x14ac:dyDescent="0.25">
      <c r="A90" s="16"/>
      <c r="B90" s="18"/>
      <c r="C90" s="54"/>
      <c r="D90" s="59" t="s">
        <v>242</v>
      </c>
      <c r="E90" s="59"/>
      <c r="F90" s="59"/>
      <c r="G90" s="59"/>
      <c r="H90" s="59"/>
      <c r="I90" s="59"/>
      <c r="J90" s="59"/>
      <c r="K90" s="59"/>
      <c r="L90" s="59"/>
      <c r="M90" s="59"/>
      <c r="N90" s="59"/>
      <c r="O90" s="59"/>
      <c r="P90" s="59"/>
      <c r="Q90" s="59"/>
      <c r="R90" s="55"/>
    </row>
    <row r="91" spans="1:18" x14ac:dyDescent="0.25">
      <c r="A91" s="16"/>
      <c r="B91" s="51" t="s">
        <v>33</v>
      </c>
      <c r="C91" s="18"/>
      <c r="D91" s="44"/>
      <c r="E91" s="44"/>
      <c r="F91" s="19"/>
      <c r="G91" s="18"/>
      <c r="H91" s="44"/>
      <c r="I91" s="44"/>
      <c r="J91" s="19"/>
      <c r="K91" s="18"/>
      <c r="L91" s="44"/>
      <c r="M91" s="44"/>
      <c r="N91" s="19"/>
      <c r="O91" s="18"/>
      <c r="P91" s="44"/>
      <c r="Q91" s="44"/>
      <c r="R91" s="19"/>
    </row>
    <row r="92" spans="1:18" x14ac:dyDescent="0.25">
      <c r="A92" s="16"/>
      <c r="B92" s="21"/>
      <c r="C92" s="21"/>
      <c r="D92" s="61"/>
      <c r="E92" s="61"/>
      <c r="F92" s="30"/>
      <c r="G92" s="21"/>
      <c r="H92" s="61"/>
      <c r="I92" s="61"/>
      <c r="J92" s="30"/>
      <c r="K92" s="21"/>
      <c r="L92" s="61"/>
      <c r="M92" s="61"/>
      <c r="N92" s="30"/>
      <c r="O92" s="21"/>
      <c r="P92" s="61"/>
      <c r="Q92" s="61"/>
      <c r="R92" s="30"/>
    </row>
    <row r="93" spans="1:18" x14ac:dyDescent="0.25">
      <c r="A93" s="16"/>
      <c r="B93" s="33" t="s">
        <v>243</v>
      </c>
      <c r="C93" s="25"/>
      <c r="D93" s="50"/>
      <c r="E93" s="50"/>
      <c r="F93" s="26"/>
      <c r="G93" s="25"/>
      <c r="H93" s="50"/>
      <c r="I93" s="50"/>
      <c r="J93" s="26"/>
      <c r="K93" s="25"/>
      <c r="L93" s="50"/>
      <c r="M93" s="50"/>
      <c r="N93" s="26"/>
      <c r="O93" s="25"/>
      <c r="P93" s="50"/>
      <c r="Q93" s="50"/>
      <c r="R93" s="26"/>
    </row>
    <row r="94" spans="1:18" ht="15.75" thickBot="1" x14ac:dyDescent="0.3">
      <c r="A94" s="16"/>
      <c r="B94" s="29" t="s">
        <v>280</v>
      </c>
      <c r="C94" s="28"/>
      <c r="D94" s="35" t="s">
        <v>245</v>
      </c>
      <c r="E94" s="37">
        <v>737</v>
      </c>
      <c r="F94" s="30"/>
      <c r="G94" s="28"/>
      <c r="H94" s="35" t="s">
        <v>245</v>
      </c>
      <c r="I94" s="36">
        <v>27875</v>
      </c>
      <c r="J94" s="30"/>
      <c r="K94" s="28"/>
      <c r="L94" s="35" t="s">
        <v>245</v>
      </c>
      <c r="M94" s="37" t="s">
        <v>246</v>
      </c>
      <c r="N94" s="30"/>
      <c r="O94" s="28"/>
      <c r="P94" s="35" t="s">
        <v>245</v>
      </c>
      <c r="Q94" s="37" t="s">
        <v>246</v>
      </c>
      <c r="R94" s="30"/>
    </row>
    <row r="95" spans="1:18" ht="15.75" thickTop="1" x14ac:dyDescent="0.25">
      <c r="A95" s="16"/>
      <c r="B95" s="25"/>
      <c r="C95" s="25"/>
      <c r="D95" s="33"/>
      <c r="E95" s="32"/>
      <c r="F95" s="26"/>
      <c r="G95" s="25"/>
      <c r="H95" s="33"/>
      <c r="I95" s="32"/>
      <c r="J95" s="26"/>
      <c r="K95" s="25"/>
      <c r="L95" s="33"/>
      <c r="M95" s="32"/>
      <c r="N95" s="26"/>
      <c r="O95" s="25"/>
      <c r="P95" s="33"/>
      <c r="Q95" s="32"/>
      <c r="R95" s="26"/>
    </row>
    <row r="96" spans="1:18" ht="15.75" thickBot="1" x14ac:dyDescent="0.3">
      <c r="A96" s="16"/>
      <c r="B96" s="29" t="s">
        <v>281</v>
      </c>
      <c r="C96" s="28"/>
      <c r="D96" s="39" t="s">
        <v>245</v>
      </c>
      <c r="E96" s="41">
        <v>737</v>
      </c>
      <c r="F96" s="30"/>
      <c r="G96" s="28"/>
      <c r="H96" s="39" t="s">
        <v>245</v>
      </c>
      <c r="I96" s="40">
        <v>27875</v>
      </c>
      <c r="J96" s="30"/>
      <c r="K96" s="28"/>
      <c r="L96" s="39" t="s">
        <v>245</v>
      </c>
      <c r="M96" s="41" t="s">
        <v>246</v>
      </c>
      <c r="N96" s="30"/>
      <c r="O96" s="28"/>
      <c r="P96" s="39" t="s">
        <v>245</v>
      </c>
      <c r="Q96" s="41" t="s">
        <v>246</v>
      </c>
      <c r="R96" s="30"/>
    </row>
  </sheetData>
  <mergeCells count="125">
    <mergeCell ref="A54:A67"/>
    <mergeCell ref="B54:R54"/>
    <mergeCell ref="B55:R55"/>
    <mergeCell ref="B56:R56"/>
    <mergeCell ref="A68:A96"/>
    <mergeCell ref="B68:R68"/>
    <mergeCell ref="B69:R69"/>
    <mergeCell ref="B70:R70"/>
    <mergeCell ref="B84:R84"/>
    <mergeCell ref="A1:A2"/>
    <mergeCell ref="B1:R1"/>
    <mergeCell ref="B2:R2"/>
    <mergeCell ref="B3:R3"/>
    <mergeCell ref="A4:A53"/>
    <mergeCell ref="B4:R4"/>
    <mergeCell ref="B5:R5"/>
    <mergeCell ref="B6:R6"/>
    <mergeCell ref="B30:R30"/>
    <mergeCell ref="D92:E92"/>
    <mergeCell ref="H92:I92"/>
    <mergeCell ref="L92:M92"/>
    <mergeCell ref="P92:Q92"/>
    <mergeCell ref="D93:E93"/>
    <mergeCell ref="H93:I93"/>
    <mergeCell ref="L93:M93"/>
    <mergeCell ref="P93:Q93"/>
    <mergeCell ref="D89:E89"/>
    <mergeCell ref="H89:I89"/>
    <mergeCell ref="L89:M89"/>
    <mergeCell ref="P89:Q89"/>
    <mergeCell ref="D90:Q90"/>
    <mergeCell ref="D91:E91"/>
    <mergeCell ref="H91:I91"/>
    <mergeCell ref="L91:M91"/>
    <mergeCell ref="P91:Q91"/>
    <mergeCell ref="D87:E87"/>
    <mergeCell ref="H87:I87"/>
    <mergeCell ref="L87:M87"/>
    <mergeCell ref="P87:Q87"/>
    <mergeCell ref="D88:E88"/>
    <mergeCell ref="H88:I88"/>
    <mergeCell ref="L88:M88"/>
    <mergeCell ref="P88:Q88"/>
    <mergeCell ref="D79:E79"/>
    <mergeCell ref="H79:I79"/>
    <mergeCell ref="L79:M79"/>
    <mergeCell ref="P79:Q79"/>
    <mergeCell ref="D85:Q85"/>
    <mergeCell ref="D86:I86"/>
    <mergeCell ref="L86:Q86"/>
    <mergeCell ref="D76:Q76"/>
    <mergeCell ref="D77:E77"/>
    <mergeCell ref="H77:I77"/>
    <mergeCell ref="L77:M77"/>
    <mergeCell ref="P77:Q77"/>
    <mergeCell ref="D78:E78"/>
    <mergeCell ref="H78:I78"/>
    <mergeCell ref="L78:M78"/>
    <mergeCell ref="P78:Q78"/>
    <mergeCell ref="D74:E74"/>
    <mergeCell ref="H74:I74"/>
    <mergeCell ref="L74:M74"/>
    <mergeCell ref="P74:Q74"/>
    <mergeCell ref="D75:E75"/>
    <mergeCell ref="H75:I75"/>
    <mergeCell ref="L75:M75"/>
    <mergeCell ref="P75:Q75"/>
    <mergeCell ref="D71:Q71"/>
    <mergeCell ref="D72:I72"/>
    <mergeCell ref="L72:Q72"/>
    <mergeCell ref="D73:E73"/>
    <mergeCell ref="H73:I73"/>
    <mergeCell ref="L73:M73"/>
    <mergeCell ref="P73:Q73"/>
    <mergeCell ref="D59:E59"/>
    <mergeCell ref="H59:I59"/>
    <mergeCell ref="L59:M59"/>
    <mergeCell ref="P59:Q59"/>
    <mergeCell ref="D60:Q60"/>
    <mergeCell ref="D61:E61"/>
    <mergeCell ref="H61:I61"/>
    <mergeCell ref="L61:M61"/>
    <mergeCell ref="P61:Q61"/>
    <mergeCell ref="D57:I57"/>
    <mergeCell ref="L57:Q57"/>
    <mergeCell ref="D58:E58"/>
    <mergeCell ref="H58:I58"/>
    <mergeCell ref="L58:M58"/>
    <mergeCell ref="P58:Q58"/>
    <mergeCell ref="D34:E34"/>
    <mergeCell ref="H34:I34"/>
    <mergeCell ref="L34:M34"/>
    <mergeCell ref="P34:Q34"/>
    <mergeCell ref="D35:Q35"/>
    <mergeCell ref="D36:E36"/>
    <mergeCell ref="H36:I36"/>
    <mergeCell ref="L36:M36"/>
    <mergeCell ref="P36:Q36"/>
    <mergeCell ref="D31:Q31"/>
    <mergeCell ref="D32:E32"/>
    <mergeCell ref="H32:I32"/>
    <mergeCell ref="L32:M32"/>
    <mergeCell ref="P32:Q32"/>
    <mergeCell ref="D33:E33"/>
    <mergeCell ref="H33:I33"/>
    <mergeCell ref="L33:M33"/>
    <mergeCell ref="P33:Q33"/>
    <mergeCell ref="D10:E10"/>
    <mergeCell ref="H10:I10"/>
    <mergeCell ref="L10:M10"/>
    <mergeCell ref="P10:Q10"/>
    <mergeCell ref="D11:Q11"/>
    <mergeCell ref="D12:E12"/>
    <mergeCell ref="H12:I12"/>
    <mergeCell ref="L12:M12"/>
    <mergeCell ref="P12:Q12"/>
    <mergeCell ref="D7:Q7"/>
    <mergeCell ref="D8:E8"/>
    <mergeCell ref="H8:I8"/>
    <mergeCell ref="L8:M8"/>
    <mergeCell ref="P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34"/>
  <sheetViews>
    <sheetView showGridLines="0" workbookViewId="0"/>
  </sheetViews>
  <sheetFormatPr defaultRowHeight="15" x14ac:dyDescent="0.25"/>
  <cols>
    <col min="1" max="1" width="36.5703125" bestFit="1" customWidth="1"/>
    <col min="2" max="2" width="32.28515625" bestFit="1" customWidth="1"/>
    <col min="4" max="4" width="2.5703125" customWidth="1"/>
    <col min="5" max="5" width="9.5703125" customWidth="1"/>
    <col min="6" max="6" width="1.5703125" bestFit="1" customWidth="1"/>
    <col min="8" max="8" width="2.28515625" customWidth="1"/>
    <col min="9" max="9" width="9" customWidth="1"/>
    <col min="10" max="10" width="1.5703125" bestFit="1" customWidth="1"/>
    <col min="12" max="12" width="3.140625" customWidth="1"/>
    <col min="13" max="13" width="8.42578125" customWidth="1"/>
    <col min="14" max="14" width="1.42578125" bestFit="1" customWidth="1"/>
    <col min="16" max="16" width="2.140625" customWidth="1"/>
    <col min="17" max="17" width="5.7109375" customWidth="1"/>
    <col min="18" max="18" width="1.42578125" bestFit="1" customWidth="1"/>
    <col min="20" max="20" width="2.140625" customWidth="1"/>
    <col min="21" max="21" width="8" customWidth="1"/>
    <col min="22" max="22" width="1.42578125" bestFit="1" customWidth="1"/>
    <col min="24" max="24" width="2" customWidth="1"/>
    <col min="25" max="25" width="7.140625" customWidth="1"/>
    <col min="26" max="26" width="1.42578125" bestFit="1" customWidth="1"/>
    <col min="28" max="28" width="2.7109375" customWidth="1"/>
    <col min="29" max="29" width="7.85546875" customWidth="1"/>
    <col min="30" max="30" width="1.42578125" bestFit="1" customWidth="1"/>
    <col min="32" max="32" width="2.5703125" customWidth="1"/>
    <col min="33" max="33" width="5.140625" customWidth="1"/>
    <col min="34" max="34" width="1.42578125" bestFit="1" customWidth="1"/>
    <col min="36" max="36" width="1.5703125" bestFit="1" customWidth="1"/>
    <col min="37" max="37" width="5.42578125" bestFit="1" customWidth="1"/>
    <col min="38" max="38" width="1.42578125" bestFit="1" customWidth="1"/>
  </cols>
  <sheetData>
    <row r="1" spans="1:38"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4" t="s">
        <v>285</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c r="AI3" s="62"/>
      <c r="AJ3" s="62"/>
      <c r="AK3" s="62"/>
      <c r="AL3" s="62"/>
    </row>
    <row r="4" spans="1:38" ht="15" customHeight="1" x14ac:dyDescent="0.25">
      <c r="A4" s="16" t="s">
        <v>601</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x14ac:dyDescent="0.25">
      <c r="A5" s="16"/>
      <c r="B5" s="64" t="s">
        <v>287</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c r="AI5" s="64"/>
      <c r="AJ5" s="64"/>
      <c r="AK5" s="64"/>
      <c r="AL5" s="64"/>
    </row>
    <row r="6" spans="1:38" x14ac:dyDescent="0.25">
      <c r="A6" s="16"/>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ht="15.75" thickBot="1" x14ac:dyDescent="0.3">
      <c r="A7" s="16"/>
      <c r="B7" s="58"/>
      <c r="C7" s="58"/>
      <c r="D7" s="48" t="s">
        <v>288</v>
      </c>
      <c r="E7" s="48"/>
      <c r="F7" s="19"/>
      <c r="G7" s="57"/>
      <c r="H7" s="48" t="s">
        <v>289</v>
      </c>
      <c r="I7" s="48"/>
      <c r="J7" s="19"/>
    </row>
    <row r="8" spans="1:38" ht="15.75" thickTop="1" x14ac:dyDescent="0.25">
      <c r="A8" s="16"/>
      <c r="B8" s="58"/>
      <c r="C8" s="58"/>
      <c r="D8" s="46" t="s">
        <v>290</v>
      </c>
      <c r="E8" s="46"/>
      <c r="F8" s="46"/>
      <c r="G8" s="46"/>
      <c r="H8" s="46"/>
      <c r="I8" s="46"/>
      <c r="J8" s="19"/>
    </row>
    <row r="9" spans="1:38" x14ac:dyDescent="0.25">
      <c r="A9" s="16"/>
      <c r="B9" s="58"/>
      <c r="C9" s="58"/>
      <c r="D9" s="70"/>
      <c r="E9" s="70"/>
      <c r="F9" s="19"/>
      <c r="G9" s="57"/>
      <c r="H9" s="71"/>
      <c r="I9" s="71"/>
      <c r="J9" s="19"/>
    </row>
    <row r="10" spans="1:38" x14ac:dyDescent="0.25">
      <c r="A10" s="16"/>
      <c r="B10" s="58" t="s">
        <v>291</v>
      </c>
      <c r="C10" s="58"/>
      <c r="D10" s="70"/>
      <c r="E10" s="70"/>
      <c r="F10" s="19"/>
      <c r="G10" s="57"/>
      <c r="H10" s="71"/>
      <c r="I10" s="71"/>
      <c r="J10" s="19"/>
    </row>
    <row r="11" spans="1:38" x14ac:dyDescent="0.25">
      <c r="A11" s="16"/>
      <c r="B11" s="29" t="s">
        <v>292</v>
      </c>
      <c r="C11" s="29"/>
      <c r="D11" s="29" t="s">
        <v>245</v>
      </c>
      <c r="E11" s="66">
        <v>82315</v>
      </c>
      <c r="F11" s="30"/>
      <c r="G11" s="28"/>
      <c r="H11" s="29" t="s">
        <v>245</v>
      </c>
      <c r="I11" s="66">
        <v>73243</v>
      </c>
      <c r="J11" s="30"/>
    </row>
    <row r="12" spans="1:38" x14ac:dyDescent="0.25">
      <c r="A12" s="16"/>
      <c r="B12" s="33" t="s">
        <v>293</v>
      </c>
      <c r="C12" s="33"/>
      <c r="D12" s="33"/>
      <c r="E12" s="34">
        <v>49834</v>
      </c>
      <c r="F12" s="26"/>
      <c r="G12" s="32"/>
      <c r="H12" s="33"/>
      <c r="I12" s="34">
        <v>51169</v>
      </c>
      <c r="J12" s="26"/>
    </row>
    <row r="13" spans="1:38" x14ac:dyDescent="0.25">
      <c r="A13" s="16"/>
      <c r="B13" s="29" t="s">
        <v>294</v>
      </c>
      <c r="C13" s="29"/>
      <c r="D13" s="29"/>
      <c r="E13" s="66">
        <v>19587</v>
      </c>
      <c r="F13" s="30"/>
      <c r="G13" s="28"/>
      <c r="H13" s="29"/>
      <c r="I13" s="66">
        <v>19587</v>
      </c>
      <c r="J13" s="30"/>
    </row>
    <row r="14" spans="1:38" x14ac:dyDescent="0.25">
      <c r="A14" s="16"/>
      <c r="B14" s="33" t="s">
        <v>295</v>
      </c>
      <c r="C14" s="33"/>
      <c r="D14" s="33"/>
      <c r="E14" s="34">
        <v>17577</v>
      </c>
      <c r="F14" s="26"/>
      <c r="G14" s="32"/>
      <c r="H14" s="33"/>
      <c r="I14" s="34">
        <v>15589</v>
      </c>
      <c r="J14" s="26"/>
    </row>
    <row r="15" spans="1:38" x14ac:dyDescent="0.25">
      <c r="A15" s="16"/>
      <c r="B15" s="29" t="s">
        <v>296</v>
      </c>
      <c r="C15" s="29"/>
      <c r="D15" s="29"/>
      <c r="E15" s="66">
        <v>13464</v>
      </c>
      <c r="F15" s="30"/>
      <c r="G15" s="28"/>
      <c r="H15" s="29"/>
      <c r="I15" s="66">
        <v>16937</v>
      </c>
      <c r="J15" s="30"/>
    </row>
    <row r="16" spans="1:38" x14ac:dyDescent="0.25">
      <c r="A16" s="16"/>
      <c r="B16" s="33" t="s">
        <v>297</v>
      </c>
      <c r="C16" s="33"/>
      <c r="D16" s="33"/>
      <c r="E16" s="34">
        <v>2538</v>
      </c>
      <c r="F16" s="26"/>
      <c r="G16" s="32"/>
      <c r="H16" s="33"/>
      <c r="I16" s="34">
        <v>2305</v>
      </c>
      <c r="J16" s="26"/>
    </row>
    <row r="17" spans="1:38" ht="15.75" thickBot="1" x14ac:dyDescent="0.3">
      <c r="A17" s="16"/>
      <c r="B17" s="29" t="s">
        <v>298</v>
      </c>
      <c r="C17" s="29"/>
      <c r="D17" s="35"/>
      <c r="E17" s="36">
        <v>13368</v>
      </c>
      <c r="F17" s="30"/>
      <c r="G17" s="28"/>
      <c r="H17" s="35"/>
      <c r="I17" s="36">
        <v>12592</v>
      </c>
      <c r="J17" s="30"/>
    </row>
    <row r="18" spans="1:38" ht="16.5" thickTop="1" thickBot="1" x14ac:dyDescent="0.3">
      <c r="A18" s="16"/>
      <c r="B18" s="52" t="s">
        <v>299</v>
      </c>
      <c r="C18" s="33"/>
      <c r="D18" s="67"/>
      <c r="E18" s="68">
        <v>198683</v>
      </c>
      <c r="F18" s="26"/>
      <c r="G18" s="32"/>
      <c r="H18" s="67"/>
      <c r="I18" s="68">
        <v>191422</v>
      </c>
      <c r="J18" s="26"/>
    </row>
    <row r="19" spans="1:38" ht="15.75" thickTop="1" x14ac:dyDescent="0.25">
      <c r="A19" s="16"/>
      <c r="B19" s="21"/>
      <c r="C19" s="21"/>
      <c r="D19" s="29"/>
      <c r="E19" s="28"/>
      <c r="F19" s="30"/>
      <c r="G19" s="21"/>
      <c r="H19" s="29"/>
      <c r="I19" s="28"/>
      <c r="J19" s="30"/>
    </row>
    <row r="20" spans="1:38" ht="15.75" thickBot="1" x14ac:dyDescent="0.3">
      <c r="A20" s="16"/>
      <c r="B20" s="33" t="s">
        <v>300</v>
      </c>
      <c r="C20" s="33"/>
      <c r="D20" s="67"/>
      <c r="E20" s="68">
        <v>22242</v>
      </c>
      <c r="F20" s="26"/>
      <c r="G20" s="32"/>
      <c r="H20" s="67"/>
      <c r="I20" s="68">
        <v>16776</v>
      </c>
      <c r="J20" s="26"/>
    </row>
    <row r="21" spans="1:38" ht="15.75" thickTop="1" x14ac:dyDescent="0.25">
      <c r="A21" s="16"/>
      <c r="B21" s="29" t="s">
        <v>301</v>
      </c>
      <c r="C21" s="21"/>
      <c r="D21" s="29"/>
      <c r="E21" s="28"/>
      <c r="F21" s="30"/>
      <c r="G21" s="21"/>
      <c r="H21" s="29"/>
      <c r="I21" s="28"/>
      <c r="J21" s="30"/>
    </row>
    <row r="22" spans="1:38" x14ac:dyDescent="0.25">
      <c r="A22" s="16"/>
      <c r="B22" s="33" t="s">
        <v>302</v>
      </c>
      <c r="C22" s="33"/>
      <c r="D22" s="33"/>
      <c r="E22" s="32">
        <v>350</v>
      </c>
      <c r="F22" s="26"/>
      <c r="G22" s="32"/>
      <c r="H22" s="33"/>
      <c r="I22" s="32">
        <v>259</v>
      </c>
      <c r="J22" s="26"/>
    </row>
    <row r="23" spans="1:38" ht="15.75" thickBot="1" x14ac:dyDescent="0.3">
      <c r="A23" s="16"/>
      <c r="B23" s="29" t="s">
        <v>303</v>
      </c>
      <c r="C23" s="29"/>
      <c r="D23" s="35"/>
      <c r="E23" s="37">
        <v>110</v>
      </c>
      <c r="F23" s="30"/>
      <c r="G23" s="28"/>
      <c r="H23" s="35"/>
      <c r="I23" s="37">
        <v>128</v>
      </c>
      <c r="J23" s="30"/>
    </row>
    <row r="24" spans="1:38" ht="16.5" thickTop="1" thickBot="1" x14ac:dyDescent="0.3">
      <c r="A24" s="16"/>
      <c r="B24" s="52" t="s">
        <v>304</v>
      </c>
      <c r="C24" s="33"/>
      <c r="D24" s="67"/>
      <c r="E24" s="69">
        <v>460</v>
      </c>
      <c r="F24" s="26"/>
      <c r="G24" s="32"/>
      <c r="H24" s="67"/>
      <c r="I24" s="69">
        <v>387</v>
      </c>
      <c r="J24" s="26"/>
    </row>
    <row r="25" spans="1:38" ht="15.75" thickTop="1" x14ac:dyDescent="0.25">
      <c r="A25" s="16"/>
      <c r="B25" s="53" t="s">
        <v>305</v>
      </c>
      <c r="C25" s="29"/>
      <c r="D25" s="29"/>
      <c r="E25" s="66">
        <v>221385</v>
      </c>
      <c r="F25" s="30"/>
      <c r="G25" s="28"/>
      <c r="H25" s="29"/>
      <c r="I25" s="66">
        <v>208585</v>
      </c>
      <c r="J25" s="30"/>
    </row>
    <row r="26" spans="1:38" x14ac:dyDescent="0.25">
      <c r="A26" s="16"/>
      <c r="B26" s="25"/>
      <c r="C26" s="25"/>
      <c r="D26" s="33"/>
      <c r="E26" s="32"/>
      <c r="F26" s="26"/>
      <c r="G26" s="25"/>
      <c r="H26" s="33"/>
      <c r="I26" s="32"/>
      <c r="J26" s="26"/>
    </row>
    <row r="27" spans="1:38" x14ac:dyDescent="0.25">
      <c r="A27" s="16"/>
      <c r="B27" s="29" t="s">
        <v>306</v>
      </c>
      <c r="C27" s="29"/>
      <c r="D27" s="29"/>
      <c r="E27" s="28" t="s">
        <v>307</v>
      </c>
      <c r="F27" s="30" t="s">
        <v>308</v>
      </c>
      <c r="G27" s="28"/>
      <c r="H27" s="29"/>
      <c r="I27" s="28" t="s">
        <v>309</v>
      </c>
      <c r="J27" s="30" t="s">
        <v>308</v>
      </c>
    </row>
    <row r="28" spans="1:38" ht="15.75" thickBot="1" x14ac:dyDescent="0.3">
      <c r="A28" s="16"/>
      <c r="B28" s="33" t="s">
        <v>310</v>
      </c>
      <c r="C28" s="33"/>
      <c r="D28" s="67"/>
      <c r="E28" s="69" t="s">
        <v>311</v>
      </c>
      <c r="F28" s="26" t="s">
        <v>308</v>
      </c>
      <c r="G28" s="32"/>
      <c r="H28" s="67"/>
      <c r="I28" s="69" t="s">
        <v>312</v>
      </c>
      <c r="J28" s="26" t="s">
        <v>308</v>
      </c>
    </row>
    <row r="29" spans="1:38" ht="16.5" thickTop="1" thickBot="1" x14ac:dyDescent="0.3">
      <c r="A29" s="16"/>
      <c r="B29" s="53" t="s">
        <v>313</v>
      </c>
      <c r="C29" s="29"/>
      <c r="D29" s="39" t="s">
        <v>245</v>
      </c>
      <c r="E29" s="40">
        <v>218731</v>
      </c>
      <c r="F29" s="30"/>
      <c r="G29" s="28"/>
      <c r="H29" s="39" t="s">
        <v>245</v>
      </c>
      <c r="I29" s="40">
        <v>206079</v>
      </c>
      <c r="J29" s="30"/>
    </row>
    <row r="30" spans="1:38" ht="15.75" thickTop="1" x14ac:dyDescent="0.25">
      <c r="A30" s="16"/>
      <c r="B30" s="62"/>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c r="AK30" s="62"/>
      <c r="AL30" s="62"/>
    </row>
    <row r="31" spans="1:38" ht="15" customHeight="1" x14ac:dyDescent="0.25">
      <c r="A31" s="16" t="s">
        <v>602</v>
      </c>
      <c r="B31" s="62" t="s">
        <v>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c r="AI31" s="62"/>
      <c r="AJ31" s="62"/>
      <c r="AK31" s="62"/>
      <c r="AL31" s="62"/>
    </row>
    <row r="32" spans="1:38" x14ac:dyDescent="0.25">
      <c r="A32" s="16"/>
      <c r="B32" s="190" t="s">
        <v>314</v>
      </c>
      <c r="C32" s="190"/>
      <c r="D32" s="190"/>
      <c r="E32" s="190"/>
      <c r="F32" s="190"/>
      <c r="G32" s="190"/>
      <c r="H32" s="190"/>
      <c r="I32" s="190"/>
      <c r="J32" s="190"/>
      <c r="K32" s="190"/>
      <c r="L32" s="190"/>
      <c r="M32" s="190"/>
      <c r="N32" s="190"/>
      <c r="O32" s="190"/>
      <c r="P32" s="190"/>
      <c r="Q32" s="190"/>
      <c r="R32" s="190"/>
      <c r="S32" s="190"/>
      <c r="T32" s="190"/>
      <c r="U32" s="190"/>
      <c r="V32" s="190"/>
      <c r="W32" s="190"/>
      <c r="X32" s="190"/>
      <c r="Y32" s="190"/>
      <c r="Z32" s="190"/>
      <c r="AA32" s="190"/>
      <c r="AB32" s="190"/>
      <c r="AC32" s="190"/>
      <c r="AD32" s="190"/>
      <c r="AE32" s="190"/>
      <c r="AF32" s="190"/>
      <c r="AG32" s="190"/>
      <c r="AH32" s="190"/>
      <c r="AI32" s="190"/>
      <c r="AJ32" s="190"/>
      <c r="AK32" s="190"/>
      <c r="AL32" s="190"/>
    </row>
    <row r="33" spans="1:38" x14ac:dyDescent="0.25">
      <c r="A33" s="16"/>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c r="AI33" s="62"/>
      <c r="AJ33" s="62"/>
      <c r="AK33" s="62"/>
      <c r="AL33" s="62"/>
    </row>
    <row r="34" spans="1:38" ht="15.75" thickBot="1" x14ac:dyDescent="0.3">
      <c r="A34" s="16"/>
      <c r="B34" s="18"/>
      <c r="C34" s="18"/>
      <c r="D34" s="48" t="s">
        <v>315</v>
      </c>
      <c r="E34" s="48"/>
      <c r="F34" s="48"/>
      <c r="G34" s="48"/>
      <c r="H34" s="48"/>
      <c r="I34" s="48"/>
      <c r="J34" s="19"/>
    </row>
    <row r="35" spans="1:38" ht="16.5" thickTop="1" thickBot="1" x14ac:dyDescent="0.3">
      <c r="A35" s="16"/>
      <c r="B35" s="58"/>
      <c r="C35" s="18"/>
      <c r="D35" s="60">
        <v>2014</v>
      </c>
      <c r="E35" s="60"/>
      <c r="F35" s="60"/>
      <c r="G35" s="18"/>
      <c r="H35" s="60">
        <v>2013</v>
      </c>
      <c r="I35" s="60"/>
      <c r="J35" s="19"/>
    </row>
    <row r="36" spans="1:38" ht="15.75" thickTop="1" x14ac:dyDescent="0.25">
      <c r="A36" s="16"/>
      <c r="B36" s="18"/>
      <c r="C36" s="54"/>
      <c r="D36" s="59" t="s">
        <v>242</v>
      </c>
      <c r="E36" s="59"/>
      <c r="F36" s="59"/>
      <c r="G36" s="59"/>
      <c r="H36" s="59"/>
      <c r="I36" s="59"/>
      <c r="J36" s="55"/>
    </row>
    <row r="37" spans="1:38" x14ac:dyDescent="0.25">
      <c r="A37" s="16"/>
      <c r="B37" s="18"/>
      <c r="C37" s="18"/>
      <c r="D37" s="44"/>
      <c r="E37" s="44"/>
      <c r="F37" s="19"/>
      <c r="G37" s="18"/>
      <c r="H37" s="44"/>
      <c r="I37" s="44"/>
      <c r="J37" s="19"/>
    </row>
    <row r="38" spans="1:38" x14ac:dyDescent="0.25">
      <c r="A38" s="16"/>
      <c r="B38" s="58" t="s">
        <v>316</v>
      </c>
      <c r="C38" s="57"/>
      <c r="D38" s="58" t="s">
        <v>245</v>
      </c>
      <c r="E38" s="72">
        <v>2240</v>
      </c>
      <c r="F38" s="19"/>
      <c r="G38" s="57"/>
      <c r="H38" s="58" t="s">
        <v>245</v>
      </c>
      <c r="I38" s="72">
        <v>1698</v>
      </c>
      <c r="J38" s="19"/>
    </row>
    <row r="39" spans="1:38" x14ac:dyDescent="0.25">
      <c r="A39" s="16"/>
      <c r="B39" s="29" t="s">
        <v>157</v>
      </c>
      <c r="C39" s="28"/>
      <c r="D39" s="29"/>
      <c r="E39" s="28">
        <v>118</v>
      </c>
      <c r="F39" s="30"/>
      <c r="G39" s="28"/>
      <c r="H39" s="29"/>
      <c r="I39" s="28">
        <v>441</v>
      </c>
      <c r="J39" s="30"/>
    </row>
    <row r="40" spans="1:38" ht="15.75" thickBot="1" x14ac:dyDescent="0.3">
      <c r="A40" s="16"/>
      <c r="B40" s="33" t="s">
        <v>317</v>
      </c>
      <c r="C40" s="32"/>
      <c r="D40" s="67"/>
      <c r="E40" s="69" t="s">
        <v>318</v>
      </c>
      <c r="F40" s="26" t="s">
        <v>308</v>
      </c>
      <c r="G40" s="32"/>
      <c r="H40" s="67"/>
      <c r="I40" s="69" t="s">
        <v>319</v>
      </c>
      <c r="J40" s="26" t="s">
        <v>308</v>
      </c>
    </row>
    <row r="41" spans="1:38" ht="15.75" thickTop="1" x14ac:dyDescent="0.25">
      <c r="A41" s="16"/>
      <c r="B41" s="21"/>
      <c r="C41" s="21"/>
      <c r="D41" s="29"/>
      <c r="E41" s="28"/>
      <c r="F41" s="30"/>
      <c r="G41" s="21"/>
      <c r="H41" s="29"/>
      <c r="I41" s="28"/>
      <c r="J41" s="30"/>
    </row>
    <row r="42" spans="1:38" ht="15.75" thickBot="1" x14ac:dyDescent="0.3">
      <c r="A42" s="16"/>
      <c r="B42" s="52" t="s">
        <v>320</v>
      </c>
      <c r="C42" s="32"/>
      <c r="D42" s="73" t="s">
        <v>245</v>
      </c>
      <c r="E42" s="74">
        <v>2346</v>
      </c>
      <c r="F42" s="26"/>
      <c r="G42" s="32"/>
      <c r="H42" s="73" t="s">
        <v>245</v>
      </c>
      <c r="I42" s="74">
        <v>2124</v>
      </c>
      <c r="J42" s="26"/>
    </row>
    <row r="43" spans="1:38" ht="15.75" thickTop="1" x14ac:dyDescent="0.25">
      <c r="A43" s="16" t="s">
        <v>321</v>
      </c>
      <c r="B43" s="62" t="s">
        <v>4</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c r="AI43" s="62"/>
      <c r="AJ43" s="62"/>
      <c r="AK43" s="62"/>
      <c r="AL43" s="62"/>
    </row>
    <row r="44" spans="1:38" x14ac:dyDescent="0.25">
      <c r="A44" s="16"/>
      <c r="B44" s="64" t="s">
        <v>328</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64"/>
      <c r="AJ44" s="64"/>
      <c r="AK44" s="64"/>
      <c r="AL44" s="64"/>
    </row>
    <row r="45" spans="1:38" x14ac:dyDescent="0.25">
      <c r="A45" s="16"/>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c r="AI45" s="62"/>
      <c r="AJ45" s="62"/>
      <c r="AK45" s="62"/>
      <c r="AL45" s="62"/>
    </row>
    <row r="46" spans="1:38" x14ac:dyDescent="0.25">
      <c r="A46" s="16"/>
      <c r="B46" s="75"/>
      <c r="C46" s="17"/>
      <c r="D46" s="95"/>
      <c r="E46" s="95"/>
      <c r="F46" s="76"/>
      <c r="G46" s="77"/>
      <c r="H46" s="96" t="s">
        <v>329</v>
      </c>
      <c r="I46" s="96"/>
      <c r="J46" s="76"/>
      <c r="K46" s="77"/>
      <c r="L46" s="96"/>
      <c r="M46" s="96"/>
      <c r="N46" s="76"/>
      <c r="O46" s="77"/>
      <c r="P46" s="96"/>
      <c r="Q46" s="96"/>
      <c r="R46" s="76"/>
      <c r="S46" s="77"/>
      <c r="T46" s="96"/>
      <c r="U46" s="96"/>
      <c r="V46" s="76"/>
    </row>
    <row r="47" spans="1:38" ht="15.75" thickBot="1" x14ac:dyDescent="0.3">
      <c r="A47" s="16"/>
      <c r="B47" s="78">
        <v>41729</v>
      </c>
      <c r="C47" s="77"/>
      <c r="D47" s="97" t="s">
        <v>330</v>
      </c>
      <c r="E47" s="97"/>
      <c r="F47" s="76"/>
      <c r="G47" s="77"/>
      <c r="H47" s="97" t="s">
        <v>331</v>
      </c>
      <c r="I47" s="97"/>
      <c r="J47" s="76"/>
      <c r="K47" s="77"/>
      <c r="L47" s="97" t="s">
        <v>332</v>
      </c>
      <c r="M47" s="97"/>
      <c r="N47" s="76"/>
      <c r="O47" s="77"/>
      <c r="P47" s="97" t="s">
        <v>333</v>
      </c>
      <c r="Q47" s="97"/>
      <c r="R47" s="76"/>
      <c r="S47" s="77"/>
      <c r="T47" s="97" t="s">
        <v>334</v>
      </c>
      <c r="U47" s="97"/>
      <c r="V47" s="79"/>
    </row>
    <row r="48" spans="1:38" ht="15.75" thickTop="1" x14ac:dyDescent="0.25">
      <c r="A48" s="16"/>
      <c r="B48" s="15"/>
      <c r="C48" s="17"/>
      <c r="D48" s="98"/>
      <c r="E48" s="98"/>
      <c r="F48" s="79"/>
      <c r="G48" s="17"/>
      <c r="H48" s="99" t="s">
        <v>335</v>
      </c>
      <c r="I48" s="99"/>
      <c r="J48" s="99"/>
      <c r="K48" s="99"/>
      <c r="L48" s="99"/>
      <c r="M48" s="99"/>
      <c r="N48" s="99"/>
      <c r="O48" s="99"/>
      <c r="P48" s="99"/>
      <c r="Q48" s="99"/>
      <c r="R48" s="79"/>
      <c r="S48" s="17"/>
      <c r="T48" s="98"/>
      <c r="U48" s="98"/>
      <c r="V48" s="79"/>
    </row>
    <row r="49" spans="1:38" x14ac:dyDescent="0.25">
      <c r="A49" s="16"/>
      <c r="B49" s="80" t="s">
        <v>336</v>
      </c>
      <c r="C49" s="81"/>
      <c r="D49" s="80"/>
      <c r="E49" s="81"/>
      <c r="F49" s="82"/>
      <c r="G49" s="81"/>
      <c r="H49" s="80"/>
      <c r="I49" s="81"/>
      <c r="J49" s="82"/>
      <c r="K49" s="81"/>
      <c r="L49" s="80"/>
      <c r="M49" s="81"/>
      <c r="N49" s="82"/>
      <c r="O49" s="81"/>
      <c r="P49" s="80"/>
      <c r="Q49" s="81"/>
      <c r="R49" s="82"/>
      <c r="S49" s="81"/>
      <c r="T49" s="80"/>
      <c r="U49" s="81"/>
      <c r="V49" s="82"/>
    </row>
    <row r="50" spans="1:38" x14ac:dyDescent="0.25">
      <c r="A50" s="16"/>
      <c r="B50" s="83" t="s">
        <v>337</v>
      </c>
      <c r="C50" s="84"/>
      <c r="D50" s="83" t="s">
        <v>245</v>
      </c>
      <c r="E50" s="85">
        <v>81848</v>
      </c>
      <c r="F50" s="86"/>
      <c r="G50" s="84"/>
      <c r="H50" s="83" t="s">
        <v>245</v>
      </c>
      <c r="I50" s="84">
        <v>396</v>
      </c>
      <c r="J50" s="86"/>
      <c r="K50" s="84"/>
      <c r="L50" s="83" t="s">
        <v>245</v>
      </c>
      <c r="M50" s="84">
        <v>71</v>
      </c>
      <c r="N50" s="86"/>
      <c r="O50" s="84"/>
      <c r="P50" s="83" t="s">
        <v>245</v>
      </c>
      <c r="Q50" s="84" t="s">
        <v>246</v>
      </c>
      <c r="R50" s="86"/>
      <c r="S50" s="84"/>
      <c r="T50" s="83" t="s">
        <v>245</v>
      </c>
      <c r="U50" s="85">
        <v>82315</v>
      </c>
      <c r="V50" s="86"/>
    </row>
    <row r="51" spans="1:38" x14ac:dyDescent="0.25">
      <c r="A51" s="16"/>
      <c r="B51" s="80" t="s">
        <v>338</v>
      </c>
      <c r="C51" s="81"/>
      <c r="D51" s="80"/>
      <c r="E51" s="87">
        <v>49505</v>
      </c>
      <c r="F51" s="82"/>
      <c r="G51" s="81"/>
      <c r="H51" s="80"/>
      <c r="I51" s="81">
        <v>329</v>
      </c>
      <c r="J51" s="82"/>
      <c r="K51" s="81"/>
      <c r="L51" s="80"/>
      <c r="M51" s="81" t="s">
        <v>246</v>
      </c>
      <c r="N51" s="82"/>
      <c r="O51" s="81"/>
      <c r="P51" s="80"/>
      <c r="Q51" s="81" t="s">
        <v>246</v>
      </c>
      <c r="R51" s="82"/>
      <c r="S51" s="81"/>
      <c r="T51" s="80"/>
      <c r="U51" s="87">
        <v>49834</v>
      </c>
      <c r="V51" s="82"/>
    </row>
    <row r="52" spans="1:38" x14ac:dyDescent="0.25">
      <c r="A52" s="16"/>
      <c r="B52" s="83" t="s">
        <v>339</v>
      </c>
      <c r="C52" s="84"/>
      <c r="D52" s="83"/>
      <c r="E52" s="85">
        <v>19587</v>
      </c>
      <c r="F52" s="86"/>
      <c r="G52" s="84"/>
      <c r="H52" s="83"/>
      <c r="I52" s="84" t="s">
        <v>246</v>
      </c>
      <c r="J52" s="86"/>
      <c r="K52" s="84"/>
      <c r="L52" s="83"/>
      <c r="M52" s="84" t="s">
        <v>246</v>
      </c>
      <c r="N52" s="86"/>
      <c r="O52" s="84"/>
      <c r="P52" s="83"/>
      <c r="Q52" s="84" t="s">
        <v>246</v>
      </c>
      <c r="R52" s="86"/>
      <c r="S52" s="84"/>
      <c r="T52" s="83"/>
      <c r="U52" s="85">
        <v>19587</v>
      </c>
      <c r="V52" s="86"/>
    </row>
    <row r="53" spans="1:38" x14ac:dyDescent="0.25">
      <c r="A53" s="16"/>
      <c r="B53" s="80" t="s">
        <v>340</v>
      </c>
      <c r="C53" s="81"/>
      <c r="D53" s="80"/>
      <c r="E53" s="87">
        <v>17577</v>
      </c>
      <c r="F53" s="82"/>
      <c r="G53" s="81"/>
      <c r="H53" s="80"/>
      <c r="I53" s="81" t="s">
        <v>246</v>
      </c>
      <c r="J53" s="82"/>
      <c r="K53" s="81"/>
      <c r="L53" s="80"/>
      <c r="M53" s="81" t="s">
        <v>246</v>
      </c>
      <c r="N53" s="82"/>
      <c r="O53" s="81"/>
      <c r="P53" s="80"/>
      <c r="Q53" s="81" t="s">
        <v>246</v>
      </c>
      <c r="R53" s="82"/>
      <c r="S53" s="81"/>
      <c r="T53" s="80"/>
      <c r="U53" s="87">
        <v>17577</v>
      </c>
      <c r="V53" s="82"/>
    </row>
    <row r="54" spans="1:38" x14ac:dyDescent="0.25">
      <c r="A54" s="16"/>
      <c r="B54" s="83" t="s">
        <v>341</v>
      </c>
      <c r="C54" s="84"/>
      <c r="D54" s="83"/>
      <c r="E54" s="85">
        <v>13464</v>
      </c>
      <c r="F54" s="86"/>
      <c r="G54" s="84"/>
      <c r="H54" s="83"/>
      <c r="I54" s="84" t="s">
        <v>246</v>
      </c>
      <c r="J54" s="86"/>
      <c r="K54" s="84"/>
      <c r="L54" s="83"/>
      <c r="M54" s="84" t="s">
        <v>246</v>
      </c>
      <c r="N54" s="86"/>
      <c r="O54" s="84"/>
      <c r="P54" s="83"/>
      <c r="Q54" s="84" t="s">
        <v>246</v>
      </c>
      <c r="R54" s="86"/>
      <c r="S54" s="84"/>
      <c r="T54" s="83"/>
      <c r="U54" s="85">
        <v>13464</v>
      </c>
      <c r="V54" s="86"/>
    </row>
    <row r="55" spans="1:38" x14ac:dyDescent="0.25">
      <c r="A55" s="16"/>
      <c r="B55" s="80" t="s">
        <v>342</v>
      </c>
      <c r="C55" s="81"/>
      <c r="D55" s="80"/>
      <c r="E55" s="87">
        <v>2538</v>
      </c>
      <c r="F55" s="82"/>
      <c r="G55" s="81"/>
      <c r="H55" s="80"/>
      <c r="I55" s="81" t="s">
        <v>246</v>
      </c>
      <c r="J55" s="82"/>
      <c r="K55" s="81"/>
      <c r="L55" s="80"/>
      <c r="M55" s="81" t="s">
        <v>246</v>
      </c>
      <c r="N55" s="82"/>
      <c r="O55" s="81"/>
      <c r="P55" s="80"/>
      <c r="Q55" s="81" t="s">
        <v>246</v>
      </c>
      <c r="R55" s="82"/>
      <c r="S55" s="81"/>
      <c r="T55" s="80"/>
      <c r="U55" s="87">
        <v>2538</v>
      </c>
      <c r="V55" s="82"/>
    </row>
    <row r="56" spans="1:38" x14ac:dyDescent="0.25">
      <c r="A56" s="16"/>
      <c r="B56" s="83" t="s">
        <v>343</v>
      </c>
      <c r="C56" s="84"/>
      <c r="D56" s="83"/>
      <c r="E56" s="85">
        <v>13252</v>
      </c>
      <c r="F56" s="86"/>
      <c r="G56" s="84"/>
      <c r="H56" s="83"/>
      <c r="I56" s="84">
        <v>89</v>
      </c>
      <c r="J56" s="86"/>
      <c r="K56" s="84"/>
      <c r="L56" s="83"/>
      <c r="M56" s="84" t="s">
        <v>246</v>
      </c>
      <c r="N56" s="86"/>
      <c r="O56" s="84"/>
      <c r="P56" s="83"/>
      <c r="Q56" s="84">
        <v>27</v>
      </c>
      <c r="R56" s="86"/>
      <c r="S56" s="84"/>
      <c r="T56" s="83"/>
      <c r="U56" s="85">
        <v>13368</v>
      </c>
      <c r="V56" s="86"/>
    </row>
    <row r="57" spans="1:38" x14ac:dyDescent="0.25">
      <c r="A57" s="16"/>
      <c r="B57" s="80" t="s">
        <v>300</v>
      </c>
      <c r="C57" s="81"/>
      <c r="D57" s="80"/>
      <c r="E57" s="87">
        <v>22242</v>
      </c>
      <c r="F57" s="82"/>
      <c r="G57" s="81"/>
      <c r="H57" s="80"/>
      <c r="I57" s="81" t="s">
        <v>246</v>
      </c>
      <c r="J57" s="82"/>
      <c r="K57" s="81"/>
      <c r="L57" s="80"/>
      <c r="M57" s="81" t="s">
        <v>246</v>
      </c>
      <c r="N57" s="82"/>
      <c r="O57" s="81"/>
      <c r="P57" s="80"/>
      <c r="Q57" s="81" t="s">
        <v>246</v>
      </c>
      <c r="R57" s="82"/>
      <c r="S57" s="81"/>
      <c r="T57" s="80"/>
      <c r="U57" s="87">
        <v>22242</v>
      </c>
      <c r="V57" s="82"/>
    </row>
    <row r="58" spans="1:38" ht="15.75" thickBot="1" x14ac:dyDescent="0.3">
      <c r="A58" s="16"/>
      <c r="B58" s="83" t="s">
        <v>301</v>
      </c>
      <c r="C58" s="84"/>
      <c r="D58" s="88"/>
      <c r="E58" s="89" t="s">
        <v>344</v>
      </c>
      <c r="F58" s="86"/>
      <c r="G58" s="84"/>
      <c r="H58" s="88"/>
      <c r="I58" s="89" t="s">
        <v>256</v>
      </c>
      <c r="J58" s="86"/>
      <c r="K58" s="84"/>
      <c r="L58" s="88"/>
      <c r="M58" s="89" t="s">
        <v>246</v>
      </c>
      <c r="N58" s="86"/>
      <c r="O58" s="84"/>
      <c r="P58" s="88"/>
      <c r="Q58" s="89" t="s">
        <v>246</v>
      </c>
      <c r="R58" s="86"/>
      <c r="S58" s="84"/>
      <c r="T58" s="88"/>
      <c r="U58" s="89" t="s">
        <v>344</v>
      </c>
      <c r="V58" s="86"/>
    </row>
    <row r="59" spans="1:38" ht="16.5" thickTop="1" thickBot="1" x14ac:dyDescent="0.3">
      <c r="A59" s="16"/>
      <c r="B59" s="90" t="s">
        <v>345</v>
      </c>
      <c r="C59" s="81"/>
      <c r="D59" s="91" t="s">
        <v>245</v>
      </c>
      <c r="E59" s="92">
        <v>220473</v>
      </c>
      <c r="F59" s="82"/>
      <c r="G59" s="81"/>
      <c r="H59" s="91" t="s">
        <v>245</v>
      </c>
      <c r="I59" s="93">
        <v>814</v>
      </c>
      <c r="J59" s="82"/>
      <c r="K59" s="81"/>
      <c r="L59" s="91" t="s">
        <v>245</v>
      </c>
      <c r="M59" s="93">
        <v>71</v>
      </c>
      <c r="N59" s="82"/>
      <c r="O59" s="81"/>
      <c r="P59" s="91" t="s">
        <v>245</v>
      </c>
      <c r="Q59" s="93">
        <v>27</v>
      </c>
      <c r="R59" s="82"/>
      <c r="S59" s="81"/>
      <c r="T59" s="91" t="s">
        <v>245</v>
      </c>
      <c r="U59" s="92">
        <v>221385</v>
      </c>
      <c r="V59" s="82"/>
    </row>
    <row r="60" spans="1:38" ht="15.75" thickTop="1" x14ac:dyDescent="0.25">
      <c r="A60" s="16"/>
      <c r="B60" s="94"/>
      <c r="C60" s="94"/>
      <c r="D60" s="83"/>
      <c r="E60" s="84"/>
      <c r="F60" s="86"/>
      <c r="G60" s="94"/>
      <c r="H60" s="83"/>
      <c r="I60" s="84"/>
      <c r="J60" s="86"/>
      <c r="K60" s="94"/>
      <c r="L60" s="83"/>
      <c r="M60" s="84"/>
      <c r="N60" s="86"/>
      <c r="O60" s="94"/>
      <c r="P60" s="83"/>
      <c r="Q60" s="84"/>
      <c r="R60" s="86"/>
      <c r="S60" s="94"/>
      <c r="T60" s="83"/>
      <c r="U60" s="84"/>
      <c r="V60" s="86"/>
    </row>
    <row r="61" spans="1:38" x14ac:dyDescent="0.25">
      <c r="A61" s="16"/>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c r="AB61" s="62"/>
      <c r="AC61" s="62"/>
      <c r="AD61" s="62"/>
      <c r="AE61" s="62"/>
      <c r="AF61" s="62"/>
      <c r="AG61" s="62"/>
      <c r="AH61" s="62"/>
      <c r="AI61" s="62"/>
      <c r="AJ61" s="62"/>
      <c r="AK61" s="62"/>
      <c r="AL61" s="62"/>
    </row>
    <row r="62" spans="1:38" x14ac:dyDescent="0.25">
      <c r="A62" s="16"/>
      <c r="B62" s="62"/>
      <c r="C62" s="62"/>
      <c r="D62" s="62"/>
      <c r="E62" s="62"/>
      <c r="F62" s="62"/>
      <c r="G62" s="62"/>
      <c r="H62" s="62"/>
      <c r="I62" s="62"/>
      <c r="J62" s="62"/>
      <c r="K62" s="62"/>
      <c r="L62" s="62"/>
      <c r="M62" s="62"/>
      <c r="N62" s="62"/>
      <c r="O62" s="62"/>
      <c r="P62" s="62"/>
      <c r="Q62" s="62"/>
      <c r="R62" s="62"/>
      <c r="S62" s="62"/>
      <c r="T62" s="62"/>
      <c r="U62" s="62"/>
      <c r="V62" s="62"/>
      <c r="W62" s="62"/>
      <c r="X62" s="62"/>
      <c r="Y62" s="62"/>
      <c r="Z62" s="62"/>
      <c r="AA62" s="62"/>
      <c r="AB62" s="62"/>
      <c r="AC62" s="62"/>
      <c r="AD62" s="62"/>
      <c r="AE62" s="62"/>
      <c r="AF62" s="62"/>
      <c r="AG62" s="62"/>
      <c r="AH62" s="62"/>
      <c r="AI62" s="62"/>
      <c r="AJ62" s="62"/>
      <c r="AK62" s="62"/>
      <c r="AL62" s="62"/>
    </row>
    <row r="63" spans="1:38" x14ac:dyDescent="0.25">
      <c r="A63" s="16"/>
      <c r="B63" s="95"/>
      <c r="C63" s="95"/>
      <c r="D63" s="95"/>
      <c r="E63" s="95"/>
      <c r="F63" s="95"/>
      <c r="G63" s="95"/>
      <c r="H63" s="95"/>
      <c r="I63" s="95"/>
      <c r="J63" s="79"/>
      <c r="K63" s="17"/>
      <c r="L63" s="95"/>
      <c r="M63" s="95"/>
      <c r="N63" s="79"/>
      <c r="O63" s="17"/>
      <c r="P63" s="95"/>
      <c r="Q63" s="95"/>
      <c r="R63" s="79"/>
      <c r="S63" s="17"/>
      <c r="T63" s="95"/>
      <c r="U63" s="95"/>
      <c r="V63" s="79"/>
    </row>
    <row r="64" spans="1:38" x14ac:dyDescent="0.25">
      <c r="A64" s="16"/>
      <c r="B64" s="102">
        <v>41455</v>
      </c>
      <c r="C64" s="103"/>
      <c r="D64" s="96" t="s">
        <v>330</v>
      </c>
      <c r="E64" s="96"/>
      <c r="F64" s="104"/>
      <c r="G64" s="103"/>
      <c r="H64" s="96" t="s">
        <v>346</v>
      </c>
      <c r="I64" s="96"/>
      <c r="J64" s="104"/>
      <c r="K64" s="103"/>
      <c r="L64" s="96" t="s">
        <v>348</v>
      </c>
      <c r="M64" s="96"/>
      <c r="N64" s="104"/>
      <c r="O64" s="103"/>
      <c r="P64" s="96" t="s">
        <v>349</v>
      </c>
      <c r="Q64" s="96"/>
      <c r="R64" s="104"/>
      <c r="S64" s="103"/>
      <c r="T64" s="96" t="s">
        <v>135</v>
      </c>
      <c r="U64" s="96"/>
      <c r="V64" s="104"/>
    </row>
    <row r="65" spans="1:38" ht="15.75" thickBot="1" x14ac:dyDescent="0.3">
      <c r="A65" s="16"/>
      <c r="B65" s="102"/>
      <c r="C65" s="103"/>
      <c r="D65" s="97"/>
      <c r="E65" s="97"/>
      <c r="F65" s="104"/>
      <c r="G65" s="103"/>
      <c r="H65" s="97" t="s">
        <v>347</v>
      </c>
      <c r="I65" s="97"/>
      <c r="J65" s="104"/>
      <c r="K65" s="103"/>
      <c r="L65" s="97"/>
      <c r="M65" s="97"/>
      <c r="N65" s="104"/>
      <c r="O65" s="103"/>
      <c r="P65" s="97"/>
      <c r="Q65" s="97"/>
      <c r="R65" s="104"/>
      <c r="S65" s="103"/>
      <c r="T65" s="97"/>
      <c r="U65" s="97"/>
      <c r="V65" s="104"/>
    </row>
    <row r="66" spans="1:38" ht="15.75" thickTop="1" x14ac:dyDescent="0.25">
      <c r="A66" s="16"/>
      <c r="B66" s="17"/>
      <c r="C66" s="100"/>
      <c r="D66" s="105" t="s">
        <v>242</v>
      </c>
      <c r="E66" s="105"/>
      <c r="F66" s="105"/>
      <c r="G66" s="105"/>
      <c r="H66" s="105"/>
      <c r="I66" s="105"/>
      <c r="J66" s="105"/>
      <c r="K66" s="105"/>
      <c r="L66" s="105"/>
      <c r="M66" s="105"/>
      <c r="N66" s="105"/>
      <c r="O66" s="105"/>
      <c r="P66" s="105"/>
      <c r="Q66" s="105"/>
      <c r="R66" s="105"/>
      <c r="S66" s="105"/>
      <c r="T66" s="105"/>
      <c r="U66" s="105"/>
      <c r="V66" s="101"/>
    </row>
    <row r="67" spans="1:38" x14ac:dyDescent="0.25">
      <c r="A67" s="16"/>
      <c r="B67" s="75" t="s">
        <v>336</v>
      </c>
      <c r="C67" s="17"/>
      <c r="D67" s="95"/>
      <c r="E67" s="95"/>
      <c r="F67" s="79"/>
      <c r="G67" s="17"/>
      <c r="H67" s="95"/>
      <c r="I67" s="95"/>
      <c r="J67" s="79"/>
      <c r="K67" s="17"/>
      <c r="L67" s="95"/>
      <c r="M67" s="95"/>
      <c r="N67" s="79"/>
      <c r="O67" s="17"/>
      <c r="P67" s="95"/>
      <c r="Q67" s="95"/>
      <c r="R67" s="79"/>
      <c r="S67" s="17"/>
      <c r="T67" s="95"/>
      <c r="U67" s="95"/>
      <c r="V67" s="79"/>
    </row>
    <row r="68" spans="1:38" x14ac:dyDescent="0.25">
      <c r="A68" s="16"/>
      <c r="B68" s="83" t="s">
        <v>337</v>
      </c>
      <c r="C68" s="84"/>
      <c r="D68" s="83" t="s">
        <v>245</v>
      </c>
      <c r="E68" s="85">
        <v>72595</v>
      </c>
      <c r="F68" s="86"/>
      <c r="G68" s="84"/>
      <c r="H68" s="83" t="s">
        <v>245</v>
      </c>
      <c r="I68" s="84">
        <v>313</v>
      </c>
      <c r="J68" s="86"/>
      <c r="K68" s="84"/>
      <c r="L68" s="83" t="s">
        <v>245</v>
      </c>
      <c r="M68" s="84">
        <v>335</v>
      </c>
      <c r="N68" s="86"/>
      <c r="O68" s="84"/>
      <c r="P68" s="83" t="s">
        <v>245</v>
      </c>
      <c r="Q68" s="84" t="s">
        <v>246</v>
      </c>
      <c r="R68" s="86"/>
      <c r="S68" s="83"/>
      <c r="T68" s="83" t="s">
        <v>245</v>
      </c>
      <c r="U68" s="85">
        <v>73243</v>
      </c>
      <c r="V68" s="86"/>
    </row>
    <row r="69" spans="1:38" x14ac:dyDescent="0.25">
      <c r="A69" s="16"/>
      <c r="B69" s="80" t="s">
        <v>338</v>
      </c>
      <c r="C69" s="81"/>
      <c r="D69" s="80"/>
      <c r="E69" s="87">
        <v>49457</v>
      </c>
      <c r="F69" s="82"/>
      <c r="G69" s="81"/>
      <c r="H69" s="80"/>
      <c r="I69" s="81" t="s">
        <v>246</v>
      </c>
      <c r="J69" s="82"/>
      <c r="K69" s="81"/>
      <c r="L69" s="80"/>
      <c r="M69" s="87">
        <v>1712</v>
      </c>
      <c r="N69" s="82"/>
      <c r="O69" s="81"/>
      <c r="P69" s="80"/>
      <c r="Q69" s="81" t="s">
        <v>246</v>
      </c>
      <c r="R69" s="82"/>
      <c r="S69" s="80"/>
      <c r="T69" s="80"/>
      <c r="U69" s="87">
        <v>51169</v>
      </c>
      <c r="V69" s="82"/>
    </row>
    <row r="70" spans="1:38" x14ac:dyDescent="0.25">
      <c r="A70" s="16"/>
      <c r="B70" s="83" t="s">
        <v>339</v>
      </c>
      <c r="C70" s="84"/>
      <c r="D70" s="83"/>
      <c r="E70" s="85">
        <v>19587</v>
      </c>
      <c r="F70" s="86"/>
      <c r="G70" s="84"/>
      <c r="H70" s="83"/>
      <c r="I70" s="84" t="s">
        <v>246</v>
      </c>
      <c r="J70" s="86"/>
      <c r="K70" s="84"/>
      <c r="L70" s="83"/>
      <c r="M70" s="84" t="s">
        <v>246</v>
      </c>
      <c r="N70" s="86"/>
      <c r="O70" s="84"/>
      <c r="P70" s="83"/>
      <c r="Q70" s="84" t="s">
        <v>246</v>
      </c>
      <c r="R70" s="86"/>
      <c r="S70" s="83"/>
      <c r="T70" s="83"/>
      <c r="U70" s="85">
        <v>19587</v>
      </c>
      <c r="V70" s="86"/>
    </row>
    <row r="71" spans="1:38" x14ac:dyDescent="0.25">
      <c r="A71" s="16"/>
      <c r="B71" s="80" t="s">
        <v>340</v>
      </c>
      <c r="C71" s="81"/>
      <c r="D71" s="80"/>
      <c r="E71" s="87">
        <v>15589</v>
      </c>
      <c r="F71" s="82"/>
      <c r="G71" s="81"/>
      <c r="H71" s="80"/>
      <c r="I71" s="81" t="s">
        <v>246</v>
      </c>
      <c r="J71" s="82"/>
      <c r="K71" s="81"/>
      <c r="L71" s="80"/>
      <c r="M71" s="81" t="s">
        <v>246</v>
      </c>
      <c r="N71" s="82"/>
      <c r="O71" s="81"/>
      <c r="P71" s="80"/>
      <c r="Q71" s="81" t="s">
        <v>246</v>
      </c>
      <c r="R71" s="82"/>
      <c r="S71" s="80"/>
      <c r="T71" s="80"/>
      <c r="U71" s="87">
        <v>15589</v>
      </c>
      <c r="V71" s="82"/>
    </row>
    <row r="72" spans="1:38" x14ac:dyDescent="0.25">
      <c r="A72" s="16"/>
      <c r="B72" s="83" t="s">
        <v>341</v>
      </c>
      <c r="C72" s="84"/>
      <c r="D72" s="83"/>
      <c r="E72" s="85">
        <v>16937</v>
      </c>
      <c r="F72" s="86"/>
      <c r="G72" s="84"/>
      <c r="H72" s="83"/>
      <c r="I72" s="84" t="s">
        <v>246</v>
      </c>
      <c r="J72" s="86"/>
      <c r="K72" s="84"/>
      <c r="L72" s="83"/>
      <c r="M72" s="84" t="s">
        <v>246</v>
      </c>
      <c r="N72" s="86"/>
      <c r="O72" s="84"/>
      <c r="P72" s="83"/>
      <c r="Q72" s="84" t="s">
        <v>246</v>
      </c>
      <c r="R72" s="86"/>
      <c r="S72" s="83"/>
      <c r="T72" s="83"/>
      <c r="U72" s="85">
        <v>16937</v>
      </c>
      <c r="V72" s="86"/>
    </row>
    <row r="73" spans="1:38" x14ac:dyDescent="0.25">
      <c r="A73" s="16"/>
      <c r="B73" s="80" t="s">
        <v>342</v>
      </c>
      <c r="C73" s="81"/>
      <c r="D73" s="80"/>
      <c r="E73" s="87">
        <v>2305</v>
      </c>
      <c r="F73" s="82"/>
      <c r="G73" s="81"/>
      <c r="H73" s="80"/>
      <c r="I73" s="81" t="s">
        <v>246</v>
      </c>
      <c r="J73" s="82"/>
      <c r="K73" s="81"/>
      <c r="L73" s="80"/>
      <c r="M73" s="81" t="s">
        <v>246</v>
      </c>
      <c r="N73" s="82"/>
      <c r="O73" s="81"/>
      <c r="P73" s="80"/>
      <c r="Q73" s="81" t="s">
        <v>246</v>
      </c>
      <c r="R73" s="82"/>
      <c r="S73" s="80"/>
      <c r="T73" s="80"/>
      <c r="U73" s="87">
        <v>2305</v>
      </c>
      <c r="V73" s="82"/>
    </row>
    <row r="74" spans="1:38" x14ac:dyDescent="0.25">
      <c r="A74" s="16"/>
      <c r="B74" s="83" t="s">
        <v>343</v>
      </c>
      <c r="C74" s="84"/>
      <c r="D74" s="83"/>
      <c r="E74" s="85">
        <v>12476</v>
      </c>
      <c r="F74" s="86"/>
      <c r="G74" s="84"/>
      <c r="H74" s="83"/>
      <c r="I74" s="84">
        <v>89</v>
      </c>
      <c r="J74" s="86"/>
      <c r="K74" s="84"/>
      <c r="L74" s="83"/>
      <c r="M74" s="84" t="s">
        <v>246</v>
      </c>
      <c r="N74" s="86"/>
      <c r="O74" s="84"/>
      <c r="P74" s="83"/>
      <c r="Q74" s="84">
        <v>27</v>
      </c>
      <c r="R74" s="86"/>
      <c r="S74" s="83"/>
      <c r="T74" s="83"/>
      <c r="U74" s="85">
        <v>12592</v>
      </c>
      <c r="V74" s="86"/>
    </row>
    <row r="75" spans="1:38" x14ac:dyDescent="0.25">
      <c r="A75" s="16"/>
      <c r="B75" s="80" t="s">
        <v>300</v>
      </c>
      <c r="C75" s="81"/>
      <c r="D75" s="80"/>
      <c r="E75" s="87">
        <v>13545</v>
      </c>
      <c r="F75" s="82"/>
      <c r="G75" s="81"/>
      <c r="H75" s="80"/>
      <c r="I75" s="81" t="s">
        <v>246</v>
      </c>
      <c r="J75" s="82"/>
      <c r="K75" s="81"/>
      <c r="L75" s="80"/>
      <c r="M75" s="87">
        <v>3231</v>
      </c>
      <c r="N75" s="82"/>
      <c r="O75" s="81"/>
      <c r="P75" s="80"/>
      <c r="Q75" s="81" t="s">
        <v>246</v>
      </c>
      <c r="R75" s="82"/>
      <c r="S75" s="80"/>
      <c r="T75" s="80"/>
      <c r="U75" s="87">
        <v>16776</v>
      </c>
      <c r="V75" s="82"/>
    </row>
    <row r="76" spans="1:38" ht="15.75" thickBot="1" x14ac:dyDescent="0.3">
      <c r="A76" s="16"/>
      <c r="B76" s="83" t="s">
        <v>301</v>
      </c>
      <c r="C76" s="84"/>
      <c r="D76" s="88"/>
      <c r="E76" s="89" t="s">
        <v>350</v>
      </c>
      <c r="F76" s="86"/>
      <c r="G76" s="84"/>
      <c r="H76" s="88"/>
      <c r="I76" s="89" t="s">
        <v>246</v>
      </c>
      <c r="J76" s="86"/>
      <c r="K76" s="84"/>
      <c r="L76" s="88"/>
      <c r="M76" s="89" t="s">
        <v>256</v>
      </c>
      <c r="N76" s="86"/>
      <c r="O76" s="84"/>
      <c r="P76" s="88"/>
      <c r="Q76" s="89" t="s">
        <v>256</v>
      </c>
      <c r="R76" s="86"/>
      <c r="S76" s="83"/>
      <c r="T76" s="88"/>
      <c r="U76" s="89" t="s">
        <v>350</v>
      </c>
      <c r="V76" s="86"/>
    </row>
    <row r="77" spans="1:38" ht="16.5" thickTop="1" thickBot="1" x14ac:dyDescent="0.3">
      <c r="A77" s="16"/>
      <c r="B77" s="90" t="s">
        <v>345</v>
      </c>
      <c r="C77" s="81"/>
      <c r="D77" s="91" t="s">
        <v>245</v>
      </c>
      <c r="E77" s="92">
        <v>202878</v>
      </c>
      <c r="F77" s="82"/>
      <c r="G77" s="81"/>
      <c r="H77" s="91" t="s">
        <v>245</v>
      </c>
      <c r="I77" s="93">
        <v>402</v>
      </c>
      <c r="J77" s="82"/>
      <c r="K77" s="81"/>
      <c r="L77" s="91" t="s">
        <v>245</v>
      </c>
      <c r="M77" s="92">
        <v>5278</v>
      </c>
      <c r="N77" s="82"/>
      <c r="O77" s="81"/>
      <c r="P77" s="91" t="s">
        <v>245</v>
      </c>
      <c r="Q77" s="93">
        <v>27</v>
      </c>
      <c r="R77" s="82"/>
      <c r="S77" s="80"/>
      <c r="T77" s="91" t="s">
        <v>245</v>
      </c>
      <c r="U77" s="92">
        <v>208585</v>
      </c>
      <c r="V77" s="82"/>
    </row>
    <row r="78" spans="1:38" ht="15.75" thickTop="1" x14ac:dyDescent="0.25">
      <c r="A78" s="16"/>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c r="AB78" s="62"/>
      <c r="AC78" s="62"/>
      <c r="AD78" s="62"/>
      <c r="AE78" s="62"/>
      <c r="AF78" s="62"/>
      <c r="AG78" s="62"/>
      <c r="AH78" s="62"/>
      <c r="AI78" s="62"/>
      <c r="AJ78" s="62"/>
      <c r="AK78" s="62"/>
      <c r="AL78" s="62"/>
    </row>
    <row r="79" spans="1:38" ht="15" customHeight="1" x14ac:dyDescent="0.25">
      <c r="A79" s="16" t="s">
        <v>603</v>
      </c>
      <c r="B79" s="62" t="s">
        <v>4</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c r="AB79" s="62"/>
      <c r="AC79" s="62"/>
      <c r="AD79" s="62"/>
      <c r="AE79" s="62"/>
      <c r="AF79" s="62"/>
      <c r="AG79" s="62"/>
      <c r="AH79" s="62"/>
      <c r="AI79" s="62"/>
      <c r="AJ79" s="62"/>
      <c r="AK79" s="62"/>
      <c r="AL79" s="62"/>
    </row>
    <row r="80" spans="1:38" x14ac:dyDescent="0.25">
      <c r="A80" s="16"/>
      <c r="B80" s="64" t="s">
        <v>352</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4"/>
      <c r="AJ80" s="64"/>
      <c r="AK80" s="64"/>
      <c r="AL80" s="64"/>
    </row>
    <row r="81" spans="1:38" x14ac:dyDescent="0.25">
      <c r="A81" s="16"/>
      <c r="B81" s="191"/>
      <c r="C81" s="191"/>
      <c r="D81" s="191"/>
      <c r="E81" s="191"/>
      <c r="F81" s="191"/>
      <c r="G81" s="191"/>
      <c r="H81" s="191"/>
      <c r="I81" s="191"/>
      <c r="J81" s="191"/>
      <c r="K81" s="191"/>
      <c r="L81" s="191"/>
      <c r="M81" s="191"/>
      <c r="N81" s="191"/>
      <c r="O81" s="191"/>
      <c r="P81" s="191"/>
      <c r="Q81" s="191"/>
      <c r="R81" s="191"/>
      <c r="S81" s="191"/>
      <c r="T81" s="191"/>
      <c r="U81" s="191"/>
      <c r="V81" s="191"/>
      <c r="W81" s="191"/>
      <c r="X81" s="191"/>
      <c r="Y81" s="191"/>
      <c r="Z81" s="191"/>
      <c r="AA81" s="191"/>
      <c r="AB81" s="191"/>
      <c r="AC81" s="191"/>
      <c r="AD81" s="191"/>
      <c r="AE81" s="191"/>
      <c r="AF81" s="191"/>
      <c r="AG81" s="191"/>
      <c r="AH81" s="191"/>
      <c r="AI81" s="191"/>
      <c r="AJ81" s="191"/>
      <c r="AK81" s="191"/>
      <c r="AL81" s="191"/>
    </row>
    <row r="82" spans="1:38" x14ac:dyDescent="0.25">
      <c r="A82" s="16"/>
      <c r="B82" s="58"/>
      <c r="C82" s="106"/>
      <c r="D82" s="126"/>
      <c r="E82" s="126"/>
      <c r="F82" s="107"/>
      <c r="G82" s="108"/>
      <c r="H82" s="127"/>
      <c r="I82" s="127"/>
      <c r="J82" s="107"/>
      <c r="K82" s="108"/>
      <c r="L82" s="127"/>
      <c r="M82" s="127"/>
      <c r="N82" s="107"/>
      <c r="O82" s="108"/>
      <c r="P82" s="127"/>
      <c r="Q82" s="127"/>
      <c r="R82" s="107"/>
      <c r="S82" s="108"/>
      <c r="T82" s="127"/>
      <c r="U82" s="127"/>
      <c r="V82" s="107"/>
      <c r="W82" s="108"/>
      <c r="X82" s="127"/>
      <c r="Y82" s="127"/>
      <c r="Z82" s="107"/>
      <c r="AA82" s="108"/>
      <c r="AB82" s="127" t="s">
        <v>353</v>
      </c>
      <c r="AC82" s="127"/>
      <c r="AD82" s="107"/>
    </row>
    <row r="83" spans="1:38" x14ac:dyDescent="0.25">
      <c r="A83" s="16"/>
      <c r="B83" s="108"/>
      <c r="C83" s="108"/>
      <c r="D83" s="127"/>
      <c r="E83" s="127"/>
      <c r="F83" s="107"/>
      <c r="G83" s="108"/>
      <c r="H83" s="127"/>
      <c r="I83" s="127"/>
      <c r="J83" s="107"/>
      <c r="K83" s="108"/>
      <c r="L83" s="127"/>
      <c r="M83" s="127"/>
      <c r="N83" s="107"/>
      <c r="O83" s="108"/>
      <c r="P83" s="127"/>
      <c r="Q83" s="127"/>
      <c r="R83" s="107"/>
      <c r="S83" s="108"/>
      <c r="T83" s="127"/>
      <c r="U83" s="127"/>
      <c r="V83" s="107"/>
      <c r="W83" s="108"/>
      <c r="X83" s="127"/>
      <c r="Y83" s="127"/>
      <c r="Z83" s="107"/>
      <c r="AA83" s="108"/>
      <c r="AB83" s="127" t="s">
        <v>354</v>
      </c>
      <c r="AC83" s="127"/>
      <c r="AD83" s="107"/>
    </row>
    <row r="84" spans="1:38" x14ac:dyDescent="0.25">
      <c r="A84" s="16"/>
      <c r="B84" s="108"/>
      <c r="C84" s="108"/>
      <c r="D84" s="127"/>
      <c r="E84" s="127"/>
      <c r="F84" s="107"/>
      <c r="G84" s="108"/>
      <c r="H84" s="127" t="s">
        <v>355</v>
      </c>
      <c r="I84" s="127"/>
      <c r="J84" s="107"/>
      <c r="K84" s="108"/>
      <c r="L84" s="127" t="s">
        <v>356</v>
      </c>
      <c r="M84" s="127"/>
      <c r="N84" s="107"/>
      <c r="O84" s="108"/>
      <c r="P84" s="127"/>
      <c r="Q84" s="127"/>
      <c r="R84" s="107"/>
      <c r="S84" s="108"/>
      <c r="T84" s="127"/>
      <c r="U84" s="127"/>
      <c r="V84" s="107"/>
      <c r="W84" s="108"/>
      <c r="X84" s="127" t="s">
        <v>334</v>
      </c>
      <c r="Y84" s="127"/>
      <c r="Z84" s="107"/>
      <c r="AA84" s="108"/>
      <c r="AB84" s="127" t="s">
        <v>357</v>
      </c>
      <c r="AC84" s="127"/>
      <c r="AD84" s="107"/>
    </row>
    <row r="85" spans="1:38" x14ac:dyDescent="0.25">
      <c r="A85" s="16"/>
      <c r="B85" s="108"/>
      <c r="C85" s="108"/>
      <c r="D85" s="127" t="s">
        <v>358</v>
      </c>
      <c r="E85" s="127"/>
      <c r="F85" s="107"/>
      <c r="G85" s="108"/>
      <c r="H85" s="127" t="s">
        <v>359</v>
      </c>
      <c r="I85" s="127"/>
      <c r="J85" s="107"/>
      <c r="K85" s="108"/>
      <c r="L85" s="127" t="s">
        <v>360</v>
      </c>
      <c r="M85" s="127"/>
      <c r="N85" s="107"/>
      <c r="O85" s="108"/>
      <c r="P85" s="127" t="s">
        <v>334</v>
      </c>
      <c r="Q85" s="127"/>
      <c r="R85" s="107"/>
      <c r="S85" s="108"/>
      <c r="T85" s="127"/>
      <c r="U85" s="127"/>
      <c r="V85" s="107"/>
      <c r="W85" s="108"/>
      <c r="X85" s="127" t="s">
        <v>361</v>
      </c>
      <c r="Y85" s="127"/>
      <c r="Z85" s="107"/>
      <c r="AA85" s="108"/>
      <c r="AB85" s="127" t="s">
        <v>362</v>
      </c>
      <c r="AC85" s="127"/>
      <c r="AD85" s="107"/>
    </row>
    <row r="86" spans="1:38" ht="15.75" thickBot="1" x14ac:dyDescent="0.3">
      <c r="A86" s="16"/>
      <c r="B86" s="78">
        <v>41729</v>
      </c>
      <c r="C86" s="108"/>
      <c r="D86" s="128" t="s">
        <v>363</v>
      </c>
      <c r="E86" s="128"/>
      <c r="F86" s="107"/>
      <c r="G86" s="108"/>
      <c r="H86" s="128" t="s">
        <v>364</v>
      </c>
      <c r="I86" s="128"/>
      <c r="J86" s="107"/>
      <c r="K86" s="108"/>
      <c r="L86" s="128" t="s">
        <v>365</v>
      </c>
      <c r="M86" s="128"/>
      <c r="N86" s="107"/>
      <c r="O86" s="108"/>
      <c r="P86" s="128" t="s">
        <v>363</v>
      </c>
      <c r="Q86" s="128"/>
      <c r="R86" s="107"/>
      <c r="S86" s="108"/>
      <c r="T86" s="128" t="s">
        <v>366</v>
      </c>
      <c r="U86" s="128"/>
      <c r="V86" s="107"/>
      <c r="W86" s="108"/>
      <c r="X86" s="128" t="s">
        <v>367</v>
      </c>
      <c r="Y86" s="128"/>
      <c r="Z86" s="107"/>
      <c r="AA86" s="108"/>
      <c r="AB86" s="128" t="s">
        <v>368</v>
      </c>
      <c r="AC86" s="128"/>
      <c r="AD86" s="110"/>
    </row>
    <row r="87" spans="1:38" ht="15.75" thickTop="1" x14ac:dyDescent="0.25">
      <c r="A87" s="16"/>
      <c r="B87" s="111"/>
      <c r="C87" s="106"/>
      <c r="D87" s="129"/>
      <c r="E87" s="129"/>
      <c r="F87" s="110"/>
      <c r="G87" s="106"/>
      <c r="H87" s="129"/>
      <c r="I87" s="129"/>
      <c r="J87" s="110"/>
      <c r="K87" s="106"/>
      <c r="L87" s="130" t="s">
        <v>369</v>
      </c>
      <c r="M87" s="130"/>
      <c r="N87" s="130"/>
      <c r="O87" s="130"/>
      <c r="P87" s="130"/>
      <c r="Q87" s="130"/>
      <c r="R87" s="130"/>
      <c r="S87" s="130"/>
      <c r="T87" s="130"/>
      <c r="U87" s="130"/>
      <c r="V87" s="110"/>
      <c r="W87" s="106"/>
      <c r="X87" s="129"/>
      <c r="Y87" s="129"/>
      <c r="Z87" s="110"/>
      <c r="AA87" s="106"/>
      <c r="AB87" s="129"/>
      <c r="AC87" s="129"/>
      <c r="AD87" s="110"/>
    </row>
    <row r="88" spans="1:38" x14ac:dyDescent="0.25">
      <c r="A88" s="16"/>
      <c r="B88" s="111" t="s">
        <v>336</v>
      </c>
      <c r="C88" s="106"/>
      <c r="D88" s="126"/>
      <c r="E88" s="126"/>
      <c r="F88" s="110"/>
      <c r="G88" s="106"/>
      <c r="H88" s="126"/>
      <c r="I88" s="126"/>
      <c r="J88" s="110"/>
      <c r="K88" s="106"/>
      <c r="L88" s="126"/>
      <c r="M88" s="126"/>
      <c r="N88" s="110"/>
      <c r="O88" s="106"/>
      <c r="P88" s="99"/>
      <c r="Q88" s="99"/>
      <c r="R88" s="110"/>
      <c r="S88" s="106"/>
      <c r="T88" s="126"/>
      <c r="U88" s="126"/>
      <c r="V88" s="110"/>
      <c r="W88" s="106"/>
      <c r="X88" s="126"/>
      <c r="Y88" s="126"/>
      <c r="Z88" s="110"/>
      <c r="AA88" s="106"/>
      <c r="AB88" s="126"/>
      <c r="AC88" s="126"/>
      <c r="AD88" s="110"/>
    </row>
    <row r="89" spans="1:38" x14ac:dyDescent="0.25">
      <c r="A89" s="16"/>
      <c r="B89" s="112" t="s">
        <v>370</v>
      </c>
      <c r="C89" s="131"/>
      <c r="D89" s="132" t="s">
        <v>245</v>
      </c>
      <c r="E89" s="131">
        <v>151</v>
      </c>
      <c r="F89" s="133"/>
      <c r="G89" s="131"/>
      <c r="H89" s="132" t="s">
        <v>245</v>
      </c>
      <c r="I89" s="131">
        <v>89</v>
      </c>
      <c r="J89" s="133"/>
      <c r="K89" s="132"/>
      <c r="L89" s="132" t="s">
        <v>245</v>
      </c>
      <c r="M89" s="131">
        <v>267</v>
      </c>
      <c r="N89" s="133"/>
      <c r="O89" s="132"/>
      <c r="P89" s="132" t="s">
        <v>245</v>
      </c>
      <c r="Q89" s="131">
        <v>507</v>
      </c>
      <c r="R89" s="133"/>
      <c r="S89" s="132"/>
      <c r="T89" s="132" t="s">
        <v>245</v>
      </c>
      <c r="U89" s="134">
        <v>81808</v>
      </c>
      <c r="V89" s="133"/>
      <c r="W89" s="132"/>
      <c r="X89" s="132" t="s">
        <v>245</v>
      </c>
      <c r="Y89" s="134">
        <v>82315</v>
      </c>
      <c r="Z89" s="133"/>
      <c r="AA89" s="132"/>
      <c r="AB89" s="132" t="s">
        <v>245</v>
      </c>
      <c r="AC89" s="131">
        <v>196</v>
      </c>
      <c r="AD89" s="133"/>
    </row>
    <row r="90" spans="1:38" x14ac:dyDescent="0.25">
      <c r="A90" s="16"/>
      <c r="B90" s="112" t="s">
        <v>371</v>
      </c>
      <c r="C90" s="131"/>
      <c r="D90" s="132"/>
      <c r="E90" s="131"/>
      <c r="F90" s="133"/>
      <c r="G90" s="131"/>
      <c r="H90" s="132"/>
      <c r="I90" s="131"/>
      <c r="J90" s="133"/>
      <c r="K90" s="132"/>
      <c r="L90" s="132"/>
      <c r="M90" s="131"/>
      <c r="N90" s="133"/>
      <c r="O90" s="132"/>
      <c r="P90" s="132"/>
      <c r="Q90" s="131"/>
      <c r="R90" s="133"/>
      <c r="S90" s="132"/>
      <c r="T90" s="132"/>
      <c r="U90" s="134"/>
      <c r="V90" s="133"/>
      <c r="W90" s="132"/>
      <c r="X90" s="132"/>
      <c r="Y90" s="134"/>
      <c r="Z90" s="133"/>
      <c r="AA90" s="132"/>
      <c r="AB90" s="132"/>
      <c r="AC90" s="131"/>
      <c r="AD90" s="133"/>
    </row>
    <row r="91" spans="1:38" x14ac:dyDescent="0.25">
      <c r="A91" s="16"/>
      <c r="B91" s="116" t="s">
        <v>338</v>
      </c>
      <c r="C91" s="117"/>
      <c r="D91" s="116"/>
      <c r="E91" s="117" t="s">
        <v>246</v>
      </c>
      <c r="F91" s="118"/>
      <c r="G91" s="117"/>
      <c r="H91" s="116"/>
      <c r="I91" s="117" t="s">
        <v>246</v>
      </c>
      <c r="J91" s="118"/>
      <c r="K91" s="117"/>
      <c r="L91" s="116"/>
      <c r="M91" s="117" t="s">
        <v>246</v>
      </c>
      <c r="N91" s="118"/>
      <c r="O91" s="117"/>
      <c r="P91" s="116"/>
      <c r="Q91" s="117" t="s">
        <v>246</v>
      </c>
      <c r="R91" s="118"/>
      <c r="S91" s="117"/>
      <c r="T91" s="116"/>
      <c r="U91" s="119">
        <v>49834</v>
      </c>
      <c r="V91" s="118"/>
      <c r="W91" s="117"/>
      <c r="X91" s="116"/>
      <c r="Y91" s="119">
        <v>49834</v>
      </c>
      <c r="Z91" s="118"/>
      <c r="AA91" s="117"/>
      <c r="AB91" s="116"/>
      <c r="AC91" s="117" t="s">
        <v>246</v>
      </c>
      <c r="AD91" s="118"/>
    </row>
    <row r="92" spans="1:38" x14ac:dyDescent="0.25">
      <c r="A92" s="16"/>
      <c r="B92" s="112" t="s">
        <v>339</v>
      </c>
      <c r="C92" s="113"/>
      <c r="D92" s="112"/>
      <c r="E92" s="113" t="s">
        <v>246</v>
      </c>
      <c r="F92" s="114"/>
      <c r="G92" s="113"/>
      <c r="H92" s="112"/>
      <c r="I92" s="113" t="s">
        <v>246</v>
      </c>
      <c r="J92" s="114"/>
      <c r="K92" s="113"/>
      <c r="L92" s="112"/>
      <c r="M92" s="113" t="s">
        <v>246</v>
      </c>
      <c r="N92" s="114"/>
      <c r="O92" s="113"/>
      <c r="P92" s="112"/>
      <c r="Q92" s="113" t="s">
        <v>246</v>
      </c>
      <c r="R92" s="114"/>
      <c r="S92" s="113"/>
      <c r="T92" s="112"/>
      <c r="U92" s="115">
        <v>19587</v>
      </c>
      <c r="V92" s="114"/>
      <c r="W92" s="113"/>
      <c r="X92" s="112"/>
      <c r="Y92" s="115">
        <v>19587</v>
      </c>
      <c r="Z92" s="114"/>
      <c r="AA92" s="113"/>
      <c r="AB92" s="112"/>
      <c r="AC92" s="113" t="s">
        <v>246</v>
      </c>
      <c r="AD92" s="114"/>
    </row>
    <row r="93" spans="1:38" x14ac:dyDescent="0.25">
      <c r="A93" s="16"/>
      <c r="B93" s="116" t="s">
        <v>340</v>
      </c>
      <c r="C93" s="117"/>
      <c r="D93" s="116"/>
      <c r="E93" s="117" t="s">
        <v>246</v>
      </c>
      <c r="F93" s="118"/>
      <c r="G93" s="117"/>
      <c r="H93" s="116"/>
      <c r="I93" s="117" t="s">
        <v>246</v>
      </c>
      <c r="J93" s="118"/>
      <c r="K93" s="117"/>
      <c r="L93" s="116"/>
      <c r="M93" s="117" t="s">
        <v>246</v>
      </c>
      <c r="N93" s="118"/>
      <c r="O93" s="117"/>
      <c r="P93" s="116"/>
      <c r="Q93" s="117" t="s">
        <v>246</v>
      </c>
      <c r="R93" s="118"/>
      <c r="S93" s="117"/>
      <c r="T93" s="116"/>
      <c r="U93" s="119">
        <v>17577</v>
      </c>
      <c r="V93" s="118"/>
      <c r="W93" s="117"/>
      <c r="X93" s="116"/>
      <c r="Y93" s="119">
        <v>17577</v>
      </c>
      <c r="Z93" s="118"/>
      <c r="AA93" s="117"/>
      <c r="AB93" s="116"/>
      <c r="AC93" s="117" t="s">
        <v>246</v>
      </c>
      <c r="AD93" s="118"/>
    </row>
    <row r="94" spans="1:38" x14ac:dyDescent="0.25">
      <c r="A94" s="16"/>
      <c r="B94" s="112" t="s">
        <v>341</v>
      </c>
      <c r="C94" s="113"/>
      <c r="D94" s="112"/>
      <c r="E94" s="113" t="s">
        <v>246</v>
      </c>
      <c r="F94" s="114"/>
      <c r="G94" s="113"/>
      <c r="H94" s="112"/>
      <c r="I94" s="113" t="s">
        <v>246</v>
      </c>
      <c r="J94" s="114"/>
      <c r="K94" s="113"/>
      <c r="L94" s="112"/>
      <c r="M94" s="113" t="s">
        <v>246</v>
      </c>
      <c r="N94" s="114"/>
      <c r="O94" s="113"/>
      <c r="P94" s="112"/>
      <c r="Q94" s="113" t="s">
        <v>246</v>
      </c>
      <c r="R94" s="114"/>
      <c r="S94" s="113"/>
      <c r="T94" s="112"/>
      <c r="U94" s="115">
        <v>13464</v>
      </c>
      <c r="V94" s="114"/>
      <c r="W94" s="113"/>
      <c r="X94" s="112"/>
      <c r="Y94" s="115">
        <v>13464</v>
      </c>
      <c r="Z94" s="114"/>
      <c r="AA94" s="113"/>
      <c r="AB94" s="112"/>
      <c r="AC94" s="113" t="s">
        <v>246</v>
      </c>
      <c r="AD94" s="114"/>
    </row>
    <row r="95" spans="1:38" x14ac:dyDescent="0.25">
      <c r="A95" s="16"/>
      <c r="B95" s="135" t="s">
        <v>342</v>
      </c>
      <c r="C95" s="135"/>
      <c r="D95" s="135"/>
      <c r="E95" s="117" t="s">
        <v>246</v>
      </c>
      <c r="F95" s="118"/>
      <c r="G95" s="117"/>
      <c r="H95" s="116"/>
      <c r="I95" s="117" t="s">
        <v>246</v>
      </c>
      <c r="J95" s="118"/>
      <c r="K95" s="117"/>
      <c r="L95" s="116"/>
      <c r="M95" s="117" t="s">
        <v>246</v>
      </c>
      <c r="N95" s="118"/>
      <c r="O95" s="117"/>
      <c r="P95" s="116"/>
      <c r="Q95" s="117" t="s">
        <v>246</v>
      </c>
      <c r="R95" s="118"/>
      <c r="S95" s="117"/>
      <c r="T95" s="116"/>
      <c r="U95" s="119">
        <v>2538</v>
      </c>
      <c r="V95" s="118"/>
      <c r="W95" s="117"/>
      <c r="X95" s="116"/>
      <c r="Y95" s="119">
        <v>2538</v>
      </c>
      <c r="Z95" s="118"/>
      <c r="AA95" s="117"/>
      <c r="AB95" s="116"/>
      <c r="AC95" s="117" t="s">
        <v>246</v>
      </c>
      <c r="AD95" s="118"/>
    </row>
    <row r="96" spans="1:38" x14ac:dyDescent="0.25">
      <c r="A96" s="16"/>
      <c r="B96" s="112" t="s">
        <v>343</v>
      </c>
      <c r="C96" s="113"/>
      <c r="D96" s="112"/>
      <c r="E96" s="113">
        <v>60</v>
      </c>
      <c r="F96" s="114"/>
      <c r="G96" s="113"/>
      <c r="H96" s="112"/>
      <c r="I96" s="113">
        <v>27</v>
      </c>
      <c r="J96" s="114"/>
      <c r="K96" s="113"/>
      <c r="L96" s="112"/>
      <c r="M96" s="113" t="s">
        <v>246</v>
      </c>
      <c r="N96" s="114"/>
      <c r="O96" s="113"/>
      <c r="P96" s="112"/>
      <c r="Q96" s="113">
        <v>87</v>
      </c>
      <c r="R96" s="114"/>
      <c r="S96" s="113"/>
      <c r="T96" s="112"/>
      <c r="U96" s="115">
        <v>13281</v>
      </c>
      <c r="V96" s="114"/>
      <c r="W96" s="113"/>
      <c r="X96" s="112"/>
      <c r="Y96" s="115">
        <v>13368</v>
      </c>
      <c r="Z96" s="114"/>
      <c r="AA96" s="113"/>
      <c r="AB96" s="112"/>
      <c r="AC96" s="113" t="s">
        <v>246</v>
      </c>
      <c r="AD96" s="114"/>
    </row>
    <row r="97" spans="1:38" x14ac:dyDescent="0.25">
      <c r="A97" s="16"/>
      <c r="B97" s="116" t="s">
        <v>300</v>
      </c>
      <c r="C97" s="117"/>
      <c r="D97" s="116"/>
      <c r="E97" s="117" t="s">
        <v>246</v>
      </c>
      <c r="F97" s="118"/>
      <c r="G97" s="117"/>
      <c r="H97" s="116"/>
      <c r="I97" s="117" t="s">
        <v>246</v>
      </c>
      <c r="J97" s="118"/>
      <c r="K97" s="117"/>
      <c r="L97" s="116"/>
      <c r="M97" s="117" t="s">
        <v>246</v>
      </c>
      <c r="N97" s="118"/>
      <c r="O97" s="117"/>
      <c r="P97" s="116"/>
      <c r="Q97" s="117" t="s">
        <v>246</v>
      </c>
      <c r="R97" s="118"/>
      <c r="S97" s="117"/>
      <c r="T97" s="116"/>
      <c r="U97" s="119">
        <v>22242</v>
      </c>
      <c r="V97" s="118"/>
      <c r="W97" s="117"/>
      <c r="X97" s="116"/>
      <c r="Y97" s="119">
        <v>22242</v>
      </c>
      <c r="Z97" s="118"/>
      <c r="AA97" s="117"/>
      <c r="AB97" s="116"/>
      <c r="AC97" s="117" t="s">
        <v>246</v>
      </c>
      <c r="AD97" s="118"/>
    </row>
    <row r="98" spans="1:38" ht="15.75" thickBot="1" x14ac:dyDescent="0.3">
      <c r="A98" s="16"/>
      <c r="B98" s="112" t="s">
        <v>301</v>
      </c>
      <c r="C98" s="113"/>
      <c r="D98" s="120"/>
      <c r="E98" s="121" t="s">
        <v>246</v>
      </c>
      <c r="F98" s="114"/>
      <c r="G98" s="113"/>
      <c r="H98" s="120"/>
      <c r="I98" s="121" t="s">
        <v>246</v>
      </c>
      <c r="J98" s="114"/>
      <c r="K98" s="113"/>
      <c r="L98" s="120"/>
      <c r="M98" s="121" t="s">
        <v>246</v>
      </c>
      <c r="N98" s="114"/>
      <c r="O98" s="113"/>
      <c r="P98" s="120"/>
      <c r="Q98" s="121" t="s">
        <v>246</v>
      </c>
      <c r="R98" s="114"/>
      <c r="S98" s="113"/>
      <c r="T98" s="120"/>
      <c r="U98" s="121">
        <v>460</v>
      </c>
      <c r="V98" s="114"/>
      <c r="W98" s="113"/>
      <c r="X98" s="120"/>
      <c r="Y98" s="121">
        <v>460</v>
      </c>
      <c r="Z98" s="114"/>
      <c r="AA98" s="113"/>
      <c r="AB98" s="120"/>
      <c r="AC98" s="121" t="s">
        <v>246</v>
      </c>
      <c r="AD98" s="114"/>
    </row>
    <row r="99" spans="1:38" ht="16.5" thickTop="1" thickBot="1" x14ac:dyDescent="0.3">
      <c r="A99" s="16"/>
      <c r="B99" s="122" t="s">
        <v>345</v>
      </c>
      <c r="C99" s="117"/>
      <c r="D99" s="123" t="s">
        <v>245</v>
      </c>
      <c r="E99" s="124">
        <v>211</v>
      </c>
      <c r="F99" s="118"/>
      <c r="G99" s="117"/>
      <c r="H99" s="123" t="s">
        <v>245</v>
      </c>
      <c r="I99" s="124">
        <v>116</v>
      </c>
      <c r="J99" s="118"/>
      <c r="K99" s="117"/>
      <c r="L99" s="123" t="s">
        <v>245</v>
      </c>
      <c r="M99" s="124">
        <v>267</v>
      </c>
      <c r="N99" s="118"/>
      <c r="O99" s="117"/>
      <c r="P99" s="123" t="s">
        <v>245</v>
      </c>
      <c r="Q99" s="124">
        <v>594</v>
      </c>
      <c r="R99" s="118"/>
      <c r="S99" s="117"/>
      <c r="T99" s="123" t="s">
        <v>245</v>
      </c>
      <c r="U99" s="125">
        <v>220791</v>
      </c>
      <c r="V99" s="118"/>
      <c r="W99" s="117"/>
      <c r="X99" s="123" t="s">
        <v>245</v>
      </c>
      <c r="Y99" s="125">
        <v>221385</v>
      </c>
      <c r="Z99" s="118"/>
      <c r="AA99" s="117"/>
      <c r="AB99" s="123" t="s">
        <v>245</v>
      </c>
      <c r="AC99" s="124">
        <v>196</v>
      </c>
      <c r="AD99" s="118"/>
    </row>
    <row r="100" spans="1:38" ht="15.75" thickTop="1" x14ac:dyDescent="0.25">
      <c r="A100" s="16"/>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c r="AH100" s="62"/>
      <c r="AI100" s="62"/>
      <c r="AJ100" s="62"/>
      <c r="AK100" s="62"/>
      <c r="AL100" s="62"/>
    </row>
    <row r="101" spans="1:38" x14ac:dyDescent="0.25">
      <c r="A101" s="16"/>
      <c r="B101" s="140">
        <v>41455</v>
      </c>
      <c r="C101" s="141"/>
      <c r="D101" s="127" t="s">
        <v>372</v>
      </c>
      <c r="E101" s="127"/>
      <c r="F101" s="143"/>
      <c r="G101" s="141"/>
      <c r="H101" s="127" t="s">
        <v>374</v>
      </c>
      <c r="I101" s="127"/>
      <c r="J101" s="143"/>
      <c r="K101" s="141"/>
      <c r="L101" s="127" t="s">
        <v>377</v>
      </c>
      <c r="M101" s="127"/>
      <c r="N101" s="143"/>
      <c r="O101" s="141"/>
      <c r="P101" s="127" t="s">
        <v>135</v>
      </c>
      <c r="Q101" s="127"/>
      <c r="R101" s="143"/>
      <c r="S101" s="141"/>
      <c r="T101" s="127" t="s">
        <v>380</v>
      </c>
      <c r="U101" s="127"/>
      <c r="V101" s="143"/>
      <c r="W101" s="141"/>
      <c r="X101" s="127" t="s">
        <v>135</v>
      </c>
      <c r="Y101" s="127"/>
      <c r="Z101" s="143"/>
      <c r="AA101" s="141"/>
      <c r="AB101" s="127" t="s">
        <v>382</v>
      </c>
      <c r="AC101" s="127"/>
      <c r="AD101" s="143"/>
    </row>
    <row r="102" spans="1:38" x14ac:dyDescent="0.25">
      <c r="A102" s="16"/>
      <c r="B102" s="140"/>
      <c r="C102" s="141"/>
      <c r="D102" s="127" t="s">
        <v>373</v>
      </c>
      <c r="E102" s="127"/>
      <c r="F102" s="143"/>
      <c r="G102" s="141"/>
      <c r="H102" s="127" t="s">
        <v>375</v>
      </c>
      <c r="I102" s="127"/>
      <c r="J102" s="143"/>
      <c r="K102" s="141"/>
      <c r="L102" s="127" t="s">
        <v>378</v>
      </c>
      <c r="M102" s="127"/>
      <c r="N102" s="143"/>
      <c r="O102" s="141"/>
      <c r="P102" s="127" t="s">
        <v>373</v>
      </c>
      <c r="Q102" s="127"/>
      <c r="R102" s="143"/>
      <c r="S102" s="141"/>
      <c r="T102" s="127"/>
      <c r="U102" s="127"/>
      <c r="V102" s="143"/>
      <c r="W102" s="141"/>
      <c r="X102" s="127" t="s">
        <v>211</v>
      </c>
      <c r="Y102" s="127"/>
      <c r="Z102" s="143"/>
      <c r="AA102" s="141"/>
      <c r="AB102" s="127" t="s">
        <v>383</v>
      </c>
      <c r="AC102" s="127"/>
      <c r="AD102" s="143"/>
    </row>
    <row r="103" spans="1:38" x14ac:dyDescent="0.25">
      <c r="A103" s="16"/>
      <c r="B103" s="140"/>
      <c r="C103" s="141"/>
      <c r="D103" s="62"/>
      <c r="E103" s="62"/>
      <c r="F103" s="143"/>
      <c r="G103" s="141"/>
      <c r="H103" s="127" t="s">
        <v>376</v>
      </c>
      <c r="I103" s="127"/>
      <c r="J103" s="143"/>
      <c r="K103" s="141"/>
      <c r="L103" s="127" t="s">
        <v>379</v>
      </c>
      <c r="M103" s="127"/>
      <c r="N103" s="143"/>
      <c r="O103" s="141"/>
      <c r="P103" s="62"/>
      <c r="Q103" s="62"/>
      <c r="R103" s="143"/>
      <c r="S103" s="141"/>
      <c r="T103" s="127"/>
      <c r="U103" s="127"/>
      <c r="V103" s="143"/>
      <c r="W103" s="141"/>
      <c r="X103" s="127" t="s">
        <v>381</v>
      </c>
      <c r="Y103" s="127"/>
      <c r="Z103" s="143"/>
      <c r="AA103" s="141"/>
      <c r="AB103" s="127" t="s">
        <v>384</v>
      </c>
      <c r="AC103" s="127"/>
      <c r="AD103" s="143"/>
    </row>
    <row r="104" spans="1:38" ht="15.75" thickBot="1" x14ac:dyDescent="0.3">
      <c r="A104" s="16"/>
      <c r="B104" s="140"/>
      <c r="C104" s="141"/>
      <c r="D104" s="142"/>
      <c r="E104" s="142"/>
      <c r="F104" s="143"/>
      <c r="G104" s="141"/>
      <c r="H104" s="142"/>
      <c r="I104" s="142"/>
      <c r="J104" s="143"/>
      <c r="K104" s="141"/>
      <c r="L104" s="142"/>
      <c r="M104" s="142"/>
      <c r="N104" s="143"/>
      <c r="O104" s="141"/>
      <c r="P104" s="142"/>
      <c r="Q104" s="142"/>
      <c r="R104" s="143"/>
      <c r="S104" s="141"/>
      <c r="T104" s="128"/>
      <c r="U104" s="128"/>
      <c r="V104" s="143"/>
      <c r="W104" s="141"/>
      <c r="X104" s="142"/>
      <c r="Y104" s="142"/>
      <c r="Z104" s="143"/>
      <c r="AA104" s="141"/>
      <c r="AB104" s="128" t="s">
        <v>385</v>
      </c>
      <c r="AC104" s="128"/>
      <c r="AD104" s="143"/>
    </row>
    <row r="105" spans="1:38" ht="15.75" thickTop="1" x14ac:dyDescent="0.25">
      <c r="A105" s="16"/>
      <c r="B105" s="106"/>
      <c r="C105" s="138"/>
      <c r="D105" s="144" t="s">
        <v>242</v>
      </c>
      <c r="E105" s="144"/>
      <c r="F105" s="144"/>
      <c r="G105" s="144"/>
      <c r="H105" s="144"/>
      <c r="I105" s="144"/>
      <c r="J105" s="144"/>
      <c r="K105" s="144"/>
      <c r="L105" s="144"/>
      <c r="M105" s="144"/>
      <c r="N105" s="144"/>
      <c r="O105" s="144"/>
      <c r="P105" s="144"/>
      <c r="Q105" s="144"/>
      <c r="R105" s="144"/>
      <c r="S105" s="144"/>
      <c r="T105" s="144"/>
      <c r="U105" s="144"/>
      <c r="V105" s="144"/>
      <c r="W105" s="144"/>
      <c r="X105" s="144"/>
      <c r="Y105" s="144"/>
      <c r="Z105" s="144"/>
      <c r="AA105" s="144"/>
      <c r="AB105" s="144"/>
      <c r="AC105" s="144"/>
      <c r="AD105" s="139"/>
    </row>
    <row r="106" spans="1:38" x14ac:dyDescent="0.25">
      <c r="A106" s="16"/>
      <c r="B106" s="111" t="s">
        <v>336</v>
      </c>
      <c r="C106" s="106"/>
      <c r="D106" s="126"/>
      <c r="E106" s="126"/>
      <c r="F106" s="110"/>
      <c r="G106" s="106"/>
      <c r="H106" s="126"/>
      <c r="I106" s="126"/>
      <c r="J106" s="110"/>
      <c r="K106" s="106"/>
      <c r="L106" s="126"/>
      <c r="M106" s="126"/>
      <c r="N106" s="110"/>
      <c r="O106" s="106"/>
      <c r="P106" s="126"/>
      <c r="Q106" s="126"/>
      <c r="R106" s="110"/>
      <c r="S106" s="106"/>
      <c r="T106" s="126"/>
      <c r="U106" s="126"/>
      <c r="V106" s="110"/>
      <c r="W106" s="106"/>
      <c r="X106" s="126"/>
      <c r="Y106" s="126"/>
      <c r="Z106" s="110"/>
      <c r="AA106" s="106"/>
      <c r="AB106" s="126"/>
      <c r="AC106" s="126"/>
      <c r="AD106" s="110"/>
    </row>
    <row r="107" spans="1:38" x14ac:dyDescent="0.25">
      <c r="A107" s="16"/>
      <c r="B107" s="112" t="s">
        <v>370</v>
      </c>
      <c r="C107" s="131"/>
      <c r="D107" s="132" t="s">
        <v>245</v>
      </c>
      <c r="E107" s="134">
        <v>1437</v>
      </c>
      <c r="F107" s="133"/>
      <c r="G107" s="131"/>
      <c r="H107" s="132" t="s">
        <v>245</v>
      </c>
      <c r="I107" s="131">
        <v>925</v>
      </c>
      <c r="J107" s="133"/>
      <c r="K107" s="131"/>
      <c r="L107" s="132" t="s">
        <v>245</v>
      </c>
      <c r="M107" s="131">
        <v>622</v>
      </c>
      <c r="N107" s="133"/>
      <c r="O107" s="131"/>
      <c r="P107" s="132" t="s">
        <v>245</v>
      </c>
      <c r="Q107" s="134">
        <v>2984</v>
      </c>
      <c r="R107" s="133"/>
      <c r="S107" s="131"/>
      <c r="T107" s="132" t="s">
        <v>245</v>
      </c>
      <c r="U107" s="134">
        <v>70259</v>
      </c>
      <c r="V107" s="133"/>
      <c r="W107" s="131"/>
      <c r="X107" s="132" t="s">
        <v>245</v>
      </c>
      <c r="Y107" s="134">
        <v>73243</v>
      </c>
      <c r="Z107" s="133"/>
      <c r="AA107" s="131"/>
      <c r="AB107" s="132" t="s">
        <v>245</v>
      </c>
      <c r="AC107" s="131">
        <v>236</v>
      </c>
      <c r="AD107" s="133"/>
    </row>
    <row r="108" spans="1:38" x14ac:dyDescent="0.25">
      <c r="A108" s="16"/>
      <c r="B108" s="112" t="s">
        <v>371</v>
      </c>
      <c r="C108" s="131"/>
      <c r="D108" s="132"/>
      <c r="E108" s="134"/>
      <c r="F108" s="133"/>
      <c r="G108" s="131"/>
      <c r="H108" s="132"/>
      <c r="I108" s="131"/>
      <c r="J108" s="133"/>
      <c r="K108" s="131"/>
      <c r="L108" s="132"/>
      <c r="M108" s="131"/>
      <c r="N108" s="133"/>
      <c r="O108" s="131"/>
      <c r="P108" s="132"/>
      <c r="Q108" s="134"/>
      <c r="R108" s="133"/>
      <c r="S108" s="131"/>
      <c r="T108" s="132"/>
      <c r="U108" s="134"/>
      <c r="V108" s="133"/>
      <c r="W108" s="131"/>
      <c r="X108" s="132"/>
      <c r="Y108" s="134"/>
      <c r="Z108" s="133"/>
      <c r="AA108" s="131"/>
      <c r="AB108" s="132"/>
      <c r="AC108" s="131"/>
      <c r="AD108" s="133"/>
    </row>
    <row r="109" spans="1:38" x14ac:dyDescent="0.25">
      <c r="A109" s="16"/>
      <c r="B109" s="116" t="s">
        <v>338</v>
      </c>
      <c r="C109" s="117"/>
      <c r="D109" s="116"/>
      <c r="E109" s="117" t="s">
        <v>246</v>
      </c>
      <c r="F109" s="118"/>
      <c r="G109" s="117"/>
      <c r="H109" s="116"/>
      <c r="I109" s="117" t="s">
        <v>246</v>
      </c>
      <c r="J109" s="118"/>
      <c r="K109" s="117"/>
      <c r="L109" s="116"/>
      <c r="M109" s="117" t="s">
        <v>246</v>
      </c>
      <c r="N109" s="118"/>
      <c r="O109" s="117"/>
      <c r="P109" s="116"/>
      <c r="Q109" s="117" t="s">
        <v>246</v>
      </c>
      <c r="R109" s="118"/>
      <c r="S109" s="117"/>
      <c r="T109" s="116"/>
      <c r="U109" s="119">
        <v>51169</v>
      </c>
      <c r="V109" s="118"/>
      <c r="W109" s="117"/>
      <c r="X109" s="116"/>
      <c r="Y109" s="119">
        <v>51169</v>
      </c>
      <c r="Z109" s="118"/>
      <c r="AA109" s="117"/>
      <c r="AB109" s="116"/>
      <c r="AC109" s="117" t="s">
        <v>246</v>
      </c>
      <c r="AD109" s="118"/>
    </row>
    <row r="110" spans="1:38" x14ac:dyDescent="0.25">
      <c r="A110" s="16"/>
      <c r="B110" s="112" t="s">
        <v>339</v>
      </c>
      <c r="C110" s="113"/>
      <c r="D110" s="112"/>
      <c r="E110" s="113" t="s">
        <v>246</v>
      </c>
      <c r="F110" s="114"/>
      <c r="G110" s="113"/>
      <c r="H110" s="112"/>
      <c r="I110" s="113" t="s">
        <v>246</v>
      </c>
      <c r="J110" s="114"/>
      <c r="K110" s="113"/>
      <c r="L110" s="112"/>
      <c r="M110" s="113" t="s">
        <v>246</v>
      </c>
      <c r="N110" s="114"/>
      <c r="O110" s="113"/>
      <c r="P110" s="112"/>
      <c r="Q110" s="113" t="s">
        <v>246</v>
      </c>
      <c r="R110" s="114"/>
      <c r="S110" s="113"/>
      <c r="T110" s="112"/>
      <c r="U110" s="115">
        <v>19587</v>
      </c>
      <c r="V110" s="114"/>
      <c r="W110" s="113"/>
      <c r="X110" s="112"/>
      <c r="Y110" s="115">
        <v>19587</v>
      </c>
      <c r="Z110" s="114"/>
      <c r="AA110" s="113"/>
      <c r="AB110" s="112"/>
      <c r="AC110" s="113" t="s">
        <v>246</v>
      </c>
      <c r="AD110" s="114"/>
    </row>
    <row r="111" spans="1:38" x14ac:dyDescent="0.25">
      <c r="A111" s="16"/>
      <c r="B111" s="116" t="s">
        <v>340</v>
      </c>
      <c r="C111" s="117"/>
      <c r="D111" s="116"/>
      <c r="E111" s="117" t="s">
        <v>246</v>
      </c>
      <c r="F111" s="118"/>
      <c r="G111" s="117"/>
      <c r="H111" s="116"/>
      <c r="I111" s="117" t="s">
        <v>246</v>
      </c>
      <c r="J111" s="118"/>
      <c r="K111" s="117"/>
      <c r="L111" s="116"/>
      <c r="M111" s="117" t="s">
        <v>246</v>
      </c>
      <c r="N111" s="118"/>
      <c r="O111" s="117"/>
      <c r="P111" s="116"/>
      <c r="Q111" s="117" t="s">
        <v>246</v>
      </c>
      <c r="R111" s="118"/>
      <c r="S111" s="117"/>
      <c r="T111" s="116"/>
      <c r="U111" s="119">
        <v>15589</v>
      </c>
      <c r="V111" s="118"/>
      <c r="W111" s="117"/>
      <c r="X111" s="116"/>
      <c r="Y111" s="119">
        <v>15589</v>
      </c>
      <c r="Z111" s="118"/>
      <c r="AA111" s="117"/>
      <c r="AB111" s="116"/>
      <c r="AC111" s="117" t="s">
        <v>246</v>
      </c>
      <c r="AD111" s="118"/>
    </row>
    <row r="112" spans="1:38" x14ac:dyDescent="0.25">
      <c r="A112" s="16"/>
      <c r="B112" s="112" t="s">
        <v>341</v>
      </c>
      <c r="C112" s="113"/>
      <c r="D112" s="112"/>
      <c r="E112" s="113" t="s">
        <v>246</v>
      </c>
      <c r="F112" s="114"/>
      <c r="G112" s="113"/>
      <c r="H112" s="112"/>
      <c r="I112" s="113" t="s">
        <v>246</v>
      </c>
      <c r="J112" s="114"/>
      <c r="K112" s="113"/>
      <c r="L112" s="112"/>
      <c r="M112" s="113" t="s">
        <v>246</v>
      </c>
      <c r="N112" s="114"/>
      <c r="O112" s="113"/>
      <c r="P112" s="112"/>
      <c r="Q112" s="113" t="s">
        <v>246</v>
      </c>
      <c r="R112" s="114"/>
      <c r="S112" s="113"/>
      <c r="T112" s="112"/>
      <c r="U112" s="115">
        <v>16937</v>
      </c>
      <c r="V112" s="114"/>
      <c r="W112" s="113"/>
      <c r="X112" s="112"/>
      <c r="Y112" s="115">
        <v>16937</v>
      </c>
      <c r="Z112" s="114"/>
      <c r="AA112" s="113"/>
      <c r="AB112" s="112"/>
      <c r="AC112" s="113" t="s">
        <v>246</v>
      </c>
      <c r="AD112" s="114"/>
    </row>
    <row r="113" spans="1:38" x14ac:dyDescent="0.25">
      <c r="A113" s="16"/>
      <c r="B113" s="135" t="s">
        <v>342</v>
      </c>
      <c r="C113" s="135"/>
      <c r="D113" s="135"/>
      <c r="E113" s="117" t="s">
        <v>246</v>
      </c>
      <c r="F113" s="118"/>
      <c r="G113" s="117"/>
      <c r="H113" s="116"/>
      <c r="I113" s="117" t="s">
        <v>246</v>
      </c>
      <c r="J113" s="118"/>
      <c r="K113" s="117"/>
      <c r="L113" s="116"/>
      <c r="M113" s="117" t="s">
        <v>246</v>
      </c>
      <c r="N113" s="118"/>
      <c r="O113" s="117"/>
      <c r="P113" s="116"/>
      <c r="Q113" s="117" t="s">
        <v>246</v>
      </c>
      <c r="R113" s="118"/>
      <c r="S113" s="117"/>
      <c r="T113" s="116"/>
      <c r="U113" s="119">
        <v>2305</v>
      </c>
      <c r="V113" s="118"/>
      <c r="W113" s="117"/>
      <c r="X113" s="116"/>
      <c r="Y113" s="119">
        <v>2305</v>
      </c>
      <c r="Z113" s="118"/>
      <c r="AA113" s="117"/>
      <c r="AB113" s="116"/>
      <c r="AC113" s="117" t="s">
        <v>246</v>
      </c>
      <c r="AD113" s="118"/>
    </row>
    <row r="114" spans="1:38" x14ac:dyDescent="0.25">
      <c r="A114" s="16"/>
      <c r="B114" s="112" t="s">
        <v>343</v>
      </c>
      <c r="C114" s="113"/>
      <c r="D114" s="112"/>
      <c r="E114" s="113" t="s">
        <v>246</v>
      </c>
      <c r="F114" s="114"/>
      <c r="G114" s="113"/>
      <c r="H114" s="112"/>
      <c r="I114" s="113" t="s">
        <v>246</v>
      </c>
      <c r="J114" s="114"/>
      <c r="K114" s="113"/>
      <c r="L114" s="112"/>
      <c r="M114" s="113">
        <v>27</v>
      </c>
      <c r="N114" s="114"/>
      <c r="O114" s="113"/>
      <c r="P114" s="112"/>
      <c r="Q114" s="113">
        <v>27</v>
      </c>
      <c r="R114" s="114"/>
      <c r="S114" s="113"/>
      <c r="T114" s="112"/>
      <c r="U114" s="115">
        <v>12565</v>
      </c>
      <c r="V114" s="114"/>
      <c r="W114" s="113"/>
      <c r="X114" s="112"/>
      <c r="Y114" s="115">
        <v>12592</v>
      </c>
      <c r="Z114" s="114"/>
      <c r="AA114" s="113"/>
      <c r="AB114" s="112"/>
      <c r="AC114" s="113" t="s">
        <v>246</v>
      </c>
      <c r="AD114" s="114"/>
    </row>
    <row r="115" spans="1:38" x14ac:dyDescent="0.25">
      <c r="A115" s="16"/>
      <c r="B115" s="116" t="s">
        <v>300</v>
      </c>
      <c r="C115" s="117"/>
      <c r="D115" s="116"/>
      <c r="E115" s="117" t="s">
        <v>246</v>
      </c>
      <c r="F115" s="118"/>
      <c r="G115" s="117"/>
      <c r="H115" s="116"/>
      <c r="I115" s="117" t="s">
        <v>246</v>
      </c>
      <c r="J115" s="118"/>
      <c r="K115" s="117"/>
      <c r="L115" s="116"/>
      <c r="M115" s="117" t="s">
        <v>246</v>
      </c>
      <c r="N115" s="118"/>
      <c r="O115" s="117"/>
      <c r="P115" s="116"/>
      <c r="Q115" s="117" t="s">
        <v>246</v>
      </c>
      <c r="R115" s="118"/>
      <c r="S115" s="117"/>
      <c r="T115" s="116"/>
      <c r="U115" s="119">
        <v>16776</v>
      </c>
      <c r="V115" s="118"/>
      <c r="W115" s="117"/>
      <c r="X115" s="116"/>
      <c r="Y115" s="119">
        <v>16776</v>
      </c>
      <c r="Z115" s="118"/>
      <c r="AA115" s="117"/>
      <c r="AB115" s="116"/>
      <c r="AC115" s="117" t="s">
        <v>246</v>
      </c>
      <c r="AD115" s="118"/>
    </row>
    <row r="116" spans="1:38" ht="15.75" thickBot="1" x14ac:dyDescent="0.3">
      <c r="A116" s="16"/>
      <c r="B116" s="112" t="s">
        <v>301</v>
      </c>
      <c r="C116" s="113"/>
      <c r="D116" s="120"/>
      <c r="E116" s="121" t="s">
        <v>246</v>
      </c>
      <c r="F116" s="114"/>
      <c r="G116" s="113"/>
      <c r="H116" s="120"/>
      <c r="I116" s="121" t="s">
        <v>246</v>
      </c>
      <c r="J116" s="114"/>
      <c r="K116" s="113"/>
      <c r="L116" s="120"/>
      <c r="M116" s="121" t="s">
        <v>256</v>
      </c>
      <c r="N116" s="114"/>
      <c r="O116" s="113"/>
      <c r="P116" s="120"/>
      <c r="Q116" s="121" t="s">
        <v>246</v>
      </c>
      <c r="R116" s="114"/>
      <c r="S116" s="113"/>
      <c r="T116" s="120"/>
      <c r="U116" s="121" t="s">
        <v>350</v>
      </c>
      <c r="V116" s="114"/>
      <c r="W116" s="113"/>
      <c r="X116" s="120"/>
      <c r="Y116" s="121" t="s">
        <v>350</v>
      </c>
      <c r="Z116" s="114"/>
      <c r="AA116" s="113"/>
      <c r="AB116" s="120"/>
      <c r="AC116" s="121" t="s">
        <v>256</v>
      </c>
      <c r="AD116" s="114"/>
    </row>
    <row r="117" spans="1:38" ht="16.5" thickTop="1" thickBot="1" x14ac:dyDescent="0.3">
      <c r="A117" s="16"/>
      <c r="B117" s="122" t="s">
        <v>345</v>
      </c>
      <c r="C117" s="117"/>
      <c r="D117" s="123" t="s">
        <v>245</v>
      </c>
      <c r="E117" s="125">
        <v>1437</v>
      </c>
      <c r="F117" s="118"/>
      <c r="G117" s="117"/>
      <c r="H117" s="123" t="s">
        <v>245</v>
      </c>
      <c r="I117" s="124">
        <v>925</v>
      </c>
      <c r="J117" s="118"/>
      <c r="K117" s="117"/>
      <c r="L117" s="123" t="s">
        <v>245</v>
      </c>
      <c r="M117" s="124">
        <v>649</v>
      </c>
      <c r="N117" s="118"/>
      <c r="O117" s="117"/>
      <c r="P117" s="123" t="s">
        <v>245</v>
      </c>
      <c r="Q117" s="125">
        <v>3011</v>
      </c>
      <c r="R117" s="118"/>
      <c r="S117" s="117"/>
      <c r="T117" s="123" t="s">
        <v>245</v>
      </c>
      <c r="U117" s="125">
        <v>205574</v>
      </c>
      <c r="V117" s="118"/>
      <c r="W117" s="117"/>
      <c r="X117" s="123" t="s">
        <v>245</v>
      </c>
      <c r="Y117" s="125">
        <v>208585</v>
      </c>
      <c r="Z117" s="118"/>
      <c r="AA117" s="117"/>
      <c r="AB117" s="123" t="s">
        <v>245</v>
      </c>
      <c r="AC117" s="124">
        <v>236</v>
      </c>
      <c r="AD117" s="118"/>
    </row>
    <row r="118" spans="1:38" ht="15.75" thickTop="1" x14ac:dyDescent="0.25">
      <c r="A118" s="16" t="s">
        <v>604</v>
      </c>
      <c r="B118" s="62" t="s">
        <v>4</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c r="Z118" s="62"/>
      <c r="AA118" s="62"/>
      <c r="AB118" s="62"/>
      <c r="AC118" s="62"/>
      <c r="AD118" s="62"/>
      <c r="AE118" s="62"/>
      <c r="AF118" s="62"/>
      <c r="AG118" s="62"/>
      <c r="AH118" s="62"/>
      <c r="AI118" s="62"/>
      <c r="AJ118" s="62"/>
      <c r="AK118" s="62"/>
      <c r="AL118" s="62"/>
    </row>
    <row r="119" spans="1:38" x14ac:dyDescent="0.25">
      <c r="A119" s="16"/>
      <c r="B119" s="64" t="s">
        <v>387</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64"/>
      <c r="AJ119" s="64"/>
      <c r="AK119" s="64"/>
      <c r="AL119" s="64"/>
    </row>
    <row r="120" spans="1:38" x14ac:dyDescent="0.25">
      <c r="A120" s="16"/>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c r="AE120" s="65"/>
      <c r="AF120" s="65"/>
      <c r="AG120" s="65"/>
      <c r="AH120" s="65"/>
      <c r="AI120" s="65"/>
      <c r="AJ120" s="65"/>
      <c r="AK120" s="65"/>
      <c r="AL120" s="65"/>
    </row>
    <row r="121" spans="1:38" ht="15.75" thickBot="1" x14ac:dyDescent="0.3">
      <c r="A121" s="16"/>
      <c r="B121" s="17"/>
      <c r="C121" s="145"/>
      <c r="D121" s="170" t="s">
        <v>388</v>
      </c>
      <c r="E121" s="170"/>
      <c r="F121" s="170"/>
      <c r="G121" s="170"/>
      <c r="H121" s="170"/>
      <c r="I121" s="170"/>
      <c r="J121" s="170"/>
      <c r="K121" s="170"/>
      <c r="L121" s="170"/>
      <c r="M121" s="170"/>
      <c r="N121" s="170"/>
      <c r="O121" s="170"/>
      <c r="P121" s="170"/>
      <c r="Q121" s="170"/>
      <c r="R121" s="170"/>
      <c r="S121" s="170"/>
      <c r="T121" s="170"/>
      <c r="U121" s="170"/>
      <c r="V121" s="170"/>
      <c r="W121" s="170"/>
      <c r="X121" s="170"/>
      <c r="Y121" s="170"/>
      <c r="Z121" s="147"/>
      <c r="AA121" s="148"/>
      <c r="AB121" s="171"/>
      <c r="AC121" s="171"/>
      <c r="AD121" s="149"/>
      <c r="AE121" s="148"/>
      <c r="AF121" s="171"/>
      <c r="AG121" s="171"/>
      <c r="AH121" s="149"/>
      <c r="AI121" s="148"/>
      <c r="AJ121" s="171"/>
      <c r="AK121" s="171"/>
      <c r="AL121" s="149"/>
    </row>
    <row r="122" spans="1:38" ht="15.75" thickTop="1" x14ac:dyDescent="0.25">
      <c r="A122" s="16"/>
      <c r="B122" s="145"/>
      <c r="C122" s="146"/>
      <c r="D122" s="173"/>
      <c r="E122" s="173"/>
      <c r="F122" s="150"/>
      <c r="G122" s="146"/>
      <c r="H122" s="173"/>
      <c r="I122" s="173"/>
      <c r="J122" s="150"/>
      <c r="K122" s="146"/>
      <c r="L122" s="173"/>
      <c r="M122" s="173"/>
      <c r="N122" s="150"/>
      <c r="O122" s="146"/>
      <c r="P122" s="173"/>
      <c r="Q122" s="173"/>
      <c r="R122" s="150"/>
      <c r="S122" s="146"/>
      <c r="T122" s="173"/>
      <c r="U122" s="173"/>
      <c r="V122" s="150"/>
      <c r="W122" s="146"/>
      <c r="X122" s="173" t="s">
        <v>389</v>
      </c>
      <c r="Y122" s="173"/>
      <c r="Z122" s="150"/>
      <c r="AA122" s="146"/>
      <c r="AB122" s="172"/>
      <c r="AC122" s="172"/>
      <c r="AD122" s="150"/>
      <c r="AE122" s="146"/>
      <c r="AF122" s="172"/>
      <c r="AG122" s="172"/>
      <c r="AH122" s="150"/>
      <c r="AI122" s="146"/>
      <c r="AJ122" s="172"/>
      <c r="AK122" s="172"/>
      <c r="AL122" s="150"/>
    </row>
    <row r="123" spans="1:38" x14ac:dyDescent="0.25">
      <c r="A123" s="16"/>
      <c r="B123" s="146"/>
      <c r="C123" s="146"/>
      <c r="D123" s="172"/>
      <c r="E123" s="172"/>
      <c r="F123" s="150"/>
      <c r="G123" s="146"/>
      <c r="H123" s="172"/>
      <c r="I123" s="172"/>
      <c r="J123" s="150"/>
      <c r="K123" s="146"/>
      <c r="L123" s="172"/>
      <c r="M123" s="172"/>
      <c r="N123" s="150"/>
      <c r="O123" s="146"/>
      <c r="P123" s="172"/>
      <c r="Q123" s="172"/>
      <c r="R123" s="150"/>
      <c r="S123" s="146"/>
      <c r="T123" s="172"/>
      <c r="U123" s="172"/>
      <c r="V123" s="150"/>
      <c r="W123" s="146"/>
      <c r="X123" s="172" t="s">
        <v>390</v>
      </c>
      <c r="Y123" s="172"/>
      <c r="Z123" s="150"/>
      <c r="AA123" s="146"/>
      <c r="AB123" s="172"/>
      <c r="AC123" s="172"/>
      <c r="AD123" s="150"/>
      <c r="AE123" s="146"/>
      <c r="AF123" s="172"/>
      <c r="AG123" s="172"/>
      <c r="AH123" s="150"/>
      <c r="AI123" s="146"/>
      <c r="AJ123" s="172"/>
      <c r="AK123" s="172"/>
      <c r="AL123" s="150"/>
    </row>
    <row r="124" spans="1:38" x14ac:dyDescent="0.25">
      <c r="A124" s="16"/>
      <c r="B124" s="146"/>
      <c r="C124" s="146"/>
      <c r="D124" s="172"/>
      <c r="E124" s="172"/>
      <c r="F124" s="150"/>
      <c r="G124" s="146"/>
      <c r="H124" s="172"/>
      <c r="I124" s="172"/>
      <c r="J124" s="150"/>
      <c r="K124" s="146"/>
      <c r="L124" s="172"/>
      <c r="M124" s="172"/>
      <c r="N124" s="150"/>
      <c r="O124" s="146"/>
      <c r="P124" s="172"/>
      <c r="Q124" s="172"/>
      <c r="R124" s="150"/>
      <c r="S124" s="146"/>
      <c r="T124" s="172"/>
      <c r="U124" s="172"/>
      <c r="V124" s="150"/>
      <c r="W124" s="146"/>
      <c r="X124" s="172" t="s">
        <v>361</v>
      </c>
      <c r="Y124" s="172"/>
      <c r="Z124" s="150"/>
      <c r="AA124" s="146"/>
      <c r="AB124" s="172"/>
      <c r="AC124" s="172"/>
      <c r="AD124" s="150"/>
      <c r="AE124" s="146"/>
      <c r="AF124" s="172"/>
      <c r="AG124" s="172"/>
      <c r="AH124" s="150"/>
      <c r="AI124" s="146"/>
      <c r="AJ124" s="172"/>
      <c r="AK124" s="172"/>
      <c r="AL124" s="150"/>
    </row>
    <row r="125" spans="1:38" x14ac:dyDescent="0.25">
      <c r="A125" s="16"/>
      <c r="B125" s="146"/>
      <c r="C125" s="146"/>
      <c r="D125" s="172" t="s">
        <v>391</v>
      </c>
      <c r="E125" s="172"/>
      <c r="F125" s="150"/>
      <c r="G125" s="146"/>
      <c r="H125" s="172"/>
      <c r="I125" s="172"/>
      <c r="J125" s="150"/>
      <c r="K125" s="146"/>
      <c r="L125" s="172" t="s">
        <v>392</v>
      </c>
      <c r="M125" s="172"/>
      <c r="N125" s="150"/>
      <c r="O125" s="146"/>
      <c r="P125" s="172"/>
      <c r="Q125" s="172"/>
      <c r="R125" s="150"/>
      <c r="S125" s="146"/>
      <c r="T125" s="172"/>
      <c r="U125" s="172"/>
      <c r="V125" s="150"/>
      <c r="W125" s="146"/>
      <c r="X125" s="172" t="s">
        <v>393</v>
      </c>
      <c r="Y125" s="172"/>
      <c r="Z125" s="150"/>
      <c r="AA125" s="146"/>
      <c r="AB125" s="172" t="s">
        <v>394</v>
      </c>
      <c r="AC125" s="172"/>
      <c r="AD125" s="150"/>
      <c r="AE125" s="146"/>
      <c r="AF125" s="172" t="s">
        <v>395</v>
      </c>
      <c r="AG125" s="172"/>
      <c r="AH125" s="150"/>
      <c r="AI125" s="146"/>
      <c r="AJ125" s="172"/>
      <c r="AK125" s="172"/>
      <c r="AL125" s="150"/>
    </row>
    <row r="126" spans="1:38" ht="15.75" thickBot="1" x14ac:dyDescent="0.3">
      <c r="A126" s="16"/>
      <c r="B126" s="151">
        <v>41729</v>
      </c>
      <c r="C126" s="146"/>
      <c r="D126" s="170" t="s">
        <v>396</v>
      </c>
      <c r="E126" s="170"/>
      <c r="F126" s="150"/>
      <c r="G126" s="146"/>
      <c r="H126" s="170" t="s">
        <v>394</v>
      </c>
      <c r="I126" s="170"/>
      <c r="J126" s="150"/>
      <c r="K126" s="146"/>
      <c r="L126" s="170" t="s">
        <v>397</v>
      </c>
      <c r="M126" s="170"/>
      <c r="N126" s="150"/>
      <c r="O126" s="146"/>
      <c r="P126" s="170" t="s">
        <v>398</v>
      </c>
      <c r="Q126" s="170"/>
      <c r="R126" s="150"/>
      <c r="S126" s="146"/>
      <c r="T126" s="170" t="s">
        <v>399</v>
      </c>
      <c r="U126" s="170"/>
      <c r="V126" s="150"/>
      <c r="W126" s="146"/>
      <c r="X126" s="170" t="s">
        <v>400</v>
      </c>
      <c r="Y126" s="170"/>
      <c r="Z126" s="150"/>
      <c r="AA126" s="146"/>
      <c r="AB126" s="170" t="s">
        <v>361</v>
      </c>
      <c r="AC126" s="170"/>
      <c r="AD126" s="150"/>
      <c r="AE126" s="146"/>
      <c r="AF126" s="170" t="s">
        <v>211</v>
      </c>
      <c r="AG126" s="170"/>
      <c r="AH126" s="150"/>
      <c r="AI126" s="146"/>
      <c r="AJ126" s="170" t="s">
        <v>135</v>
      </c>
      <c r="AK126" s="170"/>
      <c r="AL126" s="147"/>
    </row>
    <row r="127" spans="1:38" ht="15.75" thickTop="1" x14ac:dyDescent="0.25">
      <c r="A127" s="16"/>
      <c r="B127" s="148"/>
      <c r="C127" s="148"/>
      <c r="D127" s="174"/>
      <c r="E127" s="174"/>
      <c r="F127" s="149"/>
      <c r="G127" s="148"/>
      <c r="H127" s="174"/>
      <c r="I127" s="174"/>
      <c r="J127" s="149"/>
      <c r="K127" s="148"/>
      <c r="L127" s="174"/>
      <c r="M127" s="174"/>
      <c r="N127" s="149"/>
      <c r="O127" s="152"/>
      <c r="P127" s="175" t="s">
        <v>242</v>
      </c>
      <c r="Q127" s="175"/>
      <c r="R127" s="175"/>
      <c r="S127" s="175"/>
      <c r="T127" s="175"/>
      <c r="U127" s="175"/>
      <c r="V127" s="175"/>
      <c r="W127" s="175"/>
      <c r="X127" s="175"/>
      <c r="Y127" s="175"/>
      <c r="Z127" s="153"/>
      <c r="AA127" s="148"/>
      <c r="AB127" s="174"/>
      <c r="AC127" s="174"/>
      <c r="AD127" s="149"/>
      <c r="AE127" s="148"/>
      <c r="AF127" s="174"/>
      <c r="AG127" s="174"/>
      <c r="AH127" s="149"/>
      <c r="AI127" s="148"/>
      <c r="AJ127" s="174"/>
      <c r="AK127" s="174"/>
      <c r="AL127" s="149"/>
    </row>
    <row r="128" spans="1:38" x14ac:dyDescent="0.25">
      <c r="A128" s="16"/>
      <c r="B128" s="176" t="s">
        <v>401</v>
      </c>
      <c r="C128" s="176"/>
      <c r="D128" s="171"/>
      <c r="E128" s="171"/>
      <c r="F128" s="149"/>
      <c r="G128" s="148"/>
      <c r="H128" s="171"/>
      <c r="I128" s="171"/>
      <c r="J128" s="149"/>
      <c r="K128" s="148"/>
      <c r="L128" s="171"/>
      <c r="M128" s="171"/>
      <c r="N128" s="149"/>
      <c r="O128" s="148"/>
      <c r="P128" s="171"/>
      <c r="Q128" s="171"/>
      <c r="R128" s="171"/>
      <c r="S128" s="171"/>
      <c r="T128" s="171"/>
      <c r="U128" s="171"/>
      <c r="V128" s="171"/>
      <c r="W128" s="171"/>
      <c r="X128" s="171"/>
      <c r="Y128" s="171"/>
      <c r="Z128" s="149"/>
      <c r="AA128" s="148"/>
      <c r="AB128" s="171"/>
      <c r="AC128" s="171"/>
      <c r="AD128" s="149"/>
      <c r="AE128" s="148"/>
      <c r="AF128" s="171"/>
      <c r="AG128" s="171"/>
      <c r="AH128" s="149"/>
      <c r="AI128" s="148"/>
      <c r="AJ128" s="171"/>
      <c r="AK128" s="171"/>
      <c r="AL128" s="149"/>
    </row>
    <row r="129" spans="1:38" x14ac:dyDescent="0.25">
      <c r="A129" s="16"/>
      <c r="B129" s="154" t="s">
        <v>402</v>
      </c>
      <c r="C129" s="154"/>
      <c r="D129" s="154" t="s">
        <v>245</v>
      </c>
      <c r="E129" s="155">
        <v>1023</v>
      </c>
      <c r="F129" s="156"/>
      <c r="G129" s="154"/>
      <c r="H129" s="154" t="s">
        <v>245</v>
      </c>
      <c r="I129" s="157">
        <v>338</v>
      </c>
      <c r="J129" s="156"/>
      <c r="K129" s="154"/>
      <c r="L129" s="154" t="s">
        <v>245</v>
      </c>
      <c r="M129" s="157">
        <v>103</v>
      </c>
      <c r="N129" s="156"/>
      <c r="O129" s="154"/>
      <c r="P129" s="154" t="s">
        <v>245</v>
      </c>
      <c r="Q129" s="157">
        <v>127</v>
      </c>
      <c r="R129" s="156"/>
      <c r="S129" s="154"/>
      <c r="T129" s="154" t="s">
        <v>245</v>
      </c>
      <c r="U129" s="157">
        <v>146</v>
      </c>
      <c r="V129" s="156"/>
      <c r="W129" s="154"/>
      <c r="X129" s="154" t="s">
        <v>245</v>
      </c>
      <c r="Y129" s="157">
        <v>85</v>
      </c>
      <c r="Z129" s="156"/>
      <c r="AA129" s="154"/>
      <c r="AB129" s="154" t="s">
        <v>245</v>
      </c>
      <c r="AC129" s="157">
        <v>412</v>
      </c>
      <c r="AD129" s="156"/>
      <c r="AE129" s="154"/>
      <c r="AF129" s="154" t="s">
        <v>245</v>
      </c>
      <c r="AG129" s="157">
        <v>6</v>
      </c>
      <c r="AH129" s="156"/>
      <c r="AI129" s="154"/>
      <c r="AJ129" s="154" t="s">
        <v>245</v>
      </c>
      <c r="AK129" s="155">
        <v>2240</v>
      </c>
      <c r="AL129" s="156"/>
    </row>
    <row r="130" spans="1:38" x14ac:dyDescent="0.25">
      <c r="A130" s="16"/>
      <c r="B130" s="158" t="s">
        <v>403</v>
      </c>
      <c r="C130" s="158"/>
      <c r="D130" s="158"/>
      <c r="E130" s="159" t="s">
        <v>246</v>
      </c>
      <c r="F130" s="160"/>
      <c r="G130" s="158"/>
      <c r="H130" s="158"/>
      <c r="I130" s="159" t="s">
        <v>246</v>
      </c>
      <c r="J130" s="160"/>
      <c r="K130" s="158"/>
      <c r="L130" s="158"/>
      <c r="M130" s="159" t="s">
        <v>246</v>
      </c>
      <c r="N130" s="160"/>
      <c r="O130" s="158"/>
      <c r="P130" s="158"/>
      <c r="Q130" s="159" t="s">
        <v>246</v>
      </c>
      <c r="R130" s="160"/>
      <c r="S130" s="158"/>
      <c r="T130" s="158"/>
      <c r="U130" s="159" t="s">
        <v>246</v>
      </c>
      <c r="V130" s="160"/>
      <c r="W130" s="158"/>
      <c r="X130" s="158"/>
      <c r="Y130" s="159" t="s">
        <v>246</v>
      </c>
      <c r="Z130" s="160"/>
      <c r="AA130" s="158"/>
      <c r="AB130" s="158"/>
      <c r="AC130" s="159" t="s">
        <v>318</v>
      </c>
      <c r="AD130" s="160" t="s">
        <v>308</v>
      </c>
      <c r="AE130" s="158"/>
      <c r="AF130" s="158"/>
      <c r="AG130" s="159" t="s">
        <v>246</v>
      </c>
      <c r="AH130" s="160"/>
      <c r="AI130" s="158"/>
      <c r="AJ130" s="158"/>
      <c r="AK130" s="159" t="s">
        <v>318</v>
      </c>
      <c r="AL130" s="160" t="s">
        <v>308</v>
      </c>
    </row>
    <row r="131" spans="1:38" x14ac:dyDescent="0.25">
      <c r="A131" s="16"/>
      <c r="B131" s="154" t="s">
        <v>404</v>
      </c>
      <c r="C131" s="154"/>
      <c r="D131" s="154"/>
      <c r="E131" s="157" t="s">
        <v>246</v>
      </c>
      <c r="F131" s="156"/>
      <c r="G131" s="154"/>
      <c r="H131" s="154"/>
      <c r="I131" s="157" t="s">
        <v>246</v>
      </c>
      <c r="J131" s="156"/>
      <c r="K131" s="154"/>
      <c r="L131" s="154"/>
      <c r="M131" s="157" t="s">
        <v>246</v>
      </c>
      <c r="N131" s="156"/>
      <c r="O131" s="154"/>
      <c r="P131" s="154"/>
      <c r="Q131" s="157" t="s">
        <v>246</v>
      </c>
      <c r="R131" s="156"/>
      <c r="S131" s="154"/>
      <c r="T131" s="154"/>
      <c r="U131" s="157" t="s">
        <v>246</v>
      </c>
      <c r="V131" s="156"/>
      <c r="W131" s="154"/>
      <c r="X131" s="154"/>
      <c r="Y131" s="157" t="s">
        <v>246</v>
      </c>
      <c r="Z131" s="156"/>
      <c r="AA131" s="154"/>
      <c r="AB131" s="154"/>
      <c r="AC131" s="157" t="s">
        <v>246</v>
      </c>
      <c r="AD131" s="156"/>
      <c r="AE131" s="154"/>
      <c r="AF131" s="154"/>
      <c r="AG131" s="157" t="s">
        <v>246</v>
      </c>
      <c r="AH131" s="156"/>
      <c r="AI131" s="154"/>
      <c r="AJ131" s="154"/>
      <c r="AK131" s="157" t="s">
        <v>246</v>
      </c>
      <c r="AL131" s="156"/>
    </row>
    <row r="132" spans="1:38" ht="15.75" thickBot="1" x14ac:dyDescent="0.3">
      <c r="A132" s="16"/>
      <c r="B132" s="158" t="s">
        <v>405</v>
      </c>
      <c r="C132" s="158"/>
      <c r="D132" s="161"/>
      <c r="E132" s="162">
        <v>187</v>
      </c>
      <c r="F132" s="160"/>
      <c r="G132" s="158"/>
      <c r="H132" s="161"/>
      <c r="I132" s="162">
        <v>48</v>
      </c>
      <c r="J132" s="160"/>
      <c r="K132" s="158"/>
      <c r="L132" s="161"/>
      <c r="M132" s="162" t="s">
        <v>318</v>
      </c>
      <c r="N132" s="160" t="s">
        <v>308</v>
      </c>
      <c r="O132" s="158"/>
      <c r="P132" s="161"/>
      <c r="Q132" s="162">
        <v>33</v>
      </c>
      <c r="R132" s="160"/>
      <c r="S132" s="158"/>
      <c r="T132" s="161"/>
      <c r="U132" s="162" t="s">
        <v>406</v>
      </c>
      <c r="V132" s="160" t="s">
        <v>308</v>
      </c>
      <c r="W132" s="158"/>
      <c r="X132" s="161"/>
      <c r="Y132" s="162">
        <v>3</v>
      </c>
      <c r="Z132" s="160"/>
      <c r="AA132" s="158"/>
      <c r="AB132" s="161"/>
      <c r="AC132" s="162" t="s">
        <v>407</v>
      </c>
      <c r="AD132" s="160" t="s">
        <v>308</v>
      </c>
      <c r="AE132" s="158"/>
      <c r="AF132" s="161"/>
      <c r="AG132" s="162">
        <v>4</v>
      </c>
      <c r="AH132" s="160"/>
      <c r="AI132" s="158"/>
      <c r="AJ132" s="161"/>
      <c r="AK132" s="162">
        <v>118</v>
      </c>
      <c r="AL132" s="160"/>
    </row>
    <row r="133" spans="1:38" ht="15.75" thickTop="1" x14ac:dyDescent="0.25">
      <c r="A133" s="16"/>
      <c r="B133" s="154" t="s">
        <v>408</v>
      </c>
      <c r="C133" s="154"/>
      <c r="D133" s="154" t="s">
        <v>245</v>
      </c>
      <c r="E133" s="155">
        <v>1210</v>
      </c>
      <c r="F133" s="156"/>
      <c r="G133" s="154"/>
      <c r="H133" s="154" t="s">
        <v>245</v>
      </c>
      <c r="I133" s="157">
        <v>386</v>
      </c>
      <c r="J133" s="156"/>
      <c r="K133" s="154"/>
      <c r="L133" s="154" t="s">
        <v>245</v>
      </c>
      <c r="M133" s="157">
        <v>91</v>
      </c>
      <c r="N133" s="156"/>
      <c r="O133" s="154"/>
      <c r="P133" s="154" t="s">
        <v>245</v>
      </c>
      <c r="Q133" s="157">
        <v>160</v>
      </c>
      <c r="R133" s="156"/>
      <c r="S133" s="154"/>
      <c r="T133" s="154" t="s">
        <v>245</v>
      </c>
      <c r="U133" s="157">
        <v>123</v>
      </c>
      <c r="V133" s="156"/>
      <c r="W133" s="154"/>
      <c r="X133" s="154" t="s">
        <v>245</v>
      </c>
      <c r="Y133" s="157">
        <v>88</v>
      </c>
      <c r="Z133" s="156"/>
      <c r="AA133" s="154"/>
      <c r="AB133" s="154" t="s">
        <v>245</v>
      </c>
      <c r="AC133" s="157">
        <v>278</v>
      </c>
      <c r="AD133" s="156"/>
      <c r="AE133" s="154"/>
      <c r="AF133" s="154" t="s">
        <v>245</v>
      </c>
      <c r="AG133" s="157">
        <v>10</v>
      </c>
      <c r="AH133" s="156"/>
      <c r="AI133" s="154"/>
      <c r="AJ133" s="154" t="s">
        <v>245</v>
      </c>
      <c r="AK133" s="155">
        <v>2346</v>
      </c>
      <c r="AL133" s="156"/>
    </row>
    <row r="134" spans="1:38" x14ac:dyDescent="0.25">
      <c r="A134" s="16"/>
      <c r="B134" s="163"/>
      <c r="C134" s="163"/>
      <c r="D134" s="158"/>
      <c r="E134" s="159"/>
      <c r="F134" s="160"/>
      <c r="G134" s="163"/>
      <c r="H134" s="158"/>
      <c r="I134" s="159"/>
      <c r="J134" s="160"/>
      <c r="K134" s="163"/>
      <c r="L134" s="158"/>
      <c r="M134" s="159"/>
      <c r="N134" s="160"/>
      <c r="O134" s="163"/>
      <c r="P134" s="158"/>
      <c r="Q134" s="159"/>
      <c r="R134" s="160"/>
      <c r="S134" s="163"/>
      <c r="T134" s="158"/>
      <c r="U134" s="159"/>
      <c r="V134" s="160"/>
      <c r="W134" s="163"/>
      <c r="X134" s="158"/>
      <c r="Y134" s="159"/>
      <c r="Z134" s="160"/>
      <c r="AA134" s="163"/>
      <c r="AB134" s="158"/>
      <c r="AC134" s="159"/>
      <c r="AD134" s="160"/>
      <c r="AE134" s="163"/>
      <c r="AF134" s="158"/>
      <c r="AG134" s="159"/>
      <c r="AH134" s="160"/>
      <c r="AI134" s="163"/>
      <c r="AJ134" s="158"/>
      <c r="AK134" s="159"/>
      <c r="AL134" s="160"/>
    </row>
    <row r="135" spans="1:38" x14ac:dyDescent="0.25">
      <c r="A135" s="16"/>
      <c r="B135" s="177" t="s">
        <v>409</v>
      </c>
      <c r="C135" s="177"/>
      <c r="D135" s="154"/>
      <c r="E135" s="157"/>
      <c r="F135" s="156"/>
      <c r="G135" s="164"/>
      <c r="H135" s="154"/>
      <c r="I135" s="157"/>
      <c r="J135" s="156"/>
      <c r="K135" s="164"/>
      <c r="L135" s="154"/>
      <c r="M135" s="157"/>
      <c r="N135" s="156"/>
      <c r="O135" s="164"/>
      <c r="P135" s="154"/>
      <c r="Q135" s="157"/>
      <c r="R135" s="156"/>
      <c r="S135" s="164"/>
      <c r="T135" s="154"/>
      <c r="U135" s="157"/>
      <c r="V135" s="156"/>
      <c r="W135" s="164"/>
      <c r="X135" s="154"/>
      <c r="Y135" s="157"/>
      <c r="Z135" s="156"/>
      <c r="AA135" s="164"/>
      <c r="AB135" s="154"/>
      <c r="AC135" s="157"/>
      <c r="AD135" s="156"/>
      <c r="AE135" s="164"/>
      <c r="AF135" s="154"/>
      <c r="AG135" s="157"/>
      <c r="AH135" s="156"/>
      <c r="AI135" s="164"/>
      <c r="AJ135" s="154"/>
      <c r="AK135" s="157"/>
      <c r="AL135" s="156"/>
    </row>
    <row r="136" spans="1:38" x14ac:dyDescent="0.25">
      <c r="A136" s="16"/>
      <c r="B136" s="158" t="s">
        <v>410</v>
      </c>
      <c r="C136" s="158"/>
      <c r="D136" s="158"/>
      <c r="E136" s="159" t="s">
        <v>246</v>
      </c>
      <c r="F136" s="160"/>
      <c r="G136" s="158"/>
      <c r="H136" s="158"/>
      <c r="I136" s="159" t="s">
        <v>246</v>
      </c>
      <c r="J136" s="160"/>
      <c r="K136" s="158"/>
      <c r="L136" s="158"/>
      <c r="M136" s="159" t="s">
        <v>246</v>
      </c>
      <c r="N136" s="160"/>
      <c r="O136" s="158"/>
      <c r="P136" s="158"/>
      <c r="Q136" s="159" t="s">
        <v>246</v>
      </c>
      <c r="R136" s="160"/>
      <c r="S136" s="158"/>
      <c r="T136" s="158"/>
      <c r="U136" s="159" t="s">
        <v>246</v>
      </c>
      <c r="V136" s="160"/>
      <c r="W136" s="158"/>
      <c r="X136" s="158"/>
      <c r="Y136" s="159" t="s">
        <v>246</v>
      </c>
      <c r="Z136" s="160"/>
      <c r="AA136" s="158"/>
      <c r="AB136" s="158"/>
      <c r="AC136" s="159" t="s">
        <v>246</v>
      </c>
      <c r="AD136" s="160"/>
      <c r="AE136" s="158"/>
      <c r="AF136" s="158"/>
      <c r="AG136" s="159" t="s">
        <v>246</v>
      </c>
      <c r="AH136" s="160"/>
      <c r="AI136" s="158"/>
      <c r="AJ136" s="158"/>
      <c r="AK136" s="159" t="s">
        <v>246</v>
      </c>
      <c r="AL136" s="160"/>
    </row>
    <row r="137" spans="1:38" ht="15.75" thickBot="1" x14ac:dyDescent="0.3">
      <c r="A137" s="16"/>
      <c r="B137" s="154" t="s">
        <v>411</v>
      </c>
      <c r="C137" s="154"/>
      <c r="D137" s="165"/>
      <c r="E137" s="166">
        <v>1210</v>
      </c>
      <c r="F137" s="156"/>
      <c r="G137" s="154"/>
      <c r="H137" s="165"/>
      <c r="I137" s="167">
        <v>386</v>
      </c>
      <c r="J137" s="156"/>
      <c r="K137" s="154"/>
      <c r="L137" s="165"/>
      <c r="M137" s="167">
        <v>91</v>
      </c>
      <c r="N137" s="156"/>
      <c r="O137" s="154"/>
      <c r="P137" s="165"/>
      <c r="Q137" s="167">
        <v>160</v>
      </c>
      <c r="R137" s="156"/>
      <c r="S137" s="154"/>
      <c r="T137" s="165"/>
      <c r="U137" s="167">
        <v>123</v>
      </c>
      <c r="V137" s="156"/>
      <c r="W137" s="154"/>
      <c r="X137" s="165"/>
      <c r="Y137" s="167">
        <v>88</v>
      </c>
      <c r="Z137" s="156"/>
      <c r="AA137" s="154"/>
      <c r="AB137" s="165"/>
      <c r="AC137" s="167">
        <v>278</v>
      </c>
      <c r="AD137" s="156"/>
      <c r="AE137" s="154"/>
      <c r="AF137" s="165"/>
      <c r="AG137" s="167">
        <v>10</v>
      </c>
      <c r="AH137" s="156"/>
      <c r="AI137" s="154"/>
      <c r="AJ137" s="165"/>
      <c r="AK137" s="166">
        <v>2346</v>
      </c>
      <c r="AL137" s="156"/>
    </row>
    <row r="138" spans="1:38" ht="15.75" thickTop="1" x14ac:dyDescent="0.25">
      <c r="A138" s="16"/>
      <c r="B138" s="158"/>
      <c r="C138" s="163"/>
      <c r="D138" s="158"/>
      <c r="E138" s="159"/>
      <c r="F138" s="160"/>
      <c r="G138" s="163"/>
      <c r="H138" s="158"/>
      <c r="I138" s="159"/>
      <c r="J138" s="160"/>
      <c r="K138" s="163"/>
      <c r="L138" s="158"/>
      <c r="M138" s="159"/>
      <c r="N138" s="160"/>
      <c r="O138" s="163"/>
      <c r="P138" s="158"/>
      <c r="Q138" s="159"/>
      <c r="R138" s="160"/>
      <c r="S138" s="163"/>
      <c r="T138" s="158"/>
      <c r="U138" s="159"/>
      <c r="V138" s="160"/>
      <c r="W138" s="163"/>
      <c r="X138" s="158"/>
      <c r="Y138" s="159"/>
      <c r="Z138" s="160"/>
      <c r="AA138" s="163"/>
      <c r="AB138" s="158"/>
      <c r="AC138" s="159"/>
      <c r="AD138" s="160"/>
      <c r="AE138" s="163"/>
      <c r="AF138" s="158"/>
      <c r="AG138" s="159"/>
      <c r="AH138" s="160"/>
      <c r="AI138" s="163"/>
      <c r="AJ138" s="158"/>
      <c r="AK138" s="159"/>
      <c r="AL138" s="160"/>
    </row>
    <row r="139" spans="1:38" x14ac:dyDescent="0.25">
      <c r="A139" s="16"/>
      <c r="B139" s="168" t="s">
        <v>412</v>
      </c>
      <c r="C139" s="164"/>
      <c r="D139" s="154"/>
      <c r="E139" s="157"/>
      <c r="F139" s="156"/>
      <c r="G139" s="164"/>
      <c r="H139" s="154"/>
      <c r="I139" s="157"/>
      <c r="J139" s="156"/>
      <c r="K139" s="164"/>
      <c r="L139" s="154"/>
      <c r="M139" s="157"/>
      <c r="N139" s="156"/>
      <c r="O139" s="164"/>
      <c r="P139" s="154"/>
      <c r="Q139" s="157"/>
      <c r="R139" s="156"/>
      <c r="S139" s="164"/>
      <c r="T139" s="154"/>
      <c r="U139" s="157"/>
      <c r="V139" s="156"/>
      <c r="W139" s="164"/>
      <c r="X139" s="154"/>
      <c r="Y139" s="157"/>
      <c r="Z139" s="156"/>
      <c r="AA139" s="164"/>
      <c r="AB139" s="154"/>
      <c r="AC139" s="157"/>
      <c r="AD139" s="156"/>
      <c r="AE139" s="164"/>
      <c r="AF139" s="154"/>
      <c r="AG139" s="157"/>
      <c r="AH139" s="156"/>
      <c r="AI139" s="164"/>
      <c r="AJ139" s="154"/>
      <c r="AK139" s="157"/>
      <c r="AL139" s="156"/>
    </row>
    <row r="140" spans="1:38" x14ac:dyDescent="0.25">
      <c r="A140" s="16"/>
      <c r="B140" s="158" t="s">
        <v>413</v>
      </c>
      <c r="C140" s="158"/>
      <c r="D140" s="158" t="s">
        <v>245</v>
      </c>
      <c r="E140" s="169">
        <v>82315</v>
      </c>
      <c r="F140" s="160"/>
      <c r="G140" s="158"/>
      <c r="H140" s="158" t="s">
        <v>245</v>
      </c>
      <c r="I140" s="169">
        <v>49834</v>
      </c>
      <c r="J140" s="160"/>
      <c r="K140" s="158"/>
      <c r="L140" s="158" t="s">
        <v>245</v>
      </c>
      <c r="M140" s="169">
        <v>19587</v>
      </c>
      <c r="N140" s="160"/>
      <c r="O140" s="158"/>
      <c r="P140" s="158" t="s">
        <v>245</v>
      </c>
      <c r="Q140" s="169">
        <v>17577</v>
      </c>
      <c r="R140" s="160"/>
      <c r="S140" s="158"/>
      <c r="T140" s="158" t="s">
        <v>245</v>
      </c>
      <c r="U140" s="169">
        <v>13464</v>
      </c>
      <c r="V140" s="160"/>
      <c r="W140" s="158"/>
      <c r="X140" s="158" t="s">
        <v>245</v>
      </c>
      <c r="Y140" s="169">
        <v>15906</v>
      </c>
      <c r="Z140" s="160"/>
      <c r="AA140" s="158"/>
      <c r="AB140" s="158" t="s">
        <v>245</v>
      </c>
      <c r="AC140" s="169">
        <v>22242</v>
      </c>
      <c r="AD140" s="160"/>
      <c r="AE140" s="158"/>
      <c r="AF140" s="158" t="s">
        <v>245</v>
      </c>
      <c r="AG140" s="159">
        <v>460</v>
      </c>
      <c r="AH140" s="160"/>
      <c r="AI140" s="158"/>
      <c r="AJ140" s="158" t="s">
        <v>245</v>
      </c>
      <c r="AK140" s="169">
        <v>221385</v>
      </c>
      <c r="AL140" s="160"/>
    </row>
    <row r="141" spans="1:38" x14ac:dyDescent="0.25">
      <c r="A141" s="16"/>
      <c r="B141" s="154" t="s">
        <v>414</v>
      </c>
      <c r="C141" s="164"/>
      <c r="D141" s="154"/>
      <c r="E141" s="157"/>
      <c r="F141" s="156"/>
      <c r="G141" s="164"/>
      <c r="H141" s="154"/>
      <c r="I141" s="157"/>
      <c r="J141" s="156"/>
      <c r="K141" s="164"/>
      <c r="L141" s="154"/>
      <c r="M141" s="157"/>
      <c r="N141" s="156"/>
      <c r="O141" s="164"/>
      <c r="P141" s="154"/>
      <c r="Q141" s="157"/>
      <c r="R141" s="156"/>
      <c r="S141" s="164"/>
      <c r="T141" s="154"/>
      <c r="U141" s="157"/>
      <c r="V141" s="156"/>
      <c r="W141" s="164"/>
      <c r="X141" s="154"/>
      <c r="Y141" s="157"/>
      <c r="Z141" s="156"/>
      <c r="AA141" s="164"/>
      <c r="AB141" s="154"/>
      <c r="AC141" s="157"/>
      <c r="AD141" s="156"/>
      <c r="AE141" s="164"/>
      <c r="AF141" s="154"/>
      <c r="AG141" s="157"/>
      <c r="AH141" s="156"/>
      <c r="AI141" s="164"/>
      <c r="AJ141" s="154"/>
      <c r="AK141" s="157"/>
      <c r="AL141" s="156"/>
    </row>
    <row r="142" spans="1:38" x14ac:dyDescent="0.25">
      <c r="A142" s="16"/>
      <c r="B142" s="178" t="s">
        <v>409</v>
      </c>
      <c r="C142" s="178"/>
      <c r="D142" s="158"/>
      <c r="E142" s="159"/>
      <c r="F142" s="160"/>
      <c r="G142" s="163"/>
      <c r="H142" s="158"/>
      <c r="I142" s="159"/>
      <c r="J142" s="160"/>
      <c r="K142" s="163"/>
      <c r="L142" s="158"/>
      <c r="M142" s="159"/>
      <c r="N142" s="160"/>
      <c r="O142" s="163"/>
      <c r="P142" s="158"/>
      <c r="Q142" s="159"/>
      <c r="R142" s="160"/>
      <c r="S142" s="163"/>
      <c r="T142" s="158"/>
      <c r="U142" s="159"/>
      <c r="V142" s="160"/>
      <c r="W142" s="163"/>
      <c r="X142" s="158"/>
      <c r="Y142" s="159"/>
      <c r="Z142" s="160"/>
      <c r="AA142" s="163"/>
      <c r="AB142" s="158"/>
      <c r="AC142" s="159"/>
      <c r="AD142" s="160"/>
      <c r="AE142" s="163"/>
      <c r="AF142" s="158"/>
      <c r="AG142" s="159"/>
      <c r="AH142" s="160"/>
      <c r="AI142" s="163"/>
      <c r="AJ142" s="158"/>
      <c r="AK142" s="159"/>
      <c r="AL142" s="160"/>
    </row>
    <row r="143" spans="1:38" x14ac:dyDescent="0.25">
      <c r="A143" s="16"/>
      <c r="B143" s="154" t="s">
        <v>410</v>
      </c>
      <c r="C143" s="154"/>
      <c r="D143" s="154"/>
      <c r="E143" s="157">
        <v>467</v>
      </c>
      <c r="F143" s="156"/>
      <c r="G143" s="154"/>
      <c r="H143" s="154"/>
      <c r="I143" s="157">
        <v>329</v>
      </c>
      <c r="J143" s="156"/>
      <c r="K143" s="154"/>
      <c r="L143" s="154"/>
      <c r="M143" s="157" t="s">
        <v>246</v>
      </c>
      <c r="N143" s="156"/>
      <c r="O143" s="154"/>
      <c r="P143" s="154"/>
      <c r="Q143" s="157" t="s">
        <v>246</v>
      </c>
      <c r="R143" s="156"/>
      <c r="S143" s="154"/>
      <c r="T143" s="154"/>
      <c r="U143" s="157" t="s">
        <v>246</v>
      </c>
      <c r="V143" s="156"/>
      <c r="W143" s="154"/>
      <c r="X143" s="154"/>
      <c r="Y143" s="157">
        <v>116</v>
      </c>
      <c r="Z143" s="156"/>
      <c r="AA143" s="154"/>
      <c r="AB143" s="154"/>
      <c r="AC143" s="157" t="s">
        <v>246</v>
      </c>
      <c r="AD143" s="156"/>
      <c r="AE143" s="154"/>
      <c r="AF143" s="154"/>
      <c r="AG143" s="157" t="s">
        <v>246</v>
      </c>
      <c r="AH143" s="156"/>
      <c r="AI143" s="154"/>
      <c r="AJ143" s="154"/>
      <c r="AK143" s="157">
        <v>912</v>
      </c>
      <c r="AL143" s="156"/>
    </row>
    <row r="144" spans="1:38" x14ac:dyDescent="0.25">
      <c r="A144" s="16"/>
      <c r="B144" s="158" t="s">
        <v>411</v>
      </c>
      <c r="C144" s="158"/>
      <c r="D144" s="158" t="s">
        <v>245</v>
      </c>
      <c r="E144" s="169">
        <v>81848</v>
      </c>
      <c r="F144" s="160"/>
      <c r="G144" s="158"/>
      <c r="H144" s="158" t="s">
        <v>245</v>
      </c>
      <c r="I144" s="169">
        <v>49505</v>
      </c>
      <c r="J144" s="160"/>
      <c r="K144" s="158"/>
      <c r="L144" s="158" t="s">
        <v>245</v>
      </c>
      <c r="M144" s="169">
        <v>19587</v>
      </c>
      <c r="N144" s="160"/>
      <c r="O144" s="158"/>
      <c r="P144" s="158" t="s">
        <v>245</v>
      </c>
      <c r="Q144" s="169">
        <v>17577</v>
      </c>
      <c r="R144" s="160"/>
      <c r="S144" s="158"/>
      <c r="T144" s="158" t="s">
        <v>245</v>
      </c>
      <c r="U144" s="169">
        <v>13464</v>
      </c>
      <c r="V144" s="160"/>
      <c r="W144" s="158"/>
      <c r="X144" s="158" t="s">
        <v>245</v>
      </c>
      <c r="Y144" s="169">
        <v>15790</v>
      </c>
      <c r="Z144" s="160"/>
      <c r="AA144" s="158"/>
      <c r="AB144" s="158" t="s">
        <v>245</v>
      </c>
      <c r="AC144" s="169">
        <v>22242</v>
      </c>
      <c r="AD144" s="160"/>
      <c r="AE144" s="158"/>
      <c r="AF144" s="158" t="s">
        <v>245</v>
      </c>
      <c r="AG144" s="159">
        <v>460</v>
      </c>
      <c r="AH144" s="160"/>
      <c r="AI144" s="158"/>
      <c r="AJ144" s="158" t="s">
        <v>245</v>
      </c>
      <c r="AK144" s="169">
        <v>220473</v>
      </c>
      <c r="AL144" s="160"/>
    </row>
    <row r="145" spans="1:38" x14ac:dyDescent="0.25">
      <c r="A145" s="16"/>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c r="AD145" s="62"/>
      <c r="AE145" s="62"/>
      <c r="AF145" s="62"/>
      <c r="AG145" s="62"/>
      <c r="AH145" s="62"/>
      <c r="AI145" s="62"/>
      <c r="AJ145" s="62"/>
      <c r="AK145" s="62"/>
      <c r="AL145" s="62"/>
    </row>
    <row r="146" spans="1:38" ht="15.75" thickBot="1" x14ac:dyDescent="0.3">
      <c r="A146" s="16"/>
      <c r="B146" s="148"/>
      <c r="C146" s="145"/>
      <c r="D146" s="170" t="s">
        <v>388</v>
      </c>
      <c r="E146" s="170"/>
      <c r="F146" s="170"/>
      <c r="G146" s="170"/>
      <c r="H146" s="170"/>
      <c r="I146" s="170"/>
      <c r="J146" s="170"/>
      <c r="K146" s="170"/>
      <c r="L146" s="170"/>
      <c r="M146" s="170"/>
      <c r="N146" s="170"/>
      <c r="O146" s="170"/>
      <c r="P146" s="170"/>
      <c r="Q146" s="170"/>
      <c r="R146" s="170"/>
      <c r="S146" s="170"/>
      <c r="T146" s="170"/>
      <c r="U146" s="170"/>
      <c r="V146" s="170"/>
      <c r="W146" s="170"/>
      <c r="X146" s="170"/>
      <c r="Y146" s="170"/>
      <c r="Z146" s="147"/>
      <c r="AA146" s="148"/>
      <c r="AB146" s="171"/>
      <c r="AC146" s="171"/>
      <c r="AD146" s="149"/>
      <c r="AE146" s="148"/>
      <c r="AF146" s="171"/>
      <c r="AG146" s="171"/>
      <c r="AH146" s="149"/>
      <c r="AI146" s="148"/>
      <c r="AJ146" s="171"/>
      <c r="AK146" s="171"/>
      <c r="AL146" s="149"/>
    </row>
    <row r="147" spans="1:38" ht="15.75" thickTop="1" x14ac:dyDescent="0.25">
      <c r="A147" s="16"/>
      <c r="B147" s="179">
        <v>41455</v>
      </c>
      <c r="C147" s="180"/>
      <c r="D147" s="173" t="s">
        <v>415</v>
      </c>
      <c r="E147" s="173"/>
      <c r="F147" s="182"/>
      <c r="G147" s="183"/>
      <c r="H147" s="173" t="s">
        <v>293</v>
      </c>
      <c r="I147" s="173"/>
      <c r="J147" s="182"/>
      <c r="K147" s="183"/>
      <c r="L147" s="173" t="s">
        <v>416</v>
      </c>
      <c r="M147" s="173"/>
      <c r="N147" s="182"/>
      <c r="O147" s="183"/>
      <c r="P147" s="173" t="s">
        <v>295</v>
      </c>
      <c r="Q147" s="173"/>
      <c r="R147" s="182"/>
      <c r="S147" s="183"/>
      <c r="T147" s="173" t="s">
        <v>296</v>
      </c>
      <c r="U147" s="173"/>
      <c r="V147" s="182"/>
      <c r="W147" s="183"/>
      <c r="X147" s="173" t="s">
        <v>418</v>
      </c>
      <c r="Y147" s="173"/>
      <c r="Z147" s="181"/>
      <c r="AA147" s="180"/>
      <c r="AB147" s="172" t="s">
        <v>293</v>
      </c>
      <c r="AC147" s="172"/>
      <c r="AD147" s="181"/>
      <c r="AE147" s="180"/>
      <c r="AF147" s="172" t="s">
        <v>422</v>
      </c>
      <c r="AG147" s="172"/>
      <c r="AH147" s="181"/>
      <c r="AI147" s="180"/>
      <c r="AJ147" s="172" t="s">
        <v>135</v>
      </c>
      <c r="AK147" s="172"/>
      <c r="AL147" s="181"/>
    </row>
    <row r="148" spans="1:38" x14ac:dyDescent="0.25">
      <c r="A148" s="16"/>
      <c r="B148" s="179"/>
      <c r="C148" s="180"/>
      <c r="D148" s="172" t="s">
        <v>396</v>
      </c>
      <c r="E148" s="172"/>
      <c r="F148" s="181"/>
      <c r="G148" s="180"/>
      <c r="H148" s="172"/>
      <c r="I148" s="172"/>
      <c r="J148" s="181"/>
      <c r="K148" s="180"/>
      <c r="L148" s="172" t="s">
        <v>417</v>
      </c>
      <c r="M148" s="172"/>
      <c r="N148" s="181"/>
      <c r="O148" s="180"/>
      <c r="P148" s="172"/>
      <c r="Q148" s="172"/>
      <c r="R148" s="181"/>
      <c r="S148" s="180"/>
      <c r="T148" s="172"/>
      <c r="U148" s="172"/>
      <c r="V148" s="181"/>
      <c r="W148" s="180"/>
      <c r="X148" s="172" t="s">
        <v>419</v>
      </c>
      <c r="Y148" s="172"/>
      <c r="Z148" s="181"/>
      <c r="AA148" s="180"/>
      <c r="AB148" s="172" t="s">
        <v>361</v>
      </c>
      <c r="AC148" s="172"/>
      <c r="AD148" s="181"/>
      <c r="AE148" s="180"/>
      <c r="AF148" s="172" t="s">
        <v>211</v>
      </c>
      <c r="AG148" s="172"/>
      <c r="AH148" s="181"/>
      <c r="AI148" s="180"/>
      <c r="AJ148" s="172"/>
      <c r="AK148" s="172"/>
      <c r="AL148" s="181"/>
    </row>
    <row r="149" spans="1:38" x14ac:dyDescent="0.25">
      <c r="A149" s="16"/>
      <c r="B149" s="179"/>
      <c r="C149" s="180"/>
      <c r="D149" s="62"/>
      <c r="E149" s="62"/>
      <c r="F149" s="181"/>
      <c r="G149" s="180"/>
      <c r="H149" s="172"/>
      <c r="I149" s="172"/>
      <c r="J149" s="181"/>
      <c r="K149" s="180"/>
      <c r="L149" s="62"/>
      <c r="M149" s="62"/>
      <c r="N149" s="181"/>
      <c r="O149" s="180"/>
      <c r="P149" s="172"/>
      <c r="Q149" s="172"/>
      <c r="R149" s="181"/>
      <c r="S149" s="180"/>
      <c r="T149" s="172"/>
      <c r="U149" s="172"/>
      <c r="V149" s="181"/>
      <c r="W149" s="180"/>
      <c r="X149" s="172" t="s">
        <v>361</v>
      </c>
      <c r="Y149" s="172"/>
      <c r="Z149" s="181"/>
      <c r="AA149" s="180"/>
      <c r="AB149" s="62"/>
      <c r="AC149" s="62"/>
      <c r="AD149" s="181"/>
      <c r="AE149" s="180"/>
      <c r="AF149" s="62"/>
      <c r="AG149" s="62"/>
      <c r="AH149" s="181"/>
      <c r="AI149" s="180"/>
      <c r="AJ149" s="172"/>
      <c r="AK149" s="172"/>
      <c r="AL149" s="181"/>
    </row>
    <row r="150" spans="1:38" x14ac:dyDescent="0.25">
      <c r="A150" s="16"/>
      <c r="B150" s="179"/>
      <c r="C150" s="180"/>
      <c r="D150" s="62"/>
      <c r="E150" s="62"/>
      <c r="F150" s="181"/>
      <c r="G150" s="180"/>
      <c r="H150" s="172"/>
      <c r="I150" s="172"/>
      <c r="J150" s="181"/>
      <c r="K150" s="180"/>
      <c r="L150" s="62"/>
      <c r="M150" s="62"/>
      <c r="N150" s="181"/>
      <c r="O150" s="180"/>
      <c r="P150" s="172"/>
      <c r="Q150" s="172"/>
      <c r="R150" s="181"/>
      <c r="S150" s="180"/>
      <c r="T150" s="172"/>
      <c r="U150" s="172"/>
      <c r="V150" s="181"/>
      <c r="W150" s="180"/>
      <c r="X150" s="172" t="s">
        <v>420</v>
      </c>
      <c r="Y150" s="172"/>
      <c r="Z150" s="181"/>
      <c r="AA150" s="180"/>
      <c r="AB150" s="62"/>
      <c r="AC150" s="62"/>
      <c r="AD150" s="181"/>
      <c r="AE150" s="180"/>
      <c r="AF150" s="62"/>
      <c r="AG150" s="62"/>
      <c r="AH150" s="181"/>
      <c r="AI150" s="180"/>
      <c r="AJ150" s="172"/>
      <c r="AK150" s="172"/>
      <c r="AL150" s="181"/>
    </row>
    <row r="151" spans="1:38" ht="15.75" thickBot="1" x14ac:dyDescent="0.3">
      <c r="A151" s="16"/>
      <c r="B151" s="179"/>
      <c r="C151" s="180"/>
      <c r="D151" s="142"/>
      <c r="E151" s="142"/>
      <c r="F151" s="181"/>
      <c r="G151" s="180"/>
      <c r="H151" s="170"/>
      <c r="I151" s="170"/>
      <c r="J151" s="181"/>
      <c r="K151" s="180"/>
      <c r="L151" s="142"/>
      <c r="M151" s="142"/>
      <c r="N151" s="181"/>
      <c r="O151" s="180"/>
      <c r="P151" s="170"/>
      <c r="Q151" s="170"/>
      <c r="R151" s="181"/>
      <c r="S151" s="180"/>
      <c r="T151" s="170"/>
      <c r="U151" s="170"/>
      <c r="V151" s="181"/>
      <c r="W151" s="180"/>
      <c r="X151" s="170" t="s">
        <v>421</v>
      </c>
      <c r="Y151" s="170"/>
      <c r="Z151" s="181"/>
      <c r="AA151" s="180"/>
      <c r="AB151" s="142"/>
      <c r="AC151" s="142"/>
      <c r="AD151" s="181"/>
      <c r="AE151" s="180"/>
      <c r="AF151" s="142"/>
      <c r="AG151" s="142"/>
      <c r="AH151" s="181"/>
      <c r="AI151" s="180"/>
      <c r="AJ151" s="170"/>
      <c r="AK151" s="170"/>
      <c r="AL151" s="181"/>
    </row>
    <row r="152" spans="1:38" ht="15.75" thickTop="1" x14ac:dyDescent="0.25">
      <c r="A152" s="16"/>
      <c r="B152" s="148"/>
      <c r="C152" s="152"/>
      <c r="D152" s="175" t="s">
        <v>242</v>
      </c>
      <c r="E152" s="175"/>
      <c r="F152" s="175"/>
      <c r="G152" s="175"/>
      <c r="H152" s="175"/>
      <c r="I152" s="175"/>
      <c r="J152" s="175"/>
      <c r="K152" s="175"/>
      <c r="L152" s="175"/>
      <c r="M152" s="175"/>
      <c r="N152" s="175"/>
      <c r="O152" s="175"/>
      <c r="P152" s="175"/>
      <c r="Q152" s="175"/>
      <c r="R152" s="175"/>
      <c r="S152" s="175"/>
      <c r="T152" s="175"/>
      <c r="U152" s="175"/>
      <c r="V152" s="175"/>
      <c r="W152" s="175"/>
      <c r="X152" s="175"/>
      <c r="Y152" s="175"/>
      <c r="Z152" s="175"/>
      <c r="AA152" s="175"/>
      <c r="AB152" s="175"/>
      <c r="AC152" s="175"/>
      <c r="AD152" s="175"/>
      <c r="AE152" s="175"/>
      <c r="AF152" s="175"/>
      <c r="AG152" s="175"/>
      <c r="AH152" s="175"/>
      <c r="AI152" s="175"/>
      <c r="AJ152" s="175"/>
      <c r="AK152" s="175"/>
      <c r="AL152" s="153"/>
    </row>
    <row r="153" spans="1:38" x14ac:dyDescent="0.25">
      <c r="A153" s="16"/>
      <c r="B153" s="176" t="s">
        <v>401</v>
      </c>
      <c r="C153" s="176"/>
      <c r="D153" s="171"/>
      <c r="E153" s="171"/>
      <c r="F153" s="149"/>
      <c r="G153" s="148"/>
      <c r="H153" s="171"/>
      <c r="I153" s="171"/>
      <c r="J153" s="149"/>
      <c r="K153" s="148"/>
      <c r="L153" s="171"/>
      <c r="M153" s="171"/>
      <c r="N153" s="149"/>
      <c r="O153" s="148"/>
      <c r="P153" s="171"/>
      <c r="Q153" s="171"/>
      <c r="R153" s="149"/>
      <c r="S153" s="148"/>
      <c r="T153" s="171"/>
      <c r="U153" s="171"/>
      <c r="V153" s="149"/>
      <c r="W153" s="148"/>
      <c r="X153" s="171"/>
      <c r="Y153" s="171"/>
      <c r="Z153" s="149"/>
      <c r="AA153" s="148"/>
      <c r="AB153" s="171"/>
      <c r="AC153" s="171"/>
      <c r="AD153" s="149"/>
      <c r="AE153" s="148"/>
      <c r="AF153" s="171"/>
      <c r="AG153" s="171"/>
      <c r="AH153" s="149"/>
      <c r="AI153" s="148"/>
      <c r="AJ153" s="171"/>
      <c r="AK153" s="171"/>
      <c r="AL153" s="149"/>
    </row>
    <row r="154" spans="1:38" x14ac:dyDescent="0.25">
      <c r="A154" s="16"/>
      <c r="B154" s="154" t="s">
        <v>402</v>
      </c>
      <c r="C154" s="154"/>
      <c r="D154" s="154" t="s">
        <v>245</v>
      </c>
      <c r="E154" s="157">
        <v>306</v>
      </c>
      <c r="F154" s="156"/>
      <c r="G154" s="157"/>
      <c r="H154" s="154" t="s">
        <v>245</v>
      </c>
      <c r="I154" s="157">
        <v>185</v>
      </c>
      <c r="J154" s="156"/>
      <c r="K154" s="154"/>
      <c r="L154" s="154" t="s">
        <v>245</v>
      </c>
      <c r="M154" s="157">
        <v>205</v>
      </c>
      <c r="N154" s="156"/>
      <c r="O154" s="154"/>
      <c r="P154" s="154" t="s">
        <v>245</v>
      </c>
      <c r="Q154" s="157">
        <v>270</v>
      </c>
      <c r="R154" s="156"/>
      <c r="S154" s="154"/>
      <c r="T154" s="154" t="s">
        <v>245</v>
      </c>
      <c r="U154" s="157">
        <v>311</v>
      </c>
      <c r="V154" s="156"/>
      <c r="W154" s="154"/>
      <c r="X154" s="154" t="s">
        <v>245</v>
      </c>
      <c r="Y154" s="157">
        <v>110</v>
      </c>
      <c r="Z154" s="156"/>
      <c r="AA154" s="157"/>
      <c r="AB154" s="154" t="s">
        <v>245</v>
      </c>
      <c r="AC154" s="157">
        <v>281</v>
      </c>
      <c r="AD154" s="156"/>
      <c r="AE154" s="154"/>
      <c r="AF154" s="154" t="s">
        <v>245</v>
      </c>
      <c r="AG154" s="157">
        <v>30</v>
      </c>
      <c r="AH154" s="156"/>
      <c r="AI154" s="157"/>
      <c r="AJ154" s="154" t="s">
        <v>245</v>
      </c>
      <c r="AK154" s="155">
        <v>1698</v>
      </c>
      <c r="AL154" s="156"/>
    </row>
    <row r="155" spans="1:38" x14ac:dyDescent="0.25">
      <c r="A155" s="16"/>
      <c r="B155" s="158" t="s">
        <v>403</v>
      </c>
      <c r="C155" s="158"/>
      <c r="D155" s="158"/>
      <c r="E155" s="159" t="s">
        <v>246</v>
      </c>
      <c r="F155" s="160"/>
      <c r="G155" s="159"/>
      <c r="H155" s="158"/>
      <c r="I155" s="159" t="s">
        <v>246</v>
      </c>
      <c r="J155" s="160"/>
      <c r="K155" s="158"/>
      <c r="L155" s="158"/>
      <c r="M155" s="159" t="s">
        <v>246</v>
      </c>
      <c r="N155" s="160"/>
      <c r="O155" s="158"/>
      <c r="P155" s="158"/>
      <c r="Q155" s="159" t="s">
        <v>246</v>
      </c>
      <c r="R155" s="160"/>
      <c r="S155" s="158"/>
      <c r="T155" s="158"/>
      <c r="U155" s="159" t="s">
        <v>246</v>
      </c>
      <c r="V155" s="160"/>
      <c r="W155" s="158"/>
      <c r="X155" s="158"/>
      <c r="Y155" s="159" t="s">
        <v>423</v>
      </c>
      <c r="Z155" s="160" t="s">
        <v>308</v>
      </c>
      <c r="AA155" s="159"/>
      <c r="AB155" s="158"/>
      <c r="AC155" s="159" t="s">
        <v>246</v>
      </c>
      <c r="AD155" s="160"/>
      <c r="AE155" s="158"/>
      <c r="AF155" s="158"/>
      <c r="AG155" s="159" t="s">
        <v>246</v>
      </c>
      <c r="AH155" s="160"/>
      <c r="AI155" s="159"/>
      <c r="AJ155" s="158"/>
      <c r="AK155" s="159" t="s">
        <v>423</v>
      </c>
      <c r="AL155" s="160" t="s">
        <v>308</v>
      </c>
    </row>
    <row r="156" spans="1:38" x14ac:dyDescent="0.25">
      <c r="A156" s="16"/>
      <c r="B156" s="154" t="s">
        <v>404</v>
      </c>
      <c r="C156" s="154"/>
      <c r="D156" s="154"/>
      <c r="E156" s="157" t="s">
        <v>246</v>
      </c>
      <c r="F156" s="156"/>
      <c r="G156" s="157"/>
      <c r="H156" s="154"/>
      <c r="I156" s="157" t="s">
        <v>246</v>
      </c>
      <c r="J156" s="156"/>
      <c r="K156" s="154"/>
      <c r="L156" s="154"/>
      <c r="M156" s="157" t="s">
        <v>246</v>
      </c>
      <c r="N156" s="156"/>
      <c r="O156" s="154"/>
      <c r="P156" s="154"/>
      <c r="Q156" s="157" t="s">
        <v>246</v>
      </c>
      <c r="R156" s="156"/>
      <c r="S156" s="154"/>
      <c r="T156" s="154"/>
      <c r="U156" s="157" t="s">
        <v>246</v>
      </c>
      <c r="V156" s="156"/>
      <c r="W156" s="154"/>
      <c r="X156" s="154"/>
      <c r="Y156" s="157" t="s">
        <v>246</v>
      </c>
      <c r="Z156" s="156"/>
      <c r="AA156" s="157"/>
      <c r="AB156" s="154"/>
      <c r="AC156" s="157" t="s">
        <v>246</v>
      </c>
      <c r="AD156" s="156"/>
      <c r="AE156" s="154"/>
      <c r="AF156" s="154"/>
      <c r="AG156" s="157" t="s">
        <v>246</v>
      </c>
      <c r="AH156" s="156"/>
      <c r="AI156" s="157"/>
      <c r="AJ156" s="154"/>
      <c r="AK156" s="157" t="s">
        <v>246</v>
      </c>
      <c r="AL156" s="156"/>
    </row>
    <row r="157" spans="1:38" ht="15.75" thickBot="1" x14ac:dyDescent="0.3">
      <c r="A157" s="16"/>
      <c r="B157" s="158" t="s">
        <v>405</v>
      </c>
      <c r="C157" s="158"/>
      <c r="D157" s="161"/>
      <c r="E157" s="162" t="s">
        <v>424</v>
      </c>
      <c r="F157" s="160"/>
      <c r="G157" s="159"/>
      <c r="H157" s="161"/>
      <c r="I157" s="162">
        <v>153</v>
      </c>
      <c r="J157" s="160"/>
      <c r="K157" s="158"/>
      <c r="L157" s="161"/>
      <c r="M157" s="162" t="s">
        <v>425</v>
      </c>
      <c r="N157" s="160" t="s">
        <v>308</v>
      </c>
      <c r="O157" s="158"/>
      <c r="P157" s="161"/>
      <c r="Q157" s="162" t="s">
        <v>426</v>
      </c>
      <c r="R157" s="160" t="s">
        <v>308</v>
      </c>
      <c r="S157" s="158"/>
      <c r="T157" s="161"/>
      <c r="U157" s="162" t="s">
        <v>427</v>
      </c>
      <c r="V157" s="160" t="s">
        <v>308</v>
      </c>
      <c r="W157" s="158"/>
      <c r="X157" s="161"/>
      <c r="Y157" s="162" t="s">
        <v>428</v>
      </c>
      <c r="Z157" s="160" t="s">
        <v>308</v>
      </c>
      <c r="AA157" s="159"/>
      <c r="AB157" s="161"/>
      <c r="AC157" s="162" t="s">
        <v>429</v>
      </c>
      <c r="AD157" s="160"/>
      <c r="AE157" s="158"/>
      <c r="AF157" s="161"/>
      <c r="AG157" s="162" t="s">
        <v>430</v>
      </c>
      <c r="AH157" s="160" t="s">
        <v>308</v>
      </c>
      <c r="AI157" s="159"/>
      <c r="AJ157" s="161"/>
      <c r="AK157" s="162">
        <v>558</v>
      </c>
      <c r="AL157" s="160"/>
    </row>
    <row r="158" spans="1:38" ht="15.75" thickTop="1" x14ac:dyDescent="0.25">
      <c r="A158" s="16"/>
      <c r="B158" s="154" t="s">
        <v>408</v>
      </c>
      <c r="C158" s="154"/>
      <c r="D158" s="154" t="s">
        <v>245</v>
      </c>
      <c r="E158" s="155">
        <v>1023</v>
      </c>
      <c r="F158" s="156"/>
      <c r="G158" s="157"/>
      <c r="H158" s="154" t="s">
        <v>245</v>
      </c>
      <c r="I158" s="157">
        <v>338</v>
      </c>
      <c r="J158" s="156"/>
      <c r="K158" s="154"/>
      <c r="L158" s="154" t="s">
        <v>245</v>
      </c>
      <c r="M158" s="157">
        <v>103</v>
      </c>
      <c r="N158" s="156"/>
      <c r="O158" s="154"/>
      <c r="P158" s="154" t="s">
        <v>245</v>
      </c>
      <c r="Q158" s="157">
        <v>127</v>
      </c>
      <c r="R158" s="156"/>
      <c r="S158" s="154"/>
      <c r="T158" s="154" t="s">
        <v>245</v>
      </c>
      <c r="U158" s="157">
        <v>146</v>
      </c>
      <c r="V158" s="156"/>
      <c r="W158" s="154"/>
      <c r="X158" s="154" t="s">
        <v>245</v>
      </c>
      <c r="Y158" s="157">
        <v>85</v>
      </c>
      <c r="Z158" s="156"/>
      <c r="AA158" s="157"/>
      <c r="AB158" s="154" t="s">
        <v>245</v>
      </c>
      <c r="AC158" s="157">
        <v>412</v>
      </c>
      <c r="AD158" s="156"/>
      <c r="AE158" s="154"/>
      <c r="AF158" s="154" t="s">
        <v>245</v>
      </c>
      <c r="AG158" s="157">
        <v>6</v>
      </c>
      <c r="AH158" s="156"/>
      <c r="AI158" s="157"/>
      <c r="AJ158" s="154" t="s">
        <v>245</v>
      </c>
      <c r="AK158" s="155">
        <v>2240</v>
      </c>
      <c r="AL158" s="156"/>
    </row>
    <row r="159" spans="1:38" x14ac:dyDescent="0.25">
      <c r="A159" s="16"/>
      <c r="B159" s="163"/>
      <c r="C159" s="163"/>
      <c r="D159" s="158"/>
      <c r="E159" s="159"/>
      <c r="F159" s="160"/>
      <c r="G159" s="163"/>
      <c r="H159" s="158"/>
      <c r="I159" s="159"/>
      <c r="J159" s="160"/>
      <c r="K159" s="163"/>
      <c r="L159" s="158"/>
      <c r="M159" s="159"/>
      <c r="N159" s="160"/>
      <c r="O159" s="163"/>
      <c r="P159" s="158"/>
      <c r="Q159" s="159"/>
      <c r="R159" s="160"/>
      <c r="S159" s="163"/>
      <c r="T159" s="158"/>
      <c r="U159" s="159"/>
      <c r="V159" s="160"/>
      <c r="W159" s="163"/>
      <c r="X159" s="158"/>
      <c r="Y159" s="159"/>
      <c r="Z159" s="160"/>
      <c r="AA159" s="163"/>
      <c r="AB159" s="158"/>
      <c r="AC159" s="159"/>
      <c r="AD159" s="160"/>
      <c r="AE159" s="163"/>
      <c r="AF159" s="158"/>
      <c r="AG159" s="159"/>
      <c r="AH159" s="160"/>
      <c r="AI159" s="163"/>
      <c r="AJ159" s="158"/>
      <c r="AK159" s="159"/>
      <c r="AL159" s="160"/>
    </row>
    <row r="160" spans="1:38" x14ac:dyDescent="0.25">
      <c r="A160" s="16"/>
      <c r="B160" s="177" t="s">
        <v>409</v>
      </c>
      <c r="C160" s="177"/>
      <c r="D160" s="154"/>
      <c r="E160" s="157"/>
      <c r="F160" s="156"/>
      <c r="G160" s="164"/>
      <c r="H160" s="154"/>
      <c r="I160" s="157"/>
      <c r="J160" s="156"/>
      <c r="K160" s="164"/>
      <c r="L160" s="154"/>
      <c r="M160" s="157"/>
      <c r="N160" s="156"/>
      <c r="O160" s="164"/>
      <c r="P160" s="154"/>
      <c r="Q160" s="157"/>
      <c r="R160" s="156"/>
      <c r="S160" s="164"/>
      <c r="T160" s="154"/>
      <c r="U160" s="157"/>
      <c r="V160" s="156"/>
      <c r="W160" s="164"/>
      <c r="X160" s="154"/>
      <c r="Y160" s="157"/>
      <c r="Z160" s="156"/>
      <c r="AA160" s="164"/>
      <c r="AB160" s="154"/>
      <c r="AC160" s="157"/>
      <c r="AD160" s="156"/>
      <c r="AE160" s="164"/>
      <c r="AF160" s="154"/>
      <c r="AG160" s="157"/>
      <c r="AH160" s="156"/>
      <c r="AI160" s="164"/>
      <c r="AJ160" s="154"/>
      <c r="AK160" s="157"/>
      <c r="AL160" s="156"/>
    </row>
    <row r="161" spans="1:38" x14ac:dyDescent="0.25">
      <c r="A161" s="16"/>
      <c r="B161" s="158" t="s">
        <v>431</v>
      </c>
      <c r="C161" s="158"/>
      <c r="D161" s="158"/>
      <c r="E161" s="159" t="s">
        <v>246</v>
      </c>
      <c r="F161" s="160"/>
      <c r="G161" s="159"/>
      <c r="H161" s="158"/>
      <c r="I161" s="159" t="s">
        <v>246</v>
      </c>
      <c r="J161" s="160"/>
      <c r="K161" s="158"/>
      <c r="L161" s="158"/>
      <c r="M161" s="159" t="s">
        <v>246</v>
      </c>
      <c r="N161" s="160"/>
      <c r="O161" s="158"/>
      <c r="P161" s="158"/>
      <c r="Q161" s="159" t="s">
        <v>246</v>
      </c>
      <c r="R161" s="160"/>
      <c r="S161" s="158"/>
      <c r="T161" s="158"/>
      <c r="U161" s="159" t="s">
        <v>246</v>
      </c>
      <c r="V161" s="160"/>
      <c r="W161" s="158"/>
      <c r="X161" s="158"/>
      <c r="Y161" s="159" t="s">
        <v>246</v>
      </c>
      <c r="Z161" s="160"/>
      <c r="AA161" s="159"/>
      <c r="AB161" s="158"/>
      <c r="AC161" s="159" t="s">
        <v>246</v>
      </c>
      <c r="AD161" s="160"/>
      <c r="AE161" s="158"/>
      <c r="AF161" s="158"/>
      <c r="AG161" s="159" t="s">
        <v>246</v>
      </c>
      <c r="AH161" s="160"/>
      <c r="AI161" s="159"/>
      <c r="AJ161" s="158"/>
      <c r="AK161" s="159" t="s">
        <v>246</v>
      </c>
      <c r="AL161" s="160"/>
    </row>
    <row r="162" spans="1:38" ht="15.75" thickBot="1" x14ac:dyDescent="0.3">
      <c r="A162" s="16"/>
      <c r="B162" s="154" t="s">
        <v>432</v>
      </c>
      <c r="C162" s="154"/>
      <c r="D162" s="165"/>
      <c r="E162" s="166">
        <v>1023</v>
      </c>
      <c r="F162" s="156"/>
      <c r="G162" s="157"/>
      <c r="H162" s="165"/>
      <c r="I162" s="167">
        <v>338</v>
      </c>
      <c r="J162" s="156"/>
      <c r="K162" s="154"/>
      <c r="L162" s="165"/>
      <c r="M162" s="167" t="s">
        <v>433</v>
      </c>
      <c r="N162" s="156"/>
      <c r="O162" s="154"/>
      <c r="P162" s="165"/>
      <c r="Q162" s="167" t="s">
        <v>434</v>
      </c>
      <c r="R162" s="156"/>
      <c r="S162" s="154"/>
      <c r="T162" s="165"/>
      <c r="U162" s="167" t="s">
        <v>435</v>
      </c>
      <c r="V162" s="156"/>
      <c r="W162" s="154"/>
      <c r="X162" s="165"/>
      <c r="Y162" s="167" t="s">
        <v>436</v>
      </c>
      <c r="Z162" s="156"/>
      <c r="AA162" s="157"/>
      <c r="AB162" s="165"/>
      <c r="AC162" s="167" t="s">
        <v>437</v>
      </c>
      <c r="AD162" s="156"/>
      <c r="AE162" s="154"/>
      <c r="AF162" s="165"/>
      <c r="AG162" s="167" t="s">
        <v>438</v>
      </c>
      <c r="AH162" s="156"/>
      <c r="AI162" s="157"/>
      <c r="AJ162" s="165"/>
      <c r="AK162" s="166">
        <v>2240</v>
      </c>
      <c r="AL162" s="156"/>
    </row>
    <row r="163" spans="1:38" ht="15.75" thickTop="1" x14ac:dyDescent="0.25">
      <c r="A163" s="16"/>
      <c r="B163" s="163"/>
      <c r="C163" s="163"/>
      <c r="D163" s="158"/>
      <c r="E163" s="159"/>
      <c r="F163" s="160"/>
      <c r="G163" s="163"/>
      <c r="H163" s="158"/>
      <c r="I163" s="159"/>
      <c r="J163" s="160"/>
      <c r="K163" s="163"/>
      <c r="L163" s="158"/>
      <c r="M163" s="159"/>
      <c r="N163" s="160"/>
      <c r="O163" s="163"/>
      <c r="P163" s="158"/>
      <c r="Q163" s="159"/>
      <c r="R163" s="160"/>
      <c r="S163" s="163"/>
      <c r="T163" s="158"/>
      <c r="U163" s="159"/>
      <c r="V163" s="160"/>
      <c r="W163" s="163"/>
      <c r="X163" s="158"/>
      <c r="Y163" s="159"/>
      <c r="Z163" s="160"/>
      <c r="AA163" s="163"/>
      <c r="AB163" s="158"/>
      <c r="AC163" s="159"/>
      <c r="AD163" s="160"/>
      <c r="AE163" s="163"/>
      <c r="AF163" s="158"/>
      <c r="AG163" s="159"/>
      <c r="AH163" s="160"/>
      <c r="AI163" s="163"/>
      <c r="AJ163" s="158"/>
      <c r="AK163" s="159"/>
      <c r="AL163" s="160"/>
    </row>
    <row r="164" spans="1:38" x14ac:dyDescent="0.25">
      <c r="A164" s="16"/>
      <c r="B164" s="184" t="s">
        <v>412</v>
      </c>
      <c r="C164" s="184"/>
      <c r="D164" s="154"/>
      <c r="E164" s="157"/>
      <c r="F164" s="156"/>
      <c r="G164" s="164"/>
      <c r="H164" s="154"/>
      <c r="I164" s="157"/>
      <c r="J164" s="156"/>
      <c r="K164" s="164"/>
      <c r="L164" s="154"/>
      <c r="M164" s="157"/>
      <c r="N164" s="156"/>
      <c r="O164" s="164"/>
      <c r="P164" s="154"/>
      <c r="Q164" s="157"/>
      <c r="R164" s="156"/>
      <c r="S164" s="164"/>
      <c r="T164" s="154"/>
      <c r="U164" s="157"/>
      <c r="V164" s="156"/>
      <c r="W164" s="164"/>
      <c r="X164" s="154"/>
      <c r="Y164" s="157"/>
      <c r="Z164" s="156"/>
      <c r="AA164" s="164"/>
      <c r="AB164" s="154"/>
      <c r="AC164" s="157"/>
      <c r="AD164" s="156"/>
      <c r="AE164" s="164"/>
      <c r="AF164" s="154"/>
      <c r="AG164" s="157"/>
      <c r="AH164" s="156"/>
      <c r="AI164" s="164"/>
      <c r="AJ164" s="154"/>
      <c r="AK164" s="157"/>
      <c r="AL164" s="156"/>
    </row>
    <row r="165" spans="1:38" x14ac:dyDescent="0.25">
      <c r="A165" s="16"/>
      <c r="B165" s="158" t="s">
        <v>413</v>
      </c>
      <c r="C165" s="158"/>
      <c r="D165" s="158" t="s">
        <v>245</v>
      </c>
      <c r="E165" s="169">
        <v>73243</v>
      </c>
      <c r="F165" s="160"/>
      <c r="G165" s="159"/>
      <c r="H165" s="158" t="s">
        <v>245</v>
      </c>
      <c r="I165" s="169">
        <v>51169</v>
      </c>
      <c r="J165" s="160"/>
      <c r="K165" s="158"/>
      <c r="L165" s="158" t="s">
        <v>245</v>
      </c>
      <c r="M165" s="169">
        <v>19587</v>
      </c>
      <c r="N165" s="160"/>
      <c r="O165" s="158"/>
      <c r="P165" s="158" t="s">
        <v>245</v>
      </c>
      <c r="Q165" s="169">
        <v>15589</v>
      </c>
      <c r="R165" s="160"/>
      <c r="S165" s="158"/>
      <c r="T165" s="158" t="s">
        <v>245</v>
      </c>
      <c r="U165" s="169">
        <v>16937</v>
      </c>
      <c r="V165" s="160"/>
      <c r="W165" s="158"/>
      <c r="X165" s="158" t="s">
        <v>245</v>
      </c>
      <c r="Y165" s="169">
        <v>14897</v>
      </c>
      <c r="Z165" s="160"/>
      <c r="AA165" s="159"/>
      <c r="AB165" s="158" t="s">
        <v>245</v>
      </c>
      <c r="AC165" s="169">
        <v>16776</v>
      </c>
      <c r="AD165" s="160"/>
      <c r="AE165" s="158"/>
      <c r="AF165" s="158" t="s">
        <v>245</v>
      </c>
      <c r="AG165" s="159">
        <v>387</v>
      </c>
      <c r="AH165" s="160"/>
      <c r="AI165" s="159"/>
      <c r="AJ165" s="158" t="s">
        <v>245</v>
      </c>
      <c r="AK165" s="169">
        <v>208585</v>
      </c>
      <c r="AL165" s="160"/>
    </row>
    <row r="166" spans="1:38" x14ac:dyDescent="0.25">
      <c r="A166" s="16"/>
      <c r="B166" s="154" t="s">
        <v>414</v>
      </c>
      <c r="C166" s="164"/>
      <c r="D166" s="154"/>
      <c r="E166" s="157"/>
      <c r="F166" s="156"/>
      <c r="G166" s="164"/>
      <c r="H166" s="154"/>
      <c r="I166" s="157"/>
      <c r="J166" s="156"/>
      <c r="K166" s="164"/>
      <c r="L166" s="154"/>
      <c r="M166" s="157"/>
      <c r="N166" s="156"/>
      <c r="O166" s="164"/>
      <c r="P166" s="154"/>
      <c r="Q166" s="157"/>
      <c r="R166" s="156"/>
      <c r="S166" s="164"/>
      <c r="T166" s="154"/>
      <c r="U166" s="157"/>
      <c r="V166" s="156"/>
      <c r="W166" s="164"/>
      <c r="X166" s="154"/>
      <c r="Y166" s="157"/>
      <c r="Z166" s="156"/>
      <c r="AA166" s="164"/>
      <c r="AB166" s="154"/>
      <c r="AC166" s="157"/>
      <c r="AD166" s="156"/>
      <c r="AE166" s="164"/>
      <c r="AF166" s="154"/>
      <c r="AG166" s="157"/>
      <c r="AH166" s="156"/>
      <c r="AI166" s="164"/>
      <c r="AJ166" s="154"/>
      <c r="AK166" s="157"/>
      <c r="AL166" s="156"/>
    </row>
    <row r="167" spans="1:38" x14ac:dyDescent="0.25">
      <c r="A167" s="16"/>
      <c r="B167" s="178" t="s">
        <v>409</v>
      </c>
      <c r="C167" s="178"/>
      <c r="D167" s="158"/>
      <c r="E167" s="159"/>
      <c r="F167" s="160"/>
      <c r="G167" s="163"/>
      <c r="H167" s="158"/>
      <c r="I167" s="159"/>
      <c r="J167" s="160"/>
      <c r="K167" s="163"/>
      <c r="L167" s="158"/>
      <c r="M167" s="159"/>
      <c r="N167" s="160"/>
      <c r="O167" s="163"/>
      <c r="P167" s="158"/>
      <c r="Q167" s="159"/>
      <c r="R167" s="160"/>
      <c r="S167" s="163"/>
      <c r="T167" s="158"/>
      <c r="U167" s="159"/>
      <c r="V167" s="160"/>
      <c r="W167" s="163"/>
      <c r="X167" s="158"/>
      <c r="Y167" s="159"/>
      <c r="Z167" s="160"/>
      <c r="AA167" s="163"/>
      <c r="AB167" s="158"/>
      <c r="AC167" s="159"/>
      <c r="AD167" s="160"/>
      <c r="AE167" s="163"/>
      <c r="AF167" s="158"/>
      <c r="AG167" s="159"/>
      <c r="AH167" s="160"/>
      <c r="AI167" s="163"/>
      <c r="AJ167" s="158"/>
      <c r="AK167" s="159"/>
      <c r="AL167" s="160"/>
    </row>
    <row r="168" spans="1:38" x14ac:dyDescent="0.25">
      <c r="A168" s="16"/>
      <c r="B168" s="154" t="s">
        <v>431</v>
      </c>
      <c r="C168" s="154"/>
      <c r="D168" s="154"/>
      <c r="E168" s="157">
        <v>648</v>
      </c>
      <c r="F168" s="156"/>
      <c r="G168" s="157"/>
      <c r="H168" s="154"/>
      <c r="I168" s="155">
        <v>1712</v>
      </c>
      <c r="J168" s="156"/>
      <c r="K168" s="154"/>
      <c r="L168" s="154"/>
      <c r="M168" s="157" t="s">
        <v>246</v>
      </c>
      <c r="N168" s="156"/>
      <c r="O168" s="154"/>
      <c r="P168" s="154"/>
      <c r="Q168" s="157" t="s">
        <v>246</v>
      </c>
      <c r="R168" s="156"/>
      <c r="S168" s="154"/>
      <c r="T168" s="154"/>
      <c r="U168" s="157" t="s">
        <v>246</v>
      </c>
      <c r="V168" s="156"/>
      <c r="W168" s="154"/>
      <c r="X168" s="154"/>
      <c r="Y168" s="157">
        <v>116</v>
      </c>
      <c r="Z168" s="156"/>
      <c r="AA168" s="157"/>
      <c r="AB168" s="154"/>
      <c r="AC168" s="155">
        <v>3231</v>
      </c>
      <c r="AD168" s="156"/>
      <c r="AE168" s="154"/>
      <c r="AF168" s="154"/>
      <c r="AG168" s="157" t="s">
        <v>246</v>
      </c>
      <c r="AH168" s="156"/>
      <c r="AI168" s="157"/>
      <c r="AJ168" s="154"/>
      <c r="AK168" s="155">
        <v>5707</v>
      </c>
      <c r="AL168" s="156"/>
    </row>
    <row r="169" spans="1:38" x14ac:dyDescent="0.25">
      <c r="A169" s="16"/>
      <c r="B169" s="158" t="s">
        <v>432</v>
      </c>
      <c r="C169" s="158"/>
      <c r="D169" s="158" t="s">
        <v>245</v>
      </c>
      <c r="E169" s="169">
        <v>72595</v>
      </c>
      <c r="F169" s="160"/>
      <c r="G169" s="159"/>
      <c r="H169" s="158" t="s">
        <v>245</v>
      </c>
      <c r="I169" s="169">
        <v>49457</v>
      </c>
      <c r="J169" s="160"/>
      <c r="K169" s="158"/>
      <c r="L169" s="158" t="s">
        <v>245</v>
      </c>
      <c r="M169" s="169">
        <v>19587</v>
      </c>
      <c r="N169" s="160"/>
      <c r="O169" s="158"/>
      <c r="P169" s="158" t="s">
        <v>245</v>
      </c>
      <c r="Q169" s="169">
        <v>15589</v>
      </c>
      <c r="R169" s="160"/>
      <c r="S169" s="158"/>
      <c r="T169" s="158" t="s">
        <v>245</v>
      </c>
      <c r="U169" s="169">
        <v>16937</v>
      </c>
      <c r="V169" s="160"/>
      <c r="W169" s="158"/>
      <c r="X169" s="158" t="s">
        <v>245</v>
      </c>
      <c r="Y169" s="169">
        <v>14781</v>
      </c>
      <c r="Z169" s="160"/>
      <c r="AA169" s="159"/>
      <c r="AB169" s="158" t="s">
        <v>245</v>
      </c>
      <c r="AC169" s="169">
        <v>13545</v>
      </c>
      <c r="AD169" s="160"/>
      <c r="AE169" s="158"/>
      <c r="AF169" s="158" t="s">
        <v>245</v>
      </c>
      <c r="AG169" s="159">
        <v>387</v>
      </c>
      <c r="AH169" s="160"/>
      <c r="AI169" s="159"/>
      <c r="AJ169" s="158" t="s">
        <v>245</v>
      </c>
      <c r="AK169" s="169">
        <v>202878</v>
      </c>
      <c r="AL169" s="160"/>
    </row>
    <row r="170" spans="1:38" x14ac:dyDescent="0.25">
      <c r="A170" s="16"/>
      <c r="B170" s="62"/>
      <c r="C170" s="62"/>
      <c r="D170" s="62"/>
      <c r="E170" s="62"/>
      <c r="F170" s="62"/>
      <c r="G170" s="62"/>
      <c r="H170" s="62"/>
      <c r="I170" s="62"/>
      <c r="J170" s="62"/>
      <c r="K170" s="62"/>
      <c r="L170" s="62"/>
      <c r="M170" s="62"/>
      <c r="N170" s="62"/>
      <c r="O170" s="62"/>
      <c r="P170" s="62"/>
      <c r="Q170" s="62"/>
      <c r="R170" s="62"/>
      <c r="S170" s="62"/>
      <c r="T170" s="62"/>
      <c r="U170" s="62"/>
      <c r="V170" s="62"/>
      <c r="W170" s="62"/>
      <c r="X170" s="62"/>
      <c r="Y170" s="62"/>
      <c r="Z170" s="62"/>
      <c r="AA170" s="62"/>
      <c r="AB170" s="62"/>
      <c r="AC170" s="62"/>
      <c r="AD170" s="62"/>
      <c r="AE170" s="62"/>
      <c r="AF170" s="62"/>
      <c r="AG170" s="62"/>
      <c r="AH170" s="62"/>
      <c r="AI170" s="62"/>
      <c r="AJ170" s="62"/>
      <c r="AK170" s="62"/>
      <c r="AL170" s="62"/>
    </row>
    <row r="171" spans="1:38" x14ac:dyDescent="0.25">
      <c r="A171" s="16"/>
      <c r="B171" s="64" t="s">
        <v>439</v>
      </c>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c r="AI171" s="64"/>
      <c r="AJ171" s="64"/>
      <c r="AK171" s="64"/>
      <c r="AL171" s="64"/>
    </row>
    <row r="172" spans="1:38" x14ac:dyDescent="0.25">
      <c r="A172" s="16"/>
      <c r="B172" s="191"/>
      <c r="C172" s="191"/>
      <c r="D172" s="191"/>
      <c r="E172" s="191"/>
      <c r="F172" s="191"/>
      <c r="G172" s="191"/>
      <c r="H172" s="191"/>
      <c r="I172" s="191"/>
      <c r="J172" s="191"/>
      <c r="K172" s="191"/>
      <c r="L172" s="191"/>
      <c r="M172" s="191"/>
      <c r="N172" s="191"/>
      <c r="O172" s="191"/>
      <c r="P172" s="191"/>
      <c r="Q172" s="191"/>
      <c r="R172" s="191"/>
      <c r="S172" s="191"/>
      <c r="T172" s="191"/>
      <c r="U172" s="191"/>
      <c r="V172" s="191"/>
      <c r="W172" s="191"/>
      <c r="X172" s="191"/>
      <c r="Y172" s="191"/>
      <c r="Z172" s="191"/>
      <c r="AA172" s="191"/>
      <c r="AB172" s="191"/>
      <c r="AC172" s="191"/>
      <c r="AD172" s="191"/>
      <c r="AE172" s="191"/>
      <c r="AF172" s="191"/>
      <c r="AG172" s="191"/>
      <c r="AH172" s="191"/>
      <c r="AI172" s="191"/>
      <c r="AJ172" s="191"/>
      <c r="AK172" s="191"/>
      <c r="AL172" s="191"/>
    </row>
    <row r="173" spans="1:38" ht="15.75" thickBot="1" x14ac:dyDescent="0.3">
      <c r="A173" s="16"/>
      <c r="B173" s="17"/>
      <c r="C173" s="145"/>
      <c r="D173" s="170" t="s">
        <v>388</v>
      </c>
      <c r="E173" s="170"/>
      <c r="F173" s="170"/>
      <c r="G173" s="170"/>
      <c r="H173" s="170"/>
      <c r="I173" s="170"/>
      <c r="J173" s="170"/>
      <c r="K173" s="170"/>
      <c r="L173" s="170"/>
      <c r="M173" s="170"/>
      <c r="N173" s="170"/>
      <c r="O173" s="170"/>
      <c r="P173" s="170"/>
      <c r="Q173" s="170"/>
      <c r="R173" s="170"/>
      <c r="S173" s="170"/>
      <c r="T173" s="170"/>
      <c r="U173" s="170"/>
      <c r="V173" s="170"/>
      <c r="W173" s="170"/>
      <c r="X173" s="170"/>
      <c r="Y173" s="170"/>
      <c r="Z173" s="147"/>
      <c r="AA173" s="148"/>
      <c r="AB173" s="171"/>
      <c r="AC173" s="171"/>
      <c r="AD173" s="149"/>
      <c r="AE173" s="148"/>
      <c r="AF173" s="171"/>
      <c r="AG173" s="171"/>
      <c r="AH173" s="149"/>
      <c r="AI173" s="148"/>
      <c r="AJ173" s="171"/>
      <c r="AK173" s="171"/>
      <c r="AL173" s="149"/>
    </row>
    <row r="174" spans="1:38" ht="15.75" thickTop="1" x14ac:dyDescent="0.25">
      <c r="A174" s="16"/>
      <c r="B174" s="145"/>
      <c r="C174" s="145"/>
      <c r="D174" s="183"/>
      <c r="E174" s="183"/>
      <c r="F174" s="147"/>
      <c r="G174" s="145"/>
      <c r="H174" s="183"/>
      <c r="I174" s="183"/>
      <c r="J174" s="147"/>
      <c r="K174" s="145"/>
      <c r="L174" s="183"/>
      <c r="M174" s="183"/>
      <c r="N174" s="147"/>
      <c r="O174" s="145"/>
      <c r="P174" s="183"/>
      <c r="Q174" s="183"/>
      <c r="R174" s="147"/>
      <c r="S174" s="145"/>
      <c r="T174" s="183"/>
      <c r="U174" s="183"/>
      <c r="V174" s="147"/>
      <c r="W174" s="145"/>
      <c r="X174" s="173" t="s">
        <v>389</v>
      </c>
      <c r="Y174" s="173"/>
      <c r="Z174" s="147"/>
      <c r="AA174" s="145"/>
      <c r="AB174" s="180"/>
      <c r="AC174" s="180"/>
      <c r="AD174" s="147"/>
      <c r="AE174" s="145"/>
      <c r="AF174" s="180"/>
      <c r="AG174" s="180"/>
      <c r="AH174" s="147"/>
      <c r="AI174" s="145"/>
      <c r="AJ174" s="180"/>
      <c r="AK174" s="180"/>
      <c r="AL174" s="147"/>
    </row>
    <row r="175" spans="1:38" x14ac:dyDescent="0.25">
      <c r="A175" s="16"/>
      <c r="B175" s="145"/>
      <c r="C175" s="145"/>
      <c r="D175" s="180"/>
      <c r="E175" s="180"/>
      <c r="F175" s="147"/>
      <c r="G175" s="145"/>
      <c r="H175" s="180"/>
      <c r="I175" s="180"/>
      <c r="J175" s="147"/>
      <c r="K175" s="145"/>
      <c r="L175" s="180"/>
      <c r="M175" s="180"/>
      <c r="N175" s="147"/>
      <c r="O175" s="145"/>
      <c r="P175" s="180"/>
      <c r="Q175" s="180"/>
      <c r="R175" s="147"/>
      <c r="S175" s="145"/>
      <c r="T175" s="180"/>
      <c r="U175" s="180"/>
      <c r="V175" s="147"/>
      <c r="W175" s="145"/>
      <c r="X175" s="172" t="s">
        <v>440</v>
      </c>
      <c r="Y175" s="172"/>
      <c r="Z175" s="147"/>
      <c r="AA175" s="145"/>
      <c r="AB175" s="180"/>
      <c r="AC175" s="180"/>
      <c r="AD175" s="147"/>
      <c r="AE175" s="145"/>
      <c r="AF175" s="180"/>
      <c r="AG175" s="180"/>
      <c r="AH175" s="147"/>
      <c r="AI175" s="145"/>
      <c r="AJ175" s="180"/>
      <c r="AK175" s="180"/>
      <c r="AL175" s="147"/>
    </row>
    <row r="176" spans="1:38" x14ac:dyDescent="0.25">
      <c r="A176" s="16"/>
      <c r="B176" s="145"/>
      <c r="C176" s="145"/>
      <c r="D176" s="180"/>
      <c r="E176" s="180"/>
      <c r="F176" s="150"/>
      <c r="G176" s="146"/>
      <c r="H176" s="172"/>
      <c r="I176" s="172"/>
      <c r="J176" s="150"/>
      <c r="K176" s="146"/>
      <c r="L176" s="172"/>
      <c r="M176" s="172"/>
      <c r="N176" s="150"/>
      <c r="O176" s="146"/>
      <c r="P176" s="172"/>
      <c r="Q176" s="172"/>
      <c r="R176" s="150"/>
      <c r="S176" s="146"/>
      <c r="T176" s="172"/>
      <c r="U176" s="172"/>
      <c r="V176" s="150"/>
      <c r="W176" s="146"/>
      <c r="X176" s="172" t="s">
        <v>441</v>
      </c>
      <c r="Y176" s="172"/>
      <c r="Z176" s="150"/>
      <c r="AA176" s="146"/>
      <c r="AB176" s="172"/>
      <c r="AC176" s="172"/>
      <c r="AD176" s="150"/>
      <c r="AE176" s="146"/>
      <c r="AF176" s="172"/>
      <c r="AG176" s="172"/>
      <c r="AH176" s="150"/>
      <c r="AI176" s="146"/>
      <c r="AJ176" s="172"/>
      <c r="AK176" s="172"/>
      <c r="AL176" s="150"/>
    </row>
    <row r="177" spans="1:38" x14ac:dyDescent="0.25">
      <c r="A177" s="16"/>
      <c r="B177" s="146"/>
      <c r="C177" s="146"/>
      <c r="D177" s="172" t="s">
        <v>391</v>
      </c>
      <c r="E177" s="172"/>
      <c r="F177" s="150"/>
      <c r="G177" s="146"/>
      <c r="H177" s="172"/>
      <c r="I177" s="172"/>
      <c r="J177" s="150"/>
      <c r="K177" s="146"/>
      <c r="L177" s="172" t="s">
        <v>392</v>
      </c>
      <c r="M177" s="172"/>
      <c r="N177" s="150"/>
      <c r="O177" s="146"/>
      <c r="P177" s="172"/>
      <c r="Q177" s="172"/>
      <c r="R177" s="150"/>
      <c r="S177" s="146"/>
      <c r="T177" s="172"/>
      <c r="U177" s="172"/>
      <c r="V177" s="150"/>
      <c r="W177" s="146"/>
      <c r="X177" s="172" t="s">
        <v>393</v>
      </c>
      <c r="Y177" s="172"/>
      <c r="Z177" s="150"/>
      <c r="AA177" s="146"/>
      <c r="AB177" s="172" t="s">
        <v>394</v>
      </c>
      <c r="AC177" s="172"/>
      <c r="AD177" s="150"/>
      <c r="AE177" s="146"/>
      <c r="AF177" s="172" t="s">
        <v>395</v>
      </c>
      <c r="AG177" s="172"/>
      <c r="AH177" s="150"/>
      <c r="AI177" s="146"/>
      <c r="AJ177" s="172"/>
      <c r="AK177" s="172"/>
      <c r="AL177" s="150"/>
    </row>
    <row r="178" spans="1:38" ht="16.5" customHeight="1" thickBot="1" x14ac:dyDescent="0.3">
      <c r="A178" s="16"/>
      <c r="B178" s="185">
        <v>41364</v>
      </c>
      <c r="C178" s="146"/>
      <c r="D178" s="170" t="s">
        <v>442</v>
      </c>
      <c r="E178" s="170"/>
      <c r="F178" s="150"/>
      <c r="G178" s="146"/>
      <c r="H178" s="170" t="s">
        <v>443</v>
      </c>
      <c r="I178" s="170"/>
      <c r="J178" s="150"/>
      <c r="K178" s="146"/>
      <c r="L178" s="170" t="s">
        <v>444</v>
      </c>
      <c r="M178" s="170"/>
      <c r="N178" s="150"/>
      <c r="O178" s="146"/>
      <c r="P178" s="170" t="s">
        <v>445</v>
      </c>
      <c r="Q178" s="170"/>
      <c r="R178" s="150"/>
      <c r="S178" s="146"/>
      <c r="T178" s="170" t="s">
        <v>446</v>
      </c>
      <c r="U178" s="170"/>
      <c r="V178" s="150"/>
      <c r="W178" s="146"/>
      <c r="X178" s="170" t="s">
        <v>447</v>
      </c>
      <c r="Y178" s="170"/>
      <c r="Z178" s="150"/>
      <c r="AA178" s="146"/>
      <c r="AB178" s="170" t="s">
        <v>441</v>
      </c>
      <c r="AC178" s="170"/>
      <c r="AD178" s="150"/>
      <c r="AE178" s="146"/>
      <c r="AF178" s="170" t="s">
        <v>441</v>
      </c>
      <c r="AG178" s="170"/>
      <c r="AH178" s="150"/>
      <c r="AI178" s="146"/>
      <c r="AJ178" s="170" t="s">
        <v>448</v>
      </c>
      <c r="AK178" s="170"/>
      <c r="AL178" s="147"/>
    </row>
    <row r="179" spans="1:38" ht="15.75" thickTop="1" x14ac:dyDescent="0.25">
      <c r="A179" s="16"/>
      <c r="B179" s="148"/>
      <c r="C179" s="148"/>
      <c r="D179" s="174"/>
      <c r="E179" s="174"/>
      <c r="F179" s="149"/>
      <c r="G179" s="148"/>
      <c r="H179" s="174"/>
      <c r="I179" s="174"/>
      <c r="J179" s="149"/>
      <c r="K179" s="148"/>
      <c r="L179" s="174"/>
      <c r="M179" s="174"/>
      <c r="N179" s="149"/>
      <c r="O179" s="152"/>
      <c r="P179" s="175" t="s">
        <v>242</v>
      </c>
      <c r="Q179" s="175"/>
      <c r="R179" s="175"/>
      <c r="S179" s="175"/>
      <c r="T179" s="175"/>
      <c r="U179" s="175"/>
      <c r="V179" s="175"/>
      <c r="W179" s="175"/>
      <c r="X179" s="175"/>
      <c r="Y179" s="175"/>
      <c r="Z179" s="153"/>
      <c r="AA179" s="148"/>
      <c r="AB179" s="174"/>
      <c r="AC179" s="174"/>
      <c r="AD179" s="149"/>
      <c r="AE179" s="148"/>
      <c r="AF179" s="174"/>
      <c r="AG179" s="174"/>
      <c r="AH179" s="149"/>
      <c r="AI179" s="148"/>
      <c r="AJ179" s="174"/>
      <c r="AK179" s="174"/>
      <c r="AL179" s="149"/>
    </row>
    <row r="180" spans="1:38" x14ac:dyDescent="0.25">
      <c r="A180" s="16"/>
      <c r="B180" s="176" t="s">
        <v>401</v>
      </c>
      <c r="C180" s="176"/>
      <c r="D180" s="176"/>
      <c r="E180" s="176"/>
      <c r="F180" s="149"/>
      <c r="G180" s="148"/>
      <c r="H180" s="171"/>
      <c r="I180" s="171"/>
      <c r="J180" s="149"/>
      <c r="K180" s="148"/>
      <c r="L180" s="171"/>
      <c r="M180" s="171"/>
      <c r="N180" s="149"/>
      <c r="O180" s="148"/>
      <c r="P180" s="171"/>
      <c r="Q180" s="171"/>
      <c r="R180" s="171"/>
      <c r="S180" s="171"/>
      <c r="T180" s="171"/>
      <c r="U180" s="171"/>
      <c r="V180" s="171"/>
      <c r="W180" s="171"/>
      <c r="X180" s="171"/>
      <c r="Y180" s="171"/>
      <c r="Z180" s="149"/>
      <c r="AA180" s="148"/>
      <c r="AB180" s="171"/>
      <c r="AC180" s="171"/>
      <c r="AD180" s="149"/>
      <c r="AE180" s="148"/>
      <c r="AF180" s="171"/>
      <c r="AG180" s="171"/>
      <c r="AH180" s="149"/>
      <c r="AI180" s="148"/>
      <c r="AJ180" s="171"/>
      <c r="AK180" s="171"/>
      <c r="AL180" s="149"/>
    </row>
    <row r="181" spans="1:38" x14ac:dyDescent="0.25">
      <c r="A181" s="16"/>
      <c r="B181" s="154" t="s">
        <v>402</v>
      </c>
      <c r="C181" s="164"/>
      <c r="D181" s="154" t="s">
        <v>245</v>
      </c>
      <c r="E181" s="157">
        <v>306</v>
      </c>
      <c r="F181" s="156"/>
      <c r="G181" s="164"/>
      <c r="H181" s="154" t="s">
        <v>245</v>
      </c>
      <c r="I181" s="157">
        <v>185</v>
      </c>
      <c r="J181" s="156"/>
      <c r="K181" s="164"/>
      <c r="L181" s="154" t="s">
        <v>245</v>
      </c>
      <c r="M181" s="157">
        <v>205</v>
      </c>
      <c r="N181" s="156"/>
      <c r="O181" s="164"/>
      <c r="P181" s="154" t="s">
        <v>245</v>
      </c>
      <c r="Q181" s="157">
        <v>270</v>
      </c>
      <c r="R181" s="156"/>
      <c r="S181" s="164"/>
      <c r="T181" s="154" t="s">
        <v>245</v>
      </c>
      <c r="U181" s="157">
        <v>311</v>
      </c>
      <c r="V181" s="156"/>
      <c r="W181" s="164"/>
      <c r="X181" s="154" t="s">
        <v>245</v>
      </c>
      <c r="Y181" s="157">
        <v>110</v>
      </c>
      <c r="Z181" s="156"/>
      <c r="AA181" s="164"/>
      <c r="AB181" s="154" t="s">
        <v>245</v>
      </c>
      <c r="AC181" s="157">
        <v>281</v>
      </c>
      <c r="AD181" s="156"/>
      <c r="AE181" s="164"/>
      <c r="AF181" s="154" t="s">
        <v>245</v>
      </c>
      <c r="AG181" s="157">
        <v>30</v>
      </c>
      <c r="AH181" s="156"/>
      <c r="AI181" s="164"/>
      <c r="AJ181" s="154" t="s">
        <v>245</v>
      </c>
      <c r="AK181" s="155">
        <v>1698</v>
      </c>
      <c r="AL181" s="156"/>
    </row>
    <row r="182" spans="1:38" x14ac:dyDescent="0.25">
      <c r="A182" s="16"/>
      <c r="B182" s="158" t="s">
        <v>403</v>
      </c>
      <c r="C182" s="163"/>
      <c r="D182" s="158"/>
      <c r="E182" s="159" t="s">
        <v>246</v>
      </c>
      <c r="F182" s="160"/>
      <c r="G182" s="163"/>
      <c r="H182" s="158"/>
      <c r="I182" s="159" t="s">
        <v>246</v>
      </c>
      <c r="J182" s="160"/>
      <c r="K182" s="163"/>
      <c r="L182" s="158"/>
      <c r="M182" s="159" t="s">
        <v>246</v>
      </c>
      <c r="N182" s="160"/>
      <c r="O182" s="163"/>
      <c r="P182" s="158"/>
      <c r="Q182" s="159" t="s">
        <v>246</v>
      </c>
      <c r="R182" s="160"/>
      <c r="S182" s="163"/>
      <c r="T182" s="158"/>
      <c r="U182" s="159" t="s">
        <v>246</v>
      </c>
      <c r="V182" s="160"/>
      <c r="W182" s="163"/>
      <c r="X182" s="158"/>
      <c r="Y182" s="159" t="s">
        <v>449</v>
      </c>
      <c r="Z182" s="160" t="s">
        <v>308</v>
      </c>
      <c r="AA182" s="163"/>
      <c r="AB182" s="158"/>
      <c r="AC182" s="159" t="s">
        <v>246</v>
      </c>
      <c r="AD182" s="160"/>
      <c r="AE182" s="163"/>
      <c r="AF182" s="158"/>
      <c r="AG182" s="159" t="s">
        <v>246</v>
      </c>
      <c r="AH182" s="160"/>
      <c r="AI182" s="163"/>
      <c r="AJ182" s="158"/>
      <c r="AK182" s="159" t="s">
        <v>449</v>
      </c>
      <c r="AL182" s="160" t="s">
        <v>308</v>
      </c>
    </row>
    <row r="183" spans="1:38" x14ac:dyDescent="0.25">
      <c r="A183" s="16"/>
      <c r="B183" s="154" t="s">
        <v>404</v>
      </c>
      <c r="C183" s="164"/>
      <c r="D183" s="154"/>
      <c r="E183" s="157" t="s">
        <v>246</v>
      </c>
      <c r="F183" s="156"/>
      <c r="G183" s="164"/>
      <c r="H183" s="154"/>
      <c r="I183" s="157" t="s">
        <v>246</v>
      </c>
      <c r="J183" s="156"/>
      <c r="K183" s="164"/>
      <c r="L183" s="154"/>
      <c r="M183" s="157" t="s">
        <v>246</v>
      </c>
      <c r="N183" s="156"/>
      <c r="O183" s="164"/>
      <c r="P183" s="154"/>
      <c r="Q183" s="157" t="s">
        <v>246</v>
      </c>
      <c r="R183" s="156"/>
      <c r="S183" s="164"/>
      <c r="T183" s="154"/>
      <c r="U183" s="157" t="s">
        <v>246</v>
      </c>
      <c r="V183" s="156"/>
      <c r="W183" s="164"/>
      <c r="X183" s="154"/>
      <c r="Y183" s="157" t="s">
        <v>246</v>
      </c>
      <c r="Z183" s="156"/>
      <c r="AA183" s="164"/>
      <c r="AB183" s="154"/>
      <c r="AC183" s="157" t="s">
        <v>246</v>
      </c>
      <c r="AD183" s="156"/>
      <c r="AE183" s="164"/>
      <c r="AF183" s="154"/>
      <c r="AG183" s="157" t="s">
        <v>246</v>
      </c>
      <c r="AH183" s="156"/>
      <c r="AI183" s="164"/>
      <c r="AJ183" s="154"/>
      <c r="AK183" s="157" t="s">
        <v>246</v>
      </c>
      <c r="AL183" s="156"/>
    </row>
    <row r="184" spans="1:38" ht="15.75" thickBot="1" x14ac:dyDescent="0.3">
      <c r="A184" s="16"/>
      <c r="B184" s="158" t="s">
        <v>405</v>
      </c>
      <c r="C184" s="163"/>
      <c r="D184" s="161"/>
      <c r="E184" s="162">
        <v>610</v>
      </c>
      <c r="F184" s="160"/>
      <c r="G184" s="163"/>
      <c r="H184" s="161"/>
      <c r="I184" s="162">
        <v>149</v>
      </c>
      <c r="J184" s="160"/>
      <c r="K184" s="163"/>
      <c r="L184" s="161"/>
      <c r="M184" s="162" t="s">
        <v>450</v>
      </c>
      <c r="N184" s="160" t="s">
        <v>308</v>
      </c>
      <c r="O184" s="163"/>
      <c r="P184" s="161"/>
      <c r="Q184" s="162" t="s">
        <v>451</v>
      </c>
      <c r="R184" s="160" t="s">
        <v>308</v>
      </c>
      <c r="S184" s="163"/>
      <c r="T184" s="161"/>
      <c r="U184" s="162" t="s">
        <v>452</v>
      </c>
      <c r="V184" s="160" t="s">
        <v>308</v>
      </c>
      <c r="W184" s="163"/>
      <c r="X184" s="161"/>
      <c r="Y184" s="162" t="s">
        <v>453</v>
      </c>
      <c r="Z184" s="160" t="s">
        <v>308</v>
      </c>
      <c r="AA184" s="163"/>
      <c r="AB184" s="161"/>
      <c r="AC184" s="162">
        <v>114</v>
      </c>
      <c r="AD184" s="160"/>
      <c r="AE184" s="163"/>
      <c r="AF184" s="161"/>
      <c r="AG184" s="162" t="s">
        <v>454</v>
      </c>
      <c r="AH184" s="160" t="s">
        <v>308</v>
      </c>
      <c r="AI184" s="163"/>
      <c r="AJ184" s="161"/>
      <c r="AK184" s="162">
        <v>441</v>
      </c>
      <c r="AL184" s="160"/>
    </row>
    <row r="185" spans="1:38" ht="15.75" thickTop="1" x14ac:dyDescent="0.25">
      <c r="A185" s="16"/>
      <c r="B185" s="154" t="s">
        <v>408</v>
      </c>
      <c r="C185" s="164"/>
      <c r="D185" s="154" t="s">
        <v>245</v>
      </c>
      <c r="E185" s="157">
        <v>916</v>
      </c>
      <c r="F185" s="156"/>
      <c r="G185" s="164"/>
      <c r="H185" s="154" t="s">
        <v>245</v>
      </c>
      <c r="I185" s="157">
        <v>334</v>
      </c>
      <c r="J185" s="156"/>
      <c r="K185" s="164"/>
      <c r="L185" s="154" t="s">
        <v>245</v>
      </c>
      <c r="M185" s="157">
        <v>95</v>
      </c>
      <c r="N185" s="156"/>
      <c r="O185" s="164"/>
      <c r="P185" s="154" t="s">
        <v>245</v>
      </c>
      <c r="Q185" s="157" t="s">
        <v>455</v>
      </c>
      <c r="R185" s="156"/>
      <c r="S185" s="164"/>
      <c r="T185" s="154" t="s">
        <v>245</v>
      </c>
      <c r="U185" s="157">
        <v>161</v>
      </c>
      <c r="V185" s="156"/>
      <c r="W185" s="164"/>
      <c r="X185" s="154" t="s">
        <v>245</v>
      </c>
      <c r="Y185" s="157">
        <v>85</v>
      </c>
      <c r="Z185" s="156"/>
      <c r="AA185" s="164"/>
      <c r="AB185" s="154" t="s">
        <v>245</v>
      </c>
      <c r="AC185" s="157">
        <v>395</v>
      </c>
      <c r="AD185" s="156"/>
      <c r="AE185" s="164"/>
      <c r="AF185" s="154" t="s">
        <v>245</v>
      </c>
      <c r="AG185" s="157">
        <v>6</v>
      </c>
      <c r="AH185" s="156"/>
      <c r="AI185" s="164"/>
      <c r="AJ185" s="154" t="s">
        <v>245</v>
      </c>
      <c r="AK185" s="155">
        <v>2124</v>
      </c>
      <c r="AL185" s="156"/>
    </row>
    <row r="186" spans="1:38" x14ac:dyDescent="0.25">
      <c r="A186" s="16"/>
      <c r="B186" s="163"/>
      <c r="C186" s="163"/>
      <c r="D186" s="158"/>
      <c r="E186" s="159"/>
      <c r="F186" s="160"/>
      <c r="G186" s="163"/>
      <c r="H186" s="158"/>
      <c r="I186" s="159"/>
      <c r="J186" s="160"/>
      <c r="K186" s="163"/>
      <c r="L186" s="158"/>
      <c r="M186" s="159"/>
      <c r="N186" s="160"/>
      <c r="O186" s="163"/>
      <c r="P186" s="158"/>
      <c r="Q186" s="159"/>
      <c r="R186" s="160"/>
      <c r="S186" s="163"/>
      <c r="T186" s="158"/>
      <c r="U186" s="159"/>
      <c r="V186" s="160"/>
      <c r="W186" s="163"/>
      <c r="X186" s="158"/>
      <c r="Y186" s="159"/>
      <c r="Z186" s="160"/>
      <c r="AA186" s="163"/>
      <c r="AB186" s="158"/>
      <c r="AC186" s="159"/>
      <c r="AD186" s="160"/>
      <c r="AE186" s="163"/>
      <c r="AF186" s="158"/>
      <c r="AG186" s="159"/>
      <c r="AH186" s="160"/>
      <c r="AI186" s="163"/>
      <c r="AJ186" s="158"/>
      <c r="AK186" s="159"/>
      <c r="AL186" s="160"/>
    </row>
    <row r="187" spans="1:38" x14ac:dyDescent="0.25">
      <c r="A187" s="16"/>
      <c r="B187" s="177" t="s">
        <v>409</v>
      </c>
      <c r="C187" s="177"/>
      <c r="D187" s="177"/>
      <c r="E187" s="157"/>
      <c r="F187" s="156"/>
      <c r="G187" s="164"/>
      <c r="H187" s="154"/>
      <c r="I187" s="157"/>
      <c r="J187" s="156"/>
      <c r="K187" s="164"/>
      <c r="L187" s="154"/>
      <c r="M187" s="157"/>
      <c r="N187" s="156"/>
      <c r="O187" s="164"/>
      <c r="P187" s="154"/>
      <c r="Q187" s="157"/>
      <c r="R187" s="156"/>
      <c r="S187" s="164"/>
      <c r="T187" s="154"/>
      <c r="U187" s="157"/>
      <c r="V187" s="156"/>
      <c r="W187" s="164"/>
      <c r="X187" s="154"/>
      <c r="Y187" s="157"/>
      <c r="Z187" s="156"/>
      <c r="AA187" s="164"/>
      <c r="AB187" s="154"/>
      <c r="AC187" s="157"/>
      <c r="AD187" s="156"/>
      <c r="AE187" s="164"/>
      <c r="AF187" s="154"/>
      <c r="AG187" s="157"/>
      <c r="AH187" s="156"/>
      <c r="AI187" s="164"/>
      <c r="AJ187" s="154"/>
      <c r="AK187" s="157"/>
      <c r="AL187" s="156"/>
    </row>
    <row r="188" spans="1:38" x14ac:dyDescent="0.25">
      <c r="A188" s="16"/>
      <c r="B188" s="158" t="s">
        <v>410</v>
      </c>
      <c r="C188" s="163"/>
      <c r="D188" s="158"/>
      <c r="E188" s="159" t="s">
        <v>246</v>
      </c>
      <c r="F188" s="160"/>
      <c r="G188" s="163"/>
      <c r="H188" s="158"/>
      <c r="I188" s="159" t="s">
        <v>246</v>
      </c>
      <c r="J188" s="160"/>
      <c r="K188" s="163"/>
      <c r="L188" s="158"/>
      <c r="M188" s="159" t="s">
        <v>246</v>
      </c>
      <c r="N188" s="160"/>
      <c r="O188" s="163"/>
      <c r="P188" s="158"/>
      <c r="Q188" s="159" t="s">
        <v>246</v>
      </c>
      <c r="R188" s="160"/>
      <c r="S188" s="163"/>
      <c r="T188" s="158"/>
      <c r="U188" s="159" t="s">
        <v>246</v>
      </c>
      <c r="V188" s="160"/>
      <c r="W188" s="163"/>
      <c r="X188" s="158"/>
      <c r="Y188" s="159" t="s">
        <v>246</v>
      </c>
      <c r="Z188" s="160"/>
      <c r="AA188" s="163"/>
      <c r="AB188" s="158"/>
      <c r="AC188" s="159" t="s">
        <v>246</v>
      </c>
      <c r="AD188" s="160"/>
      <c r="AE188" s="163"/>
      <c r="AF188" s="158"/>
      <c r="AG188" s="159" t="s">
        <v>246</v>
      </c>
      <c r="AH188" s="160"/>
      <c r="AI188" s="163"/>
      <c r="AJ188" s="158"/>
      <c r="AK188" s="159" t="s">
        <v>246</v>
      </c>
      <c r="AL188" s="160"/>
    </row>
    <row r="189" spans="1:38" ht="15.75" thickBot="1" x14ac:dyDescent="0.3">
      <c r="A189" s="16"/>
      <c r="B189" s="154" t="s">
        <v>411</v>
      </c>
      <c r="C189" s="164"/>
      <c r="D189" s="165"/>
      <c r="E189" s="167">
        <v>916</v>
      </c>
      <c r="F189" s="156"/>
      <c r="G189" s="164"/>
      <c r="H189" s="165"/>
      <c r="I189" s="167">
        <v>334</v>
      </c>
      <c r="J189" s="156"/>
      <c r="K189" s="164"/>
      <c r="L189" s="165"/>
      <c r="M189" s="167">
        <v>95</v>
      </c>
      <c r="N189" s="156"/>
      <c r="O189" s="164"/>
      <c r="P189" s="165"/>
      <c r="Q189" s="167">
        <v>132</v>
      </c>
      <c r="R189" s="156"/>
      <c r="S189" s="164"/>
      <c r="T189" s="165"/>
      <c r="U189" s="167">
        <v>161</v>
      </c>
      <c r="V189" s="156"/>
      <c r="W189" s="164"/>
      <c r="X189" s="165"/>
      <c r="Y189" s="167">
        <v>85</v>
      </c>
      <c r="Z189" s="156"/>
      <c r="AA189" s="164"/>
      <c r="AB189" s="165"/>
      <c r="AC189" s="167">
        <v>395</v>
      </c>
      <c r="AD189" s="156"/>
      <c r="AE189" s="164"/>
      <c r="AF189" s="165"/>
      <c r="AG189" s="167">
        <v>6</v>
      </c>
      <c r="AH189" s="156"/>
      <c r="AI189" s="164"/>
      <c r="AJ189" s="165"/>
      <c r="AK189" s="166">
        <v>2124</v>
      </c>
      <c r="AL189" s="156"/>
    </row>
    <row r="190" spans="1:38" ht="15.75" thickTop="1" x14ac:dyDescent="0.25">
      <c r="A190" s="16"/>
      <c r="B190" s="158"/>
      <c r="C190" s="163"/>
      <c r="D190" s="158"/>
      <c r="E190" s="159"/>
      <c r="F190" s="160"/>
      <c r="G190" s="163"/>
      <c r="H190" s="158"/>
      <c r="I190" s="159"/>
      <c r="J190" s="160"/>
      <c r="K190" s="163"/>
      <c r="L190" s="158"/>
      <c r="M190" s="159"/>
      <c r="N190" s="160"/>
      <c r="O190" s="163"/>
      <c r="P190" s="158"/>
      <c r="Q190" s="159"/>
      <c r="R190" s="160"/>
      <c r="S190" s="163"/>
      <c r="T190" s="158"/>
      <c r="U190" s="159"/>
      <c r="V190" s="160"/>
      <c r="W190" s="163"/>
      <c r="X190" s="158"/>
      <c r="Y190" s="159"/>
      <c r="Z190" s="160"/>
      <c r="AA190" s="163"/>
      <c r="AB190" s="158"/>
      <c r="AC190" s="159"/>
      <c r="AD190" s="160"/>
      <c r="AE190" s="163"/>
      <c r="AF190" s="158"/>
      <c r="AG190" s="159"/>
      <c r="AH190" s="160"/>
      <c r="AI190" s="163"/>
      <c r="AJ190" s="158"/>
      <c r="AK190" s="159"/>
      <c r="AL190" s="160"/>
    </row>
    <row r="191" spans="1:38" x14ac:dyDescent="0.25">
      <c r="A191" s="16"/>
      <c r="B191" s="168" t="s">
        <v>412</v>
      </c>
      <c r="C191" s="164"/>
      <c r="D191" s="154"/>
      <c r="E191" s="157"/>
      <c r="F191" s="156"/>
      <c r="G191" s="164"/>
      <c r="H191" s="154"/>
      <c r="I191" s="157"/>
      <c r="J191" s="156"/>
      <c r="K191" s="164"/>
      <c r="L191" s="154"/>
      <c r="M191" s="157"/>
      <c r="N191" s="156"/>
      <c r="O191" s="164"/>
      <c r="P191" s="154"/>
      <c r="Q191" s="157"/>
      <c r="R191" s="156"/>
      <c r="S191" s="164"/>
      <c r="T191" s="154"/>
      <c r="U191" s="157"/>
      <c r="V191" s="156"/>
      <c r="W191" s="164"/>
      <c r="X191" s="154"/>
      <c r="Y191" s="157"/>
      <c r="Z191" s="156"/>
      <c r="AA191" s="164"/>
      <c r="AB191" s="154"/>
      <c r="AC191" s="157"/>
      <c r="AD191" s="156"/>
      <c r="AE191" s="164"/>
      <c r="AF191" s="154"/>
      <c r="AG191" s="157"/>
      <c r="AH191" s="156"/>
      <c r="AI191" s="164"/>
      <c r="AJ191" s="154"/>
      <c r="AK191" s="157"/>
      <c r="AL191" s="156"/>
    </row>
    <row r="192" spans="1:38" x14ac:dyDescent="0.25">
      <c r="A192" s="16"/>
      <c r="B192" s="178" t="s">
        <v>413</v>
      </c>
      <c r="C192" s="178"/>
      <c r="D192" s="158" t="s">
        <v>245</v>
      </c>
      <c r="E192" s="169">
        <v>67352</v>
      </c>
      <c r="F192" s="160"/>
      <c r="G192" s="163"/>
      <c r="H192" s="158" t="s">
        <v>245</v>
      </c>
      <c r="I192" s="169">
        <v>51450</v>
      </c>
      <c r="J192" s="160"/>
      <c r="K192" s="163"/>
      <c r="L192" s="158" t="s">
        <v>245</v>
      </c>
      <c r="M192" s="169">
        <v>19976</v>
      </c>
      <c r="N192" s="160"/>
      <c r="O192" s="163"/>
      <c r="P192" s="158" t="s">
        <v>245</v>
      </c>
      <c r="Q192" s="169">
        <v>15899</v>
      </c>
      <c r="R192" s="160"/>
      <c r="S192" s="163"/>
      <c r="T192" s="158" t="s">
        <v>245</v>
      </c>
      <c r="U192" s="169">
        <v>15298</v>
      </c>
      <c r="V192" s="160"/>
      <c r="W192" s="163"/>
      <c r="X192" s="158" t="s">
        <v>245</v>
      </c>
      <c r="Y192" s="169">
        <v>12828</v>
      </c>
      <c r="Z192" s="160"/>
      <c r="AA192" s="163"/>
      <c r="AB192" s="158" t="s">
        <v>245</v>
      </c>
      <c r="AC192" s="169">
        <v>15600</v>
      </c>
      <c r="AD192" s="160"/>
      <c r="AE192" s="163"/>
      <c r="AF192" s="158" t="s">
        <v>245</v>
      </c>
      <c r="AG192" s="159">
        <v>404</v>
      </c>
      <c r="AH192" s="160"/>
      <c r="AI192" s="163"/>
      <c r="AJ192" s="158" t="s">
        <v>245</v>
      </c>
      <c r="AK192" s="169">
        <v>198807</v>
      </c>
      <c r="AL192" s="160"/>
    </row>
    <row r="193" spans="1:38" x14ac:dyDescent="0.25">
      <c r="A193" s="16"/>
      <c r="B193" s="154" t="s">
        <v>414</v>
      </c>
      <c r="C193" s="164"/>
      <c r="D193" s="154"/>
      <c r="E193" s="157"/>
      <c r="F193" s="156"/>
      <c r="G193" s="164"/>
      <c r="H193" s="154"/>
      <c r="I193" s="157"/>
      <c r="J193" s="156"/>
      <c r="K193" s="164"/>
      <c r="L193" s="154"/>
      <c r="M193" s="157"/>
      <c r="N193" s="156"/>
      <c r="O193" s="164"/>
      <c r="P193" s="154"/>
      <c r="Q193" s="157"/>
      <c r="R193" s="156"/>
      <c r="S193" s="164"/>
      <c r="T193" s="154"/>
      <c r="U193" s="157"/>
      <c r="V193" s="156"/>
      <c r="W193" s="164"/>
      <c r="X193" s="154"/>
      <c r="Y193" s="157"/>
      <c r="Z193" s="156"/>
      <c r="AA193" s="164"/>
      <c r="AB193" s="154"/>
      <c r="AC193" s="157"/>
      <c r="AD193" s="156"/>
      <c r="AE193" s="164"/>
      <c r="AF193" s="154"/>
      <c r="AG193" s="157"/>
      <c r="AH193" s="156"/>
      <c r="AI193" s="164"/>
      <c r="AJ193" s="154"/>
      <c r="AK193" s="157"/>
      <c r="AL193" s="156"/>
    </row>
    <row r="194" spans="1:38" x14ac:dyDescent="0.25">
      <c r="A194" s="16"/>
      <c r="B194" s="178" t="s">
        <v>409</v>
      </c>
      <c r="C194" s="178"/>
      <c r="D194" s="178"/>
      <c r="E194" s="159"/>
      <c r="F194" s="160"/>
      <c r="G194" s="163"/>
      <c r="H194" s="158"/>
      <c r="I194" s="159"/>
      <c r="J194" s="160"/>
      <c r="K194" s="163"/>
      <c r="L194" s="158"/>
      <c r="M194" s="159"/>
      <c r="N194" s="160"/>
      <c r="O194" s="163"/>
      <c r="P194" s="158"/>
      <c r="Q194" s="159"/>
      <c r="R194" s="160"/>
      <c r="S194" s="163"/>
      <c r="T194" s="158"/>
      <c r="U194" s="159"/>
      <c r="V194" s="160"/>
      <c r="W194" s="163"/>
      <c r="X194" s="158"/>
      <c r="Y194" s="159"/>
      <c r="Z194" s="160"/>
      <c r="AA194" s="163"/>
      <c r="AB194" s="158"/>
      <c r="AC194" s="159"/>
      <c r="AD194" s="160"/>
      <c r="AE194" s="163"/>
      <c r="AF194" s="158"/>
      <c r="AG194" s="159"/>
      <c r="AH194" s="160"/>
      <c r="AI194" s="163"/>
      <c r="AJ194" s="158"/>
      <c r="AK194" s="159"/>
      <c r="AL194" s="160"/>
    </row>
    <row r="195" spans="1:38" x14ac:dyDescent="0.25">
      <c r="A195" s="16"/>
      <c r="B195" s="154" t="s">
        <v>410</v>
      </c>
      <c r="C195" s="164"/>
      <c r="D195" s="154"/>
      <c r="E195" s="157">
        <v>768</v>
      </c>
      <c r="F195" s="156"/>
      <c r="G195" s="164"/>
      <c r="H195" s="154"/>
      <c r="I195" s="157">
        <v>972</v>
      </c>
      <c r="J195" s="156"/>
      <c r="K195" s="164"/>
      <c r="L195" s="154"/>
      <c r="M195" s="157" t="s">
        <v>246</v>
      </c>
      <c r="N195" s="156"/>
      <c r="O195" s="164"/>
      <c r="P195" s="154"/>
      <c r="Q195" s="157" t="s">
        <v>246</v>
      </c>
      <c r="R195" s="156"/>
      <c r="S195" s="164"/>
      <c r="T195" s="154"/>
      <c r="U195" s="157" t="s">
        <v>246</v>
      </c>
      <c r="V195" s="156"/>
      <c r="W195" s="164"/>
      <c r="X195" s="154"/>
      <c r="Y195" s="157">
        <v>116</v>
      </c>
      <c r="Z195" s="156"/>
      <c r="AA195" s="164"/>
      <c r="AB195" s="154"/>
      <c r="AC195" s="155">
        <v>3704</v>
      </c>
      <c r="AD195" s="156"/>
      <c r="AE195" s="164"/>
      <c r="AF195" s="154"/>
      <c r="AG195" s="157" t="s">
        <v>246</v>
      </c>
      <c r="AH195" s="156"/>
      <c r="AI195" s="164"/>
      <c r="AJ195" s="154"/>
      <c r="AK195" s="155">
        <v>5560</v>
      </c>
      <c r="AL195" s="156"/>
    </row>
    <row r="196" spans="1:38" x14ac:dyDescent="0.25">
      <c r="A196" s="16"/>
      <c r="B196" s="158" t="s">
        <v>411</v>
      </c>
      <c r="C196" s="163"/>
      <c r="D196" s="158" t="s">
        <v>245</v>
      </c>
      <c r="E196" s="169">
        <v>66584</v>
      </c>
      <c r="F196" s="160"/>
      <c r="G196" s="163"/>
      <c r="H196" s="158" t="s">
        <v>245</v>
      </c>
      <c r="I196" s="169">
        <v>50478</v>
      </c>
      <c r="J196" s="160"/>
      <c r="K196" s="163"/>
      <c r="L196" s="158" t="s">
        <v>245</v>
      </c>
      <c r="M196" s="169">
        <v>19976</v>
      </c>
      <c r="N196" s="160"/>
      <c r="O196" s="163"/>
      <c r="P196" s="158" t="s">
        <v>245</v>
      </c>
      <c r="Q196" s="169">
        <v>15899</v>
      </c>
      <c r="R196" s="160"/>
      <c r="S196" s="163"/>
      <c r="T196" s="158" t="s">
        <v>245</v>
      </c>
      <c r="U196" s="169">
        <v>15298</v>
      </c>
      <c r="V196" s="160"/>
      <c r="W196" s="163"/>
      <c r="X196" s="158" t="s">
        <v>245</v>
      </c>
      <c r="Y196" s="169">
        <v>12712</v>
      </c>
      <c r="Z196" s="160"/>
      <c r="AA196" s="163"/>
      <c r="AB196" s="158" t="s">
        <v>245</v>
      </c>
      <c r="AC196" s="169">
        <v>11896</v>
      </c>
      <c r="AD196" s="160"/>
      <c r="AE196" s="163"/>
      <c r="AF196" s="158" t="s">
        <v>245</v>
      </c>
      <c r="AG196" s="159">
        <v>404</v>
      </c>
      <c r="AH196" s="160"/>
      <c r="AI196" s="163"/>
      <c r="AJ196" s="158" t="s">
        <v>245</v>
      </c>
      <c r="AK196" s="169">
        <v>193247</v>
      </c>
      <c r="AL196" s="160"/>
    </row>
    <row r="197" spans="1:38" x14ac:dyDescent="0.25">
      <c r="A197" s="16"/>
      <c r="B197" s="62"/>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c r="AE197" s="62"/>
      <c r="AF197" s="62"/>
      <c r="AG197" s="62"/>
      <c r="AH197" s="62"/>
      <c r="AI197" s="62"/>
      <c r="AJ197" s="62"/>
      <c r="AK197" s="62"/>
      <c r="AL197" s="62"/>
    </row>
    <row r="198" spans="1:38" ht="15" customHeight="1" x14ac:dyDescent="0.25">
      <c r="A198" s="16" t="s">
        <v>605</v>
      </c>
      <c r="B198" s="62" t="s">
        <v>4</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c r="AB198" s="62"/>
      <c r="AC198" s="62"/>
      <c r="AD198" s="62"/>
      <c r="AE198" s="62"/>
      <c r="AF198" s="62"/>
      <c r="AG198" s="62"/>
      <c r="AH198" s="62"/>
      <c r="AI198" s="62"/>
      <c r="AJ198" s="62"/>
      <c r="AK198" s="62"/>
      <c r="AL198" s="62"/>
    </row>
    <row r="199" spans="1:38" x14ac:dyDescent="0.25">
      <c r="A199" s="16"/>
      <c r="B199" s="64" t="s">
        <v>456</v>
      </c>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c r="AH199" s="64"/>
      <c r="AI199" s="64"/>
      <c r="AJ199" s="64"/>
      <c r="AK199" s="64"/>
      <c r="AL199" s="64"/>
    </row>
    <row r="200" spans="1:38" x14ac:dyDescent="0.25">
      <c r="A200" s="16"/>
      <c r="B200" s="191"/>
      <c r="C200" s="191"/>
      <c r="D200" s="191"/>
      <c r="E200" s="191"/>
      <c r="F200" s="191"/>
      <c r="G200" s="191"/>
      <c r="H200" s="191"/>
      <c r="I200" s="191"/>
      <c r="J200" s="191"/>
      <c r="K200" s="191"/>
      <c r="L200" s="191"/>
      <c r="M200" s="191"/>
      <c r="N200" s="191"/>
      <c r="O200" s="191"/>
      <c r="P200" s="191"/>
      <c r="Q200" s="191"/>
      <c r="R200" s="191"/>
      <c r="S200" s="191"/>
      <c r="T200" s="191"/>
      <c r="U200" s="191"/>
      <c r="V200" s="191"/>
      <c r="W200" s="191"/>
      <c r="X200" s="191"/>
      <c r="Y200" s="191"/>
      <c r="Z200" s="191"/>
      <c r="AA200" s="191"/>
      <c r="AB200" s="191"/>
      <c r="AC200" s="191"/>
      <c r="AD200" s="191"/>
      <c r="AE200" s="191"/>
      <c r="AF200" s="191"/>
      <c r="AG200" s="191"/>
      <c r="AH200" s="191"/>
      <c r="AI200" s="191"/>
      <c r="AJ200" s="191"/>
      <c r="AK200" s="191"/>
      <c r="AL200" s="191"/>
    </row>
    <row r="201" spans="1:38" x14ac:dyDescent="0.25">
      <c r="A201" s="16"/>
      <c r="B201" s="179">
        <v>41729</v>
      </c>
      <c r="C201" s="180"/>
      <c r="D201" s="172" t="s">
        <v>457</v>
      </c>
      <c r="E201" s="172"/>
      <c r="F201" s="181"/>
      <c r="G201" s="180"/>
      <c r="H201" s="172" t="s">
        <v>382</v>
      </c>
      <c r="I201" s="172"/>
      <c r="J201" s="181"/>
      <c r="K201" s="180"/>
      <c r="L201" s="172" t="s">
        <v>382</v>
      </c>
      <c r="M201" s="172"/>
      <c r="N201" s="181"/>
      <c r="O201" s="180"/>
      <c r="P201" s="172" t="s">
        <v>135</v>
      </c>
      <c r="Q201" s="172"/>
      <c r="R201" s="181"/>
      <c r="S201" s="180"/>
      <c r="T201" s="172" t="s">
        <v>464</v>
      </c>
      <c r="U201" s="172"/>
      <c r="V201" s="181"/>
      <c r="W201" s="180"/>
      <c r="X201" s="172" t="s">
        <v>465</v>
      </c>
      <c r="Y201" s="172"/>
      <c r="Z201" s="181"/>
    </row>
    <row r="202" spans="1:38" ht="16.5" customHeight="1" x14ac:dyDescent="0.25">
      <c r="A202" s="16"/>
      <c r="B202" s="179"/>
      <c r="C202" s="180"/>
      <c r="D202" s="172" t="s">
        <v>458</v>
      </c>
      <c r="E202" s="172"/>
      <c r="F202" s="181"/>
      <c r="G202" s="180"/>
      <c r="H202" s="172" t="s">
        <v>460</v>
      </c>
      <c r="I202" s="172"/>
      <c r="J202" s="181"/>
      <c r="K202" s="180"/>
      <c r="L202" s="172" t="s">
        <v>462</v>
      </c>
      <c r="M202" s="172"/>
      <c r="N202" s="181"/>
      <c r="O202" s="180"/>
      <c r="P202" s="172" t="s">
        <v>382</v>
      </c>
      <c r="Q202" s="172"/>
      <c r="R202" s="181"/>
      <c r="S202" s="180"/>
      <c r="T202" s="172" t="s">
        <v>463</v>
      </c>
      <c r="U202" s="172"/>
      <c r="V202" s="181"/>
      <c r="W202" s="180"/>
      <c r="X202" s="172" t="s">
        <v>382</v>
      </c>
      <c r="Y202" s="172"/>
      <c r="Z202" s="181"/>
    </row>
    <row r="203" spans="1:38" ht="15.75" thickBot="1" x14ac:dyDescent="0.3">
      <c r="A203" s="16"/>
      <c r="B203" s="179"/>
      <c r="C203" s="180"/>
      <c r="D203" s="170" t="s">
        <v>459</v>
      </c>
      <c r="E203" s="170"/>
      <c r="F203" s="181"/>
      <c r="G203" s="180"/>
      <c r="H203" s="170" t="s">
        <v>461</v>
      </c>
      <c r="I203" s="170"/>
      <c r="J203" s="181"/>
      <c r="K203" s="180"/>
      <c r="L203" s="170" t="s">
        <v>463</v>
      </c>
      <c r="M203" s="170"/>
      <c r="N203" s="181"/>
      <c r="O203" s="180"/>
      <c r="P203" s="170" t="s">
        <v>383</v>
      </c>
      <c r="Q203" s="170"/>
      <c r="R203" s="181"/>
      <c r="S203" s="180"/>
      <c r="T203" s="142"/>
      <c r="U203" s="142"/>
      <c r="V203" s="181"/>
      <c r="W203" s="180"/>
      <c r="X203" s="170" t="s">
        <v>383</v>
      </c>
      <c r="Y203" s="170"/>
      <c r="Z203" s="181"/>
    </row>
    <row r="204" spans="1:38" ht="15.75" thickTop="1" x14ac:dyDescent="0.25">
      <c r="A204" s="16"/>
      <c r="B204" s="148"/>
      <c r="C204" s="152"/>
      <c r="D204" s="175" t="s">
        <v>242</v>
      </c>
      <c r="E204" s="175"/>
      <c r="F204" s="175"/>
      <c r="G204" s="175"/>
      <c r="H204" s="175"/>
      <c r="I204" s="175"/>
      <c r="J204" s="175"/>
      <c r="K204" s="175"/>
      <c r="L204" s="175"/>
      <c r="M204" s="175"/>
      <c r="N204" s="175"/>
      <c r="O204" s="175"/>
      <c r="P204" s="175"/>
      <c r="Q204" s="175"/>
      <c r="R204" s="175"/>
      <c r="S204" s="175"/>
      <c r="T204" s="175"/>
      <c r="U204" s="175"/>
      <c r="V204" s="175"/>
      <c r="W204" s="175"/>
      <c r="X204" s="175"/>
      <c r="Y204" s="175"/>
      <c r="Z204" s="153"/>
    </row>
    <row r="205" spans="1:38" x14ac:dyDescent="0.25">
      <c r="A205" s="16"/>
      <c r="B205" s="186" t="s">
        <v>336</v>
      </c>
      <c r="C205" s="148"/>
      <c r="D205" s="171"/>
      <c r="E205" s="171"/>
      <c r="F205" s="149"/>
      <c r="G205" s="148"/>
      <c r="H205" s="171"/>
      <c r="I205" s="171"/>
      <c r="J205" s="149"/>
      <c r="K205" s="148"/>
      <c r="L205" s="171"/>
      <c r="M205" s="171"/>
      <c r="N205" s="149"/>
      <c r="O205" s="148"/>
      <c r="P205" s="171"/>
      <c r="Q205" s="171"/>
      <c r="R205" s="149"/>
      <c r="S205" s="148"/>
      <c r="T205" s="171"/>
      <c r="U205" s="171"/>
      <c r="V205" s="149"/>
      <c r="W205" s="148"/>
      <c r="X205" s="171"/>
      <c r="Y205" s="171"/>
      <c r="Z205" s="149"/>
    </row>
    <row r="206" spans="1:38" x14ac:dyDescent="0.25">
      <c r="A206" s="16"/>
      <c r="B206" s="154" t="s">
        <v>337</v>
      </c>
      <c r="C206" s="157"/>
      <c r="D206" s="154" t="s">
        <v>245</v>
      </c>
      <c r="E206" s="157">
        <v>467</v>
      </c>
      <c r="F206" s="156"/>
      <c r="G206" s="157"/>
      <c r="H206" s="154" t="s">
        <v>245</v>
      </c>
      <c r="I206" s="157">
        <v>467</v>
      </c>
      <c r="J206" s="156"/>
      <c r="K206" s="157"/>
      <c r="L206" s="154" t="s">
        <v>245</v>
      </c>
      <c r="M206" s="157" t="s">
        <v>246</v>
      </c>
      <c r="N206" s="156"/>
      <c r="O206" s="157"/>
      <c r="P206" s="154" t="s">
        <v>245</v>
      </c>
      <c r="Q206" s="157">
        <v>467</v>
      </c>
      <c r="R206" s="156"/>
      <c r="S206" s="157"/>
      <c r="T206" s="154" t="s">
        <v>245</v>
      </c>
      <c r="U206" s="157" t="s">
        <v>246</v>
      </c>
      <c r="V206" s="156"/>
      <c r="W206" s="157"/>
      <c r="X206" s="154" t="s">
        <v>245</v>
      </c>
      <c r="Y206" s="157">
        <v>487</v>
      </c>
      <c r="Z206" s="156"/>
    </row>
    <row r="207" spans="1:38" x14ac:dyDescent="0.25">
      <c r="A207" s="16"/>
      <c r="B207" s="158" t="s">
        <v>338</v>
      </c>
      <c r="C207" s="159"/>
      <c r="D207" s="158"/>
      <c r="E207" s="159">
        <v>329</v>
      </c>
      <c r="F207" s="160"/>
      <c r="G207" s="159"/>
      <c r="H207" s="158"/>
      <c r="I207" s="159">
        <v>329</v>
      </c>
      <c r="J207" s="160"/>
      <c r="K207" s="159"/>
      <c r="L207" s="158"/>
      <c r="M207" s="159" t="s">
        <v>246</v>
      </c>
      <c r="N207" s="160"/>
      <c r="O207" s="159"/>
      <c r="P207" s="158"/>
      <c r="Q207" s="159">
        <v>329</v>
      </c>
      <c r="R207" s="160"/>
      <c r="S207" s="159"/>
      <c r="T207" s="158"/>
      <c r="U207" s="159" t="s">
        <v>246</v>
      </c>
      <c r="V207" s="160"/>
      <c r="W207" s="159"/>
      <c r="X207" s="158"/>
      <c r="Y207" s="159">
        <v>344</v>
      </c>
      <c r="Z207" s="160"/>
    </row>
    <row r="208" spans="1:38" x14ac:dyDescent="0.25">
      <c r="A208" s="16"/>
      <c r="B208" s="154" t="s">
        <v>339</v>
      </c>
      <c r="C208" s="157"/>
      <c r="D208" s="154"/>
      <c r="E208" s="157" t="s">
        <v>246</v>
      </c>
      <c r="F208" s="156"/>
      <c r="G208" s="157"/>
      <c r="H208" s="154"/>
      <c r="I208" s="157" t="s">
        <v>246</v>
      </c>
      <c r="J208" s="156"/>
      <c r="K208" s="157"/>
      <c r="L208" s="154"/>
      <c r="M208" s="157" t="s">
        <v>246</v>
      </c>
      <c r="N208" s="156"/>
      <c r="O208" s="157"/>
      <c r="P208" s="154"/>
      <c r="Q208" s="157" t="s">
        <v>246</v>
      </c>
      <c r="R208" s="156"/>
      <c r="S208" s="157"/>
      <c r="T208" s="154"/>
      <c r="U208" s="157" t="s">
        <v>246</v>
      </c>
      <c r="V208" s="156"/>
      <c r="W208" s="157"/>
      <c r="X208" s="154"/>
      <c r="Y208" s="157" t="s">
        <v>246</v>
      </c>
      <c r="Z208" s="156"/>
    </row>
    <row r="209" spans="1:38" x14ac:dyDescent="0.25">
      <c r="A209" s="16"/>
      <c r="B209" s="158" t="s">
        <v>340</v>
      </c>
      <c r="C209" s="159"/>
      <c r="D209" s="158"/>
      <c r="E209" s="159" t="s">
        <v>246</v>
      </c>
      <c r="F209" s="160"/>
      <c r="G209" s="159"/>
      <c r="H209" s="158"/>
      <c r="I209" s="159" t="s">
        <v>246</v>
      </c>
      <c r="J209" s="160"/>
      <c r="K209" s="159"/>
      <c r="L209" s="158"/>
      <c r="M209" s="159" t="s">
        <v>246</v>
      </c>
      <c r="N209" s="160"/>
      <c r="O209" s="159"/>
      <c r="P209" s="158"/>
      <c r="Q209" s="159" t="s">
        <v>246</v>
      </c>
      <c r="R209" s="160"/>
      <c r="S209" s="159"/>
      <c r="T209" s="158"/>
      <c r="U209" s="159" t="s">
        <v>246</v>
      </c>
      <c r="V209" s="160"/>
      <c r="W209" s="159"/>
      <c r="X209" s="158"/>
      <c r="Y209" s="159" t="s">
        <v>246</v>
      </c>
      <c r="Z209" s="160"/>
    </row>
    <row r="210" spans="1:38" x14ac:dyDescent="0.25">
      <c r="A210" s="16"/>
      <c r="B210" s="154" t="s">
        <v>341</v>
      </c>
      <c r="C210" s="157"/>
      <c r="D210" s="154"/>
      <c r="E210" s="157" t="s">
        <v>246</v>
      </c>
      <c r="F210" s="156"/>
      <c r="G210" s="157"/>
      <c r="H210" s="154"/>
      <c r="I210" s="157" t="s">
        <v>246</v>
      </c>
      <c r="J210" s="156"/>
      <c r="K210" s="157"/>
      <c r="L210" s="154"/>
      <c r="M210" s="157" t="s">
        <v>246</v>
      </c>
      <c r="N210" s="156"/>
      <c r="O210" s="157"/>
      <c r="P210" s="154"/>
      <c r="Q210" s="157" t="s">
        <v>246</v>
      </c>
      <c r="R210" s="156"/>
      <c r="S210" s="157"/>
      <c r="T210" s="154"/>
      <c r="U210" s="157" t="s">
        <v>246</v>
      </c>
      <c r="V210" s="156"/>
      <c r="W210" s="157"/>
      <c r="X210" s="154"/>
      <c r="Y210" s="157" t="s">
        <v>246</v>
      </c>
      <c r="Z210" s="156"/>
    </row>
    <row r="211" spans="1:38" x14ac:dyDescent="0.25">
      <c r="A211" s="16"/>
      <c r="B211" s="158" t="s">
        <v>342</v>
      </c>
      <c r="C211" s="159"/>
      <c r="D211" s="158"/>
      <c r="E211" s="159" t="s">
        <v>246</v>
      </c>
      <c r="F211" s="160"/>
      <c r="G211" s="159"/>
      <c r="H211" s="158"/>
      <c r="I211" s="159" t="s">
        <v>246</v>
      </c>
      <c r="J211" s="160"/>
      <c r="K211" s="159"/>
      <c r="L211" s="158"/>
      <c r="M211" s="159" t="s">
        <v>246</v>
      </c>
      <c r="N211" s="160"/>
      <c r="O211" s="159"/>
      <c r="P211" s="158"/>
      <c r="Q211" s="159" t="s">
        <v>246</v>
      </c>
      <c r="R211" s="160"/>
      <c r="S211" s="159"/>
      <c r="T211" s="158"/>
      <c r="U211" s="159" t="s">
        <v>246</v>
      </c>
      <c r="V211" s="160"/>
      <c r="W211" s="159"/>
      <c r="X211" s="158"/>
      <c r="Y211" s="159" t="s">
        <v>246</v>
      </c>
      <c r="Z211" s="160"/>
    </row>
    <row r="212" spans="1:38" x14ac:dyDescent="0.25">
      <c r="A212" s="16"/>
      <c r="B212" s="154" t="s">
        <v>343</v>
      </c>
      <c r="C212" s="157"/>
      <c r="D212" s="154"/>
      <c r="E212" s="157">
        <v>116</v>
      </c>
      <c r="F212" s="156"/>
      <c r="G212" s="157"/>
      <c r="H212" s="154"/>
      <c r="I212" s="157">
        <v>116</v>
      </c>
      <c r="J212" s="156"/>
      <c r="K212" s="157"/>
      <c r="L212" s="154"/>
      <c r="M212" s="157" t="s">
        <v>246</v>
      </c>
      <c r="N212" s="156"/>
      <c r="O212" s="157"/>
      <c r="P212" s="154"/>
      <c r="Q212" s="157">
        <v>116</v>
      </c>
      <c r="R212" s="156"/>
      <c r="S212" s="157"/>
      <c r="T212" s="154"/>
      <c r="U212" s="157" t="s">
        <v>246</v>
      </c>
      <c r="V212" s="156"/>
      <c r="W212" s="157"/>
      <c r="X212" s="154"/>
      <c r="Y212" s="157">
        <v>116</v>
      </c>
      <c r="Z212" s="156"/>
    </row>
    <row r="213" spans="1:38" x14ac:dyDescent="0.25">
      <c r="A213" s="16"/>
      <c r="B213" s="158" t="s">
        <v>300</v>
      </c>
      <c r="C213" s="159"/>
      <c r="D213" s="158"/>
      <c r="E213" s="159" t="s">
        <v>246</v>
      </c>
      <c r="F213" s="160"/>
      <c r="G213" s="159"/>
      <c r="H213" s="158"/>
      <c r="I213" s="159" t="s">
        <v>246</v>
      </c>
      <c r="J213" s="160"/>
      <c r="K213" s="159"/>
      <c r="L213" s="158"/>
      <c r="M213" s="159" t="s">
        <v>246</v>
      </c>
      <c r="N213" s="160"/>
      <c r="O213" s="159"/>
      <c r="P213" s="158"/>
      <c r="Q213" s="159" t="s">
        <v>246</v>
      </c>
      <c r="R213" s="160"/>
      <c r="S213" s="159"/>
      <c r="T213" s="158"/>
      <c r="U213" s="159" t="s">
        <v>246</v>
      </c>
      <c r="V213" s="160"/>
      <c r="W213" s="159"/>
      <c r="X213" s="158"/>
      <c r="Y213" s="159" t="s">
        <v>246</v>
      </c>
      <c r="Z213" s="160"/>
    </row>
    <row r="214" spans="1:38" ht="15.75" thickBot="1" x14ac:dyDescent="0.3">
      <c r="A214" s="16"/>
      <c r="B214" s="154" t="s">
        <v>301</v>
      </c>
      <c r="C214" s="157"/>
      <c r="D214" s="165"/>
      <c r="E214" s="167" t="s">
        <v>256</v>
      </c>
      <c r="F214" s="156"/>
      <c r="G214" s="157"/>
      <c r="H214" s="165"/>
      <c r="I214" s="167" t="s">
        <v>256</v>
      </c>
      <c r="J214" s="156"/>
      <c r="K214" s="157"/>
      <c r="L214" s="165"/>
      <c r="M214" s="167" t="s">
        <v>256</v>
      </c>
      <c r="N214" s="156"/>
      <c r="O214" s="157"/>
      <c r="P214" s="165"/>
      <c r="Q214" s="167" t="s">
        <v>256</v>
      </c>
      <c r="R214" s="156"/>
      <c r="S214" s="157"/>
      <c r="T214" s="165"/>
      <c r="U214" s="167" t="s">
        <v>256</v>
      </c>
      <c r="V214" s="156"/>
      <c r="W214" s="157"/>
      <c r="X214" s="165"/>
      <c r="Y214" s="167" t="s">
        <v>256</v>
      </c>
      <c r="Z214" s="156"/>
    </row>
    <row r="215" spans="1:38" ht="15.75" thickTop="1" x14ac:dyDescent="0.25">
      <c r="A215" s="16"/>
      <c r="B215" s="163"/>
      <c r="C215" s="163"/>
      <c r="D215" s="158"/>
      <c r="E215" s="159"/>
      <c r="F215" s="160"/>
      <c r="G215" s="163"/>
      <c r="H215" s="158"/>
      <c r="I215" s="159"/>
      <c r="J215" s="160"/>
      <c r="K215" s="163"/>
      <c r="L215" s="158"/>
      <c r="M215" s="159"/>
      <c r="N215" s="160"/>
      <c r="O215" s="163"/>
      <c r="P215" s="158"/>
      <c r="Q215" s="159"/>
      <c r="R215" s="160"/>
      <c r="S215" s="163"/>
      <c r="T215" s="158"/>
      <c r="U215" s="159"/>
      <c r="V215" s="160"/>
      <c r="W215" s="163"/>
      <c r="X215" s="158"/>
      <c r="Y215" s="159"/>
      <c r="Z215" s="160"/>
    </row>
    <row r="216" spans="1:38" ht="15.75" thickBot="1" x14ac:dyDescent="0.3">
      <c r="A216" s="16"/>
      <c r="B216" s="168" t="s">
        <v>135</v>
      </c>
      <c r="C216" s="157"/>
      <c r="D216" s="165" t="s">
        <v>245</v>
      </c>
      <c r="E216" s="167" t="s">
        <v>466</v>
      </c>
      <c r="F216" s="156"/>
      <c r="G216" s="157"/>
      <c r="H216" s="165" t="s">
        <v>245</v>
      </c>
      <c r="I216" s="167">
        <v>912</v>
      </c>
      <c r="J216" s="156"/>
      <c r="K216" s="157"/>
      <c r="L216" s="165" t="s">
        <v>245</v>
      </c>
      <c r="M216" s="167" t="s">
        <v>256</v>
      </c>
      <c r="N216" s="156"/>
      <c r="O216" s="157"/>
      <c r="P216" s="165" t="s">
        <v>245</v>
      </c>
      <c r="Q216" s="167">
        <v>912</v>
      </c>
      <c r="R216" s="156"/>
      <c r="S216" s="157"/>
      <c r="T216" s="165" t="s">
        <v>245</v>
      </c>
      <c r="U216" s="167" t="s">
        <v>246</v>
      </c>
      <c r="V216" s="156"/>
      <c r="W216" s="157"/>
      <c r="X216" s="165" t="s">
        <v>245</v>
      </c>
      <c r="Y216" s="167">
        <v>947</v>
      </c>
      <c r="Z216" s="156"/>
    </row>
    <row r="217" spans="1:38" ht="15.75" thickTop="1" x14ac:dyDescent="0.25">
      <c r="A217" s="16"/>
      <c r="B217" s="65"/>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c r="AA217" s="65"/>
      <c r="AB217" s="65"/>
      <c r="AC217" s="65"/>
      <c r="AD217" s="65"/>
      <c r="AE217" s="65"/>
      <c r="AF217" s="65"/>
      <c r="AG217" s="65"/>
      <c r="AH217" s="65"/>
      <c r="AI217" s="65"/>
      <c r="AJ217" s="65"/>
      <c r="AK217" s="65"/>
      <c r="AL217" s="65"/>
    </row>
    <row r="218" spans="1:38" x14ac:dyDescent="0.25">
      <c r="A218" s="16"/>
      <c r="B218" s="179">
        <v>41455</v>
      </c>
      <c r="C218" s="180"/>
      <c r="D218" s="172" t="s">
        <v>457</v>
      </c>
      <c r="E218" s="172"/>
      <c r="F218" s="181"/>
      <c r="G218" s="180"/>
      <c r="H218" s="172" t="s">
        <v>382</v>
      </c>
      <c r="I218" s="172"/>
      <c r="J218" s="181"/>
      <c r="K218" s="180"/>
      <c r="L218" s="172" t="s">
        <v>382</v>
      </c>
      <c r="M218" s="172"/>
      <c r="N218" s="181"/>
      <c r="O218" s="180"/>
      <c r="P218" s="172" t="s">
        <v>135</v>
      </c>
      <c r="Q218" s="172"/>
      <c r="R218" s="181"/>
      <c r="S218" s="180"/>
      <c r="T218" s="172" t="s">
        <v>464</v>
      </c>
      <c r="U218" s="172"/>
      <c r="V218" s="181"/>
      <c r="W218" s="180"/>
      <c r="X218" s="172" t="s">
        <v>465</v>
      </c>
      <c r="Y218" s="172"/>
      <c r="Z218" s="181"/>
    </row>
    <row r="219" spans="1:38" x14ac:dyDescent="0.25">
      <c r="A219" s="16"/>
      <c r="B219" s="179"/>
      <c r="C219" s="180"/>
      <c r="D219" s="172" t="s">
        <v>467</v>
      </c>
      <c r="E219" s="172"/>
      <c r="F219" s="181"/>
      <c r="G219" s="180"/>
      <c r="H219" s="172" t="s">
        <v>468</v>
      </c>
      <c r="I219" s="172"/>
      <c r="J219" s="181"/>
      <c r="K219" s="180"/>
      <c r="L219" s="172" t="s">
        <v>468</v>
      </c>
      <c r="M219" s="172"/>
      <c r="N219" s="181"/>
      <c r="O219" s="180"/>
      <c r="P219" s="172" t="s">
        <v>382</v>
      </c>
      <c r="Q219" s="172"/>
      <c r="R219" s="181"/>
      <c r="S219" s="180"/>
      <c r="T219" s="172" t="s">
        <v>463</v>
      </c>
      <c r="U219" s="172"/>
      <c r="V219" s="181"/>
      <c r="W219" s="180"/>
      <c r="X219" s="172" t="s">
        <v>382</v>
      </c>
      <c r="Y219" s="172"/>
      <c r="Z219" s="181"/>
    </row>
    <row r="220" spans="1:38" ht="15.75" thickBot="1" x14ac:dyDescent="0.3">
      <c r="A220" s="16"/>
      <c r="B220" s="179"/>
      <c r="C220" s="180"/>
      <c r="D220" s="170" t="s">
        <v>459</v>
      </c>
      <c r="E220" s="170"/>
      <c r="F220" s="181"/>
      <c r="G220" s="180"/>
      <c r="H220" s="170" t="s">
        <v>461</v>
      </c>
      <c r="I220" s="170"/>
      <c r="J220" s="181"/>
      <c r="K220" s="180"/>
      <c r="L220" s="170" t="s">
        <v>463</v>
      </c>
      <c r="M220" s="170"/>
      <c r="N220" s="181"/>
      <c r="O220" s="180"/>
      <c r="P220" s="170" t="s">
        <v>383</v>
      </c>
      <c r="Q220" s="170"/>
      <c r="R220" s="181"/>
      <c r="S220" s="180"/>
      <c r="T220" s="142"/>
      <c r="U220" s="142"/>
      <c r="V220" s="181"/>
      <c r="W220" s="180"/>
      <c r="X220" s="170" t="s">
        <v>383</v>
      </c>
      <c r="Y220" s="170"/>
      <c r="Z220" s="181"/>
    </row>
    <row r="221" spans="1:38" ht="15.75" thickTop="1" x14ac:dyDescent="0.25">
      <c r="A221" s="16"/>
      <c r="B221" s="148"/>
      <c r="C221" s="152"/>
      <c r="D221" s="175" t="s">
        <v>242</v>
      </c>
      <c r="E221" s="175"/>
      <c r="F221" s="175"/>
      <c r="G221" s="175"/>
      <c r="H221" s="175"/>
      <c r="I221" s="175"/>
      <c r="J221" s="175"/>
      <c r="K221" s="175"/>
      <c r="L221" s="175"/>
      <c r="M221" s="175"/>
      <c r="N221" s="175"/>
      <c r="O221" s="175"/>
      <c r="P221" s="175"/>
      <c r="Q221" s="175"/>
      <c r="R221" s="175"/>
      <c r="S221" s="175"/>
      <c r="T221" s="175"/>
      <c r="U221" s="175"/>
      <c r="V221" s="175"/>
      <c r="W221" s="175"/>
      <c r="X221" s="175"/>
      <c r="Y221" s="175"/>
      <c r="Z221" s="153"/>
    </row>
    <row r="222" spans="1:38" x14ac:dyDescent="0.25">
      <c r="A222" s="16"/>
      <c r="B222" s="186" t="s">
        <v>336</v>
      </c>
      <c r="C222" s="148"/>
      <c r="D222" s="171"/>
      <c r="E222" s="171"/>
      <c r="F222" s="171"/>
      <c r="G222" s="171"/>
      <c r="H222" s="171"/>
      <c r="I222" s="171"/>
      <c r="J222" s="171"/>
      <c r="K222" s="171"/>
      <c r="L222" s="171"/>
      <c r="M222" s="171"/>
      <c r="N222" s="171"/>
      <c r="O222" s="171"/>
      <c r="P222" s="171"/>
      <c r="Q222" s="171"/>
      <c r="R222" s="171"/>
      <c r="S222" s="171"/>
      <c r="T222" s="171"/>
      <c r="U222" s="171"/>
      <c r="V222" s="171"/>
      <c r="W222" s="171"/>
      <c r="X222" s="171"/>
      <c r="Y222" s="171"/>
      <c r="Z222" s="149"/>
    </row>
    <row r="223" spans="1:38" x14ac:dyDescent="0.25">
      <c r="A223" s="16"/>
      <c r="B223" s="154" t="s">
        <v>337</v>
      </c>
      <c r="C223" s="157"/>
      <c r="D223" s="154" t="s">
        <v>245</v>
      </c>
      <c r="E223" s="157">
        <v>648</v>
      </c>
      <c r="F223" s="156"/>
      <c r="G223" s="157"/>
      <c r="H223" s="154" t="s">
        <v>245</v>
      </c>
      <c r="I223" s="157">
        <v>648</v>
      </c>
      <c r="J223" s="156"/>
      <c r="K223" s="157"/>
      <c r="L223" s="154" t="s">
        <v>245</v>
      </c>
      <c r="M223" s="157" t="s">
        <v>256</v>
      </c>
      <c r="N223" s="156"/>
      <c r="O223" s="157"/>
      <c r="P223" s="154" t="s">
        <v>245</v>
      </c>
      <c r="Q223" s="157">
        <v>648</v>
      </c>
      <c r="R223" s="156"/>
      <c r="S223" s="157"/>
      <c r="T223" s="154" t="s">
        <v>245</v>
      </c>
      <c r="U223" s="157" t="s">
        <v>256</v>
      </c>
      <c r="V223" s="156"/>
      <c r="W223" s="157"/>
      <c r="X223" s="154" t="s">
        <v>245</v>
      </c>
      <c r="Y223" s="157">
        <v>650</v>
      </c>
      <c r="Z223" s="156"/>
    </row>
    <row r="224" spans="1:38" x14ac:dyDescent="0.25">
      <c r="A224" s="16"/>
      <c r="B224" s="158" t="s">
        <v>338</v>
      </c>
      <c r="C224" s="159"/>
      <c r="D224" s="158"/>
      <c r="E224" s="169">
        <v>1712</v>
      </c>
      <c r="F224" s="160"/>
      <c r="G224" s="159"/>
      <c r="H224" s="158"/>
      <c r="I224" s="169">
        <v>1712</v>
      </c>
      <c r="J224" s="160"/>
      <c r="K224" s="159"/>
      <c r="L224" s="158"/>
      <c r="M224" s="159" t="s">
        <v>246</v>
      </c>
      <c r="N224" s="160"/>
      <c r="O224" s="159"/>
      <c r="P224" s="158"/>
      <c r="Q224" s="169">
        <v>1712</v>
      </c>
      <c r="R224" s="160"/>
      <c r="S224" s="159"/>
      <c r="T224" s="158"/>
      <c r="U224" s="159" t="s">
        <v>246</v>
      </c>
      <c r="V224" s="160"/>
      <c r="W224" s="159"/>
      <c r="X224" s="158"/>
      <c r="Y224" s="169">
        <v>1151</v>
      </c>
      <c r="Z224" s="160"/>
    </row>
    <row r="225" spans="1:38" x14ac:dyDescent="0.25">
      <c r="A225" s="16"/>
      <c r="B225" s="154" t="s">
        <v>339</v>
      </c>
      <c r="C225" s="157"/>
      <c r="D225" s="154"/>
      <c r="E225" s="157" t="s">
        <v>246</v>
      </c>
      <c r="F225" s="156"/>
      <c r="G225" s="157"/>
      <c r="H225" s="154"/>
      <c r="I225" s="157" t="s">
        <v>246</v>
      </c>
      <c r="J225" s="156"/>
      <c r="K225" s="157"/>
      <c r="L225" s="154"/>
      <c r="M225" s="157" t="s">
        <v>246</v>
      </c>
      <c r="N225" s="156"/>
      <c r="O225" s="157"/>
      <c r="P225" s="154"/>
      <c r="Q225" s="157" t="s">
        <v>246</v>
      </c>
      <c r="R225" s="156"/>
      <c r="S225" s="157"/>
      <c r="T225" s="154"/>
      <c r="U225" s="157" t="s">
        <v>246</v>
      </c>
      <c r="V225" s="156"/>
      <c r="W225" s="157"/>
      <c r="X225" s="154"/>
      <c r="Y225" s="157" t="s">
        <v>246</v>
      </c>
      <c r="Z225" s="156"/>
    </row>
    <row r="226" spans="1:38" x14ac:dyDescent="0.25">
      <c r="A226" s="16"/>
      <c r="B226" s="158" t="s">
        <v>340</v>
      </c>
      <c r="C226" s="159"/>
      <c r="D226" s="158"/>
      <c r="E226" s="159" t="s">
        <v>246</v>
      </c>
      <c r="F226" s="160"/>
      <c r="G226" s="159"/>
      <c r="H226" s="158"/>
      <c r="I226" s="159" t="s">
        <v>246</v>
      </c>
      <c r="J226" s="160"/>
      <c r="K226" s="159"/>
      <c r="L226" s="158"/>
      <c r="M226" s="159" t="s">
        <v>246</v>
      </c>
      <c r="N226" s="160"/>
      <c r="O226" s="159"/>
      <c r="P226" s="158"/>
      <c r="Q226" s="159" t="s">
        <v>246</v>
      </c>
      <c r="R226" s="160"/>
      <c r="S226" s="159"/>
      <c r="T226" s="158"/>
      <c r="U226" s="159" t="s">
        <v>246</v>
      </c>
      <c r="V226" s="160"/>
      <c r="W226" s="159"/>
      <c r="X226" s="158"/>
      <c r="Y226" s="159" t="s">
        <v>246</v>
      </c>
      <c r="Z226" s="160"/>
    </row>
    <row r="227" spans="1:38" x14ac:dyDescent="0.25">
      <c r="A227" s="16"/>
      <c r="B227" s="154" t="s">
        <v>341</v>
      </c>
      <c r="C227" s="157"/>
      <c r="D227" s="154"/>
      <c r="E227" s="157" t="s">
        <v>246</v>
      </c>
      <c r="F227" s="156"/>
      <c r="G227" s="157"/>
      <c r="H227" s="154"/>
      <c r="I227" s="157" t="s">
        <v>246</v>
      </c>
      <c r="J227" s="156"/>
      <c r="K227" s="157"/>
      <c r="L227" s="154"/>
      <c r="M227" s="157" t="s">
        <v>246</v>
      </c>
      <c r="N227" s="156"/>
      <c r="O227" s="157"/>
      <c r="P227" s="154"/>
      <c r="Q227" s="157" t="s">
        <v>246</v>
      </c>
      <c r="R227" s="156"/>
      <c r="S227" s="157"/>
      <c r="T227" s="154"/>
      <c r="U227" s="157" t="s">
        <v>246</v>
      </c>
      <c r="V227" s="156"/>
      <c r="W227" s="157"/>
      <c r="X227" s="154"/>
      <c r="Y227" s="157" t="s">
        <v>246</v>
      </c>
      <c r="Z227" s="156"/>
    </row>
    <row r="228" spans="1:38" x14ac:dyDescent="0.25">
      <c r="A228" s="16"/>
      <c r="B228" s="158" t="s">
        <v>342</v>
      </c>
      <c r="C228" s="159"/>
      <c r="D228" s="158"/>
      <c r="E228" s="159" t="s">
        <v>246</v>
      </c>
      <c r="F228" s="160"/>
      <c r="G228" s="159"/>
      <c r="H228" s="158"/>
      <c r="I228" s="159" t="s">
        <v>246</v>
      </c>
      <c r="J228" s="160"/>
      <c r="K228" s="159"/>
      <c r="L228" s="158"/>
      <c r="M228" s="159" t="s">
        <v>246</v>
      </c>
      <c r="N228" s="160"/>
      <c r="O228" s="159"/>
      <c r="P228" s="158"/>
      <c r="Q228" s="159" t="s">
        <v>246</v>
      </c>
      <c r="R228" s="160"/>
      <c r="S228" s="159"/>
      <c r="T228" s="158"/>
      <c r="U228" s="159" t="s">
        <v>246</v>
      </c>
      <c r="V228" s="160"/>
      <c r="W228" s="159"/>
      <c r="X228" s="158"/>
      <c r="Y228" s="159" t="s">
        <v>246</v>
      </c>
      <c r="Z228" s="160"/>
    </row>
    <row r="229" spans="1:38" x14ac:dyDescent="0.25">
      <c r="A229" s="16"/>
      <c r="B229" s="154" t="s">
        <v>343</v>
      </c>
      <c r="C229" s="157"/>
      <c r="D229" s="154"/>
      <c r="E229" s="157">
        <v>116</v>
      </c>
      <c r="F229" s="156"/>
      <c r="G229" s="157"/>
      <c r="H229" s="154"/>
      <c r="I229" s="157">
        <v>116</v>
      </c>
      <c r="J229" s="156"/>
      <c r="K229" s="157"/>
      <c r="L229" s="154"/>
      <c r="M229" s="157" t="s">
        <v>246</v>
      </c>
      <c r="N229" s="156"/>
      <c r="O229" s="157"/>
      <c r="P229" s="154"/>
      <c r="Q229" s="157">
        <v>116</v>
      </c>
      <c r="R229" s="156"/>
      <c r="S229" s="157"/>
      <c r="T229" s="154"/>
      <c r="U229" s="157" t="s">
        <v>246</v>
      </c>
      <c r="V229" s="156"/>
      <c r="W229" s="157"/>
      <c r="X229" s="154"/>
      <c r="Y229" s="157">
        <v>116</v>
      </c>
      <c r="Z229" s="156"/>
    </row>
    <row r="230" spans="1:38" x14ac:dyDescent="0.25">
      <c r="A230" s="16"/>
      <c r="B230" s="158" t="s">
        <v>300</v>
      </c>
      <c r="C230" s="159"/>
      <c r="D230" s="158"/>
      <c r="E230" s="169">
        <v>3231</v>
      </c>
      <c r="F230" s="160"/>
      <c r="G230" s="159"/>
      <c r="H230" s="158"/>
      <c r="I230" s="169">
        <v>3231</v>
      </c>
      <c r="J230" s="160"/>
      <c r="K230" s="159"/>
      <c r="L230" s="158"/>
      <c r="M230" s="159" t="s">
        <v>246</v>
      </c>
      <c r="N230" s="160"/>
      <c r="O230" s="159"/>
      <c r="P230" s="158"/>
      <c r="Q230" s="169">
        <v>3231</v>
      </c>
      <c r="R230" s="160"/>
      <c r="S230" s="159"/>
      <c r="T230" s="158"/>
      <c r="U230" s="159" t="s">
        <v>246</v>
      </c>
      <c r="V230" s="160"/>
      <c r="W230" s="159"/>
      <c r="X230" s="158"/>
      <c r="Y230" s="169">
        <v>3534</v>
      </c>
      <c r="Z230" s="160"/>
    </row>
    <row r="231" spans="1:38" ht="15.75" thickBot="1" x14ac:dyDescent="0.3">
      <c r="A231" s="16"/>
      <c r="B231" s="154" t="s">
        <v>301</v>
      </c>
      <c r="C231" s="157"/>
      <c r="D231" s="165"/>
      <c r="E231" s="167" t="s">
        <v>246</v>
      </c>
      <c r="F231" s="156"/>
      <c r="G231" s="157"/>
      <c r="H231" s="165"/>
      <c r="I231" s="167" t="s">
        <v>246</v>
      </c>
      <c r="J231" s="156"/>
      <c r="K231" s="157"/>
      <c r="L231" s="165"/>
      <c r="M231" s="167" t="s">
        <v>246</v>
      </c>
      <c r="N231" s="156"/>
      <c r="O231" s="157"/>
      <c r="P231" s="165"/>
      <c r="Q231" s="167" t="s">
        <v>246</v>
      </c>
      <c r="R231" s="156"/>
      <c r="S231" s="157"/>
      <c r="T231" s="165"/>
      <c r="U231" s="167" t="s">
        <v>246</v>
      </c>
      <c r="V231" s="156"/>
      <c r="W231" s="157"/>
      <c r="X231" s="165"/>
      <c r="Y231" s="167" t="s">
        <v>246</v>
      </c>
      <c r="Z231" s="156"/>
    </row>
    <row r="232" spans="1:38" ht="15.75" thickTop="1" x14ac:dyDescent="0.25">
      <c r="A232" s="16"/>
      <c r="B232" s="163"/>
      <c r="C232" s="163"/>
      <c r="D232" s="158"/>
      <c r="E232" s="159"/>
      <c r="F232" s="160"/>
      <c r="G232" s="163"/>
      <c r="H232" s="158"/>
      <c r="I232" s="159"/>
      <c r="J232" s="160"/>
      <c r="K232" s="163"/>
      <c r="L232" s="158"/>
      <c r="M232" s="159"/>
      <c r="N232" s="160"/>
      <c r="O232" s="163"/>
      <c r="P232" s="158"/>
      <c r="Q232" s="159"/>
      <c r="R232" s="160"/>
      <c r="S232" s="163"/>
      <c r="T232" s="158"/>
      <c r="U232" s="159"/>
      <c r="V232" s="160"/>
      <c r="W232" s="163"/>
      <c r="X232" s="158"/>
      <c r="Y232" s="159"/>
      <c r="Z232" s="160"/>
    </row>
    <row r="233" spans="1:38" ht="15.75" thickBot="1" x14ac:dyDescent="0.3">
      <c r="A233" s="16"/>
      <c r="B233" s="154" t="s">
        <v>469</v>
      </c>
      <c r="C233" s="157"/>
      <c r="D233" s="187" t="s">
        <v>245</v>
      </c>
      <c r="E233" s="188">
        <v>5707</v>
      </c>
      <c r="F233" s="156"/>
      <c r="G233" s="157"/>
      <c r="H233" s="187" t="s">
        <v>245</v>
      </c>
      <c r="I233" s="188">
        <v>5707</v>
      </c>
      <c r="J233" s="156"/>
      <c r="K233" s="157"/>
      <c r="L233" s="187" t="s">
        <v>245</v>
      </c>
      <c r="M233" s="189" t="s">
        <v>246</v>
      </c>
      <c r="N233" s="156"/>
      <c r="O233" s="157"/>
      <c r="P233" s="187" t="s">
        <v>245</v>
      </c>
      <c r="Q233" s="188">
        <v>5707</v>
      </c>
      <c r="R233" s="156"/>
      <c r="S233" s="157"/>
      <c r="T233" s="187" t="s">
        <v>245</v>
      </c>
      <c r="U233" s="189" t="s">
        <v>256</v>
      </c>
      <c r="V233" s="156"/>
      <c r="W233" s="157"/>
      <c r="X233" s="187" t="s">
        <v>245</v>
      </c>
      <c r="Y233" s="188">
        <v>5451</v>
      </c>
      <c r="Z233" s="156"/>
    </row>
    <row r="234" spans="1:38" ht="15.75" thickTop="1" x14ac:dyDescent="0.25">
      <c r="A234" s="16"/>
      <c r="B234" s="62"/>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c r="AI234" s="62"/>
      <c r="AJ234" s="62"/>
      <c r="AK234" s="62"/>
      <c r="AL234" s="62"/>
    </row>
  </sheetData>
  <mergeCells count="515">
    <mergeCell ref="A198:A234"/>
    <mergeCell ref="B198:AL198"/>
    <mergeCell ref="B199:AL199"/>
    <mergeCell ref="B200:AL200"/>
    <mergeCell ref="B217:AL217"/>
    <mergeCell ref="B234:AL234"/>
    <mergeCell ref="A118:A197"/>
    <mergeCell ref="B118:AL118"/>
    <mergeCell ref="B119:AL119"/>
    <mergeCell ref="B120:AL120"/>
    <mergeCell ref="B145:AL145"/>
    <mergeCell ref="B170:AL170"/>
    <mergeCell ref="B171:AL171"/>
    <mergeCell ref="B172:AL172"/>
    <mergeCell ref="B197:AL197"/>
    <mergeCell ref="B78:AL78"/>
    <mergeCell ref="A79:A117"/>
    <mergeCell ref="B79:AL79"/>
    <mergeCell ref="B80:AL80"/>
    <mergeCell ref="B81:AL81"/>
    <mergeCell ref="B100:AL100"/>
    <mergeCell ref="A31:A42"/>
    <mergeCell ref="B31:AL31"/>
    <mergeCell ref="B32:AL32"/>
    <mergeCell ref="B33:AL33"/>
    <mergeCell ref="A43:A78"/>
    <mergeCell ref="B43:AL43"/>
    <mergeCell ref="B44:AL44"/>
    <mergeCell ref="B45:AL45"/>
    <mergeCell ref="B61:AL61"/>
    <mergeCell ref="B62:AL62"/>
    <mergeCell ref="D222:Y222"/>
    <mergeCell ref="A1:A2"/>
    <mergeCell ref="B1:AL1"/>
    <mergeCell ref="B2:AL2"/>
    <mergeCell ref="B3:AL3"/>
    <mergeCell ref="A4:A30"/>
    <mergeCell ref="B4:AL4"/>
    <mergeCell ref="B5:AL5"/>
    <mergeCell ref="B6:AL6"/>
    <mergeCell ref="B30:AL30"/>
    <mergeCell ref="W218:W220"/>
    <mergeCell ref="X218:Y218"/>
    <mergeCell ref="X219:Y219"/>
    <mergeCell ref="X220:Y220"/>
    <mergeCell ref="Z218:Z220"/>
    <mergeCell ref="D221:Y221"/>
    <mergeCell ref="R218:R220"/>
    <mergeCell ref="S218:S220"/>
    <mergeCell ref="T218:U218"/>
    <mergeCell ref="T219:U219"/>
    <mergeCell ref="T220:U220"/>
    <mergeCell ref="V218:V220"/>
    <mergeCell ref="L218:M218"/>
    <mergeCell ref="L219:M219"/>
    <mergeCell ref="L220:M220"/>
    <mergeCell ref="N218:N220"/>
    <mergeCell ref="O218:O220"/>
    <mergeCell ref="P218:Q218"/>
    <mergeCell ref="P219:Q219"/>
    <mergeCell ref="P220:Q220"/>
    <mergeCell ref="G218:G220"/>
    <mergeCell ref="H218:I218"/>
    <mergeCell ref="H219:I219"/>
    <mergeCell ref="H220:I220"/>
    <mergeCell ref="J218:J220"/>
    <mergeCell ref="K218:K220"/>
    <mergeCell ref="B218:B220"/>
    <mergeCell ref="C218:C220"/>
    <mergeCell ref="D218:E218"/>
    <mergeCell ref="D219:E219"/>
    <mergeCell ref="D220:E220"/>
    <mergeCell ref="F218:F220"/>
    <mergeCell ref="D205:E205"/>
    <mergeCell ref="H205:I205"/>
    <mergeCell ref="L205:M205"/>
    <mergeCell ref="P205:Q205"/>
    <mergeCell ref="T205:U205"/>
    <mergeCell ref="X205:Y205"/>
    <mergeCell ref="W201:W203"/>
    <mergeCell ref="X201:Y201"/>
    <mergeCell ref="X202:Y202"/>
    <mergeCell ref="X203:Y203"/>
    <mergeCell ref="Z201:Z203"/>
    <mergeCell ref="D204:Y204"/>
    <mergeCell ref="R201:R203"/>
    <mergeCell ref="S201:S203"/>
    <mergeCell ref="T201:U201"/>
    <mergeCell ref="T202:U202"/>
    <mergeCell ref="T203:U203"/>
    <mergeCell ref="V201:V203"/>
    <mergeCell ref="L201:M201"/>
    <mergeCell ref="L202:M202"/>
    <mergeCell ref="L203:M203"/>
    <mergeCell ref="N201:N203"/>
    <mergeCell ref="O201:O203"/>
    <mergeCell ref="P201:Q201"/>
    <mergeCell ref="P202:Q202"/>
    <mergeCell ref="P203:Q203"/>
    <mergeCell ref="G201:G203"/>
    <mergeCell ref="H201:I201"/>
    <mergeCell ref="H202:I202"/>
    <mergeCell ref="H203:I203"/>
    <mergeCell ref="J201:J203"/>
    <mergeCell ref="K201:K203"/>
    <mergeCell ref="AJ180:AK180"/>
    <mergeCell ref="B187:D187"/>
    <mergeCell ref="B192:C192"/>
    <mergeCell ref="B194:D194"/>
    <mergeCell ref="B201:B203"/>
    <mergeCell ref="C201:C203"/>
    <mergeCell ref="D201:E201"/>
    <mergeCell ref="D202:E202"/>
    <mergeCell ref="D203:E203"/>
    <mergeCell ref="F201:F203"/>
    <mergeCell ref="B180:E180"/>
    <mergeCell ref="H180:I180"/>
    <mergeCell ref="L180:M180"/>
    <mergeCell ref="P180:Y180"/>
    <mergeCell ref="AB180:AC180"/>
    <mergeCell ref="AF180:AG180"/>
    <mergeCell ref="AB178:AC178"/>
    <mergeCell ref="AF178:AG178"/>
    <mergeCell ref="AJ178:AK178"/>
    <mergeCell ref="D179:E179"/>
    <mergeCell ref="H179:I179"/>
    <mergeCell ref="L179:M179"/>
    <mergeCell ref="P179:Y179"/>
    <mergeCell ref="AB179:AC179"/>
    <mergeCell ref="AF179:AG179"/>
    <mergeCell ref="AJ179:AK179"/>
    <mergeCell ref="D178:E178"/>
    <mergeCell ref="H178:I178"/>
    <mergeCell ref="L178:M178"/>
    <mergeCell ref="P178:Q178"/>
    <mergeCell ref="T178:U178"/>
    <mergeCell ref="X178:Y178"/>
    <mergeCell ref="AJ176:AK176"/>
    <mergeCell ref="D177:E177"/>
    <mergeCell ref="H177:I177"/>
    <mergeCell ref="L177:M177"/>
    <mergeCell ref="P177:Q177"/>
    <mergeCell ref="T177:U177"/>
    <mergeCell ref="X177:Y177"/>
    <mergeCell ref="AB177:AC177"/>
    <mergeCell ref="AF177:AG177"/>
    <mergeCell ref="AJ177:AK177"/>
    <mergeCell ref="AF175:AG175"/>
    <mergeCell ref="AJ175:AK175"/>
    <mergeCell ref="D176:E176"/>
    <mergeCell ref="H176:I176"/>
    <mergeCell ref="L176:M176"/>
    <mergeCell ref="P176:Q176"/>
    <mergeCell ref="T176:U176"/>
    <mergeCell ref="X176:Y176"/>
    <mergeCell ref="AB176:AC176"/>
    <mergeCell ref="AF176:AG176"/>
    <mergeCell ref="AB174:AC174"/>
    <mergeCell ref="AF174:AG174"/>
    <mergeCell ref="AJ174:AK174"/>
    <mergeCell ref="D175:E175"/>
    <mergeCell ref="H175:I175"/>
    <mergeCell ref="L175:M175"/>
    <mergeCell ref="P175:Q175"/>
    <mergeCell ref="T175:U175"/>
    <mergeCell ref="X175:Y175"/>
    <mergeCell ref="AB175:AC175"/>
    <mergeCell ref="D174:E174"/>
    <mergeCell ref="H174:I174"/>
    <mergeCell ref="L174:M174"/>
    <mergeCell ref="P174:Q174"/>
    <mergeCell ref="T174:U174"/>
    <mergeCell ref="X174:Y174"/>
    <mergeCell ref="B164:C164"/>
    <mergeCell ref="B167:C167"/>
    <mergeCell ref="D173:Y173"/>
    <mergeCell ref="AB173:AC173"/>
    <mergeCell ref="AF173:AG173"/>
    <mergeCell ref="AJ173:AK173"/>
    <mergeCell ref="T153:U153"/>
    <mergeCell ref="X153:Y153"/>
    <mergeCell ref="AB153:AC153"/>
    <mergeCell ref="AF153:AG153"/>
    <mergeCell ref="AJ153:AK153"/>
    <mergeCell ref="B160:C160"/>
    <mergeCell ref="AH147:AH151"/>
    <mergeCell ref="AI147:AI151"/>
    <mergeCell ref="AJ147:AK151"/>
    <mergeCell ref="AL147:AL151"/>
    <mergeCell ref="D152:AK152"/>
    <mergeCell ref="B153:C153"/>
    <mergeCell ref="D153:E153"/>
    <mergeCell ref="H153:I153"/>
    <mergeCell ref="L153:M153"/>
    <mergeCell ref="P153:Q153"/>
    <mergeCell ref="AD147:AD151"/>
    <mergeCell ref="AE147:AE151"/>
    <mergeCell ref="AF147:AG147"/>
    <mergeCell ref="AF148:AG148"/>
    <mergeCell ref="AF149:AG149"/>
    <mergeCell ref="AF150:AG150"/>
    <mergeCell ref="AF151:AG151"/>
    <mergeCell ref="Z147:Z151"/>
    <mergeCell ref="AA147:AA151"/>
    <mergeCell ref="AB147:AC147"/>
    <mergeCell ref="AB148:AC148"/>
    <mergeCell ref="AB149:AC149"/>
    <mergeCell ref="AB150:AC150"/>
    <mergeCell ref="AB151:AC151"/>
    <mergeCell ref="V147:V151"/>
    <mergeCell ref="W147:W151"/>
    <mergeCell ref="X147:Y147"/>
    <mergeCell ref="X148:Y148"/>
    <mergeCell ref="X149:Y149"/>
    <mergeCell ref="X150:Y150"/>
    <mergeCell ref="X151:Y151"/>
    <mergeCell ref="N147:N151"/>
    <mergeCell ref="O147:O151"/>
    <mergeCell ref="P147:Q151"/>
    <mergeCell ref="R147:R151"/>
    <mergeCell ref="S147:S151"/>
    <mergeCell ref="T147:U151"/>
    <mergeCell ref="F147:F151"/>
    <mergeCell ref="G147:G151"/>
    <mergeCell ref="H147:I151"/>
    <mergeCell ref="J147:J151"/>
    <mergeCell ref="K147:K151"/>
    <mergeCell ref="L147:M147"/>
    <mergeCell ref="L148:M148"/>
    <mergeCell ref="L149:M149"/>
    <mergeCell ref="L150:M150"/>
    <mergeCell ref="L151:M151"/>
    <mergeCell ref="B147:B151"/>
    <mergeCell ref="C147:C151"/>
    <mergeCell ref="D147:E147"/>
    <mergeCell ref="D148:E148"/>
    <mergeCell ref="D149:E149"/>
    <mergeCell ref="D150:E150"/>
    <mergeCell ref="D151:E151"/>
    <mergeCell ref="AF128:AG128"/>
    <mergeCell ref="AJ128:AK128"/>
    <mergeCell ref="B135:C135"/>
    <mergeCell ref="B142:C142"/>
    <mergeCell ref="D146:Y146"/>
    <mergeCell ref="AB146:AC146"/>
    <mergeCell ref="AF146:AG146"/>
    <mergeCell ref="AJ146:AK146"/>
    <mergeCell ref="B128:C128"/>
    <mergeCell ref="D128:E128"/>
    <mergeCell ref="H128:I128"/>
    <mergeCell ref="L128:M128"/>
    <mergeCell ref="P128:Y128"/>
    <mergeCell ref="AB128:AC128"/>
    <mergeCell ref="AJ126:AK126"/>
    <mergeCell ref="D127:E127"/>
    <mergeCell ref="H127:I127"/>
    <mergeCell ref="L127:M127"/>
    <mergeCell ref="P127:Y127"/>
    <mergeCell ref="AB127:AC127"/>
    <mergeCell ref="AF127:AG127"/>
    <mergeCell ref="AJ127:AK127"/>
    <mergeCell ref="AF125:AG125"/>
    <mergeCell ref="AJ125:AK125"/>
    <mergeCell ref="D126:E126"/>
    <mergeCell ref="H126:I126"/>
    <mergeCell ref="L126:M126"/>
    <mergeCell ref="P126:Q126"/>
    <mergeCell ref="T126:U126"/>
    <mergeCell ref="X126:Y126"/>
    <mergeCell ref="AB126:AC126"/>
    <mergeCell ref="AF126:AG126"/>
    <mergeCell ref="AB124:AC124"/>
    <mergeCell ref="AF124:AG124"/>
    <mergeCell ref="AJ124:AK124"/>
    <mergeCell ref="D125:E125"/>
    <mergeCell ref="H125:I125"/>
    <mergeCell ref="L125:M125"/>
    <mergeCell ref="P125:Q125"/>
    <mergeCell ref="T125:U125"/>
    <mergeCell ref="X125:Y125"/>
    <mergeCell ref="AB125:AC125"/>
    <mergeCell ref="D124:E124"/>
    <mergeCell ref="H124:I124"/>
    <mergeCell ref="L124:M124"/>
    <mergeCell ref="P124:Q124"/>
    <mergeCell ref="T124:U124"/>
    <mergeCell ref="X124:Y124"/>
    <mergeCell ref="AJ122:AK122"/>
    <mergeCell ref="D123:E123"/>
    <mergeCell ref="H123:I123"/>
    <mergeCell ref="L123:M123"/>
    <mergeCell ref="P123:Q123"/>
    <mergeCell ref="T123:U123"/>
    <mergeCell ref="X123:Y123"/>
    <mergeCell ref="AB123:AC123"/>
    <mergeCell ref="AF123:AG123"/>
    <mergeCell ref="AJ123:AK123"/>
    <mergeCell ref="AF121:AG121"/>
    <mergeCell ref="AJ121:AK121"/>
    <mergeCell ref="D122:E122"/>
    <mergeCell ref="H122:I122"/>
    <mergeCell ref="L122:M122"/>
    <mergeCell ref="P122:Q122"/>
    <mergeCell ref="T122:U122"/>
    <mergeCell ref="X122:Y122"/>
    <mergeCell ref="AB122:AC122"/>
    <mergeCell ref="AF122:AG122"/>
    <mergeCell ref="AA107:AA108"/>
    <mergeCell ref="AB107:AB108"/>
    <mergeCell ref="AC107:AC108"/>
    <mergeCell ref="AD107:AD108"/>
    <mergeCell ref="B113:D113"/>
    <mergeCell ref="D121:Y121"/>
    <mergeCell ref="AB121:AC121"/>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AD101:AD104"/>
    <mergeCell ref="D105:AC105"/>
    <mergeCell ref="D106:E106"/>
    <mergeCell ref="H106:I106"/>
    <mergeCell ref="L106:M106"/>
    <mergeCell ref="P106:Q106"/>
    <mergeCell ref="T106:U106"/>
    <mergeCell ref="X106:Y106"/>
    <mergeCell ref="AB106:AC106"/>
    <mergeCell ref="Z101:Z104"/>
    <mergeCell ref="AA101:AA104"/>
    <mergeCell ref="AB101:AC101"/>
    <mergeCell ref="AB102:AC102"/>
    <mergeCell ref="AB103:AC103"/>
    <mergeCell ref="AB104:AC104"/>
    <mergeCell ref="T101:U104"/>
    <mergeCell ref="V101:V104"/>
    <mergeCell ref="W101:W104"/>
    <mergeCell ref="X101:Y101"/>
    <mergeCell ref="X102:Y102"/>
    <mergeCell ref="X103:Y103"/>
    <mergeCell ref="X104:Y104"/>
    <mergeCell ref="P101:Q101"/>
    <mergeCell ref="P102:Q102"/>
    <mergeCell ref="P103:Q103"/>
    <mergeCell ref="P104:Q104"/>
    <mergeCell ref="R101:R104"/>
    <mergeCell ref="S101:S104"/>
    <mergeCell ref="L101:M101"/>
    <mergeCell ref="L102:M102"/>
    <mergeCell ref="L103:M103"/>
    <mergeCell ref="L104:M104"/>
    <mergeCell ref="N101:N104"/>
    <mergeCell ref="O101:O104"/>
    <mergeCell ref="H101:I101"/>
    <mergeCell ref="H102:I102"/>
    <mergeCell ref="H103:I103"/>
    <mergeCell ref="H104:I104"/>
    <mergeCell ref="J101:J104"/>
    <mergeCell ref="K101:K104"/>
    <mergeCell ref="AD89:AD90"/>
    <mergeCell ref="B95:D95"/>
    <mergeCell ref="B101:B104"/>
    <mergeCell ref="C101:C104"/>
    <mergeCell ref="D101:E101"/>
    <mergeCell ref="D102:E102"/>
    <mergeCell ref="D103:E103"/>
    <mergeCell ref="D104:E104"/>
    <mergeCell ref="F101:F104"/>
    <mergeCell ref="G101:G104"/>
    <mergeCell ref="X89:X90"/>
    <mergeCell ref="Y89:Y90"/>
    <mergeCell ref="Z89:Z90"/>
    <mergeCell ref="AA89:AA90"/>
    <mergeCell ref="AB89:AB90"/>
    <mergeCell ref="AC89:AC90"/>
    <mergeCell ref="R89:R90"/>
    <mergeCell ref="S89:S90"/>
    <mergeCell ref="T89:T90"/>
    <mergeCell ref="U89:U90"/>
    <mergeCell ref="V89:V90"/>
    <mergeCell ref="W89:W90"/>
    <mergeCell ref="L89:L90"/>
    <mergeCell ref="M89:M90"/>
    <mergeCell ref="N89:N90"/>
    <mergeCell ref="O89:O90"/>
    <mergeCell ref="P89:P90"/>
    <mergeCell ref="Q89:Q90"/>
    <mergeCell ref="AB88:AC88"/>
    <mergeCell ref="C89:C90"/>
    <mergeCell ref="D89:D90"/>
    <mergeCell ref="E89:E90"/>
    <mergeCell ref="F89:F90"/>
    <mergeCell ref="G89:G90"/>
    <mergeCell ref="H89:H90"/>
    <mergeCell ref="I89:I90"/>
    <mergeCell ref="J89:J90"/>
    <mergeCell ref="K89:K90"/>
    <mergeCell ref="D88:E88"/>
    <mergeCell ref="H88:I88"/>
    <mergeCell ref="L88:M88"/>
    <mergeCell ref="P88:Q88"/>
    <mergeCell ref="T88:U88"/>
    <mergeCell ref="X88:Y88"/>
    <mergeCell ref="AB86:AC86"/>
    <mergeCell ref="D87:E87"/>
    <mergeCell ref="H87:I87"/>
    <mergeCell ref="L87:U87"/>
    <mergeCell ref="X87:Y87"/>
    <mergeCell ref="AB87:AC87"/>
    <mergeCell ref="D86:E86"/>
    <mergeCell ref="H86:I86"/>
    <mergeCell ref="L86:M86"/>
    <mergeCell ref="P86:Q86"/>
    <mergeCell ref="T86:U86"/>
    <mergeCell ref="X86:Y86"/>
    <mergeCell ref="AB84:AC84"/>
    <mergeCell ref="D85:E85"/>
    <mergeCell ref="H85:I85"/>
    <mergeCell ref="L85:M85"/>
    <mergeCell ref="P85:Q85"/>
    <mergeCell ref="T85:U85"/>
    <mergeCell ref="X85:Y85"/>
    <mergeCell ref="AB85:AC85"/>
    <mergeCell ref="D84:E84"/>
    <mergeCell ref="H84:I84"/>
    <mergeCell ref="L84:M84"/>
    <mergeCell ref="P84:Q84"/>
    <mergeCell ref="T84:U84"/>
    <mergeCell ref="X84:Y84"/>
    <mergeCell ref="AB82:AC82"/>
    <mergeCell ref="D83:E83"/>
    <mergeCell ref="H83:I83"/>
    <mergeCell ref="L83:M83"/>
    <mergeCell ref="P83:Q83"/>
    <mergeCell ref="T83:U83"/>
    <mergeCell ref="X83:Y83"/>
    <mergeCell ref="AB83:AC83"/>
    <mergeCell ref="D82:E82"/>
    <mergeCell ref="H82:I82"/>
    <mergeCell ref="L82:M82"/>
    <mergeCell ref="P82:Q82"/>
    <mergeCell ref="T82:U82"/>
    <mergeCell ref="X82:Y82"/>
    <mergeCell ref="R64:R65"/>
    <mergeCell ref="S64:S65"/>
    <mergeCell ref="T64:U65"/>
    <mergeCell ref="V64:V65"/>
    <mergeCell ref="D66:U66"/>
    <mergeCell ref="D67:E67"/>
    <mergeCell ref="H67:I67"/>
    <mergeCell ref="L67:M67"/>
    <mergeCell ref="P67:Q67"/>
    <mergeCell ref="T67:U67"/>
    <mergeCell ref="J64:J65"/>
    <mergeCell ref="K64:K65"/>
    <mergeCell ref="L64:M65"/>
    <mergeCell ref="N64:N65"/>
    <mergeCell ref="O64:O65"/>
    <mergeCell ref="P64:Q65"/>
    <mergeCell ref="B64:B65"/>
    <mergeCell ref="C64:C65"/>
    <mergeCell ref="D64:E65"/>
    <mergeCell ref="F64:F65"/>
    <mergeCell ref="G64:G65"/>
    <mergeCell ref="H64:I64"/>
    <mergeCell ref="H65:I65"/>
    <mergeCell ref="D48:E48"/>
    <mergeCell ref="H48:Q48"/>
    <mergeCell ref="T48:U48"/>
    <mergeCell ref="B63:I63"/>
    <mergeCell ref="L63:M63"/>
    <mergeCell ref="P63:Q63"/>
    <mergeCell ref="T63:U63"/>
    <mergeCell ref="D46:E46"/>
    <mergeCell ref="H46:I46"/>
    <mergeCell ref="L46:M46"/>
    <mergeCell ref="P46:Q46"/>
    <mergeCell ref="T46:U46"/>
    <mergeCell ref="D47:E47"/>
    <mergeCell ref="H47:I47"/>
    <mergeCell ref="L47:M47"/>
    <mergeCell ref="P47:Q47"/>
    <mergeCell ref="T47:U47"/>
    <mergeCell ref="D34:I34"/>
    <mergeCell ref="D35:F35"/>
    <mergeCell ref="H35:I35"/>
    <mergeCell ref="D36:I36"/>
    <mergeCell ref="D37:E37"/>
    <mergeCell ref="H37:I37"/>
    <mergeCell ref="D7:E7"/>
    <mergeCell ref="H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ht="60" x14ac:dyDescent="0.25">
      <c r="A4" s="3" t="s">
        <v>32</v>
      </c>
      <c r="B4" s="9">
        <v>6649</v>
      </c>
      <c r="C4" s="9">
        <v>3685</v>
      </c>
    </row>
    <row r="5" spans="1:3" x14ac:dyDescent="0.25">
      <c r="A5" s="3" t="s">
        <v>33</v>
      </c>
      <c r="B5" s="6">
        <v>40094</v>
      </c>
      <c r="C5" s="6">
        <v>47961</v>
      </c>
    </row>
    <row r="6" spans="1:3" x14ac:dyDescent="0.25">
      <c r="A6" s="3" t="s">
        <v>34</v>
      </c>
      <c r="B6" s="6">
        <v>1113</v>
      </c>
      <c r="C6" s="6">
        <v>1465</v>
      </c>
    </row>
    <row r="7" spans="1:3" x14ac:dyDescent="0.25">
      <c r="A7" s="3" t="s">
        <v>35</v>
      </c>
      <c r="B7" s="6">
        <v>6795</v>
      </c>
      <c r="C7" s="6">
        <v>3464</v>
      </c>
    </row>
    <row r="8" spans="1:3" ht="45" x14ac:dyDescent="0.25">
      <c r="A8" s="3" t="s">
        <v>36</v>
      </c>
      <c r="B8" s="6">
        <v>218731</v>
      </c>
      <c r="C8" s="6">
        <v>206079</v>
      </c>
    </row>
    <row r="9" spans="1:3" x14ac:dyDescent="0.25">
      <c r="A9" s="3" t="s">
        <v>37</v>
      </c>
      <c r="B9" s="5">
        <v>914</v>
      </c>
      <c r="C9" s="5">
        <v>774</v>
      </c>
    </row>
    <row r="10" spans="1:3" x14ac:dyDescent="0.25">
      <c r="A10" s="3" t="s">
        <v>38</v>
      </c>
      <c r="B10" s="6">
        <v>7814</v>
      </c>
      <c r="C10" s="6">
        <v>6559</v>
      </c>
    </row>
    <row r="11" spans="1:3" x14ac:dyDescent="0.25">
      <c r="A11" s="3" t="s">
        <v>39</v>
      </c>
      <c r="B11" s="6">
        <v>6161</v>
      </c>
      <c r="C11" s="6">
        <v>6030</v>
      </c>
    </row>
    <row r="12" spans="1:3" x14ac:dyDescent="0.25">
      <c r="A12" s="3" t="s">
        <v>40</v>
      </c>
      <c r="B12" s="5">
        <v>813</v>
      </c>
      <c r="C12" s="5">
        <v>775</v>
      </c>
    </row>
    <row r="13" spans="1:3" x14ac:dyDescent="0.25">
      <c r="A13" s="3" t="s">
        <v>41</v>
      </c>
      <c r="B13" s="5">
        <v>440</v>
      </c>
      <c r="C13" s="5">
        <v>363</v>
      </c>
    </row>
    <row r="14" spans="1:3" x14ac:dyDescent="0.25">
      <c r="A14" s="3" t="s">
        <v>42</v>
      </c>
      <c r="B14" s="6">
        <v>289524</v>
      </c>
      <c r="C14" s="6">
        <v>277155</v>
      </c>
    </row>
    <row r="15" spans="1:3" x14ac:dyDescent="0.25">
      <c r="A15" s="4" t="s">
        <v>43</v>
      </c>
      <c r="B15" s="5" t="s">
        <v>4</v>
      </c>
      <c r="C15" s="5" t="s">
        <v>4</v>
      </c>
    </row>
    <row r="16" spans="1:3" x14ac:dyDescent="0.25">
      <c r="A16" s="3" t="s">
        <v>44</v>
      </c>
      <c r="B16" s="6">
        <v>229246</v>
      </c>
      <c r="C16" s="6">
        <v>211922</v>
      </c>
    </row>
    <row r="17" spans="1:3" ht="30" x14ac:dyDescent="0.25">
      <c r="A17" s="3" t="s">
        <v>45</v>
      </c>
      <c r="B17" s="5">
        <v>222</v>
      </c>
      <c r="C17" s="5">
        <v>277</v>
      </c>
    </row>
    <row r="18" spans="1:3" ht="30" x14ac:dyDescent="0.25">
      <c r="A18" s="3" t="s">
        <v>46</v>
      </c>
      <c r="B18" s="6">
        <v>17454</v>
      </c>
      <c r="C18" s="6">
        <v>21662</v>
      </c>
    </row>
    <row r="19" spans="1:3" x14ac:dyDescent="0.25">
      <c r="A19" s="3" t="s">
        <v>47</v>
      </c>
      <c r="B19" s="5">
        <v>0</v>
      </c>
      <c r="C19" s="5">
        <v>500</v>
      </c>
    </row>
    <row r="20" spans="1:3" x14ac:dyDescent="0.25">
      <c r="A20" s="3" t="s">
        <v>48</v>
      </c>
      <c r="B20" s="5">
        <v>623</v>
      </c>
      <c r="C20" s="5">
        <v>812</v>
      </c>
    </row>
    <row r="21" spans="1:3" x14ac:dyDescent="0.25">
      <c r="A21" s="3" t="s">
        <v>49</v>
      </c>
      <c r="B21" s="6">
        <v>247545</v>
      </c>
      <c r="C21" s="6">
        <v>235173</v>
      </c>
    </row>
    <row r="22" spans="1:3" x14ac:dyDescent="0.25">
      <c r="A22" s="4" t="s">
        <v>50</v>
      </c>
      <c r="B22" s="5" t="s">
        <v>4</v>
      </c>
      <c r="C22" s="5" t="s">
        <v>4</v>
      </c>
    </row>
    <row r="23" spans="1:3" ht="45" x14ac:dyDescent="0.25">
      <c r="A23" s="3" t="s">
        <v>51</v>
      </c>
      <c r="B23" s="5">
        <v>0</v>
      </c>
      <c r="C23" s="5">
        <v>0</v>
      </c>
    </row>
    <row r="24" spans="1:3" ht="90" x14ac:dyDescent="0.25">
      <c r="A24" s="3" t="s">
        <v>52</v>
      </c>
      <c r="B24" s="5">
        <v>34</v>
      </c>
      <c r="C24" s="5">
        <v>32</v>
      </c>
    </row>
    <row r="25" spans="1:3" x14ac:dyDescent="0.25">
      <c r="A25" s="3" t="s">
        <v>53</v>
      </c>
      <c r="B25" s="6">
        <v>32675</v>
      </c>
      <c r="C25" s="6">
        <v>32218</v>
      </c>
    </row>
    <row r="26" spans="1:3" ht="45" x14ac:dyDescent="0.25">
      <c r="A26" s="3" t="s">
        <v>54</v>
      </c>
      <c r="B26" s="6">
        <v>-15486</v>
      </c>
      <c r="C26" s="6">
        <v>-13168</v>
      </c>
    </row>
    <row r="27" spans="1:3" x14ac:dyDescent="0.25">
      <c r="A27" s="3" t="s">
        <v>55</v>
      </c>
      <c r="B27" s="6">
        <v>-1590</v>
      </c>
      <c r="C27" s="6">
        <v>-1676</v>
      </c>
    </row>
    <row r="28" spans="1:3" x14ac:dyDescent="0.25">
      <c r="A28" s="3" t="s">
        <v>56</v>
      </c>
      <c r="B28" s="5">
        <v>-609</v>
      </c>
      <c r="C28" s="5">
        <v>-863</v>
      </c>
    </row>
    <row r="29" spans="1:3" x14ac:dyDescent="0.25">
      <c r="A29" s="3" t="s">
        <v>57</v>
      </c>
      <c r="B29" s="6">
        <v>26974</v>
      </c>
      <c r="C29" s="6">
        <v>25395</v>
      </c>
    </row>
    <row r="30" spans="1:3" ht="30" x14ac:dyDescent="0.25">
      <c r="A30" s="3" t="s">
        <v>58</v>
      </c>
      <c r="B30" s="5">
        <v>-19</v>
      </c>
      <c r="C30" s="5">
        <v>44</v>
      </c>
    </row>
    <row r="31" spans="1:3" x14ac:dyDescent="0.25">
      <c r="A31" s="3" t="s">
        <v>59</v>
      </c>
      <c r="B31" s="6">
        <v>41979</v>
      </c>
      <c r="C31" s="6">
        <v>41982</v>
      </c>
    </row>
    <row r="32" spans="1:3" ht="30" x14ac:dyDescent="0.25">
      <c r="A32" s="3" t="s">
        <v>60</v>
      </c>
      <c r="B32" s="9">
        <v>289524</v>
      </c>
      <c r="C32" s="9">
        <v>2771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5703125" bestFit="1" customWidth="1"/>
    <col min="2" max="2" width="16.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71</v>
      </c>
      <c r="B3" s="62" t="s">
        <v>4</v>
      </c>
      <c r="C3" s="62"/>
      <c r="D3" s="62"/>
      <c r="E3" s="62"/>
      <c r="F3" s="62"/>
      <c r="G3" s="62"/>
      <c r="H3" s="62"/>
      <c r="I3" s="62"/>
      <c r="J3" s="62"/>
    </row>
    <row r="4" spans="1:10" ht="15" customHeight="1" x14ac:dyDescent="0.25">
      <c r="A4" s="16" t="s">
        <v>607</v>
      </c>
      <c r="B4" s="62" t="s">
        <v>4</v>
      </c>
      <c r="C4" s="62"/>
      <c r="D4" s="62"/>
      <c r="E4" s="62"/>
      <c r="F4" s="62"/>
      <c r="G4" s="62"/>
      <c r="H4" s="62"/>
      <c r="I4" s="62"/>
      <c r="J4" s="62"/>
    </row>
    <row r="5" spans="1:10" x14ac:dyDescent="0.25">
      <c r="A5" s="16"/>
      <c r="B5" s="64" t="s">
        <v>473</v>
      </c>
      <c r="C5" s="64"/>
      <c r="D5" s="64"/>
      <c r="E5" s="64"/>
      <c r="F5" s="64"/>
      <c r="G5" s="64"/>
      <c r="H5" s="64"/>
      <c r="I5" s="64"/>
      <c r="J5" s="64"/>
    </row>
    <row r="6" spans="1:10" x14ac:dyDescent="0.25">
      <c r="A6" s="16"/>
      <c r="B6" s="65"/>
      <c r="C6" s="65"/>
      <c r="D6" s="65"/>
      <c r="E6" s="65"/>
      <c r="F6" s="65"/>
      <c r="G6" s="65"/>
      <c r="H6" s="65"/>
      <c r="I6" s="65"/>
      <c r="J6" s="65"/>
    </row>
    <row r="7" spans="1:10" ht="15.75" thickBot="1" x14ac:dyDescent="0.3">
      <c r="A7" s="16"/>
      <c r="B7" s="17"/>
      <c r="C7" s="136"/>
      <c r="D7" s="202">
        <v>41729</v>
      </c>
      <c r="E7" s="202"/>
      <c r="F7" s="137"/>
      <c r="G7" s="136"/>
      <c r="H7" s="202">
        <v>41455</v>
      </c>
      <c r="I7" s="202"/>
      <c r="J7" s="137"/>
    </row>
    <row r="8" spans="1:10" ht="15.75" thickTop="1" x14ac:dyDescent="0.25">
      <c r="A8" s="16"/>
      <c r="B8" s="106"/>
      <c r="C8" s="138"/>
      <c r="D8" s="144" t="s">
        <v>242</v>
      </c>
      <c r="E8" s="144"/>
      <c r="F8" s="144"/>
      <c r="G8" s="144"/>
      <c r="H8" s="144"/>
      <c r="I8" s="144"/>
      <c r="J8" s="139"/>
    </row>
    <row r="9" spans="1:10" x14ac:dyDescent="0.25">
      <c r="A9" s="16"/>
      <c r="B9" s="192" t="s">
        <v>474</v>
      </c>
      <c r="C9" s="106"/>
      <c r="D9" s="111" t="s">
        <v>245</v>
      </c>
      <c r="E9" s="193">
        <v>32476</v>
      </c>
      <c r="F9" s="110"/>
      <c r="G9" s="106"/>
      <c r="H9" s="111" t="s">
        <v>245</v>
      </c>
      <c r="I9" s="193">
        <v>26027</v>
      </c>
      <c r="J9" s="110"/>
    </row>
    <row r="10" spans="1:10" x14ac:dyDescent="0.25">
      <c r="A10" s="16"/>
      <c r="B10" s="194" t="s">
        <v>475</v>
      </c>
      <c r="C10" s="195"/>
      <c r="D10" s="112"/>
      <c r="E10" s="115">
        <v>26977</v>
      </c>
      <c r="F10" s="114"/>
      <c r="G10" s="195"/>
      <c r="H10" s="112"/>
      <c r="I10" s="115">
        <v>24625</v>
      </c>
      <c r="J10" s="114"/>
    </row>
    <row r="11" spans="1:10" x14ac:dyDescent="0.25">
      <c r="A11" s="16"/>
      <c r="B11" s="196" t="s">
        <v>476</v>
      </c>
      <c r="C11" s="197"/>
      <c r="D11" s="116"/>
      <c r="E11" s="119">
        <v>43703</v>
      </c>
      <c r="F11" s="118"/>
      <c r="G11" s="197"/>
      <c r="H11" s="116"/>
      <c r="I11" s="119">
        <v>39482</v>
      </c>
      <c r="J11" s="118"/>
    </row>
    <row r="12" spans="1:10" ht="15.75" thickBot="1" x14ac:dyDescent="0.3">
      <c r="A12" s="16"/>
      <c r="B12" s="194" t="s">
        <v>477</v>
      </c>
      <c r="C12" s="195"/>
      <c r="D12" s="120"/>
      <c r="E12" s="198">
        <v>11846</v>
      </c>
      <c r="F12" s="114"/>
      <c r="G12" s="195"/>
      <c r="H12" s="120"/>
      <c r="I12" s="198">
        <v>9524</v>
      </c>
      <c r="J12" s="114"/>
    </row>
    <row r="13" spans="1:10" ht="15.75" thickTop="1" x14ac:dyDescent="0.25">
      <c r="A13" s="16"/>
      <c r="B13" s="197"/>
      <c r="C13" s="197"/>
      <c r="D13" s="116"/>
      <c r="E13" s="119">
        <v>115002</v>
      </c>
      <c r="F13" s="118"/>
      <c r="G13" s="197"/>
      <c r="H13" s="116"/>
      <c r="I13" s="119">
        <v>99658</v>
      </c>
      <c r="J13" s="118"/>
    </row>
    <row r="14" spans="1:10" x14ac:dyDescent="0.25">
      <c r="A14" s="16"/>
      <c r="B14" s="195"/>
      <c r="C14" s="195"/>
      <c r="D14" s="112"/>
      <c r="E14" s="113"/>
      <c r="F14" s="114"/>
      <c r="G14" s="195"/>
      <c r="H14" s="112"/>
      <c r="I14" s="113"/>
      <c r="J14" s="114"/>
    </row>
    <row r="15" spans="1:10" ht="15.75" thickBot="1" x14ac:dyDescent="0.3">
      <c r="A15" s="16"/>
      <c r="B15" s="196" t="s">
        <v>478</v>
      </c>
      <c r="C15" s="197"/>
      <c r="D15" s="199"/>
      <c r="E15" s="200">
        <v>114244</v>
      </c>
      <c r="F15" s="118"/>
      <c r="G15" s="197"/>
      <c r="H15" s="199"/>
      <c r="I15" s="200">
        <v>112264</v>
      </c>
      <c r="J15" s="118"/>
    </row>
    <row r="16" spans="1:10" ht="15.75" thickTop="1" x14ac:dyDescent="0.25">
      <c r="A16" s="16"/>
      <c r="B16" s="195"/>
      <c r="C16" s="195"/>
      <c r="D16" s="112"/>
      <c r="E16" s="113"/>
      <c r="F16" s="114"/>
      <c r="G16" s="195"/>
      <c r="H16" s="112"/>
      <c r="I16" s="113"/>
      <c r="J16" s="114"/>
    </row>
    <row r="17" spans="1:10" ht="15.75" thickBot="1" x14ac:dyDescent="0.3">
      <c r="A17" s="16"/>
      <c r="B17" s="201" t="s">
        <v>479</v>
      </c>
      <c r="C17" s="197"/>
      <c r="D17" s="199" t="s">
        <v>245</v>
      </c>
      <c r="E17" s="125">
        <v>229246</v>
      </c>
      <c r="F17" s="118"/>
      <c r="G17" s="197"/>
      <c r="H17" s="123" t="s">
        <v>245</v>
      </c>
      <c r="I17" s="125">
        <v>211922</v>
      </c>
      <c r="J17" s="118"/>
    </row>
  </sheetData>
  <mergeCells count="11">
    <mergeCell ref="B6:J6"/>
    <mergeCell ref="D7:E7"/>
    <mergeCell ref="H7:I7"/>
    <mergeCell ref="D8:I8"/>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1</v>
      </c>
      <c r="B3" s="62" t="s">
        <v>4</v>
      </c>
      <c r="C3" s="62"/>
      <c r="D3" s="62"/>
      <c r="E3" s="62"/>
      <c r="F3" s="62"/>
      <c r="G3" s="62"/>
      <c r="H3" s="62"/>
      <c r="I3" s="62"/>
      <c r="J3" s="62"/>
      <c r="K3" s="62"/>
      <c r="L3" s="62"/>
      <c r="M3" s="62"/>
      <c r="N3" s="62"/>
      <c r="O3" s="62"/>
      <c r="P3" s="62"/>
      <c r="Q3" s="62"/>
      <c r="R3" s="62"/>
    </row>
    <row r="4" spans="1:18" ht="15" customHeight="1" x14ac:dyDescent="0.25">
      <c r="A4" s="16" t="s">
        <v>609</v>
      </c>
      <c r="B4" s="62" t="s">
        <v>4</v>
      </c>
      <c r="C4" s="62"/>
      <c r="D4" s="62"/>
      <c r="E4" s="62"/>
      <c r="F4" s="62"/>
      <c r="G4" s="62"/>
      <c r="H4" s="62"/>
      <c r="I4" s="62"/>
      <c r="J4" s="62"/>
      <c r="K4" s="62"/>
      <c r="L4" s="62"/>
      <c r="M4" s="62"/>
      <c r="N4" s="62"/>
      <c r="O4" s="62"/>
      <c r="P4" s="62"/>
      <c r="Q4" s="62"/>
      <c r="R4" s="62"/>
    </row>
    <row r="5" spans="1:18" x14ac:dyDescent="0.25">
      <c r="A5" s="16"/>
      <c r="B5" s="64" t="s">
        <v>610</v>
      </c>
      <c r="C5" s="64"/>
      <c r="D5" s="64"/>
      <c r="E5" s="64"/>
      <c r="F5" s="64"/>
      <c r="G5" s="64"/>
      <c r="H5" s="64"/>
      <c r="I5" s="64"/>
      <c r="J5" s="64"/>
      <c r="K5" s="64"/>
      <c r="L5" s="64"/>
      <c r="M5" s="64"/>
      <c r="N5" s="64"/>
      <c r="O5" s="64"/>
      <c r="P5" s="64"/>
      <c r="Q5" s="64"/>
      <c r="R5" s="64"/>
    </row>
    <row r="6" spans="1:18" x14ac:dyDescent="0.25">
      <c r="A6" s="16"/>
      <c r="B6" s="62"/>
      <c r="C6" s="62"/>
      <c r="D6" s="62"/>
      <c r="E6" s="62"/>
      <c r="F6" s="62"/>
      <c r="G6" s="62"/>
      <c r="H6" s="62"/>
      <c r="I6" s="62"/>
      <c r="J6" s="62"/>
      <c r="K6" s="62"/>
      <c r="L6" s="62"/>
      <c r="M6" s="62"/>
      <c r="N6" s="62"/>
      <c r="O6" s="62"/>
      <c r="P6" s="62"/>
      <c r="Q6" s="62"/>
      <c r="R6" s="62"/>
    </row>
    <row r="7" spans="1:18" x14ac:dyDescent="0.25">
      <c r="A7" s="16"/>
      <c r="B7" s="17"/>
      <c r="C7" s="203"/>
      <c r="D7" s="111"/>
      <c r="E7" s="130" t="s">
        <v>484</v>
      </c>
      <c r="F7" s="130"/>
      <c r="G7" s="130"/>
      <c r="H7" s="130"/>
      <c r="I7" s="130"/>
      <c r="J7" s="110"/>
      <c r="K7" s="203"/>
      <c r="L7" s="111"/>
      <c r="M7" s="130" t="s">
        <v>485</v>
      </c>
      <c r="N7" s="130"/>
      <c r="O7" s="130"/>
      <c r="P7" s="130"/>
      <c r="Q7" s="130"/>
      <c r="R7" s="110"/>
    </row>
    <row r="8" spans="1:18" ht="15.75" thickBot="1" x14ac:dyDescent="0.3">
      <c r="A8" s="16"/>
      <c r="B8" s="17"/>
      <c r="C8" s="203"/>
      <c r="D8" s="204"/>
      <c r="E8" s="208" t="s">
        <v>486</v>
      </c>
      <c r="F8" s="208"/>
      <c r="G8" s="208"/>
      <c r="H8" s="208"/>
      <c r="I8" s="208"/>
      <c r="J8" s="110"/>
      <c r="K8" s="203"/>
      <c r="L8" s="204"/>
      <c r="M8" s="208" t="s">
        <v>486</v>
      </c>
      <c r="N8" s="208"/>
      <c r="O8" s="208"/>
      <c r="P8" s="208"/>
      <c r="Q8" s="208"/>
      <c r="R8" s="110"/>
    </row>
    <row r="9" spans="1:18" ht="16.5" thickTop="1" thickBot="1" x14ac:dyDescent="0.3">
      <c r="A9" s="16"/>
      <c r="B9" s="17"/>
      <c r="C9" s="203"/>
      <c r="D9" s="204"/>
      <c r="E9" s="109" t="s">
        <v>487</v>
      </c>
      <c r="F9" s="107"/>
      <c r="G9" s="108"/>
      <c r="H9" s="109"/>
      <c r="I9" s="109" t="s">
        <v>488</v>
      </c>
      <c r="J9" s="107"/>
      <c r="K9" s="108"/>
      <c r="L9" s="109"/>
      <c r="M9" s="109" t="s">
        <v>487</v>
      </c>
      <c r="N9" s="107"/>
      <c r="O9" s="108"/>
      <c r="P9" s="109"/>
      <c r="Q9" s="109">
        <v>2013</v>
      </c>
      <c r="R9" s="110"/>
    </row>
    <row r="10" spans="1:18" ht="15.75" thickTop="1" x14ac:dyDescent="0.25">
      <c r="A10" s="16"/>
      <c r="B10" s="17"/>
      <c r="C10" s="203"/>
      <c r="D10" s="111"/>
      <c r="E10" s="130" t="s">
        <v>489</v>
      </c>
      <c r="F10" s="130"/>
      <c r="G10" s="130"/>
      <c r="H10" s="130"/>
      <c r="I10" s="130"/>
      <c r="J10" s="130"/>
      <c r="K10" s="130"/>
      <c r="L10" s="130"/>
      <c r="M10" s="130"/>
      <c r="N10" s="130"/>
      <c r="O10" s="130"/>
      <c r="P10" s="130"/>
      <c r="Q10" s="130"/>
      <c r="R10" s="110"/>
    </row>
    <row r="11" spans="1:18" ht="15.75" thickBot="1" x14ac:dyDescent="0.3">
      <c r="A11" s="16"/>
      <c r="B11" s="13" t="s">
        <v>490</v>
      </c>
      <c r="C11" s="203"/>
      <c r="D11" s="205" t="s">
        <v>245</v>
      </c>
      <c r="E11" s="206">
        <v>638</v>
      </c>
      <c r="F11" s="110"/>
      <c r="G11" s="203"/>
      <c r="H11" s="205" t="s">
        <v>245</v>
      </c>
      <c r="I11" s="206">
        <v>676</v>
      </c>
      <c r="J11" s="110"/>
      <c r="K11" s="203"/>
      <c r="L11" s="205" t="s">
        <v>245</v>
      </c>
      <c r="M11" s="207">
        <v>1996</v>
      </c>
      <c r="N11" s="110"/>
      <c r="O11" s="203"/>
      <c r="P11" s="205" t="s">
        <v>245</v>
      </c>
      <c r="Q11" s="207">
        <v>2495</v>
      </c>
      <c r="R11" s="110"/>
    </row>
    <row r="12" spans="1:18" ht="15.75" thickTop="1" x14ac:dyDescent="0.25">
      <c r="A12" s="16"/>
      <c r="B12" s="195"/>
      <c r="C12" s="195"/>
      <c r="D12" s="112"/>
      <c r="E12" s="113"/>
      <c r="F12" s="114"/>
      <c r="G12" s="195"/>
      <c r="H12" s="112"/>
      <c r="I12" s="113"/>
      <c r="J12" s="114"/>
      <c r="K12" s="195"/>
      <c r="L12" s="112"/>
      <c r="M12" s="113"/>
      <c r="N12" s="114"/>
      <c r="O12" s="195"/>
      <c r="P12" s="112"/>
      <c r="Q12" s="113"/>
      <c r="R12" s="114"/>
    </row>
    <row r="13" spans="1:18" x14ac:dyDescent="0.25">
      <c r="A13" s="16"/>
      <c r="B13" s="196" t="s">
        <v>491</v>
      </c>
      <c r="C13" s="117"/>
      <c r="D13" s="116"/>
      <c r="E13" s="119">
        <v>2030</v>
      </c>
      <c r="F13" s="118"/>
      <c r="G13" s="117"/>
      <c r="H13" s="116"/>
      <c r="I13" s="119">
        <v>2180</v>
      </c>
      <c r="J13" s="118"/>
      <c r="K13" s="117"/>
      <c r="L13" s="116"/>
      <c r="M13" s="119">
        <v>2081</v>
      </c>
      <c r="N13" s="118"/>
      <c r="O13" s="117"/>
      <c r="P13" s="116"/>
      <c r="Q13" s="119">
        <v>2400</v>
      </c>
      <c r="R13" s="118"/>
    </row>
    <row r="14" spans="1:18" ht="15.75" thickBot="1" x14ac:dyDescent="0.3">
      <c r="A14" s="16"/>
      <c r="B14" s="194" t="s">
        <v>492</v>
      </c>
      <c r="C14" s="113"/>
      <c r="D14" s="120"/>
      <c r="E14" s="121" t="s">
        <v>493</v>
      </c>
      <c r="F14" s="114"/>
      <c r="G14" s="113"/>
      <c r="H14" s="120"/>
      <c r="I14" s="121" t="s">
        <v>494</v>
      </c>
      <c r="J14" s="114"/>
      <c r="K14" s="113"/>
      <c r="L14" s="120"/>
      <c r="M14" s="121" t="s">
        <v>495</v>
      </c>
      <c r="N14" s="114"/>
      <c r="O14" s="113"/>
      <c r="P14" s="120"/>
      <c r="Q14" s="121">
        <v>68</v>
      </c>
      <c r="R14" s="114"/>
    </row>
    <row r="15" spans="1:18" ht="24.75" thickTop="1" thickBot="1" x14ac:dyDescent="0.3">
      <c r="A15" s="16"/>
      <c r="B15" s="196" t="s">
        <v>496</v>
      </c>
      <c r="C15" s="117"/>
      <c r="D15" s="199"/>
      <c r="E15" s="200">
        <v>2082</v>
      </c>
      <c r="F15" s="118"/>
      <c r="G15" s="117"/>
      <c r="H15" s="199"/>
      <c r="I15" s="200">
        <v>2247</v>
      </c>
      <c r="J15" s="118"/>
      <c r="K15" s="117"/>
      <c r="L15" s="199"/>
      <c r="M15" s="200">
        <v>2131</v>
      </c>
      <c r="N15" s="118"/>
      <c r="O15" s="117"/>
      <c r="P15" s="199"/>
      <c r="Q15" s="200">
        <v>2468</v>
      </c>
      <c r="R15" s="118"/>
    </row>
    <row r="16" spans="1:18" ht="15.75" thickTop="1" x14ac:dyDescent="0.25">
      <c r="A16" s="16"/>
      <c r="B16" s="195"/>
      <c r="C16" s="195"/>
      <c r="D16" s="112"/>
      <c r="E16" s="113"/>
      <c r="F16" s="114"/>
      <c r="G16" s="195"/>
      <c r="H16" s="112"/>
      <c r="I16" s="113"/>
      <c r="J16" s="114"/>
      <c r="K16" s="195"/>
      <c r="L16" s="112"/>
      <c r="M16" s="113"/>
      <c r="N16" s="114"/>
      <c r="O16" s="195"/>
      <c r="P16" s="112"/>
      <c r="Q16" s="113"/>
      <c r="R16" s="114"/>
    </row>
    <row r="17" spans="1:18" x14ac:dyDescent="0.25">
      <c r="A17" s="16"/>
      <c r="B17" s="196" t="s">
        <v>497</v>
      </c>
      <c r="C17" s="117"/>
      <c r="D17" s="116" t="s">
        <v>245</v>
      </c>
      <c r="E17" s="117">
        <v>0.31</v>
      </c>
      <c r="F17" s="118"/>
      <c r="G17" s="117"/>
      <c r="H17" s="116" t="s">
        <v>245</v>
      </c>
      <c r="I17" s="117">
        <v>0.31</v>
      </c>
      <c r="J17" s="118"/>
      <c r="K17" s="117"/>
      <c r="L17" s="116" t="s">
        <v>245</v>
      </c>
      <c r="M17" s="117">
        <v>0.96</v>
      </c>
      <c r="N17" s="118"/>
      <c r="O17" s="117"/>
      <c r="P17" s="116" t="s">
        <v>245</v>
      </c>
      <c r="Q17" s="117">
        <v>1.04</v>
      </c>
      <c r="R17" s="118"/>
    </row>
    <row r="18" spans="1:18" x14ac:dyDescent="0.25">
      <c r="A18" s="16"/>
      <c r="B18" s="194" t="s">
        <v>498</v>
      </c>
      <c r="C18" s="113"/>
      <c r="D18" s="112" t="s">
        <v>245</v>
      </c>
      <c r="E18" s="113">
        <v>0.31</v>
      </c>
      <c r="F18" s="114"/>
      <c r="G18" s="113"/>
      <c r="H18" s="112" t="s">
        <v>245</v>
      </c>
      <c r="I18" s="113">
        <v>0.3</v>
      </c>
      <c r="J18" s="114"/>
      <c r="K18" s="113"/>
      <c r="L18" s="112" t="s">
        <v>245</v>
      </c>
      <c r="M18" s="113">
        <v>0.94</v>
      </c>
      <c r="N18" s="114"/>
      <c r="O18" s="113"/>
      <c r="P18" s="112" t="s">
        <v>245</v>
      </c>
      <c r="Q18" s="113">
        <v>1.01</v>
      </c>
      <c r="R18" s="114"/>
    </row>
    <row r="19" spans="1:18" ht="15" customHeight="1" x14ac:dyDescent="0.25">
      <c r="A19" s="16" t="s">
        <v>611</v>
      </c>
      <c r="B19" s="62" t="s">
        <v>4</v>
      </c>
      <c r="C19" s="62"/>
      <c r="D19" s="62"/>
      <c r="E19" s="62"/>
      <c r="F19" s="62"/>
      <c r="G19" s="62"/>
      <c r="H19" s="62"/>
      <c r="I19" s="62"/>
      <c r="J19" s="62"/>
      <c r="K19" s="62"/>
      <c r="L19" s="62"/>
      <c r="M19" s="62"/>
      <c r="N19" s="62"/>
      <c r="O19" s="62"/>
      <c r="P19" s="62"/>
      <c r="Q19" s="62"/>
      <c r="R19" s="62"/>
    </row>
    <row r="20" spans="1:18" x14ac:dyDescent="0.25">
      <c r="A20" s="16"/>
      <c r="B20" s="210" t="s">
        <v>500</v>
      </c>
      <c r="C20" s="210"/>
      <c r="D20" s="210"/>
      <c r="E20" s="210"/>
      <c r="F20" s="210"/>
      <c r="G20" s="210"/>
      <c r="H20" s="210"/>
      <c r="I20" s="210"/>
      <c r="J20" s="210"/>
      <c r="K20" s="210"/>
      <c r="L20" s="210"/>
      <c r="M20" s="210"/>
      <c r="N20" s="210"/>
      <c r="O20" s="210"/>
      <c r="P20" s="210"/>
      <c r="Q20" s="210"/>
      <c r="R20" s="210"/>
    </row>
    <row r="21" spans="1:18" x14ac:dyDescent="0.25">
      <c r="A21" s="16"/>
      <c r="B21" s="65"/>
      <c r="C21" s="65"/>
      <c r="D21" s="65"/>
      <c r="E21" s="65"/>
      <c r="F21" s="65"/>
      <c r="G21" s="65"/>
      <c r="H21" s="65"/>
      <c r="I21" s="65"/>
      <c r="J21" s="65"/>
      <c r="K21" s="65"/>
      <c r="L21" s="65"/>
      <c r="M21" s="65"/>
      <c r="N21" s="65"/>
      <c r="O21" s="65"/>
      <c r="P21" s="65"/>
      <c r="Q21" s="65"/>
      <c r="R21" s="65"/>
    </row>
    <row r="22" spans="1:18" x14ac:dyDescent="0.25">
      <c r="A22" s="16"/>
      <c r="B22" s="95"/>
      <c r="C22" s="44"/>
      <c r="D22" s="46" t="s">
        <v>484</v>
      </c>
      <c r="E22" s="46"/>
      <c r="F22" s="46"/>
      <c r="G22" s="46"/>
      <c r="H22" s="46"/>
      <c r="I22" s="46"/>
      <c r="J22" s="209"/>
      <c r="K22" s="44"/>
      <c r="L22" s="46" t="s">
        <v>485</v>
      </c>
      <c r="M22" s="46"/>
      <c r="N22" s="46"/>
      <c r="O22" s="46"/>
      <c r="P22" s="46"/>
      <c r="Q22" s="46"/>
      <c r="R22" s="209"/>
    </row>
    <row r="23" spans="1:18" ht="15.75" thickBot="1" x14ac:dyDescent="0.3">
      <c r="A23" s="16"/>
      <c r="B23" s="95"/>
      <c r="C23" s="44"/>
      <c r="D23" s="48" t="s">
        <v>486</v>
      </c>
      <c r="E23" s="48"/>
      <c r="F23" s="48"/>
      <c r="G23" s="48"/>
      <c r="H23" s="48"/>
      <c r="I23" s="48"/>
      <c r="J23" s="209"/>
      <c r="K23" s="44"/>
      <c r="L23" s="48" t="s">
        <v>486</v>
      </c>
      <c r="M23" s="48"/>
      <c r="N23" s="48"/>
      <c r="O23" s="48"/>
      <c r="P23" s="48"/>
      <c r="Q23" s="48"/>
      <c r="R23" s="209"/>
    </row>
    <row r="24" spans="1:18" ht="16.5" thickTop="1" thickBot="1" x14ac:dyDescent="0.3">
      <c r="A24" s="16"/>
      <c r="B24" s="18"/>
      <c r="C24" s="18"/>
      <c r="D24" s="60">
        <v>2014</v>
      </c>
      <c r="E24" s="60"/>
      <c r="F24" s="19"/>
      <c r="G24" s="18"/>
      <c r="H24" s="60">
        <v>2013</v>
      </c>
      <c r="I24" s="60"/>
      <c r="J24" s="19"/>
      <c r="K24" s="18"/>
      <c r="L24" s="60">
        <v>2014</v>
      </c>
      <c r="M24" s="60"/>
      <c r="N24" s="19"/>
      <c r="O24" s="18"/>
      <c r="P24" s="60">
        <v>2013</v>
      </c>
      <c r="Q24" s="60"/>
      <c r="R24" s="19"/>
    </row>
    <row r="25" spans="1:18" ht="15.75" thickTop="1" x14ac:dyDescent="0.25">
      <c r="A25" s="16"/>
      <c r="B25" s="18"/>
      <c r="C25" s="54"/>
      <c r="D25" s="59" t="s">
        <v>242</v>
      </c>
      <c r="E25" s="59"/>
      <c r="F25" s="59"/>
      <c r="G25" s="59"/>
      <c r="H25" s="59"/>
      <c r="I25" s="59"/>
      <c r="J25" s="59"/>
      <c r="K25" s="59"/>
      <c r="L25" s="59"/>
      <c r="M25" s="59"/>
      <c r="N25" s="59"/>
      <c r="O25" s="59"/>
      <c r="P25" s="59"/>
      <c r="Q25" s="59"/>
      <c r="R25" s="55"/>
    </row>
    <row r="26" spans="1:18" x14ac:dyDescent="0.25">
      <c r="A26" s="16"/>
      <c r="B26" s="58" t="s">
        <v>501</v>
      </c>
      <c r="C26" s="58"/>
      <c r="D26" s="58"/>
      <c r="E26" s="72">
        <v>3062</v>
      </c>
      <c r="F26" s="19"/>
      <c r="G26" s="58"/>
      <c r="H26" s="58"/>
      <c r="I26" s="72">
        <v>3062</v>
      </c>
      <c r="J26" s="19"/>
      <c r="K26" s="58"/>
      <c r="L26" s="58"/>
      <c r="M26" s="72">
        <v>3062</v>
      </c>
      <c r="N26" s="19"/>
      <c r="O26" s="58"/>
      <c r="P26" s="58"/>
      <c r="Q26" s="72">
        <v>3062</v>
      </c>
      <c r="R26" s="19"/>
    </row>
    <row r="27" spans="1:18" x14ac:dyDescent="0.25">
      <c r="A27" s="16"/>
      <c r="B27" s="29" t="s">
        <v>502</v>
      </c>
      <c r="C27" s="29"/>
      <c r="D27" s="29"/>
      <c r="E27" s="28" t="s">
        <v>503</v>
      </c>
      <c r="F27" s="30" t="s">
        <v>308</v>
      </c>
      <c r="G27" s="29"/>
      <c r="H27" s="29"/>
      <c r="I27" s="28" t="s">
        <v>504</v>
      </c>
      <c r="J27" s="30" t="s">
        <v>308</v>
      </c>
      <c r="K27" s="29"/>
      <c r="L27" s="29"/>
      <c r="M27" s="28" t="s">
        <v>505</v>
      </c>
      <c r="N27" s="30" t="s">
        <v>308</v>
      </c>
      <c r="O27" s="29"/>
      <c r="P27" s="29"/>
      <c r="Q27" s="28" t="s">
        <v>506</v>
      </c>
      <c r="R27" s="30" t="s">
        <v>308</v>
      </c>
    </row>
    <row r="28" spans="1:18" x14ac:dyDescent="0.25">
      <c r="A28" s="16"/>
      <c r="B28" s="33" t="s">
        <v>507</v>
      </c>
      <c r="C28" s="33"/>
      <c r="D28" s="33"/>
      <c r="E28" s="32" t="s">
        <v>508</v>
      </c>
      <c r="F28" s="26" t="s">
        <v>308</v>
      </c>
      <c r="G28" s="33"/>
      <c r="H28" s="33"/>
      <c r="I28" s="32" t="s">
        <v>509</v>
      </c>
      <c r="J28" s="26" t="s">
        <v>308</v>
      </c>
      <c r="K28" s="33"/>
      <c r="L28" s="33"/>
      <c r="M28" s="32" t="s">
        <v>510</v>
      </c>
      <c r="N28" s="26" t="s">
        <v>308</v>
      </c>
      <c r="O28" s="33"/>
      <c r="P28" s="33"/>
      <c r="Q28" s="32" t="s">
        <v>511</v>
      </c>
      <c r="R28" s="26" t="s">
        <v>308</v>
      </c>
    </row>
    <row r="29" spans="1:18" ht="15.75" thickBot="1" x14ac:dyDescent="0.3">
      <c r="A29" s="16"/>
      <c r="B29" s="29" t="s">
        <v>512</v>
      </c>
      <c r="C29" s="29"/>
      <c r="D29" s="35"/>
      <c r="E29" s="37" t="s">
        <v>513</v>
      </c>
      <c r="F29" s="30" t="s">
        <v>308</v>
      </c>
      <c r="G29" s="29"/>
      <c r="H29" s="35"/>
      <c r="I29" s="37" t="s">
        <v>514</v>
      </c>
      <c r="J29" s="30" t="s">
        <v>308</v>
      </c>
      <c r="K29" s="29"/>
      <c r="L29" s="35"/>
      <c r="M29" s="37" t="s">
        <v>515</v>
      </c>
      <c r="N29" s="30" t="s">
        <v>308</v>
      </c>
      <c r="O29" s="29"/>
      <c r="P29" s="35"/>
      <c r="Q29" s="37" t="s">
        <v>516</v>
      </c>
      <c r="R29" s="30" t="s">
        <v>308</v>
      </c>
    </row>
    <row r="30" spans="1:18" ht="15.75" thickTop="1" x14ac:dyDescent="0.25">
      <c r="A30" s="16"/>
      <c r="B30" s="25"/>
      <c r="C30" s="25"/>
      <c r="D30" s="33"/>
      <c r="E30" s="32"/>
      <c r="F30" s="26"/>
      <c r="G30" s="25"/>
      <c r="H30" s="33"/>
      <c r="I30" s="32"/>
      <c r="J30" s="26"/>
      <c r="K30" s="25"/>
      <c r="L30" s="33"/>
      <c r="M30" s="32"/>
      <c r="N30" s="26"/>
      <c r="O30" s="25"/>
      <c r="P30" s="33"/>
      <c r="Q30" s="32"/>
      <c r="R30" s="26"/>
    </row>
    <row r="31" spans="1:18" ht="15.75" thickBot="1" x14ac:dyDescent="0.3">
      <c r="A31" s="16"/>
      <c r="B31" s="29" t="s">
        <v>517</v>
      </c>
      <c r="C31" s="29"/>
      <c r="D31" s="39"/>
      <c r="E31" s="40">
        <v>2030</v>
      </c>
      <c r="F31" s="30"/>
      <c r="G31" s="29"/>
      <c r="H31" s="39"/>
      <c r="I31" s="40">
        <v>2180</v>
      </c>
      <c r="J31" s="30"/>
      <c r="K31" s="29"/>
      <c r="L31" s="39"/>
      <c r="M31" s="40">
        <v>2081</v>
      </c>
      <c r="N31" s="30"/>
      <c r="O31" s="29"/>
      <c r="P31" s="39"/>
      <c r="Q31" s="40">
        <v>2400</v>
      </c>
      <c r="R31" s="30"/>
    </row>
  </sheetData>
  <mergeCells count="31">
    <mergeCell ref="B19:R19"/>
    <mergeCell ref="B20:R20"/>
    <mergeCell ref="B21:R21"/>
    <mergeCell ref="D25:Q25"/>
    <mergeCell ref="A1:A2"/>
    <mergeCell ref="B1:R1"/>
    <mergeCell ref="B2:R2"/>
    <mergeCell ref="B3:R3"/>
    <mergeCell ref="A4:A18"/>
    <mergeCell ref="B4:R4"/>
    <mergeCell ref="B5:R5"/>
    <mergeCell ref="B6:R6"/>
    <mergeCell ref="A19:A31"/>
    <mergeCell ref="K22:K23"/>
    <mergeCell ref="L22:Q22"/>
    <mergeCell ref="L23:Q23"/>
    <mergeCell ref="R22:R23"/>
    <mergeCell ref="D24:E24"/>
    <mergeCell ref="H24:I24"/>
    <mergeCell ref="L24:M24"/>
    <mergeCell ref="P24:Q24"/>
    <mergeCell ref="E7:I7"/>
    <mergeCell ref="M7:Q7"/>
    <mergeCell ref="E8:I8"/>
    <mergeCell ref="M8:Q8"/>
    <mergeCell ref="E10:Q10"/>
    <mergeCell ref="B22:B23"/>
    <mergeCell ref="C22:C23"/>
    <mergeCell ref="D22:I22"/>
    <mergeCell ref="D23:I23"/>
    <mergeCell ref="J22: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2.28515625" bestFit="1" customWidth="1"/>
    <col min="4" max="4" width="3.140625" customWidth="1"/>
    <col min="5" max="5" width="12.140625" customWidth="1"/>
    <col min="8" max="8" width="3" customWidth="1"/>
    <col min="9" max="9" width="11.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5</v>
      </c>
      <c r="B3" s="62" t="s">
        <v>4</v>
      </c>
      <c r="C3" s="62"/>
      <c r="D3" s="62"/>
      <c r="E3" s="62"/>
      <c r="F3" s="62"/>
      <c r="G3" s="62"/>
      <c r="H3" s="62"/>
      <c r="I3" s="62"/>
      <c r="J3" s="62"/>
      <c r="K3" s="62"/>
      <c r="L3" s="62"/>
      <c r="M3" s="62"/>
      <c r="N3" s="62"/>
      <c r="O3" s="62"/>
      <c r="P3" s="62"/>
      <c r="Q3" s="62"/>
      <c r="R3" s="62"/>
    </row>
    <row r="4" spans="1:18" ht="15" customHeight="1" x14ac:dyDescent="0.25">
      <c r="A4" s="16" t="s">
        <v>613</v>
      </c>
      <c r="B4" s="62" t="s">
        <v>4</v>
      </c>
      <c r="C4" s="62"/>
      <c r="D4" s="62"/>
      <c r="E4" s="62"/>
      <c r="F4" s="62"/>
      <c r="G4" s="62"/>
      <c r="H4" s="62"/>
      <c r="I4" s="62"/>
      <c r="J4" s="62"/>
      <c r="K4" s="62"/>
      <c r="L4" s="62"/>
      <c r="M4" s="62"/>
      <c r="N4" s="62"/>
      <c r="O4" s="62"/>
      <c r="P4" s="62"/>
      <c r="Q4" s="62"/>
      <c r="R4" s="62"/>
    </row>
    <row r="5" spans="1:18" x14ac:dyDescent="0.25">
      <c r="A5" s="16"/>
      <c r="B5" s="64" t="s">
        <v>553</v>
      </c>
      <c r="C5" s="64"/>
      <c r="D5" s="64"/>
      <c r="E5" s="64"/>
      <c r="F5" s="64"/>
      <c r="G5" s="64"/>
      <c r="H5" s="64"/>
      <c r="I5" s="64"/>
      <c r="J5" s="64"/>
      <c r="K5" s="64"/>
      <c r="L5" s="64"/>
      <c r="M5" s="64"/>
      <c r="N5" s="64"/>
      <c r="O5" s="64"/>
      <c r="P5" s="64"/>
      <c r="Q5" s="64"/>
      <c r="R5" s="64"/>
    </row>
    <row r="6" spans="1:18" x14ac:dyDescent="0.25">
      <c r="A6" s="16"/>
      <c r="B6" s="65"/>
      <c r="C6" s="65"/>
      <c r="D6" s="65"/>
      <c r="E6" s="65"/>
      <c r="F6" s="65"/>
      <c r="G6" s="65"/>
      <c r="H6" s="65"/>
      <c r="I6" s="65"/>
      <c r="J6" s="65"/>
      <c r="K6" s="65"/>
      <c r="L6" s="65"/>
      <c r="M6" s="65"/>
      <c r="N6" s="65"/>
      <c r="O6" s="65"/>
      <c r="P6" s="65"/>
      <c r="Q6" s="65"/>
      <c r="R6" s="65"/>
    </row>
    <row r="7" spans="1:18" ht="15.75" thickBot="1" x14ac:dyDescent="0.3">
      <c r="A7" s="16"/>
      <c r="B7" s="17"/>
      <c r="C7" s="18"/>
      <c r="D7" s="43">
        <v>41729</v>
      </c>
      <c r="E7" s="43"/>
      <c r="F7" s="43"/>
      <c r="G7" s="43"/>
      <c r="H7" s="43"/>
      <c r="I7" s="43"/>
      <c r="J7" s="19"/>
      <c r="K7" s="18"/>
      <c r="L7" s="43">
        <v>41455</v>
      </c>
      <c r="M7" s="43"/>
      <c r="N7" s="43"/>
      <c r="O7" s="43"/>
      <c r="P7" s="43"/>
      <c r="Q7" s="43"/>
      <c r="R7" s="19"/>
    </row>
    <row r="8" spans="1:18" ht="15.75" thickTop="1" x14ac:dyDescent="0.25">
      <c r="A8" s="16"/>
      <c r="B8" s="18"/>
      <c r="C8" s="18"/>
      <c r="D8" s="47" t="s">
        <v>554</v>
      </c>
      <c r="E8" s="47"/>
      <c r="F8" s="19"/>
      <c r="G8" s="18"/>
      <c r="H8" s="47" t="s">
        <v>555</v>
      </c>
      <c r="I8" s="47"/>
      <c r="J8" s="19"/>
      <c r="K8" s="18"/>
      <c r="L8" s="47" t="s">
        <v>554</v>
      </c>
      <c r="M8" s="47"/>
      <c r="N8" s="19"/>
      <c r="O8" s="18"/>
      <c r="P8" s="47" t="s">
        <v>555</v>
      </c>
      <c r="Q8" s="47"/>
      <c r="R8" s="19"/>
    </row>
    <row r="9" spans="1:18" ht="15.75" thickBot="1" x14ac:dyDescent="0.3">
      <c r="A9" s="16"/>
      <c r="B9" s="18"/>
      <c r="C9" s="18"/>
      <c r="D9" s="48" t="s">
        <v>241</v>
      </c>
      <c r="E9" s="48"/>
      <c r="F9" s="19"/>
      <c r="G9" s="18"/>
      <c r="H9" s="48" t="s">
        <v>556</v>
      </c>
      <c r="I9" s="48"/>
      <c r="J9" s="19"/>
      <c r="K9" s="18"/>
      <c r="L9" s="48" t="s">
        <v>241</v>
      </c>
      <c r="M9" s="48"/>
      <c r="N9" s="19"/>
      <c r="O9" s="18"/>
      <c r="P9" s="48" t="s">
        <v>556</v>
      </c>
      <c r="Q9" s="48"/>
      <c r="R9" s="19"/>
    </row>
    <row r="10" spans="1:18" ht="15.75" thickTop="1" x14ac:dyDescent="0.25">
      <c r="A10" s="16"/>
      <c r="B10" s="18"/>
      <c r="C10" s="54"/>
      <c r="D10" s="59" t="s">
        <v>242</v>
      </c>
      <c r="E10" s="59"/>
      <c r="F10" s="59"/>
      <c r="G10" s="59"/>
      <c r="H10" s="59"/>
      <c r="I10" s="59"/>
      <c r="J10" s="59"/>
      <c r="K10" s="59"/>
      <c r="L10" s="59"/>
      <c r="M10" s="59"/>
      <c r="N10" s="59"/>
      <c r="O10" s="59"/>
      <c r="P10" s="59"/>
      <c r="Q10" s="59"/>
      <c r="R10" s="55"/>
    </row>
    <row r="11" spans="1:18" x14ac:dyDescent="0.25">
      <c r="A11" s="16"/>
      <c r="B11" s="20" t="s">
        <v>557</v>
      </c>
      <c r="C11" s="18"/>
      <c r="D11" s="44"/>
      <c r="E11" s="44"/>
      <c r="F11" s="19"/>
      <c r="G11" s="18"/>
      <c r="H11" s="44"/>
      <c r="I11" s="44"/>
      <c r="J11" s="19"/>
      <c r="K11" s="18"/>
      <c r="L11" s="44"/>
      <c r="M11" s="44"/>
      <c r="N11" s="19"/>
      <c r="O11" s="18"/>
      <c r="P11" s="44"/>
      <c r="Q11" s="44"/>
      <c r="R11" s="19"/>
    </row>
    <row r="12" spans="1:18" x14ac:dyDescent="0.25">
      <c r="A12" s="16"/>
      <c r="B12" s="27" t="s">
        <v>558</v>
      </c>
      <c r="C12" s="29"/>
      <c r="D12" s="29" t="s">
        <v>245</v>
      </c>
      <c r="E12" s="66">
        <v>6649</v>
      </c>
      <c r="F12" s="30"/>
      <c r="G12" s="28"/>
      <c r="H12" s="29" t="s">
        <v>245</v>
      </c>
      <c r="I12" s="66">
        <v>6649</v>
      </c>
      <c r="J12" s="30"/>
      <c r="K12" s="28"/>
      <c r="L12" s="29" t="s">
        <v>245</v>
      </c>
      <c r="M12" s="66">
        <v>3685</v>
      </c>
      <c r="N12" s="30"/>
      <c r="O12" s="28"/>
      <c r="P12" s="29" t="s">
        <v>245</v>
      </c>
      <c r="Q12" s="66">
        <v>3685</v>
      </c>
      <c r="R12" s="30"/>
    </row>
    <row r="13" spans="1:18" x14ac:dyDescent="0.25">
      <c r="A13" s="16"/>
      <c r="B13" s="31" t="s">
        <v>559</v>
      </c>
      <c r="C13" s="32"/>
      <c r="D13" s="33"/>
      <c r="E13" s="34">
        <v>40094</v>
      </c>
      <c r="F13" s="26"/>
      <c r="G13" s="32"/>
      <c r="H13" s="33"/>
      <c r="I13" s="34">
        <v>40094</v>
      </c>
      <c r="J13" s="26"/>
      <c r="K13" s="32"/>
      <c r="L13" s="33"/>
      <c r="M13" s="34">
        <v>47961</v>
      </c>
      <c r="N13" s="26"/>
      <c r="O13" s="32"/>
      <c r="P13" s="33"/>
      <c r="Q13" s="34">
        <v>47961</v>
      </c>
      <c r="R13" s="26"/>
    </row>
    <row r="14" spans="1:18" x14ac:dyDescent="0.25">
      <c r="A14" s="16"/>
      <c r="B14" s="27" t="s">
        <v>560</v>
      </c>
      <c r="C14" s="28"/>
      <c r="D14" s="29"/>
      <c r="E14" s="66">
        <v>1113</v>
      </c>
      <c r="F14" s="30"/>
      <c r="G14" s="28"/>
      <c r="H14" s="29"/>
      <c r="I14" s="66">
        <v>1113</v>
      </c>
      <c r="J14" s="30"/>
      <c r="K14" s="28"/>
      <c r="L14" s="29"/>
      <c r="M14" s="66">
        <v>1465</v>
      </c>
      <c r="N14" s="30"/>
      <c r="O14" s="28"/>
      <c r="P14" s="29"/>
      <c r="Q14" s="66">
        <v>1465</v>
      </c>
      <c r="R14" s="30"/>
    </row>
    <row r="15" spans="1:18" x14ac:dyDescent="0.25">
      <c r="A15" s="16"/>
      <c r="B15" s="31" t="s">
        <v>561</v>
      </c>
      <c r="C15" s="32"/>
      <c r="D15" s="33"/>
      <c r="E15" s="34">
        <v>6795</v>
      </c>
      <c r="F15" s="26"/>
      <c r="G15" s="32"/>
      <c r="H15" s="33"/>
      <c r="I15" s="34">
        <v>6795</v>
      </c>
      <c r="J15" s="26"/>
      <c r="K15" s="32"/>
      <c r="L15" s="33"/>
      <c r="M15" s="34">
        <v>3464</v>
      </c>
      <c r="N15" s="26"/>
      <c r="O15" s="32"/>
      <c r="P15" s="33"/>
      <c r="Q15" s="34">
        <v>3464</v>
      </c>
      <c r="R15" s="26"/>
    </row>
    <row r="16" spans="1:18" x14ac:dyDescent="0.25">
      <c r="A16" s="16"/>
      <c r="B16" s="27" t="s">
        <v>562</v>
      </c>
      <c r="C16" s="28"/>
      <c r="D16" s="29"/>
      <c r="E16" s="66">
        <v>218731</v>
      </c>
      <c r="F16" s="30"/>
      <c r="G16" s="28"/>
      <c r="H16" s="29"/>
      <c r="I16" s="66">
        <v>221859</v>
      </c>
      <c r="J16" s="30"/>
      <c r="K16" s="28"/>
      <c r="L16" s="29"/>
      <c r="M16" s="66">
        <v>206079</v>
      </c>
      <c r="N16" s="30"/>
      <c r="O16" s="28"/>
      <c r="P16" s="29"/>
      <c r="Q16" s="66">
        <v>206055</v>
      </c>
      <c r="R16" s="30"/>
    </row>
    <row r="17" spans="1:18" x14ac:dyDescent="0.25">
      <c r="A17" s="16"/>
      <c r="B17" s="25"/>
      <c r="C17" s="25"/>
      <c r="D17" s="33"/>
      <c r="E17" s="32"/>
      <c r="F17" s="26"/>
      <c r="G17" s="25"/>
      <c r="H17" s="33"/>
      <c r="I17" s="32"/>
      <c r="J17" s="26"/>
      <c r="K17" s="25"/>
      <c r="L17" s="33"/>
      <c r="M17" s="32"/>
      <c r="N17" s="26"/>
      <c r="O17" s="25"/>
      <c r="P17" s="33"/>
      <c r="Q17" s="32"/>
      <c r="R17" s="26"/>
    </row>
    <row r="18" spans="1:18" x14ac:dyDescent="0.25">
      <c r="A18" s="16"/>
      <c r="B18" s="38" t="s">
        <v>563</v>
      </c>
      <c r="C18" s="21"/>
      <c r="D18" s="29"/>
      <c r="E18" s="28"/>
      <c r="F18" s="30"/>
      <c r="G18" s="21"/>
      <c r="H18" s="29"/>
      <c r="I18" s="28"/>
      <c r="J18" s="30"/>
      <c r="K18" s="21"/>
      <c r="L18" s="29"/>
      <c r="M18" s="28"/>
      <c r="N18" s="30"/>
      <c r="O18" s="21"/>
      <c r="P18" s="29"/>
      <c r="Q18" s="28"/>
      <c r="R18" s="30"/>
    </row>
    <row r="19" spans="1:18" x14ac:dyDescent="0.25">
      <c r="A19" s="16"/>
      <c r="B19" s="31" t="s">
        <v>564</v>
      </c>
      <c r="C19" s="32"/>
      <c r="D19" s="33"/>
      <c r="E19" s="34">
        <v>229246</v>
      </c>
      <c r="F19" s="26"/>
      <c r="G19" s="32"/>
      <c r="H19" s="33"/>
      <c r="I19" s="34">
        <v>226770</v>
      </c>
      <c r="J19" s="26"/>
      <c r="K19" s="32"/>
      <c r="L19" s="33"/>
      <c r="M19" s="34">
        <v>211922</v>
      </c>
      <c r="N19" s="26"/>
      <c r="O19" s="32"/>
      <c r="P19" s="33"/>
      <c r="Q19" s="34">
        <v>211130</v>
      </c>
      <c r="R19" s="26"/>
    </row>
    <row r="20" spans="1:18" x14ac:dyDescent="0.25">
      <c r="A20" s="16"/>
      <c r="B20" s="27" t="s">
        <v>565</v>
      </c>
      <c r="C20" s="28"/>
      <c r="D20" s="29"/>
      <c r="E20" s="66">
        <v>17454</v>
      </c>
      <c r="F20" s="30"/>
      <c r="G20" s="28"/>
      <c r="H20" s="29"/>
      <c r="I20" s="66">
        <v>17770</v>
      </c>
      <c r="J20" s="30"/>
      <c r="K20" s="28"/>
      <c r="L20" s="29"/>
      <c r="M20" s="66">
        <v>21662</v>
      </c>
      <c r="N20" s="30"/>
      <c r="O20" s="28"/>
      <c r="P20" s="29"/>
      <c r="Q20" s="66">
        <v>22045</v>
      </c>
      <c r="R20" s="30"/>
    </row>
    <row r="21" spans="1:18" x14ac:dyDescent="0.25">
      <c r="A21" s="16"/>
      <c r="B21" s="25"/>
      <c r="C21" s="25"/>
      <c r="D21" s="33"/>
      <c r="E21" s="32"/>
      <c r="F21" s="26"/>
      <c r="G21" s="25"/>
      <c r="H21" s="33"/>
      <c r="I21" s="32"/>
      <c r="J21" s="26"/>
      <c r="K21" s="25"/>
      <c r="L21" s="33"/>
      <c r="M21" s="32"/>
      <c r="N21" s="26"/>
      <c r="O21" s="25"/>
      <c r="P21" s="33"/>
      <c r="Q21" s="32"/>
      <c r="R21" s="26"/>
    </row>
    <row r="22" spans="1:18" x14ac:dyDescent="0.25">
      <c r="A22" s="16"/>
      <c r="B22" s="38" t="s">
        <v>566</v>
      </c>
      <c r="C22" s="21"/>
      <c r="D22" s="29"/>
      <c r="E22" s="28"/>
      <c r="F22" s="30"/>
      <c r="G22" s="21"/>
      <c r="H22" s="29"/>
      <c r="I22" s="28"/>
      <c r="J22" s="30"/>
      <c r="K22" s="21"/>
      <c r="L22" s="29"/>
      <c r="M22" s="28"/>
      <c r="N22" s="30"/>
      <c r="O22" s="21"/>
      <c r="P22" s="29"/>
      <c r="Q22" s="28"/>
      <c r="R22" s="30"/>
    </row>
    <row r="23" spans="1:18" x14ac:dyDescent="0.25">
      <c r="A23" s="16"/>
      <c r="B23" s="31" t="s">
        <v>567</v>
      </c>
      <c r="C23" s="32"/>
      <c r="D23" s="33"/>
      <c r="E23" s="32">
        <v>249</v>
      </c>
      <c r="F23" s="26"/>
      <c r="G23" s="32"/>
      <c r="H23" s="33"/>
      <c r="I23" s="32">
        <v>249</v>
      </c>
      <c r="J23" s="26"/>
      <c r="K23" s="32"/>
      <c r="L23" s="33"/>
      <c r="M23" s="32">
        <v>291</v>
      </c>
      <c r="N23" s="26"/>
      <c r="O23" s="32"/>
      <c r="P23" s="33"/>
      <c r="Q23" s="32">
        <v>291</v>
      </c>
      <c r="R23" s="26"/>
    </row>
    <row r="24" spans="1:18" x14ac:dyDescent="0.25">
      <c r="A24" s="16"/>
      <c r="B24" s="62"/>
      <c r="C24" s="62"/>
      <c r="D24" s="62"/>
      <c r="E24" s="62"/>
      <c r="F24" s="62"/>
      <c r="G24" s="62"/>
      <c r="H24" s="62"/>
      <c r="I24" s="62"/>
      <c r="J24" s="62"/>
      <c r="K24" s="62"/>
      <c r="L24" s="62"/>
      <c r="M24" s="62"/>
      <c r="N24" s="62"/>
      <c r="O24" s="62"/>
      <c r="P24" s="62"/>
      <c r="Q24" s="62"/>
      <c r="R24" s="62"/>
    </row>
    <row r="25" spans="1:18" ht="15" customHeight="1" x14ac:dyDescent="0.25">
      <c r="A25" s="16" t="s">
        <v>614</v>
      </c>
      <c r="B25" s="62" t="s">
        <v>4</v>
      </c>
      <c r="C25" s="62"/>
      <c r="D25" s="62"/>
      <c r="E25" s="62"/>
      <c r="F25" s="62"/>
      <c r="G25" s="62"/>
      <c r="H25" s="62"/>
      <c r="I25" s="62"/>
      <c r="J25" s="62"/>
      <c r="K25" s="62"/>
      <c r="L25" s="62"/>
      <c r="M25" s="62"/>
      <c r="N25" s="62"/>
      <c r="O25" s="62"/>
      <c r="P25" s="62"/>
      <c r="Q25" s="62"/>
      <c r="R25" s="62"/>
    </row>
    <row r="26" spans="1:18" x14ac:dyDescent="0.25">
      <c r="A26" s="16"/>
      <c r="B26" s="64" t="s">
        <v>581</v>
      </c>
      <c r="C26" s="64"/>
      <c r="D26" s="64"/>
      <c r="E26" s="64"/>
      <c r="F26" s="64"/>
      <c r="G26" s="64"/>
      <c r="H26" s="64"/>
      <c r="I26" s="64"/>
      <c r="J26" s="64"/>
      <c r="K26" s="64"/>
      <c r="L26" s="64"/>
      <c r="M26" s="64"/>
      <c r="N26" s="64"/>
      <c r="O26" s="64"/>
      <c r="P26" s="64"/>
      <c r="Q26" s="64"/>
      <c r="R26" s="64"/>
    </row>
    <row r="27" spans="1:18" x14ac:dyDescent="0.25">
      <c r="A27" s="16"/>
      <c r="B27" s="65"/>
      <c r="C27" s="65"/>
      <c r="D27" s="65"/>
      <c r="E27" s="65"/>
      <c r="F27" s="65"/>
      <c r="G27" s="65"/>
      <c r="H27" s="65"/>
      <c r="I27" s="65"/>
      <c r="J27" s="65"/>
      <c r="K27" s="65"/>
      <c r="L27" s="65"/>
      <c r="M27" s="65"/>
      <c r="N27" s="65"/>
      <c r="O27" s="65"/>
      <c r="P27" s="65"/>
      <c r="Q27" s="65"/>
      <c r="R27" s="65"/>
    </row>
    <row r="28" spans="1:18" ht="15.75" thickBot="1" x14ac:dyDescent="0.3">
      <c r="A28" s="16"/>
      <c r="B28" s="17"/>
      <c r="C28" s="17"/>
      <c r="D28" s="208" t="s">
        <v>582</v>
      </c>
      <c r="E28" s="208"/>
      <c r="F28" s="208"/>
      <c r="G28" s="208"/>
      <c r="H28" s="208"/>
      <c r="I28" s="208"/>
      <c r="J28" s="79"/>
      <c r="K28" s="17"/>
      <c r="L28" s="95"/>
      <c r="M28" s="95"/>
      <c r="N28" s="79"/>
    </row>
    <row r="29" spans="1:18" ht="15.75" thickTop="1" x14ac:dyDescent="0.25">
      <c r="A29" s="16"/>
      <c r="B29" s="102">
        <v>41729</v>
      </c>
      <c r="C29" s="95"/>
      <c r="D29" s="216" t="s">
        <v>583</v>
      </c>
      <c r="E29" s="216"/>
      <c r="F29" s="218"/>
      <c r="G29" s="98"/>
      <c r="H29" s="216" t="s">
        <v>587</v>
      </c>
      <c r="I29" s="216"/>
      <c r="J29" s="217"/>
      <c r="K29" s="95"/>
      <c r="L29" s="99" t="s">
        <v>135</v>
      </c>
      <c r="M29" s="99"/>
      <c r="N29" s="217"/>
    </row>
    <row r="30" spans="1:18" x14ac:dyDescent="0.25">
      <c r="A30" s="16"/>
      <c r="B30" s="102"/>
      <c r="C30" s="95"/>
      <c r="D30" s="99" t="s">
        <v>584</v>
      </c>
      <c r="E30" s="99"/>
      <c r="F30" s="217"/>
      <c r="G30" s="95"/>
      <c r="H30" s="99" t="s">
        <v>588</v>
      </c>
      <c r="I30" s="99"/>
      <c r="J30" s="217"/>
      <c r="K30" s="95"/>
      <c r="L30" s="99"/>
      <c r="M30" s="99"/>
      <c r="N30" s="217"/>
    </row>
    <row r="31" spans="1:18" x14ac:dyDescent="0.25">
      <c r="A31" s="16"/>
      <c r="B31" s="102"/>
      <c r="C31" s="95"/>
      <c r="D31" s="99" t="s">
        <v>585</v>
      </c>
      <c r="E31" s="99"/>
      <c r="F31" s="217"/>
      <c r="G31" s="95"/>
      <c r="H31" s="99" t="s">
        <v>589</v>
      </c>
      <c r="I31" s="99"/>
      <c r="J31" s="217"/>
      <c r="K31" s="95"/>
      <c r="L31" s="99"/>
      <c r="M31" s="99"/>
      <c r="N31" s="217"/>
    </row>
    <row r="32" spans="1:18" ht="15.75" thickBot="1" x14ac:dyDescent="0.3">
      <c r="A32" s="16"/>
      <c r="B32" s="102"/>
      <c r="C32" s="95"/>
      <c r="D32" s="208" t="s">
        <v>586</v>
      </c>
      <c r="E32" s="208"/>
      <c r="F32" s="217"/>
      <c r="G32" s="95"/>
      <c r="H32" s="208" t="s">
        <v>590</v>
      </c>
      <c r="I32" s="208"/>
      <c r="J32" s="217"/>
      <c r="K32" s="95"/>
      <c r="L32" s="208"/>
      <c r="M32" s="208"/>
      <c r="N32" s="217"/>
    </row>
    <row r="33" spans="1:18" ht="15.75" thickTop="1" x14ac:dyDescent="0.25">
      <c r="A33" s="16"/>
      <c r="B33" s="17"/>
      <c r="C33" s="17"/>
      <c r="D33" s="98"/>
      <c r="E33" s="98"/>
      <c r="F33" s="79"/>
      <c r="G33" s="100"/>
      <c r="H33" s="219" t="s">
        <v>242</v>
      </c>
      <c r="I33" s="219"/>
      <c r="J33" s="101"/>
      <c r="K33" s="17"/>
      <c r="L33" s="98"/>
      <c r="M33" s="98"/>
      <c r="N33" s="79"/>
    </row>
    <row r="34" spans="1:18" x14ac:dyDescent="0.25">
      <c r="A34" s="16"/>
      <c r="B34" s="75" t="s">
        <v>266</v>
      </c>
      <c r="C34" s="17"/>
      <c r="D34" s="95"/>
      <c r="E34" s="95"/>
      <c r="F34" s="79"/>
      <c r="G34" s="17"/>
      <c r="H34" s="95"/>
      <c r="I34" s="95"/>
      <c r="J34" s="79"/>
      <c r="K34" s="17"/>
      <c r="L34" s="95"/>
      <c r="M34" s="95"/>
      <c r="N34" s="79"/>
    </row>
    <row r="35" spans="1:18" x14ac:dyDescent="0.25">
      <c r="A35" s="16"/>
      <c r="B35" s="83" t="s">
        <v>243</v>
      </c>
      <c r="C35" s="94"/>
      <c r="D35" s="220"/>
      <c r="E35" s="220"/>
      <c r="F35" s="86"/>
      <c r="G35" s="94"/>
      <c r="H35" s="220"/>
      <c r="I35" s="220"/>
      <c r="J35" s="86"/>
      <c r="K35" s="94"/>
      <c r="L35" s="220"/>
      <c r="M35" s="220"/>
      <c r="N35" s="86"/>
    </row>
    <row r="36" spans="1:18" x14ac:dyDescent="0.25">
      <c r="A36" s="16"/>
      <c r="B36" s="80" t="s">
        <v>591</v>
      </c>
      <c r="C36" s="81"/>
      <c r="D36" s="80" t="s">
        <v>245</v>
      </c>
      <c r="E36" s="81" t="s">
        <v>246</v>
      </c>
      <c r="F36" s="82"/>
      <c r="G36" s="80"/>
      <c r="H36" s="80" t="s">
        <v>245</v>
      </c>
      <c r="I36" s="81">
        <v>338</v>
      </c>
      <c r="J36" s="82"/>
      <c r="K36" s="80"/>
      <c r="L36" s="80" t="s">
        <v>245</v>
      </c>
      <c r="M36" s="81">
        <v>338</v>
      </c>
      <c r="N36" s="82"/>
    </row>
    <row r="37" spans="1:18" x14ac:dyDescent="0.25">
      <c r="A37" s="16"/>
      <c r="B37" s="83" t="s">
        <v>592</v>
      </c>
      <c r="C37" s="84"/>
      <c r="D37" s="83"/>
      <c r="E37" s="84" t="s">
        <v>246</v>
      </c>
      <c r="F37" s="86"/>
      <c r="G37" s="84"/>
      <c r="H37" s="83"/>
      <c r="I37" s="85">
        <v>16064</v>
      </c>
      <c r="J37" s="86"/>
      <c r="K37" s="84"/>
      <c r="L37" s="83"/>
      <c r="M37" s="85">
        <v>16064</v>
      </c>
      <c r="N37" s="86"/>
    </row>
    <row r="38" spans="1:18" ht="15.75" thickBot="1" x14ac:dyDescent="0.3">
      <c r="A38" s="16"/>
      <c r="B38" s="80" t="s">
        <v>593</v>
      </c>
      <c r="C38" s="81"/>
      <c r="D38" s="213"/>
      <c r="E38" s="214" t="s">
        <v>246</v>
      </c>
      <c r="F38" s="82"/>
      <c r="G38" s="81"/>
      <c r="H38" s="213"/>
      <c r="I38" s="215">
        <v>23692</v>
      </c>
      <c r="J38" s="82"/>
      <c r="K38" s="81"/>
      <c r="L38" s="213"/>
      <c r="M38" s="215">
        <v>23692</v>
      </c>
      <c r="N38" s="82"/>
    </row>
    <row r="39" spans="1:18" ht="15.75" thickTop="1" x14ac:dyDescent="0.25">
      <c r="A39" s="16"/>
      <c r="B39" s="94"/>
      <c r="C39" s="94"/>
      <c r="D39" s="83"/>
      <c r="E39" s="84"/>
      <c r="F39" s="86"/>
      <c r="G39" s="94"/>
      <c r="H39" s="83"/>
      <c r="I39" s="84"/>
      <c r="J39" s="86"/>
      <c r="K39" s="94"/>
      <c r="L39" s="83"/>
      <c r="M39" s="84"/>
      <c r="N39" s="86"/>
    </row>
    <row r="40" spans="1:18" ht="15.75" thickBot="1" x14ac:dyDescent="0.3">
      <c r="A40" s="16"/>
      <c r="B40" s="80" t="s">
        <v>135</v>
      </c>
      <c r="C40" s="81"/>
      <c r="D40" s="91" t="s">
        <v>245</v>
      </c>
      <c r="E40" s="93" t="s">
        <v>246</v>
      </c>
      <c r="F40" s="82"/>
      <c r="G40" s="81"/>
      <c r="H40" s="91" t="s">
        <v>245</v>
      </c>
      <c r="I40" s="92">
        <v>40094</v>
      </c>
      <c r="J40" s="82"/>
      <c r="K40" s="81"/>
      <c r="L40" s="91" t="s">
        <v>245</v>
      </c>
      <c r="M40" s="92">
        <v>40094</v>
      </c>
      <c r="N40" s="82"/>
    </row>
    <row r="41" spans="1:18" ht="15.75" thickTop="1" x14ac:dyDescent="0.25">
      <c r="A41" s="16"/>
      <c r="B41" s="65"/>
      <c r="C41" s="65"/>
      <c r="D41" s="65"/>
      <c r="E41" s="65"/>
      <c r="F41" s="65"/>
      <c r="G41" s="65"/>
      <c r="H41" s="65"/>
      <c r="I41" s="65"/>
      <c r="J41" s="65"/>
      <c r="K41" s="65"/>
      <c r="L41" s="65"/>
      <c r="M41" s="65"/>
      <c r="N41" s="65"/>
      <c r="O41" s="65"/>
      <c r="P41" s="65"/>
      <c r="Q41" s="65"/>
      <c r="R41" s="65"/>
    </row>
    <row r="42" spans="1:18" x14ac:dyDescent="0.25">
      <c r="A42" s="16"/>
      <c r="B42" s="65"/>
      <c r="C42" s="65"/>
      <c r="D42" s="65"/>
      <c r="E42" s="65"/>
      <c r="F42" s="65"/>
      <c r="G42" s="65"/>
      <c r="H42" s="65"/>
      <c r="I42" s="65"/>
      <c r="J42" s="65"/>
      <c r="K42" s="65"/>
      <c r="L42" s="65"/>
      <c r="M42" s="65"/>
      <c r="N42" s="65"/>
      <c r="O42" s="65"/>
      <c r="P42" s="65"/>
      <c r="Q42" s="65"/>
      <c r="R42" s="65"/>
    </row>
    <row r="43" spans="1:18" ht="15.75" thickBot="1" x14ac:dyDescent="0.3">
      <c r="A43" s="16"/>
      <c r="B43" s="17"/>
      <c r="C43" s="17"/>
      <c r="D43" s="208" t="s">
        <v>582</v>
      </c>
      <c r="E43" s="208"/>
      <c r="F43" s="208"/>
      <c r="G43" s="208"/>
      <c r="H43" s="208"/>
      <c r="I43" s="208"/>
      <c r="J43" s="79"/>
      <c r="K43" s="17"/>
      <c r="L43" s="95"/>
      <c r="M43" s="95"/>
      <c r="N43" s="79"/>
    </row>
    <row r="44" spans="1:18" ht="15.75" thickTop="1" x14ac:dyDescent="0.25">
      <c r="A44" s="16"/>
      <c r="B44" s="102">
        <v>41455</v>
      </c>
      <c r="C44" s="95"/>
      <c r="D44" s="216" t="s">
        <v>583</v>
      </c>
      <c r="E44" s="216"/>
      <c r="F44" s="218"/>
      <c r="G44" s="98"/>
      <c r="H44" s="216" t="s">
        <v>587</v>
      </c>
      <c r="I44" s="216"/>
      <c r="J44" s="217"/>
      <c r="K44" s="95"/>
      <c r="L44" s="99" t="s">
        <v>135</v>
      </c>
      <c r="M44" s="99"/>
      <c r="N44" s="217"/>
    </row>
    <row r="45" spans="1:18" x14ac:dyDescent="0.25">
      <c r="A45" s="16"/>
      <c r="B45" s="102"/>
      <c r="C45" s="95"/>
      <c r="D45" s="99" t="s">
        <v>584</v>
      </c>
      <c r="E45" s="99"/>
      <c r="F45" s="217"/>
      <c r="G45" s="95"/>
      <c r="H45" s="99" t="s">
        <v>588</v>
      </c>
      <c r="I45" s="99"/>
      <c r="J45" s="217"/>
      <c r="K45" s="95"/>
      <c r="L45" s="99"/>
      <c r="M45" s="99"/>
      <c r="N45" s="217"/>
    </row>
    <row r="46" spans="1:18" x14ac:dyDescent="0.25">
      <c r="A46" s="16"/>
      <c r="B46" s="102"/>
      <c r="C46" s="95"/>
      <c r="D46" s="99" t="s">
        <v>585</v>
      </c>
      <c r="E46" s="99"/>
      <c r="F46" s="217"/>
      <c r="G46" s="95"/>
      <c r="H46" s="99" t="s">
        <v>589</v>
      </c>
      <c r="I46" s="99"/>
      <c r="J46" s="217"/>
      <c r="K46" s="95"/>
      <c r="L46" s="99"/>
      <c r="M46" s="99"/>
      <c r="N46" s="217"/>
    </row>
    <row r="47" spans="1:18" ht="15.75" thickBot="1" x14ac:dyDescent="0.3">
      <c r="A47" s="16"/>
      <c r="B47" s="102"/>
      <c r="C47" s="95"/>
      <c r="D47" s="208" t="s">
        <v>586</v>
      </c>
      <c r="E47" s="208"/>
      <c r="F47" s="217"/>
      <c r="G47" s="95"/>
      <c r="H47" s="208" t="s">
        <v>590</v>
      </c>
      <c r="I47" s="208"/>
      <c r="J47" s="217"/>
      <c r="K47" s="95"/>
      <c r="L47" s="208"/>
      <c r="M47" s="208"/>
      <c r="N47" s="217"/>
    </row>
    <row r="48" spans="1:18" ht="15.75" thickTop="1" x14ac:dyDescent="0.25">
      <c r="A48" s="16"/>
      <c r="B48" s="17"/>
      <c r="C48" s="17"/>
      <c r="D48" s="98"/>
      <c r="E48" s="98"/>
      <c r="F48" s="79"/>
      <c r="G48" s="100"/>
      <c r="H48" s="219" t="s">
        <v>242</v>
      </c>
      <c r="I48" s="219"/>
      <c r="J48" s="101"/>
      <c r="K48" s="17"/>
      <c r="L48" s="98"/>
      <c r="M48" s="98"/>
      <c r="N48" s="79"/>
    </row>
    <row r="49" spans="1:14" x14ac:dyDescent="0.25">
      <c r="A49" s="16"/>
      <c r="B49" s="75" t="s">
        <v>266</v>
      </c>
      <c r="C49" s="17"/>
      <c r="D49" s="95"/>
      <c r="E49" s="95"/>
      <c r="F49" s="79"/>
      <c r="G49" s="17"/>
      <c r="H49" s="95"/>
      <c r="I49" s="95"/>
      <c r="J49" s="79"/>
      <c r="K49" s="17"/>
      <c r="L49" s="95"/>
      <c r="M49" s="95"/>
      <c r="N49" s="79"/>
    </row>
    <row r="50" spans="1:14" x14ac:dyDescent="0.25">
      <c r="A50" s="16"/>
      <c r="B50" s="83" t="s">
        <v>243</v>
      </c>
      <c r="C50" s="94"/>
      <c r="D50" s="220"/>
      <c r="E50" s="220"/>
      <c r="F50" s="86"/>
      <c r="G50" s="94"/>
      <c r="H50" s="220"/>
      <c r="I50" s="220"/>
      <c r="J50" s="86"/>
      <c r="K50" s="94"/>
      <c r="L50" s="220"/>
      <c r="M50" s="220"/>
      <c r="N50" s="86"/>
    </row>
    <row r="51" spans="1:14" x14ac:dyDescent="0.25">
      <c r="A51" s="16"/>
      <c r="B51" s="80" t="s">
        <v>591</v>
      </c>
      <c r="C51" s="80"/>
      <c r="D51" s="80" t="s">
        <v>245</v>
      </c>
      <c r="E51" s="81" t="s">
        <v>246</v>
      </c>
      <c r="F51" s="82"/>
      <c r="G51" s="80"/>
      <c r="H51" s="80" t="s">
        <v>245</v>
      </c>
      <c r="I51" s="81">
        <v>416</v>
      </c>
      <c r="J51" s="82"/>
      <c r="K51" s="80"/>
      <c r="L51" s="80" t="s">
        <v>245</v>
      </c>
      <c r="M51" s="81">
        <v>416</v>
      </c>
      <c r="N51" s="82"/>
    </row>
    <row r="52" spans="1:14" x14ac:dyDescent="0.25">
      <c r="A52" s="16"/>
      <c r="B52" s="83" t="s">
        <v>592</v>
      </c>
      <c r="C52" s="83"/>
      <c r="D52" s="83"/>
      <c r="E52" s="84" t="s">
        <v>246</v>
      </c>
      <c r="F52" s="86"/>
      <c r="G52" s="83"/>
      <c r="H52" s="83"/>
      <c r="I52" s="85">
        <v>11960</v>
      </c>
      <c r="J52" s="86"/>
      <c r="K52" s="83"/>
      <c r="L52" s="83"/>
      <c r="M52" s="85">
        <v>11960</v>
      </c>
      <c r="N52" s="86"/>
    </row>
    <row r="53" spans="1:14" ht="15.75" thickBot="1" x14ac:dyDescent="0.3">
      <c r="A53" s="16"/>
      <c r="B53" s="80" t="s">
        <v>593</v>
      </c>
      <c r="C53" s="80"/>
      <c r="D53" s="213"/>
      <c r="E53" s="214" t="s">
        <v>246</v>
      </c>
      <c r="F53" s="82"/>
      <c r="G53" s="80"/>
      <c r="H53" s="213"/>
      <c r="I53" s="215">
        <v>35585</v>
      </c>
      <c r="J53" s="82"/>
      <c r="K53" s="80"/>
      <c r="L53" s="213"/>
      <c r="M53" s="215">
        <v>35585</v>
      </c>
      <c r="N53" s="82"/>
    </row>
    <row r="54" spans="1:14" ht="15.75" thickTop="1" x14ac:dyDescent="0.25">
      <c r="A54" s="16"/>
      <c r="B54" s="94"/>
      <c r="C54" s="94"/>
      <c r="D54" s="83"/>
      <c r="E54" s="84"/>
      <c r="F54" s="86"/>
      <c r="G54" s="94"/>
      <c r="H54" s="83"/>
      <c r="I54" s="84"/>
      <c r="J54" s="86"/>
      <c r="K54" s="94"/>
      <c r="L54" s="83"/>
      <c r="M54" s="84"/>
      <c r="N54" s="86"/>
    </row>
    <row r="55" spans="1:14" ht="15.75" thickBot="1" x14ac:dyDescent="0.3">
      <c r="A55" s="16"/>
      <c r="B55" s="80" t="s">
        <v>135</v>
      </c>
      <c r="C55" s="80"/>
      <c r="D55" s="91" t="s">
        <v>245</v>
      </c>
      <c r="E55" s="93" t="s">
        <v>256</v>
      </c>
      <c r="F55" s="82"/>
      <c r="G55" s="80"/>
      <c r="H55" s="91" t="s">
        <v>245</v>
      </c>
      <c r="I55" s="92">
        <v>47961</v>
      </c>
      <c r="J55" s="82"/>
      <c r="K55" s="80"/>
      <c r="L55" s="91" t="s">
        <v>245</v>
      </c>
      <c r="M55" s="92">
        <v>47961</v>
      </c>
      <c r="N55" s="82"/>
    </row>
  </sheetData>
  <mergeCells count="84">
    <mergeCell ref="A25:A55"/>
    <mergeCell ref="B25:R25"/>
    <mergeCell ref="B26:R26"/>
    <mergeCell ref="B27:R27"/>
    <mergeCell ref="B41:R41"/>
    <mergeCell ref="B42:R42"/>
    <mergeCell ref="A1:A2"/>
    <mergeCell ref="B1:R1"/>
    <mergeCell ref="B2:R2"/>
    <mergeCell ref="B3:R3"/>
    <mergeCell ref="A4:A24"/>
    <mergeCell ref="B4:R4"/>
    <mergeCell ref="B5:R5"/>
    <mergeCell ref="B6:R6"/>
    <mergeCell ref="B24:R24"/>
    <mergeCell ref="D49:E49"/>
    <mergeCell ref="H49:I49"/>
    <mergeCell ref="L49:M49"/>
    <mergeCell ref="D50:E50"/>
    <mergeCell ref="H50:I50"/>
    <mergeCell ref="L50:M50"/>
    <mergeCell ref="J44:J47"/>
    <mergeCell ref="K44:K47"/>
    <mergeCell ref="L44:M47"/>
    <mergeCell ref="N44:N47"/>
    <mergeCell ref="D48:E48"/>
    <mergeCell ref="H48:I48"/>
    <mergeCell ref="L48:M48"/>
    <mergeCell ref="D47:E47"/>
    <mergeCell ref="F44:F47"/>
    <mergeCell ref="G44:G47"/>
    <mergeCell ref="H44:I44"/>
    <mergeCell ref="H45:I45"/>
    <mergeCell ref="H46:I46"/>
    <mergeCell ref="H47:I47"/>
    <mergeCell ref="D35:E35"/>
    <mergeCell ref="H35:I35"/>
    <mergeCell ref="L35:M35"/>
    <mergeCell ref="D43:I43"/>
    <mergeCell ref="L43:M43"/>
    <mergeCell ref="B44:B47"/>
    <mergeCell ref="C44:C47"/>
    <mergeCell ref="D44:E44"/>
    <mergeCell ref="D45:E45"/>
    <mergeCell ref="D46:E46"/>
    <mergeCell ref="L29:M32"/>
    <mergeCell ref="N29:N32"/>
    <mergeCell ref="D33:E33"/>
    <mergeCell ref="H33:I33"/>
    <mergeCell ref="L33:M33"/>
    <mergeCell ref="D34:E34"/>
    <mergeCell ref="H34:I34"/>
    <mergeCell ref="L34:M34"/>
    <mergeCell ref="H29:I29"/>
    <mergeCell ref="H30:I30"/>
    <mergeCell ref="H31:I31"/>
    <mergeCell ref="H32:I32"/>
    <mergeCell ref="J29:J32"/>
    <mergeCell ref="K29:K32"/>
    <mergeCell ref="D28:I28"/>
    <mergeCell ref="L28:M28"/>
    <mergeCell ref="B29:B32"/>
    <mergeCell ref="C29:C32"/>
    <mergeCell ref="D29:E29"/>
    <mergeCell ref="D30:E30"/>
    <mergeCell ref="D31:E31"/>
    <mergeCell ref="D32:E32"/>
    <mergeCell ref="F29:F32"/>
    <mergeCell ref="G29:G32"/>
    <mergeCell ref="D9:E9"/>
    <mergeCell ref="H9:I9"/>
    <mergeCell ref="L9:M9"/>
    <mergeCell ref="P9:Q9"/>
    <mergeCell ref="D10:Q10"/>
    <mergeCell ref="D11:E11"/>
    <mergeCell ref="H11:I11"/>
    <mergeCell ref="L11:M11"/>
    <mergeCell ref="P11:Q11"/>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5</v>
      </c>
      <c r="B1" s="1" t="s">
        <v>1</v>
      </c>
    </row>
    <row r="2" spans="1:2" x14ac:dyDescent="0.25">
      <c r="A2" s="8"/>
      <c r="B2" s="1" t="s">
        <v>2</v>
      </c>
    </row>
    <row r="3" spans="1:2" x14ac:dyDescent="0.25">
      <c r="A3" s="4" t="s">
        <v>616</v>
      </c>
      <c r="B3" s="5" t="s">
        <v>4</v>
      </c>
    </row>
    <row r="4" spans="1:2" ht="30" x14ac:dyDescent="0.25">
      <c r="A4" s="3" t="s">
        <v>617</v>
      </c>
      <c r="B4" s="5" t="s">
        <v>61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619</v>
      </c>
      <c r="B1" s="1" t="s">
        <v>1</v>
      </c>
      <c r="C1" s="1"/>
    </row>
    <row r="2" spans="1:3" x14ac:dyDescent="0.25">
      <c r="A2" s="8"/>
      <c r="B2" s="1" t="s">
        <v>2</v>
      </c>
      <c r="C2" s="1" t="s">
        <v>30</v>
      </c>
    </row>
    <row r="3" spans="1:3" x14ac:dyDescent="0.25">
      <c r="A3" s="4" t="s">
        <v>620</v>
      </c>
      <c r="B3" s="5" t="s">
        <v>4</v>
      </c>
      <c r="C3" s="5" t="s">
        <v>4</v>
      </c>
    </row>
    <row r="4" spans="1:3" x14ac:dyDescent="0.25">
      <c r="A4" s="3" t="s">
        <v>621</v>
      </c>
      <c r="B4" s="9">
        <v>40123000</v>
      </c>
      <c r="C4" s="9">
        <v>47894000</v>
      </c>
    </row>
    <row r="5" spans="1:3" x14ac:dyDescent="0.25">
      <c r="A5" s="3" t="s">
        <v>622</v>
      </c>
      <c r="B5" s="6">
        <v>721000</v>
      </c>
      <c r="C5" s="6">
        <v>804000</v>
      </c>
    </row>
    <row r="6" spans="1:3" x14ac:dyDescent="0.25">
      <c r="A6" s="3" t="s">
        <v>623</v>
      </c>
      <c r="B6" s="6">
        <v>750000</v>
      </c>
      <c r="C6" s="6">
        <v>737000</v>
      </c>
    </row>
    <row r="7" spans="1:3" x14ac:dyDescent="0.25">
      <c r="A7" s="3" t="s">
        <v>624</v>
      </c>
      <c r="B7" s="6">
        <v>40094000</v>
      </c>
      <c r="C7" s="6">
        <v>47961000</v>
      </c>
    </row>
    <row r="8" spans="1:3" x14ac:dyDescent="0.25">
      <c r="A8" s="4" t="s">
        <v>625</v>
      </c>
      <c r="B8" s="5" t="s">
        <v>4</v>
      </c>
      <c r="C8" s="5" t="s">
        <v>4</v>
      </c>
    </row>
    <row r="9" spans="1:3" x14ac:dyDescent="0.25">
      <c r="A9" s="3" t="s">
        <v>621</v>
      </c>
      <c r="B9" s="6">
        <v>1113000</v>
      </c>
      <c r="C9" s="6">
        <v>1465000</v>
      </c>
    </row>
    <row r="10" spans="1:3" x14ac:dyDescent="0.25">
      <c r="A10" s="3" t="s">
        <v>622</v>
      </c>
      <c r="B10" s="5">
        <v>0</v>
      </c>
      <c r="C10" s="5">
        <v>0</v>
      </c>
    </row>
    <row r="11" spans="1:3" x14ac:dyDescent="0.25">
      <c r="A11" s="3" t="s">
        <v>623</v>
      </c>
      <c r="B11" s="5">
        <v>0</v>
      </c>
      <c r="C11" s="5">
        <v>0</v>
      </c>
    </row>
    <row r="12" spans="1:3" x14ac:dyDescent="0.25">
      <c r="A12" s="3" t="s">
        <v>556</v>
      </c>
      <c r="B12" s="6">
        <v>1113000</v>
      </c>
      <c r="C12" s="6">
        <v>1465000</v>
      </c>
    </row>
    <row r="13" spans="1:3" ht="30" x14ac:dyDescent="0.25">
      <c r="A13" s="4" t="s">
        <v>626</v>
      </c>
      <c r="B13" s="5" t="s">
        <v>4</v>
      </c>
      <c r="C13" s="5" t="s">
        <v>4</v>
      </c>
    </row>
    <row r="14" spans="1:3" x14ac:dyDescent="0.25">
      <c r="A14" s="3" t="s">
        <v>268</v>
      </c>
      <c r="B14" s="6">
        <v>3000</v>
      </c>
      <c r="C14" s="5" t="s">
        <v>4</v>
      </c>
    </row>
    <row r="15" spans="1:3" x14ac:dyDescent="0.25">
      <c r="A15" s="3" t="s">
        <v>269</v>
      </c>
      <c r="B15" s="6">
        <v>282000</v>
      </c>
      <c r="C15" s="5" t="s">
        <v>4</v>
      </c>
    </row>
    <row r="16" spans="1:3" x14ac:dyDescent="0.25">
      <c r="A16" s="3" t="s">
        <v>270</v>
      </c>
      <c r="B16" s="6">
        <v>184000</v>
      </c>
      <c r="C16" s="5" t="s">
        <v>4</v>
      </c>
    </row>
    <row r="17" spans="1:3" x14ac:dyDescent="0.25">
      <c r="A17" s="3" t="s">
        <v>271</v>
      </c>
      <c r="B17" s="6">
        <v>39654000</v>
      </c>
      <c r="C17" s="5" t="s">
        <v>4</v>
      </c>
    </row>
    <row r="18" spans="1:3" x14ac:dyDescent="0.25">
      <c r="A18" s="3" t="s">
        <v>135</v>
      </c>
      <c r="B18" s="6">
        <v>40123000</v>
      </c>
      <c r="C18" s="5" t="s">
        <v>4</v>
      </c>
    </row>
    <row r="19" spans="1:3" ht="30" x14ac:dyDescent="0.25">
      <c r="A19" s="4" t="s">
        <v>627</v>
      </c>
      <c r="B19" s="5" t="s">
        <v>4</v>
      </c>
      <c r="C19" s="5" t="s">
        <v>4</v>
      </c>
    </row>
    <row r="20" spans="1:3" x14ac:dyDescent="0.25">
      <c r="A20" s="3" t="s">
        <v>268</v>
      </c>
      <c r="B20" s="6">
        <v>3000</v>
      </c>
      <c r="C20" s="5" t="s">
        <v>4</v>
      </c>
    </row>
    <row r="21" spans="1:3" x14ac:dyDescent="0.25">
      <c r="A21" s="3" t="s">
        <v>269</v>
      </c>
      <c r="B21" s="6">
        <v>290000</v>
      </c>
      <c r="C21" s="5" t="s">
        <v>4</v>
      </c>
    </row>
    <row r="22" spans="1:3" x14ac:dyDescent="0.25">
      <c r="A22" s="3" t="s">
        <v>270</v>
      </c>
      <c r="B22" s="6">
        <v>189000</v>
      </c>
      <c r="C22" s="5" t="s">
        <v>4</v>
      </c>
    </row>
    <row r="23" spans="1:3" x14ac:dyDescent="0.25">
      <c r="A23" s="3" t="s">
        <v>271</v>
      </c>
      <c r="B23" s="6">
        <v>39612000</v>
      </c>
      <c r="C23" s="5" t="s">
        <v>4</v>
      </c>
    </row>
    <row r="24" spans="1:3" x14ac:dyDescent="0.25">
      <c r="A24" s="3" t="s">
        <v>135</v>
      </c>
      <c r="B24" s="6">
        <v>40094000</v>
      </c>
      <c r="C24" s="5" t="s">
        <v>4</v>
      </c>
    </row>
    <row r="25" spans="1:3" ht="30" x14ac:dyDescent="0.25">
      <c r="A25" s="4" t="s">
        <v>628</v>
      </c>
      <c r="B25" s="5" t="s">
        <v>4</v>
      </c>
      <c r="C25" s="5" t="s">
        <v>4</v>
      </c>
    </row>
    <row r="26" spans="1:3" x14ac:dyDescent="0.25">
      <c r="A26" s="3" t="s">
        <v>268</v>
      </c>
      <c r="B26" s="5">
        <v>0</v>
      </c>
      <c r="C26" s="5" t="s">
        <v>4</v>
      </c>
    </row>
    <row r="27" spans="1:3" x14ac:dyDescent="0.25">
      <c r="A27" s="3" t="s">
        <v>269</v>
      </c>
      <c r="B27" s="5">
        <v>0</v>
      </c>
      <c r="C27" s="5" t="s">
        <v>4</v>
      </c>
    </row>
    <row r="28" spans="1:3" x14ac:dyDescent="0.25">
      <c r="A28" s="3" t="s">
        <v>270</v>
      </c>
      <c r="B28" s="5">
        <v>0</v>
      </c>
      <c r="C28" s="5" t="s">
        <v>4</v>
      </c>
    </row>
    <row r="29" spans="1:3" x14ac:dyDescent="0.25">
      <c r="A29" s="3" t="s">
        <v>271</v>
      </c>
      <c r="B29" s="5">
        <v>0</v>
      </c>
      <c r="C29" s="5" t="s">
        <v>4</v>
      </c>
    </row>
    <row r="30" spans="1:3" x14ac:dyDescent="0.25">
      <c r="A30" s="3" t="s">
        <v>135</v>
      </c>
      <c r="B30" s="5">
        <v>0</v>
      </c>
      <c r="C30" s="5" t="s">
        <v>4</v>
      </c>
    </row>
    <row r="31" spans="1:3" x14ac:dyDescent="0.25">
      <c r="A31" s="4" t="s">
        <v>629</v>
      </c>
      <c r="B31" s="5" t="s">
        <v>4</v>
      </c>
      <c r="C31" s="5" t="s">
        <v>4</v>
      </c>
    </row>
    <row r="32" spans="1:3" x14ac:dyDescent="0.25">
      <c r="A32" s="3" t="s">
        <v>268</v>
      </c>
      <c r="B32" s="5">
        <v>0</v>
      </c>
      <c r="C32" s="5" t="s">
        <v>4</v>
      </c>
    </row>
    <row r="33" spans="1:3" x14ac:dyDescent="0.25">
      <c r="A33" s="3" t="s">
        <v>269</v>
      </c>
      <c r="B33" s="5">
        <v>0</v>
      </c>
      <c r="C33" s="5" t="s">
        <v>4</v>
      </c>
    </row>
    <row r="34" spans="1:3" x14ac:dyDescent="0.25">
      <c r="A34" s="3" t="s">
        <v>270</v>
      </c>
      <c r="B34" s="5">
        <v>0</v>
      </c>
      <c r="C34" s="5" t="s">
        <v>4</v>
      </c>
    </row>
    <row r="35" spans="1:3" x14ac:dyDescent="0.25">
      <c r="A35" s="3" t="s">
        <v>271</v>
      </c>
      <c r="B35" s="5">
        <v>0</v>
      </c>
      <c r="C35" s="5" t="s">
        <v>4</v>
      </c>
    </row>
    <row r="36" spans="1:3" x14ac:dyDescent="0.25">
      <c r="A36" s="3" t="s">
        <v>135</v>
      </c>
      <c r="B36" s="5">
        <v>0</v>
      </c>
      <c r="C36" s="5" t="s">
        <v>4</v>
      </c>
    </row>
    <row r="37" spans="1:3" ht="30" x14ac:dyDescent="0.25">
      <c r="A37" s="3" t="s">
        <v>630</v>
      </c>
      <c r="B37" s="6">
        <v>13000000</v>
      </c>
      <c r="C37" s="5" t="s">
        <v>4</v>
      </c>
    </row>
    <row r="38" spans="1:3" x14ac:dyDescent="0.25">
      <c r="A38" s="3" t="s">
        <v>631</v>
      </c>
      <c r="B38" s="6">
        <v>35000</v>
      </c>
      <c r="C38" s="5" t="s">
        <v>4</v>
      </c>
    </row>
    <row r="39" spans="1:3" ht="30" x14ac:dyDescent="0.25">
      <c r="A39" s="4" t="s">
        <v>632</v>
      </c>
      <c r="B39" s="5" t="s">
        <v>4</v>
      </c>
      <c r="C39" s="5" t="s">
        <v>4</v>
      </c>
    </row>
    <row r="40" spans="1:3" x14ac:dyDescent="0.25">
      <c r="A40" s="3" t="s">
        <v>277</v>
      </c>
      <c r="B40" s="6">
        <v>101000</v>
      </c>
      <c r="C40" s="6">
        <v>737000</v>
      </c>
    </row>
    <row r="41" spans="1:3" x14ac:dyDescent="0.25">
      <c r="A41" s="3" t="s">
        <v>278</v>
      </c>
      <c r="B41" s="6">
        <v>649000</v>
      </c>
      <c r="C41" s="5">
        <v>0</v>
      </c>
    </row>
    <row r="42" spans="1:3" ht="30" x14ac:dyDescent="0.25">
      <c r="A42" s="4" t="s">
        <v>633</v>
      </c>
      <c r="B42" s="5" t="s">
        <v>4</v>
      </c>
      <c r="C42" s="5" t="s">
        <v>4</v>
      </c>
    </row>
    <row r="43" spans="1:3" x14ac:dyDescent="0.25">
      <c r="A43" s="3" t="s">
        <v>634</v>
      </c>
      <c r="B43" s="6">
        <v>1879000</v>
      </c>
      <c r="C43" s="6">
        <v>27875000</v>
      </c>
    </row>
    <row r="44" spans="1:3" x14ac:dyDescent="0.25">
      <c r="A44" s="3" t="s">
        <v>278</v>
      </c>
      <c r="B44" s="6">
        <v>23550000</v>
      </c>
      <c r="C44" s="5">
        <v>0</v>
      </c>
    </row>
    <row r="45" spans="1:3" x14ac:dyDescent="0.25">
      <c r="A45" s="3" t="s">
        <v>635</v>
      </c>
      <c r="B45" s="5" t="s">
        <v>4</v>
      </c>
      <c r="C45" s="5" t="s">
        <v>4</v>
      </c>
    </row>
    <row r="46" spans="1:3" ht="30" x14ac:dyDescent="0.25">
      <c r="A46" s="4" t="s">
        <v>633</v>
      </c>
      <c r="B46" s="5" t="s">
        <v>4</v>
      </c>
      <c r="C46" s="5" t="s">
        <v>4</v>
      </c>
    </row>
    <row r="47" spans="1:3" x14ac:dyDescent="0.25">
      <c r="A47" s="3" t="s">
        <v>636</v>
      </c>
      <c r="B47" s="6">
        <v>10500000</v>
      </c>
      <c r="C47" s="5" t="s">
        <v>4</v>
      </c>
    </row>
    <row r="48" spans="1:3" x14ac:dyDescent="0.25">
      <c r="A48" s="3" t="s">
        <v>637</v>
      </c>
      <c r="B48" s="5" t="s">
        <v>4</v>
      </c>
      <c r="C48" s="5" t="s">
        <v>4</v>
      </c>
    </row>
    <row r="49" spans="1:3" ht="30" x14ac:dyDescent="0.25">
      <c r="A49" s="4" t="s">
        <v>633</v>
      </c>
      <c r="B49" s="5" t="s">
        <v>4</v>
      </c>
      <c r="C49" s="5" t="s">
        <v>4</v>
      </c>
    </row>
    <row r="50" spans="1:3" x14ac:dyDescent="0.25">
      <c r="A50" s="3" t="s">
        <v>636</v>
      </c>
      <c r="B50" s="6">
        <v>100100000</v>
      </c>
      <c r="C50" s="5" t="s">
        <v>4</v>
      </c>
    </row>
    <row r="51" spans="1:3" ht="30" x14ac:dyDescent="0.25">
      <c r="A51" s="3" t="s">
        <v>638</v>
      </c>
      <c r="B51" s="5" t="s">
        <v>4</v>
      </c>
      <c r="C51" s="5" t="s">
        <v>4</v>
      </c>
    </row>
    <row r="52" spans="1:3" x14ac:dyDescent="0.25">
      <c r="A52" s="4" t="s">
        <v>620</v>
      </c>
      <c r="B52" s="5" t="s">
        <v>4</v>
      </c>
      <c r="C52" s="5" t="s">
        <v>4</v>
      </c>
    </row>
    <row r="53" spans="1:3" x14ac:dyDescent="0.25">
      <c r="A53" s="3" t="s">
        <v>621</v>
      </c>
      <c r="B53" s="6">
        <v>40123000</v>
      </c>
      <c r="C53" s="6">
        <v>47894000</v>
      </c>
    </row>
    <row r="54" spans="1:3" x14ac:dyDescent="0.25">
      <c r="A54" s="3" t="s">
        <v>622</v>
      </c>
      <c r="B54" s="6">
        <v>721000</v>
      </c>
      <c r="C54" s="6">
        <v>804000</v>
      </c>
    </row>
    <row r="55" spans="1:3" x14ac:dyDescent="0.25">
      <c r="A55" s="3" t="s">
        <v>623</v>
      </c>
      <c r="B55" s="6">
        <v>750000</v>
      </c>
      <c r="C55" s="6">
        <v>737000</v>
      </c>
    </row>
    <row r="56" spans="1:3" x14ac:dyDescent="0.25">
      <c r="A56" s="3" t="s">
        <v>624</v>
      </c>
      <c r="B56" s="6">
        <v>40094000</v>
      </c>
      <c r="C56" s="6">
        <v>47961000</v>
      </c>
    </row>
    <row r="57" spans="1:3" ht="45" x14ac:dyDescent="0.25">
      <c r="A57" s="3" t="s">
        <v>639</v>
      </c>
      <c r="B57" s="5" t="s">
        <v>4</v>
      </c>
      <c r="C57" s="5" t="s">
        <v>4</v>
      </c>
    </row>
    <row r="58" spans="1:3" x14ac:dyDescent="0.25">
      <c r="A58" s="4" t="s">
        <v>620</v>
      </c>
      <c r="B58" s="5" t="s">
        <v>4</v>
      </c>
      <c r="C58" s="5" t="s">
        <v>4</v>
      </c>
    </row>
    <row r="59" spans="1:3" x14ac:dyDescent="0.25">
      <c r="A59" s="3" t="s">
        <v>621</v>
      </c>
      <c r="B59" s="6">
        <v>325000</v>
      </c>
      <c r="C59" s="6">
        <v>397000</v>
      </c>
    </row>
    <row r="60" spans="1:3" x14ac:dyDescent="0.25">
      <c r="A60" s="3" t="s">
        <v>622</v>
      </c>
      <c r="B60" s="6">
        <v>13000</v>
      </c>
      <c r="C60" s="6">
        <v>19000</v>
      </c>
    </row>
    <row r="61" spans="1:3" x14ac:dyDescent="0.25">
      <c r="A61" s="3" t="s">
        <v>623</v>
      </c>
      <c r="B61" s="5">
        <v>0</v>
      </c>
      <c r="C61" s="5">
        <v>0</v>
      </c>
    </row>
    <row r="62" spans="1:3" x14ac:dyDescent="0.25">
      <c r="A62" s="3" t="s">
        <v>624</v>
      </c>
      <c r="B62" s="6">
        <v>338000</v>
      </c>
      <c r="C62" s="6">
        <v>416000</v>
      </c>
    </row>
    <row r="63" spans="1:3" ht="45" x14ac:dyDescent="0.25">
      <c r="A63" s="3" t="s">
        <v>640</v>
      </c>
      <c r="B63" s="5" t="s">
        <v>4</v>
      </c>
      <c r="C63" s="5" t="s">
        <v>4</v>
      </c>
    </row>
    <row r="64" spans="1:3" x14ac:dyDescent="0.25">
      <c r="A64" s="4" t="s">
        <v>620</v>
      </c>
      <c r="B64" s="5" t="s">
        <v>4</v>
      </c>
      <c r="C64" s="5" t="s">
        <v>4</v>
      </c>
    </row>
    <row r="65" spans="1:3" x14ac:dyDescent="0.25">
      <c r="A65" s="3" t="s">
        <v>621</v>
      </c>
      <c r="B65" s="6">
        <v>15464000</v>
      </c>
      <c r="C65" s="6">
        <v>11185000</v>
      </c>
    </row>
    <row r="66" spans="1:3" x14ac:dyDescent="0.25">
      <c r="A66" s="3" t="s">
        <v>622</v>
      </c>
      <c r="B66" s="6">
        <v>701000</v>
      </c>
      <c r="C66" s="6">
        <v>775000</v>
      </c>
    </row>
    <row r="67" spans="1:3" x14ac:dyDescent="0.25">
      <c r="A67" s="3" t="s">
        <v>623</v>
      </c>
      <c r="B67" s="6">
        <v>101000</v>
      </c>
      <c r="C67" s="5">
        <v>0</v>
      </c>
    </row>
    <row r="68" spans="1:3" x14ac:dyDescent="0.25">
      <c r="A68" s="3" t="s">
        <v>624</v>
      </c>
      <c r="B68" s="6">
        <v>16064000</v>
      </c>
      <c r="C68" s="6">
        <v>11960000</v>
      </c>
    </row>
    <row r="69" spans="1:3" ht="45" x14ac:dyDescent="0.25">
      <c r="A69" s="3" t="s">
        <v>641</v>
      </c>
      <c r="B69" s="5" t="s">
        <v>4</v>
      </c>
      <c r="C69" s="5" t="s">
        <v>4</v>
      </c>
    </row>
    <row r="70" spans="1:3" x14ac:dyDescent="0.25">
      <c r="A70" s="4" t="s">
        <v>620</v>
      </c>
      <c r="B70" s="5" t="s">
        <v>4</v>
      </c>
      <c r="C70" s="5" t="s">
        <v>4</v>
      </c>
    </row>
    <row r="71" spans="1:3" x14ac:dyDescent="0.25">
      <c r="A71" s="3" t="s">
        <v>621</v>
      </c>
      <c r="B71" s="6">
        <v>24334000</v>
      </c>
      <c r="C71" s="6">
        <v>36312000</v>
      </c>
    </row>
    <row r="72" spans="1:3" x14ac:dyDescent="0.25">
      <c r="A72" s="3" t="s">
        <v>622</v>
      </c>
      <c r="B72" s="6">
        <v>7000</v>
      </c>
      <c r="C72" s="6">
        <v>10000</v>
      </c>
    </row>
    <row r="73" spans="1:3" x14ac:dyDescent="0.25">
      <c r="A73" s="3" t="s">
        <v>623</v>
      </c>
      <c r="B73" s="6">
        <v>649000</v>
      </c>
      <c r="C73" s="6">
        <v>737000</v>
      </c>
    </row>
    <row r="74" spans="1:3" x14ac:dyDescent="0.25">
      <c r="A74" s="3" t="s">
        <v>624</v>
      </c>
      <c r="B74" s="6">
        <v>23692000</v>
      </c>
      <c r="C74" s="6">
        <v>35585000</v>
      </c>
    </row>
    <row r="75" spans="1:3" ht="45" x14ac:dyDescent="0.25">
      <c r="A75" s="3" t="s">
        <v>642</v>
      </c>
      <c r="B75" s="5" t="s">
        <v>4</v>
      </c>
      <c r="C75" s="5" t="s">
        <v>4</v>
      </c>
    </row>
    <row r="76" spans="1:3" ht="30" x14ac:dyDescent="0.25">
      <c r="A76" s="4" t="s">
        <v>632</v>
      </c>
      <c r="B76" s="5" t="s">
        <v>4</v>
      </c>
      <c r="C76" s="5" t="s">
        <v>4</v>
      </c>
    </row>
    <row r="77" spans="1:3" x14ac:dyDescent="0.25">
      <c r="A77" s="3" t="s">
        <v>277</v>
      </c>
      <c r="B77" s="6">
        <v>101000</v>
      </c>
      <c r="C77" s="6">
        <v>737000</v>
      </c>
    </row>
    <row r="78" spans="1:3" x14ac:dyDescent="0.25">
      <c r="A78" s="3" t="s">
        <v>278</v>
      </c>
      <c r="B78" s="6">
        <v>649000</v>
      </c>
      <c r="C78" s="5">
        <v>0</v>
      </c>
    </row>
    <row r="79" spans="1:3" ht="30" x14ac:dyDescent="0.25">
      <c r="A79" s="4" t="s">
        <v>633</v>
      </c>
      <c r="B79" s="5" t="s">
        <v>4</v>
      </c>
      <c r="C79" s="5" t="s">
        <v>4</v>
      </c>
    </row>
    <row r="80" spans="1:3" x14ac:dyDescent="0.25">
      <c r="A80" s="3" t="s">
        <v>634</v>
      </c>
      <c r="B80" s="6">
        <v>1879000</v>
      </c>
      <c r="C80" s="6">
        <v>27875000</v>
      </c>
    </row>
    <row r="81" spans="1:3" x14ac:dyDescent="0.25">
      <c r="A81" s="3" t="s">
        <v>278</v>
      </c>
      <c r="B81" s="6">
        <v>23550000</v>
      </c>
      <c r="C81" s="5">
        <v>0</v>
      </c>
    </row>
    <row r="82" spans="1:3" ht="30" x14ac:dyDescent="0.25">
      <c r="A82" s="3" t="s">
        <v>643</v>
      </c>
      <c r="B82" s="5" t="s">
        <v>4</v>
      </c>
      <c r="C82" s="5" t="s">
        <v>4</v>
      </c>
    </row>
    <row r="83" spans="1:3" x14ac:dyDescent="0.25">
      <c r="A83" s="4" t="s">
        <v>625</v>
      </c>
      <c r="B83" s="5" t="s">
        <v>4</v>
      </c>
      <c r="C83" s="5" t="s">
        <v>4</v>
      </c>
    </row>
    <row r="84" spans="1:3" x14ac:dyDescent="0.25">
      <c r="A84" s="3" t="s">
        <v>621</v>
      </c>
      <c r="B84" s="6">
        <v>1113000</v>
      </c>
      <c r="C84" s="6">
        <v>1465000</v>
      </c>
    </row>
    <row r="85" spans="1:3" x14ac:dyDescent="0.25">
      <c r="A85" s="3" t="s">
        <v>622</v>
      </c>
      <c r="B85" s="5">
        <v>0</v>
      </c>
      <c r="C85" s="5">
        <v>0</v>
      </c>
    </row>
    <row r="86" spans="1:3" x14ac:dyDescent="0.25">
      <c r="A86" s="3" t="s">
        <v>623</v>
      </c>
      <c r="B86" s="5">
        <v>0</v>
      </c>
      <c r="C86" s="5">
        <v>0</v>
      </c>
    </row>
    <row r="87" spans="1:3" x14ac:dyDescent="0.25">
      <c r="A87" s="3" t="s">
        <v>556</v>
      </c>
      <c r="B87" s="6">
        <v>1113000</v>
      </c>
      <c r="C87" s="6">
        <v>1465000</v>
      </c>
    </row>
    <row r="88" spans="1:3" ht="45" x14ac:dyDescent="0.25">
      <c r="A88" s="3" t="s">
        <v>644</v>
      </c>
      <c r="B88" s="5" t="s">
        <v>4</v>
      </c>
      <c r="C88" s="5" t="s">
        <v>4</v>
      </c>
    </row>
    <row r="89" spans="1:3" x14ac:dyDescent="0.25">
      <c r="A89" s="4" t="s">
        <v>625</v>
      </c>
      <c r="B89" s="5" t="s">
        <v>4</v>
      </c>
      <c r="C89" s="5" t="s">
        <v>4</v>
      </c>
    </row>
    <row r="90" spans="1:3" x14ac:dyDescent="0.25">
      <c r="A90" s="3" t="s">
        <v>621</v>
      </c>
      <c r="B90" s="6">
        <v>863000</v>
      </c>
      <c r="C90" s="6">
        <v>1215000</v>
      </c>
    </row>
    <row r="91" spans="1:3" x14ac:dyDescent="0.25">
      <c r="A91" s="3" t="s">
        <v>622</v>
      </c>
      <c r="B91" s="5">
        <v>0</v>
      </c>
      <c r="C91" s="5">
        <v>0</v>
      </c>
    </row>
    <row r="92" spans="1:3" x14ac:dyDescent="0.25">
      <c r="A92" s="3" t="s">
        <v>623</v>
      </c>
      <c r="B92" s="5">
        <v>0</v>
      </c>
      <c r="C92" s="5">
        <v>0</v>
      </c>
    </row>
    <row r="93" spans="1:3" x14ac:dyDescent="0.25">
      <c r="A93" s="3" t="s">
        <v>556</v>
      </c>
      <c r="B93" s="6">
        <v>863000</v>
      </c>
      <c r="C93" s="6">
        <v>1215000</v>
      </c>
    </row>
    <row r="94" spans="1:3" x14ac:dyDescent="0.25">
      <c r="A94" s="3" t="s">
        <v>645</v>
      </c>
      <c r="B94" s="6">
        <v>8633</v>
      </c>
      <c r="C94" s="6">
        <v>12149</v>
      </c>
    </row>
    <row r="95" spans="1:3" ht="45" x14ac:dyDescent="0.25">
      <c r="A95" s="3" t="s">
        <v>646</v>
      </c>
      <c r="B95" s="5" t="s">
        <v>4</v>
      </c>
      <c r="C95" s="5" t="s">
        <v>4</v>
      </c>
    </row>
    <row r="96" spans="1:3" x14ac:dyDescent="0.25">
      <c r="A96" s="4" t="s">
        <v>625</v>
      </c>
      <c r="B96" s="5" t="s">
        <v>4</v>
      </c>
      <c r="C96" s="5" t="s">
        <v>4</v>
      </c>
    </row>
    <row r="97" spans="1:3" x14ac:dyDescent="0.25">
      <c r="A97" s="3" t="s">
        <v>621</v>
      </c>
      <c r="B97" s="6">
        <v>250000</v>
      </c>
      <c r="C97" s="6">
        <v>250000</v>
      </c>
    </row>
    <row r="98" spans="1:3" x14ac:dyDescent="0.25">
      <c r="A98" s="3" t="s">
        <v>622</v>
      </c>
      <c r="B98" s="5">
        <v>0</v>
      </c>
      <c r="C98" s="5">
        <v>0</v>
      </c>
    </row>
    <row r="99" spans="1:3" x14ac:dyDescent="0.25">
      <c r="A99" s="3" t="s">
        <v>623</v>
      </c>
      <c r="B99" s="5">
        <v>0</v>
      </c>
      <c r="C99" s="5">
        <v>0</v>
      </c>
    </row>
    <row r="100" spans="1:3" x14ac:dyDescent="0.25">
      <c r="A100" s="3" t="s">
        <v>556</v>
      </c>
      <c r="B100" s="9">
        <v>250000</v>
      </c>
      <c r="C100" s="9">
        <v>250000</v>
      </c>
    </row>
    <row r="101" spans="1:3" x14ac:dyDescent="0.25">
      <c r="A101" s="3" t="s">
        <v>645</v>
      </c>
      <c r="B101" s="5">
        <v>630</v>
      </c>
      <c r="C101" s="5">
        <v>6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647</v>
      </c>
      <c r="B1" s="8" t="s">
        <v>1</v>
      </c>
      <c r="C1" s="8"/>
      <c r="D1" s="1"/>
    </row>
    <row r="2" spans="1:4" ht="30" x14ac:dyDescent="0.25">
      <c r="A2" s="1" t="s">
        <v>29</v>
      </c>
      <c r="B2" s="1" t="s">
        <v>2</v>
      </c>
      <c r="C2" s="1" t="s">
        <v>77</v>
      </c>
      <c r="D2" s="1" t="s">
        <v>30</v>
      </c>
    </row>
    <row r="3" spans="1:4" x14ac:dyDescent="0.25">
      <c r="A3" s="4" t="s">
        <v>648</v>
      </c>
      <c r="B3" s="5" t="s">
        <v>4</v>
      </c>
      <c r="C3" s="5" t="s">
        <v>4</v>
      </c>
      <c r="D3" s="5" t="s">
        <v>4</v>
      </c>
    </row>
    <row r="4" spans="1:4" x14ac:dyDescent="0.25">
      <c r="A4" s="3" t="s">
        <v>649</v>
      </c>
      <c r="B4" s="9">
        <v>221385</v>
      </c>
      <c r="C4" s="9">
        <v>198807</v>
      </c>
      <c r="D4" s="9">
        <v>208585</v>
      </c>
    </row>
    <row r="5" spans="1:4" x14ac:dyDescent="0.25">
      <c r="A5" s="3" t="s">
        <v>650</v>
      </c>
      <c r="B5" s="6">
        <v>-2346</v>
      </c>
      <c r="C5" s="6">
        <v>-2124</v>
      </c>
      <c r="D5" s="5" t="s">
        <v>4</v>
      </c>
    </row>
    <row r="6" spans="1:4" x14ac:dyDescent="0.25">
      <c r="A6" s="3" t="s">
        <v>651</v>
      </c>
      <c r="B6" s="5">
        <v>-308</v>
      </c>
      <c r="C6" s="5" t="s">
        <v>4</v>
      </c>
      <c r="D6" s="5">
        <v>-266</v>
      </c>
    </row>
    <row r="7" spans="1:4" x14ac:dyDescent="0.25">
      <c r="A7" s="3" t="s">
        <v>652</v>
      </c>
      <c r="B7" s="6">
        <v>218731</v>
      </c>
      <c r="C7" s="5" t="s">
        <v>4</v>
      </c>
      <c r="D7" s="6">
        <v>206079</v>
      </c>
    </row>
    <row r="8" spans="1:4" ht="30" x14ac:dyDescent="0.25">
      <c r="A8" s="4" t="s">
        <v>653</v>
      </c>
      <c r="B8" s="5" t="s">
        <v>4</v>
      </c>
      <c r="C8" s="5" t="s">
        <v>4</v>
      </c>
      <c r="D8" s="5" t="s">
        <v>4</v>
      </c>
    </row>
    <row r="9" spans="1:4" x14ac:dyDescent="0.25">
      <c r="A9" s="3" t="s">
        <v>316</v>
      </c>
      <c r="B9" s="6">
        <v>2240</v>
      </c>
      <c r="C9" s="6">
        <v>1698</v>
      </c>
      <c r="D9" s="5" t="s">
        <v>4</v>
      </c>
    </row>
    <row r="10" spans="1:4" x14ac:dyDescent="0.25">
      <c r="A10" s="3" t="s">
        <v>157</v>
      </c>
      <c r="B10" s="5">
        <v>118</v>
      </c>
      <c r="C10" s="5">
        <v>441</v>
      </c>
      <c r="D10" s="5" t="s">
        <v>4</v>
      </c>
    </row>
    <row r="11" spans="1:4" x14ac:dyDescent="0.25">
      <c r="A11" s="3" t="s">
        <v>317</v>
      </c>
      <c r="B11" s="5">
        <v>-12</v>
      </c>
      <c r="C11" s="5">
        <v>-15</v>
      </c>
      <c r="D11" s="5" t="s">
        <v>4</v>
      </c>
    </row>
    <row r="12" spans="1:4" x14ac:dyDescent="0.25">
      <c r="A12" s="3" t="s">
        <v>320</v>
      </c>
      <c r="B12" s="6">
        <v>2346</v>
      </c>
      <c r="C12" s="6">
        <v>2124</v>
      </c>
      <c r="D12" s="5" t="s">
        <v>4</v>
      </c>
    </row>
    <row r="13" spans="1:4" x14ac:dyDescent="0.25">
      <c r="A13" s="3" t="s">
        <v>654</v>
      </c>
      <c r="B13" s="5" t="s">
        <v>4</v>
      </c>
      <c r="C13" s="5" t="s">
        <v>4</v>
      </c>
      <c r="D13" s="5" t="s">
        <v>4</v>
      </c>
    </row>
    <row r="14" spans="1:4" x14ac:dyDescent="0.25">
      <c r="A14" s="4" t="s">
        <v>648</v>
      </c>
      <c r="B14" s="5" t="s">
        <v>4</v>
      </c>
      <c r="C14" s="5" t="s">
        <v>4</v>
      </c>
      <c r="D14" s="5" t="s">
        <v>4</v>
      </c>
    </row>
    <row r="15" spans="1:4" x14ac:dyDescent="0.25">
      <c r="A15" s="3" t="s">
        <v>649</v>
      </c>
      <c r="B15" s="6">
        <v>198683</v>
      </c>
      <c r="C15" s="5" t="s">
        <v>4</v>
      </c>
      <c r="D15" s="6">
        <v>191422</v>
      </c>
    </row>
    <row r="16" spans="1:4" x14ac:dyDescent="0.25">
      <c r="A16" s="3" t="s">
        <v>655</v>
      </c>
      <c r="B16" s="5" t="s">
        <v>4</v>
      </c>
      <c r="C16" s="5" t="s">
        <v>4</v>
      </c>
      <c r="D16" s="5" t="s">
        <v>4</v>
      </c>
    </row>
    <row r="17" spans="1:4" x14ac:dyDescent="0.25">
      <c r="A17" s="4" t="s">
        <v>648</v>
      </c>
      <c r="B17" s="5" t="s">
        <v>4</v>
      </c>
      <c r="C17" s="5" t="s">
        <v>4</v>
      </c>
      <c r="D17" s="5" t="s">
        <v>4</v>
      </c>
    </row>
    <row r="18" spans="1:4" x14ac:dyDescent="0.25">
      <c r="A18" s="3" t="s">
        <v>649</v>
      </c>
      <c r="B18" s="6">
        <v>22242</v>
      </c>
      <c r="C18" s="5" t="s">
        <v>4</v>
      </c>
      <c r="D18" s="6">
        <v>16776</v>
      </c>
    </row>
    <row r="19" spans="1:4" x14ac:dyDescent="0.25">
      <c r="A19" s="3" t="s">
        <v>656</v>
      </c>
      <c r="B19" s="5" t="s">
        <v>4</v>
      </c>
      <c r="C19" s="5" t="s">
        <v>4</v>
      </c>
      <c r="D19" s="5" t="s">
        <v>4</v>
      </c>
    </row>
    <row r="20" spans="1:4" x14ac:dyDescent="0.25">
      <c r="A20" s="4" t="s">
        <v>648</v>
      </c>
      <c r="B20" s="5" t="s">
        <v>4</v>
      </c>
      <c r="C20" s="5" t="s">
        <v>4</v>
      </c>
      <c r="D20" s="5" t="s">
        <v>4</v>
      </c>
    </row>
    <row r="21" spans="1:4" x14ac:dyDescent="0.25">
      <c r="A21" s="3" t="s">
        <v>649</v>
      </c>
      <c r="B21" s="5">
        <v>460</v>
      </c>
      <c r="C21" s="5" t="s">
        <v>4</v>
      </c>
      <c r="D21" s="5">
        <v>387</v>
      </c>
    </row>
    <row r="22" spans="1:4" ht="30" x14ac:dyDescent="0.25">
      <c r="A22" s="3" t="s">
        <v>657</v>
      </c>
      <c r="B22" s="5" t="s">
        <v>4</v>
      </c>
      <c r="C22" s="5" t="s">
        <v>4</v>
      </c>
      <c r="D22" s="5" t="s">
        <v>4</v>
      </c>
    </row>
    <row r="23" spans="1:4" x14ac:dyDescent="0.25">
      <c r="A23" s="4" t="s">
        <v>648</v>
      </c>
      <c r="B23" s="5" t="s">
        <v>4</v>
      </c>
      <c r="C23" s="5" t="s">
        <v>4</v>
      </c>
      <c r="D23" s="5" t="s">
        <v>4</v>
      </c>
    </row>
    <row r="24" spans="1:4" x14ac:dyDescent="0.25">
      <c r="A24" s="3" t="s">
        <v>649</v>
      </c>
      <c r="B24" s="6">
        <v>82315</v>
      </c>
      <c r="C24" s="5" t="s">
        <v>4</v>
      </c>
      <c r="D24" s="6">
        <v>73243</v>
      </c>
    </row>
    <row r="25" spans="1:4" x14ac:dyDescent="0.25">
      <c r="A25" s="3" t="s">
        <v>658</v>
      </c>
      <c r="B25" s="5" t="s">
        <v>4</v>
      </c>
      <c r="C25" s="5" t="s">
        <v>4</v>
      </c>
      <c r="D25" s="5" t="s">
        <v>4</v>
      </c>
    </row>
    <row r="26" spans="1:4" x14ac:dyDescent="0.25">
      <c r="A26" s="4" t="s">
        <v>648</v>
      </c>
      <c r="B26" s="5" t="s">
        <v>4</v>
      </c>
      <c r="C26" s="5" t="s">
        <v>4</v>
      </c>
      <c r="D26" s="5" t="s">
        <v>4</v>
      </c>
    </row>
    <row r="27" spans="1:4" x14ac:dyDescent="0.25">
      <c r="A27" s="3" t="s">
        <v>649</v>
      </c>
      <c r="B27" s="6">
        <v>49834</v>
      </c>
      <c r="C27" s="6">
        <v>51450</v>
      </c>
      <c r="D27" s="6">
        <v>51169</v>
      </c>
    </row>
    <row r="28" spans="1:4" x14ac:dyDescent="0.25">
      <c r="A28" s="3" t="s">
        <v>659</v>
      </c>
      <c r="B28" s="5" t="s">
        <v>4</v>
      </c>
      <c r="C28" s="5" t="s">
        <v>4</v>
      </c>
      <c r="D28" s="5" t="s">
        <v>4</v>
      </c>
    </row>
    <row r="29" spans="1:4" x14ac:dyDescent="0.25">
      <c r="A29" s="4" t="s">
        <v>648</v>
      </c>
      <c r="B29" s="5" t="s">
        <v>4</v>
      </c>
      <c r="C29" s="5" t="s">
        <v>4</v>
      </c>
      <c r="D29" s="5" t="s">
        <v>4</v>
      </c>
    </row>
    <row r="30" spans="1:4" x14ac:dyDescent="0.25">
      <c r="A30" s="3" t="s">
        <v>649</v>
      </c>
      <c r="B30" s="6">
        <v>19587</v>
      </c>
      <c r="C30" s="6">
        <v>19976</v>
      </c>
      <c r="D30" s="6">
        <v>19587</v>
      </c>
    </row>
    <row r="31" spans="1:4" x14ac:dyDescent="0.25">
      <c r="A31" s="3" t="s">
        <v>660</v>
      </c>
      <c r="B31" s="5" t="s">
        <v>4</v>
      </c>
      <c r="C31" s="5" t="s">
        <v>4</v>
      </c>
      <c r="D31" s="5" t="s">
        <v>4</v>
      </c>
    </row>
    <row r="32" spans="1:4" x14ac:dyDescent="0.25">
      <c r="A32" s="4" t="s">
        <v>648</v>
      </c>
      <c r="B32" s="5" t="s">
        <v>4</v>
      </c>
      <c r="C32" s="5" t="s">
        <v>4</v>
      </c>
      <c r="D32" s="5" t="s">
        <v>4</v>
      </c>
    </row>
    <row r="33" spans="1:4" x14ac:dyDescent="0.25">
      <c r="A33" s="3" t="s">
        <v>649</v>
      </c>
      <c r="B33" s="6">
        <v>17577</v>
      </c>
      <c r="C33" s="6">
        <v>15899</v>
      </c>
      <c r="D33" s="6">
        <v>15589</v>
      </c>
    </row>
    <row r="34" spans="1:4" x14ac:dyDescent="0.25">
      <c r="A34" s="3" t="s">
        <v>661</v>
      </c>
      <c r="B34" s="5" t="s">
        <v>4</v>
      </c>
      <c r="C34" s="5" t="s">
        <v>4</v>
      </c>
      <c r="D34" s="5" t="s">
        <v>4</v>
      </c>
    </row>
    <row r="35" spans="1:4" x14ac:dyDescent="0.25">
      <c r="A35" s="4" t="s">
        <v>648</v>
      </c>
      <c r="B35" s="5" t="s">
        <v>4</v>
      </c>
      <c r="C35" s="5" t="s">
        <v>4</v>
      </c>
      <c r="D35" s="5" t="s">
        <v>4</v>
      </c>
    </row>
    <row r="36" spans="1:4" x14ac:dyDescent="0.25">
      <c r="A36" s="3" t="s">
        <v>649</v>
      </c>
      <c r="B36" s="6">
        <v>13464</v>
      </c>
      <c r="C36" s="6">
        <v>15298</v>
      </c>
      <c r="D36" s="6">
        <v>16937</v>
      </c>
    </row>
    <row r="37" spans="1:4" x14ac:dyDescent="0.25">
      <c r="A37" s="3" t="s">
        <v>662</v>
      </c>
      <c r="B37" s="5" t="s">
        <v>4</v>
      </c>
      <c r="C37" s="5" t="s">
        <v>4</v>
      </c>
      <c r="D37" s="5" t="s">
        <v>4</v>
      </c>
    </row>
    <row r="38" spans="1:4" x14ac:dyDescent="0.25">
      <c r="A38" s="4" t="s">
        <v>648</v>
      </c>
      <c r="B38" s="5" t="s">
        <v>4</v>
      </c>
      <c r="C38" s="5" t="s">
        <v>4</v>
      </c>
      <c r="D38" s="5" t="s">
        <v>4</v>
      </c>
    </row>
    <row r="39" spans="1:4" x14ac:dyDescent="0.25">
      <c r="A39" s="3" t="s">
        <v>649</v>
      </c>
      <c r="B39" s="6">
        <v>2538</v>
      </c>
      <c r="C39" s="5" t="s">
        <v>4</v>
      </c>
      <c r="D39" s="6">
        <v>2305</v>
      </c>
    </row>
    <row r="40" spans="1:4" x14ac:dyDescent="0.25">
      <c r="A40" s="3" t="s">
        <v>663</v>
      </c>
      <c r="B40" s="5" t="s">
        <v>4</v>
      </c>
      <c r="C40" s="5" t="s">
        <v>4</v>
      </c>
      <c r="D40" s="5" t="s">
        <v>4</v>
      </c>
    </row>
    <row r="41" spans="1:4" x14ac:dyDescent="0.25">
      <c r="A41" s="4" t="s">
        <v>648</v>
      </c>
      <c r="B41" s="5" t="s">
        <v>4</v>
      </c>
      <c r="C41" s="5" t="s">
        <v>4</v>
      </c>
      <c r="D41" s="5" t="s">
        <v>4</v>
      </c>
    </row>
    <row r="42" spans="1:4" x14ac:dyDescent="0.25">
      <c r="A42" s="3" t="s">
        <v>649</v>
      </c>
      <c r="B42" s="6">
        <v>13368</v>
      </c>
      <c r="C42" s="5" t="s">
        <v>4</v>
      </c>
      <c r="D42" s="6">
        <v>12592</v>
      </c>
    </row>
    <row r="43" spans="1:4" x14ac:dyDescent="0.25">
      <c r="A43" s="3" t="s">
        <v>664</v>
      </c>
      <c r="B43" s="5" t="s">
        <v>4</v>
      </c>
      <c r="C43" s="5" t="s">
        <v>4</v>
      </c>
      <c r="D43" s="5" t="s">
        <v>4</v>
      </c>
    </row>
    <row r="44" spans="1:4" x14ac:dyDescent="0.25">
      <c r="A44" s="4" t="s">
        <v>648</v>
      </c>
      <c r="B44" s="5" t="s">
        <v>4</v>
      </c>
      <c r="C44" s="5" t="s">
        <v>4</v>
      </c>
      <c r="D44" s="5" t="s">
        <v>4</v>
      </c>
    </row>
    <row r="45" spans="1:4" x14ac:dyDescent="0.25">
      <c r="A45" s="3" t="s">
        <v>649</v>
      </c>
      <c r="B45" s="5">
        <v>350</v>
      </c>
      <c r="C45" s="5" t="s">
        <v>4</v>
      </c>
      <c r="D45" s="5">
        <v>259</v>
      </c>
    </row>
    <row r="46" spans="1:4" ht="30" x14ac:dyDescent="0.25">
      <c r="A46" s="3" t="s">
        <v>665</v>
      </c>
      <c r="B46" s="5" t="s">
        <v>4</v>
      </c>
      <c r="C46" s="5" t="s">
        <v>4</v>
      </c>
      <c r="D46" s="5" t="s">
        <v>4</v>
      </c>
    </row>
    <row r="47" spans="1:4" x14ac:dyDescent="0.25">
      <c r="A47" s="4" t="s">
        <v>648</v>
      </c>
      <c r="B47" s="5" t="s">
        <v>4</v>
      </c>
      <c r="C47" s="5" t="s">
        <v>4</v>
      </c>
      <c r="D47" s="5" t="s">
        <v>4</v>
      </c>
    </row>
    <row r="48" spans="1:4" x14ac:dyDescent="0.25">
      <c r="A48" s="3" t="s">
        <v>649</v>
      </c>
      <c r="B48" s="5">
        <v>110</v>
      </c>
      <c r="C48" s="5" t="s">
        <v>4</v>
      </c>
      <c r="D48" s="5">
        <v>128</v>
      </c>
    </row>
    <row r="49" spans="1:4" ht="30" x14ac:dyDescent="0.25">
      <c r="A49" s="3" t="s">
        <v>666</v>
      </c>
      <c r="B49" s="5" t="s">
        <v>4</v>
      </c>
      <c r="C49" s="5" t="s">
        <v>4</v>
      </c>
      <c r="D49" s="5" t="s">
        <v>4</v>
      </c>
    </row>
    <row r="50" spans="1:4" x14ac:dyDescent="0.25">
      <c r="A50" s="4" t="s">
        <v>648</v>
      </c>
      <c r="B50" s="5" t="s">
        <v>4</v>
      </c>
      <c r="C50" s="5" t="s">
        <v>4</v>
      </c>
      <c r="D50" s="5" t="s">
        <v>4</v>
      </c>
    </row>
    <row r="51" spans="1:4" x14ac:dyDescent="0.25">
      <c r="A51" s="3" t="s">
        <v>649</v>
      </c>
      <c r="B51" s="9">
        <v>15906</v>
      </c>
      <c r="C51" s="9">
        <v>12828</v>
      </c>
      <c r="D51" s="9">
        <v>1489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667</v>
      </c>
      <c r="B1" s="8" t="s">
        <v>2</v>
      </c>
      <c r="C1" s="8" t="s">
        <v>30</v>
      </c>
      <c r="D1" s="8" t="s">
        <v>77</v>
      </c>
    </row>
    <row r="2" spans="1:4" ht="30" x14ac:dyDescent="0.25">
      <c r="A2" s="1" t="s">
        <v>29</v>
      </c>
      <c r="B2" s="8"/>
      <c r="C2" s="8"/>
      <c r="D2" s="8"/>
    </row>
    <row r="3" spans="1:4" ht="30" x14ac:dyDescent="0.25">
      <c r="A3" s="4" t="s">
        <v>668</v>
      </c>
      <c r="B3" s="5" t="s">
        <v>4</v>
      </c>
      <c r="C3" s="5" t="s">
        <v>4</v>
      </c>
      <c r="D3" s="5" t="s">
        <v>4</v>
      </c>
    </row>
    <row r="4" spans="1:4" x14ac:dyDescent="0.25">
      <c r="A4" s="3" t="s">
        <v>669</v>
      </c>
      <c r="B4" s="9">
        <v>221385</v>
      </c>
      <c r="C4" s="9">
        <v>208585</v>
      </c>
      <c r="D4" s="9">
        <v>198807</v>
      </c>
    </row>
    <row r="5" spans="1:4" ht="30" x14ac:dyDescent="0.25">
      <c r="A5" s="3" t="s">
        <v>657</v>
      </c>
      <c r="B5" s="5" t="s">
        <v>4</v>
      </c>
      <c r="C5" s="5" t="s">
        <v>4</v>
      </c>
      <c r="D5" s="5" t="s">
        <v>4</v>
      </c>
    </row>
    <row r="6" spans="1:4" ht="30" x14ac:dyDescent="0.25">
      <c r="A6" s="4" t="s">
        <v>668</v>
      </c>
      <c r="B6" s="5" t="s">
        <v>4</v>
      </c>
      <c r="C6" s="5" t="s">
        <v>4</v>
      </c>
      <c r="D6" s="5" t="s">
        <v>4</v>
      </c>
    </row>
    <row r="7" spans="1:4" x14ac:dyDescent="0.25">
      <c r="A7" s="3" t="s">
        <v>669</v>
      </c>
      <c r="B7" s="6">
        <v>82315</v>
      </c>
      <c r="C7" s="6">
        <v>73243</v>
      </c>
      <c r="D7" s="5" t="s">
        <v>4</v>
      </c>
    </row>
    <row r="8" spans="1:4" x14ac:dyDescent="0.25">
      <c r="A8" s="3" t="s">
        <v>658</v>
      </c>
      <c r="B8" s="5" t="s">
        <v>4</v>
      </c>
      <c r="C8" s="5" t="s">
        <v>4</v>
      </c>
      <c r="D8" s="5" t="s">
        <v>4</v>
      </c>
    </row>
    <row r="9" spans="1:4" ht="30" x14ac:dyDescent="0.25">
      <c r="A9" s="4" t="s">
        <v>668</v>
      </c>
      <c r="B9" s="5" t="s">
        <v>4</v>
      </c>
      <c r="C9" s="5" t="s">
        <v>4</v>
      </c>
      <c r="D9" s="5" t="s">
        <v>4</v>
      </c>
    </row>
    <row r="10" spans="1:4" x14ac:dyDescent="0.25">
      <c r="A10" s="3" t="s">
        <v>669</v>
      </c>
      <c r="B10" s="6">
        <v>49834</v>
      </c>
      <c r="C10" s="6">
        <v>51169</v>
      </c>
      <c r="D10" s="6">
        <v>51450</v>
      </c>
    </row>
    <row r="11" spans="1:4" x14ac:dyDescent="0.25">
      <c r="A11" s="3" t="s">
        <v>659</v>
      </c>
      <c r="B11" s="5" t="s">
        <v>4</v>
      </c>
      <c r="C11" s="5" t="s">
        <v>4</v>
      </c>
      <c r="D11" s="5" t="s">
        <v>4</v>
      </c>
    </row>
    <row r="12" spans="1:4" ht="30" x14ac:dyDescent="0.25">
      <c r="A12" s="4" t="s">
        <v>668</v>
      </c>
      <c r="B12" s="5" t="s">
        <v>4</v>
      </c>
      <c r="C12" s="5" t="s">
        <v>4</v>
      </c>
      <c r="D12" s="5" t="s">
        <v>4</v>
      </c>
    </row>
    <row r="13" spans="1:4" x14ac:dyDescent="0.25">
      <c r="A13" s="3" t="s">
        <v>669</v>
      </c>
      <c r="B13" s="6">
        <v>19587</v>
      </c>
      <c r="C13" s="6">
        <v>19587</v>
      </c>
      <c r="D13" s="6">
        <v>19976</v>
      </c>
    </row>
    <row r="14" spans="1:4" x14ac:dyDescent="0.25">
      <c r="A14" s="3" t="s">
        <v>660</v>
      </c>
      <c r="B14" s="5" t="s">
        <v>4</v>
      </c>
      <c r="C14" s="5" t="s">
        <v>4</v>
      </c>
      <c r="D14" s="5" t="s">
        <v>4</v>
      </c>
    </row>
    <row r="15" spans="1:4" ht="30" x14ac:dyDescent="0.25">
      <c r="A15" s="4" t="s">
        <v>668</v>
      </c>
      <c r="B15" s="5" t="s">
        <v>4</v>
      </c>
      <c r="C15" s="5" t="s">
        <v>4</v>
      </c>
      <c r="D15" s="5" t="s">
        <v>4</v>
      </c>
    </row>
    <row r="16" spans="1:4" x14ac:dyDescent="0.25">
      <c r="A16" s="3" t="s">
        <v>669</v>
      </c>
      <c r="B16" s="6">
        <v>17577</v>
      </c>
      <c r="C16" s="6">
        <v>15589</v>
      </c>
      <c r="D16" s="6">
        <v>15899</v>
      </c>
    </row>
    <row r="17" spans="1:4" x14ac:dyDescent="0.25">
      <c r="A17" s="3" t="s">
        <v>661</v>
      </c>
      <c r="B17" s="5" t="s">
        <v>4</v>
      </c>
      <c r="C17" s="5" t="s">
        <v>4</v>
      </c>
      <c r="D17" s="5" t="s">
        <v>4</v>
      </c>
    </row>
    <row r="18" spans="1:4" ht="30" x14ac:dyDescent="0.25">
      <c r="A18" s="4" t="s">
        <v>668</v>
      </c>
      <c r="B18" s="5" t="s">
        <v>4</v>
      </c>
      <c r="C18" s="5" t="s">
        <v>4</v>
      </c>
      <c r="D18" s="5" t="s">
        <v>4</v>
      </c>
    </row>
    <row r="19" spans="1:4" x14ac:dyDescent="0.25">
      <c r="A19" s="3" t="s">
        <v>669</v>
      </c>
      <c r="B19" s="6">
        <v>13464</v>
      </c>
      <c r="C19" s="6">
        <v>16937</v>
      </c>
      <c r="D19" s="6">
        <v>15298</v>
      </c>
    </row>
    <row r="20" spans="1:4" x14ac:dyDescent="0.25">
      <c r="A20" s="3" t="s">
        <v>662</v>
      </c>
      <c r="B20" s="5" t="s">
        <v>4</v>
      </c>
      <c r="C20" s="5" t="s">
        <v>4</v>
      </c>
      <c r="D20" s="5" t="s">
        <v>4</v>
      </c>
    </row>
    <row r="21" spans="1:4" ht="30" x14ac:dyDescent="0.25">
      <c r="A21" s="4" t="s">
        <v>668</v>
      </c>
      <c r="B21" s="5" t="s">
        <v>4</v>
      </c>
      <c r="C21" s="5" t="s">
        <v>4</v>
      </c>
      <c r="D21" s="5" t="s">
        <v>4</v>
      </c>
    </row>
    <row r="22" spans="1:4" x14ac:dyDescent="0.25">
      <c r="A22" s="3" t="s">
        <v>669</v>
      </c>
      <c r="B22" s="6">
        <v>2538</v>
      </c>
      <c r="C22" s="6">
        <v>2305</v>
      </c>
      <c r="D22" s="5" t="s">
        <v>4</v>
      </c>
    </row>
    <row r="23" spans="1:4" x14ac:dyDescent="0.25">
      <c r="A23" s="3" t="s">
        <v>663</v>
      </c>
      <c r="B23" s="5" t="s">
        <v>4</v>
      </c>
      <c r="C23" s="5" t="s">
        <v>4</v>
      </c>
      <c r="D23" s="5" t="s">
        <v>4</v>
      </c>
    </row>
    <row r="24" spans="1:4" ht="30" x14ac:dyDescent="0.25">
      <c r="A24" s="4" t="s">
        <v>668</v>
      </c>
      <c r="B24" s="5" t="s">
        <v>4</v>
      </c>
      <c r="C24" s="5" t="s">
        <v>4</v>
      </c>
      <c r="D24" s="5" t="s">
        <v>4</v>
      </c>
    </row>
    <row r="25" spans="1:4" x14ac:dyDescent="0.25">
      <c r="A25" s="3" t="s">
        <v>669</v>
      </c>
      <c r="B25" s="6">
        <v>13368</v>
      </c>
      <c r="C25" s="6">
        <v>12592</v>
      </c>
      <c r="D25" s="5" t="s">
        <v>4</v>
      </c>
    </row>
    <row r="26" spans="1:4" x14ac:dyDescent="0.25">
      <c r="A26" s="3" t="s">
        <v>655</v>
      </c>
      <c r="B26" s="5" t="s">
        <v>4</v>
      </c>
      <c r="C26" s="5" t="s">
        <v>4</v>
      </c>
      <c r="D26" s="5" t="s">
        <v>4</v>
      </c>
    </row>
    <row r="27" spans="1:4" ht="30" x14ac:dyDescent="0.25">
      <c r="A27" s="4" t="s">
        <v>668</v>
      </c>
      <c r="B27" s="5" t="s">
        <v>4</v>
      </c>
      <c r="C27" s="5" t="s">
        <v>4</v>
      </c>
      <c r="D27" s="5" t="s">
        <v>4</v>
      </c>
    </row>
    <row r="28" spans="1:4" x14ac:dyDescent="0.25">
      <c r="A28" s="3" t="s">
        <v>669</v>
      </c>
      <c r="B28" s="6">
        <v>22242</v>
      </c>
      <c r="C28" s="6">
        <v>16776</v>
      </c>
      <c r="D28" s="6">
        <v>15600</v>
      </c>
    </row>
    <row r="29" spans="1:4" x14ac:dyDescent="0.25">
      <c r="A29" s="3" t="s">
        <v>656</v>
      </c>
      <c r="B29" s="5" t="s">
        <v>4</v>
      </c>
      <c r="C29" s="5" t="s">
        <v>4</v>
      </c>
      <c r="D29" s="5" t="s">
        <v>4</v>
      </c>
    </row>
    <row r="30" spans="1:4" ht="30" x14ac:dyDescent="0.25">
      <c r="A30" s="4" t="s">
        <v>668</v>
      </c>
      <c r="B30" s="5" t="s">
        <v>4</v>
      </c>
      <c r="C30" s="5" t="s">
        <v>4</v>
      </c>
      <c r="D30" s="5" t="s">
        <v>4</v>
      </c>
    </row>
    <row r="31" spans="1:4" x14ac:dyDescent="0.25">
      <c r="A31" s="3" t="s">
        <v>669</v>
      </c>
      <c r="B31" s="5">
        <v>460</v>
      </c>
      <c r="C31" s="5">
        <v>387</v>
      </c>
      <c r="D31" s="5">
        <v>404</v>
      </c>
    </row>
    <row r="32" spans="1:4" x14ac:dyDescent="0.25">
      <c r="A32" s="3" t="s">
        <v>670</v>
      </c>
      <c r="B32" s="5" t="s">
        <v>4</v>
      </c>
      <c r="C32" s="5" t="s">
        <v>4</v>
      </c>
      <c r="D32" s="5" t="s">
        <v>4</v>
      </c>
    </row>
    <row r="33" spans="1:4" ht="30" x14ac:dyDescent="0.25">
      <c r="A33" s="4" t="s">
        <v>668</v>
      </c>
      <c r="B33" s="5" t="s">
        <v>4</v>
      </c>
      <c r="C33" s="5" t="s">
        <v>4</v>
      </c>
      <c r="D33" s="5" t="s">
        <v>4</v>
      </c>
    </row>
    <row r="34" spans="1:4" x14ac:dyDescent="0.25">
      <c r="A34" s="3" t="s">
        <v>669</v>
      </c>
      <c r="B34" s="6">
        <v>220473</v>
      </c>
      <c r="C34" s="6">
        <v>202878</v>
      </c>
      <c r="D34" s="5" t="s">
        <v>4</v>
      </c>
    </row>
    <row r="35" spans="1:4" ht="30" x14ac:dyDescent="0.25">
      <c r="A35" s="3" t="s">
        <v>671</v>
      </c>
      <c r="B35" s="5" t="s">
        <v>4</v>
      </c>
      <c r="C35" s="5" t="s">
        <v>4</v>
      </c>
      <c r="D35" s="5" t="s">
        <v>4</v>
      </c>
    </row>
    <row r="36" spans="1:4" ht="30" x14ac:dyDescent="0.25">
      <c r="A36" s="4" t="s">
        <v>668</v>
      </c>
      <c r="B36" s="5" t="s">
        <v>4</v>
      </c>
      <c r="C36" s="5" t="s">
        <v>4</v>
      </c>
      <c r="D36" s="5" t="s">
        <v>4</v>
      </c>
    </row>
    <row r="37" spans="1:4" x14ac:dyDescent="0.25">
      <c r="A37" s="3" t="s">
        <v>669</v>
      </c>
      <c r="B37" s="6">
        <v>81848</v>
      </c>
      <c r="C37" s="6">
        <v>72595</v>
      </c>
      <c r="D37" s="5" t="s">
        <v>4</v>
      </c>
    </row>
    <row r="38" spans="1:4" ht="30" x14ac:dyDescent="0.25">
      <c r="A38" s="3" t="s">
        <v>672</v>
      </c>
      <c r="B38" s="5" t="s">
        <v>4</v>
      </c>
      <c r="C38" s="5" t="s">
        <v>4</v>
      </c>
      <c r="D38" s="5" t="s">
        <v>4</v>
      </c>
    </row>
    <row r="39" spans="1:4" ht="30" x14ac:dyDescent="0.25">
      <c r="A39" s="4" t="s">
        <v>668</v>
      </c>
      <c r="B39" s="5" t="s">
        <v>4</v>
      </c>
      <c r="C39" s="5" t="s">
        <v>4</v>
      </c>
      <c r="D39" s="5" t="s">
        <v>4</v>
      </c>
    </row>
    <row r="40" spans="1:4" x14ac:dyDescent="0.25">
      <c r="A40" s="3" t="s">
        <v>669</v>
      </c>
      <c r="B40" s="6">
        <v>49505</v>
      </c>
      <c r="C40" s="6">
        <v>49457</v>
      </c>
      <c r="D40" s="5" t="s">
        <v>4</v>
      </c>
    </row>
    <row r="41" spans="1:4" ht="30" x14ac:dyDescent="0.25">
      <c r="A41" s="3" t="s">
        <v>673</v>
      </c>
      <c r="B41" s="5" t="s">
        <v>4</v>
      </c>
      <c r="C41" s="5" t="s">
        <v>4</v>
      </c>
      <c r="D41" s="5" t="s">
        <v>4</v>
      </c>
    </row>
    <row r="42" spans="1:4" ht="30" x14ac:dyDescent="0.25">
      <c r="A42" s="4" t="s">
        <v>668</v>
      </c>
      <c r="B42" s="5" t="s">
        <v>4</v>
      </c>
      <c r="C42" s="5" t="s">
        <v>4</v>
      </c>
      <c r="D42" s="5" t="s">
        <v>4</v>
      </c>
    </row>
    <row r="43" spans="1:4" x14ac:dyDescent="0.25">
      <c r="A43" s="3" t="s">
        <v>669</v>
      </c>
      <c r="B43" s="6">
        <v>19587</v>
      </c>
      <c r="C43" s="6">
        <v>19587</v>
      </c>
      <c r="D43" s="5" t="s">
        <v>4</v>
      </c>
    </row>
    <row r="44" spans="1:4" x14ac:dyDescent="0.25">
      <c r="A44" s="3" t="s">
        <v>674</v>
      </c>
      <c r="B44" s="5" t="s">
        <v>4</v>
      </c>
      <c r="C44" s="5" t="s">
        <v>4</v>
      </c>
      <c r="D44" s="5" t="s">
        <v>4</v>
      </c>
    </row>
    <row r="45" spans="1:4" ht="30" x14ac:dyDescent="0.25">
      <c r="A45" s="4" t="s">
        <v>668</v>
      </c>
      <c r="B45" s="5" t="s">
        <v>4</v>
      </c>
      <c r="C45" s="5" t="s">
        <v>4</v>
      </c>
      <c r="D45" s="5" t="s">
        <v>4</v>
      </c>
    </row>
    <row r="46" spans="1:4" x14ac:dyDescent="0.25">
      <c r="A46" s="3" t="s">
        <v>669</v>
      </c>
      <c r="B46" s="6">
        <v>17577</v>
      </c>
      <c r="C46" s="6">
        <v>15589</v>
      </c>
      <c r="D46" s="5" t="s">
        <v>4</v>
      </c>
    </row>
    <row r="47" spans="1:4" ht="30" x14ac:dyDescent="0.25">
      <c r="A47" s="3" t="s">
        <v>675</v>
      </c>
      <c r="B47" s="5" t="s">
        <v>4</v>
      </c>
      <c r="C47" s="5" t="s">
        <v>4</v>
      </c>
      <c r="D47" s="5" t="s">
        <v>4</v>
      </c>
    </row>
    <row r="48" spans="1:4" ht="30" x14ac:dyDescent="0.25">
      <c r="A48" s="4" t="s">
        <v>668</v>
      </c>
      <c r="B48" s="5" t="s">
        <v>4</v>
      </c>
      <c r="C48" s="5" t="s">
        <v>4</v>
      </c>
      <c r="D48" s="5" t="s">
        <v>4</v>
      </c>
    </row>
    <row r="49" spans="1:4" x14ac:dyDescent="0.25">
      <c r="A49" s="3" t="s">
        <v>669</v>
      </c>
      <c r="B49" s="6">
        <v>13464</v>
      </c>
      <c r="C49" s="6">
        <v>16937</v>
      </c>
      <c r="D49" s="5" t="s">
        <v>4</v>
      </c>
    </row>
    <row r="50" spans="1:4" ht="30" x14ac:dyDescent="0.25">
      <c r="A50" s="3" t="s">
        <v>676</v>
      </c>
      <c r="B50" s="5" t="s">
        <v>4</v>
      </c>
      <c r="C50" s="5" t="s">
        <v>4</v>
      </c>
      <c r="D50" s="5" t="s">
        <v>4</v>
      </c>
    </row>
    <row r="51" spans="1:4" ht="30" x14ac:dyDescent="0.25">
      <c r="A51" s="4" t="s">
        <v>668</v>
      </c>
      <c r="B51" s="5" t="s">
        <v>4</v>
      </c>
      <c r="C51" s="5" t="s">
        <v>4</v>
      </c>
      <c r="D51" s="5" t="s">
        <v>4</v>
      </c>
    </row>
    <row r="52" spans="1:4" x14ac:dyDescent="0.25">
      <c r="A52" s="3" t="s">
        <v>669</v>
      </c>
      <c r="B52" s="6">
        <v>2538</v>
      </c>
      <c r="C52" s="6">
        <v>2305</v>
      </c>
      <c r="D52" s="5" t="s">
        <v>4</v>
      </c>
    </row>
    <row r="53" spans="1:4" ht="30" x14ac:dyDescent="0.25">
      <c r="A53" s="3" t="s">
        <v>677</v>
      </c>
      <c r="B53" s="5" t="s">
        <v>4</v>
      </c>
      <c r="C53" s="5" t="s">
        <v>4</v>
      </c>
      <c r="D53" s="5" t="s">
        <v>4</v>
      </c>
    </row>
    <row r="54" spans="1:4" ht="30" x14ac:dyDescent="0.25">
      <c r="A54" s="4" t="s">
        <v>668</v>
      </c>
      <c r="B54" s="5" t="s">
        <v>4</v>
      </c>
      <c r="C54" s="5" t="s">
        <v>4</v>
      </c>
      <c r="D54" s="5" t="s">
        <v>4</v>
      </c>
    </row>
    <row r="55" spans="1:4" x14ac:dyDescent="0.25">
      <c r="A55" s="3" t="s">
        <v>669</v>
      </c>
      <c r="B55" s="6">
        <v>13252</v>
      </c>
      <c r="C55" s="6">
        <v>12476</v>
      </c>
      <c r="D55" s="5" t="s">
        <v>4</v>
      </c>
    </row>
    <row r="56" spans="1:4" ht="30" x14ac:dyDescent="0.25">
      <c r="A56" s="3" t="s">
        <v>678</v>
      </c>
      <c r="B56" s="5" t="s">
        <v>4</v>
      </c>
      <c r="C56" s="5" t="s">
        <v>4</v>
      </c>
      <c r="D56" s="5" t="s">
        <v>4</v>
      </c>
    </row>
    <row r="57" spans="1:4" ht="30" x14ac:dyDescent="0.25">
      <c r="A57" s="4" t="s">
        <v>668</v>
      </c>
      <c r="B57" s="5" t="s">
        <v>4</v>
      </c>
      <c r="C57" s="5" t="s">
        <v>4</v>
      </c>
      <c r="D57" s="5" t="s">
        <v>4</v>
      </c>
    </row>
    <row r="58" spans="1:4" x14ac:dyDescent="0.25">
      <c r="A58" s="3" t="s">
        <v>669</v>
      </c>
      <c r="B58" s="6">
        <v>22242</v>
      </c>
      <c r="C58" s="6">
        <v>13545</v>
      </c>
      <c r="D58" s="5" t="s">
        <v>4</v>
      </c>
    </row>
    <row r="59" spans="1:4" ht="30" x14ac:dyDescent="0.25">
      <c r="A59" s="3" t="s">
        <v>679</v>
      </c>
      <c r="B59" s="5" t="s">
        <v>4</v>
      </c>
      <c r="C59" s="5" t="s">
        <v>4</v>
      </c>
      <c r="D59" s="5" t="s">
        <v>4</v>
      </c>
    </row>
    <row r="60" spans="1:4" ht="30" x14ac:dyDescent="0.25">
      <c r="A60" s="4" t="s">
        <v>668</v>
      </c>
      <c r="B60" s="5" t="s">
        <v>4</v>
      </c>
      <c r="C60" s="5" t="s">
        <v>4</v>
      </c>
      <c r="D60" s="5" t="s">
        <v>4</v>
      </c>
    </row>
    <row r="61" spans="1:4" x14ac:dyDescent="0.25">
      <c r="A61" s="3" t="s">
        <v>669</v>
      </c>
      <c r="B61" s="5">
        <v>460</v>
      </c>
      <c r="C61" s="5">
        <v>387</v>
      </c>
      <c r="D61" s="5" t="s">
        <v>4</v>
      </c>
    </row>
    <row r="62" spans="1:4" x14ac:dyDescent="0.25">
      <c r="A62" s="3" t="s">
        <v>680</v>
      </c>
      <c r="B62" s="5" t="s">
        <v>4</v>
      </c>
      <c r="C62" s="5" t="s">
        <v>4</v>
      </c>
      <c r="D62" s="5" t="s">
        <v>4</v>
      </c>
    </row>
    <row r="63" spans="1:4" ht="30" x14ac:dyDescent="0.25">
      <c r="A63" s="4" t="s">
        <v>668</v>
      </c>
      <c r="B63" s="5" t="s">
        <v>4</v>
      </c>
      <c r="C63" s="5" t="s">
        <v>4</v>
      </c>
      <c r="D63" s="5" t="s">
        <v>4</v>
      </c>
    </row>
    <row r="64" spans="1:4" x14ac:dyDescent="0.25">
      <c r="A64" s="3" t="s">
        <v>669</v>
      </c>
      <c r="B64" s="5">
        <v>814</v>
      </c>
      <c r="C64" s="5">
        <v>402</v>
      </c>
      <c r="D64" s="5" t="s">
        <v>4</v>
      </c>
    </row>
    <row r="65" spans="1:4" ht="30" x14ac:dyDescent="0.25">
      <c r="A65" s="3" t="s">
        <v>681</v>
      </c>
      <c r="B65" s="5" t="s">
        <v>4</v>
      </c>
      <c r="C65" s="5" t="s">
        <v>4</v>
      </c>
      <c r="D65" s="5" t="s">
        <v>4</v>
      </c>
    </row>
    <row r="66" spans="1:4" ht="30" x14ac:dyDescent="0.25">
      <c r="A66" s="4" t="s">
        <v>668</v>
      </c>
      <c r="B66" s="5" t="s">
        <v>4</v>
      </c>
      <c r="C66" s="5" t="s">
        <v>4</v>
      </c>
      <c r="D66" s="5" t="s">
        <v>4</v>
      </c>
    </row>
    <row r="67" spans="1:4" x14ac:dyDescent="0.25">
      <c r="A67" s="3" t="s">
        <v>669</v>
      </c>
      <c r="B67" s="5">
        <v>396</v>
      </c>
      <c r="C67" s="5">
        <v>313</v>
      </c>
      <c r="D67" s="5" t="s">
        <v>4</v>
      </c>
    </row>
    <row r="68" spans="1:4" ht="30" x14ac:dyDescent="0.25">
      <c r="A68" s="3" t="s">
        <v>682</v>
      </c>
      <c r="B68" s="5" t="s">
        <v>4</v>
      </c>
      <c r="C68" s="5" t="s">
        <v>4</v>
      </c>
      <c r="D68" s="5" t="s">
        <v>4</v>
      </c>
    </row>
    <row r="69" spans="1:4" ht="30" x14ac:dyDescent="0.25">
      <c r="A69" s="4" t="s">
        <v>668</v>
      </c>
      <c r="B69" s="5" t="s">
        <v>4</v>
      </c>
      <c r="C69" s="5" t="s">
        <v>4</v>
      </c>
      <c r="D69" s="5" t="s">
        <v>4</v>
      </c>
    </row>
    <row r="70" spans="1:4" x14ac:dyDescent="0.25">
      <c r="A70" s="3" t="s">
        <v>669</v>
      </c>
      <c r="B70" s="5">
        <v>329</v>
      </c>
      <c r="C70" s="5">
        <v>0</v>
      </c>
      <c r="D70" s="5" t="s">
        <v>4</v>
      </c>
    </row>
    <row r="71" spans="1:4" ht="30" x14ac:dyDescent="0.25">
      <c r="A71" s="3" t="s">
        <v>683</v>
      </c>
      <c r="B71" s="5" t="s">
        <v>4</v>
      </c>
      <c r="C71" s="5" t="s">
        <v>4</v>
      </c>
      <c r="D71" s="5" t="s">
        <v>4</v>
      </c>
    </row>
    <row r="72" spans="1:4" ht="30" x14ac:dyDescent="0.25">
      <c r="A72" s="4" t="s">
        <v>668</v>
      </c>
      <c r="B72" s="5" t="s">
        <v>4</v>
      </c>
      <c r="C72" s="5" t="s">
        <v>4</v>
      </c>
      <c r="D72" s="5" t="s">
        <v>4</v>
      </c>
    </row>
    <row r="73" spans="1:4" x14ac:dyDescent="0.25">
      <c r="A73" s="3" t="s">
        <v>669</v>
      </c>
      <c r="B73" s="5">
        <v>0</v>
      </c>
      <c r="C73" s="5">
        <v>0</v>
      </c>
      <c r="D73" s="5" t="s">
        <v>4</v>
      </c>
    </row>
    <row r="74" spans="1:4" ht="30" x14ac:dyDescent="0.25">
      <c r="A74" s="3" t="s">
        <v>684</v>
      </c>
      <c r="B74" s="5" t="s">
        <v>4</v>
      </c>
      <c r="C74" s="5" t="s">
        <v>4</v>
      </c>
      <c r="D74" s="5" t="s">
        <v>4</v>
      </c>
    </row>
    <row r="75" spans="1:4" ht="30" x14ac:dyDescent="0.25">
      <c r="A75" s="4" t="s">
        <v>668</v>
      </c>
      <c r="B75" s="5" t="s">
        <v>4</v>
      </c>
      <c r="C75" s="5" t="s">
        <v>4</v>
      </c>
      <c r="D75" s="5" t="s">
        <v>4</v>
      </c>
    </row>
    <row r="76" spans="1:4" x14ac:dyDescent="0.25">
      <c r="A76" s="3" t="s">
        <v>669</v>
      </c>
      <c r="B76" s="5">
        <v>0</v>
      </c>
      <c r="C76" s="5">
        <v>0</v>
      </c>
      <c r="D76" s="5" t="s">
        <v>4</v>
      </c>
    </row>
    <row r="77" spans="1:4" ht="30" x14ac:dyDescent="0.25">
      <c r="A77" s="3" t="s">
        <v>685</v>
      </c>
      <c r="B77" s="5" t="s">
        <v>4</v>
      </c>
      <c r="C77" s="5" t="s">
        <v>4</v>
      </c>
      <c r="D77" s="5" t="s">
        <v>4</v>
      </c>
    </row>
    <row r="78" spans="1:4" ht="30" x14ac:dyDescent="0.25">
      <c r="A78" s="4" t="s">
        <v>668</v>
      </c>
      <c r="B78" s="5" t="s">
        <v>4</v>
      </c>
      <c r="C78" s="5" t="s">
        <v>4</v>
      </c>
      <c r="D78" s="5" t="s">
        <v>4</v>
      </c>
    </row>
    <row r="79" spans="1:4" x14ac:dyDescent="0.25">
      <c r="A79" s="3" t="s">
        <v>669</v>
      </c>
      <c r="B79" s="5">
        <v>0</v>
      </c>
      <c r="C79" s="5">
        <v>0</v>
      </c>
      <c r="D79" s="5" t="s">
        <v>4</v>
      </c>
    </row>
    <row r="80" spans="1:4" ht="30" x14ac:dyDescent="0.25">
      <c r="A80" s="3" t="s">
        <v>686</v>
      </c>
      <c r="B80" s="5" t="s">
        <v>4</v>
      </c>
      <c r="C80" s="5" t="s">
        <v>4</v>
      </c>
      <c r="D80" s="5" t="s">
        <v>4</v>
      </c>
    </row>
    <row r="81" spans="1:4" ht="30" x14ac:dyDescent="0.25">
      <c r="A81" s="4" t="s">
        <v>668</v>
      </c>
      <c r="B81" s="5" t="s">
        <v>4</v>
      </c>
      <c r="C81" s="5" t="s">
        <v>4</v>
      </c>
      <c r="D81" s="5" t="s">
        <v>4</v>
      </c>
    </row>
    <row r="82" spans="1:4" x14ac:dyDescent="0.25">
      <c r="A82" s="3" t="s">
        <v>669</v>
      </c>
      <c r="B82" s="5">
        <v>0</v>
      </c>
      <c r="C82" s="5">
        <v>0</v>
      </c>
      <c r="D82" s="5" t="s">
        <v>4</v>
      </c>
    </row>
    <row r="83" spans="1:4" ht="30" x14ac:dyDescent="0.25">
      <c r="A83" s="3" t="s">
        <v>687</v>
      </c>
      <c r="B83" s="5" t="s">
        <v>4</v>
      </c>
      <c r="C83" s="5" t="s">
        <v>4</v>
      </c>
      <c r="D83" s="5" t="s">
        <v>4</v>
      </c>
    </row>
    <row r="84" spans="1:4" ht="30" x14ac:dyDescent="0.25">
      <c r="A84" s="4" t="s">
        <v>668</v>
      </c>
      <c r="B84" s="5" t="s">
        <v>4</v>
      </c>
      <c r="C84" s="5" t="s">
        <v>4</v>
      </c>
      <c r="D84" s="5" t="s">
        <v>4</v>
      </c>
    </row>
    <row r="85" spans="1:4" x14ac:dyDescent="0.25">
      <c r="A85" s="3" t="s">
        <v>669</v>
      </c>
      <c r="B85" s="5">
        <v>89</v>
      </c>
      <c r="C85" s="5">
        <v>89</v>
      </c>
      <c r="D85" s="5" t="s">
        <v>4</v>
      </c>
    </row>
    <row r="86" spans="1:4" ht="30" x14ac:dyDescent="0.25">
      <c r="A86" s="3" t="s">
        <v>688</v>
      </c>
      <c r="B86" s="5" t="s">
        <v>4</v>
      </c>
      <c r="C86" s="5" t="s">
        <v>4</v>
      </c>
      <c r="D86" s="5" t="s">
        <v>4</v>
      </c>
    </row>
    <row r="87" spans="1:4" ht="30" x14ac:dyDescent="0.25">
      <c r="A87" s="4" t="s">
        <v>668</v>
      </c>
      <c r="B87" s="5" t="s">
        <v>4</v>
      </c>
      <c r="C87" s="5" t="s">
        <v>4</v>
      </c>
      <c r="D87" s="5" t="s">
        <v>4</v>
      </c>
    </row>
    <row r="88" spans="1:4" x14ac:dyDescent="0.25">
      <c r="A88" s="3" t="s">
        <v>669</v>
      </c>
      <c r="B88" s="5">
        <v>0</v>
      </c>
      <c r="C88" s="5">
        <v>0</v>
      </c>
      <c r="D88" s="5" t="s">
        <v>4</v>
      </c>
    </row>
    <row r="89" spans="1:4" ht="30" x14ac:dyDescent="0.25">
      <c r="A89" s="3" t="s">
        <v>689</v>
      </c>
      <c r="B89" s="5" t="s">
        <v>4</v>
      </c>
      <c r="C89" s="5" t="s">
        <v>4</v>
      </c>
      <c r="D89" s="5" t="s">
        <v>4</v>
      </c>
    </row>
    <row r="90" spans="1:4" ht="30" x14ac:dyDescent="0.25">
      <c r="A90" s="4" t="s">
        <v>668</v>
      </c>
      <c r="B90" s="5" t="s">
        <v>4</v>
      </c>
      <c r="C90" s="5" t="s">
        <v>4</v>
      </c>
      <c r="D90" s="5" t="s">
        <v>4</v>
      </c>
    </row>
    <row r="91" spans="1:4" x14ac:dyDescent="0.25">
      <c r="A91" s="3" t="s">
        <v>669</v>
      </c>
      <c r="B91" s="5">
        <v>0</v>
      </c>
      <c r="C91" s="5">
        <v>0</v>
      </c>
      <c r="D91" s="5" t="s">
        <v>4</v>
      </c>
    </row>
    <row r="92" spans="1:4" x14ac:dyDescent="0.25">
      <c r="A92" s="3" t="s">
        <v>690</v>
      </c>
      <c r="B92" s="5" t="s">
        <v>4</v>
      </c>
      <c r="C92" s="5" t="s">
        <v>4</v>
      </c>
      <c r="D92" s="5" t="s">
        <v>4</v>
      </c>
    </row>
    <row r="93" spans="1:4" ht="30" x14ac:dyDescent="0.25">
      <c r="A93" s="4" t="s">
        <v>668</v>
      </c>
      <c r="B93" s="5" t="s">
        <v>4</v>
      </c>
      <c r="C93" s="5" t="s">
        <v>4</v>
      </c>
      <c r="D93" s="5" t="s">
        <v>4</v>
      </c>
    </row>
    <row r="94" spans="1:4" x14ac:dyDescent="0.25">
      <c r="A94" s="3" t="s">
        <v>669</v>
      </c>
      <c r="B94" s="5">
        <v>71</v>
      </c>
      <c r="C94" s="6">
        <v>5278</v>
      </c>
      <c r="D94" s="5" t="s">
        <v>4</v>
      </c>
    </row>
    <row r="95" spans="1:4" ht="30" x14ac:dyDescent="0.25">
      <c r="A95" s="3" t="s">
        <v>691</v>
      </c>
      <c r="B95" s="5" t="s">
        <v>4</v>
      </c>
      <c r="C95" s="5" t="s">
        <v>4</v>
      </c>
      <c r="D95" s="5" t="s">
        <v>4</v>
      </c>
    </row>
    <row r="96" spans="1:4" ht="30" x14ac:dyDescent="0.25">
      <c r="A96" s="4" t="s">
        <v>668</v>
      </c>
      <c r="B96" s="5" t="s">
        <v>4</v>
      </c>
      <c r="C96" s="5" t="s">
        <v>4</v>
      </c>
      <c r="D96" s="5" t="s">
        <v>4</v>
      </c>
    </row>
    <row r="97" spans="1:4" x14ac:dyDescent="0.25">
      <c r="A97" s="3" t="s">
        <v>669</v>
      </c>
      <c r="B97" s="5">
        <v>71</v>
      </c>
      <c r="C97" s="5">
        <v>335</v>
      </c>
      <c r="D97" s="5" t="s">
        <v>4</v>
      </c>
    </row>
    <row r="98" spans="1:4" ht="30" x14ac:dyDescent="0.25">
      <c r="A98" s="3" t="s">
        <v>692</v>
      </c>
      <c r="B98" s="5" t="s">
        <v>4</v>
      </c>
      <c r="C98" s="5" t="s">
        <v>4</v>
      </c>
      <c r="D98" s="5" t="s">
        <v>4</v>
      </c>
    </row>
    <row r="99" spans="1:4" ht="30" x14ac:dyDescent="0.25">
      <c r="A99" s="4" t="s">
        <v>668</v>
      </c>
      <c r="B99" s="5" t="s">
        <v>4</v>
      </c>
      <c r="C99" s="5" t="s">
        <v>4</v>
      </c>
      <c r="D99" s="5" t="s">
        <v>4</v>
      </c>
    </row>
    <row r="100" spans="1:4" x14ac:dyDescent="0.25">
      <c r="A100" s="3" t="s">
        <v>669</v>
      </c>
      <c r="B100" s="5">
        <v>0</v>
      </c>
      <c r="C100" s="6">
        <v>1712</v>
      </c>
      <c r="D100" s="5" t="s">
        <v>4</v>
      </c>
    </row>
    <row r="101" spans="1:4" ht="30" x14ac:dyDescent="0.25">
      <c r="A101" s="3" t="s">
        <v>693</v>
      </c>
      <c r="B101" s="5" t="s">
        <v>4</v>
      </c>
      <c r="C101" s="5" t="s">
        <v>4</v>
      </c>
      <c r="D101" s="5" t="s">
        <v>4</v>
      </c>
    </row>
    <row r="102" spans="1:4" ht="30" x14ac:dyDescent="0.25">
      <c r="A102" s="4" t="s">
        <v>668</v>
      </c>
      <c r="B102" s="5" t="s">
        <v>4</v>
      </c>
      <c r="C102" s="5" t="s">
        <v>4</v>
      </c>
      <c r="D102" s="5" t="s">
        <v>4</v>
      </c>
    </row>
    <row r="103" spans="1:4" x14ac:dyDescent="0.25">
      <c r="A103" s="3" t="s">
        <v>669</v>
      </c>
      <c r="B103" s="5">
        <v>0</v>
      </c>
      <c r="C103" s="5">
        <v>0</v>
      </c>
      <c r="D103" s="5" t="s">
        <v>4</v>
      </c>
    </row>
    <row r="104" spans="1:4" ht="30" x14ac:dyDescent="0.25">
      <c r="A104" s="3" t="s">
        <v>694</v>
      </c>
      <c r="B104" s="5" t="s">
        <v>4</v>
      </c>
      <c r="C104" s="5" t="s">
        <v>4</v>
      </c>
      <c r="D104" s="5" t="s">
        <v>4</v>
      </c>
    </row>
    <row r="105" spans="1:4" ht="30" x14ac:dyDescent="0.25">
      <c r="A105" s="4" t="s">
        <v>668</v>
      </c>
      <c r="B105" s="5" t="s">
        <v>4</v>
      </c>
      <c r="C105" s="5" t="s">
        <v>4</v>
      </c>
      <c r="D105" s="5" t="s">
        <v>4</v>
      </c>
    </row>
    <row r="106" spans="1:4" x14ac:dyDescent="0.25">
      <c r="A106" s="3" t="s">
        <v>669</v>
      </c>
      <c r="B106" s="5">
        <v>0</v>
      </c>
      <c r="C106" s="5">
        <v>0</v>
      </c>
      <c r="D106" s="5" t="s">
        <v>4</v>
      </c>
    </row>
    <row r="107" spans="1:4" ht="30" x14ac:dyDescent="0.25">
      <c r="A107" s="3" t="s">
        <v>695</v>
      </c>
      <c r="B107" s="5" t="s">
        <v>4</v>
      </c>
      <c r="C107" s="5" t="s">
        <v>4</v>
      </c>
      <c r="D107" s="5" t="s">
        <v>4</v>
      </c>
    </row>
    <row r="108" spans="1:4" ht="30" x14ac:dyDescent="0.25">
      <c r="A108" s="4" t="s">
        <v>668</v>
      </c>
      <c r="B108" s="5" t="s">
        <v>4</v>
      </c>
      <c r="C108" s="5" t="s">
        <v>4</v>
      </c>
      <c r="D108" s="5" t="s">
        <v>4</v>
      </c>
    </row>
    <row r="109" spans="1:4" x14ac:dyDescent="0.25">
      <c r="A109" s="3" t="s">
        <v>669</v>
      </c>
      <c r="B109" s="5">
        <v>0</v>
      </c>
      <c r="C109" s="5">
        <v>0</v>
      </c>
      <c r="D109" s="5" t="s">
        <v>4</v>
      </c>
    </row>
    <row r="110" spans="1:4" ht="30" x14ac:dyDescent="0.25">
      <c r="A110" s="3" t="s">
        <v>696</v>
      </c>
      <c r="B110" s="5" t="s">
        <v>4</v>
      </c>
      <c r="C110" s="5" t="s">
        <v>4</v>
      </c>
      <c r="D110" s="5" t="s">
        <v>4</v>
      </c>
    </row>
    <row r="111" spans="1:4" ht="30" x14ac:dyDescent="0.25">
      <c r="A111" s="4" t="s">
        <v>668</v>
      </c>
      <c r="B111" s="5" t="s">
        <v>4</v>
      </c>
      <c r="C111" s="5" t="s">
        <v>4</v>
      </c>
      <c r="D111" s="5" t="s">
        <v>4</v>
      </c>
    </row>
    <row r="112" spans="1:4" x14ac:dyDescent="0.25">
      <c r="A112" s="3" t="s">
        <v>669</v>
      </c>
      <c r="B112" s="5">
        <v>0</v>
      </c>
      <c r="C112" s="5">
        <v>0</v>
      </c>
      <c r="D112" s="5" t="s">
        <v>4</v>
      </c>
    </row>
    <row r="113" spans="1:4" ht="30" x14ac:dyDescent="0.25">
      <c r="A113" s="3" t="s">
        <v>697</v>
      </c>
      <c r="B113" s="5" t="s">
        <v>4</v>
      </c>
      <c r="C113" s="5" t="s">
        <v>4</v>
      </c>
      <c r="D113" s="5" t="s">
        <v>4</v>
      </c>
    </row>
    <row r="114" spans="1:4" ht="30" x14ac:dyDescent="0.25">
      <c r="A114" s="4" t="s">
        <v>668</v>
      </c>
      <c r="B114" s="5" t="s">
        <v>4</v>
      </c>
      <c r="C114" s="5" t="s">
        <v>4</v>
      </c>
      <c r="D114" s="5" t="s">
        <v>4</v>
      </c>
    </row>
    <row r="115" spans="1:4" x14ac:dyDescent="0.25">
      <c r="A115" s="3" t="s">
        <v>669</v>
      </c>
      <c r="B115" s="5">
        <v>0</v>
      </c>
      <c r="C115" s="5">
        <v>0</v>
      </c>
      <c r="D115" s="5" t="s">
        <v>4</v>
      </c>
    </row>
    <row r="116" spans="1:4" ht="30" x14ac:dyDescent="0.25">
      <c r="A116" s="3" t="s">
        <v>698</v>
      </c>
      <c r="B116" s="5" t="s">
        <v>4</v>
      </c>
      <c r="C116" s="5" t="s">
        <v>4</v>
      </c>
      <c r="D116" s="5" t="s">
        <v>4</v>
      </c>
    </row>
    <row r="117" spans="1:4" ht="30" x14ac:dyDescent="0.25">
      <c r="A117" s="4" t="s">
        <v>668</v>
      </c>
      <c r="B117" s="5" t="s">
        <v>4</v>
      </c>
      <c r="C117" s="5" t="s">
        <v>4</v>
      </c>
      <c r="D117" s="5" t="s">
        <v>4</v>
      </c>
    </row>
    <row r="118" spans="1:4" x14ac:dyDescent="0.25">
      <c r="A118" s="3" t="s">
        <v>669</v>
      </c>
      <c r="B118" s="5">
        <v>0</v>
      </c>
      <c r="C118" s="6">
        <v>3231</v>
      </c>
      <c r="D118" s="5" t="s">
        <v>4</v>
      </c>
    </row>
    <row r="119" spans="1:4" ht="30" x14ac:dyDescent="0.25">
      <c r="A119" s="3" t="s">
        <v>699</v>
      </c>
      <c r="B119" s="5" t="s">
        <v>4</v>
      </c>
      <c r="C119" s="5" t="s">
        <v>4</v>
      </c>
      <c r="D119" s="5" t="s">
        <v>4</v>
      </c>
    </row>
    <row r="120" spans="1:4" ht="30" x14ac:dyDescent="0.25">
      <c r="A120" s="4" t="s">
        <v>668</v>
      </c>
      <c r="B120" s="5" t="s">
        <v>4</v>
      </c>
      <c r="C120" s="5" t="s">
        <v>4</v>
      </c>
      <c r="D120" s="5" t="s">
        <v>4</v>
      </c>
    </row>
    <row r="121" spans="1:4" x14ac:dyDescent="0.25">
      <c r="A121" s="3" t="s">
        <v>669</v>
      </c>
      <c r="B121" s="5">
        <v>0</v>
      </c>
      <c r="C121" s="5">
        <v>0</v>
      </c>
      <c r="D121" s="5" t="s">
        <v>4</v>
      </c>
    </row>
    <row r="122" spans="1:4" x14ac:dyDescent="0.25">
      <c r="A122" s="3" t="s">
        <v>700</v>
      </c>
      <c r="B122" s="5" t="s">
        <v>4</v>
      </c>
      <c r="C122" s="5" t="s">
        <v>4</v>
      </c>
      <c r="D122" s="5" t="s">
        <v>4</v>
      </c>
    </row>
    <row r="123" spans="1:4" ht="30" x14ac:dyDescent="0.25">
      <c r="A123" s="4" t="s">
        <v>668</v>
      </c>
      <c r="B123" s="5" t="s">
        <v>4</v>
      </c>
      <c r="C123" s="5" t="s">
        <v>4</v>
      </c>
      <c r="D123" s="5" t="s">
        <v>4</v>
      </c>
    </row>
    <row r="124" spans="1:4" x14ac:dyDescent="0.25">
      <c r="A124" s="3" t="s">
        <v>669</v>
      </c>
      <c r="B124" s="5">
        <v>27</v>
      </c>
      <c r="C124" s="5">
        <v>27</v>
      </c>
      <c r="D124" s="5" t="s">
        <v>4</v>
      </c>
    </row>
    <row r="125" spans="1:4" ht="30" x14ac:dyDescent="0.25">
      <c r="A125" s="3" t="s">
        <v>701</v>
      </c>
      <c r="B125" s="5" t="s">
        <v>4</v>
      </c>
      <c r="C125" s="5" t="s">
        <v>4</v>
      </c>
      <c r="D125" s="5" t="s">
        <v>4</v>
      </c>
    </row>
    <row r="126" spans="1:4" ht="30" x14ac:dyDescent="0.25">
      <c r="A126" s="4" t="s">
        <v>668</v>
      </c>
      <c r="B126" s="5" t="s">
        <v>4</v>
      </c>
      <c r="C126" s="5" t="s">
        <v>4</v>
      </c>
      <c r="D126" s="5" t="s">
        <v>4</v>
      </c>
    </row>
    <row r="127" spans="1:4" x14ac:dyDescent="0.25">
      <c r="A127" s="3" t="s">
        <v>669</v>
      </c>
      <c r="B127" s="5">
        <v>0</v>
      </c>
      <c r="C127" s="5">
        <v>0</v>
      </c>
      <c r="D127" s="5" t="s">
        <v>4</v>
      </c>
    </row>
    <row r="128" spans="1:4" ht="30" x14ac:dyDescent="0.25">
      <c r="A128" s="3" t="s">
        <v>702</v>
      </c>
      <c r="B128" s="5" t="s">
        <v>4</v>
      </c>
      <c r="C128" s="5" t="s">
        <v>4</v>
      </c>
      <c r="D128" s="5" t="s">
        <v>4</v>
      </c>
    </row>
    <row r="129" spans="1:4" ht="30" x14ac:dyDescent="0.25">
      <c r="A129" s="4" t="s">
        <v>668</v>
      </c>
      <c r="B129" s="5" t="s">
        <v>4</v>
      </c>
      <c r="C129" s="5" t="s">
        <v>4</v>
      </c>
      <c r="D129" s="5" t="s">
        <v>4</v>
      </c>
    </row>
    <row r="130" spans="1:4" x14ac:dyDescent="0.25">
      <c r="A130" s="3" t="s">
        <v>669</v>
      </c>
      <c r="B130" s="5">
        <v>0</v>
      </c>
      <c r="C130" s="5">
        <v>0</v>
      </c>
      <c r="D130" s="5" t="s">
        <v>4</v>
      </c>
    </row>
    <row r="131" spans="1:4" ht="30" x14ac:dyDescent="0.25">
      <c r="A131" s="3" t="s">
        <v>703</v>
      </c>
      <c r="B131" s="5" t="s">
        <v>4</v>
      </c>
      <c r="C131" s="5" t="s">
        <v>4</v>
      </c>
      <c r="D131" s="5" t="s">
        <v>4</v>
      </c>
    </row>
    <row r="132" spans="1:4" ht="30" x14ac:dyDescent="0.25">
      <c r="A132" s="4" t="s">
        <v>668</v>
      </c>
      <c r="B132" s="5" t="s">
        <v>4</v>
      </c>
      <c r="C132" s="5" t="s">
        <v>4</v>
      </c>
      <c r="D132" s="5" t="s">
        <v>4</v>
      </c>
    </row>
    <row r="133" spans="1:4" x14ac:dyDescent="0.25">
      <c r="A133" s="3" t="s">
        <v>669</v>
      </c>
      <c r="B133" s="5">
        <v>0</v>
      </c>
      <c r="C133" s="5">
        <v>0</v>
      </c>
      <c r="D133" s="5" t="s">
        <v>4</v>
      </c>
    </row>
    <row r="134" spans="1:4" x14ac:dyDescent="0.25">
      <c r="A134" s="3" t="s">
        <v>704</v>
      </c>
      <c r="B134" s="5" t="s">
        <v>4</v>
      </c>
      <c r="C134" s="5" t="s">
        <v>4</v>
      </c>
      <c r="D134" s="5" t="s">
        <v>4</v>
      </c>
    </row>
    <row r="135" spans="1:4" ht="30" x14ac:dyDescent="0.25">
      <c r="A135" s="4" t="s">
        <v>668</v>
      </c>
      <c r="B135" s="5" t="s">
        <v>4</v>
      </c>
      <c r="C135" s="5" t="s">
        <v>4</v>
      </c>
      <c r="D135" s="5" t="s">
        <v>4</v>
      </c>
    </row>
    <row r="136" spans="1:4" x14ac:dyDescent="0.25">
      <c r="A136" s="3" t="s">
        <v>669</v>
      </c>
      <c r="B136" s="5">
        <v>0</v>
      </c>
      <c r="C136" s="5">
        <v>0</v>
      </c>
      <c r="D136" s="5" t="s">
        <v>4</v>
      </c>
    </row>
    <row r="137" spans="1:4" ht="30" x14ac:dyDescent="0.25">
      <c r="A137" s="3" t="s">
        <v>705</v>
      </c>
      <c r="B137" s="5" t="s">
        <v>4</v>
      </c>
      <c r="C137" s="5" t="s">
        <v>4</v>
      </c>
      <c r="D137" s="5" t="s">
        <v>4</v>
      </c>
    </row>
    <row r="138" spans="1:4" ht="30" x14ac:dyDescent="0.25">
      <c r="A138" s="4" t="s">
        <v>668</v>
      </c>
      <c r="B138" s="5" t="s">
        <v>4</v>
      </c>
      <c r="C138" s="5" t="s">
        <v>4</v>
      </c>
      <c r="D138" s="5" t="s">
        <v>4</v>
      </c>
    </row>
    <row r="139" spans="1:4" x14ac:dyDescent="0.25">
      <c r="A139" s="3" t="s">
        <v>669</v>
      </c>
      <c r="B139" s="5">
        <v>0</v>
      </c>
      <c r="C139" s="5">
        <v>0</v>
      </c>
      <c r="D139" s="5" t="s">
        <v>4</v>
      </c>
    </row>
    <row r="140" spans="1:4" ht="30" x14ac:dyDescent="0.25">
      <c r="A140" s="3" t="s">
        <v>706</v>
      </c>
      <c r="B140" s="5" t="s">
        <v>4</v>
      </c>
      <c r="C140" s="5" t="s">
        <v>4</v>
      </c>
      <c r="D140" s="5" t="s">
        <v>4</v>
      </c>
    </row>
    <row r="141" spans="1:4" ht="30" x14ac:dyDescent="0.25">
      <c r="A141" s="4" t="s">
        <v>668</v>
      </c>
      <c r="B141" s="5" t="s">
        <v>4</v>
      </c>
      <c r="C141" s="5" t="s">
        <v>4</v>
      </c>
      <c r="D141" s="5" t="s">
        <v>4</v>
      </c>
    </row>
    <row r="142" spans="1:4" x14ac:dyDescent="0.25">
      <c r="A142" s="3" t="s">
        <v>669</v>
      </c>
      <c r="B142" s="5">
        <v>0</v>
      </c>
      <c r="C142" s="5">
        <v>0</v>
      </c>
      <c r="D142" s="5" t="s">
        <v>4</v>
      </c>
    </row>
    <row r="143" spans="1:4" ht="30" x14ac:dyDescent="0.25">
      <c r="A143" s="3" t="s">
        <v>707</v>
      </c>
      <c r="B143" s="5" t="s">
        <v>4</v>
      </c>
      <c r="C143" s="5" t="s">
        <v>4</v>
      </c>
      <c r="D143" s="5" t="s">
        <v>4</v>
      </c>
    </row>
    <row r="144" spans="1:4" ht="30" x14ac:dyDescent="0.25">
      <c r="A144" s="4" t="s">
        <v>668</v>
      </c>
      <c r="B144" s="5" t="s">
        <v>4</v>
      </c>
      <c r="C144" s="5" t="s">
        <v>4</v>
      </c>
      <c r="D144" s="5" t="s">
        <v>4</v>
      </c>
    </row>
    <row r="145" spans="1:4" x14ac:dyDescent="0.25">
      <c r="A145" s="3" t="s">
        <v>669</v>
      </c>
      <c r="B145" s="5">
        <v>27</v>
      </c>
      <c r="C145" s="5">
        <v>27</v>
      </c>
      <c r="D145" s="5" t="s">
        <v>4</v>
      </c>
    </row>
    <row r="146" spans="1:4" ht="30" x14ac:dyDescent="0.25">
      <c r="A146" s="3" t="s">
        <v>708</v>
      </c>
      <c r="B146" s="5" t="s">
        <v>4</v>
      </c>
      <c r="C146" s="5" t="s">
        <v>4</v>
      </c>
      <c r="D146" s="5" t="s">
        <v>4</v>
      </c>
    </row>
    <row r="147" spans="1:4" ht="30" x14ac:dyDescent="0.25">
      <c r="A147" s="4" t="s">
        <v>668</v>
      </c>
      <c r="B147" s="5" t="s">
        <v>4</v>
      </c>
      <c r="C147" s="5" t="s">
        <v>4</v>
      </c>
      <c r="D147" s="5" t="s">
        <v>4</v>
      </c>
    </row>
    <row r="148" spans="1:4" x14ac:dyDescent="0.25">
      <c r="A148" s="3" t="s">
        <v>669</v>
      </c>
      <c r="B148" s="5">
        <v>0</v>
      </c>
      <c r="C148" s="5">
        <v>0</v>
      </c>
      <c r="D148" s="5" t="s">
        <v>4</v>
      </c>
    </row>
    <row r="149" spans="1:4" ht="30" x14ac:dyDescent="0.25">
      <c r="A149" s="3" t="s">
        <v>709</v>
      </c>
      <c r="B149" s="5" t="s">
        <v>4</v>
      </c>
      <c r="C149" s="5" t="s">
        <v>4</v>
      </c>
      <c r="D149" s="5" t="s">
        <v>4</v>
      </c>
    </row>
    <row r="150" spans="1:4" ht="30" x14ac:dyDescent="0.25">
      <c r="A150" s="4" t="s">
        <v>668</v>
      </c>
      <c r="B150" s="5" t="s">
        <v>4</v>
      </c>
      <c r="C150" s="5" t="s">
        <v>4</v>
      </c>
      <c r="D150" s="5" t="s">
        <v>4</v>
      </c>
    </row>
    <row r="151" spans="1:4" x14ac:dyDescent="0.25">
      <c r="A151" s="3" t="s">
        <v>669</v>
      </c>
      <c r="B151" s="9">
        <v>0</v>
      </c>
      <c r="C151" s="9">
        <v>0</v>
      </c>
      <c r="D151" s="5" t="s">
        <v>4</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710</v>
      </c>
      <c r="B1" s="8" t="s">
        <v>2</v>
      </c>
      <c r="C1" s="8" t="s">
        <v>30</v>
      </c>
      <c r="D1" s="8" t="s">
        <v>77</v>
      </c>
    </row>
    <row r="2" spans="1:4" ht="30" x14ac:dyDescent="0.25">
      <c r="A2" s="1" t="s">
        <v>29</v>
      </c>
      <c r="B2" s="8"/>
      <c r="C2" s="8"/>
      <c r="D2" s="8"/>
    </row>
    <row r="3" spans="1:4" ht="30" x14ac:dyDescent="0.25">
      <c r="A3" s="4" t="s">
        <v>711</v>
      </c>
      <c r="B3" s="5" t="s">
        <v>4</v>
      </c>
      <c r="C3" s="5" t="s">
        <v>4</v>
      </c>
      <c r="D3" s="5" t="s">
        <v>4</v>
      </c>
    </row>
    <row r="4" spans="1:4" x14ac:dyDescent="0.25">
      <c r="A4" s="3" t="s">
        <v>712</v>
      </c>
      <c r="B4" s="9">
        <v>211</v>
      </c>
      <c r="C4" s="9">
        <v>1437</v>
      </c>
      <c r="D4" s="5" t="s">
        <v>4</v>
      </c>
    </row>
    <row r="5" spans="1:4" x14ac:dyDescent="0.25">
      <c r="A5" s="3" t="s">
        <v>713</v>
      </c>
      <c r="B5" s="5">
        <v>116</v>
      </c>
      <c r="C5" s="5">
        <v>925</v>
      </c>
      <c r="D5" s="5" t="s">
        <v>4</v>
      </c>
    </row>
    <row r="6" spans="1:4" x14ac:dyDescent="0.25">
      <c r="A6" s="3" t="s">
        <v>714</v>
      </c>
      <c r="B6" s="5">
        <v>267</v>
      </c>
      <c r="C6" s="5">
        <v>649</v>
      </c>
      <c r="D6" s="5" t="s">
        <v>4</v>
      </c>
    </row>
    <row r="7" spans="1:4" x14ac:dyDescent="0.25">
      <c r="A7" s="3" t="s">
        <v>715</v>
      </c>
      <c r="B7" s="5">
        <v>594</v>
      </c>
      <c r="C7" s="6">
        <v>3011</v>
      </c>
      <c r="D7" s="5" t="s">
        <v>4</v>
      </c>
    </row>
    <row r="8" spans="1:4" x14ac:dyDescent="0.25">
      <c r="A8" s="3" t="s">
        <v>380</v>
      </c>
      <c r="B8" s="6">
        <v>220791</v>
      </c>
      <c r="C8" s="6">
        <v>205574</v>
      </c>
      <c r="D8" s="5" t="s">
        <v>4</v>
      </c>
    </row>
    <row r="9" spans="1:4" x14ac:dyDescent="0.25">
      <c r="A9" s="3" t="s">
        <v>716</v>
      </c>
      <c r="B9" s="6">
        <v>221385</v>
      </c>
      <c r="C9" s="6">
        <v>208585</v>
      </c>
      <c r="D9" s="6">
        <v>198807</v>
      </c>
    </row>
    <row r="10" spans="1:4" ht="30" x14ac:dyDescent="0.25">
      <c r="A10" s="3" t="s">
        <v>717</v>
      </c>
      <c r="B10" s="5">
        <v>196</v>
      </c>
      <c r="C10" s="5">
        <v>236</v>
      </c>
      <c r="D10" s="5" t="s">
        <v>4</v>
      </c>
    </row>
    <row r="11" spans="1:4" ht="30" x14ac:dyDescent="0.25">
      <c r="A11" s="3" t="s">
        <v>657</v>
      </c>
      <c r="B11" s="5" t="s">
        <v>4</v>
      </c>
      <c r="C11" s="5" t="s">
        <v>4</v>
      </c>
      <c r="D11" s="5" t="s">
        <v>4</v>
      </c>
    </row>
    <row r="12" spans="1:4" ht="30" x14ac:dyDescent="0.25">
      <c r="A12" s="4" t="s">
        <v>711</v>
      </c>
      <c r="B12" s="5" t="s">
        <v>4</v>
      </c>
      <c r="C12" s="5" t="s">
        <v>4</v>
      </c>
      <c r="D12" s="5" t="s">
        <v>4</v>
      </c>
    </row>
    <row r="13" spans="1:4" x14ac:dyDescent="0.25">
      <c r="A13" s="3" t="s">
        <v>712</v>
      </c>
      <c r="B13" s="5">
        <v>151</v>
      </c>
      <c r="C13" s="6">
        <v>1437</v>
      </c>
      <c r="D13" s="5" t="s">
        <v>4</v>
      </c>
    </row>
    <row r="14" spans="1:4" x14ac:dyDescent="0.25">
      <c r="A14" s="3" t="s">
        <v>713</v>
      </c>
      <c r="B14" s="5">
        <v>89</v>
      </c>
      <c r="C14" s="5">
        <v>925</v>
      </c>
      <c r="D14" s="5" t="s">
        <v>4</v>
      </c>
    </row>
    <row r="15" spans="1:4" x14ac:dyDescent="0.25">
      <c r="A15" s="3" t="s">
        <v>714</v>
      </c>
      <c r="B15" s="5">
        <v>267</v>
      </c>
      <c r="C15" s="5">
        <v>622</v>
      </c>
      <c r="D15" s="5" t="s">
        <v>4</v>
      </c>
    </row>
    <row r="16" spans="1:4" x14ac:dyDescent="0.25">
      <c r="A16" s="3" t="s">
        <v>715</v>
      </c>
      <c r="B16" s="5">
        <v>507</v>
      </c>
      <c r="C16" s="6">
        <v>2984</v>
      </c>
      <c r="D16" s="5" t="s">
        <v>4</v>
      </c>
    </row>
    <row r="17" spans="1:4" x14ac:dyDescent="0.25">
      <c r="A17" s="3" t="s">
        <v>380</v>
      </c>
      <c r="B17" s="6">
        <v>81808</v>
      </c>
      <c r="C17" s="6">
        <v>70259</v>
      </c>
      <c r="D17" s="5" t="s">
        <v>4</v>
      </c>
    </row>
    <row r="18" spans="1:4" x14ac:dyDescent="0.25">
      <c r="A18" s="3" t="s">
        <v>716</v>
      </c>
      <c r="B18" s="6">
        <v>82315</v>
      </c>
      <c r="C18" s="6">
        <v>73243</v>
      </c>
      <c r="D18" s="5" t="s">
        <v>4</v>
      </c>
    </row>
    <row r="19" spans="1:4" ht="30" x14ac:dyDescent="0.25">
      <c r="A19" s="3" t="s">
        <v>717</v>
      </c>
      <c r="B19" s="5">
        <v>196</v>
      </c>
      <c r="C19" s="5">
        <v>236</v>
      </c>
      <c r="D19" s="5" t="s">
        <v>4</v>
      </c>
    </row>
    <row r="20" spans="1:4" x14ac:dyDescent="0.25">
      <c r="A20" s="3" t="s">
        <v>658</v>
      </c>
      <c r="B20" s="5" t="s">
        <v>4</v>
      </c>
      <c r="C20" s="5" t="s">
        <v>4</v>
      </c>
      <c r="D20" s="5" t="s">
        <v>4</v>
      </c>
    </row>
    <row r="21" spans="1:4" ht="30" x14ac:dyDescent="0.25">
      <c r="A21" s="4" t="s">
        <v>711</v>
      </c>
      <c r="B21" s="5" t="s">
        <v>4</v>
      </c>
      <c r="C21" s="5" t="s">
        <v>4</v>
      </c>
      <c r="D21" s="5" t="s">
        <v>4</v>
      </c>
    </row>
    <row r="22" spans="1:4" x14ac:dyDescent="0.25">
      <c r="A22" s="3" t="s">
        <v>712</v>
      </c>
      <c r="B22" s="5">
        <v>0</v>
      </c>
      <c r="C22" s="5">
        <v>0</v>
      </c>
      <c r="D22" s="5" t="s">
        <v>4</v>
      </c>
    </row>
    <row r="23" spans="1:4" x14ac:dyDescent="0.25">
      <c r="A23" s="3" t="s">
        <v>713</v>
      </c>
      <c r="B23" s="5">
        <v>0</v>
      </c>
      <c r="C23" s="5">
        <v>0</v>
      </c>
      <c r="D23" s="5" t="s">
        <v>4</v>
      </c>
    </row>
    <row r="24" spans="1:4" x14ac:dyDescent="0.25">
      <c r="A24" s="3" t="s">
        <v>714</v>
      </c>
      <c r="B24" s="5">
        <v>0</v>
      </c>
      <c r="C24" s="5">
        <v>0</v>
      </c>
      <c r="D24" s="5" t="s">
        <v>4</v>
      </c>
    </row>
    <row r="25" spans="1:4" x14ac:dyDescent="0.25">
      <c r="A25" s="3" t="s">
        <v>715</v>
      </c>
      <c r="B25" s="5">
        <v>0</v>
      </c>
      <c r="C25" s="5">
        <v>0</v>
      </c>
      <c r="D25" s="5" t="s">
        <v>4</v>
      </c>
    </row>
    <row r="26" spans="1:4" x14ac:dyDescent="0.25">
      <c r="A26" s="3" t="s">
        <v>380</v>
      </c>
      <c r="B26" s="6">
        <v>49834</v>
      </c>
      <c r="C26" s="6">
        <v>51169</v>
      </c>
      <c r="D26" s="5" t="s">
        <v>4</v>
      </c>
    </row>
    <row r="27" spans="1:4" x14ac:dyDescent="0.25">
      <c r="A27" s="3" t="s">
        <v>716</v>
      </c>
      <c r="B27" s="6">
        <v>49834</v>
      </c>
      <c r="C27" s="6">
        <v>51169</v>
      </c>
      <c r="D27" s="6">
        <v>51450</v>
      </c>
    </row>
    <row r="28" spans="1:4" ht="30" x14ac:dyDescent="0.25">
      <c r="A28" s="3" t="s">
        <v>717</v>
      </c>
      <c r="B28" s="5">
        <v>0</v>
      </c>
      <c r="C28" s="5">
        <v>0</v>
      </c>
      <c r="D28" s="5" t="s">
        <v>4</v>
      </c>
    </row>
    <row r="29" spans="1:4" x14ac:dyDescent="0.25">
      <c r="A29" s="3" t="s">
        <v>659</v>
      </c>
      <c r="B29" s="5" t="s">
        <v>4</v>
      </c>
      <c r="C29" s="5" t="s">
        <v>4</v>
      </c>
      <c r="D29" s="5" t="s">
        <v>4</v>
      </c>
    </row>
    <row r="30" spans="1:4" ht="30" x14ac:dyDescent="0.25">
      <c r="A30" s="4" t="s">
        <v>711</v>
      </c>
      <c r="B30" s="5" t="s">
        <v>4</v>
      </c>
      <c r="C30" s="5" t="s">
        <v>4</v>
      </c>
      <c r="D30" s="5" t="s">
        <v>4</v>
      </c>
    </row>
    <row r="31" spans="1:4" x14ac:dyDescent="0.25">
      <c r="A31" s="3" t="s">
        <v>712</v>
      </c>
      <c r="B31" s="5">
        <v>0</v>
      </c>
      <c r="C31" s="5">
        <v>0</v>
      </c>
      <c r="D31" s="5" t="s">
        <v>4</v>
      </c>
    </row>
    <row r="32" spans="1:4" x14ac:dyDescent="0.25">
      <c r="A32" s="3" t="s">
        <v>713</v>
      </c>
      <c r="B32" s="5">
        <v>0</v>
      </c>
      <c r="C32" s="5">
        <v>0</v>
      </c>
      <c r="D32" s="5" t="s">
        <v>4</v>
      </c>
    </row>
    <row r="33" spans="1:4" x14ac:dyDescent="0.25">
      <c r="A33" s="3" t="s">
        <v>714</v>
      </c>
      <c r="B33" s="5">
        <v>0</v>
      </c>
      <c r="C33" s="5">
        <v>0</v>
      </c>
      <c r="D33" s="5" t="s">
        <v>4</v>
      </c>
    </row>
    <row r="34" spans="1:4" x14ac:dyDescent="0.25">
      <c r="A34" s="3" t="s">
        <v>715</v>
      </c>
      <c r="B34" s="5">
        <v>0</v>
      </c>
      <c r="C34" s="5">
        <v>0</v>
      </c>
      <c r="D34" s="5" t="s">
        <v>4</v>
      </c>
    </row>
    <row r="35" spans="1:4" x14ac:dyDescent="0.25">
      <c r="A35" s="3" t="s">
        <v>380</v>
      </c>
      <c r="B35" s="6">
        <v>19587</v>
      </c>
      <c r="C35" s="6">
        <v>19587</v>
      </c>
      <c r="D35" s="5" t="s">
        <v>4</v>
      </c>
    </row>
    <row r="36" spans="1:4" x14ac:dyDescent="0.25">
      <c r="A36" s="3" t="s">
        <v>716</v>
      </c>
      <c r="B36" s="6">
        <v>19587</v>
      </c>
      <c r="C36" s="6">
        <v>19587</v>
      </c>
      <c r="D36" s="6">
        <v>19976</v>
      </c>
    </row>
    <row r="37" spans="1:4" ht="30" x14ac:dyDescent="0.25">
      <c r="A37" s="3" t="s">
        <v>717</v>
      </c>
      <c r="B37" s="5">
        <v>0</v>
      </c>
      <c r="C37" s="5">
        <v>0</v>
      </c>
      <c r="D37" s="5" t="s">
        <v>4</v>
      </c>
    </row>
    <row r="38" spans="1:4" x14ac:dyDescent="0.25">
      <c r="A38" s="3" t="s">
        <v>660</v>
      </c>
      <c r="B38" s="5" t="s">
        <v>4</v>
      </c>
      <c r="C38" s="5" t="s">
        <v>4</v>
      </c>
      <c r="D38" s="5" t="s">
        <v>4</v>
      </c>
    </row>
    <row r="39" spans="1:4" ht="30" x14ac:dyDescent="0.25">
      <c r="A39" s="4" t="s">
        <v>711</v>
      </c>
      <c r="B39" s="5" t="s">
        <v>4</v>
      </c>
      <c r="C39" s="5" t="s">
        <v>4</v>
      </c>
      <c r="D39" s="5" t="s">
        <v>4</v>
      </c>
    </row>
    <row r="40" spans="1:4" x14ac:dyDescent="0.25">
      <c r="A40" s="3" t="s">
        <v>712</v>
      </c>
      <c r="B40" s="5">
        <v>0</v>
      </c>
      <c r="C40" s="5">
        <v>0</v>
      </c>
      <c r="D40" s="5" t="s">
        <v>4</v>
      </c>
    </row>
    <row r="41" spans="1:4" x14ac:dyDescent="0.25">
      <c r="A41" s="3" t="s">
        <v>713</v>
      </c>
      <c r="B41" s="5">
        <v>0</v>
      </c>
      <c r="C41" s="5">
        <v>0</v>
      </c>
      <c r="D41" s="5" t="s">
        <v>4</v>
      </c>
    </row>
    <row r="42" spans="1:4" x14ac:dyDescent="0.25">
      <c r="A42" s="3" t="s">
        <v>714</v>
      </c>
      <c r="B42" s="5">
        <v>0</v>
      </c>
      <c r="C42" s="5">
        <v>0</v>
      </c>
      <c r="D42" s="5" t="s">
        <v>4</v>
      </c>
    </row>
    <row r="43" spans="1:4" x14ac:dyDescent="0.25">
      <c r="A43" s="3" t="s">
        <v>715</v>
      </c>
      <c r="B43" s="5">
        <v>0</v>
      </c>
      <c r="C43" s="5">
        <v>0</v>
      </c>
      <c r="D43" s="5" t="s">
        <v>4</v>
      </c>
    </row>
    <row r="44" spans="1:4" x14ac:dyDescent="0.25">
      <c r="A44" s="3" t="s">
        <v>380</v>
      </c>
      <c r="B44" s="6">
        <v>17577</v>
      </c>
      <c r="C44" s="6">
        <v>15589</v>
      </c>
      <c r="D44" s="5" t="s">
        <v>4</v>
      </c>
    </row>
    <row r="45" spans="1:4" x14ac:dyDescent="0.25">
      <c r="A45" s="3" t="s">
        <v>716</v>
      </c>
      <c r="B45" s="6">
        <v>17577</v>
      </c>
      <c r="C45" s="6">
        <v>15589</v>
      </c>
      <c r="D45" s="6">
        <v>15899</v>
      </c>
    </row>
    <row r="46" spans="1:4" ht="30" x14ac:dyDescent="0.25">
      <c r="A46" s="3" t="s">
        <v>717</v>
      </c>
      <c r="B46" s="5">
        <v>0</v>
      </c>
      <c r="C46" s="5">
        <v>0</v>
      </c>
      <c r="D46" s="5" t="s">
        <v>4</v>
      </c>
    </row>
    <row r="47" spans="1:4" x14ac:dyDescent="0.25">
      <c r="A47" s="3" t="s">
        <v>661</v>
      </c>
      <c r="B47" s="5" t="s">
        <v>4</v>
      </c>
      <c r="C47" s="5" t="s">
        <v>4</v>
      </c>
      <c r="D47" s="5" t="s">
        <v>4</v>
      </c>
    </row>
    <row r="48" spans="1:4" ht="30" x14ac:dyDescent="0.25">
      <c r="A48" s="4" t="s">
        <v>711</v>
      </c>
      <c r="B48" s="5" t="s">
        <v>4</v>
      </c>
      <c r="C48" s="5" t="s">
        <v>4</v>
      </c>
      <c r="D48" s="5" t="s">
        <v>4</v>
      </c>
    </row>
    <row r="49" spans="1:4" x14ac:dyDescent="0.25">
      <c r="A49" s="3" t="s">
        <v>712</v>
      </c>
      <c r="B49" s="5">
        <v>0</v>
      </c>
      <c r="C49" s="5">
        <v>0</v>
      </c>
      <c r="D49" s="5" t="s">
        <v>4</v>
      </c>
    </row>
    <row r="50" spans="1:4" x14ac:dyDescent="0.25">
      <c r="A50" s="3" t="s">
        <v>713</v>
      </c>
      <c r="B50" s="5">
        <v>0</v>
      </c>
      <c r="C50" s="5">
        <v>0</v>
      </c>
      <c r="D50" s="5" t="s">
        <v>4</v>
      </c>
    </row>
    <row r="51" spans="1:4" x14ac:dyDescent="0.25">
      <c r="A51" s="3" t="s">
        <v>714</v>
      </c>
      <c r="B51" s="5">
        <v>0</v>
      </c>
      <c r="C51" s="5">
        <v>0</v>
      </c>
      <c r="D51" s="5" t="s">
        <v>4</v>
      </c>
    </row>
    <row r="52" spans="1:4" x14ac:dyDescent="0.25">
      <c r="A52" s="3" t="s">
        <v>715</v>
      </c>
      <c r="B52" s="5">
        <v>0</v>
      </c>
      <c r="C52" s="5">
        <v>0</v>
      </c>
      <c r="D52" s="5" t="s">
        <v>4</v>
      </c>
    </row>
    <row r="53" spans="1:4" x14ac:dyDescent="0.25">
      <c r="A53" s="3" t="s">
        <v>380</v>
      </c>
      <c r="B53" s="6">
        <v>13464</v>
      </c>
      <c r="C53" s="6">
        <v>16937</v>
      </c>
      <c r="D53" s="5" t="s">
        <v>4</v>
      </c>
    </row>
    <row r="54" spans="1:4" x14ac:dyDescent="0.25">
      <c r="A54" s="3" t="s">
        <v>716</v>
      </c>
      <c r="B54" s="6">
        <v>13464</v>
      </c>
      <c r="C54" s="6">
        <v>16937</v>
      </c>
      <c r="D54" s="6">
        <v>15298</v>
      </c>
    </row>
    <row r="55" spans="1:4" ht="30" x14ac:dyDescent="0.25">
      <c r="A55" s="3" t="s">
        <v>717</v>
      </c>
      <c r="B55" s="5">
        <v>0</v>
      </c>
      <c r="C55" s="5">
        <v>0</v>
      </c>
      <c r="D55" s="5" t="s">
        <v>4</v>
      </c>
    </row>
    <row r="56" spans="1:4" x14ac:dyDescent="0.25">
      <c r="A56" s="3" t="s">
        <v>662</v>
      </c>
      <c r="B56" s="5" t="s">
        <v>4</v>
      </c>
      <c r="C56" s="5" t="s">
        <v>4</v>
      </c>
      <c r="D56" s="5" t="s">
        <v>4</v>
      </c>
    </row>
    <row r="57" spans="1:4" ht="30" x14ac:dyDescent="0.25">
      <c r="A57" s="4" t="s">
        <v>711</v>
      </c>
      <c r="B57" s="5" t="s">
        <v>4</v>
      </c>
      <c r="C57" s="5" t="s">
        <v>4</v>
      </c>
      <c r="D57" s="5" t="s">
        <v>4</v>
      </c>
    </row>
    <row r="58" spans="1:4" x14ac:dyDescent="0.25">
      <c r="A58" s="3" t="s">
        <v>712</v>
      </c>
      <c r="B58" s="5">
        <v>0</v>
      </c>
      <c r="C58" s="5">
        <v>0</v>
      </c>
      <c r="D58" s="5" t="s">
        <v>4</v>
      </c>
    </row>
    <row r="59" spans="1:4" x14ac:dyDescent="0.25">
      <c r="A59" s="3" t="s">
        <v>713</v>
      </c>
      <c r="B59" s="5">
        <v>0</v>
      </c>
      <c r="C59" s="5">
        <v>0</v>
      </c>
      <c r="D59" s="5" t="s">
        <v>4</v>
      </c>
    </row>
    <row r="60" spans="1:4" x14ac:dyDescent="0.25">
      <c r="A60" s="3" t="s">
        <v>714</v>
      </c>
      <c r="B60" s="5">
        <v>0</v>
      </c>
      <c r="C60" s="5">
        <v>0</v>
      </c>
      <c r="D60" s="5" t="s">
        <v>4</v>
      </c>
    </row>
    <row r="61" spans="1:4" x14ac:dyDescent="0.25">
      <c r="A61" s="3" t="s">
        <v>715</v>
      </c>
      <c r="B61" s="5">
        <v>0</v>
      </c>
      <c r="C61" s="5">
        <v>0</v>
      </c>
      <c r="D61" s="5" t="s">
        <v>4</v>
      </c>
    </row>
    <row r="62" spans="1:4" x14ac:dyDescent="0.25">
      <c r="A62" s="3" t="s">
        <v>380</v>
      </c>
      <c r="B62" s="6">
        <v>2538</v>
      </c>
      <c r="C62" s="6">
        <v>2305</v>
      </c>
      <c r="D62" s="5" t="s">
        <v>4</v>
      </c>
    </row>
    <row r="63" spans="1:4" x14ac:dyDescent="0.25">
      <c r="A63" s="3" t="s">
        <v>716</v>
      </c>
      <c r="B63" s="6">
        <v>2538</v>
      </c>
      <c r="C63" s="6">
        <v>2305</v>
      </c>
      <c r="D63" s="5" t="s">
        <v>4</v>
      </c>
    </row>
    <row r="64" spans="1:4" ht="30" x14ac:dyDescent="0.25">
      <c r="A64" s="3" t="s">
        <v>717</v>
      </c>
      <c r="B64" s="5">
        <v>0</v>
      </c>
      <c r="C64" s="5">
        <v>0</v>
      </c>
      <c r="D64" s="5" t="s">
        <v>4</v>
      </c>
    </row>
    <row r="65" spans="1:4" x14ac:dyDescent="0.25">
      <c r="A65" s="3" t="s">
        <v>663</v>
      </c>
      <c r="B65" s="5" t="s">
        <v>4</v>
      </c>
      <c r="C65" s="5" t="s">
        <v>4</v>
      </c>
      <c r="D65" s="5" t="s">
        <v>4</v>
      </c>
    </row>
    <row r="66" spans="1:4" ht="30" x14ac:dyDescent="0.25">
      <c r="A66" s="4" t="s">
        <v>711</v>
      </c>
      <c r="B66" s="5" t="s">
        <v>4</v>
      </c>
      <c r="C66" s="5" t="s">
        <v>4</v>
      </c>
      <c r="D66" s="5" t="s">
        <v>4</v>
      </c>
    </row>
    <row r="67" spans="1:4" x14ac:dyDescent="0.25">
      <c r="A67" s="3" t="s">
        <v>712</v>
      </c>
      <c r="B67" s="5">
        <v>60</v>
      </c>
      <c r="C67" s="5">
        <v>0</v>
      </c>
      <c r="D67" s="5" t="s">
        <v>4</v>
      </c>
    </row>
    <row r="68" spans="1:4" x14ac:dyDescent="0.25">
      <c r="A68" s="3" t="s">
        <v>713</v>
      </c>
      <c r="B68" s="5">
        <v>27</v>
      </c>
      <c r="C68" s="5">
        <v>0</v>
      </c>
      <c r="D68" s="5" t="s">
        <v>4</v>
      </c>
    </row>
    <row r="69" spans="1:4" x14ac:dyDescent="0.25">
      <c r="A69" s="3" t="s">
        <v>714</v>
      </c>
      <c r="B69" s="5">
        <v>0</v>
      </c>
      <c r="C69" s="5">
        <v>27</v>
      </c>
      <c r="D69" s="5" t="s">
        <v>4</v>
      </c>
    </row>
    <row r="70" spans="1:4" x14ac:dyDescent="0.25">
      <c r="A70" s="3" t="s">
        <v>715</v>
      </c>
      <c r="B70" s="5">
        <v>87</v>
      </c>
      <c r="C70" s="5">
        <v>27</v>
      </c>
      <c r="D70" s="5" t="s">
        <v>4</v>
      </c>
    </row>
    <row r="71" spans="1:4" x14ac:dyDescent="0.25">
      <c r="A71" s="3" t="s">
        <v>380</v>
      </c>
      <c r="B71" s="6">
        <v>13281</v>
      </c>
      <c r="C71" s="6">
        <v>12565</v>
      </c>
      <c r="D71" s="5" t="s">
        <v>4</v>
      </c>
    </row>
    <row r="72" spans="1:4" x14ac:dyDescent="0.25">
      <c r="A72" s="3" t="s">
        <v>716</v>
      </c>
      <c r="B72" s="6">
        <v>13368</v>
      </c>
      <c r="C72" s="6">
        <v>12592</v>
      </c>
      <c r="D72" s="5" t="s">
        <v>4</v>
      </c>
    </row>
    <row r="73" spans="1:4" ht="30" x14ac:dyDescent="0.25">
      <c r="A73" s="3" t="s">
        <v>717</v>
      </c>
      <c r="B73" s="5">
        <v>0</v>
      </c>
      <c r="C73" s="5">
        <v>0</v>
      </c>
      <c r="D73" s="5" t="s">
        <v>4</v>
      </c>
    </row>
    <row r="74" spans="1:4" x14ac:dyDescent="0.25">
      <c r="A74" s="3" t="s">
        <v>655</v>
      </c>
      <c r="B74" s="5" t="s">
        <v>4</v>
      </c>
      <c r="C74" s="5" t="s">
        <v>4</v>
      </c>
      <c r="D74" s="5" t="s">
        <v>4</v>
      </c>
    </row>
    <row r="75" spans="1:4" ht="30" x14ac:dyDescent="0.25">
      <c r="A75" s="4" t="s">
        <v>711</v>
      </c>
      <c r="B75" s="5" t="s">
        <v>4</v>
      </c>
      <c r="C75" s="5" t="s">
        <v>4</v>
      </c>
      <c r="D75" s="5" t="s">
        <v>4</v>
      </c>
    </row>
    <row r="76" spans="1:4" x14ac:dyDescent="0.25">
      <c r="A76" s="3" t="s">
        <v>712</v>
      </c>
      <c r="B76" s="5">
        <v>0</v>
      </c>
      <c r="C76" s="5">
        <v>0</v>
      </c>
      <c r="D76" s="5" t="s">
        <v>4</v>
      </c>
    </row>
    <row r="77" spans="1:4" x14ac:dyDescent="0.25">
      <c r="A77" s="3" t="s">
        <v>713</v>
      </c>
      <c r="B77" s="5">
        <v>0</v>
      </c>
      <c r="C77" s="5">
        <v>0</v>
      </c>
      <c r="D77" s="5" t="s">
        <v>4</v>
      </c>
    </row>
    <row r="78" spans="1:4" x14ac:dyDescent="0.25">
      <c r="A78" s="3" t="s">
        <v>714</v>
      </c>
      <c r="B78" s="5">
        <v>0</v>
      </c>
      <c r="C78" s="5">
        <v>0</v>
      </c>
      <c r="D78" s="5" t="s">
        <v>4</v>
      </c>
    </row>
    <row r="79" spans="1:4" x14ac:dyDescent="0.25">
      <c r="A79" s="3" t="s">
        <v>715</v>
      </c>
      <c r="B79" s="5">
        <v>0</v>
      </c>
      <c r="C79" s="5">
        <v>0</v>
      </c>
      <c r="D79" s="5" t="s">
        <v>4</v>
      </c>
    </row>
    <row r="80" spans="1:4" x14ac:dyDescent="0.25">
      <c r="A80" s="3" t="s">
        <v>380</v>
      </c>
      <c r="B80" s="6">
        <v>22242</v>
      </c>
      <c r="C80" s="6">
        <v>16776</v>
      </c>
      <c r="D80" s="5" t="s">
        <v>4</v>
      </c>
    </row>
    <row r="81" spans="1:4" x14ac:dyDescent="0.25">
      <c r="A81" s="3" t="s">
        <v>716</v>
      </c>
      <c r="B81" s="6">
        <v>22242</v>
      </c>
      <c r="C81" s="6">
        <v>16776</v>
      </c>
      <c r="D81" s="6">
        <v>15600</v>
      </c>
    </row>
    <row r="82" spans="1:4" ht="30" x14ac:dyDescent="0.25">
      <c r="A82" s="3" t="s">
        <v>717</v>
      </c>
      <c r="B82" s="5">
        <v>0</v>
      </c>
      <c r="C82" s="5">
        <v>0</v>
      </c>
      <c r="D82" s="5" t="s">
        <v>4</v>
      </c>
    </row>
    <row r="83" spans="1:4" x14ac:dyDescent="0.25">
      <c r="A83" s="3" t="s">
        <v>718</v>
      </c>
      <c r="B83" s="5" t="s">
        <v>4</v>
      </c>
      <c r="C83" s="5" t="s">
        <v>4</v>
      </c>
      <c r="D83" s="5" t="s">
        <v>4</v>
      </c>
    </row>
    <row r="84" spans="1:4" ht="30" x14ac:dyDescent="0.25">
      <c r="A84" s="4" t="s">
        <v>711</v>
      </c>
      <c r="B84" s="5" t="s">
        <v>4</v>
      </c>
      <c r="C84" s="5" t="s">
        <v>4</v>
      </c>
      <c r="D84" s="5" t="s">
        <v>4</v>
      </c>
    </row>
    <row r="85" spans="1:4" x14ac:dyDescent="0.25">
      <c r="A85" s="3" t="s">
        <v>712</v>
      </c>
      <c r="B85" s="5">
        <v>0</v>
      </c>
      <c r="C85" s="5">
        <v>0</v>
      </c>
      <c r="D85" s="5" t="s">
        <v>4</v>
      </c>
    </row>
    <row r="86" spans="1:4" x14ac:dyDescent="0.25">
      <c r="A86" s="3" t="s">
        <v>713</v>
      </c>
      <c r="B86" s="5">
        <v>0</v>
      </c>
      <c r="C86" s="5">
        <v>0</v>
      </c>
      <c r="D86" s="5" t="s">
        <v>4</v>
      </c>
    </row>
    <row r="87" spans="1:4" x14ac:dyDescent="0.25">
      <c r="A87" s="3" t="s">
        <v>714</v>
      </c>
      <c r="B87" s="5">
        <v>0</v>
      </c>
      <c r="C87" s="5">
        <v>0</v>
      </c>
      <c r="D87" s="5" t="s">
        <v>4</v>
      </c>
    </row>
    <row r="88" spans="1:4" x14ac:dyDescent="0.25">
      <c r="A88" s="3" t="s">
        <v>715</v>
      </c>
      <c r="B88" s="5">
        <v>0</v>
      </c>
      <c r="C88" s="5">
        <v>0</v>
      </c>
      <c r="D88" s="5" t="s">
        <v>4</v>
      </c>
    </row>
    <row r="89" spans="1:4" x14ac:dyDescent="0.25">
      <c r="A89" s="3" t="s">
        <v>380</v>
      </c>
      <c r="B89" s="5">
        <v>460</v>
      </c>
      <c r="C89" s="5">
        <v>387</v>
      </c>
      <c r="D89" s="5" t="s">
        <v>4</v>
      </c>
    </row>
    <row r="90" spans="1:4" x14ac:dyDescent="0.25">
      <c r="A90" s="3" t="s">
        <v>716</v>
      </c>
      <c r="B90" s="5">
        <v>460</v>
      </c>
      <c r="C90" s="5">
        <v>387</v>
      </c>
      <c r="D90" s="5">
        <v>404</v>
      </c>
    </row>
    <row r="91" spans="1:4" ht="30" x14ac:dyDescent="0.25">
      <c r="A91" s="3" t="s">
        <v>717</v>
      </c>
      <c r="B91" s="9">
        <v>0</v>
      </c>
      <c r="C91" s="9">
        <v>0</v>
      </c>
      <c r="D91" s="5" t="s">
        <v>4</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719</v>
      </c>
      <c r="B1" s="8" t="s">
        <v>76</v>
      </c>
      <c r="C1" s="8"/>
      <c r="D1" s="8" t="s">
        <v>1</v>
      </c>
      <c r="E1" s="8"/>
      <c r="F1" s="1" t="s">
        <v>720</v>
      </c>
    </row>
    <row r="2" spans="1:6" ht="30" x14ac:dyDescent="0.25">
      <c r="A2" s="1" t="s">
        <v>29</v>
      </c>
      <c r="B2" s="1" t="s">
        <v>2</v>
      </c>
      <c r="C2" s="1" t="s">
        <v>77</v>
      </c>
      <c r="D2" s="1" t="s">
        <v>2</v>
      </c>
      <c r="E2" s="1" t="s">
        <v>77</v>
      </c>
      <c r="F2" s="1" t="s">
        <v>30</v>
      </c>
    </row>
    <row r="3" spans="1:6" x14ac:dyDescent="0.25">
      <c r="A3" s="4" t="s">
        <v>721</v>
      </c>
      <c r="B3" s="5" t="s">
        <v>4</v>
      </c>
      <c r="C3" s="5" t="s">
        <v>4</v>
      </c>
      <c r="D3" s="5" t="s">
        <v>4</v>
      </c>
      <c r="E3" s="5" t="s">
        <v>4</v>
      </c>
      <c r="F3" s="5" t="s">
        <v>4</v>
      </c>
    </row>
    <row r="4" spans="1:6" x14ac:dyDescent="0.25">
      <c r="A4" s="3" t="s">
        <v>402</v>
      </c>
      <c r="B4" s="5" t="s">
        <v>4</v>
      </c>
      <c r="C4" s="5" t="s">
        <v>4</v>
      </c>
      <c r="D4" s="9">
        <v>2240</v>
      </c>
      <c r="E4" s="9">
        <v>1698</v>
      </c>
      <c r="F4" s="9">
        <v>1698</v>
      </c>
    </row>
    <row r="5" spans="1:6" x14ac:dyDescent="0.25">
      <c r="A5" s="3" t="s">
        <v>403</v>
      </c>
      <c r="B5" s="5" t="s">
        <v>4</v>
      </c>
      <c r="C5" s="5" t="s">
        <v>4</v>
      </c>
      <c r="D5" s="5">
        <v>-12</v>
      </c>
      <c r="E5" s="5">
        <v>-15</v>
      </c>
      <c r="F5" s="5">
        <v>-16</v>
      </c>
    </row>
    <row r="6" spans="1:6" x14ac:dyDescent="0.25">
      <c r="A6" s="3" t="s">
        <v>404</v>
      </c>
      <c r="B6" s="5" t="s">
        <v>4</v>
      </c>
      <c r="C6" s="5" t="s">
        <v>4</v>
      </c>
      <c r="D6" s="5">
        <v>0</v>
      </c>
      <c r="E6" s="5">
        <v>0</v>
      </c>
      <c r="F6" s="5">
        <v>0</v>
      </c>
    </row>
    <row r="7" spans="1:6" x14ac:dyDescent="0.25">
      <c r="A7" s="3" t="s">
        <v>405</v>
      </c>
      <c r="B7" s="5">
        <v>30</v>
      </c>
      <c r="C7" s="5">
        <v>214</v>
      </c>
      <c r="D7" s="5">
        <v>118</v>
      </c>
      <c r="E7" s="5">
        <v>441</v>
      </c>
      <c r="F7" s="5">
        <v>558</v>
      </c>
    </row>
    <row r="8" spans="1:6" x14ac:dyDescent="0.25">
      <c r="A8" s="3" t="s">
        <v>408</v>
      </c>
      <c r="B8" s="6">
        <v>2346</v>
      </c>
      <c r="C8" s="6">
        <v>2124</v>
      </c>
      <c r="D8" s="6">
        <v>2346</v>
      </c>
      <c r="E8" s="6">
        <v>2124</v>
      </c>
      <c r="F8" s="6">
        <v>2240</v>
      </c>
    </row>
    <row r="9" spans="1:6" x14ac:dyDescent="0.25">
      <c r="A9" s="4" t="s">
        <v>722</v>
      </c>
      <c r="B9" s="5" t="s">
        <v>4</v>
      </c>
      <c r="C9" s="5" t="s">
        <v>4</v>
      </c>
      <c r="D9" s="5" t="s">
        <v>4</v>
      </c>
      <c r="E9" s="5" t="s">
        <v>4</v>
      </c>
      <c r="F9" s="5" t="s">
        <v>4</v>
      </c>
    </row>
    <row r="10" spans="1:6" x14ac:dyDescent="0.25">
      <c r="A10" s="3" t="s">
        <v>723</v>
      </c>
      <c r="B10" s="5">
        <v>0</v>
      </c>
      <c r="C10" s="5">
        <v>0</v>
      </c>
      <c r="D10" s="5">
        <v>0</v>
      </c>
      <c r="E10" s="5">
        <v>0</v>
      </c>
      <c r="F10" s="5">
        <v>0</v>
      </c>
    </row>
    <row r="11" spans="1:6" x14ac:dyDescent="0.25">
      <c r="A11" s="3" t="s">
        <v>724</v>
      </c>
      <c r="B11" s="6">
        <v>2346</v>
      </c>
      <c r="C11" s="6">
        <v>2124</v>
      </c>
      <c r="D11" s="6">
        <v>2346</v>
      </c>
      <c r="E11" s="6">
        <v>2124</v>
      </c>
      <c r="F11" s="6">
        <v>2240</v>
      </c>
    </row>
    <row r="12" spans="1:6" x14ac:dyDescent="0.25">
      <c r="A12" s="4" t="s">
        <v>285</v>
      </c>
      <c r="B12" s="5" t="s">
        <v>4</v>
      </c>
      <c r="C12" s="5" t="s">
        <v>4</v>
      </c>
      <c r="D12" s="5" t="s">
        <v>4</v>
      </c>
      <c r="E12" s="5" t="s">
        <v>4</v>
      </c>
      <c r="F12" s="5" t="s">
        <v>4</v>
      </c>
    </row>
    <row r="13" spans="1:6" x14ac:dyDescent="0.25">
      <c r="A13" s="3" t="s">
        <v>413</v>
      </c>
      <c r="B13" s="6">
        <v>221385</v>
      </c>
      <c r="C13" s="6">
        <v>198807</v>
      </c>
      <c r="D13" s="6">
        <v>221385</v>
      </c>
      <c r="E13" s="6">
        <v>198807</v>
      </c>
      <c r="F13" s="6">
        <v>208585</v>
      </c>
    </row>
    <row r="14" spans="1:6" ht="30" x14ac:dyDescent="0.25">
      <c r="A14" s="4" t="s">
        <v>725</v>
      </c>
      <c r="B14" s="5" t="s">
        <v>4</v>
      </c>
      <c r="C14" s="5" t="s">
        <v>4</v>
      </c>
      <c r="D14" s="5" t="s">
        <v>4</v>
      </c>
      <c r="E14" s="5" t="s">
        <v>4</v>
      </c>
      <c r="F14" s="5" t="s">
        <v>4</v>
      </c>
    </row>
    <row r="15" spans="1:6" x14ac:dyDescent="0.25">
      <c r="A15" s="3" t="s">
        <v>723</v>
      </c>
      <c r="B15" s="5">
        <v>912</v>
      </c>
      <c r="C15" s="6">
        <v>5560</v>
      </c>
      <c r="D15" s="5">
        <v>912</v>
      </c>
      <c r="E15" s="6">
        <v>5560</v>
      </c>
      <c r="F15" s="6">
        <v>5707</v>
      </c>
    </row>
    <row r="16" spans="1:6" x14ac:dyDescent="0.25">
      <c r="A16" s="3" t="s">
        <v>724</v>
      </c>
      <c r="B16" s="6">
        <v>220473</v>
      </c>
      <c r="C16" s="6">
        <v>193247</v>
      </c>
      <c r="D16" s="6">
        <v>220473</v>
      </c>
      <c r="E16" s="6">
        <v>193247</v>
      </c>
      <c r="F16" s="6">
        <v>202878</v>
      </c>
    </row>
    <row r="17" spans="1:6" ht="30" x14ac:dyDescent="0.25">
      <c r="A17" s="3" t="s">
        <v>726</v>
      </c>
      <c r="B17" s="5" t="s">
        <v>4</v>
      </c>
      <c r="C17" s="5" t="s">
        <v>4</v>
      </c>
      <c r="D17" s="5" t="s">
        <v>4</v>
      </c>
      <c r="E17" s="5" t="s">
        <v>4</v>
      </c>
      <c r="F17" s="5" t="s">
        <v>4</v>
      </c>
    </row>
    <row r="18" spans="1:6" x14ac:dyDescent="0.25">
      <c r="A18" s="4" t="s">
        <v>721</v>
      </c>
      <c r="B18" s="5" t="s">
        <v>4</v>
      </c>
      <c r="C18" s="5" t="s">
        <v>4</v>
      </c>
      <c r="D18" s="5" t="s">
        <v>4</v>
      </c>
      <c r="E18" s="5" t="s">
        <v>4</v>
      </c>
      <c r="F18" s="5" t="s">
        <v>4</v>
      </c>
    </row>
    <row r="19" spans="1:6" x14ac:dyDescent="0.25">
      <c r="A19" s="3" t="s">
        <v>402</v>
      </c>
      <c r="B19" s="5" t="s">
        <v>4</v>
      </c>
      <c r="C19" s="5" t="s">
        <v>4</v>
      </c>
      <c r="D19" s="6">
        <v>1023</v>
      </c>
      <c r="E19" s="5">
        <v>306</v>
      </c>
      <c r="F19" s="5">
        <v>306</v>
      </c>
    </row>
    <row r="20" spans="1:6" x14ac:dyDescent="0.25">
      <c r="A20" s="3" t="s">
        <v>403</v>
      </c>
      <c r="B20" s="5" t="s">
        <v>4</v>
      </c>
      <c r="C20" s="5" t="s">
        <v>4</v>
      </c>
      <c r="D20" s="5">
        <v>0</v>
      </c>
      <c r="E20" s="5">
        <v>0</v>
      </c>
      <c r="F20" s="5">
        <v>0</v>
      </c>
    </row>
    <row r="21" spans="1:6" x14ac:dyDescent="0.25">
      <c r="A21" s="3" t="s">
        <v>404</v>
      </c>
      <c r="B21" s="5" t="s">
        <v>4</v>
      </c>
      <c r="C21" s="5" t="s">
        <v>4</v>
      </c>
      <c r="D21" s="5">
        <v>0</v>
      </c>
      <c r="E21" s="5">
        <v>0</v>
      </c>
      <c r="F21" s="5">
        <v>0</v>
      </c>
    </row>
    <row r="22" spans="1:6" x14ac:dyDescent="0.25">
      <c r="A22" s="3" t="s">
        <v>405</v>
      </c>
      <c r="B22" s="5" t="s">
        <v>4</v>
      </c>
      <c r="C22" s="5" t="s">
        <v>4</v>
      </c>
      <c r="D22" s="5">
        <v>187</v>
      </c>
      <c r="E22" s="5">
        <v>610</v>
      </c>
      <c r="F22" s="5">
        <v>717</v>
      </c>
    </row>
    <row r="23" spans="1:6" x14ac:dyDescent="0.25">
      <c r="A23" s="3" t="s">
        <v>408</v>
      </c>
      <c r="B23" s="6">
        <v>1210</v>
      </c>
      <c r="C23" s="5">
        <v>916</v>
      </c>
      <c r="D23" s="6">
        <v>1210</v>
      </c>
      <c r="E23" s="5">
        <v>916</v>
      </c>
      <c r="F23" s="6">
        <v>1023</v>
      </c>
    </row>
    <row r="24" spans="1:6" x14ac:dyDescent="0.25">
      <c r="A24" s="4" t="s">
        <v>722</v>
      </c>
      <c r="B24" s="5" t="s">
        <v>4</v>
      </c>
      <c r="C24" s="5" t="s">
        <v>4</v>
      </c>
      <c r="D24" s="5" t="s">
        <v>4</v>
      </c>
      <c r="E24" s="5" t="s">
        <v>4</v>
      </c>
      <c r="F24" s="5" t="s">
        <v>4</v>
      </c>
    </row>
    <row r="25" spans="1:6" x14ac:dyDescent="0.25">
      <c r="A25" s="3" t="s">
        <v>723</v>
      </c>
      <c r="B25" s="5">
        <v>0</v>
      </c>
      <c r="C25" s="5">
        <v>0</v>
      </c>
      <c r="D25" s="5">
        <v>0</v>
      </c>
      <c r="E25" s="5">
        <v>0</v>
      </c>
      <c r="F25" s="5">
        <v>0</v>
      </c>
    </row>
    <row r="26" spans="1:6" x14ac:dyDescent="0.25">
      <c r="A26" s="3" t="s">
        <v>724</v>
      </c>
      <c r="B26" s="6">
        <v>1210</v>
      </c>
      <c r="C26" s="5">
        <v>916</v>
      </c>
      <c r="D26" s="6">
        <v>1210</v>
      </c>
      <c r="E26" s="5">
        <v>916</v>
      </c>
      <c r="F26" s="6">
        <v>1023</v>
      </c>
    </row>
    <row r="27" spans="1:6" x14ac:dyDescent="0.25">
      <c r="A27" s="4" t="s">
        <v>285</v>
      </c>
      <c r="B27" s="5" t="s">
        <v>4</v>
      </c>
      <c r="C27" s="5" t="s">
        <v>4</v>
      </c>
      <c r="D27" s="5" t="s">
        <v>4</v>
      </c>
      <c r="E27" s="5" t="s">
        <v>4</v>
      </c>
      <c r="F27" s="5" t="s">
        <v>4</v>
      </c>
    </row>
    <row r="28" spans="1:6" x14ac:dyDescent="0.25">
      <c r="A28" s="3" t="s">
        <v>413</v>
      </c>
      <c r="B28" s="6">
        <v>82315</v>
      </c>
      <c r="C28" s="6">
        <v>67352</v>
      </c>
      <c r="D28" s="6">
        <v>82315</v>
      </c>
      <c r="E28" s="6">
        <v>67352</v>
      </c>
      <c r="F28" s="6">
        <v>73243</v>
      </c>
    </row>
    <row r="29" spans="1:6" ht="30" x14ac:dyDescent="0.25">
      <c r="A29" s="4" t="s">
        <v>725</v>
      </c>
      <c r="B29" s="5" t="s">
        <v>4</v>
      </c>
      <c r="C29" s="5" t="s">
        <v>4</v>
      </c>
      <c r="D29" s="5" t="s">
        <v>4</v>
      </c>
      <c r="E29" s="5" t="s">
        <v>4</v>
      </c>
      <c r="F29" s="5" t="s">
        <v>4</v>
      </c>
    </row>
    <row r="30" spans="1:6" x14ac:dyDescent="0.25">
      <c r="A30" s="3" t="s">
        <v>723</v>
      </c>
      <c r="B30" s="5">
        <v>467</v>
      </c>
      <c r="C30" s="5">
        <v>768</v>
      </c>
      <c r="D30" s="5">
        <v>467</v>
      </c>
      <c r="E30" s="5">
        <v>768</v>
      </c>
      <c r="F30" s="5">
        <v>648</v>
      </c>
    </row>
    <row r="31" spans="1:6" x14ac:dyDescent="0.25">
      <c r="A31" s="3" t="s">
        <v>724</v>
      </c>
      <c r="B31" s="6">
        <v>81848</v>
      </c>
      <c r="C31" s="6">
        <v>66584</v>
      </c>
      <c r="D31" s="6">
        <v>81848</v>
      </c>
      <c r="E31" s="6">
        <v>66584</v>
      </c>
      <c r="F31" s="6">
        <v>72595</v>
      </c>
    </row>
    <row r="32" spans="1:6" ht="30" x14ac:dyDescent="0.25">
      <c r="A32" s="3" t="s">
        <v>727</v>
      </c>
      <c r="B32" s="5" t="s">
        <v>4</v>
      </c>
      <c r="C32" s="5" t="s">
        <v>4</v>
      </c>
      <c r="D32" s="5" t="s">
        <v>4</v>
      </c>
      <c r="E32" s="5" t="s">
        <v>4</v>
      </c>
      <c r="F32" s="5" t="s">
        <v>4</v>
      </c>
    </row>
    <row r="33" spans="1:6" x14ac:dyDescent="0.25">
      <c r="A33" s="4" t="s">
        <v>721</v>
      </c>
      <c r="B33" s="5" t="s">
        <v>4</v>
      </c>
      <c r="C33" s="5" t="s">
        <v>4</v>
      </c>
      <c r="D33" s="5" t="s">
        <v>4</v>
      </c>
      <c r="E33" s="5" t="s">
        <v>4</v>
      </c>
      <c r="F33" s="5" t="s">
        <v>4</v>
      </c>
    </row>
    <row r="34" spans="1:6" x14ac:dyDescent="0.25">
      <c r="A34" s="3" t="s">
        <v>402</v>
      </c>
      <c r="B34" s="5" t="s">
        <v>4</v>
      </c>
      <c r="C34" s="5" t="s">
        <v>4</v>
      </c>
      <c r="D34" s="5">
        <v>338</v>
      </c>
      <c r="E34" s="5">
        <v>185</v>
      </c>
      <c r="F34" s="5">
        <v>185</v>
      </c>
    </row>
    <row r="35" spans="1:6" x14ac:dyDescent="0.25">
      <c r="A35" s="3" t="s">
        <v>403</v>
      </c>
      <c r="B35" s="5" t="s">
        <v>4</v>
      </c>
      <c r="C35" s="5" t="s">
        <v>4</v>
      </c>
      <c r="D35" s="5">
        <v>0</v>
      </c>
      <c r="E35" s="5">
        <v>0</v>
      </c>
      <c r="F35" s="5">
        <v>0</v>
      </c>
    </row>
    <row r="36" spans="1:6" x14ac:dyDescent="0.25">
      <c r="A36" s="3" t="s">
        <v>404</v>
      </c>
      <c r="B36" s="5" t="s">
        <v>4</v>
      </c>
      <c r="C36" s="5" t="s">
        <v>4</v>
      </c>
      <c r="D36" s="5">
        <v>0</v>
      </c>
      <c r="E36" s="5">
        <v>0</v>
      </c>
      <c r="F36" s="5">
        <v>0</v>
      </c>
    </row>
    <row r="37" spans="1:6" x14ac:dyDescent="0.25">
      <c r="A37" s="3" t="s">
        <v>405</v>
      </c>
      <c r="B37" s="5" t="s">
        <v>4</v>
      </c>
      <c r="C37" s="5" t="s">
        <v>4</v>
      </c>
      <c r="D37" s="5">
        <v>48</v>
      </c>
      <c r="E37" s="5">
        <v>149</v>
      </c>
      <c r="F37" s="5">
        <v>153</v>
      </c>
    </row>
    <row r="38" spans="1:6" x14ac:dyDescent="0.25">
      <c r="A38" s="3" t="s">
        <v>408</v>
      </c>
      <c r="B38" s="5">
        <v>386</v>
      </c>
      <c r="C38" s="5">
        <v>334</v>
      </c>
      <c r="D38" s="5">
        <v>386</v>
      </c>
      <c r="E38" s="5">
        <v>334</v>
      </c>
      <c r="F38" s="5">
        <v>338</v>
      </c>
    </row>
    <row r="39" spans="1:6" x14ac:dyDescent="0.25">
      <c r="A39" s="4" t="s">
        <v>722</v>
      </c>
      <c r="B39" s="5" t="s">
        <v>4</v>
      </c>
      <c r="C39" s="5" t="s">
        <v>4</v>
      </c>
      <c r="D39" s="5" t="s">
        <v>4</v>
      </c>
      <c r="E39" s="5" t="s">
        <v>4</v>
      </c>
      <c r="F39" s="5" t="s">
        <v>4</v>
      </c>
    </row>
    <row r="40" spans="1:6" x14ac:dyDescent="0.25">
      <c r="A40" s="3" t="s">
        <v>723</v>
      </c>
      <c r="B40" s="5">
        <v>0</v>
      </c>
      <c r="C40" s="5">
        <v>0</v>
      </c>
      <c r="D40" s="5">
        <v>0</v>
      </c>
      <c r="E40" s="5">
        <v>0</v>
      </c>
      <c r="F40" s="5">
        <v>0</v>
      </c>
    </row>
    <row r="41" spans="1:6" x14ac:dyDescent="0.25">
      <c r="A41" s="3" t="s">
        <v>724</v>
      </c>
      <c r="B41" s="5">
        <v>386</v>
      </c>
      <c r="C41" s="5">
        <v>334</v>
      </c>
      <c r="D41" s="5">
        <v>386</v>
      </c>
      <c r="E41" s="5">
        <v>334</v>
      </c>
      <c r="F41" s="5">
        <v>338</v>
      </c>
    </row>
    <row r="42" spans="1:6" x14ac:dyDescent="0.25">
      <c r="A42" s="4" t="s">
        <v>285</v>
      </c>
      <c r="B42" s="5" t="s">
        <v>4</v>
      </c>
      <c r="C42" s="5" t="s">
        <v>4</v>
      </c>
      <c r="D42" s="5" t="s">
        <v>4</v>
      </c>
      <c r="E42" s="5" t="s">
        <v>4</v>
      </c>
      <c r="F42" s="5" t="s">
        <v>4</v>
      </c>
    </row>
    <row r="43" spans="1:6" x14ac:dyDescent="0.25">
      <c r="A43" s="3" t="s">
        <v>413</v>
      </c>
      <c r="B43" s="6">
        <v>49834</v>
      </c>
      <c r="C43" s="6">
        <v>51450</v>
      </c>
      <c r="D43" s="6">
        <v>49834</v>
      </c>
      <c r="E43" s="6">
        <v>51450</v>
      </c>
      <c r="F43" s="6">
        <v>51169</v>
      </c>
    </row>
    <row r="44" spans="1:6" ht="30" x14ac:dyDescent="0.25">
      <c r="A44" s="4" t="s">
        <v>725</v>
      </c>
      <c r="B44" s="5" t="s">
        <v>4</v>
      </c>
      <c r="C44" s="5" t="s">
        <v>4</v>
      </c>
      <c r="D44" s="5" t="s">
        <v>4</v>
      </c>
      <c r="E44" s="5" t="s">
        <v>4</v>
      </c>
      <c r="F44" s="5" t="s">
        <v>4</v>
      </c>
    </row>
    <row r="45" spans="1:6" x14ac:dyDescent="0.25">
      <c r="A45" s="3" t="s">
        <v>723</v>
      </c>
      <c r="B45" s="5">
        <v>329</v>
      </c>
      <c r="C45" s="5">
        <v>972</v>
      </c>
      <c r="D45" s="5">
        <v>329</v>
      </c>
      <c r="E45" s="5">
        <v>972</v>
      </c>
      <c r="F45" s="6">
        <v>1712</v>
      </c>
    </row>
    <row r="46" spans="1:6" x14ac:dyDescent="0.25">
      <c r="A46" s="3" t="s">
        <v>724</v>
      </c>
      <c r="B46" s="6">
        <v>49505</v>
      </c>
      <c r="C46" s="6">
        <v>50478</v>
      </c>
      <c r="D46" s="6">
        <v>49505</v>
      </c>
      <c r="E46" s="6">
        <v>50478</v>
      </c>
      <c r="F46" s="6">
        <v>49457</v>
      </c>
    </row>
    <row r="47" spans="1:6" ht="30" x14ac:dyDescent="0.25">
      <c r="A47" s="3" t="s">
        <v>728</v>
      </c>
      <c r="B47" s="5" t="s">
        <v>4</v>
      </c>
      <c r="C47" s="5" t="s">
        <v>4</v>
      </c>
      <c r="D47" s="5" t="s">
        <v>4</v>
      </c>
      <c r="E47" s="5" t="s">
        <v>4</v>
      </c>
      <c r="F47" s="5" t="s">
        <v>4</v>
      </c>
    </row>
    <row r="48" spans="1:6" x14ac:dyDescent="0.25">
      <c r="A48" s="4" t="s">
        <v>721</v>
      </c>
      <c r="B48" s="5" t="s">
        <v>4</v>
      </c>
      <c r="C48" s="5" t="s">
        <v>4</v>
      </c>
      <c r="D48" s="5" t="s">
        <v>4</v>
      </c>
      <c r="E48" s="5" t="s">
        <v>4</v>
      </c>
      <c r="F48" s="5" t="s">
        <v>4</v>
      </c>
    </row>
    <row r="49" spans="1:6" x14ac:dyDescent="0.25">
      <c r="A49" s="3" t="s">
        <v>402</v>
      </c>
      <c r="B49" s="5" t="s">
        <v>4</v>
      </c>
      <c r="C49" s="5" t="s">
        <v>4</v>
      </c>
      <c r="D49" s="5">
        <v>103</v>
      </c>
      <c r="E49" s="5">
        <v>205</v>
      </c>
      <c r="F49" s="5">
        <v>205</v>
      </c>
    </row>
    <row r="50" spans="1:6" x14ac:dyDescent="0.25">
      <c r="A50" s="3" t="s">
        <v>403</v>
      </c>
      <c r="B50" s="5" t="s">
        <v>4</v>
      </c>
      <c r="C50" s="5" t="s">
        <v>4</v>
      </c>
      <c r="D50" s="5">
        <v>0</v>
      </c>
      <c r="E50" s="5">
        <v>0</v>
      </c>
      <c r="F50" s="5">
        <v>0</v>
      </c>
    </row>
    <row r="51" spans="1:6" x14ac:dyDescent="0.25">
      <c r="A51" s="3" t="s">
        <v>404</v>
      </c>
      <c r="B51" s="5" t="s">
        <v>4</v>
      </c>
      <c r="C51" s="5" t="s">
        <v>4</v>
      </c>
      <c r="D51" s="5">
        <v>0</v>
      </c>
      <c r="E51" s="5">
        <v>0</v>
      </c>
      <c r="F51" s="5">
        <v>0</v>
      </c>
    </row>
    <row r="52" spans="1:6" x14ac:dyDescent="0.25">
      <c r="A52" s="3" t="s">
        <v>405</v>
      </c>
      <c r="B52" s="5" t="s">
        <v>4</v>
      </c>
      <c r="C52" s="5" t="s">
        <v>4</v>
      </c>
      <c r="D52" s="5">
        <v>-12</v>
      </c>
      <c r="E52" s="5">
        <v>-110</v>
      </c>
      <c r="F52" s="5">
        <v>-102</v>
      </c>
    </row>
    <row r="53" spans="1:6" x14ac:dyDescent="0.25">
      <c r="A53" s="3" t="s">
        <v>408</v>
      </c>
      <c r="B53" s="5">
        <v>91</v>
      </c>
      <c r="C53" s="5">
        <v>95</v>
      </c>
      <c r="D53" s="5">
        <v>91</v>
      </c>
      <c r="E53" s="5">
        <v>95</v>
      </c>
      <c r="F53" s="5">
        <v>103</v>
      </c>
    </row>
    <row r="54" spans="1:6" x14ac:dyDescent="0.25">
      <c r="A54" s="4" t="s">
        <v>722</v>
      </c>
      <c r="B54" s="5" t="s">
        <v>4</v>
      </c>
      <c r="C54" s="5" t="s">
        <v>4</v>
      </c>
      <c r="D54" s="5" t="s">
        <v>4</v>
      </c>
      <c r="E54" s="5" t="s">
        <v>4</v>
      </c>
      <c r="F54" s="5" t="s">
        <v>4</v>
      </c>
    </row>
    <row r="55" spans="1:6" x14ac:dyDescent="0.25">
      <c r="A55" s="3" t="s">
        <v>723</v>
      </c>
      <c r="B55" s="5">
        <v>0</v>
      </c>
      <c r="C55" s="5">
        <v>0</v>
      </c>
      <c r="D55" s="5">
        <v>0</v>
      </c>
      <c r="E55" s="5">
        <v>0</v>
      </c>
      <c r="F55" s="5">
        <v>0</v>
      </c>
    </row>
    <row r="56" spans="1:6" x14ac:dyDescent="0.25">
      <c r="A56" s="3" t="s">
        <v>724</v>
      </c>
      <c r="B56" s="5">
        <v>91</v>
      </c>
      <c r="C56" s="5">
        <v>95</v>
      </c>
      <c r="D56" s="5">
        <v>91</v>
      </c>
      <c r="E56" s="5">
        <v>95</v>
      </c>
      <c r="F56" s="5">
        <v>103</v>
      </c>
    </row>
    <row r="57" spans="1:6" x14ac:dyDescent="0.25">
      <c r="A57" s="4" t="s">
        <v>285</v>
      </c>
      <c r="B57" s="5" t="s">
        <v>4</v>
      </c>
      <c r="C57" s="5" t="s">
        <v>4</v>
      </c>
      <c r="D57" s="5" t="s">
        <v>4</v>
      </c>
      <c r="E57" s="5" t="s">
        <v>4</v>
      </c>
      <c r="F57" s="5" t="s">
        <v>4</v>
      </c>
    </row>
    <row r="58" spans="1:6" x14ac:dyDescent="0.25">
      <c r="A58" s="3" t="s">
        <v>413</v>
      </c>
      <c r="B58" s="6">
        <v>19587</v>
      </c>
      <c r="C58" s="6">
        <v>19976</v>
      </c>
      <c r="D58" s="6">
        <v>19587</v>
      </c>
      <c r="E58" s="6">
        <v>19976</v>
      </c>
      <c r="F58" s="6">
        <v>19587</v>
      </c>
    </row>
    <row r="59" spans="1:6" ht="30" x14ac:dyDescent="0.25">
      <c r="A59" s="4" t="s">
        <v>725</v>
      </c>
      <c r="B59" s="5" t="s">
        <v>4</v>
      </c>
      <c r="C59" s="5" t="s">
        <v>4</v>
      </c>
      <c r="D59" s="5" t="s">
        <v>4</v>
      </c>
      <c r="E59" s="5" t="s">
        <v>4</v>
      </c>
      <c r="F59" s="5" t="s">
        <v>4</v>
      </c>
    </row>
    <row r="60" spans="1:6" x14ac:dyDescent="0.25">
      <c r="A60" s="3" t="s">
        <v>723</v>
      </c>
      <c r="B60" s="5">
        <v>0</v>
      </c>
      <c r="C60" s="5">
        <v>0</v>
      </c>
      <c r="D60" s="5">
        <v>0</v>
      </c>
      <c r="E60" s="5">
        <v>0</v>
      </c>
      <c r="F60" s="5">
        <v>0</v>
      </c>
    </row>
    <row r="61" spans="1:6" x14ac:dyDescent="0.25">
      <c r="A61" s="3" t="s">
        <v>724</v>
      </c>
      <c r="B61" s="6">
        <v>19587</v>
      </c>
      <c r="C61" s="6">
        <v>19976</v>
      </c>
      <c r="D61" s="6">
        <v>19587</v>
      </c>
      <c r="E61" s="6">
        <v>19976</v>
      </c>
      <c r="F61" s="6">
        <v>19587</v>
      </c>
    </row>
    <row r="62" spans="1:6" x14ac:dyDescent="0.25">
      <c r="A62" s="3" t="s">
        <v>729</v>
      </c>
      <c r="B62" s="5" t="s">
        <v>4</v>
      </c>
      <c r="C62" s="5" t="s">
        <v>4</v>
      </c>
      <c r="D62" s="5" t="s">
        <v>4</v>
      </c>
      <c r="E62" s="5" t="s">
        <v>4</v>
      </c>
      <c r="F62" s="5" t="s">
        <v>4</v>
      </c>
    </row>
    <row r="63" spans="1:6" x14ac:dyDescent="0.25">
      <c r="A63" s="4" t="s">
        <v>721</v>
      </c>
      <c r="B63" s="5" t="s">
        <v>4</v>
      </c>
      <c r="C63" s="5" t="s">
        <v>4</v>
      </c>
      <c r="D63" s="5" t="s">
        <v>4</v>
      </c>
      <c r="E63" s="5" t="s">
        <v>4</v>
      </c>
      <c r="F63" s="5" t="s">
        <v>4</v>
      </c>
    </row>
    <row r="64" spans="1:6" x14ac:dyDescent="0.25">
      <c r="A64" s="3" t="s">
        <v>402</v>
      </c>
      <c r="B64" s="5" t="s">
        <v>4</v>
      </c>
      <c r="C64" s="5" t="s">
        <v>4</v>
      </c>
      <c r="D64" s="5">
        <v>127</v>
      </c>
      <c r="E64" s="5">
        <v>270</v>
      </c>
      <c r="F64" s="5">
        <v>270</v>
      </c>
    </row>
    <row r="65" spans="1:6" x14ac:dyDescent="0.25">
      <c r="A65" s="3" t="s">
        <v>403</v>
      </c>
      <c r="B65" s="5" t="s">
        <v>4</v>
      </c>
      <c r="C65" s="5" t="s">
        <v>4</v>
      </c>
      <c r="D65" s="5">
        <v>0</v>
      </c>
      <c r="E65" s="5">
        <v>0</v>
      </c>
      <c r="F65" s="5">
        <v>0</v>
      </c>
    </row>
    <row r="66" spans="1:6" x14ac:dyDescent="0.25">
      <c r="A66" s="3" t="s">
        <v>404</v>
      </c>
      <c r="B66" s="5" t="s">
        <v>4</v>
      </c>
      <c r="C66" s="5" t="s">
        <v>4</v>
      </c>
      <c r="D66" s="5">
        <v>0</v>
      </c>
      <c r="E66" s="5">
        <v>0</v>
      </c>
      <c r="F66" s="5">
        <v>0</v>
      </c>
    </row>
    <row r="67" spans="1:6" x14ac:dyDescent="0.25">
      <c r="A67" s="3" t="s">
        <v>405</v>
      </c>
      <c r="B67" s="5" t="s">
        <v>4</v>
      </c>
      <c r="C67" s="5" t="s">
        <v>4</v>
      </c>
      <c r="D67" s="5">
        <v>33</v>
      </c>
      <c r="E67" s="5">
        <v>-138</v>
      </c>
      <c r="F67" s="5">
        <v>-143</v>
      </c>
    </row>
    <row r="68" spans="1:6" x14ac:dyDescent="0.25">
      <c r="A68" s="3" t="s">
        <v>408</v>
      </c>
      <c r="B68" s="5">
        <v>160</v>
      </c>
      <c r="C68" s="5">
        <v>132</v>
      </c>
      <c r="D68" s="5">
        <v>160</v>
      </c>
      <c r="E68" s="5">
        <v>132</v>
      </c>
      <c r="F68" s="5">
        <v>127</v>
      </c>
    </row>
    <row r="69" spans="1:6" x14ac:dyDescent="0.25">
      <c r="A69" s="4" t="s">
        <v>722</v>
      </c>
      <c r="B69" s="5" t="s">
        <v>4</v>
      </c>
      <c r="C69" s="5" t="s">
        <v>4</v>
      </c>
      <c r="D69" s="5" t="s">
        <v>4</v>
      </c>
      <c r="E69" s="5" t="s">
        <v>4</v>
      </c>
      <c r="F69" s="5" t="s">
        <v>4</v>
      </c>
    </row>
    <row r="70" spans="1:6" x14ac:dyDescent="0.25">
      <c r="A70" s="3" t="s">
        <v>723</v>
      </c>
      <c r="B70" s="5">
        <v>0</v>
      </c>
      <c r="C70" s="5">
        <v>0</v>
      </c>
      <c r="D70" s="5">
        <v>0</v>
      </c>
      <c r="E70" s="5">
        <v>0</v>
      </c>
      <c r="F70" s="5">
        <v>0</v>
      </c>
    </row>
    <row r="71" spans="1:6" x14ac:dyDescent="0.25">
      <c r="A71" s="3" t="s">
        <v>724</v>
      </c>
      <c r="B71" s="5">
        <v>160</v>
      </c>
      <c r="C71" s="5">
        <v>132</v>
      </c>
      <c r="D71" s="5">
        <v>160</v>
      </c>
      <c r="E71" s="5">
        <v>132</v>
      </c>
      <c r="F71" s="5">
        <v>127</v>
      </c>
    </row>
    <row r="72" spans="1:6" x14ac:dyDescent="0.25">
      <c r="A72" s="4" t="s">
        <v>285</v>
      </c>
      <c r="B72" s="5" t="s">
        <v>4</v>
      </c>
      <c r="C72" s="5" t="s">
        <v>4</v>
      </c>
      <c r="D72" s="5" t="s">
        <v>4</v>
      </c>
      <c r="E72" s="5" t="s">
        <v>4</v>
      </c>
      <c r="F72" s="5" t="s">
        <v>4</v>
      </c>
    </row>
    <row r="73" spans="1:6" x14ac:dyDescent="0.25">
      <c r="A73" s="3" t="s">
        <v>413</v>
      </c>
      <c r="B73" s="6">
        <v>17577</v>
      </c>
      <c r="C73" s="6">
        <v>15899</v>
      </c>
      <c r="D73" s="6">
        <v>17577</v>
      </c>
      <c r="E73" s="6">
        <v>15899</v>
      </c>
      <c r="F73" s="6">
        <v>15589</v>
      </c>
    </row>
    <row r="74" spans="1:6" ht="30" x14ac:dyDescent="0.25">
      <c r="A74" s="4" t="s">
        <v>725</v>
      </c>
      <c r="B74" s="5" t="s">
        <v>4</v>
      </c>
      <c r="C74" s="5" t="s">
        <v>4</v>
      </c>
      <c r="D74" s="5" t="s">
        <v>4</v>
      </c>
      <c r="E74" s="5" t="s">
        <v>4</v>
      </c>
      <c r="F74" s="5" t="s">
        <v>4</v>
      </c>
    </row>
    <row r="75" spans="1:6" x14ac:dyDescent="0.25">
      <c r="A75" s="3" t="s">
        <v>723</v>
      </c>
      <c r="B75" s="5">
        <v>0</v>
      </c>
      <c r="C75" s="5">
        <v>0</v>
      </c>
      <c r="D75" s="5">
        <v>0</v>
      </c>
      <c r="E75" s="5">
        <v>0</v>
      </c>
      <c r="F75" s="5">
        <v>0</v>
      </c>
    </row>
    <row r="76" spans="1:6" x14ac:dyDescent="0.25">
      <c r="A76" s="3" t="s">
        <v>724</v>
      </c>
      <c r="B76" s="6">
        <v>17577</v>
      </c>
      <c r="C76" s="6">
        <v>15899</v>
      </c>
      <c r="D76" s="6">
        <v>17577</v>
      </c>
      <c r="E76" s="6">
        <v>15899</v>
      </c>
      <c r="F76" s="6">
        <v>15589</v>
      </c>
    </row>
    <row r="77" spans="1:6" ht="30" x14ac:dyDescent="0.25">
      <c r="A77" s="3" t="s">
        <v>730</v>
      </c>
      <c r="B77" s="5" t="s">
        <v>4</v>
      </c>
      <c r="C77" s="5" t="s">
        <v>4</v>
      </c>
      <c r="D77" s="5" t="s">
        <v>4</v>
      </c>
      <c r="E77" s="5" t="s">
        <v>4</v>
      </c>
      <c r="F77" s="5" t="s">
        <v>4</v>
      </c>
    </row>
    <row r="78" spans="1:6" x14ac:dyDescent="0.25">
      <c r="A78" s="4" t="s">
        <v>721</v>
      </c>
      <c r="B78" s="5" t="s">
        <v>4</v>
      </c>
      <c r="C78" s="5" t="s">
        <v>4</v>
      </c>
      <c r="D78" s="5" t="s">
        <v>4</v>
      </c>
      <c r="E78" s="5" t="s">
        <v>4</v>
      </c>
      <c r="F78" s="5" t="s">
        <v>4</v>
      </c>
    </row>
    <row r="79" spans="1:6" x14ac:dyDescent="0.25">
      <c r="A79" s="3" t="s">
        <v>402</v>
      </c>
      <c r="B79" s="5" t="s">
        <v>4</v>
      </c>
      <c r="C79" s="5" t="s">
        <v>4</v>
      </c>
      <c r="D79" s="5">
        <v>146</v>
      </c>
      <c r="E79" s="5">
        <v>311</v>
      </c>
      <c r="F79" s="5">
        <v>311</v>
      </c>
    </row>
    <row r="80" spans="1:6" x14ac:dyDescent="0.25">
      <c r="A80" s="3" t="s">
        <v>403</v>
      </c>
      <c r="B80" s="5" t="s">
        <v>4</v>
      </c>
      <c r="C80" s="5" t="s">
        <v>4</v>
      </c>
      <c r="D80" s="5">
        <v>0</v>
      </c>
      <c r="E80" s="5">
        <v>0</v>
      </c>
      <c r="F80" s="5">
        <v>0</v>
      </c>
    </row>
    <row r="81" spans="1:6" x14ac:dyDescent="0.25">
      <c r="A81" s="3" t="s">
        <v>404</v>
      </c>
      <c r="B81" s="5" t="s">
        <v>4</v>
      </c>
      <c r="C81" s="5" t="s">
        <v>4</v>
      </c>
      <c r="D81" s="5">
        <v>0</v>
      </c>
      <c r="E81" s="5">
        <v>0</v>
      </c>
      <c r="F81" s="5">
        <v>0</v>
      </c>
    </row>
    <row r="82" spans="1:6" x14ac:dyDescent="0.25">
      <c r="A82" s="3" t="s">
        <v>405</v>
      </c>
      <c r="B82" s="5" t="s">
        <v>4</v>
      </c>
      <c r="C82" s="5" t="s">
        <v>4</v>
      </c>
      <c r="D82" s="5">
        <v>-23</v>
      </c>
      <c r="E82" s="5">
        <v>-150</v>
      </c>
      <c r="F82" s="5">
        <v>-165</v>
      </c>
    </row>
    <row r="83" spans="1:6" x14ac:dyDescent="0.25">
      <c r="A83" s="3" t="s">
        <v>408</v>
      </c>
      <c r="B83" s="5">
        <v>123</v>
      </c>
      <c r="C83" s="5">
        <v>161</v>
      </c>
      <c r="D83" s="5">
        <v>123</v>
      </c>
      <c r="E83" s="5">
        <v>161</v>
      </c>
      <c r="F83" s="5">
        <v>146</v>
      </c>
    </row>
    <row r="84" spans="1:6" x14ac:dyDescent="0.25">
      <c r="A84" s="4" t="s">
        <v>722</v>
      </c>
      <c r="B84" s="5" t="s">
        <v>4</v>
      </c>
      <c r="C84" s="5" t="s">
        <v>4</v>
      </c>
      <c r="D84" s="5" t="s">
        <v>4</v>
      </c>
      <c r="E84" s="5" t="s">
        <v>4</v>
      </c>
      <c r="F84" s="5" t="s">
        <v>4</v>
      </c>
    </row>
    <row r="85" spans="1:6" x14ac:dyDescent="0.25">
      <c r="A85" s="3" t="s">
        <v>723</v>
      </c>
      <c r="B85" s="5">
        <v>0</v>
      </c>
      <c r="C85" s="5">
        <v>0</v>
      </c>
      <c r="D85" s="5">
        <v>0</v>
      </c>
      <c r="E85" s="5">
        <v>0</v>
      </c>
      <c r="F85" s="5">
        <v>0</v>
      </c>
    </row>
    <row r="86" spans="1:6" x14ac:dyDescent="0.25">
      <c r="A86" s="3" t="s">
        <v>724</v>
      </c>
      <c r="B86" s="5">
        <v>123</v>
      </c>
      <c r="C86" s="5">
        <v>161</v>
      </c>
      <c r="D86" s="5">
        <v>123</v>
      </c>
      <c r="E86" s="5">
        <v>161</v>
      </c>
      <c r="F86" s="5">
        <v>146</v>
      </c>
    </row>
    <row r="87" spans="1:6" x14ac:dyDescent="0.25">
      <c r="A87" s="4" t="s">
        <v>285</v>
      </c>
      <c r="B87" s="5" t="s">
        <v>4</v>
      </c>
      <c r="C87" s="5" t="s">
        <v>4</v>
      </c>
      <c r="D87" s="5" t="s">
        <v>4</v>
      </c>
      <c r="E87" s="5" t="s">
        <v>4</v>
      </c>
      <c r="F87" s="5" t="s">
        <v>4</v>
      </c>
    </row>
    <row r="88" spans="1:6" x14ac:dyDescent="0.25">
      <c r="A88" s="3" t="s">
        <v>413</v>
      </c>
      <c r="B88" s="6">
        <v>13464</v>
      </c>
      <c r="C88" s="6">
        <v>15298</v>
      </c>
      <c r="D88" s="6">
        <v>13464</v>
      </c>
      <c r="E88" s="6">
        <v>15298</v>
      </c>
      <c r="F88" s="6">
        <v>16937</v>
      </c>
    </row>
    <row r="89" spans="1:6" ht="30" x14ac:dyDescent="0.25">
      <c r="A89" s="4" t="s">
        <v>725</v>
      </c>
      <c r="B89" s="5" t="s">
        <v>4</v>
      </c>
      <c r="C89" s="5" t="s">
        <v>4</v>
      </c>
      <c r="D89" s="5" t="s">
        <v>4</v>
      </c>
      <c r="E89" s="5" t="s">
        <v>4</v>
      </c>
      <c r="F89" s="5" t="s">
        <v>4</v>
      </c>
    </row>
    <row r="90" spans="1:6" x14ac:dyDescent="0.25">
      <c r="A90" s="3" t="s">
        <v>723</v>
      </c>
      <c r="B90" s="5">
        <v>0</v>
      </c>
      <c r="C90" s="5">
        <v>0</v>
      </c>
      <c r="D90" s="5">
        <v>0</v>
      </c>
      <c r="E90" s="5">
        <v>0</v>
      </c>
      <c r="F90" s="5">
        <v>0</v>
      </c>
    </row>
    <row r="91" spans="1:6" x14ac:dyDescent="0.25">
      <c r="A91" s="3" t="s">
        <v>724</v>
      </c>
      <c r="B91" s="6">
        <v>13464</v>
      </c>
      <c r="C91" s="6">
        <v>15298</v>
      </c>
      <c r="D91" s="6">
        <v>13464</v>
      </c>
      <c r="E91" s="6">
        <v>15298</v>
      </c>
      <c r="F91" s="6">
        <v>16937</v>
      </c>
    </row>
    <row r="92" spans="1:6" ht="30" x14ac:dyDescent="0.25">
      <c r="A92" s="3" t="s">
        <v>731</v>
      </c>
      <c r="B92" s="5" t="s">
        <v>4</v>
      </c>
      <c r="C92" s="5" t="s">
        <v>4</v>
      </c>
      <c r="D92" s="5" t="s">
        <v>4</v>
      </c>
      <c r="E92" s="5" t="s">
        <v>4</v>
      </c>
      <c r="F92" s="5" t="s">
        <v>4</v>
      </c>
    </row>
    <row r="93" spans="1:6" x14ac:dyDescent="0.25">
      <c r="A93" s="4" t="s">
        <v>721</v>
      </c>
      <c r="B93" s="5" t="s">
        <v>4</v>
      </c>
      <c r="C93" s="5" t="s">
        <v>4</v>
      </c>
      <c r="D93" s="5" t="s">
        <v>4</v>
      </c>
      <c r="E93" s="5" t="s">
        <v>4</v>
      </c>
      <c r="F93" s="5" t="s">
        <v>4</v>
      </c>
    </row>
    <row r="94" spans="1:6" x14ac:dyDescent="0.25">
      <c r="A94" s="3" t="s">
        <v>402</v>
      </c>
      <c r="B94" s="5" t="s">
        <v>4</v>
      </c>
      <c r="C94" s="5" t="s">
        <v>4</v>
      </c>
      <c r="D94" s="5">
        <v>85</v>
      </c>
      <c r="E94" s="5">
        <v>110</v>
      </c>
      <c r="F94" s="5">
        <v>110</v>
      </c>
    </row>
    <row r="95" spans="1:6" x14ac:dyDescent="0.25">
      <c r="A95" s="3" t="s">
        <v>403</v>
      </c>
      <c r="B95" s="5" t="s">
        <v>4</v>
      </c>
      <c r="C95" s="5" t="s">
        <v>4</v>
      </c>
      <c r="D95" s="5">
        <v>0</v>
      </c>
      <c r="E95" s="5">
        <v>-15</v>
      </c>
      <c r="F95" s="5">
        <v>-16</v>
      </c>
    </row>
    <row r="96" spans="1:6" x14ac:dyDescent="0.25">
      <c r="A96" s="3" t="s">
        <v>404</v>
      </c>
      <c r="B96" s="5" t="s">
        <v>4</v>
      </c>
      <c r="C96" s="5" t="s">
        <v>4</v>
      </c>
      <c r="D96" s="5">
        <v>0</v>
      </c>
      <c r="E96" s="5">
        <v>0</v>
      </c>
      <c r="F96" s="5">
        <v>0</v>
      </c>
    </row>
    <row r="97" spans="1:6" x14ac:dyDescent="0.25">
      <c r="A97" s="3" t="s">
        <v>405</v>
      </c>
      <c r="B97" s="5" t="s">
        <v>4</v>
      </c>
      <c r="C97" s="5" t="s">
        <v>4</v>
      </c>
      <c r="D97" s="5">
        <v>3</v>
      </c>
      <c r="E97" s="5">
        <v>-10</v>
      </c>
      <c r="F97" s="5">
        <v>-9</v>
      </c>
    </row>
    <row r="98" spans="1:6" x14ac:dyDescent="0.25">
      <c r="A98" s="3" t="s">
        <v>408</v>
      </c>
      <c r="B98" s="5">
        <v>88</v>
      </c>
      <c r="C98" s="5">
        <v>85</v>
      </c>
      <c r="D98" s="5">
        <v>88</v>
      </c>
      <c r="E98" s="5">
        <v>85</v>
      </c>
      <c r="F98" s="5">
        <v>85</v>
      </c>
    </row>
    <row r="99" spans="1:6" x14ac:dyDescent="0.25">
      <c r="A99" s="4" t="s">
        <v>722</v>
      </c>
      <c r="B99" s="5" t="s">
        <v>4</v>
      </c>
      <c r="C99" s="5" t="s">
        <v>4</v>
      </c>
      <c r="D99" s="5" t="s">
        <v>4</v>
      </c>
      <c r="E99" s="5" t="s">
        <v>4</v>
      </c>
      <c r="F99" s="5" t="s">
        <v>4</v>
      </c>
    </row>
    <row r="100" spans="1:6" x14ac:dyDescent="0.25">
      <c r="A100" s="3" t="s">
        <v>723</v>
      </c>
      <c r="B100" s="5">
        <v>0</v>
      </c>
      <c r="C100" s="5">
        <v>0</v>
      </c>
      <c r="D100" s="5">
        <v>0</v>
      </c>
      <c r="E100" s="5">
        <v>0</v>
      </c>
      <c r="F100" s="5">
        <v>0</v>
      </c>
    </row>
    <row r="101" spans="1:6" x14ac:dyDescent="0.25">
      <c r="A101" s="3" t="s">
        <v>724</v>
      </c>
      <c r="B101" s="5">
        <v>88</v>
      </c>
      <c r="C101" s="5">
        <v>85</v>
      </c>
      <c r="D101" s="5">
        <v>88</v>
      </c>
      <c r="E101" s="5">
        <v>85</v>
      </c>
      <c r="F101" s="5">
        <v>85</v>
      </c>
    </row>
    <row r="102" spans="1:6" x14ac:dyDescent="0.25">
      <c r="A102" s="4" t="s">
        <v>285</v>
      </c>
      <c r="B102" s="5" t="s">
        <v>4</v>
      </c>
      <c r="C102" s="5" t="s">
        <v>4</v>
      </c>
      <c r="D102" s="5" t="s">
        <v>4</v>
      </c>
      <c r="E102" s="5" t="s">
        <v>4</v>
      </c>
      <c r="F102" s="5" t="s">
        <v>4</v>
      </c>
    </row>
    <row r="103" spans="1:6" x14ac:dyDescent="0.25">
      <c r="A103" s="3" t="s">
        <v>413</v>
      </c>
      <c r="B103" s="6">
        <v>15906</v>
      </c>
      <c r="C103" s="6">
        <v>12828</v>
      </c>
      <c r="D103" s="6">
        <v>15906</v>
      </c>
      <c r="E103" s="6">
        <v>12828</v>
      </c>
      <c r="F103" s="6">
        <v>14897</v>
      </c>
    </row>
    <row r="104" spans="1:6" ht="30" x14ac:dyDescent="0.25">
      <c r="A104" s="4" t="s">
        <v>725</v>
      </c>
      <c r="B104" s="5" t="s">
        <v>4</v>
      </c>
      <c r="C104" s="5" t="s">
        <v>4</v>
      </c>
      <c r="D104" s="5" t="s">
        <v>4</v>
      </c>
      <c r="E104" s="5" t="s">
        <v>4</v>
      </c>
      <c r="F104" s="5" t="s">
        <v>4</v>
      </c>
    </row>
    <row r="105" spans="1:6" x14ac:dyDescent="0.25">
      <c r="A105" s="3" t="s">
        <v>723</v>
      </c>
      <c r="B105" s="5">
        <v>116</v>
      </c>
      <c r="C105" s="5">
        <v>116</v>
      </c>
      <c r="D105" s="5">
        <v>116</v>
      </c>
      <c r="E105" s="5">
        <v>116</v>
      </c>
      <c r="F105" s="5">
        <v>116</v>
      </c>
    </row>
    <row r="106" spans="1:6" x14ac:dyDescent="0.25">
      <c r="A106" s="3" t="s">
        <v>724</v>
      </c>
      <c r="B106" s="6">
        <v>15790</v>
      </c>
      <c r="C106" s="6">
        <v>12712</v>
      </c>
      <c r="D106" s="6">
        <v>15790</v>
      </c>
      <c r="E106" s="6">
        <v>12712</v>
      </c>
      <c r="F106" s="6">
        <v>14781</v>
      </c>
    </row>
    <row r="107" spans="1:6" x14ac:dyDescent="0.25">
      <c r="A107" s="3" t="s">
        <v>655</v>
      </c>
      <c r="B107" s="5" t="s">
        <v>4</v>
      </c>
      <c r="C107" s="5" t="s">
        <v>4</v>
      </c>
      <c r="D107" s="5" t="s">
        <v>4</v>
      </c>
      <c r="E107" s="5" t="s">
        <v>4</v>
      </c>
      <c r="F107" s="5" t="s">
        <v>4</v>
      </c>
    </row>
    <row r="108" spans="1:6" x14ac:dyDescent="0.25">
      <c r="A108" s="4" t="s">
        <v>721</v>
      </c>
      <c r="B108" s="5" t="s">
        <v>4</v>
      </c>
      <c r="C108" s="5" t="s">
        <v>4</v>
      </c>
      <c r="D108" s="5" t="s">
        <v>4</v>
      </c>
      <c r="E108" s="5" t="s">
        <v>4</v>
      </c>
      <c r="F108" s="5" t="s">
        <v>4</v>
      </c>
    </row>
    <row r="109" spans="1:6" x14ac:dyDescent="0.25">
      <c r="A109" s="3" t="s">
        <v>402</v>
      </c>
      <c r="B109" s="5" t="s">
        <v>4</v>
      </c>
      <c r="C109" s="5" t="s">
        <v>4</v>
      </c>
      <c r="D109" s="5">
        <v>412</v>
      </c>
      <c r="E109" s="5">
        <v>281</v>
      </c>
      <c r="F109" s="5">
        <v>281</v>
      </c>
    </row>
    <row r="110" spans="1:6" x14ac:dyDescent="0.25">
      <c r="A110" s="3" t="s">
        <v>403</v>
      </c>
      <c r="B110" s="5" t="s">
        <v>4</v>
      </c>
      <c r="C110" s="5" t="s">
        <v>4</v>
      </c>
      <c r="D110" s="5">
        <v>-12</v>
      </c>
      <c r="E110" s="5">
        <v>0</v>
      </c>
      <c r="F110" s="5">
        <v>0</v>
      </c>
    </row>
    <row r="111" spans="1:6" x14ac:dyDescent="0.25">
      <c r="A111" s="3" t="s">
        <v>404</v>
      </c>
      <c r="B111" s="5" t="s">
        <v>4</v>
      </c>
      <c r="C111" s="5" t="s">
        <v>4</v>
      </c>
      <c r="D111" s="5">
        <v>0</v>
      </c>
      <c r="E111" s="5">
        <v>0</v>
      </c>
      <c r="F111" s="5">
        <v>0</v>
      </c>
    </row>
    <row r="112" spans="1:6" x14ac:dyDescent="0.25">
      <c r="A112" s="3" t="s">
        <v>405</v>
      </c>
      <c r="B112" s="5" t="s">
        <v>4</v>
      </c>
      <c r="C112" s="5" t="s">
        <v>4</v>
      </c>
      <c r="D112" s="5">
        <v>-122</v>
      </c>
      <c r="E112" s="5">
        <v>114</v>
      </c>
      <c r="F112" s="5">
        <v>131</v>
      </c>
    </row>
    <row r="113" spans="1:6" x14ac:dyDescent="0.25">
      <c r="A113" s="3" t="s">
        <v>408</v>
      </c>
      <c r="B113" s="5">
        <v>278</v>
      </c>
      <c r="C113" s="5">
        <v>395</v>
      </c>
      <c r="D113" s="5">
        <v>278</v>
      </c>
      <c r="E113" s="5">
        <v>395</v>
      </c>
      <c r="F113" s="5">
        <v>412</v>
      </c>
    </row>
    <row r="114" spans="1:6" x14ac:dyDescent="0.25">
      <c r="A114" s="4" t="s">
        <v>722</v>
      </c>
      <c r="B114" s="5" t="s">
        <v>4</v>
      </c>
      <c r="C114" s="5" t="s">
        <v>4</v>
      </c>
      <c r="D114" s="5" t="s">
        <v>4</v>
      </c>
      <c r="E114" s="5" t="s">
        <v>4</v>
      </c>
      <c r="F114" s="5" t="s">
        <v>4</v>
      </c>
    </row>
    <row r="115" spans="1:6" x14ac:dyDescent="0.25">
      <c r="A115" s="3" t="s">
        <v>723</v>
      </c>
      <c r="B115" s="5">
        <v>0</v>
      </c>
      <c r="C115" s="5">
        <v>0</v>
      </c>
      <c r="D115" s="5">
        <v>0</v>
      </c>
      <c r="E115" s="5">
        <v>0</v>
      </c>
      <c r="F115" s="5">
        <v>0</v>
      </c>
    </row>
    <row r="116" spans="1:6" x14ac:dyDescent="0.25">
      <c r="A116" s="3" t="s">
        <v>724</v>
      </c>
      <c r="B116" s="5">
        <v>278</v>
      </c>
      <c r="C116" s="5">
        <v>395</v>
      </c>
      <c r="D116" s="5">
        <v>278</v>
      </c>
      <c r="E116" s="5">
        <v>395</v>
      </c>
      <c r="F116" s="5">
        <v>412</v>
      </c>
    </row>
    <row r="117" spans="1:6" x14ac:dyDescent="0.25">
      <c r="A117" s="4" t="s">
        <v>285</v>
      </c>
      <c r="B117" s="5" t="s">
        <v>4</v>
      </c>
      <c r="C117" s="5" t="s">
        <v>4</v>
      </c>
      <c r="D117" s="5" t="s">
        <v>4</v>
      </c>
      <c r="E117" s="5" t="s">
        <v>4</v>
      </c>
      <c r="F117" s="5" t="s">
        <v>4</v>
      </c>
    </row>
    <row r="118" spans="1:6" x14ac:dyDescent="0.25">
      <c r="A118" s="3" t="s">
        <v>413</v>
      </c>
      <c r="B118" s="6">
        <v>22242</v>
      </c>
      <c r="C118" s="6">
        <v>15600</v>
      </c>
      <c r="D118" s="6">
        <v>22242</v>
      </c>
      <c r="E118" s="6">
        <v>15600</v>
      </c>
      <c r="F118" s="6">
        <v>16776</v>
      </c>
    </row>
    <row r="119" spans="1:6" ht="30" x14ac:dyDescent="0.25">
      <c r="A119" s="4" t="s">
        <v>725</v>
      </c>
      <c r="B119" s="5" t="s">
        <v>4</v>
      </c>
      <c r="C119" s="5" t="s">
        <v>4</v>
      </c>
      <c r="D119" s="5" t="s">
        <v>4</v>
      </c>
      <c r="E119" s="5" t="s">
        <v>4</v>
      </c>
      <c r="F119" s="5" t="s">
        <v>4</v>
      </c>
    </row>
    <row r="120" spans="1:6" x14ac:dyDescent="0.25">
      <c r="A120" s="3" t="s">
        <v>723</v>
      </c>
      <c r="B120" s="5">
        <v>0</v>
      </c>
      <c r="C120" s="6">
        <v>3704</v>
      </c>
      <c r="D120" s="5">
        <v>0</v>
      </c>
      <c r="E120" s="6">
        <v>3704</v>
      </c>
      <c r="F120" s="6">
        <v>3231</v>
      </c>
    </row>
    <row r="121" spans="1:6" x14ac:dyDescent="0.25">
      <c r="A121" s="3" t="s">
        <v>724</v>
      </c>
      <c r="B121" s="6">
        <v>22242</v>
      </c>
      <c r="C121" s="6">
        <v>11896</v>
      </c>
      <c r="D121" s="6">
        <v>22242</v>
      </c>
      <c r="E121" s="6">
        <v>11896</v>
      </c>
      <c r="F121" s="6">
        <v>13545</v>
      </c>
    </row>
    <row r="122" spans="1:6" x14ac:dyDescent="0.25">
      <c r="A122" s="3" t="s">
        <v>656</v>
      </c>
      <c r="B122" s="5" t="s">
        <v>4</v>
      </c>
      <c r="C122" s="5" t="s">
        <v>4</v>
      </c>
      <c r="D122" s="5" t="s">
        <v>4</v>
      </c>
      <c r="E122" s="5" t="s">
        <v>4</v>
      </c>
      <c r="F122" s="5" t="s">
        <v>4</v>
      </c>
    </row>
    <row r="123" spans="1:6" x14ac:dyDescent="0.25">
      <c r="A123" s="4" t="s">
        <v>721</v>
      </c>
      <c r="B123" s="5" t="s">
        <v>4</v>
      </c>
      <c r="C123" s="5" t="s">
        <v>4</v>
      </c>
      <c r="D123" s="5" t="s">
        <v>4</v>
      </c>
      <c r="E123" s="5" t="s">
        <v>4</v>
      </c>
      <c r="F123" s="5" t="s">
        <v>4</v>
      </c>
    </row>
    <row r="124" spans="1:6" x14ac:dyDescent="0.25">
      <c r="A124" s="3" t="s">
        <v>402</v>
      </c>
      <c r="B124" s="5" t="s">
        <v>4</v>
      </c>
      <c r="C124" s="5" t="s">
        <v>4</v>
      </c>
      <c r="D124" s="5">
        <v>6</v>
      </c>
      <c r="E124" s="5">
        <v>30</v>
      </c>
      <c r="F124" s="5">
        <v>30</v>
      </c>
    </row>
    <row r="125" spans="1:6" x14ac:dyDescent="0.25">
      <c r="A125" s="3" t="s">
        <v>403</v>
      </c>
      <c r="B125" s="5" t="s">
        <v>4</v>
      </c>
      <c r="C125" s="5" t="s">
        <v>4</v>
      </c>
      <c r="D125" s="5">
        <v>0</v>
      </c>
      <c r="E125" s="5">
        <v>0</v>
      </c>
      <c r="F125" s="5">
        <v>0</v>
      </c>
    </row>
    <row r="126" spans="1:6" x14ac:dyDescent="0.25">
      <c r="A126" s="3" t="s">
        <v>404</v>
      </c>
      <c r="B126" s="5" t="s">
        <v>4</v>
      </c>
      <c r="C126" s="5" t="s">
        <v>4</v>
      </c>
      <c r="D126" s="5">
        <v>0</v>
      </c>
      <c r="E126" s="5">
        <v>0</v>
      </c>
      <c r="F126" s="5">
        <v>0</v>
      </c>
    </row>
    <row r="127" spans="1:6" x14ac:dyDescent="0.25">
      <c r="A127" s="3" t="s">
        <v>405</v>
      </c>
      <c r="B127" s="5" t="s">
        <v>4</v>
      </c>
      <c r="C127" s="5" t="s">
        <v>4</v>
      </c>
      <c r="D127" s="5">
        <v>4</v>
      </c>
      <c r="E127" s="5">
        <v>-24</v>
      </c>
      <c r="F127" s="5">
        <v>-24</v>
      </c>
    </row>
    <row r="128" spans="1:6" x14ac:dyDescent="0.25">
      <c r="A128" s="3" t="s">
        <v>408</v>
      </c>
      <c r="B128" s="5">
        <v>10</v>
      </c>
      <c r="C128" s="5">
        <v>6</v>
      </c>
      <c r="D128" s="5">
        <v>10</v>
      </c>
      <c r="E128" s="5">
        <v>6</v>
      </c>
      <c r="F128" s="5">
        <v>6</v>
      </c>
    </row>
    <row r="129" spans="1:6" x14ac:dyDescent="0.25">
      <c r="A129" s="4" t="s">
        <v>722</v>
      </c>
      <c r="B129" s="5" t="s">
        <v>4</v>
      </c>
      <c r="C129" s="5" t="s">
        <v>4</v>
      </c>
      <c r="D129" s="5" t="s">
        <v>4</v>
      </c>
      <c r="E129" s="5" t="s">
        <v>4</v>
      </c>
      <c r="F129" s="5" t="s">
        <v>4</v>
      </c>
    </row>
    <row r="130" spans="1:6" x14ac:dyDescent="0.25">
      <c r="A130" s="3" t="s">
        <v>723</v>
      </c>
      <c r="B130" s="5">
        <v>0</v>
      </c>
      <c r="C130" s="5">
        <v>0</v>
      </c>
      <c r="D130" s="5">
        <v>0</v>
      </c>
      <c r="E130" s="5">
        <v>0</v>
      </c>
      <c r="F130" s="5">
        <v>0</v>
      </c>
    </row>
    <row r="131" spans="1:6" x14ac:dyDescent="0.25">
      <c r="A131" s="3" t="s">
        <v>724</v>
      </c>
      <c r="B131" s="5">
        <v>10</v>
      </c>
      <c r="C131" s="5">
        <v>6</v>
      </c>
      <c r="D131" s="5">
        <v>10</v>
      </c>
      <c r="E131" s="5">
        <v>6</v>
      </c>
      <c r="F131" s="5">
        <v>6</v>
      </c>
    </row>
    <row r="132" spans="1:6" x14ac:dyDescent="0.25">
      <c r="A132" s="4" t="s">
        <v>285</v>
      </c>
      <c r="B132" s="5" t="s">
        <v>4</v>
      </c>
      <c r="C132" s="5" t="s">
        <v>4</v>
      </c>
      <c r="D132" s="5" t="s">
        <v>4</v>
      </c>
      <c r="E132" s="5" t="s">
        <v>4</v>
      </c>
      <c r="F132" s="5" t="s">
        <v>4</v>
      </c>
    </row>
    <row r="133" spans="1:6" x14ac:dyDescent="0.25">
      <c r="A133" s="3" t="s">
        <v>413</v>
      </c>
      <c r="B133" s="5">
        <v>460</v>
      </c>
      <c r="C133" s="5">
        <v>404</v>
      </c>
      <c r="D133" s="5">
        <v>460</v>
      </c>
      <c r="E133" s="5">
        <v>404</v>
      </c>
      <c r="F133" s="5">
        <v>387</v>
      </c>
    </row>
    <row r="134" spans="1:6" ht="30" x14ac:dyDescent="0.25">
      <c r="A134" s="4" t="s">
        <v>725</v>
      </c>
      <c r="B134" s="5" t="s">
        <v>4</v>
      </c>
      <c r="C134" s="5" t="s">
        <v>4</v>
      </c>
      <c r="D134" s="5" t="s">
        <v>4</v>
      </c>
      <c r="E134" s="5" t="s">
        <v>4</v>
      </c>
      <c r="F134" s="5" t="s">
        <v>4</v>
      </c>
    </row>
    <row r="135" spans="1:6" x14ac:dyDescent="0.25">
      <c r="A135" s="3" t="s">
        <v>723</v>
      </c>
      <c r="B135" s="5">
        <v>0</v>
      </c>
      <c r="C135" s="5">
        <v>0</v>
      </c>
      <c r="D135" s="5">
        <v>0</v>
      </c>
      <c r="E135" s="5">
        <v>0</v>
      </c>
      <c r="F135" s="5">
        <v>0</v>
      </c>
    </row>
    <row r="136" spans="1:6" x14ac:dyDescent="0.25">
      <c r="A136" s="3" t="s">
        <v>724</v>
      </c>
      <c r="B136" s="9">
        <v>460</v>
      </c>
      <c r="C136" s="9">
        <v>404</v>
      </c>
      <c r="D136" s="9">
        <v>460</v>
      </c>
      <c r="E136" s="9">
        <v>404</v>
      </c>
      <c r="F136" s="9">
        <v>38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732</v>
      </c>
      <c r="B1" s="8" t="s">
        <v>1</v>
      </c>
      <c r="C1" s="8"/>
      <c r="D1" s="1" t="s">
        <v>720</v>
      </c>
    </row>
    <row r="2" spans="1:4" x14ac:dyDescent="0.25">
      <c r="A2" s="8"/>
      <c r="B2" s="1" t="s">
        <v>2</v>
      </c>
      <c r="C2" s="1" t="s">
        <v>77</v>
      </c>
      <c r="D2" s="1" t="s">
        <v>30</v>
      </c>
    </row>
    <row r="3" spans="1:4" ht="45" x14ac:dyDescent="0.25">
      <c r="A3" s="4" t="s">
        <v>733</v>
      </c>
      <c r="B3" s="5" t="s">
        <v>4</v>
      </c>
      <c r="C3" s="5" t="s">
        <v>4</v>
      </c>
      <c r="D3" s="5" t="s">
        <v>4</v>
      </c>
    </row>
    <row r="4" spans="1:4" x14ac:dyDescent="0.25">
      <c r="A4" s="3" t="s">
        <v>734</v>
      </c>
      <c r="B4" s="9">
        <v>912000</v>
      </c>
      <c r="C4" s="5" t="s">
        <v>4</v>
      </c>
      <c r="D4" s="9">
        <v>5707000</v>
      </c>
    </row>
    <row r="5" spans="1:4" ht="30" x14ac:dyDescent="0.25">
      <c r="A5" s="3" t="s">
        <v>735</v>
      </c>
      <c r="B5" s="6">
        <v>912000</v>
      </c>
      <c r="C5" s="5" t="s">
        <v>4</v>
      </c>
      <c r="D5" s="6">
        <v>5707000</v>
      </c>
    </row>
    <row r="6" spans="1:4" x14ac:dyDescent="0.25">
      <c r="A6" s="3" t="s">
        <v>736</v>
      </c>
      <c r="B6" s="5">
        <v>0</v>
      </c>
      <c r="C6" s="5" t="s">
        <v>4</v>
      </c>
      <c r="D6" s="5">
        <v>0</v>
      </c>
    </row>
    <row r="7" spans="1:4" x14ac:dyDescent="0.25">
      <c r="A7" s="3" t="s">
        <v>737</v>
      </c>
      <c r="B7" s="6">
        <v>912000</v>
      </c>
      <c r="C7" s="5" t="s">
        <v>4</v>
      </c>
      <c r="D7" s="6">
        <v>5707000</v>
      </c>
    </row>
    <row r="8" spans="1:4" x14ac:dyDescent="0.25">
      <c r="A8" s="3" t="s">
        <v>738</v>
      </c>
      <c r="B8" s="5">
        <v>0</v>
      </c>
      <c r="C8" s="5" t="s">
        <v>4</v>
      </c>
      <c r="D8" s="5">
        <v>0</v>
      </c>
    </row>
    <row r="9" spans="1:4" x14ac:dyDescent="0.25">
      <c r="A9" s="3" t="s">
        <v>739</v>
      </c>
      <c r="B9" s="6">
        <v>947000</v>
      </c>
      <c r="C9" s="5" t="s">
        <v>4</v>
      </c>
      <c r="D9" s="6">
        <v>5451000</v>
      </c>
    </row>
    <row r="10" spans="1:4" x14ac:dyDescent="0.25">
      <c r="A10" s="3" t="s">
        <v>740</v>
      </c>
      <c r="B10" s="6">
        <v>98000</v>
      </c>
      <c r="C10" s="5" t="s">
        <v>4</v>
      </c>
      <c r="D10" s="6">
        <v>413000</v>
      </c>
    </row>
    <row r="11" spans="1:4" x14ac:dyDescent="0.25">
      <c r="A11" s="3" t="s">
        <v>741</v>
      </c>
      <c r="B11" s="6">
        <v>2700</v>
      </c>
      <c r="C11" s="6">
        <v>13000</v>
      </c>
      <c r="D11" s="5" t="s">
        <v>4</v>
      </c>
    </row>
    <row r="12" spans="1:4" ht="30" x14ac:dyDescent="0.25">
      <c r="A12" s="3" t="s">
        <v>742</v>
      </c>
      <c r="B12" s="5" t="s">
        <v>4</v>
      </c>
      <c r="C12" s="5" t="s">
        <v>4</v>
      </c>
      <c r="D12" s="5" t="s">
        <v>4</v>
      </c>
    </row>
    <row r="13" spans="1:4" ht="45" x14ac:dyDescent="0.25">
      <c r="A13" s="4" t="s">
        <v>733</v>
      </c>
      <c r="B13" s="5" t="s">
        <v>4</v>
      </c>
      <c r="C13" s="5" t="s">
        <v>4</v>
      </c>
      <c r="D13" s="5" t="s">
        <v>4</v>
      </c>
    </row>
    <row r="14" spans="1:4" x14ac:dyDescent="0.25">
      <c r="A14" s="3" t="s">
        <v>734</v>
      </c>
      <c r="B14" s="6">
        <v>467000</v>
      </c>
      <c r="C14" s="5" t="s">
        <v>4</v>
      </c>
      <c r="D14" s="6">
        <v>648000</v>
      </c>
    </row>
    <row r="15" spans="1:4" ht="30" x14ac:dyDescent="0.25">
      <c r="A15" s="3" t="s">
        <v>735</v>
      </c>
      <c r="B15" s="6">
        <v>467000</v>
      </c>
      <c r="C15" s="5" t="s">
        <v>4</v>
      </c>
      <c r="D15" s="6">
        <v>648000</v>
      </c>
    </row>
    <row r="16" spans="1:4" x14ac:dyDescent="0.25">
      <c r="A16" s="3" t="s">
        <v>736</v>
      </c>
      <c r="B16" s="5">
        <v>0</v>
      </c>
      <c r="C16" s="5" t="s">
        <v>4</v>
      </c>
      <c r="D16" s="5">
        <v>0</v>
      </c>
    </row>
    <row r="17" spans="1:4" x14ac:dyDescent="0.25">
      <c r="A17" s="3" t="s">
        <v>737</v>
      </c>
      <c r="B17" s="6">
        <v>467000</v>
      </c>
      <c r="C17" s="5" t="s">
        <v>4</v>
      </c>
      <c r="D17" s="6">
        <v>648000</v>
      </c>
    </row>
    <row r="18" spans="1:4" x14ac:dyDescent="0.25">
      <c r="A18" s="3" t="s">
        <v>738</v>
      </c>
      <c r="B18" s="5">
        <v>0</v>
      </c>
      <c r="C18" s="5" t="s">
        <v>4</v>
      </c>
      <c r="D18" s="5">
        <v>0</v>
      </c>
    </row>
    <row r="19" spans="1:4" x14ac:dyDescent="0.25">
      <c r="A19" s="3" t="s">
        <v>739</v>
      </c>
      <c r="B19" s="6">
        <v>487000</v>
      </c>
      <c r="C19" s="5" t="s">
        <v>4</v>
      </c>
      <c r="D19" s="6">
        <v>650000</v>
      </c>
    </row>
    <row r="20" spans="1:4" x14ac:dyDescent="0.25">
      <c r="A20" s="3" t="s">
        <v>658</v>
      </c>
      <c r="B20" s="5" t="s">
        <v>4</v>
      </c>
      <c r="C20" s="5" t="s">
        <v>4</v>
      </c>
      <c r="D20" s="5" t="s">
        <v>4</v>
      </c>
    </row>
    <row r="21" spans="1:4" ht="45" x14ac:dyDescent="0.25">
      <c r="A21" s="4" t="s">
        <v>733</v>
      </c>
      <c r="B21" s="5" t="s">
        <v>4</v>
      </c>
      <c r="C21" s="5" t="s">
        <v>4</v>
      </c>
      <c r="D21" s="5" t="s">
        <v>4</v>
      </c>
    </row>
    <row r="22" spans="1:4" x14ac:dyDescent="0.25">
      <c r="A22" s="3" t="s">
        <v>734</v>
      </c>
      <c r="B22" s="6">
        <v>329000</v>
      </c>
      <c r="C22" s="5" t="s">
        <v>4</v>
      </c>
      <c r="D22" s="6">
        <v>1712000</v>
      </c>
    </row>
    <row r="23" spans="1:4" ht="30" x14ac:dyDescent="0.25">
      <c r="A23" s="3" t="s">
        <v>735</v>
      </c>
      <c r="B23" s="6">
        <v>329000</v>
      </c>
      <c r="C23" s="5" t="s">
        <v>4</v>
      </c>
      <c r="D23" s="6">
        <v>1712000</v>
      </c>
    </row>
    <row r="24" spans="1:4" x14ac:dyDescent="0.25">
      <c r="A24" s="3" t="s">
        <v>736</v>
      </c>
      <c r="B24" s="5">
        <v>0</v>
      </c>
      <c r="C24" s="5" t="s">
        <v>4</v>
      </c>
      <c r="D24" s="5">
        <v>0</v>
      </c>
    </row>
    <row r="25" spans="1:4" x14ac:dyDescent="0.25">
      <c r="A25" s="3" t="s">
        <v>737</v>
      </c>
      <c r="B25" s="6">
        <v>329000</v>
      </c>
      <c r="C25" s="5" t="s">
        <v>4</v>
      </c>
      <c r="D25" s="6">
        <v>1712000</v>
      </c>
    </row>
    <row r="26" spans="1:4" x14ac:dyDescent="0.25">
      <c r="A26" s="3" t="s">
        <v>738</v>
      </c>
      <c r="B26" s="5">
        <v>0</v>
      </c>
      <c r="C26" s="5" t="s">
        <v>4</v>
      </c>
      <c r="D26" s="5">
        <v>0</v>
      </c>
    </row>
    <row r="27" spans="1:4" x14ac:dyDescent="0.25">
      <c r="A27" s="3" t="s">
        <v>739</v>
      </c>
      <c r="B27" s="6">
        <v>344000</v>
      </c>
      <c r="C27" s="5" t="s">
        <v>4</v>
      </c>
      <c r="D27" s="6">
        <v>1151000</v>
      </c>
    </row>
    <row r="28" spans="1:4" x14ac:dyDescent="0.25">
      <c r="A28" s="3" t="s">
        <v>659</v>
      </c>
      <c r="B28" s="5" t="s">
        <v>4</v>
      </c>
      <c r="C28" s="5" t="s">
        <v>4</v>
      </c>
      <c r="D28" s="5" t="s">
        <v>4</v>
      </c>
    </row>
    <row r="29" spans="1:4" ht="45" x14ac:dyDescent="0.25">
      <c r="A29" s="4" t="s">
        <v>733</v>
      </c>
      <c r="B29" s="5" t="s">
        <v>4</v>
      </c>
      <c r="C29" s="5" t="s">
        <v>4</v>
      </c>
      <c r="D29" s="5" t="s">
        <v>4</v>
      </c>
    </row>
    <row r="30" spans="1:4" x14ac:dyDescent="0.25">
      <c r="A30" s="3" t="s">
        <v>734</v>
      </c>
      <c r="B30" s="5">
        <v>0</v>
      </c>
      <c r="C30" s="5" t="s">
        <v>4</v>
      </c>
      <c r="D30" s="5">
        <v>0</v>
      </c>
    </row>
    <row r="31" spans="1:4" ht="30" x14ac:dyDescent="0.25">
      <c r="A31" s="3" t="s">
        <v>735</v>
      </c>
      <c r="B31" s="5">
        <v>0</v>
      </c>
      <c r="C31" s="5" t="s">
        <v>4</v>
      </c>
      <c r="D31" s="5">
        <v>0</v>
      </c>
    </row>
    <row r="32" spans="1:4" x14ac:dyDescent="0.25">
      <c r="A32" s="3" t="s">
        <v>736</v>
      </c>
      <c r="B32" s="5">
        <v>0</v>
      </c>
      <c r="C32" s="5" t="s">
        <v>4</v>
      </c>
      <c r="D32" s="5">
        <v>0</v>
      </c>
    </row>
    <row r="33" spans="1:4" x14ac:dyDescent="0.25">
      <c r="A33" s="3" t="s">
        <v>737</v>
      </c>
      <c r="B33" s="5">
        <v>0</v>
      </c>
      <c r="C33" s="5" t="s">
        <v>4</v>
      </c>
      <c r="D33" s="5">
        <v>0</v>
      </c>
    </row>
    <row r="34" spans="1:4" x14ac:dyDescent="0.25">
      <c r="A34" s="3" t="s">
        <v>738</v>
      </c>
      <c r="B34" s="5">
        <v>0</v>
      </c>
      <c r="C34" s="5" t="s">
        <v>4</v>
      </c>
      <c r="D34" s="5">
        <v>0</v>
      </c>
    </row>
    <row r="35" spans="1:4" x14ac:dyDescent="0.25">
      <c r="A35" s="3" t="s">
        <v>739</v>
      </c>
      <c r="B35" s="5">
        <v>0</v>
      </c>
      <c r="C35" s="5" t="s">
        <v>4</v>
      </c>
      <c r="D35" s="5">
        <v>0</v>
      </c>
    </row>
    <row r="36" spans="1:4" x14ac:dyDescent="0.25">
      <c r="A36" s="3" t="s">
        <v>660</v>
      </c>
      <c r="B36" s="5" t="s">
        <v>4</v>
      </c>
      <c r="C36" s="5" t="s">
        <v>4</v>
      </c>
      <c r="D36" s="5" t="s">
        <v>4</v>
      </c>
    </row>
    <row r="37" spans="1:4" ht="45" x14ac:dyDescent="0.25">
      <c r="A37" s="4" t="s">
        <v>733</v>
      </c>
      <c r="B37" s="5" t="s">
        <v>4</v>
      </c>
      <c r="C37" s="5" t="s">
        <v>4</v>
      </c>
      <c r="D37" s="5" t="s">
        <v>4</v>
      </c>
    </row>
    <row r="38" spans="1:4" x14ac:dyDescent="0.25">
      <c r="A38" s="3" t="s">
        <v>734</v>
      </c>
      <c r="B38" s="5">
        <v>0</v>
      </c>
      <c r="C38" s="5" t="s">
        <v>4</v>
      </c>
      <c r="D38" s="5">
        <v>0</v>
      </c>
    </row>
    <row r="39" spans="1:4" ht="30" x14ac:dyDescent="0.25">
      <c r="A39" s="3" t="s">
        <v>735</v>
      </c>
      <c r="B39" s="5">
        <v>0</v>
      </c>
      <c r="C39" s="5" t="s">
        <v>4</v>
      </c>
      <c r="D39" s="5">
        <v>0</v>
      </c>
    </row>
    <row r="40" spans="1:4" x14ac:dyDescent="0.25">
      <c r="A40" s="3" t="s">
        <v>736</v>
      </c>
      <c r="B40" s="5">
        <v>0</v>
      </c>
      <c r="C40" s="5" t="s">
        <v>4</v>
      </c>
      <c r="D40" s="5">
        <v>0</v>
      </c>
    </row>
    <row r="41" spans="1:4" x14ac:dyDescent="0.25">
      <c r="A41" s="3" t="s">
        <v>737</v>
      </c>
      <c r="B41" s="5">
        <v>0</v>
      </c>
      <c r="C41" s="5" t="s">
        <v>4</v>
      </c>
      <c r="D41" s="5">
        <v>0</v>
      </c>
    </row>
    <row r="42" spans="1:4" x14ac:dyDescent="0.25">
      <c r="A42" s="3" t="s">
        <v>738</v>
      </c>
      <c r="B42" s="5">
        <v>0</v>
      </c>
      <c r="C42" s="5" t="s">
        <v>4</v>
      </c>
      <c r="D42" s="5">
        <v>0</v>
      </c>
    </row>
    <row r="43" spans="1:4" x14ac:dyDescent="0.25">
      <c r="A43" s="3" t="s">
        <v>739</v>
      </c>
      <c r="B43" s="5">
        <v>0</v>
      </c>
      <c r="C43" s="5" t="s">
        <v>4</v>
      </c>
      <c r="D43" s="5">
        <v>0</v>
      </c>
    </row>
    <row r="44" spans="1:4" x14ac:dyDescent="0.25">
      <c r="A44" s="3" t="s">
        <v>661</v>
      </c>
      <c r="B44" s="5" t="s">
        <v>4</v>
      </c>
      <c r="C44" s="5" t="s">
        <v>4</v>
      </c>
      <c r="D44" s="5" t="s">
        <v>4</v>
      </c>
    </row>
    <row r="45" spans="1:4" ht="45" x14ac:dyDescent="0.25">
      <c r="A45" s="4" t="s">
        <v>733</v>
      </c>
      <c r="B45" s="5" t="s">
        <v>4</v>
      </c>
      <c r="C45" s="5" t="s">
        <v>4</v>
      </c>
      <c r="D45" s="5" t="s">
        <v>4</v>
      </c>
    </row>
    <row r="46" spans="1:4" x14ac:dyDescent="0.25">
      <c r="A46" s="3" t="s">
        <v>734</v>
      </c>
      <c r="B46" s="5">
        <v>0</v>
      </c>
      <c r="C46" s="5" t="s">
        <v>4</v>
      </c>
      <c r="D46" s="5">
        <v>0</v>
      </c>
    </row>
    <row r="47" spans="1:4" ht="30" x14ac:dyDescent="0.25">
      <c r="A47" s="3" t="s">
        <v>735</v>
      </c>
      <c r="B47" s="5">
        <v>0</v>
      </c>
      <c r="C47" s="5" t="s">
        <v>4</v>
      </c>
      <c r="D47" s="5">
        <v>0</v>
      </c>
    </row>
    <row r="48" spans="1:4" x14ac:dyDescent="0.25">
      <c r="A48" s="3" t="s">
        <v>736</v>
      </c>
      <c r="B48" s="5">
        <v>0</v>
      </c>
      <c r="C48" s="5" t="s">
        <v>4</v>
      </c>
      <c r="D48" s="5">
        <v>0</v>
      </c>
    </row>
    <row r="49" spans="1:4" x14ac:dyDescent="0.25">
      <c r="A49" s="3" t="s">
        <v>737</v>
      </c>
      <c r="B49" s="5">
        <v>0</v>
      </c>
      <c r="C49" s="5" t="s">
        <v>4</v>
      </c>
      <c r="D49" s="5">
        <v>0</v>
      </c>
    </row>
    <row r="50" spans="1:4" x14ac:dyDescent="0.25">
      <c r="A50" s="3" t="s">
        <v>738</v>
      </c>
      <c r="B50" s="5">
        <v>0</v>
      </c>
      <c r="C50" s="5" t="s">
        <v>4</v>
      </c>
      <c r="D50" s="5">
        <v>0</v>
      </c>
    </row>
    <row r="51" spans="1:4" x14ac:dyDescent="0.25">
      <c r="A51" s="3" t="s">
        <v>739</v>
      </c>
      <c r="B51" s="5">
        <v>0</v>
      </c>
      <c r="C51" s="5" t="s">
        <v>4</v>
      </c>
      <c r="D51" s="5">
        <v>0</v>
      </c>
    </row>
    <row r="52" spans="1:4" x14ac:dyDescent="0.25">
      <c r="A52" s="3" t="s">
        <v>662</v>
      </c>
      <c r="B52" s="5" t="s">
        <v>4</v>
      </c>
      <c r="C52" s="5" t="s">
        <v>4</v>
      </c>
      <c r="D52" s="5" t="s">
        <v>4</v>
      </c>
    </row>
    <row r="53" spans="1:4" ht="45" x14ac:dyDescent="0.25">
      <c r="A53" s="4" t="s">
        <v>733</v>
      </c>
      <c r="B53" s="5" t="s">
        <v>4</v>
      </c>
      <c r="C53" s="5" t="s">
        <v>4</v>
      </c>
      <c r="D53" s="5" t="s">
        <v>4</v>
      </c>
    </row>
    <row r="54" spans="1:4" x14ac:dyDescent="0.25">
      <c r="A54" s="3" t="s">
        <v>734</v>
      </c>
      <c r="B54" s="5">
        <v>0</v>
      </c>
      <c r="C54" s="5" t="s">
        <v>4</v>
      </c>
      <c r="D54" s="5">
        <v>0</v>
      </c>
    </row>
    <row r="55" spans="1:4" ht="30" x14ac:dyDescent="0.25">
      <c r="A55" s="3" t="s">
        <v>735</v>
      </c>
      <c r="B55" s="5">
        <v>0</v>
      </c>
      <c r="C55" s="5" t="s">
        <v>4</v>
      </c>
      <c r="D55" s="5">
        <v>0</v>
      </c>
    </row>
    <row r="56" spans="1:4" x14ac:dyDescent="0.25">
      <c r="A56" s="3" t="s">
        <v>736</v>
      </c>
      <c r="B56" s="5">
        <v>0</v>
      </c>
      <c r="C56" s="5" t="s">
        <v>4</v>
      </c>
      <c r="D56" s="5">
        <v>0</v>
      </c>
    </row>
    <row r="57" spans="1:4" x14ac:dyDescent="0.25">
      <c r="A57" s="3" t="s">
        <v>737</v>
      </c>
      <c r="B57" s="5">
        <v>0</v>
      </c>
      <c r="C57" s="5" t="s">
        <v>4</v>
      </c>
      <c r="D57" s="5">
        <v>0</v>
      </c>
    </row>
    <row r="58" spans="1:4" x14ac:dyDescent="0.25">
      <c r="A58" s="3" t="s">
        <v>738</v>
      </c>
      <c r="B58" s="5">
        <v>0</v>
      </c>
      <c r="C58" s="5" t="s">
        <v>4</v>
      </c>
      <c r="D58" s="5">
        <v>0</v>
      </c>
    </row>
    <row r="59" spans="1:4" x14ac:dyDescent="0.25">
      <c r="A59" s="3" t="s">
        <v>739</v>
      </c>
      <c r="B59" s="5">
        <v>0</v>
      </c>
      <c r="C59" s="5" t="s">
        <v>4</v>
      </c>
      <c r="D59" s="5">
        <v>0</v>
      </c>
    </row>
    <row r="60" spans="1:4" x14ac:dyDescent="0.25">
      <c r="A60" s="3" t="s">
        <v>663</v>
      </c>
      <c r="B60" s="5" t="s">
        <v>4</v>
      </c>
      <c r="C60" s="5" t="s">
        <v>4</v>
      </c>
      <c r="D60" s="5" t="s">
        <v>4</v>
      </c>
    </row>
    <row r="61" spans="1:4" ht="45" x14ac:dyDescent="0.25">
      <c r="A61" s="4" t="s">
        <v>733</v>
      </c>
      <c r="B61" s="5" t="s">
        <v>4</v>
      </c>
      <c r="C61" s="5" t="s">
        <v>4</v>
      </c>
      <c r="D61" s="5" t="s">
        <v>4</v>
      </c>
    </row>
    <row r="62" spans="1:4" x14ac:dyDescent="0.25">
      <c r="A62" s="3" t="s">
        <v>734</v>
      </c>
      <c r="B62" s="6">
        <v>116000</v>
      </c>
      <c r="C62" s="5" t="s">
        <v>4</v>
      </c>
      <c r="D62" s="6">
        <v>116000</v>
      </c>
    </row>
    <row r="63" spans="1:4" ht="30" x14ac:dyDescent="0.25">
      <c r="A63" s="3" t="s">
        <v>735</v>
      </c>
      <c r="B63" s="6">
        <v>116000</v>
      </c>
      <c r="C63" s="5" t="s">
        <v>4</v>
      </c>
      <c r="D63" s="6">
        <v>116000</v>
      </c>
    </row>
    <row r="64" spans="1:4" x14ac:dyDescent="0.25">
      <c r="A64" s="3" t="s">
        <v>736</v>
      </c>
      <c r="B64" s="5">
        <v>0</v>
      </c>
      <c r="C64" s="5" t="s">
        <v>4</v>
      </c>
      <c r="D64" s="5">
        <v>0</v>
      </c>
    </row>
    <row r="65" spans="1:4" x14ac:dyDescent="0.25">
      <c r="A65" s="3" t="s">
        <v>737</v>
      </c>
      <c r="B65" s="6">
        <v>116000</v>
      </c>
      <c r="C65" s="5" t="s">
        <v>4</v>
      </c>
      <c r="D65" s="6">
        <v>116000</v>
      </c>
    </row>
    <row r="66" spans="1:4" x14ac:dyDescent="0.25">
      <c r="A66" s="3" t="s">
        <v>738</v>
      </c>
      <c r="B66" s="5">
        <v>0</v>
      </c>
      <c r="C66" s="5" t="s">
        <v>4</v>
      </c>
      <c r="D66" s="5">
        <v>0</v>
      </c>
    </row>
    <row r="67" spans="1:4" x14ac:dyDescent="0.25">
      <c r="A67" s="3" t="s">
        <v>739</v>
      </c>
      <c r="B67" s="6">
        <v>116000</v>
      </c>
      <c r="C67" s="5" t="s">
        <v>4</v>
      </c>
      <c r="D67" s="6">
        <v>116000</v>
      </c>
    </row>
    <row r="68" spans="1:4" x14ac:dyDescent="0.25">
      <c r="A68" s="3" t="s">
        <v>655</v>
      </c>
      <c r="B68" s="5" t="s">
        <v>4</v>
      </c>
      <c r="C68" s="5" t="s">
        <v>4</v>
      </c>
      <c r="D68" s="5" t="s">
        <v>4</v>
      </c>
    </row>
    <row r="69" spans="1:4" ht="45" x14ac:dyDescent="0.25">
      <c r="A69" s="4" t="s">
        <v>733</v>
      </c>
      <c r="B69" s="5" t="s">
        <v>4</v>
      </c>
      <c r="C69" s="5" t="s">
        <v>4</v>
      </c>
      <c r="D69" s="5" t="s">
        <v>4</v>
      </c>
    </row>
    <row r="70" spans="1:4" x14ac:dyDescent="0.25">
      <c r="A70" s="3" t="s">
        <v>734</v>
      </c>
      <c r="B70" s="5">
        <v>0</v>
      </c>
      <c r="C70" s="5" t="s">
        <v>4</v>
      </c>
      <c r="D70" s="6">
        <v>3231000</v>
      </c>
    </row>
    <row r="71" spans="1:4" ht="30" x14ac:dyDescent="0.25">
      <c r="A71" s="3" t="s">
        <v>735</v>
      </c>
      <c r="B71" s="5">
        <v>0</v>
      </c>
      <c r="C71" s="5" t="s">
        <v>4</v>
      </c>
      <c r="D71" s="6">
        <v>3231000</v>
      </c>
    </row>
    <row r="72" spans="1:4" x14ac:dyDescent="0.25">
      <c r="A72" s="3" t="s">
        <v>736</v>
      </c>
      <c r="B72" s="5">
        <v>0</v>
      </c>
      <c r="C72" s="5" t="s">
        <v>4</v>
      </c>
      <c r="D72" s="5">
        <v>0</v>
      </c>
    </row>
    <row r="73" spans="1:4" x14ac:dyDescent="0.25">
      <c r="A73" s="3" t="s">
        <v>737</v>
      </c>
      <c r="B73" s="5">
        <v>0</v>
      </c>
      <c r="C73" s="5" t="s">
        <v>4</v>
      </c>
      <c r="D73" s="6">
        <v>3231000</v>
      </c>
    </row>
    <row r="74" spans="1:4" x14ac:dyDescent="0.25">
      <c r="A74" s="3" t="s">
        <v>738</v>
      </c>
      <c r="B74" s="5">
        <v>0</v>
      </c>
      <c r="C74" s="5" t="s">
        <v>4</v>
      </c>
      <c r="D74" s="5">
        <v>0</v>
      </c>
    </row>
    <row r="75" spans="1:4" x14ac:dyDescent="0.25">
      <c r="A75" s="3" t="s">
        <v>739</v>
      </c>
      <c r="B75" s="5">
        <v>0</v>
      </c>
      <c r="C75" s="5" t="s">
        <v>4</v>
      </c>
      <c r="D75" s="6">
        <v>3534000</v>
      </c>
    </row>
    <row r="76" spans="1:4" x14ac:dyDescent="0.25">
      <c r="A76" s="3" t="s">
        <v>656</v>
      </c>
      <c r="B76" s="5" t="s">
        <v>4</v>
      </c>
      <c r="C76" s="5" t="s">
        <v>4</v>
      </c>
      <c r="D76" s="5" t="s">
        <v>4</v>
      </c>
    </row>
    <row r="77" spans="1:4" ht="45" x14ac:dyDescent="0.25">
      <c r="A77" s="4" t="s">
        <v>733</v>
      </c>
      <c r="B77" s="5" t="s">
        <v>4</v>
      </c>
      <c r="C77" s="5" t="s">
        <v>4</v>
      </c>
      <c r="D77" s="5" t="s">
        <v>4</v>
      </c>
    </row>
    <row r="78" spans="1:4" x14ac:dyDescent="0.25">
      <c r="A78" s="3" t="s">
        <v>734</v>
      </c>
      <c r="B78" s="5">
        <v>0</v>
      </c>
      <c r="C78" s="5" t="s">
        <v>4</v>
      </c>
      <c r="D78" s="5">
        <v>0</v>
      </c>
    </row>
    <row r="79" spans="1:4" ht="30" x14ac:dyDescent="0.25">
      <c r="A79" s="3" t="s">
        <v>735</v>
      </c>
      <c r="B79" s="5">
        <v>0</v>
      </c>
      <c r="C79" s="5" t="s">
        <v>4</v>
      </c>
      <c r="D79" s="5">
        <v>0</v>
      </c>
    </row>
    <row r="80" spans="1:4" x14ac:dyDescent="0.25">
      <c r="A80" s="3" t="s">
        <v>736</v>
      </c>
      <c r="B80" s="5">
        <v>0</v>
      </c>
      <c r="C80" s="5" t="s">
        <v>4</v>
      </c>
      <c r="D80" s="5">
        <v>0</v>
      </c>
    </row>
    <row r="81" spans="1:4" x14ac:dyDescent="0.25">
      <c r="A81" s="3" t="s">
        <v>737</v>
      </c>
      <c r="B81" s="5">
        <v>0</v>
      </c>
      <c r="C81" s="5" t="s">
        <v>4</v>
      </c>
      <c r="D81" s="5">
        <v>0</v>
      </c>
    </row>
    <row r="82" spans="1:4" x14ac:dyDescent="0.25">
      <c r="A82" s="3" t="s">
        <v>738</v>
      </c>
      <c r="B82" s="5">
        <v>0</v>
      </c>
      <c r="C82" s="5" t="s">
        <v>4</v>
      </c>
      <c r="D82" s="5">
        <v>0</v>
      </c>
    </row>
    <row r="83" spans="1:4" x14ac:dyDescent="0.25">
      <c r="A83" s="3" t="s">
        <v>739</v>
      </c>
      <c r="B83" s="9">
        <v>0</v>
      </c>
      <c r="C83" s="5" t="s">
        <v>4</v>
      </c>
      <c r="D83"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1</v>
      </c>
      <c r="B1" s="8" t="s">
        <v>2</v>
      </c>
      <c r="C1" s="8" t="s">
        <v>30</v>
      </c>
    </row>
    <row r="2" spans="1:3" ht="30" x14ac:dyDescent="0.25">
      <c r="A2" s="1" t="s">
        <v>62</v>
      </c>
      <c r="B2" s="8"/>
      <c r="C2" s="8"/>
    </row>
    <row r="3" spans="1:3" x14ac:dyDescent="0.25">
      <c r="A3" s="4" t="s">
        <v>31</v>
      </c>
      <c r="B3" s="5" t="s">
        <v>4</v>
      </c>
      <c r="C3" s="5" t="s">
        <v>4</v>
      </c>
    </row>
    <row r="4" spans="1:3" ht="30" x14ac:dyDescent="0.25">
      <c r="A4" s="3" t="s">
        <v>63</v>
      </c>
      <c r="B4" s="9">
        <v>123</v>
      </c>
      <c r="C4" s="9">
        <v>1028</v>
      </c>
    </row>
    <row r="5" spans="1:3" ht="30" x14ac:dyDescent="0.25">
      <c r="A5" s="3" t="s">
        <v>64</v>
      </c>
      <c r="B5" s="9">
        <v>2346</v>
      </c>
      <c r="C5" s="9">
        <v>2240</v>
      </c>
    </row>
    <row r="6" spans="1:3" x14ac:dyDescent="0.25">
      <c r="A6" s="4" t="s">
        <v>50</v>
      </c>
      <c r="B6" s="5" t="s">
        <v>4</v>
      </c>
      <c r="C6" s="5" t="s">
        <v>4</v>
      </c>
    </row>
    <row r="7" spans="1:3" x14ac:dyDescent="0.25">
      <c r="A7" s="3" t="s">
        <v>65</v>
      </c>
      <c r="B7" s="6">
        <v>10000000</v>
      </c>
      <c r="C7" s="6">
        <v>10000000</v>
      </c>
    </row>
    <row r="8" spans="1:3" ht="30" x14ac:dyDescent="0.25">
      <c r="A8" s="3" t="s">
        <v>66</v>
      </c>
      <c r="B8" s="10">
        <v>0.01</v>
      </c>
      <c r="C8" s="10">
        <v>0.01</v>
      </c>
    </row>
    <row r="9" spans="1:3" x14ac:dyDescent="0.25">
      <c r="A9" s="3" t="s">
        <v>67</v>
      </c>
      <c r="B9" s="5">
        <v>0</v>
      </c>
      <c r="C9" s="5">
        <v>0</v>
      </c>
    </row>
    <row r="10" spans="1:3" ht="30" x14ac:dyDescent="0.25">
      <c r="A10" s="3" t="s">
        <v>68</v>
      </c>
      <c r="B10" s="5">
        <v>0</v>
      </c>
      <c r="C10" s="5">
        <v>0</v>
      </c>
    </row>
    <row r="11" spans="1:3" x14ac:dyDescent="0.25">
      <c r="A11" s="3" t="s">
        <v>69</v>
      </c>
      <c r="B11" s="6">
        <v>40000000</v>
      </c>
      <c r="C11" s="6">
        <v>40000000</v>
      </c>
    </row>
    <row r="12" spans="1:3" ht="30" x14ac:dyDescent="0.25">
      <c r="A12" s="3" t="s">
        <v>70</v>
      </c>
      <c r="B12" s="10">
        <v>0.01</v>
      </c>
      <c r="C12" s="10">
        <v>0.01</v>
      </c>
    </row>
    <row r="13" spans="1:3" x14ac:dyDescent="0.25">
      <c r="A13" s="3" t="s">
        <v>71</v>
      </c>
      <c r="B13" s="6">
        <v>3062386</v>
      </c>
      <c r="C13" s="6">
        <v>3062386</v>
      </c>
    </row>
    <row r="14" spans="1:3" x14ac:dyDescent="0.25">
      <c r="A14" s="3" t="s">
        <v>72</v>
      </c>
      <c r="B14" s="6">
        <v>2243047</v>
      </c>
      <c r="C14" s="6">
        <v>2351950</v>
      </c>
    </row>
    <row r="15" spans="1:3" x14ac:dyDescent="0.25">
      <c r="A15" s="3" t="s">
        <v>73</v>
      </c>
      <c r="B15" s="6">
        <v>819339</v>
      </c>
      <c r="C15" s="6">
        <v>710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43</v>
      </c>
      <c r="B1" s="8" t="s">
        <v>2</v>
      </c>
      <c r="C1" s="8" t="s">
        <v>30</v>
      </c>
    </row>
    <row r="2" spans="1:3" ht="30" x14ac:dyDescent="0.25">
      <c r="A2" s="1" t="s">
        <v>29</v>
      </c>
      <c r="B2" s="8"/>
      <c r="C2" s="8"/>
    </row>
    <row r="3" spans="1:3" x14ac:dyDescent="0.25">
      <c r="A3" s="4" t="s">
        <v>744</v>
      </c>
      <c r="B3" s="5" t="s">
        <v>4</v>
      </c>
      <c r="C3" s="5" t="s">
        <v>4</v>
      </c>
    </row>
    <row r="4" spans="1:3" x14ac:dyDescent="0.25">
      <c r="A4" s="3" t="s">
        <v>474</v>
      </c>
      <c r="B4" s="9">
        <v>32476</v>
      </c>
      <c r="C4" s="9">
        <v>26027</v>
      </c>
    </row>
    <row r="5" spans="1:3" x14ac:dyDescent="0.25">
      <c r="A5" s="3" t="s">
        <v>475</v>
      </c>
      <c r="B5" s="6">
        <v>26977</v>
      </c>
      <c r="C5" s="6">
        <v>24625</v>
      </c>
    </row>
    <row r="6" spans="1:3" x14ac:dyDescent="0.25">
      <c r="A6" s="3" t="s">
        <v>476</v>
      </c>
      <c r="B6" s="6">
        <v>43703</v>
      </c>
      <c r="C6" s="6">
        <v>39482</v>
      </c>
    </row>
    <row r="7" spans="1:3" x14ac:dyDescent="0.25">
      <c r="A7" s="3" t="s">
        <v>477</v>
      </c>
      <c r="B7" s="6">
        <v>11846</v>
      </c>
      <c r="C7" s="6">
        <v>9524</v>
      </c>
    </row>
    <row r="8" spans="1:3" x14ac:dyDescent="0.25">
      <c r="A8" s="3" t="s">
        <v>745</v>
      </c>
      <c r="B8" s="6">
        <v>115002</v>
      </c>
      <c r="C8" s="6">
        <v>99658</v>
      </c>
    </row>
    <row r="9" spans="1:3" x14ac:dyDescent="0.25">
      <c r="A9" s="3" t="s">
        <v>478</v>
      </c>
      <c r="B9" s="6">
        <v>114244</v>
      </c>
      <c r="C9" s="6">
        <v>112264</v>
      </c>
    </row>
    <row r="10" spans="1:3" x14ac:dyDescent="0.25">
      <c r="A10" s="3" t="s">
        <v>746</v>
      </c>
      <c r="B10" s="9">
        <v>229246</v>
      </c>
      <c r="C10" s="9">
        <v>21192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7</v>
      </c>
      <c r="B1" s="8" t="s">
        <v>76</v>
      </c>
      <c r="C1" s="8"/>
      <c r="D1" s="8" t="s">
        <v>1</v>
      </c>
      <c r="E1" s="8"/>
    </row>
    <row r="2" spans="1:5" ht="30" x14ac:dyDescent="0.25">
      <c r="A2" s="1" t="s">
        <v>62</v>
      </c>
      <c r="B2" s="1" t="s">
        <v>2</v>
      </c>
      <c r="C2" s="1" t="s">
        <v>77</v>
      </c>
      <c r="D2" s="1" t="s">
        <v>2</v>
      </c>
      <c r="E2" s="1" t="s">
        <v>77</v>
      </c>
    </row>
    <row r="3" spans="1:5" ht="30" x14ac:dyDescent="0.25">
      <c r="A3" s="4" t="s">
        <v>748</v>
      </c>
      <c r="B3" s="5" t="s">
        <v>4</v>
      </c>
      <c r="C3" s="5" t="s">
        <v>4</v>
      </c>
      <c r="D3" s="5" t="s">
        <v>4</v>
      </c>
      <c r="E3" s="5" t="s">
        <v>4</v>
      </c>
    </row>
    <row r="4" spans="1:5" x14ac:dyDescent="0.25">
      <c r="A4" s="3" t="s">
        <v>490</v>
      </c>
      <c r="B4" s="9">
        <v>638</v>
      </c>
      <c r="C4" s="9">
        <v>676</v>
      </c>
      <c r="D4" s="9">
        <v>1996</v>
      </c>
      <c r="E4" s="9">
        <v>2495</v>
      </c>
    </row>
    <row r="5" spans="1:5" ht="30" x14ac:dyDescent="0.25">
      <c r="A5" s="3" t="s">
        <v>749</v>
      </c>
      <c r="B5" s="6">
        <v>2030000</v>
      </c>
      <c r="C5" s="6">
        <v>2180000</v>
      </c>
      <c r="D5" s="6">
        <v>2081000</v>
      </c>
      <c r="E5" s="6">
        <v>2400000</v>
      </c>
    </row>
    <row r="6" spans="1:5" ht="30" x14ac:dyDescent="0.25">
      <c r="A6" s="3" t="s">
        <v>750</v>
      </c>
      <c r="B6" s="6">
        <v>52000</v>
      </c>
      <c r="C6" s="6">
        <v>67000</v>
      </c>
      <c r="D6" s="6">
        <v>50000</v>
      </c>
      <c r="E6" s="6">
        <v>68000</v>
      </c>
    </row>
    <row r="7" spans="1:5" ht="30" x14ac:dyDescent="0.25">
      <c r="A7" s="3" t="s">
        <v>751</v>
      </c>
      <c r="B7" s="6">
        <v>2082000</v>
      </c>
      <c r="C7" s="6">
        <v>2247000</v>
      </c>
      <c r="D7" s="6">
        <v>2131000</v>
      </c>
      <c r="E7" s="6">
        <v>2468000</v>
      </c>
    </row>
    <row r="8" spans="1:5" ht="30" x14ac:dyDescent="0.25">
      <c r="A8" s="3" t="s">
        <v>752</v>
      </c>
      <c r="B8" s="10">
        <v>0.31</v>
      </c>
      <c r="C8" s="10">
        <v>0.31</v>
      </c>
      <c r="D8" s="10">
        <v>0.96</v>
      </c>
      <c r="E8" s="10">
        <v>1.04</v>
      </c>
    </row>
    <row r="9" spans="1:5" ht="30" x14ac:dyDescent="0.25">
      <c r="A9" s="3" t="s">
        <v>753</v>
      </c>
      <c r="B9" s="10">
        <v>0.31</v>
      </c>
      <c r="C9" s="10">
        <v>0.3</v>
      </c>
      <c r="D9" s="10">
        <v>0.94</v>
      </c>
      <c r="E9" s="10">
        <v>1.01</v>
      </c>
    </row>
    <row r="10" spans="1:5" ht="30" x14ac:dyDescent="0.25">
      <c r="A10" s="3" t="s">
        <v>754</v>
      </c>
      <c r="B10" s="6">
        <v>236935</v>
      </c>
      <c r="C10" s="6">
        <v>275162</v>
      </c>
      <c r="D10" s="6">
        <v>243964</v>
      </c>
      <c r="E10" s="6">
        <v>294533</v>
      </c>
    </row>
    <row r="11" spans="1:5" ht="30" x14ac:dyDescent="0.25">
      <c r="A11" s="3" t="s">
        <v>755</v>
      </c>
      <c r="B11" s="10">
        <v>13.9</v>
      </c>
      <c r="C11" s="10">
        <v>13.25</v>
      </c>
      <c r="D11" s="10">
        <v>13.85</v>
      </c>
      <c r="E11" s="10">
        <v>13.2</v>
      </c>
    </row>
    <row r="12" spans="1:5" ht="30" x14ac:dyDescent="0.25">
      <c r="A12" s="4" t="s">
        <v>756</v>
      </c>
      <c r="B12" s="5" t="s">
        <v>4</v>
      </c>
      <c r="C12" s="5" t="s">
        <v>4</v>
      </c>
      <c r="D12" s="5" t="s">
        <v>4</v>
      </c>
      <c r="E12" s="5" t="s">
        <v>4</v>
      </c>
    </row>
    <row r="13" spans="1:5" ht="30" x14ac:dyDescent="0.25">
      <c r="A13" s="3" t="s">
        <v>757</v>
      </c>
      <c r="B13" s="6">
        <v>3062000</v>
      </c>
      <c r="C13" s="6">
        <v>3062000</v>
      </c>
      <c r="D13" s="6">
        <v>3062000</v>
      </c>
      <c r="E13" s="6">
        <v>3062000</v>
      </c>
    </row>
    <row r="14" spans="1:5" ht="30" x14ac:dyDescent="0.25">
      <c r="A14" s="3" t="s">
        <v>758</v>
      </c>
      <c r="B14" s="6">
        <v>-160000</v>
      </c>
      <c r="C14" s="6">
        <v>-171000</v>
      </c>
      <c r="D14" s="6">
        <v>-163000</v>
      </c>
      <c r="E14" s="6">
        <v>-174000</v>
      </c>
    </row>
    <row r="15" spans="1:5" ht="30" x14ac:dyDescent="0.25">
      <c r="A15" s="3" t="s">
        <v>759</v>
      </c>
      <c r="B15" s="6">
        <v>-55000</v>
      </c>
      <c r="C15" s="6">
        <v>-69000</v>
      </c>
      <c r="D15" s="6">
        <v>-61000</v>
      </c>
      <c r="E15" s="6">
        <v>-75000</v>
      </c>
    </row>
    <row r="16" spans="1:5" x14ac:dyDescent="0.25">
      <c r="A16" s="3" t="s">
        <v>760</v>
      </c>
      <c r="B16" s="6">
        <v>-817000</v>
      </c>
      <c r="C16" s="6">
        <v>-642000</v>
      </c>
      <c r="D16" s="6">
        <v>-757000</v>
      </c>
      <c r="E16" s="6">
        <v>-413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1</v>
      </c>
      <c r="B1" s="1" t="s">
        <v>1</v>
      </c>
    </row>
    <row r="2" spans="1:2" x14ac:dyDescent="0.25">
      <c r="A2" s="8"/>
      <c r="B2" s="1" t="s">
        <v>2</v>
      </c>
    </row>
    <row r="3" spans="1:2" ht="45" x14ac:dyDescent="0.25">
      <c r="A3" s="4" t="s">
        <v>762</v>
      </c>
      <c r="B3" s="5" t="s">
        <v>4</v>
      </c>
    </row>
    <row r="4" spans="1:2" x14ac:dyDescent="0.25">
      <c r="A4" s="3" t="s">
        <v>763</v>
      </c>
      <c r="B4" s="5" t="s">
        <v>764</v>
      </c>
    </row>
    <row r="5" spans="1:2" ht="45" x14ac:dyDescent="0.25">
      <c r="A5" s="3" t="s">
        <v>765</v>
      </c>
      <c r="B5" s="221">
        <v>0.2</v>
      </c>
    </row>
    <row r="6" spans="1:2" ht="45" x14ac:dyDescent="0.25">
      <c r="A6" s="3" t="s">
        <v>766</v>
      </c>
      <c r="B6" s="5" t="s">
        <v>767</v>
      </c>
    </row>
    <row r="7" spans="1:2" ht="30" x14ac:dyDescent="0.25">
      <c r="A7" s="3" t="s">
        <v>768</v>
      </c>
      <c r="B7" s="5" t="s">
        <v>769</v>
      </c>
    </row>
    <row r="8" spans="1:2" ht="30" x14ac:dyDescent="0.25">
      <c r="A8" s="3" t="s">
        <v>770</v>
      </c>
      <c r="B8" s="221">
        <v>0.2</v>
      </c>
    </row>
    <row r="9" spans="1:2" ht="30" x14ac:dyDescent="0.25">
      <c r="A9" s="3" t="s">
        <v>771</v>
      </c>
      <c r="B9" s="5" t="s">
        <v>4</v>
      </c>
    </row>
    <row r="10" spans="1:2" ht="45" x14ac:dyDescent="0.25">
      <c r="A10" s="4" t="s">
        <v>762</v>
      </c>
      <c r="B10" s="5" t="s">
        <v>4</v>
      </c>
    </row>
    <row r="11" spans="1:2" ht="30" x14ac:dyDescent="0.25">
      <c r="A11" s="3" t="s">
        <v>772</v>
      </c>
      <c r="B11" s="6">
        <v>63547</v>
      </c>
    </row>
    <row r="12" spans="1:2" ht="30" x14ac:dyDescent="0.25">
      <c r="A12" s="3" t="s">
        <v>773</v>
      </c>
      <c r="B12" s="5">
        <v>561</v>
      </c>
    </row>
    <row r="13" spans="1:2" ht="30" x14ac:dyDescent="0.25">
      <c r="A13" s="3" t="s">
        <v>774</v>
      </c>
      <c r="B13" s="6">
        <v>1125</v>
      </c>
    </row>
    <row r="14" spans="1:2" ht="30" x14ac:dyDescent="0.25">
      <c r="A14" s="3" t="s">
        <v>775</v>
      </c>
      <c r="B14" s="5" t="s">
        <v>4</v>
      </c>
    </row>
    <row r="15" spans="1:2" ht="45" x14ac:dyDescent="0.25">
      <c r="A15" s="4" t="s">
        <v>762</v>
      </c>
      <c r="B15" s="5" t="s">
        <v>4</v>
      </c>
    </row>
    <row r="16" spans="1:2" ht="30" x14ac:dyDescent="0.25">
      <c r="A16" s="3" t="s">
        <v>772</v>
      </c>
      <c r="B16" s="6">
        <v>77808</v>
      </c>
    </row>
    <row r="17" spans="1:2" ht="30" x14ac:dyDescent="0.25">
      <c r="A17" s="3" t="s">
        <v>774</v>
      </c>
      <c r="B17" s="6">
        <v>50124</v>
      </c>
    </row>
    <row r="18" spans="1:2" x14ac:dyDescent="0.25">
      <c r="A18" s="3" t="s">
        <v>776</v>
      </c>
      <c r="B18" s="5" t="s">
        <v>4</v>
      </c>
    </row>
    <row r="19" spans="1:2" ht="45" x14ac:dyDescent="0.25">
      <c r="A19" s="4" t="s">
        <v>762</v>
      </c>
      <c r="B19" s="5" t="s">
        <v>4</v>
      </c>
    </row>
    <row r="20" spans="1:2" ht="45" x14ac:dyDescent="0.25">
      <c r="A20" s="3" t="s">
        <v>777</v>
      </c>
      <c r="B20" s="221">
        <v>0.2</v>
      </c>
    </row>
    <row r="21" spans="1:2" x14ac:dyDescent="0.25">
      <c r="A21" s="3" t="s">
        <v>778</v>
      </c>
      <c r="B21" s="5" t="s">
        <v>767</v>
      </c>
    </row>
    <row r="22" spans="1:2" x14ac:dyDescent="0.25">
      <c r="A22" s="3" t="s">
        <v>779</v>
      </c>
      <c r="B22" s="5" t="s">
        <v>767</v>
      </c>
    </row>
    <row r="23" spans="1:2" x14ac:dyDescent="0.25">
      <c r="A23" s="3" t="s">
        <v>780</v>
      </c>
      <c r="B23" s="6">
        <v>157000</v>
      </c>
    </row>
    <row r="24" spans="1:2" x14ac:dyDescent="0.25">
      <c r="A24" s="3" t="s">
        <v>781</v>
      </c>
      <c r="B24" s="5" t="s">
        <v>4</v>
      </c>
    </row>
    <row r="25" spans="1:2" ht="45" x14ac:dyDescent="0.25">
      <c r="A25" s="4" t="s">
        <v>762</v>
      </c>
      <c r="B25" s="5" t="s">
        <v>4</v>
      </c>
    </row>
    <row r="26" spans="1:2" ht="30" x14ac:dyDescent="0.25">
      <c r="A26" s="3" t="s">
        <v>772</v>
      </c>
      <c r="B26" s="6">
        <v>2133</v>
      </c>
    </row>
    <row r="27" spans="1:2" ht="45" x14ac:dyDescent="0.25">
      <c r="A27" s="3" t="s">
        <v>782</v>
      </c>
      <c r="B27" s="6">
        <v>158868</v>
      </c>
    </row>
    <row r="28" spans="1:2" ht="30" x14ac:dyDescent="0.25">
      <c r="A28" s="3" t="s">
        <v>783</v>
      </c>
      <c r="B28" s="6">
        <v>49041</v>
      </c>
    </row>
    <row r="29" spans="1:2" x14ac:dyDescent="0.25">
      <c r="A29" s="3" t="s">
        <v>784</v>
      </c>
      <c r="B29" s="5" t="s">
        <v>4</v>
      </c>
    </row>
    <row r="30" spans="1:2" ht="45" x14ac:dyDescent="0.25">
      <c r="A30" s="4" t="s">
        <v>762</v>
      </c>
      <c r="B30" s="5" t="s">
        <v>4</v>
      </c>
    </row>
    <row r="31" spans="1:2" ht="30" x14ac:dyDescent="0.25">
      <c r="A31" s="3" t="s">
        <v>772</v>
      </c>
      <c r="B31" s="6">
        <v>28400</v>
      </c>
    </row>
    <row r="32" spans="1:2" ht="45" x14ac:dyDescent="0.25">
      <c r="A32" s="3" t="s">
        <v>782</v>
      </c>
      <c r="B32" s="6">
        <v>194522</v>
      </c>
    </row>
    <row r="33" spans="1:2" ht="30" x14ac:dyDescent="0.25">
      <c r="A33" s="3" t="s">
        <v>783</v>
      </c>
      <c r="B33" s="6">
        <v>169234</v>
      </c>
    </row>
    <row r="34" spans="1:2" x14ac:dyDescent="0.25">
      <c r="A34" s="3" t="s">
        <v>785</v>
      </c>
      <c r="B34" s="6">
        <v>3516</v>
      </c>
    </row>
    <row r="35" spans="1:2" x14ac:dyDescent="0.25">
      <c r="A35" s="3" t="s">
        <v>786</v>
      </c>
      <c r="B35" s="6">
        <v>31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87</v>
      </c>
      <c r="B1" s="1" t="s">
        <v>2</v>
      </c>
      <c r="C1" s="1" t="s">
        <v>30</v>
      </c>
    </row>
    <row r="2" spans="1:3" x14ac:dyDescent="0.25">
      <c r="A2" s="4" t="s">
        <v>531</v>
      </c>
      <c r="B2" s="5" t="s">
        <v>4</v>
      </c>
      <c r="C2" s="5" t="s">
        <v>4</v>
      </c>
    </row>
    <row r="3" spans="1:3" ht="30" x14ac:dyDescent="0.25">
      <c r="A3" s="3" t="s">
        <v>788</v>
      </c>
      <c r="B3" s="9">
        <v>2470430</v>
      </c>
      <c r="C3" s="9">
        <v>14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23.85546875" bestFit="1" customWidth="1"/>
    <col min="5" max="6" width="29.28515625" bestFit="1" customWidth="1"/>
  </cols>
  <sheetData>
    <row r="1" spans="1:6" x14ac:dyDescent="0.25">
      <c r="A1" s="1" t="s">
        <v>789</v>
      </c>
      <c r="B1" s="1" t="s">
        <v>1</v>
      </c>
      <c r="C1" s="1"/>
      <c r="D1" s="1"/>
      <c r="E1" s="1"/>
      <c r="F1" s="1"/>
    </row>
    <row r="2" spans="1:6" ht="30" x14ac:dyDescent="0.25">
      <c r="A2" s="1" t="s">
        <v>29</v>
      </c>
      <c r="B2" s="8" t="s">
        <v>2</v>
      </c>
      <c r="C2" s="1" t="s">
        <v>2</v>
      </c>
      <c r="D2" s="1" t="s">
        <v>30</v>
      </c>
      <c r="E2" s="1" t="s">
        <v>2</v>
      </c>
      <c r="F2" s="1" t="s">
        <v>30</v>
      </c>
    </row>
    <row r="3" spans="1:6" x14ac:dyDescent="0.25">
      <c r="A3" s="1"/>
      <c r="B3" s="8"/>
      <c r="C3" s="1" t="s">
        <v>790</v>
      </c>
      <c r="D3" s="1" t="s">
        <v>790</v>
      </c>
      <c r="E3" s="1" t="s">
        <v>791</v>
      </c>
      <c r="F3" s="1" t="s">
        <v>791</v>
      </c>
    </row>
    <row r="4" spans="1:6" ht="30" x14ac:dyDescent="0.25">
      <c r="A4" s="4" t="s">
        <v>792</v>
      </c>
      <c r="B4" s="5" t="s">
        <v>4</v>
      </c>
      <c r="C4" s="5" t="s">
        <v>4</v>
      </c>
      <c r="D4" s="5" t="s">
        <v>4</v>
      </c>
      <c r="E4" s="5" t="s">
        <v>4</v>
      </c>
      <c r="F4" s="5" t="s">
        <v>4</v>
      </c>
    </row>
    <row r="5" spans="1:6" ht="45" x14ac:dyDescent="0.25">
      <c r="A5" s="3" t="s">
        <v>793</v>
      </c>
      <c r="B5" s="5" t="s">
        <v>618</v>
      </c>
      <c r="C5" s="5" t="s">
        <v>4</v>
      </c>
      <c r="D5" s="5" t="s">
        <v>4</v>
      </c>
      <c r="E5" s="5" t="s">
        <v>4</v>
      </c>
      <c r="F5" s="5" t="s">
        <v>4</v>
      </c>
    </row>
    <row r="6" spans="1:6" x14ac:dyDescent="0.25">
      <c r="A6" s="4" t="s">
        <v>794</v>
      </c>
      <c r="B6" s="5" t="s">
        <v>4</v>
      </c>
      <c r="C6" s="5" t="s">
        <v>4</v>
      </c>
      <c r="D6" s="5" t="s">
        <v>4</v>
      </c>
      <c r="E6" s="5" t="s">
        <v>4</v>
      </c>
      <c r="F6" s="5" t="s">
        <v>4</v>
      </c>
    </row>
    <row r="7" spans="1:6" x14ac:dyDescent="0.25">
      <c r="A7" s="3" t="s">
        <v>205</v>
      </c>
      <c r="B7" s="5" t="s">
        <v>4</v>
      </c>
      <c r="C7" s="9">
        <v>6649</v>
      </c>
      <c r="D7" s="9">
        <v>3685</v>
      </c>
      <c r="E7" s="9">
        <v>6649</v>
      </c>
      <c r="F7" s="9">
        <v>3685</v>
      </c>
    </row>
    <row r="8" spans="1:6" x14ac:dyDescent="0.25">
      <c r="A8" s="3" t="s">
        <v>33</v>
      </c>
      <c r="B8" s="5" t="s">
        <v>4</v>
      </c>
      <c r="C8" s="6">
        <v>40094</v>
      </c>
      <c r="D8" s="6">
        <v>47961</v>
      </c>
      <c r="E8" s="6">
        <v>40094</v>
      </c>
      <c r="F8" s="6">
        <v>47961</v>
      </c>
    </row>
    <row r="9" spans="1:6" x14ac:dyDescent="0.25">
      <c r="A9" s="3" t="s">
        <v>795</v>
      </c>
      <c r="B9" s="5" t="s">
        <v>4</v>
      </c>
      <c r="C9" s="6">
        <v>1113</v>
      </c>
      <c r="D9" s="6">
        <v>1465</v>
      </c>
      <c r="E9" s="6">
        <v>1113</v>
      </c>
      <c r="F9" s="6">
        <v>1465</v>
      </c>
    </row>
    <row r="10" spans="1:6" x14ac:dyDescent="0.25">
      <c r="A10" s="3" t="s">
        <v>35</v>
      </c>
      <c r="B10" s="5" t="s">
        <v>4</v>
      </c>
      <c r="C10" s="6">
        <v>6795</v>
      </c>
      <c r="D10" s="6">
        <v>3464</v>
      </c>
      <c r="E10" s="6">
        <v>6795</v>
      </c>
      <c r="F10" s="6">
        <v>3464</v>
      </c>
    </row>
    <row r="11" spans="1:6" x14ac:dyDescent="0.25">
      <c r="A11" s="3" t="s">
        <v>284</v>
      </c>
      <c r="B11" s="5" t="s">
        <v>4</v>
      </c>
      <c r="C11" s="6">
        <v>218731</v>
      </c>
      <c r="D11" s="6">
        <v>206079</v>
      </c>
      <c r="E11" s="6">
        <v>221859</v>
      </c>
      <c r="F11" s="6">
        <v>206055</v>
      </c>
    </row>
    <row r="12" spans="1:6" x14ac:dyDescent="0.25">
      <c r="A12" s="4" t="s">
        <v>796</v>
      </c>
      <c r="B12" s="5" t="s">
        <v>4</v>
      </c>
      <c r="C12" s="5" t="s">
        <v>4</v>
      </c>
      <c r="D12" s="5" t="s">
        <v>4</v>
      </c>
      <c r="E12" s="5" t="s">
        <v>4</v>
      </c>
      <c r="F12" s="5" t="s">
        <v>4</v>
      </c>
    </row>
    <row r="13" spans="1:6" x14ac:dyDescent="0.25">
      <c r="A13" s="3" t="s">
        <v>44</v>
      </c>
      <c r="B13" s="5" t="s">
        <v>4</v>
      </c>
      <c r="C13" s="6">
        <v>229246</v>
      </c>
      <c r="D13" s="6">
        <v>211922</v>
      </c>
      <c r="E13" s="6">
        <v>226770</v>
      </c>
      <c r="F13" s="6">
        <v>211130</v>
      </c>
    </row>
    <row r="14" spans="1:6" x14ac:dyDescent="0.25">
      <c r="A14" s="3" t="s">
        <v>797</v>
      </c>
      <c r="B14" s="5" t="s">
        <v>4</v>
      </c>
      <c r="C14" s="6">
        <v>17454</v>
      </c>
      <c r="D14" s="6">
        <v>21662</v>
      </c>
      <c r="E14" s="6">
        <v>17770</v>
      </c>
      <c r="F14" s="6">
        <v>22045</v>
      </c>
    </row>
    <row r="15" spans="1:6" x14ac:dyDescent="0.25">
      <c r="A15" s="4" t="s">
        <v>798</v>
      </c>
      <c r="B15" s="5" t="s">
        <v>4</v>
      </c>
      <c r="C15" s="5" t="s">
        <v>4</v>
      </c>
      <c r="D15" s="5" t="s">
        <v>4</v>
      </c>
      <c r="E15" s="5" t="s">
        <v>4</v>
      </c>
      <c r="F15" s="5" t="s">
        <v>4</v>
      </c>
    </row>
    <row r="16" spans="1:6" x14ac:dyDescent="0.25">
      <c r="A16" s="3" t="s">
        <v>799</v>
      </c>
      <c r="B16" s="5" t="s">
        <v>4</v>
      </c>
      <c r="C16" s="9">
        <v>249</v>
      </c>
      <c r="D16" s="9">
        <v>291</v>
      </c>
      <c r="E16" s="9">
        <v>249</v>
      </c>
      <c r="F16" s="9">
        <v>291</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00</v>
      </c>
      <c r="B1" s="8" t="s">
        <v>2</v>
      </c>
      <c r="C1" s="8" t="s">
        <v>30</v>
      </c>
    </row>
    <row r="2" spans="1:3" ht="30" x14ac:dyDescent="0.25">
      <c r="A2" s="1" t="s">
        <v>29</v>
      </c>
      <c r="B2" s="8"/>
      <c r="C2" s="8"/>
    </row>
    <row r="3" spans="1:3" ht="30" x14ac:dyDescent="0.25">
      <c r="A3" s="4" t="s">
        <v>801</v>
      </c>
      <c r="B3" s="5" t="s">
        <v>4</v>
      </c>
      <c r="C3" s="5" t="s">
        <v>4</v>
      </c>
    </row>
    <row r="4" spans="1:3" x14ac:dyDescent="0.25">
      <c r="A4" s="3" t="s">
        <v>802</v>
      </c>
      <c r="B4" s="9">
        <v>338</v>
      </c>
      <c r="C4" s="9">
        <v>416</v>
      </c>
    </row>
    <row r="5" spans="1:3" x14ac:dyDescent="0.25">
      <c r="A5" s="3" t="s">
        <v>803</v>
      </c>
      <c r="B5" s="6">
        <v>16064</v>
      </c>
      <c r="C5" s="6">
        <v>11960</v>
      </c>
    </row>
    <row r="6" spans="1:3" x14ac:dyDescent="0.25">
      <c r="A6" s="3" t="s">
        <v>804</v>
      </c>
      <c r="B6" s="6">
        <v>23692</v>
      </c>
      <c r="C6" s="6">
        <v>35585</v>
      </c>
    </row>
    <row r="7" spans="1:3" x14ac:dyDescent="0.25">
      <c r="A7" s="3" t="s">
        <v>624</v>
      </c>
      <c r="B7" s="6">
        <v>40094</v>
      </c>
      <c r="C7" s="6">
        <v>47961</v>
      </c>
    </row>
    <row r="8" spans="1:3" ht="30" x14ac:dyDescent="0.25">
      <c r="A8" s="3" t="s">
        <v>805</v>
      </c>
      <c r="B8" s="5" t="s">
        <v>4</v>
      </c>
      <c r="C8" s="5" t="s">
        <v>4</v>
      </c>
    </row>
    <row r="9" spans="1:3" ht="30" x14ac:dyDescent="0.25">
      <c r="A9" s="4" t="s">
        <v>801</v>
      </c>
      <c r="B9" s="5" t="s">
        <v>4</v>
      </c>
      <c r="C9" s="5" t="s">
        <v>4</v>
      </c>
    </row>
    <row r="10" spans="1:3" x14ac:dyDescent="0.25">
      <c r="A10" s="3" t="s">
        <v>802</v>
      </c>
      <c r="B10" s="5">
        <v>0</v>
      </c>
      <c r="C10" s="5">
        <v>0</v>
      </c>
    </row>
    <row r="11" spans="1:3" x14ac:dyDescent="0.25">
      <c r="A11" s="3" t="s">
        <v>803</v>
      </c>
      <c r="B11" s="5">
        <v>0</v>
      </c>
      <c r="C11" s="5">
        <v>0</v>
      </c>
    </row>
    <row r="12" spans="1:3" x14ac:dyDescent="0.25">
      <c r="A12" s="3" t="s">
        <v>804</v>
      </c>
      <c r="B12" s="5">
        <v>0</v>
      </c>
      <c r="C12" s="5">
        <v>0</v>
      </c>
    </row>
    <row r="13" spans="1:3" x14ac:dyDescent="0.25">
      <c r="A13" s="3" t="s">
        <v>624</v>
      </c>
      <c r="B13" s="5">
        <v>0</v>
      </c>
      <c r="C13" s="5">
        <v>0</v>
      </c>
    </row>
    <row r="14" spans="1:3" ht="30" x14ac:dyDescent="0.25">
      <c r="A14" s="3" t="s">
        <v>806</v>
      </c>
      <c r="B14" s="5" t="s">
        <v>4</v>
      </c>
      <c r="C14" s="5" t="s">
        <v>4</v>
      </c>
    </row>
    <row r="15" spans="1:3" ht="30" x14ac:dyDescent="0.25">
      <c r="A15" s="4" t="s">
        <v>801</v>
      </c>
      <c r="B15" s="5" t="s">
        <v>4</v>
      </c>
      <c r="C15" s="5" t="s">
        <v>4</v>
      </c>
    </row>
    <row r="16" spans="1:3" x14ac:dyDescent="0.25">
      <c r="A16" s="3" t="s">
        <v>802</v>
      </c>
      <c r="B16" s="5">
        <v>338</v>
      </c>
      <c r="C16" s="5">
        <v>416</v>
      </c>
    </row>
    <row r="17" spans="1:3" x14ac:dyDescent="0.25">
      <c r="A17" s="3" t="s">
        <v>803</v>
      </c>
      <c r="B17" s="6">
        <v>16064</v>
      </c>
      <c r="C17" s="6">
        <v>11960</v>
      </c>
    </row>
    <row r="18" spans="1:3" x14ac:dyDescent="0.25">
      <c r="A18" s="3" t="s">
        <v>804</v>
      </c>
      <c r="B18" s="6">
        <v>23692</v>
      </c>
      <c r="C18" s="6">
        <v>35585</v>
      </c>
    </row>
    <row r="19" spans="1:3" x14ac:dyDescent="0.25">
      <c r="A19" s="3" t="s">
        <v>624</v>
      </c>
      <c r="B19" s="9">
        <v>40094</v>
      </c>
      <c r="C19" s="9">
        <v>479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6</v>
      </c>
      <c r="C1" s="8"/>
      <c r="D1" s="8" t="s">
        <v>1</v>
      </c>
      <c r="E1" s="8"/>
    </row>
    <row r="2" spans="1:5" ht="30" x14ac:dyDescent="0.25">
      <c r="A2" s="1" t="s">
        <v>75</v>
      </c>
      <c r="B2" s="1" t="s">
        <v>2</v>
      </c>
      <c r="C2" s="1" t="s">
        <v>77</v>
      </c>
      <c r="D2" s="1" t="s">
        <v>2</v>
      </c>
      <c r="E2" s="1" t="s">
        <v>77</v>
      </c>
    </row>
    <row r="3" spans="1:5" x14ac:dyDescent="0.25">
      <c r="A3" s="4" t="s">
        <v>78</v>
      </c>
      <c r="B3" s="5" t="s">
        <v>4</v>
      </c>
      <c r="C3" s="5" t="s">
        <v>4</v>
      </c>
      <c r="D3" s="5" t="s">
        <v>4</v>
      </c>
      <c r="E3" s="5" t="s">
        <v>4</v>
      </c>
    </row>
    <row r="4" spans="1:5" x14ac:dyDescent="0.25">
      <c r="A4" s="3" t="s">
        <v>79</v>
      </c>
      <c r="B4" s="9">
        <v>2968</v>
      </c>
      <c r="C4" s="9">
        <v>2880</v>
      </c>
      <c r="D4" s="9">
        <v>8979</v>
      </c>
      <c r="E4" s="9">
        <v>8564</v>
      </c>
    </row>
    <row r="5" spans="1:5" x14ac:dyDescent="0.25">
      <c r="A5" s="3" t="s">
        <v>80</v>
      </c>
      <c r="B5" s="5">
        <v>1</v>
      </c>
      <c r="C5" s="5">
        <v>5</v>
      </c>
      <c r="D5" s="5">
        <v>4</v>
      </c>
      <c r="E5" s="5">
        <v>20</v>
      </c>
    </row>
    <row r="6" spans="1:5" x14ac:dyDescent="0.25">
      <c r="A6" s="3" t="s">
        <v>81</v>
      </c>
      <c r="B6" s="5">
        <v>235</v>
      </c>
      <c r="C6" s="5">
        <v>383</v>
      </c>
      <c r="D6" s="5">
        <v>780</v>
      </c>
      <c r="E6" s="6">
        <v>1314</v>
      </c>
    </row>
    <row r="7" spans="1:5" x14ac:dyDescent="0.25">
      <c r="A7" s="3" t="s">
        <v>82</v>
      </c>
      <c r="B7" s="5">
        <v>2</v>
      </c>
      <c r="C7" s="5">
        <v>2</v>
      </c>
      <c r="D7" s="5">
        <v>10</v>
      </c>
      <c r="E7" s="5">
        <v>10</v>
      </c>
    </row>
    <row r="8" spans="1:5" x14ac:dyDescent="0.25">
      <c r="A8" s="3" t="s">
        <v>83</v>
      </c>
      <c r="B8" s="6">
        <v>3206</v>
      </c>
      <c r="C8" s="6">
        <v>3270</v>
      </c>
      <c r="D8" s="6">
        <v>9773</v>
      </c>
      <c r="E8" s="6">
        <v>9908</v>
      </c>
    </row>
    <row r="9" spans="1:5" x14ac:dyDescent="0.25">
      <c r="A9" s="4" t="s">
        <v>84</v>
      </c>
      <c r="B9" s="5" t="s">
        <v>4</v>
      </c>
      <c r="C9" s="5" t="s">
        <v>4</v>
      </c>
      <c r="D9" s="5" t="s">
        <v>4</v>
      </c>
      <c r="E9" s="5" t="s">
        <v>4</v>
      </c>
    </row>
    <row r="10" spans="1:5" x14ac:dyDescent="0.25">
      <c r="A10" s="3" t="s">
        <v>44</v>
      </c>
      <c r="B10" s="5">
        <v>522</v>
      </c>
      <c r="C10" s="5">
        <v>543</v>
      </c>
      <c r="D10" s="6">
        <v>1652</v>
      </c>
      <c r="E10" s="6">
        <v>1693</v>
      </c>
    </row>
    <row r="11" spans="1:5" x14ac:dyDescent="0.25">
      <c r="A11" s="3" t="s">
        <v>85</v>
      </c>
      <c r="B11" s="5">
        <v>37</v>
      </c>
      <c r="C11" s="5">
        <v>1</v>
      </c>
      <c r="D11" s="5">
        <v>125</v>
      </c>
      <c r="E11" s="5">
        <v>4</v>
      </c>
    </row>
    <row r="12" spans="1:5" x14ac:dyDescent="0.25">
      <c r="A12" s="3" t="s">
        <v>47</v>
      </c>
      <c r="B12" s="5">
        <v>0</v>
      </c>
      <c r="C12" s="5">
        <v>76</v>
      </c>
      <c r="D12" s="5">
        <v>14</v>
      </c>
      <c r="E12" s="5">
        <v>263</v>
      </c>
    </row>
    <row r="13" spans="1:5" x14ac:dyDescent="0.25">
      <c r="A13" s="3" t="s">
        <v>86</v>
      </c>
      <c r="B13" s="5">
        <v>559</v>
      </c>
      <c r="C13" s="5">
        <v>620</v>
      </c>
      <c r="D13" s="6">
        <v>1791</v>
      </c>
      <c r="E13" s="6">
        <v>1960</v>
      </c>
    </row>
    <row r="14" spans="1:5" x14ac:dyDescent="0.25">
      <c r="A14" s="3" t="s">
        <v>87</v>
      </c>
      <c r="B14" s="6">
        <v>2647</v>
      </c>
      <c r="C14" s="6">
        <v>2650</v>
      </c>
      <c r="D14" s="6">
        <v>7982</v>
      </c>
      <c r="E14" s="6">
        <v>7948</v>
      </c>
    </row>
    <row r="15" spans="1:5" x14ac:dyDescent="0.25">
      <c r="A15" s="3" t="s">
        <v>88</v>
      </c>
      <c r="B15" s="5">
        <v>30</v>
      </c>
      <c r="C15" s="5">
        <v>214</v>
      </c>
      <c r="D15" s="5">
        <v>118</v>
      </c>
      <c r="E15" s="5">
        <v>441</v>
      </c>
    </row>
    <row r="16" spans="1:5" ht="30" x14ac:dyDescent="0.25">
      <c r="A16" s="3" t="s">
        <v>89</v>
      </c>
      <c r="B16" s="6">
        <v>2617</v>
      </c>
      <c r="C16" s="6">
        <v>2436</v>
      </c>
      <c r="D16" s="6">
        <v>7864</v>
      </c>
      <c r="E16" s="6">
        <v>7507</v>
      </c>
    </row>
    <row r="17" spans="1:5" x14ac:dyDescent="0.25">
      <c r="A17" s="4" t="s">
        <v>90</v>
      </c>
      <c r="B17" s="5" t="s">
        <v>4</v>
      </c>
      <c r="C17" s="5" t="s">
        <v>4</v>
      </c>
      <c r="D17" s="5" t="s">
        <v>4</v>
      </c>
      <c r="E17" s="5" t="s">
        <v>4</v>
      </c>
    </row>
    <row r="18" spans="1:5" x14ac:dyDescent="0.25">
      <c r="A18" s="3" t="s">
        <v>91</v>
      </c>
      <c r="B18" s="5">
        <v>129</v>
      </c>
      <c r="C18" s="5">
        <v>0</v>
      </c>
      <c r="D18" s="5">
        <v>129</v>
      </c>
      <c r="E18" s="5">
        <v>0</v>
      </c>
    </row>
    <row r="19" spans="1:5" x14ac:dyDescent="0.25">
      <c r="A19" s="3" t="s">
        <v>92</v>
      </c>
      <c r="B19" s="5">
        <v>360</v>
      </c>
      <c r="C19" s="5">
        <v>655</v>
      </c>
      <c r="D19" s="6">
        <v>1240</v>
      </c>
      <c r="E19" s="6">
        <v>1992</v>
      </c>
    </row>
    <row r="20" spans="1:5" x14ac:dyDescent="0.25">
      <c r="A20" s="3" t="s">
        <v>93</v>
      </c>
      <c r="B20" s="5">
        <v>1</v>
      </c>
      <c r="C20" s="5">
        <v>0</v>
      </c>
      <c r="D20" s="5">
        <v>35</v>
      </c>
      <c r="E20" s="5">
        <v>215</v>
      </c>
    </row>
    <row r="21" spans="1:5" x14ac:dyDescent="0.25">
      <c r="A21" s="3" t="s">
        <v>94</v>
      </c>
      <c r="B21" s="5">
        <v>43</v>
      </c>
      <c r="C21" s="5">
        <v>44</v>
      </c>
      <c r="D21" s="5">
        <v>131</v>
      </c>
      <c r="E21" s="5">
        <v>141</v>
      </c>
    </row>
    <row r="22" spans="1:5" x14ac:dyDescent="0.25">
      <c r="A22" s="3" t="s">
        <v>95</v>
      </c>
      <c r="B22" s="5">
        <v>94</v>
      </c>
      <c r="C22" s="5">
        <v>71</v>
      </c>
      <c r="D22" s="5">
        <v>264</v>
      </c>
      <c r="E22" s="5">
        <v>273</v>
      </c>
    </row>
    <row r="23" spans="1:5" x14ac:dyDescent="0.25">
      <c r="A23" s="3" t="s">
        <v>96</v>
      </c>
      <c r="B23" s="5">
        <v>627</v>
      </c>
      <c r="C23" s="5">
        <v>770</v>
      </c>
      <c r="D23" s="6">
        <v>1799</v>
      </c>
      <c r="E23" s="6">
        <v>2621</v>
      </c>
    </row>
    <row r="24" spans="1:5" x14ac:dyDescent="0.25">
      <c r="A24" s="4" t="s">
        <v>97</v>
      </c>
      <c r="B24" s="5" t="s">
        <v>4</v>
      </c>
      <c r="C24" s="5" t="s">
        <v>4</v>
      </c>
      <c r="D24" s="5" t="s">
        <v>4</v>
      </c>
      <c r="E24" s="5" t="s">
        <v>4</v>
      </c>
    </row>
    <row r="25" spans="1:5" x14ac:dyDescent="0.25">
      <c r="A25" s="3" t="s">
        <v>98</v>
      </c>
      <c r="B25" s="6">
        <v>1474</v>
      </c>
      <c r="C25" s="6">
        <v>1403</v>
      </c>
      <c r="D25" s="6">
        <v>4204</v>
      </c>
      <c r="E25" s="6">
        <v>4068</v>
      </c>
    </row>
    <row r="26" spans="1:5" x14ac:dyDescent="0.25">
      <c r="A26" s="3" t="s">
        <v>99</v>
      </c>
      <c r="B26" s="5">
        <v>202</v>
      </c>
      <c r="C26" s="5">
        <v>148</v>
      </c>
      <c r="D26" s="5">
        <v>634</v>
      </c>
      <c r="E26" s="5">
        <v>540</v>
      </c>
    </row>
    <row r="27" spans="1:5" x14ac:dyDescent="0.25">
      <c r="A27" s="3" t="s">
        <v>100</v>
      </c>
      <c r="B27" s="5">
        <v>152</v>
      </c>
      <c r="C27" s="5">
        <v>126</v>
      </c>
      <c r="D27" s="5">
        <v>353</v>
      </c>
      <c r="E27" s="5">
        <v>313</v>
      </c>
    </row>
    <row r="28" spans="1:5" x14ac:dyDescent="0.25">
      <c r="A28" s="3" t="s">
        <v>101</v>
      </c>
      <c r="B28" s="5">
        <v>57</v>
      </c>
      <c r="C28" s="5">
        <v>52</v>
      </c>
      <c r="D28" s="5">
        <v>163</v>
      </c>
      <c r="E28" s="5">
        <v>158</v>
      </c>
    </row>
    <row r="29" spans="1:5" x14ac:dyDescent="0.25">
      <c r="A29" s="3" t="s">
        <v>102</v>
      </c>
      <c r="B29" s="5">
        <v>85</v>
      </c>
      <c r="C29" s="5">
        <v>84</v>
      </c>
      <c r="D29" s="5">
        <v>263</v>
      </c>
      <c r="E29" s="5">
        <v>224</v>
      </c>
    </row>
    <row r="30" spans="1:5" x14ac:dyDescent="0.25">
      <c r="A30" s="3" t="s">
        <v>103</v>
      </c>
      <c r="B30" s="5">
        <v>62</v>
      </c>
      <c r="C30" s="5">
        <v>61</v>
      </c>
      <c r="D30" s="5">
        <v>195</v>
      </c>
      <c r="E30" s="5">
        <v>181</v>
      </c>
    </row>
    <row r="31" spans="1:5" x14ac:dyDescent="0.25">
      <c r="A31" s="3" t="s">
        <v>104</v>
      </c>
      <c r="B31" s="5">
        <v>82</v>
      </c>
      <c r="C31" s="5">
        <v>151</v>
      </c>
      <c r="D31" s="5">
        <v>320</v>
      </c>
      <c r="E31" s="5">
        <v>398</v>
      </c>
    </row>
    <row r="32" spans="1:5" x14ac:dyDescent="0.25">
      <c r="A32" s="3" t="s">
        <v>105</v>
      </c>
      <c r="B32" s="5">
        <v>28</v>
      </c>
      <c r="C32" s="5">
        <v>25</v>
      </c>
      <c r="D32" s="5">
        <v>92</v>
      </c>
      <c r="E32" s="5">
        <v>87</v>
      </c>
    </row>
    <row r="33" spans="1:5" x14ac:dyDescent="0.25">
      <c r="A33" s="3" t="s">
        <v>106</v>
      </c>
      <c r="B33" s="5">
        <v>39</v>
      </c>
      <c r="C33" s="5">
        <v>32</v>
      </c>
      <c r="D33" s="5">
        <v>107</v>
      </c>
      <c r="E33" s="5">
        <v>95</v>
      </c>
    </row>
    <row r="34" spans="1:5" x14ac:dyDescent="0.25">
      <c r="A34" s="3" t="s">
        <v>107</v>
      </c>
      <c r="B34" s="5">
        <v>123</v>
      </c>
      <c r="C34" s="5">
        <v>125</v>
      </c>
      <c r="D34" s="5">
        <v>381</v>
      </c>
      <c r="E34" s="5">
        <v>338</v>
      </c>
    </row>
    <row r="35" spans="1:5" x14ac:dyDescent="0.25">
      <c r="A35" s="3" t="s">
        <v>108</v>
      </c>
      <c r="B35" s="6">
        <v>2304</v>
      </c>
      <c r="C35" s="6">
        <v>2207</v>
      </c>
      <c r="D35" s="6">
        <v>6712</v>
      </c>
      <c r="E35" s="6">
        <v>6402</v>
      </c>
    </row>
    <row r="36" spans="1:5" x14ac:dyDescent="0.25">
      <c r="A36" s="3" t="s">
        <v>109</v>
      </c>
      <c r="B36" s="5">
        <v>940</v>
      </c>
      <c r="C36" s="5">
        <v>999</v>
      </c>
      <c r="D36" s="6">
        <v>2951</v>
      </c>
      <c r="E36" s="6">
        <v>3726</v>
      </c>
    </row>
    <row r="37" spans="1:5" x14ac:dyDescent="0.25">
      <c r="A37" s="3" t="s">
        <v>110</v>
      </c>
      <c r="B37" s="5">
        <v>302</v>
      </c>
      <c r="C37" s="5">
        <v>323</v>
      </c>
      <c r="D37" s="5">
        <v>955</v>
      </c>
      <c r="E37" s="6">
        <v>1231</v>
      </c>
    </row>
    <row r="38" spans="1:5" x14ac:dyDescent="0.25">
      <c r="A38" s="3" t="s">
        <v>111</v>
      </c>
      <c r="B38" s="9">
        <v>638</v>
      </c>
      <c r="C38" s="9">
        <v>676</v>
      </c>
      <c r="D38" s="9">
        <v>1996</v>
      </c>
      <c r="E38" s="9">
        <v>2495</v>
      </c>
    </row>
    <row r="39" spans="1:5" x14ac:dyDescent="0.25">
      <c r="A39" s="4" t="s">
        <v>112</v>
      </c>
      <c r="B39" s="5" t="s">
        <v>4</v>
      </c>
      <c r="C39" s="5" t="s">
        <v>4</v>
      </c>
      <c r="D39" s="5" t="s">
        <v>4</v>
      </c>
      <c r="E39" s="5" t="s">
        <v>4</v>
      </c>
    </row>
    <row r="40" spans="1:5" x14ac:dyDescent="0.25">
      <c r="A40" s="3" t="s">
        <v>113</v>
      </c>
      <c r="B40" s="10">
        <v>0.31</v>
      </c>
      <c r="C40" s="10">
        <v>0.31</v>
      </c>
      <c r="D40" s="10">
        <v>0.96</v>
      </c>
      <c r="E40" s="10">
        <v>1.04</v>
      </c>
    </row>
    <row r="41" spans="1:5" x14ac:dyDescent="0.25">
      <c r="A41" s="3" t="s">
        <v>114</v>
      </c>
      <c r="B41" s="10">
        <v>0.31</v>
      </c>
      <c r="C41" s="10">
        <v>0.3</v>
      </c>
      <c r="D41" s="10">
        <v>0.94</v>
      </c>
      <c r="E41" s="10">
        <v>1.01</v>
      </c>
    </row>
    <row r="42" spans="1:5" ht="30" x14ac:dyDescent="0.25">
      <c r="A42" s="3" t="s">
        <v>115</v>
      </c>
      <c r="B42" s="10">
        <v>0.06</v>
      </c>
      <c r="C42" s="10">
        <v>0.06</v>
      </c>
      <c r="D42" s="10">
        <v>0.18</v>
      </c>
      <c r="E42" s="10">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6</v>
      </c>
      <c r="B1" s="8" t="s">
        <v>76</v>
      </c>
      <c r="C1" s="8"/>
      <c r="D1" s="8" t="s">
        <v>1</v>
      </c>
      <c r="E1" s="8"/>
    </row>
    <row r="2" spans="1:5" ht="30" x14ac:dyDescent="0.25">
      <c r="A2" s="1" t="s">
        <v>29</v>
      </c>
      <c r="B2" s="1" t="s">
        <v>2</v>
      </c>
      <c r="C2" s="1" t="s">
        <v>77</v>
      </c>
      <c r="D2" s="1" t="s">
        <v>2</v>
      </c>
      <c r="E2" s="1" t="s">
        <v>77</v>
      </c>
    </row>
    <row r="3" spans="1:5" ht="45" x14ac:dyDescent="0.25">
      <c r="A3" s="4" t="s">
        <v>117</v>
      </c>
      <c r="B3" s="5" t="s">
        <v>4</v>
      </c>
      <c r="C3" s="5" t="s">
        <v>4</v>
      </c>
      <c r="D3" s="5" t="s">
        <v>4</v>
      </c>
      <c r="E3" s="5" t="s">
        <v>4</v>
      </c>
    </row>
    <row r="4" spans="1:5" x14ac:dyDescent="0.25">
      <c r="A4" s="3" t="s">
        <v>111</v>
      </c>
      <c r="B4" s="9">
        <v>638</v>
      </c>
      <c r="C4" s="9">
        <v>676</v>
      </c>
      <c r="D4" s="9">
        <v>1996</v>
      </c>
      <c r="E4" s="9">
        <v>2495</v>
      </c>
    </row>
    <row r="5" spans="1:5" ht="30" x14ac:dyDescent="0.25">
      <c r="A5" s="4" t="s">
        <v>118</v>
      </c>
      <c r="B5" s="5" t="s">
        <v>4</v>
      </c>
      <c r="C5" s="5" t="s">
        <v>4</v>
      </c>
      <c r="D5" s="5" t="s">
        <v>4</v>
      </c>
      <c r="E5" s="5" t="s">
        <v>4</v>
      </c>
    </row>
    <row r="6" spans="1:5" ht="75" x14ac:dyDescent="0.25">
      <c r="A6" s="3" t="s">
        <v>119</v>
      </c>
      <c r="B6" s="5">
        <v>-55</v>
      </c>
      <c r="C6" s="5">
        <v>-234</v>
      </c>
      <c r="D6" s="5">
        <v>-53</v>
      </c>
      <c r="E6" s="5">
        <v>-466</v>
      </c>
    </row>
    <row r="7" spans="1:5" ht="60" x14ac:dyDescent="0.25">
      <c r="A7" s="3" t="s">
        <v>120</v>
      </c>
      <c r="B7" s="5">
        <v>0</v>
      </c>
      <c r="C7" s="5">
        <v>-14</v>
      </c>
      <c r="D7" s="5">
        <v>-10</v>
      </c>
      <c r="E7" s="5">
        <v>-134</v>
      </c>
    </row>
    <row r="8" spans="1:5" ht="30" x14ac:dyDescent="0.25">
      <c r="A8" s="3" t="s">
        <v>121</v>
      </c>
      <c r="B8" s="5">
        <v>-55</v>
      </c>
      <c r="C8" s="5">
        <v>-248</v>
      </c>
      <c r="D8" s="5">
        <v>-63</v>
      </c>
      <c r="E8" s="5">
        <v>-600</v>
      </c>
    </row>
    <row r="9" spans="1:5" x14ac:dyDescent="0.25">
      <c r="A9" s="3" t="s">
        <v>122</v>
      </c>
      <c r="B9" s="9">
        <v>583</v>
      </c>
      <c r="C9" s="9">
        <v>428</v>
      </c>
      <c r="D9" s="9">
        <v>1933</v>
      </c>
      <c r="E9" s="9">
        <v>18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3</v>
      </c>
      <c r="B1" s="8" t="s">
        <v>76</v>
      </c>
      <c r="C1" s="8"/>
      <c r="D1" s="8" t="s">
        <v>1</v>
      </c>
      <c r="E1" s="8"/>
    </row>
    <row r="2" spans="1:5" ht="30" x14ac:dyDescent="0.25">
      <c r="A2" s="1" t="s">
        <v>29</v>
      </c>
      <c r="B2" s="1" t="s">
        <v>2</v>
      </c>
      <c r="C2" s="1" t="s">
        <v>77</v>
      </c>
      <c r="D2" s="1" t="s">
        <v>2</v>
      </c>
      <c r="E2" s="1" t="s">
        <v>77</v>
      </c>
    </row>
    <row r="3" spans="1:5" ht="45" x14ac:dyDescent="0.25">
      <c r="A3" s="4" t="s">
        <v>117</v>
      </c>
      <c r="B3" s="5" t="s">
        <v>4</v>
      </c>
      <c r="C3" s="5" t="s">
        <v>4</v>
      </c>
      <c r="D3" s="5" t="s">
        <v>4</v>
      </c>
      <c r="E3" s="5" t="s">
        <v>4</v>
      </c>
    </row>
    <row r="4" spans="1:5" ht="30" x14ac:dyDescent="0.25">
      <c r="A4" s="3" t="s">
        <v>124</v>
      </c>
      <c r="B4" s="9">
        <v>28</v>
      </c>
      <c r="C4" s="9">
        <v>121</v>
      </c>
      <c r="D4" s="9">
        <v>27</v>
      </c>
      <c r="E4" s="9">
        <v>240</v>
      </c>
    </row>
    <row r="5" spans="1:5" ht="30" x14ac:dyDescent="0.25">
      <c r="A5" s="3" t="s">
        <v>125</v>
      </c>
      <c r="B5" s="9">
        <v>0</v>
      </c>
      <c r="C5" s="9">
        <v>7</v>
      </c>
      <c r="D5" s="9">
        <v>5</v>
      </c>
      <c r="E5" s="9">
        <v>6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0.28515625" bestFit="1" customWidth="1"/>
    <col min="5" max="5" width="34.140625" bestFit="1" customWidth="1"/>
    <col min="6" max="6" width="27" bestFit="1" customWidth="1"/>
    <col min="7" max="7" width="23.7109375" bestFit="1" customWidth="1"/>
    <col min="8" max="8" width="36.5703125" bestFit="1" customWidth="1"/>
    <col min="9" max="9" width="8" bestFit="1" customWidth="1"/>
  </cols>
  <sheetData>
    <row r="1" spans="1:9" ht="15" customHeight="1" x14ac:dyDescent="0.25">
      <c r="A1" s="1" t="s">
        <v>126</v>
      </c>
      <c r="B1" s="8" t="s">
        <v>128</v>
      </c>
      <c r="C1" s="8" t="s">
        <v>129</v>
      </c>
      <c r="D1" s="8" t="s">
        <v>130</v>
      </c>
      <c r="E1" s="8" t="s">
        <v>131</v>
      </c>
      <c r="F1" s="8" t="s">
        <v>132</v>
      </c>
      <c r="G1" s="8" t="s">
        <v>133</v>
      </c>
      <c r="H1" s="8" t="s">
        <v>134</v>
      </c>
      <c r="I1" s="8" t="s">
        <v>135</v>
      </c>
    </row>
    <row r="2" spans="1:9" x14ac:dyDescent="0.25">
      <c r="A2" s="1" t="s">
        <v>127</v>
      </c>
      <c r="B2" s="8"/>
      <c r="C2" s="8"/>
      <c r="D2" s="8"/>
      <c r="E2" s="8"/>
      <c r="F2" s="8"/>
      <c r="G2" s="8"/>
      <c r="H2" s="8"/>
      <c r="I2" s="8"/>
    </row>
    <row r="3" spans="1:9" x14ac:dyDescent="0.25">
      <c r="A3" s="3" t="s">
        <v>136</v>
      </c>
      <c r="B3" s="9">
        <v>32</v>
      </c>
      <c r="C3" s="9">
        <v>31199</v>
      </c>
      <c r="D3" s="9">
        <v>-1792</v>
      </c>
      <c r="E3" s="9">
        <v>-1114</v>
      </c>
      <c r="F3" s="9">
        <v>22897</v>
      </c>
      <c r="G3" s="9">
        <v>-2706</v>
      </c>
      <c r="H3" s="9">
        <v>1372</v>
      </c>
      <c r="I3" s="9">
        <v>49888</v>
      </c>
    </row>
    <row r="4" spans="1:9" x14ac:dyDescent="0.25">
      <c r="A4" s="3" t="s">
        <v>111</v>
      </c>
      <c r="B4" s="5">
        <v>0</v>
      </c>
      <c r="C4" s="5">
        <v>0</v>
      </c>
      <c r="D4" s="5">
        <v>0</v>
      </c>
      <c r="E4" s="5">
        <v>0</v>
      </c>
      <c r="F4" s="6">
        <v>2495</v>
      </c>
      <c r="G4" s="5">
        <v>0</v>
      </c>
      <c r="H4" s="5">
        <v>0</v>
      </c>
      <c r="I4" s="6">
        <v>2495</v>
      </c>
    </row>
    <row r="5" spans="1:9" ht="45" x14ac:dyDescent="0.25">
      <c r="A5" s="3" t="s">
        <v>137</v>
      </c>
      <c r="B5" s="5">
        <v>0</v>
      </c>
      <c r="C5" s="5">
        <v>0</v>
      </c>
      <c r="D5" s="5">
        <v>0</v>
      </c>
      <c r="E5" s="5">
        <v>0</v>
      </c>
      <c r="F5" s="5">
        <v>0</v>
      </c>
      <c r="G5" s="5">
        <v>0</v>
      </c>
      <c r="H5" s="5">
        <v>-600</v>
      </c>
      <c r="I5" s="5">
        <v>-600</v>
      </c>
    </row>
    <row r="6" spans="1:9" x14ac:dyDescent="0.25">
      <c r="A6" s="3" t="s">
        <v>138</v>
      </c>
      <c r="B6" s="5">
        <v>0</v>
      </c>
      <c r="C6" s="5">
        <v>0</v>
      </c>
      <c r="D6" s="5">
        <v>0</v>
      </c>
      <c r="E6" s="5">
        <v>251</v>
      </c>
      <c r="F6" s="5">
        <v>0</v>
      </c>
      <c r="G6" s="5">
        <v>0</v>
      </c>
      <c r="H6" s="5">
        <v>0</v>
      </c>
      <c r="I6" s="5">
        <v>251</v>
      </c>
    </row>
    <row r="7" spans="1:9" x14ac:dyDescent="0.25">
      <c r="A7" s="3" t="s">
        <v>139</v>
      </c>
      <c r="B7" s="5">
        <v>0</v>
      </c>
      <c r="C7" s="5">
        <v>125</v>
      </c>
      <c r="D7" s="5">
        <v>0</v>
      </c>
      <c r="E7" s="5">
        <v>0</v>
      </c>
      <c r="F7" s="5">
        <v>0</v>
      </c>
      <c r="G7" s="5">
        <v>0</v>
      </c>
      <c r="H7" s="5">
        <v>0</v>
      </c>
      <c r="I7" s="5">
        <v>125</v>
      </c>
    </row>
    <row r="8" spans="1:9" ht="30" x14ac:dyDescent="0.25">
      <c r="A8" s="3" t="s">
        <v>140</v>
      </c>
      <c r="B8" s="5">
        <v>0</v>
      </c>
      <c r="C8" s="5">
        <v>742</v>
      </c>
      <c r="D8" s="5">
        <v>0</v>
      </c>
      <c r="E8" s="5">
        <v>0</v>
      </c>
      <c r="F8" s="5">
        <v>0</v>
      </c>
      <c r="G8" s="5">
        <v>0</v>
      </c>
      <c r="H8" s="5">
        <v>0</v>
      </c>
      <c r="I8" s="5">
        <v>742</v>
      </c>
    </row>
    <row r="9" spans="1:9" x14ac:dyDescent="0.25">
      <c r="A9" s="3" t="s">
        <v>141</v>
      </c>
      <c r="B9" s="5">
        <v>0</v>
      </c>
      <c r="C9" s="5">
        <v>62</v>
      </c>
      <c r="D9" s="5">
        <v>87</v>
      </c>
      <c r="E9" s="5">
        <v>0</v>
      </c>
      <c r="F9" s="5">
        <v>0</v>
      </c>
      <c r="G9" s="5">
        <v>0</v>
      </c>
      <c r="H9" s="5">
        <v>0</v>
      </c>
      <c r="I9" s="5">
        <v>149</v>
      </c>
    </row>
    <row r="10" spans="1:9" x14ac:dyDescent="0.25">
      <c r="A10" s="3" t="s">
        <v>142</v>
      </c>
      <c r="B10" s="5">
        <v>0</v>
      </c>
      <c r="C10" s="5">
        <v>0</v>
      </c>
      <c r="D10" s="5">
        <v>0</v>
      </c>
      <c r="E10" s="5">
        <v>0</v>
      </c>
      <c r="F10" s="5">
        <v>0</v>
      </c>
      <c r="G10" s="6">
        <v>-10244</v>
      </c>
      <c r="H10" s="5">
        <v>0</v>
      </c>
      <c r="I10" s="6">
        <v>-10244</v>
      </c>
    </row>
    <row r="11" spans="1:9" x14ac:dyDescent="0.25">
      <c r="A11" s="3" t="s">
        <v>143</v>
      </c>
      <c r="B11" s="5">
        <v>0</v>
      </c>
      <c r="C11" s="5">
        <v>0</v>
      </c>
      <c r="D11" s="5">
        <v>0</v>
      </c>
      <c r="E11" s="5">
        <v>0</v>
      </c>
      <c r="F11" s="5">
        <v>-492</v>
      </c>
      <c r="G11" s="5">
        <v>0</v>
      </c>
      <c r="H11" s="5">
        <v>0</v>
      </c>
      <c r="I11" s="5">
        <v>-492</v>
      </c>
    </row>
    <row r="12" spans="1:9" x14ac:dyDescent="0.25">
      <c r="A12" s="3" t="s">
        <v>144</v>
      </c>
      <c r="B12" s="5">
        <v>32</v>
      </c>
      <c r="C12" s="6">
        <v>32128</v>
      </c>
      <c r="D12" s="6">
        <v>-1705</v>
      </c>
      <c r="E12" s="5">
        <v>-863</v>
      </c>
      <c r="F12" s="6">
        <v>24900</v>
      </c>
      <c r="G12" s="6">
        <v>-12950</v>
      </c>
      <c r="H12" s="5">
        <v>772</v>
      </c>
      <c r="I12" s="6">
        <v>42314</v>
      </c>
    </row>
    <row r="13" spans="1:9" x14ac:dyDescent="0.25">
      <c r="A13" s="3" t="s">
        <v>145</v>
      </c>
      <c r="B13" s="5">
        <v>32</v>
      </c>
      <c r="C13" s="6">
        <v>32218</v>
      </c>
      <c r="D13" s="6">
        <v>-1676</v>
      </c>
      <c r="E13" s="5">
        <v>-863</v>
      </c>
      <c r="F13" s="6">
        <v>25395</v>
      </c>
      <c r="G13" s="6">
        <v>-13168</v>
      </c>
      <c r="H13" s="5">
        <v>44</v>
      </c>
      <c r="I13" s="6">
        <v>41982</v>
      </c>
    </row>
    <row r="14" spans="1:9" x14ac:dyDescent="0.25">
      <c r="A14" s="3" t="s">
        <v>111</v>
      </c>
      <c r="B14" s="5">
        <v>0</v>
      </c>
      <c r="C14" s="5">
        <v>0</v>
      </c>
      <c r="D14" s="5">
        <v>0</v>
      </c>
      <c r="E14" s="5">
        <v>0</v>
      </c>
      <c r="F14" s="6">
        <v>1996</v>
      </c>
      <c r="G14" s="5">
        <v>0</v>
      </c>
      <c r="H14" s="5">
        <v>0</v>
      </c>
      <c r="I14" s="6">
        <v>1996</v>
      </c>
    </row>
    <row r="15" spans="1:9" ht="45" x14ac:dyDescent="0.25">
      <c r="A15" s="3" t="s">
        <v>137</v>
      </c>
      <c r="B15" s="5">
        <v>0</v>
      </c>
      <c r="C15" s="5">
        <v>0</v>
      </c>
      <c r="D15" s="5">
        <v>0</v>
      </c>
      <c r="E15" s="5">
        <v>0</v>
      </c>
      <c r="F15" s="5">
        <v>0</v>
      </c>
      <c r="G15" s="5">
        <v>0</v>
      </c>
      <c r="H15" s="5">
        <v>-63</v>
      </c>
      <c r="I15" s="5">
        <v>-63</v>
      </c>
    </row>
    <row r="16" spans="1:9" x14ac:dyDescent="0.25">
      <c r="A16" s="3" t="s">
        <v>138</v>
      </c>
      <c r="B16" s="5">
        <v>0</v>
      </c>
      <c r="C16" s="5">
        <v>0</v>
      </c>
      <c r="D16" s="5">
        <v>0</v>
      </c>
      <c r="E16" s="5">
        <v>254</v>
      </c>
      <c r="F16" s="5">
        <v>0</v>
      </c>
      <c r="G16" s="5">
        <v>0</v>
      </c>
      <c r="H16" s="5">
        <v>0</v>
      </c>
      <c r="I16" s="5">
        <v>254</v>
      </c>
    </row>
    <row r="17" spans="1:9" x14ac:dyDescent="0.25">
      <c r="A17" s="3" t="s">
        <v>139</v>
      </c>
      <c r="B17" s="5">
        <v>0</v>
      </c>
      <c r="C17" s="5">
        <v>122</v>
      </c>
      <c r="D17" s="5">
        <v>0</v>
      </c>
      <c r="E17" s="5">
        <v>0</v>
      </c>
      <c r="F17" s="5">
        <v>0</v>
      </c>
      <c r="G17" s="5">
        <v>0</v>
      </c>
      <c r="H17" s="5">
        <v>0</v>
      </c>
      <c r="I17" s="5">
        <v>122</v>
      </c>
    </row>
    <row r="18" spans="1:9" ht="30" x14ac:dyDescent="0.25">
      <c r="A18" s="3" t="s">
        <v>140</v>
      </c>
      <c r="B18" s="5">
        <v>2</v>
      </c>
      <c r="C18" s="5">
        <v>270</v>
      </c>
      <c r="D18" s="5">
        <v>0</v>
      </c>
      <c r="E18" s="5">
        <v>0</v>
      </c>
      <c r="F18" s="5">
        <v>0</v>
      </c>
      <c r="G18" s="5">
        <v>0</v>
      </c>
      <c r="H18" s="5">
        <v>0</v>
      </c>
      <c r="I18" s="5">
        <v>272</v>
      </c>
    </row>
    <row r="19" spans="1:9" x14ac:dyDescent="0.25">
      <c r="A19" s="3" t="s">
        <v>141</v>
      </c>
      <c r="B19" s="5">
        <v>0</v>
      </c>
      <c r="C19" s="5">
        <v>65</v>
      </c>
      <c r="D19" s="5">
        <v>86</v>
      </c>
      <c r="E19" s="5">
        <v>0</v>
      </c>
      <c r="F19" s="5">
        <v>0</v>
      </c>
      <c r="G19" s="5">
        <v>0</v>
      </c>
      <c r="H19" s="5">
        <v>0</v>
      </c>
      <c r="I19" s="5">
        <v>151</v>
      </c>
    </row>
    <row r="20" spans="1:9" x14ac:dyDescent="0.25">
      <c r="A20" s="3" t="s">
        <v>142</v>
      </c>
      <c r="B20" s="5">
        <v>0</v>
      </c>
      <c r="C20" s="5">
        <v>0</v>
      </c>
      <c r="D20" s="5">
        <v>0</v>
      </c>
      <c r="E20" s="5">
        <v>0</v>
      </c>
      <c r="F20" s="5">
        <v>0</v>
      </c>
      <c r="G20" s="6">
        <v>-2318</v>
      </c>
      <c r="H20" s="5">
        <v>0</v>
      </c>
      <c r="I20" s="6">
        <v>-2318</v>
      </c>
    </row>
    <row r="21" spans="1:9" x14ac:dyDescent="0.25">
      <c r="A21" s="3" t="s">
        <v>143</v>
      </c>
      <c r="B21" s="5">
        <v>0</v>
      </c>
      <c r="C21" s="5">
        <v>0</v>
      </c>
      <c r="D21" s="5">
        <v>0</v>
      </c>
      <c r="E21" s="5">
        <v>0</v>
      </c>
      <c r="F21" s="5">
        <v>-417</v>
      </c>
      <c r="G21" s="5">
        <v>0</v>
      </c>
      <c r="H21" s="5">
        <v>0</v>
      </c>
      <c r="I21" s="5">
        <v>-417</v>
      </c>
    </row>
    <row r="22" spans="1:9" x14ac:dyDescent="0.25">
      <c r="A22" s="3" t="s">
        <v>146</v>
      </c>
      <c r="B22" s="9">
        <v>34</v>
      </c>
      <c r="C22" s="9">
        <v>32675</v>
      </c>
      <c r="D22" s="9">
        <v>-1590</v>
      </c>
      <c r="E22" s="9">
        <v>-609</v>
      </c>
      <c r="F22" s="9">
        <v>26974</v>
      </c>
      <c r="G22" s="9">
        <v>-15486</v>
      </c>
      <c r="H22" s="9">
        <v>-19</v>
      </c>
      <c r="I22" s="9">
        <v>4197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29</v>
      </c>
      <c r="B2" s="1" t="s">
        <v>2</v>
      </c>
      <c r="C2" s="1" t="s">
        <v>77</v>
      </c>
    </row>
    <row r="3" spans="1:3" ht="30" x14ac:dyDescent="0.25">
      <c r="A3" s="4" t="s">
        <v>148</v>
      </c>
      <c r="B3" s="5" t="s">
        <v>4</v>
      </c>
      <c r="C3" s="5" t="s">
        <v>4</v>
      </c>
    </row>
    <row r="4" spans="1:3" x14ac:dyDescent="0.25">
      <c r="A4" s="3" t="s">
        <v>111</v>
      </c>
      <c r="B4" s="9">
        <v>1996</v>
      </c>
      <c r="C4" s="9">
        <v>2495</v>
      </c>
    </row>
    <row r="5" spans="1:3" ht="45" x14ac:dyDescent="0.25">
      <c r="A5" s="4" t="s">
        <v>149</v>
      </c>
      <c r="B5" s="5" t="s">
        <v>4</v>
      </c>
      <c r="C5" s="5" t="s">
        <v>4</v>
      </c>
    </row>
    <row r="6" spans="1:3" ht="30" x14ac:dyDescent="0.25">
      <c r="A6" s="3" t="s">
        <v>150</v>
      </c>
      <c r="B6" s="5">
        <v>50</v>
      </c>
      <c r="C6" s="5">
        <v>13</v>
      </c>
    </row>
    <row r="7" spans="1:3" x14ac:dyDescent="0.25">
      <c r="A7" s="3" t="s">
        <v>93</v>
      </c>
      <c r="B7" s="5">
        <v>-35</v>
      </c>
      <c r="C7" s="5">
        <v>-215</v>
      </c>
    </row>
    <row r="8" spans="1:3" x14ac:dyDescent="0.25">
      <c r="A8" s="3" t="s">
        <v>92</v>
      </c>
      <c r="B8" s="6">
        <v>-1240</v>
      </c>
      <c r="C8" s="6">
        <v>-1991</v>
      </c>
    </row>
    <row r="9" spans="1:3" x14ac:dyDescent="0.25">
      <c r="A9" s="3" t="s">
        <v>151</v>
      </c>
      <c r="B9" s="5">
        <v>-65</v>
      </c>
      <c r="C9" s="5">
        <v>-197</v>
      </c>
    </row>
    <row r="10" spans="1:3" ht="30" x14ac:dyDescent="0.25">
      <c r="A10" s="3" t="s">
        <v>152</v>
      </c>
      <c r="B10" s="5">
        <v>223</v>
      </c>
      <c r="C10" s="5">
        <v>156</v>
      </c>
    </row>
    <row r="11" spans="1:3" x14ac:dyDescent="0.25">
      <c r="A11" s="3" t="s">
        <v>153</v>
      </c>
      <c r="B11" s="5">
        <v>151</v>
      </c>
      <c r="C11" s="5">
        <v>149</v>
      </c>
    </row>
    <row r="12" spans="1:3" x14ac:dyDescent="0.25">
      <c r="A12" s="3" t="s">
        <v>154</v>
      </c>
      <c r="B12" s="5">
        <v>122</v>
      </c>
      <c r="C12" s="5">
        <v>125</v>
      </c>
    </row>
    <row r="13" spans="1:3" ht="30" x14ac:dyDescent="0.25">
      <c r="A13" s="3" t="s">
        <v>155</v>
      </c>
      <c r="B13" s="5">
        <v>157</v>
      </c>
      <c r="C13" s="5">
        <v>157</v>
      </c>
    </row>
    <row r="14" spans="1:3" x14ac:dyDescent="0.25">
      <c r="A14" s="3" t="s">
        <v>156</v>
      </c>
      <c r="B14" s="5">
        <v>-5</v>
      </c>
      <c r="C14" s="5">
        <v>-120</v>
      </c>
    </row>
    <row r="15" spans="1:3" x14ac:dyDescent="0.25">
      <c r="A15" s="3" t="s">
        <v>157</v>
      </c>
      <c r="B15" s="5">
        <v>118</v>
      </c>
      <c r="C15" s="5">
        <v>441</v>
      </c>
    </row>
    <row r="16" spans="1:3" ht="30" x14ac:dyDescent="0.25">
      <c r="A16" s="3" t="s">
        <v>158</v>
      </c>
      <c r="B16" s="5">
        <v>-131</v>
      </c>
      <c r="C16" s="5">
        <v>-141</v>
      </c>
    </row>
    <row r="17" spans="1:3" x14ac:dyDescent="0.25">
      <c r="A17" s="3" t="s">
        <v>91</v>
      </c>
      <c r="B17" s="5">
        <v>-129</v>
      </c>
      <c r="C17" s="5">
        <v>0</v>
      </c>
    </row>
    <row r="18" spans="1:3" x14ac:dyDescent="0.25">
      <c r="A18" s="4" t="s">
        <v>159</v>
      </c>
      <c r="B18" s="5" t="s">
        <v>4</v>
      </c>
      <c r="C18" s="5" t="s">
        <v>4</v>
      </c>
    </row>
    <row r="19" spans="1:3" x14ac:dyDescent="0.25">
      <c r="A19" s="3" t="s">
        <v>160</v>
      </c>
      <c r="B19" s="6">
        <v>-49753</v>
      </c>
      <c r="C19" s="6">
        <v>-84719</v>
      </c>
    </row>
    <row r="20" spans="1:3" ht="30" x14ac:dyDescent="0.25">
      <c r="A20" s="3" t="s">
        <v>161</v>
      </c>
      <c r="B20" s="6">
        <v>47661</v>
      </c>
      <c r="C20" s="6">
        <v>93693</v>
      </c>
    </row>
    <row r="21" spans="1:3" x14ac:dyDescent="0.25">
      <c r="A21" s="3" t="s">
        <v>37</v>
      </c>
      <c r="B21" s="5">
        <v>-140</v>
      </c>
      <c r="C21" s="5">
        <v>37</v>
      </c>
    </row>
    <row r="22" spans="1:3" x14ac:dyDescent="0.25">
      <c r="A22" s="3" t="s">
        <v>162</v>
      </c>
      <c r="B22" s="5">
        <v>-78</v>
      </c>
      <c r="C22" s="5">
        <v>329</v>
      </c>
    </row>
    <row r="23" spans="1:3" x14ac:dyDescent="0.25">
      <c r="A23" s="3" t="s">
        <v>163</v>
      </c>
      <c r="B23" s="5">
        <v>-93</v>
      </c>
      <c r="C23" s="5">
        <v>-623</v>
      </c>
    </row>
    <row r="24" spans="1:3" ht="30" x14ac:dyDescent="0.25">
      <c r="A24" s="3" t="s">
        <v>164</v>
      </c>
      <c r="B24" s="6">
        <v>-1191</v>
      </c>
      <c r="C24" s="6">
        <v>9589</v>
      </c>
    </row>
    <row r="25" spans="1:3" ht="30" x14ac:dyDescent="0.25">
      <c r="A25" s="4" t="s">
        <v>165</v>
      </c>
      <c r="B25" s="5" t="s">
        <v>4</v>
      </c>
      <c r="C25" s="5" t="s">
        <v>4</v>
      </c>
    </row>
    <row r="26" spans="1:3" ht="30" x14ac:dyDescent="0.25">
      <c r="A26" s="3" t="s">
        <v>166</v>
      </c>
      <c r="B26" s="6">
        <v>-12812</v>
      </c>
      <c r="C26" s="6">
        <v>-28480</v>
      </c>
    </row>
    <row r="27" spans="1:3" x14ac:dyDescent="0.25">
      <c r="A27" s="3" t="s">
        <v>167</v>
      </c>
      <c r="B27" s="5">
        <v>108</v>
      </c>
      <c r="C27" s="5">
        <v>81</v>
      </c>
    </row>
    <row r="28" spans="1:3" x14ac:dyDescent="0.25">
      <c r="A28" s="3" t="s">
        <v>168</v>
      </c>
      <c r="B28" s="6">
        <v>-1914</v>
      </c>
      <c r="C28" s="6">
        <v>-1270</v>
      </c>
    </row>
    <row r="29" spans="1:3" x14ac:dyDescent="0.25">
      <c r="A29" s="3" t="s">
        <v>169</v>
      </c>
      <c r="B29" s="5">
        <v>566</v>
      </c>
      <c r="C29" s="5">
        <v>0</v>
      </c>
    </row>
    <row r="30" spans="1:3" ht="30" x14ac:dyDescent="0.25">
      <c r="A30" s="4" t="s">
        <v>170</v>
      </c>
      <c r="B30" s="5" t="s">
        <v>4</v>
      </c>
      <c r="C30" s="5" t="s">
        <v>4</v>
      </c>
    </row>
    <row r="31" spans="1:3" x14ac:dyDescent="0.25">
      <c r="A31" s="3" t="s">
        <v>171</v>
      </c>
      <c r="B31" s="6">
        <v>13019</v>
      </c>
      <c r="C31" s="6">
        <v>34638</v>
      </c>
    </row>
    <row r="32" spans="1:3" ht="30" x14ac:dyDescent="0.25">
      <c r="A32" s="3" t="s">
        <v>172</v>
      </c>
      <c r="B32" s="6">
        <v>8029</v>
      </c>
      <c r="C32" s="6">
        <v>11282</v>
      </c>
    </row>
    <row r="33" spans="1:3" x14ac:dyDescent="0.25">
      <c r="A33" s="3" t="s">
        <v>173</v>
      </c>
      <c r="B33" s="6">
        <v>-13292</v>
      </c>
      <c r="C33" s="6">
        <v>-31515</v>
      </c>
    </row>
    <row r="34" spans="1:3" x14ac:dyDescent="0.25">
      <c r="A34" s="4" t="s">
        <v>174</v>
      </c>
      <c r="B34" s="5" t="s">
        <v>4</v>
      </c>
      <c r="C34" s="5" t="s">
        <v>4</v>
      </c>
    </row>
    <row r="35" spans="1:3" x14ac:dyDescent="0.25">
      <c r="A35" s="3" t="s">
        <v>175</v>
      </c>
      <c r="B35" s="5">
        <v>488</v>
      </c>
      <c r="C35" s="5">
        <v>107</v>
      </c>
    </row>
    <row r="36" spans="1:3" x14ac:dyDescent="0.25">
      <c r="A36" s="3" t="s">
        <v>173</v>
      </c>
      <c r="B36" s="5">
        <v>-136</v>
      </c>
      <c r="C36" s="5">
        <v>-646</v>
      </c>
    </row>
    <row r="37" spans="1:3" x14ac:dyDescent="0.25">
      <c r="A37" s="3" t="s">
        <v>176</v>
      </c>
      <c r="B37" s="6">
        <v>-5944</v>
      </c>
      <c r="C37" s="6">
        <v>-15803</v>
      </c>
    </row>
    <row r="38" spans="1:3" ht="30" x14ac:dyDescent="0.25">
      <c r="A38" s="4" t="s">
        <v>177</v>
      </c>
      <c r="B38" s="5" t="s">
        <v>4</v>
      </c>
      <c r="C38" s="5" t="s">
        <v>4</v>
      </c>
    </row>
    <row r="39" spans="1:3" x14ac:dyDescent="0.25">
      <c r="A39" s="3" t="s">
        <v>178</v>
      </c>
      <c r="B39" s="6">
        <v>17324</v>
      </c>
      <c r="C39" s="6">
        <v>-18368</v>
      </c>
    </row>
    <row r="40" spans="1:3" ht="30" x14ac:dyDescent="0.25">
      <c r="A40" s="3" t="s">
        <v>179</v>
      </c>
      <c r="B40" s="6">
        <v>401850</v>
      </c>
      <c r="C40" s="6">
        <v>162400</v>
      </c>
    </row>
    <row r="41" spans="1:3" ht="30" x14ac:dyDescent="0.25">
      <c r="A41" s="3" t="s">
        <v>180</v>
      </c>
      <c r="B41" s="6">
        <v>-406057</v>
      </c>
      <c r="C41" s="6">
        <v>-156123</v>
      </c>
    </row>
    <row r="42" spans="1:3" ht="30" x14ac:dyDescent="0.25">
      <c r="A42" s="3" t="s">
        <v>181</v>
      </c>
      <c r="B42" s="5">
        <v>-55</v>
      </c>
      <c r="C42" s="5">
        <v>-40</v>
      </c>
    </row>
    <row r="43" spans="1:3" x14ac:dyDescent="0.25">
      <c r="A43" s="3" t="s">
        <v>182</v>
      </c>
      <c r="B43" s="5">
        <v>-417</v>
      </c>
      <c r="C43" s="5">
        <v>-492</v>
      </c>
    </row>
    <row r="44" spans="1:3" x14ac:dyDescent="0.25">
      <c r="A44" s="3" t="s">
        <v>142</v>
      </c>
      <c r="B44" s="6">
        <v>-2113</v>
      </c>
      <c r="C44" s="6">
        <v>-10085</v>
      </c>
    </row>
    <row r="45" spans="1:3" x14ac:dyDescent="0.25">
      <c r="A45" s="3" t="s">
        <v>183</v>
      </c>
      <c r="B45" s="5">
        <v>67</v>
      </c>
      <c r="C45" s="5">
        <v>583</v>
      </c>
    </row>
    <row r="46" spans="1:3" x14ac:dyDescent="0.25">
      <c r="A46" s="3" t="s">
        <v>184</v>
      </c>
      <c r="B46" s="5">
        <v>300</v>
      </c>
      <c r="C46" s="6">
        <v>1500</v>
      </c>
    </row>
    <row r="47" spans="1:3" x14ac:dyDescent="0.25">
      <c r="A47" s="3" t="s">
        <v>185</v>
      </c>
      <c r="B47" s="5">
        <v>-800</v>
      </c>
      <c r="C47" s="6">
        <v>-1000</v>
      </c>
    </row>
    <row r="48" spans="1:3" ht="30" x14ac:dyDescent="0.25">
      <c r="A48" s="3" t="s">
        <v>186</v>
      </c>
      <c r="B48" s="6">
        <v>10099</v>
      </c>
      <c r="C48" s="6">
        <v>-21625</v>
      </c>
    </row>
    <row r="49" spans="1:3" ht="30" x14ac:dyDescent="0.25">
      <c r="A49" s="3" t="s">
        <v>187</v>
      </c>
      <c r="B49" s="6">
        <v>2964</v>
      </c>
      <c r="C49" s="6">
        <v>-27839</v>
      </c>
    </row>
    <row r="50" spans="1:3" ht="30" x14ac:dyDescent="0.25">
      <c r="A50" s="3" t="s">
        <v>188</v>
      </c>
      <c r="B50" s="6">
        <v>3685</v>
      </c>
      <c r="C50" s="6">
        <v>34863</v>
      </c>
    </row>
    <row r="51" spans="1:3" ht="30" x14ac:dyDescent="0.25">
      <c r="A51" s="3" t="s">
        <v>189</v>
      </c>
      <c r="B51" s="6">
        <v>6649</v>
      </c>
      <c r="C51" s="6">
        <v>7024</v>
      </c>
    </row>
    <row r="52" spans="1:3" ht="30" x14ac:dyDescent="0.25">
      <c r="A52" s="4" t="s">
        <v>190</v>
      </c>
      <c r="B52" s="5" t="s">
        <v>4</v>
      </c>
      <c r="C52" s="5" t="s">
        <v>4</v>
      </c>
    </row>
    <row r="53" spans="1:3" ht="30" x14ac:dyDescent="0.25">
      <c r="A53" s="3" t="s">
        <v>191</v>
      </c>
      <c r="B53" s="6">
        <v>1797</v>
      </c>
      <c r="C53" s="6">
        <v>1979</v>
      </c>
    </row>
    <row r="54" spans="1:3" x14ac:dyDescent="0.25">
      <c r="A54" s="3" t="s">
        <v>192</v>
      </c>
      <c r="B54" s="5">
        <v>884</v>
      </c>
      <c r="C54" s="6">
        <v>1353</v>
      </c>
    </row>
    <row r="55" spans="1:3" ht="30" x14ac:dyDescent="0.25">
      <c r="A55" s="3" t="s">
        <v>193</v>
      </c>
      <c r="B55" s="9">
        <v>-95</v>
      </c>
      <c r="C55" s="9">
        <v>-9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4" t="s">
        <v>195</v>
      </c>
      <c r="B3" s="5" t="s">
        <v>4</v>
      </c>
    </row>
    <row r="4" spans="1:2" x14ac:dyDescent="0.25">
      <c r="A4" s="16" t="s">
        <v>194</v>
      </c>
      <c r="B4" s="5" t="s">
        <v>4</v>
      </c>
    </row>
    <row r="5" spans="1:2" x14ac:dyDescent="0.25">
      <c r="A5" s="16"/>
      <c r="B5" s="12" t="s">
        <v>196</v>
      </c>
    </row>
    <row r="6" spans="1:2" x14ac:dyDescent="0.25">
      <c r="A6" s="16"/>
      <c r="B6" s="5"/>
    </row>
    <row r="7" spans="1:2" x14ac:dyDescent="0.25">
      <c r="A7" s="16"/>
      <c r="B7" s="12" t="s">
        <v>197</v>
      </c>
    </row>
    <row r="8" spans="1:2" x14ac:dyDescent="0.25">
      <c r="A8" s="16"/>
      <c r="B8" s="5"/>
    </row>
    <row r="9" spans="1:2" ht="281.25" x14ac:dyDescent="0.25">
      <c r="A9" s="16"/>
      <c r="B9" s="13" t="s">
        <v>198</v>
      </c>
    </row>
    <row r="10" spans="1:2" x14ac:dyDescent="0.25">
      <c r="A10" s="16"/>
      <c r="B10" s="5"/>
    </row>
    <row r="11" spans="1:2" ht="141" x14ac:dyDescent="0.25">
      <c r="A11" s="16"/>
      <c r="B11" s="13" t="s">
        <v>199</v>
      </c>
    </row>
    <row r="12" spans="1:2" x14ac:dyDescent="0.25">
      <c r="A12" s="16"/>
      <c r="B12" s="5"/>
    </row>
    <row r="13" spans="1:2" ht="166.5" x14ac:dyDescent="0.25">
      <c r="A13" s="16"/>
      <c r="B13" s="13" t="s">
        <v>200</v>
      </c>
    </row>
    <row r="14" spans="1:2" x14ac:dyDescent="0.25">
      <c r="A14" s="16"/>
      <c r="B14" s="5"/>
    </row>
    <row r="15" spans="1:2" x14ac:dyDescent="0.25">
      <c r="A15" s="16"/>
      <c r="B15" s="15" t="s">
        <v>201</v>
      </c>
    </row>
    <row r="16" spans="1:2" x14ac:dyDescent="0.25">
      <c r="A16" s="16"/>
      <c r="B16" s="5"/>
    </row>
    <row r="17" spans="1:2" ht="179.25" x14ac:dyDescent="0.25">
      <c r="A17" s="16"/>
      <c r="B17" s="13" t="s">
        <v>202</v>
      </c>
    </row>
    <row r="18" spans="1:2" x14ac:dyDescent="0.25">
      <c r="A18" s="16"/>
      <c r="B18" s="5"/>
    </row>
    <row r="19" spans="1:2" x14ac:dyDescent="0.25">
      <c r="A19" s="16"/>
      <c r="B19" s="12" t="s">
        <v>203</v>
      </c>
    </row>
    <row r="20" spans="1:2" x14ac:dyDescent="0.25">
      <c r="A20" s="16"/>
      <c r="B20" s="5"/>
    </row>
    <row r="21" spans="1:2" ht="319.5" x14ac:dyDescent="0.25">
      <c r="A21" s="16"/>
      <c r="B21" s="13" t="s">
        <v>204</v>
      </c>
    </row>
    <row r="22" spans="1:2" x14ac:dyDescent="0.25">
      <c r="A22" s="16"/>
      <c r="B22" s="5"/>
    </row>
    <row r="23" spans="1:2" x14ac:dyDescent="0.25">
      <c r="A23" s="16"/>
      <c r="B23" s="15" t="s">
        <v>205</v>
      </c>
    </row>
    <row r="24" spans="1:2" x14ac:dyDescent="0.25">
      <c r="A24" s="16"/>
      <c r="B24" s="5"/>
    </row>
    <row r="25" spans="1:2" ht="64.5" x14ac:dyDescent="0.25">
      <c r="A25" s="16"/>
      <c r="B25" s="13" t="s">
        <v>206</v>
      </c>
    </row>
    <row r="26" spans="1:2" x14ac:dyDescent="0.25">
      <c r="A26" s="16"/>
      <c r="B26" s="5"/>
    </row>
    <row r="27" spans="1:2" x14ac:dyDescent="0.25">
      <c r="A27" s="16"/>
      <c r="B27" s="15" t="s">
        <v>207</v>
      </c>
    </row>
    <row r="28" spans="1:2" x14ac:dyDescent="0.25">
      <c r="A28" s="16"/>
      <c r="B28" s="14"/>
    </row>
    <row r="29" spans="1:2" ht="243" x14ac:dyDescent="0.25">
      <c r="A29" s="16"/>
      <c r="B29" s="13" t="s">
        <v>208</v>
      </c>
    </row>
    <row r="30" spans="1:2" x14ac:dyDescent="0.25">
      <c r="A30" s="16"/>
      <c r="B30" s="14"/>
    </row>
    <row r="31" spans="1:2" ht="345" x14ac:dyDescent="0.25">
      <c r="A31" s="16"/>
      <c r="B31" s="13" t="s">
        <v>209</v>
      </c>
    </row>
    <row r="32" spans="1:2" x14ac:dyDescent="0.25">
      <c r="A32" s="16"/>
      <c r="B32" s="14"/>
    </row>
    <row r="33" spans="1:2" x14ac:dyDescent="0.25">
      <c r="A33" s="16"/>
      <c r="B33" s="15" t="s">
        <v>35</v>
      </c>
    </row>
    <row r="34" spans="1:2" x14ac:dyDescent="0.25">
      <c r="A34" s="16"/>
      <c r="B34" s="14"/>
    </row>
    <row r="35" spans="1:2" ht="77.25" x14ac:dyDescent="0.25">
      <c r="A35" s="16"/>
      <c r="B35" s="13" t="s">
        <v>210</v>
      </c>
    </row>
    <row r="36" spans="1:2" x14ac:dyDescent="0.25">
      <c r="A36" s="16"/>
      <c r="B36" s="14"/>
    </row>
    <row r="37" spans="1:2" x14ac:dyDescent="0.25">
      <c r="A37" s="16"/>
      <c r="B37" s="15" t="s">
        <v>211</v>
      </c>
    </row>
    <row r="38" spans="1:2" x14ac:dyDescent="0.25">
      <c r="A38" s="16"/>
      <c r="B38" s="14"/>
    </row>
    <row r="39" spans="1:2" ht="204.75" x14ac:dyDescent="0.25">
      <c r="A39" s="16"/>
      <c r="B39" s="13" t="s">
        <v>212</v>
      </c>
    </row>
    <row r="40" spans="1:2" x14ac:dyDescent="0.25">
      <c r="A40" s="16"/>
      <c r="B40" s="14"/>
    </row>
    <row r="41" spans="1:2" x14ac:dyDescent="0.25">
      <c r="A41" s="16"/>
      <c r="B41" s="15" t="s">
        <v>213</v>
      </c>
    </row>
    <row r="42" spans="1:2" x14ac:dyDescent="0.25">
      <c r="A42" s="16"/>
      <c r="B42" s="14"/>
    </row>
    <row r="43" spans="1:2" ht="102.75" x14ac:dyDescent="0.25">
      <c r="A43" s="16"/>
      <c r="B43" s="13" t="s">
        <v>214</v>
      </c>
    </row>
    <row r="44" spans="1:2" x14ac:dyDescent="0.25">
      <c r="A44" s="16"/>
      <c r="B44" s="14"/>
    </row>
    <row r="45" spans="1:2" ht="166.5" x14ac:dyDescent="0.25">
      <c r="A45" s="16"/>
      <c r="B45" s="13" t="s">
        <v>215</v>
      </c>
    </row>
    <row r="46" spans="1:2" x14ac:dyDescent="0.25">
      <c r="A46" s="16"/>
      <c r="B46" s="5"/>
    </row>
    <row r="47" spans="1:2" ht="204.75" x14ac:dyDescent="0.25">
      <c r="A47" s="16"/>
      <c r="B47" s="13" t="s">
        <v>216</v>
      </c>
    </row>
    <row r="48" spans="1:2" x14ac:dyDescent="0.25">
      <c r="A48" s="16"/>
      <c r="B48" s="5"/>
    </row>
    <row r="49" spans="1:2" ht="141" x14ac:dyDescent="0.25">
      <c r="A49" s="16"/>
      <c r="B49" s="13" t="s">
        <v>217</v>
      </c>
    </row>
    <row r="50" spans="1:2" x14ac:dyDescent="0.25">
      <c r="A50" s="16"/>
      <c r="B50" s="5"/>
    </row>
    <row r="51" spans="1:2" ht="141" x14ac:dyDescent="0.25">
      <c r="A51" s="16"/>
      <c r="B51" s="13" t="s">
        <v>218</v>
      </c>
    </row>
    <row r="52" spans="1:2" x14ac:dyDescent="0.25">
      <c r="A52" s="16"/>
      <c r="B52" s="5"/>
    </row>
    <row r="53" spans="1:2" ht="26.25" x14ac:dyDescent="0.25">
      <c r="A53" s="16"/>
      <c r="B53" s="15" t="s">
        <v>219</v>
      </c>
    </row>
    <row r="54" spans="1:2" x14ac:dyDescent="0.25">
      <c r="A54" s="16"/>
      <c r="B54" s="5"/>
    </row>
    <row r="55" spans="1:2" ht="51.75" x14ac:dyDescent="0.25">
      <c r="A55" s="16"/>
      <c r="B55" s="13" t="s">
        <v>220</v>
      </c>
    </row>
    <row r="56" spans="1:2" x14ac:dyDescent="0.25">
      <c r="A56" s="16"/>
      <c r="B56" s="5"/>
    </row>
    <row r="57" spans="1:2" x14ac:dyDescent="0.25">
      <c r="A57" s="16"/>
      <c r="B57" s="15" t="s">
        <v>221</v>
      </c>
    </row>
    <row r="58" spans="1:2" x14ac:dyDescent="0.25">
      <c r="A58" s="16"/>
      <c r="B58" s="5"/>
    </row>
    <row r="59" spans="1:2" ht="153.75" x14ac:dyDescent="0.25">
      <c r="A59" s="16"/>
      <c r="B59" s="13" t="s">
        <v>222</v>
      </c>
    </row>
    <row r="60" spans="1:2" x14ac:dyDescent="0.25">
      <c r="A60" s="16"/>
      <c r="B60" s="5"/>
    </row>
    <row r="61" spans="1:2" x14ac:dyDescent="0.25">
      <c r="A61" s="16"/>
      <c r="B61" s="12" t="s">
        <v>223</v>
      </c>
    </row>
    <row r="62" spans="1:2" x14ac:dyDescent="0.25">
      <c r="A62" s="16"/>
      <c r="B62" s="5"/>
    </row>
    <row r="63" spans="1:2" ht="64.5" x14ac:dyDescent="0.25">
      <c r="A63" s="16"/>
      <c r="B63" s="13" t="s">
        <v>224</v>
      </c>
    </row>
    <row r="64" spans="1:2" x14ac:dyDescent="0.25">
      <c r="A64" s="16"/>
      <c r="B64" s="5"/>
    </row>
    <row r="65" spans="1:2" x14ac:dyDescent="0.25">
      <c r="A65" s="16"/>
      <c r="B65" s="12" t="s">
        <v>225</v>
      </c>
    </row>
    <row r="66" spans="1:2" x14ac:dyDescent="0.25">
      <c r="A66" s="16"/>
      <c r="B66" s="5"/>
    </row>
    <row r="67" spans="1:2" ht="77.25" x14ac:dyDescent="0.25">
      <c r="A67" s="16"/>
      <c r="B67" s="13" t="s">
        <v>226</v>
      </c>
    </row>
    <row r="68" spans="1:2" x14ac:dyDescent="0.25">
      <c r="A68" s="16"/>
      <c r="B68" s="5"/>
    </row>
    <row r="69" spans="1:2" ht="268.5" x14ac:dyDescent="0.25">
      <c r="A69" s="16"/>
      <c r="B69" s="13" t="s">
        <v>227</v>
      </c>
    </row>
    <row r="70" spans="1:2" x14ac:dyDescent="0.25">
      <c r="A70" s="16"/>
      <c r="B70" s="5"/>
    </row>
    <row r="71" spans="1:2" ht="64.5" x14ac:dyDescent="0.25">
      <c r="A71" s="16"/>
      <c r="B71" s="13" t="s">
        <v>228</v>
      </c>
    </row>
    <row r="72" spans="1:2" x14ac:dyDescent="0.25">
      <c r="A72" s="16"/>
      <c r="B72" s="5"/>
    </row>
    <row r="73" spans="1:2" x14ac:dyDescent="0.25">
      <c r="A73" s="16"/>
      <c r="B73" s="15" t="s">
        <v>229</v>
      </c>
    </row>
    <row r="74" spans="1:2" x14ac:dyDescent="0.25">
      <c r="A74" s="16"/>
      <c r="B74" s="5"/>
    </row>
    <row r="75" spans="1:2" ht="141" x14ac:dyDescent="0.25">
      <c r="A75" s="16"/>
      <c r="B75" s="13" t="s">
        <v>230</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AS</vt:lpstr>
      <vt:lpstr>Summary_of_Accounting_Policies</vt:lpstr>
      <vt:lpstr>Securities</vt:lpstr>
      <vt:lpstr>Loans_Receivable</vt:lpstr>
      <vt:lpstr>Deposits</vt:lpstr>
      <vt:lpstr>Earnings_Per_Share</vt:lpstr>
      <vt:lpstr>StockBased_Compensation</vt:lpstr>
      <vt:lpstr>Related_Party_Transactions</vt:lpstr>
      <vt:lpstr>Fair_Value_Disclosures</vt:lpstr>
      <vt:lpstr>Summary_of_Accounting_Policies1</vt:lpstr>
      <vt:lpstr>Securities_Tables</vt:lpstr>
      <vt:lpstr>Loans_Receivable_Tables</vt:lpstr>
      <vt:lpstr>Deposits_Tables</vt:lpstr>
      <vt:lpstr>Earnings_Per_Share_Tables</vt:lpstr>
      <vt:lpstr>Fair_Value_Disclosures_Tables</vt:lpstr>
      <vt:lpstr>Summary_of_Accounting_Policies2</vt:lpstr>
      <vt:lpstr>Securities_Details</vt:lpstr>
      <vt:lpstr>Loans_Receivable_Details</vt:lpstr>
      <vt:lpstr>Loans_Receivable_Credit_Qualit</vt:lpstr>
      <vt:lpstr>Loans_Receivable_Aging_Analysi</vt:lpstr>
      <vt:lpstr>Loans_Receivable_Allowance_for</vt:lpstr>
      <vt:lpstr>Loans_Receivable_Loans_Individ</vt:lpstr>
      <vt:lpstr>Deposits_Details</vt:lpstr>
      <vt:lpstr>Earnings_Per_Share_Details</vt:lpstr>
      <vt:lpstr>StockBased_Compensation_Detail</vt:lpstr>
      <vt:lpstr>Related_Party_Transactions_Det</vt:lpstr>
      <vt:lpstr>Fair_Value_Disclosures_Details</vt:lpstr>
      <vt:lpstr>Fair_Value_Disclosures_Recurr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0:00Z</dcterms:created>
  <dcterms:modified xsi:type="dcterms:W3CDTF">2014-05-12T21:20:00Z</dcterms:modified>
</cp:coreProperties>
</file>